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CONDENSED_CONSOLIDATED_STATEME2" sheetId="61" r:id="rId6"/>
    <sheet name="CONDENSED_CONSOLIDATED_STATEME3" sheetId="7" r:id="rId7"/>
    <sheet name="Organization_and_Business_Acti" sheetId="62" r:id="rId8"/>
    <sheet name="Hughes_Retail_Preferred_Tracki" sheetId="63" r:id="rId9"/>
    <sheet name="Summary_of_Significant_Account" sheetId="64" r:id="rId10"/>
    <sheet name="Other_Comprehensive_Income_Los" sheetId="65" r:id="rId11"/>
    <sheet name="Investment_Securities" sheetId="66" r:id="rId12"/>
    <sheet name="Trade_Accounts_Receivable" sheetId="67" r:id="rId13"/>
    <sheet name="Inventory" sheetId="68" r:id="rId14"/>
    <sheet name="Property_and_Equipment" sheetId="69" r:id="rId15"/>
    <sheet name="Goodwill_and_Other_Intangible_" sheetId="70" r:id="rId16"/>
    <sheet name="Debt_and_Capital_Lease_Obligat" sheetId="71" r:id="rId17"/>
    <sheet name="Income_Taxes" sheetId="72" r:id="rId18"/>
    <sheet name="Commitments_and_Contingencies" sheetId="73" r:id="rId19"/>
    <sheet name="Segment_Reporting" sheetId="74" r:id="rId20"/>
    <sheet name="Related_Party_Transactions" sheetId="75" r:id="rId21"/>
    <sheet name="Supplemental_Guarantor_and_Non" sheetId="76" r:id="rId22"/>
    <sheet name="Summary_of_Significant_Account1" sheetId="77" r:id="rId23"/>
    <sheet name="Hughes_Retail_Preferred_Tracki1" sheetId="78" r:id="rId24"/>
    <sheet name="Investment_Securities_Tables" sheetId="79" r:id="rId25"/>
    <sheet name="Trade_Accounts_Receivable_Tabl" sheetId="80" r:id="rId26"/>
    <sheet name="Inventory_Tables" sheetId="81" r:id="rId27"/>
    <sheet name="Property_and_Equipment_Tables" sheetId="82" r:id="rId28"/>
    <sheet name="Goodwill_and_Other_Intangible_1" sheetId="83" r:id="rId29"/>
    <sheet name="Debt_and_Capital_Lease_Obligat1" sheetId="84" r:id="rId30"/>
    <sheet name="Segment_Reporting_Tables" sheetId="85" r:id="rId31"/>
    <sheet name="Supplemental_Guarantor_and_Non1" sheetId="86" r:id="rId32"/>
    <sheet name="Organization_and_Business_Acti1" sheetId="87" r:id="rId33"/>
    <sheet name="Hughes_Retail_Preferred_Tracki2" sheetId="88" r:id="rId34"/>
    <sheet name="Hughes_Retail_Preferred_Tracki3" sheetId="89" r:id="rId35"/>
    <sheet name="Hughes_Retail_Preferred_Tracki4" sheetId="36" r:id="rId36"/>
    <sheet name="Summary_of_Significant_Account2" sheetId="90" r:id="rId37"/>
    <sheet name="Other_Comprehensive_Income_Los1" sheetId="38" r:id="rId38"/>
    <sheet name="Investment_Securities_Details" sheetId="91" r:id="rId39"/>
    <sheet name="Investment_Securities_Details_" sheetId="92" r:id="rId40"/>
    <sheet name="Investment_Securities_Details_1" sheetId="93" r:id="rId41"/>
    <sheet name="Investment_Securities_Details_2" sheetId="42" r:id="rId42"/>
    <sheet name="Investment_Securities_Details_3" sheetId="94" r:id="rId43"/>
    <sheet name="Trade_Accounts_Receivable_Deta" sheetId="44" r:id="rId44"/>
    <sheet name="Inventory_Details" sheetId="95" r:id="rId45"/>
    <sheet name="Property_and_Equipment_Details" sheetId="96" r:id="rId46"/>
    <sheet name="Property_and_Equipment_Details1" sheetId="97" r:id="rId47"/>
    <sheet name="Property_and_Equipment_Details2" sheetId="48" r:id="rId48"/>
    <sheet name="Property_and_Equipment_Details3" sheetId="98" r:id="rId49"/>
    <sheet name="Goodwill_and_Other_Intangible_2" sheetId="50" r:id="rId50"/>
    <sheet name="Debt_and_Capital_Lease_Obligat2" sheetId="99" r:id="rId51"/>
    <sheet name="Income_Taxes_Details" sheetId="52" r:id="rId52"/>
    <sheet name="Commitments_and_Contingencies_" sheetId="100" r:id="rId53"/>
    <sheet name="Segment_Reporting_Details" sheetId="101" r:id="rId54"/>
    <sheet name="Related_Party_Transactions_Det" sheetId="102" r:id="rId55"/>
    <sheet name="Supplemental_Guarantor_and_Non2" sheetId="103" r:id="rId56"/>
    <sheet name="Supplemental_Guarantor_and_Non3" sheetId="57" r:id="rId57"/>
    <sheet name="Supplemental_Guarantor_and_Non4" sheetId="58" r:id="rId58"/>
  </sheets>
  <calcPr calcId="0"/>
</workbook>
</file>

<file path=xl/sharedStrings.xml><?xml version="1.0" encoding="utf-8"?>
<sst xmlns="http://schemas.openxmlformats.org/spreadsheetml/2006/main" count="8585" uniqueCount="1080">
  <si>
    <t>Document and Entity Information</t>
  </si>
  <si>
    <t>6 Months Ended</t>
  </si>
  <si>
    <t>Jun. 30, 2014</t>
  </si>
  <si>
    <t>Aug. 01, 2014</t>
  </si>
  <si>
    <t>'</t>
  </si>
  <si>
    <t>Entity Registrant Name</t>
  </si>
  <si>
    <t>'Hughes Satellite Systems Corp</t>
  </si>
  <si>
    <t>Entity Central Index Key</t>
  </si>
  <si>
    <t>'0001533758</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Marketable investment securities</t>
  </si>
  <si>
    <t>Trade accounts receivable, net of allowance for doubtful accounts of $11,664 and $10,737, respectively</t>
  </si>
  <si>
    <t>Trade accounts receivable - DISH Network, net of allowance for doubtful accounts of zero</t>
  </si>
  <si>
    <t>Inventory</t>
  </si>
  <si>
    <t>Deferred tax assets</t>
  </si>
  <si>
    <t>Prepaids and deposits</t>
  </si>
  <si>
    <t>Advances to affiliates, net</t>
  </si>
  <si>
    <t>Other current assets</t>
  </si>
  <si>
    <t>Total current assets</t>
  </si>
  <si>
    <t>Noncurrent Assets:</t>
  </si>
  <si>
    <t>Restricted cash and cash equivalents</t>
  </si>
  <si>
    <t>Property and equipment, net of accumulated depreciation of $1,865,483 and $1,676,182, respectively</t>
  </si>
  <si>
    <t>Regulatory authorizations</t>
  </si>
  <si>
    <t>Goodwill</t>
  </si>
  <si>
    <t>Other intangible assets, net</t>
  </si>
  <si>
    <t>Other investments</t>
  </si>
  <si>
    <t>Other noncurrent assets, net</t>
  </si>
  <si>
    <t>Total noncurrent assets</t>
  </si>
  <si>
    <t>Total assets</t>
  </si>
  <si>
    <t>Current Liabilities:</t>
  </si>
  <si>
    <t>Trade accounts payable</t>
  </si>
  <si>
    <t>Trade accounts payable - DISH Network</t>
  </si>
  <si>
    <t>Current portion of long-term debt and capital lease obligations</t>
  </si>
  <si>
    <t>Advances from affiliates, net</t>
  </si>
  <si>
    <t>Deferred revenue and prepayments</t>
  </si>
  <si>
    <t>Accrued compensation</t>
  </si>
  <si>
    <t>Accrued expenses and other</t>
  </si>
  <si>
    <t>Total current liabilities</t>
  </si>
  <si>
    <t>Noncurrent Liabilities:</t>
  </si>
  <si>
    <t>Long-term debt and capital lease obligations, net of current portion</t>
  </si>
  <si>
    <t>Deferred tax liabilities</t>
  </si>
  <si>
    <t>Advances from affiliates</t>
  </si>
  <si>
    <t>Other noncurrent liabilities</t>
  </si>
  <si>
    <t>Total noncurrent liabilities</t>
  </si>
  <si>
    <t>Total liabilities</t>
  </si>
  <si>
    <t>Commitments and Contingencies (Note 12)</t>
  </si>
  <si>
    <t>'  </t>
  </si>
  <si>
    <t>Shareholders' Equity:</t>
  </si>
  <si>
    <t>Common stock, $0.01 par value; 1,000,000 shares authorized, 1,000 shares issued and outstanding</t>
  </si>
  <si>
    <t>Additional paid-in capital</t>
  </si>
  <si>
    <t>Accumulated other comprehensive loss</t>
  </si>
  <si>
    <t>Accumulated deficit</t>
  </si>
  <si>
    <t>Total HSS shareholders' equity</t>
  </si>
  <si>
    <t>Noncontrolling interests</t>
  </si>
  <si>
    <t>Total shareholders' equity</t>
  </si>
  <si>
    <t>Total liabilities and shareholders' equity</t>
  </si>
  <si>
    <t>Preferred Stock</t>
  </si>
  <si>
    <t>Hughes Retail Preferred Tracking Stock</t>
  </si>
  <si>
    <t>CONDENSED CONSOLIDATED BALANCE SHEETS (Parenthetical) (USD $)</t>
  </si>
  <si>
    <t>In Thousands, except Share data, unless otherwise specified</t>
  </si>
  <si>
    <t>Allowance for doubtful accounts on trade accounts receivable (in dollars)</t>
  </si>
  <si>
    <t>Allowance for doubtful accounts on trade accounts receivable - DISH Network (in dollars)</t>
  </si>
  <si>
    <t>Property and equipment, accumulated depreciation (in dollar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DENSED CONSOLIDATED STATEMENTS OF OPERATIONS AND COMPREHENSIVE INCOME (LOSS) (USD $)</t>
  </si>
  <si>
    <t>3 Months Ended</t>
  </si>
  <si>
    <t>Jun. 30, 2013</t>
  </si>
  <si>
    <t>Revenue:</t>
  </si>
  <si>
    <t>Services and other revenue - other</t>
  </si>
  <si>
    <t>Services and other revenue - DISH Network</t>
  </si>
  <si>
    <t>Equipment revenue - other</t>
  </si>
  <si>
    <t>Equipment revenue - DISH Network</t>
  </si>
  <si>
    <t>Total revenue</t>
  </si>
  <si>
    <t>Costs and Expenses:</t>
  </si>
  <si>
    <t>Cost of sales - services and other (exclusive of depreciation and amortization)</t>
  </si>
  <si>
    <t>Cost of sales - equipment (exclusive of depreciation and amortization)</t>
  </si>
  <si>
    <t>Selling, general and administrative expenses</t>
  </si>
  <si>
    <t>Research and development expenses</t>
  </si>
  <si>
    <t>Depreciation and amortization</t>
  </si>
  <si>
    <t>Impairment of long-lived asset</t>
  </si>
  <si>
    <t>Total costs and expenses</t>
  </si>
  <si>
    <t>Operating income</t>
  </si>
  <si>
    <t>Other Income (Expense):</t>
  </si>
  <si>
    <t>Interest income</t>
  </si>
  <si>
    <t>Interest expense, net of amounts capitalized</t>
  </si>
  <si>
    <t>Equity in earnings of unconsolidated affiliate</t>
  </si>
  <si>
    <t>Other, net (includes reclassification of realized gains on available-for-sale ("AFS") securities out of accumulated other comprehensive loss of $2, $5, $10 and $22 respectively)</t>
  </si>
  <si>
    <t>Total other expense, net</t>
  </si>
  <si>
    <t>Income (loss) before income taxes</t>
  </si>
  <si>
    <t>Income tax benefit (provision), net</t>
  </si>
  <si>
    <t>Net income (loss)</t>
  </si>
  <si>
    <t>Less: Net income attributable to noncontrolling interests</t>
  </si>
  <si>
    <t>Net income (loss) attributable to HSS</t>
  </si>
  <si>
    <t>Comprehensive Income (Loss):</t>
  </si>
  <si>
    <t>Other comprehensive income (loss), net of tax:</t>
  </si>
  <si>
    <t>Foreign currency translation adjustments</t>
  </si>
  <si>
    <t>Unrealized losses on AFS securities and other</t>
  </si>
  <si>
    <t>Recognition of previously unrealized gains on AFS securities included in net income (loss)</t>
  </si>
  <si>
    <t>Total other comprehensive income (loss), net of tax</t>
  </si>
  <si>
    <t>Comprehensive income (loss)</t>
  </si>
  <si>
    <t>Less: Comprehensive income (loss) attributable to noncontrolling interests</t>
  </si>
  <si>
    <t>Comprehensive income (loss) attributable to HSS</t>
  </si>
  <si>
    <t>CONDENSED CONSOLIDATED STATEMENTS OF OPERATIONS AND COMPREHENSIVE INCOME (LOSS) (Parenthetical) (USD $)</t>
  </si>
  <si>
    <t>CONDENSED CONSOLIDATED STATEMENTS OF OPERATIONS AND COMPREHENSIVE INCOME (LOSS)</t>
  </si>
  <si>
    <t>Reclassification of realized gains on available-for-sale ("AFS") securities out of accumulated other comprehensive loss</t>
  </si>
  <si>
    <t>CONDENSED CONSOLIDATED STATEMENTS OF CHANGES IN SHAREHOLDERS' EQUITY (USD $)</t>
  </si>
  <si>
    <t>Total</t>
  </si>
  <si>
    <t>Additional Paid-In Capital</t>
  </si>
  <si>
    <t>Accumulated Other Comprehensive Loss</t>
  </si>
  <si>
    <t>Accumulated Deficit</t>
  </si>
  <si>
    <t>Noncontrolling Interests</t>
  </si>
  <si>
    <t>Balance at Dec. 31, 2012</t>
  </si>
  <si>
    <t>Increase (Decrease) in Stockholders' Equity</t>
  </si>
  <si>
    <t>Stock-based compensation</t>
  </si>
  <si>
    <t>Other, net</t>
  </si>
  <si>
    <t>Unrealized gains (losses) on AFS securities, net and other</t>
  </si>
  <si>
    <t>Foreign currency translation adjustment</t>
  </si>
  <si>
    <t>Balance at Jun. 30, 2013</t>
  </si>
  <si>
    <t>Balance at Dec. 31, 2013</t>
  </si>
  <si>
    <t>Issuance of Hughes Retail Preferred Tracking Stock (Note 2)</t>
  </si>
  <si>
    <t>Balance at Jun. 30, 2014</t>
  </si>
  <si>
    <t>CONDENSED CONSOLIDATED STATEMENTS OF CASH FLOWS (USD $)</t>
  </si>
  <si>
    <t>Cash Flows from Operating Activities:</t>
  </si>
  <si>
    <t>Adjustments to reconcile net income (loss) to net cash flows from operating activities:</t>
  </si>
  <si>
    <t>Amortization of debt issuance costs</t>
  </si>
  <si>
    <t>Realized gains on marketable investment securities and other investments, net</t>
  </si>
  <si>
    <t>Deferred tax benefit</t>
  </si>
  <si>
    <t>Changes in current assets and current liabilities, net</t>
  </si>
  <si>
    <t>Changes in noncurrent assets and noncurrent liabilities, net</t>
  </si>
  <si>
    <t>Net cash flows from operating activities</t>
  </si>
  <si>
    <t>Cash Flows from Investing Activities:</t>
  </si>
  <si>
    <t>Purchases of marketable investment securities</t>
  </si>
  <si>
    <t>Sales and maturities of marketable investment securities</t>
  </si>
  <si>
    <t>Purchases of property and equipment</t>
  </si>
  <si>
    <t>Changes in restricted cash and cash equivalents</t>
  </si>
  <si>
    <t>Net cash flows from investing activities</t>
  </si>
  <si>
    <t>Cash Flows from Financing Activities:</t>
  </si>
  <si>
    <t>Repayment of long-term debt and capital lease obligations</t>
  </si>
  <si>
    <t>Net proceeds from issuance of Hughes Retail Preferred Tracking Stock (Note 2)</t>
  </si>
  <si>
    <t>Other</t>
  </si>
  <si>
    <t>Net cash flows from financing activities</t>
  </si>
  <si>
    <t>Effect of exchange rates on cash and cash equivalents</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Satellites and other assets financed under capital lease obligations</t>
  </si>
  <si>
    <t>Capitalized in-orbit obligations</t>
  </si>
  <si>
    <t>Transfer of regulatory authorization to DISH Network included in accounts receivable</t>
  </si>
  <si>
    <t>Reduction of capital lease obligation for AMC-16</t>
  </si>
  <si>
    <t>Increase (decrease) in capital expenditures included in accounts payable</t>
  </si>
  <si>
    <t>Net assets transferred from DISH Network in exchange for HSS Tracking Stock (Note 2)</t>
  </si>
  <si>
    <t>Net assets transferred from EchoStar related to Tracking Stock Transaction (Note 2)</t>
  </si>
  <si>
    <t>Organization and Business Activities</t>
  </si>
  <si>
    <r>
      <t>Note 1.</t>
    </r>
    <r>
      <rPr>
        <b/>
        <sz val="3"/>
        <color theme="1"/>
        <rFont val="Times New Roman"/>
        <family val="1"/>
      </rPr>
      <t>                    </t>
    </r>
    <r>
      <rPr>
        <sz val="10"/>
        <color theme="1"/>
        <rFont val="Times New Roman"/>
        <family val="1"/>
      </rPr>
      <t xml:space="preserve"> </t>
    </r>
    <r>
      <rPr>
        <b/>
        <sz val="10"/>
        <color theme="1"/>
        <rFont val="Times New Roman"/>
        <family val="1"/>
      </rPr>
      <t>Organization and Business Activities</t>
    </r>
  </si>
  <si>
    <t>Principal Business</t>
  </si>
  <si>
    <t>Hughes Satellite Systems Corporation (together with its subsidiaries is referred to as “HSS,” the “Company,” “we,” “us” and/or “our”) is a holding company and a subsidiary of EchoStar Corporation (“EchoStar”).  We are a global provider of satellite operations, video delivery solutions, and broadband satellite technologies and services for home and office, delivering innovative network technologies, managed services, and solutions for enterprises and governments.</t>
  </si>
  <si>
    <t>We currently operate in two business segments.</t>
  </si>
  <si>
    <r>
      <t>·</t>
    </r>
    <r>
      <rPr>
        <sz val="7"/>
        <color theme="1"/>
        <rFont val="Times New Roman"/>
        <family val="1"/>
      </rPr>
      <t>        </t>
    </r>
    <r>
      <rPr>
        <sz val="10"/>
        <color theme="1"/>
        <rFont val="Times New Roman"/>
        <family val="1"/>
      </rPr>
      <t xml:space="preserve"> </t>
    </r>
    <r>
      <rPr>
        <b/>
        <i/>
        <sz val="10"/>
        <color theme="1"/>
        <rFont val="Times New Roman"/>
        <family val="1"/>
      </rPr>
      <t>Hughes</t>
    </r>
    <r>
      <rPr>
        <sz val="10"/>
        <color theme="1"/>
        <rFont val="Times New Roman"/>
        <family val="1"/>
      </rPr>
      <t xml:space="preserve"> — which provides satellite broadband internet access to North American consumers and broadband network services and equipment to domestic and international enterprise markets.  The Hughes segment also provides managed services to large enterprises and solutions to customers for mobile satellite systems.</t>
    </r>
  </si>
  <si>
    <r>
      <t>·</t>
    </r>
    <r>
      <rPr>
        <sz val="7"/>
        <color theme="1"/>
        <rFont val="Times New Roman"/>
        <family val="1"/>
      </rPr>
      <t>        </t>
    </r>
    <r>
      <rPr>
        <sz val="10"/>
        <color theme="1"/>
        <rFont val="Times New Roman"/>
        <family val="1"/>
      </rPr>
      <t xml:space="preserve"> </t>
    </r>
    <r>
      <rPr>
        <b/>
        <i/>
        <sz val="10"/>
        <color theme="1"/>
        <rFont val="Times New Roman"/>
        <family val="1"/>
      </rPr>
      <t>EchoStar Satellite Services</t>
    </r>
    <r>
      <rPr>
        <sz val="10"/>
        <color theme="1"/>
        <rFont val="Times New Roman"/>
        <family val="1"/>
      </rPr>
      <t xml:space="preserve"> — which uses certain of our owned and leased in-orbit satellites and related licenses to provide satellite services on a full-time and occasional-use basis primarily to DISH Network Corporation (“DISH Network”), and also to Dish Mexico, S. de R.L. de C.V. (“Dish Mexico”), a joint venture that EchoStar entered into in 2008, as well as to United States (“U.S.”) government service providers, state agencies, internet service providers, broadcast news organizations, programmers, and private enterprise customers.</t>
    </r>
  </si>
  <si>
    <t>We were formed as a Colorado corporation in March 2011 to facilitate the acquisition (the “Hughes Acquisition”) of Hughes Communications, Inc. and its subsidiaries (“Hughes Communications”) and related financing transactions.  In connection with our formation, EchoStar contributed the assets and liabilities of its satellite services business, including its principal operating subsidiary of its satellite services business, EchoStar Satellite Services L.L.C., to us.  As a result of the Satellite and Tracking Stock Transaction described in Note 2 below, effective March 1, 2014, we issued to DISH Network shares of our newly authorized preferred tracking stock representing a 28.11% economic interest in the residential retail satellite broadband business of our Hughes segment.</t>
  </si>
  <si>
    <r>
      <t>Note 2.</t>
    </r>
    <r>
      <rPr>
        <b/>
        <sz val="3"/>
        <color theme="1"/>
        <rFont val="Times New Roman"/>
        <family val="1"/>
      </rPr>
      <t>                    </t>
    </r>
    <r>
      <rPr>
        <sz val="10"/>
        <color theme="1"/>
        <rFont val="Times New Roman"/>
        <family val="1"/>
      </rPr>
      <t xml:space="preserve"> </t>
    </r>
    <r>
      <rPr>
        <b/>
        <sz val="10"/>
        <color theme="1"/>
        <rFont val="Times New Roman"/>
        <family val="1"/>
      </rPr>
      <t>Hughes Retail Preferred Tracking Stock</t>
    </r>
  </si>
  <si>
    <t>Satellite and Tracking Stock Transaction</t>
  </si>
  <si>
    <t>On February 20, 2014, HSS and EchoStar entered into agreements with certain subsidiaries of DISH Network  pursuant to which effective March 1, 2014, (i) EchoStar issued shares of its newly authorized Hughes Retail Preferred Tracking Stock (the “EchoStar Tracking Stock”) and HSS issued shares of its newly authorized Hughes Retail Preferred Tracking Stock (the “HSS Tracking Stock” and together with the EchoStar Tracking Stock, the “Tracking Stock”) to DISH Network in exchange for five satellites (EchoStar I, EchoStar VII, EchoStar X, EchoStar XI, and EchoStar XIV) (including the assumption of related in-orbit incentive obligations) and $11.4 million in cash and (ii) DISH Network began receiving certain satellite services on these five satellites from us (the “Satellite and Tracking Stock Transaction”).  Immediately upon receipt of net assets (consisting of two of the five satellites and related in-orbit incentive obligations) from DISH Network in exchange for EchoStar Tracking Stock, EchoStar transferred such net assets to us.  The Tracking Stock tracks the residential retail satellite broadband business of our Hughes segment, including certain operations, assets and liabilities attributed to such business (collectively, the “Hughes Retail Group” or “HRG”).</t>
  </si>
  <si>
    <t>HSS has adopted a policy statement (the “Policy Statement”) setting forth management and allocation policies for purposes of attributing all of the business and operations of HSS to either the Hughes Retail Group or the “HSSC Group”, which is defined as all other operations of HSS, including all existing and future businesses, other than the Hughes Retail Group.  Among other things, the Policy Statement governs how assets, liabilities, revenue and expenses are attributed or allocated between HRG and the HSSC Group.  Such attributions and allocations generally do not affect the amounts reported in our consolidated financial statements, except for the attribution of shareholders’ equity and net income or loss between the holders of Tracking Stock and common stock.  The Policy Statement also does not significantly affect the way that management assesses operating performance and allocates resources within our Hughes segment.</t>
  </si>
  <si>
    <t>See Note 8 for information about the five satellites received from DISH Network, Note 12 for information about the assumed in-orbit incentive obligations, and Note 14 for information regarding the related satellite services agreements with DISH Network.  We provide unaudited attributed financial information for HRG and the HSSC Group in an exhibit to our periodic reports on Form 10-Q and Form 10-K.  Set forth below is information about certain terms of the Tracking Stock and the initial recording of the Satellite and Tracking Stock Transaction in our consolidated financial statements.</t>
  </si>
  <si>
    <t>Description of the Tracking Stock</t>
  </si>
  <si>
    <r>
      <t>Tracking stock is a type of capital stock that the issuing company intends to reflect or “track” the economic performance of a particular business component within the company, rather than reflect the economic performance of the company as a whole.  The Tracking Stock is intended to track the economic performance of the Hughes Retail Group.  The shares of the Tracking Stock issued to DISH Network represent an aggregate 80.0% economic interest in the Hughes Retail Group, of which a 28.11% interest is issued as the HSS Tracking Stock.  In addition to the remaining 20.0% economic interest in the Hughes Retail Group, HSS retains all economic interest in the wholesale satellite broadband business and other businesses of HSS.  The Hughes Retail Group is not a separate legal entity and therefore cannot own assets, issue securities or enter into legally binding agreements.  Holders of the Tracking Stock have no direct claim to the assets of the Hughes Retail Group; rather, holders of the Tracking Stock are stockholders of its respective issuer (EchoStar or HSS) and are subject to all risks and liabilities of the issuer.  Accordingly, holders of EchoStar Tracking Stock do not have any direct equity interest in HSS, but have an indirect interest through EchoStar’s ownership of our outstanding common stock.  Holders of shares of the Tracking Stock vote with holders of the outstanding shares of common stock of its respective issuer, as a single class, with respect to any and all matters presented to stockholders for their action or consideration.  Each share of the Tracking Stock is entitled to one-tenth (1/10th) of one vote.  The EchoStar Tracking Stock is a series of EchoStar preferred stock consisting of 13,000,000 authorized shares with a par value of $0.001 per share, of which 6,290,499 shares were issued to DISH Network on March 1, 2014.  The outstanding shares of EchoStar Tracking Stock represent a 51.89% economic interest in the Hughes Retail Group</t>
    </r>
    <r>
      <rPr>
        <b/>
        <i/>
        <sz val="10"/>
        <color theme="1"/>
        <rFont val="Times New Roman"/>
        <family val="1"/>
      </rPr>
      <t>. </t>
    </r>
    <r>
      <rPr>
        <sz val="10"/>
        <color theme="1"/>
        <rFont val="Times New Roman"/>
        <family val="1"/>
      </rPr>
      <t xml:space="preserve"> The HSS Tracking Stock is a series of HSS preferred stock consisting of 300 authorized shares with a par value of $0.001 per share, of which 81.128 shares were issued to DISH Network on March 1, 2014.  Following the issuance of the shares of the EchoStar Tracking Stock and the HSS Tracking Stock, DISH Network held 6.5% and 7.5% of the aggregate number of outstanding shares of EchoStar and HSS capital stock, respectively.</t>
    </r>
  </si>
  <si>
    <t>Investor Rights Agreement</t>
  </si>
  <si>
    <t>In connection with the Satellite and Tracking Stock Transaction, EchoStar, HSS and DISH Network entered into an agreement (the “Investor Rights Agreement”) setting forth certain rights and obligations of the parties with respect to the Tracking Stock.  Among other provisions, the Investor Rights Agreement provides: (i) certain information and consultation rights for DISH Network; (ii) certain transfer restrictions on the Tracking Stock and certain rights and obligations to offer and sell under certain circumstances (including a prohibition on transfer of the Tracking Stock until March 1, 2015), with continuing transfer restrictions (including a right of first offer in favor of EchoStar) thereafter, an obligation to sell the Tracking Stock to EchoStar in connection with a change of control of DISH Network and a right to require EchoStar to repurchase the Tracking Stock in connection with a change of control of EchoStar, in each case subject to certain terms and conditions; and (iii) certain protective covenants afforded to holders of the Tracking Stock.</t>
  </si>
  <si>
    <t>In addition, the Investor Rights Agreement provides that DISH Network may, on or after September 1, 2016, require EchoStar to use its commercially reasonable efforts to register some or all of the outstanding shares of the Tracking Stock under the Securities Act of 1933, subject to certain terms and conditions (including EchoStar’s right, upon the receipt of a demand for registration, to offer to repurchase all of the Tracking Stock).  In connection with any demand for registration, DISH Network may require any outstanding shares of the HSS Tracking Stock to be exchanged for shares of the EchoStar Tracking Stock with an equivalent economic interest in the Hughes Retail Group.  In the event that a registration of shares of EchoStar Tracking Stock is effected, EchoStar is required to use its reasonable best efforts to amend the terms of the Tracking Stock so that the Tracking Stock will be convertible or exchangeable for shares of EchoStar Class A Common Stock with equivalent market value.</t>
  </si>
  <si>
    <t>Initial Recording of the Satellite and Tracking Stock Transaction</t>
  </si>
  <si>
    <t>EchoStar and DISH Network are entities under common control.  In accordance with accounting principles that apply to transfers of assets between entities under common control, HSS recorded the net assets received from DISH Network in the Satellite and Tracking Stock Transaction (directly or indirectly through EchoStar) at their historical carrying amounts as reflected in DISH Network’s consolidated financial statements as of February 28, 2014, the day prior to the effective date of the Satellite and Tracking Stock Transaction.  DISH Network transferred the EchoStar I, EchoStar VII, and EchoStar X satellites to HSS and transferred the EchoStar XI and EchoStar XIV satellites to EchoStar.  All of the net assets received by EchoStar in the Satellite and Tracking Stock Transaction were immediately transferred to HSS and are being used by our EchoStar Satellite Services segment.  The historical carrying amounts of net assets transferred to HSS were as follows:</t>
  </si>
  <si>
    <t>Net Assets</t>
  </si>
  <si>
    <t>Transferred</t>
  </si>
  <si>
    <t>(In thousands)</t>
  </si>
  <si>
    <t>Cash</t>
  </si>
  <si>
    <t>$</t>
  </si>
  <si>
    <t>Property and equipment, net</t>
  </si>
  <si>
    <t>Current liabilities</t>
  </si>
  <si>
    <t>(6,555</t>
  </si>
  <si>
    <t>)</t>
  </si>
  <si>
    <t>Noncurrent liabilities</t>
  </si>
  <si>
    <t>(38,834</t>
  </si>
  <si>
    <t>Transferred net assets</t>
  </si>
  <si>
    <t>The transferred net assets increased HSS shareholders’ equity by amounts that reflect the carrying amounts of net assets that would be distributed to holders of the Tracking Stock and common stock in a hypothetical liquidation, which would be in proportion to the relative market values (as defined in applicable agreements) of each class of stock. The amounts credited to equity were reduced by direct costs of the Tracking Stock issuance and deferred income tax liabilities arising from differences between the financial reporting carrying amounts and the tax bases of the transferred satellites. The net amounts credited to HSS’ shareholders’ equity (primarily additional paid-in capital) were as follows:</t>
  </si>
  <si>
    <t>Increase</t>
  </si>
  <si>
    <t>(Decrease)</t>
  </si>
  <si>
    <t>in Equity</t>
  </si>
  <si>
    <t>Offering costs, net of tax</t>
  </si>
  <si>
    <t>(609</t>
  </si>
  <si>
    <t>Deferred income taxes</t>
  </si>
  <si>
    <t>(144,496</t>
  </si>
  <si>
    <t>Net increase in shareholders’ equity</t>
  </si>
  <si>
    <t>Summary of Significant Accounting Policies</t>
  </si>
  <si>
    <r>
      <t>Note 3.</t>
    </r>
    <r>
      <rPr>
        <b/>
        <sz val="3"/>
        <color theme="1"/>
        <rFont val="Times New Roman"/>
        <family val="1"/>
      </rPr>
      <t>                    </t>
    </r>
    <r>
      <rPr>
        <sz val="10"/>
        <color theme="1"/>
        <rFont val="Times New Roman"/>
        <family val="1"/>
      </rPr>
      <t xml:space="preserve"> </t>
    </r>
    <r>
      <rPr>
        <b/>
        <sz val="10"/>
        <color theme="1"/>
        <rFont val="Times New Roman"/>
        <family val="1"/>
      </rPr>
      <t>Summaryof Significant Accounting Policies</t>
    </r>
  </si>
  <si>
    <t>Basis of Presentation</t>
  </si>
  <si>
    <t>The accompanying unaudited Condensed Consolidated Financial Statements have been prepared in accordance with accounting principles generally accepted in the U.S. (“GAAP”) and with the instructions to Form 10-Q and Article 10 of Regulation S-X for interim financial information.  Accordingly, these financial statements do not include all of the information and notes required for complete financial statements prepared in accordance with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3.</t>
  </si>
  <si>
    <t>Principles of Consolidation</t>
  </si>
  <si>
    <t>We consolidate all majority owned subsidiaries, investments in entities in which we have controlling interest and variable interest entities where we are the primary beneficiary.  For entities we control but do not wholly own, we record a noncontrolling interest within shareholders’ equity for the portion of the entity’s equity attributed to the noncontrolling ownership interests.  We use the equity method to account for investments in entities that we do not control but have the ability to significantly influence the operating decisions of the investee.  When we do not have the ability to significantly influence the operating decisions of the investee, the cost method is used.  All significant intercompany accounts and transactions have been eliminated in consolidation.</t>
  </si>
  <si>
    <t>Use of Estimates</t>
  </si>
  <si>
    <t>The preparation of financial statements in accordance with GAAP requires us to make certain estimates and assumptions that affect the reported amounts of assets and liabilities at the date of the balance sheets, the reported amounts of revenue and expense for each reporting period, and certain information disclosed in the notes to the Condensed Consolidated Financial Statements.  Estimates are used in accounting for, among other things, amortization periods of deferred revenue and deferred subscriber acquisition costs, percentage-of-completion related to revenue recognition, allowances for doubtful accounts, allowances for sales returns and rebates, warranty obligations, self-insurance obligations, deferred taxes and related valuation allowances, uncertain tax positions, loss contingencies, fair value of financial instruments, fair value of options granted under EchoStar’s stock-based compensation plans, lease classifications, asset impairments, useful lives and amortization methods of property, equipment and intangible assets, goodwill impairment testing and royalty obligations.  We base our estimates and assumptions on historical experience and on various other factors that we believe to be relevant under the circumstances.  Weakened economic conditions may increase the inherent uncertainty in the estimates and assumptions indicated above.  Due to the inherent uncertainty involved in making estimates, actual results may differ from previously estimated amounts, and such differences may be material to our Condensed Consolidated Financial Statements.  Estimates and assumptions are reviewed periodically, and the effects of revisions are reflected in the period they occur or prospectively if the revised estimate affects future periods.</t>
  </si>
  <si>
    <t>Fair Value Measurements</t>
  </si>
  <si>
    <t>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t>
  </si>
  <si>
    <r>
      <t>·</t>
    </r>
    <r>
      <rPr>
        <sz val="7"/>
        <color theme="1"/>
        <rFont val="Times New Roman"/>
        <family val="1"/>
      </rPr>
      <t>        </t>
    </r>
    <r>
      <rPr>
        <sz val="10"/>
        <color theme="1"/>
        <rFont val="Times New Roman"/>
        <family val="1"/>
      </rPr>
      <t xml:space="preserve"> Level 1, defined as observable inputs being quoted prices in active markets for identical assets;</t>
    </r>
  </si>
  <si>
    <r>
      <t>·</t>
    </r>
    <r>
      <rPr>
        <sz val="7"/>
        <color theme="1"/>
        <rFont val="Times New Roman"/>
        <family val="1"/>
      </rPr>
      <t>        </t>
    </r>
    <r>
      <rPr>
        <sz val="10"/>
        <color theme="1"/>
        <rFont val="Times New Roman"/>
        <family val="1"/>
      </rPr>
      <t xml:space="preserve">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t>
    </r>
  </si>
  <si>
    <r>
      <t>·</t>
    </r>
    <r>
      <rPr>
        <sz val="7"/>
        <color theme="1"/>
        <rFont val="Times New Roman"/>
        <family val="1"/>
      </rPr>
      <t>        </t>
    </r>
    <r>
      <rPr>
        <sz val="10"/>
        <color theme="1"/>
        <rFont val="Times New Roman"/>
        <family val="1"/>
      </rPr>
      <t xml:space="preserve"> Level 3, defined as unobservable inputs for which little or no market data exists, consistent with reasonably available assumptions made by other participants, therefore requiring assumptions based on the best information available.</t>
    </r>
  </si>
  <si>
    <t>Transfers between levels in the fair value hierarchy are considered to occur at the beginning of the quarterly accounting period.  There were no transfers between levels for the six months ended June 30, 2014 or 2013.</t>
  </si>
  <si>
    <t>As of June 30, 2014 and December 31, 2013, the carrying amount of our cash and cash equivalents, trade accounts receivable, net of allowance for doubtful accounts, accounts payable and accrued liabilities were equal to or approximated fair value due to their short-term nature or proximity to current market rates.</t>
  </si>
  <si>
    <t>Fair values of our current marketable investment securities are based on a variety of observable market inputs.  For our investments in publicly traded equity securities, fair value ordinarily is determined based on a Level 1 measurement that reflects quoted prices for identical securities in active markets.  Fair values of our investments in marketable debt securities generally are based on Level 2 measurements, as the markets for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t>
  </si>
  <si>
    <t>Fair values for our publicly traded long-term debt are based on quoted market prices in less active markets and are categorized as Level 2 measurements.  The fair values of our privately held debt are Level 2 measurements and are estimated to approximate their carrying amounts based on the proximity of their interest rates to current market rates.  See Note 10 for the fair value of our long-term debt.  As of June 30, 2014 and December 31, 2013, the fair values of our orbital incentive obligations, based on measurements categorized within Level 2 of the fair value hierarchy, approximated their carrying amounts of $89.0 million and $48.4 million, respectively.  We use fair value measurements from time-to-time in connection with impairment testing and the assignment of purchase consideration to assets and liabilities of acquired companies that typically include significant unobservable inputs and are categorized within Level 3 of the fair value hierarchy.</t>
  </si>
  <si>
    <t>New Accounting Pronouncements</t>
  </si>
  <si>
    <r>
      <t xml:space="preserve">In May 2014, the Financial Accounting Standards Board issued Accounting Standards Update No. 2014-09, </t>
    </r>
    <r>
      <rPr>
        <i/>
        <sz val="10"/>
        <color theme="1"/>
        <rFont val="Times New Roman"/>
        <family val="1"/>
      </rPr>
      <t>Revenue from Contracts with Customers</t>
    </r>
    <r>
      <rPr>
        <sz val="10"/>
        <color theme="1"/>
        <rFont val="Times New Roman"/>
        <family val="1"/>
      </rPr>
      <t xml:space="preserve">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is effective for annual periods beginning after December 15, 2016 and interim periods within those annual periods and may be applied either retrospectively to prior periods or as a cumulative-effect adjustment as of the date of adoption.  Early adoption is not permitted.  Management has not selected a transition method and is assessing the impact of adopting this new accounting standard on our financial statements and related disclosures.</t>
    </r>
  </si>
  <si>
    <t>Other Comprehensive Income (Loss) and Related Tax Effects</t>
  </si>
  <si>
    <r>
      <t>Note 4.</t>
    </r>
    <r>
      <rPr>
        <b/>
        <sz val="3"/>
        <color theme="1"/>
        <rFont val="Times New Roman"/>
        <family val="1"/>
      </rPr>
      <t>                    </t>
    </r>
    <r>
      <rPr>
        <sz val="10"/>
        <color theme="1"/>
        <rFont val="Times New Roman"/>
        <family val="1"/>
      </rPr>
      <t xml:space="preserve"> </t>
    </r>
    <r>
      <rPr>
        <b/>
        <sz val="10"/>
        <color theme="1"/>
        <rFont val="Times New Roman"/>
        <family val="1"/>
      </rPr>
      <t>Other Comprehensive Income (Loss) and Related Tax Effects</t>
    </r>
  </si>
  <si>
    <t>We have not recognized any tax effects on foreign currency translation adjustments because they are not expected to result in future taxable income or deductions.  We have not recognized any tax effects on unrealized gains or losses on available-for-sale securities because such gains or losses would affect the amount of existing capital loss carryforwards for which the related deferred tax asset has been fully offset by a valuation allowance.</t>
  </si>
  <si>
    <t>Accumulated other comprehensive loss includes cumulative foreign currency translation losses of $17.5 million and $20.6 million as of June 30, 2014 and December 31, 2013, respectively.</t>
  </si>
  <si>
    <t>Investment Securities</t>
  </si>
  <si>
    <r>
      <t>Note 5.</t>
    </r>
    <r>
      <rPr>
        <b/>
        <sz val="3"/>
        <color theme="1"/>
        <rFont val="Times New Roman"/>
        <family val="1"/>
      </rPr>
      <t>                    </t>
    </r>
    <r>
      <rPr>
        <sz val="10"/>
        <color theme="1"/>
        <rFont val="Times New Roman"/>
        <family val="1"/>
      </rPr>
      <t xml:space="preserve"> </t>
    </r>
    <r>
      <rPr>
        <b/>
        <sz val="10"/>
        <color theme="1"/>
        <rFont val="Times New Roman"/>
        <family val="1"/>
      </rPr>
      <t>Investment Securities</t>
    </r>
  </si>
  <si>
    <t>Our marketable investment securities and other investments consisted of the following:</t>
  </si>
  <si>
    <t>As of</t>
  </si>
  <si>
    <t>June 30, </t>
  </si>
  <si>
    <t>December 31,</t>
  </si>
  <si>
    <t>2014 </t>
  </si>
  <si>
    <t>Marketable investment securities—current:</t>
  </si>
  <si>
    <t>Corporate bonds</t>
  </si>
  <si>
    <t>VRDNs</t>
  </si>
  <si>
    <t>Strategic equity security</t>
  </si>
  <si>
    <t>Total marketable investment securities—current</t>
  </si>
  <si>
    <t>Other investments—noncurrent:</t>
  </si>
  <si>
    <t>Cost method</t>
  </si>
  <si>
    <t>Equity method</t>
  </si>
  <si>
    <t>Total other investments—noncurrent</t>
  </si>
  <si>
    <t>Total marketable and other investments</t>
  </si>
  <si>
    <t>Marketable Investment Securities</t>
  </si>
  <si>
    <t>Our marketable investment securities portfolio consists of various debt and equity instruments, all of which are classified as available-for-sale.</t>
  </si>
  <si>
    <t>Corporate Bonds</t>
  </si>
  <si>
    <t>Our corporate bond portfolio includes debt instruments issued by individual corporations, primarily in the industrial and financial services industries.</t>
  </si>
  <si>
    <t>Variable Rate Demand Notes (“VRDNs”)</t>
  </si>
  <si>
    <t>VRDNs are long-term floating rate bonds with embedded put options that allow the bondholder to sell the security at par plus accrued interest.  All of the put options are secured by a pledged liquidity source.  Our VRDN portfolio is comprised of investments in municipalities and corporations, which are backed by financial institutions or other highly rated companies that serve as the pledged liquidity source.  While they are classified as marketable investment securities, the put option allows VRDNs to be liquidated generally on a same day or on a five business day settlement basis.</t>
  </si>
  <si>
    <t>Strategic Equity Securities</t>
  </si>
  <si>
    <t>Our strategic investment portfolio consists of an investment in shares of common stock of a public company, which are highly speculative and have experienced and continue to experience volatility.  The value of our investment portfolio depends on the value of such shares of common stock.</t>
  </si>
  <si>
    <t>Our other current marketable investment securities portfolio includes investments in various debt instruments, including government bonds.</t>
  </si>
  <si>
    <t>Other Investments - Noncurrent</t>
  </si>
  <si>
    <t>We have several strategic investments in certain equity securities that are accounted for using either the equity or the cost method of accounting.  Our ability to realize value from our strategic investments in companies that are not publicly traded depends on the success of those companies’ businesses and their ability to obtain sufficient capital to execute their business plans.  Because private markets are not as liquid as public markets, there is also increased risk that we will not be able to sell these investments, or that when we desire to sell them we will not be able to obtain fair value for them.</t>
  </si>
  <si>
    <t>Unrealized Gains (Losses) on Marketable Investment Securities</t>
  </si>
  <si>
    <t>The components of our available-for-sale investments are summarized in the table below.</t>
  </si>
  <si>
    <t>Amortized</t>
  </si>
  <si>
    <t>Unrealized</t>
  </si>
  <si>
    <t>Estimated</t>
  </si>
  <si>
    <t>Cost</t>
  </si>
  <si>
    <t>Gains</t>
  </si>
  <si>
    <t>Losses</t>
  </si>
  <si>
    <t>Fair Value</t>
  </si>
  <si>
    <t>As of June 30, 2014</t>
  </si>
  <si>
    <t>Debt securities:</t>
  </si>
  <si>
    <t>(82</t>
  </si>
  <si>
    <t>—</t>
  </si>
  <si>
    <t>Equity security - strategic</t>
  </si>
  <si>
    <t>Total marketable investment securities</t>
  </si>
  <si>
    <t>As of December 31, 2013</t>
  </si>
  <si>
    <t>(64</t>
  </si>
  <si>
    <t>As of June 30, 2014, restricted and non-restricted marketable investment securities included debt securities of $140.3 million with contractual maturities of one year or less and $57.7 million with contractual maturities greater than one year.  We may realize proceeds from certain investments prior to their contractual maturity as a result of our ability to sell these securities prior to their contractual maturity.</t>
  </si>
  <si>
    <t>Marketable Investment Securities in a Loss Position</t>
  </si>
  <si>
    <t>The following table reflects the length of time that our available-for-sale securities have been in an unrealized loss position. We do not intend to sell these securities before they recover or mature, and it is more likely than not that we will hold these securities until they recover or mature. In addition, we are not aware of any specific factors indicating that the underlying issuers of these securities would not be able to pay interest as it becomes due or repay the principal at maturity. Therefore, we believe that these changes in the estimated fair values of these securities are primarily related to temporary market fluctuations.</t>
  </si>
  <si>
    <t>June 30, 2014</t>
  </si>
  <si>
    <t>December 31, 2013</t>
  </si>
  <si>
    <t>Fair</t>
  </si>
  <si>
    <t>Value</t>
  </si>
  <si>
    <t>Loss</t>
  </si>
  <si>
    <t>Less than 12 months</t>
  </si>
  <si>
    <t>12 months or more</t>
  </si>
  <si>
    <t>Realized Gains (Losses) on Marketable Investment Securities</t>
  </si>
  <si>
    <t>We recognized minimal gains from the sales of our available-for-sale marketable investment securities for the three and six months ended June 30, 2014, respectively, and minimal and $2.6 million for the three and six months ended June 30, 2013, respectively.  We did not recognize any losses from the sales of our available-for-sale marketable investment securities for each of the three or six months ended June 30, 2014 and 2013.</t>
  </si>
  <si>
    <t>Proceeds from sales of our available-for-sale marketable investment securities totaled $0.1 million and $0.1 million for the three and six months ended June 30, 2014, respectively, and $3.0 million and $5.1 million for the three and six months ended June 30, 2013, respectively.</t>
  </si>
  <si>
    <t>Our current marketable investment securities are measured at fair value on a recurring basis as summarized in the table below. As of June 30, 2014 and December 31, 2013, we did not have investments that were categorized within Level 3 of the fair value hierarchy.</t>
  </si>
  <si>
    <t>Level 1</t>
  </si>
  <si>
    <t>Level 2</t>
  </si>
  <si>
    <t>Cash equivalents</t>
  </si>
  <si>
    <t>Trade Accounts Receivable</t>
  </si>
  <si>
    <r>
      <t>Note 6.</t>
    </r>
    <r>
      <rPr>
        <b/>
        <sz val="3"/>
        <color theme="1"/>
        <rFont val="Times New Roman"/>
        <family val="1"/>
      </rPr>
      <t>                    </t>
    </r>
    <r>
      <rPr>
        <sz val="10"/>
        <color theme="1"/>
        <rFont val="Times New Roman"/>
        <family val="1"/>
      </rPr>
      <t xml:space="preserve"> </t>
    </r>
    <r>
      <rPr>
        <b/>
        <sz val="10"/>
        <color theme="1"/>
        <rFont val="Times New Roman"/>
        <family val="1"/>
      </rPr>
      <t>Trade</t>
    </r>
    <r>
      <rPr>
        <sz val="10"/>
        <color theme="1"/>
        <rFont val="Times New Roman"/>
        <family val="1"/>
      </rPr>
      <t xml:space="preserve"> </t>
    </r>
    <r>
      <rPr>
        <b/>
        <sz val="10"/>
        <color theme="1"/>
        <rFont val="Times New Roman"/>
        <family val="1"/>
      </rPr>
      <t>AccountsReceivable</t>
    </r>
  </si>
  <si>
    <t>Our trade accounts receivable consisted of the following:</t>
  </si>
  <si>
    <t>June 30,</t>
  </si>
  <si>
    <t>Trade accounts receivable</t>
  </si>
  <si>
    <t>Contracts in process, net</t>
  </si>
  <si>
    <t>Total trade accounts receivable</t>
  </si>
  <si>
    <t>Allowance for doubtful accounts</t>
  </si>
  <si>
    <t>(11,664</t>
  </si>
  <si>
    <t>(10,737</t>
  </si>
  <si>
    <t>Trade accounts receivable - DISH Network</t>
  </si>
  <si>
    <t>Total trade accounts receivable, net</t>
  </si>
  <si>
    <t>As of June 30, 2014 and December 31, 2013, progress billings offset against contracts in process amounted to $13.0 million and $2.6 million, respectively.</t>
  </si>
  <si>
    <r>
      <t>Note 7.</t>
    </r>
    <r>
      <rPr>
        <b/>
        <sz val="3"/>
        <color theme="1"/>
        <rFont val="Times New Roman"/>
        <family val="1"/>
      </rPr>
      <t>                    </t>
    </r>
    <r>
      <rPr>
        <sz val="10"/>
        <color theme="1"/>
        <rFont val="Times New Roman"/>
        <family val="1"/>
      </rPr>
      <t xml:space="preserve"> </t>
    </r>
    <r>
      <rPr>
        <b/>
        <sz val="10"/>
        <color theme="1"/>
        <rFont val="Times New Roman"/>
        <family val="1"/>
      </rPr>
      <t>Inventory</t>
    </r>
  </si>
  <si>
    <t>Our inventory consisted of the following:</t>
  </si>
  <si>
    <t>Finished goods</t>
  </si>
  <si>
    <t>Raw materials</t>
  </si>
  <si>
    <t>Work-in process</t>
  </si>
  <si>
    <t>Total inventory</t>
  </si>
  <si>
    <t>Property and Equipment</t>
  </si>
  <si>
    <r>
      <t>Note 8.</t>
    </r>
    <r>
      <rPr>
        <b/>
        <sz val="3"/>
        <color theme="1"/>
        <rFont val="Times New Roman"/>
        <family val="1"/>
      </rPr>
      <t>                    </t>
    </r>
    <r>
      <rPr>
        <sz val="10"/>
        <color theme="1"/>
        <rFont val="Times New Roman"/>
        <family val="1"/>
      </rPr>
      <t xml:space="preserve"> </t>
    </r>
    <r>
      <rPr>
        <b/>
        <sz val="10"/>
        <color theme="1"/>
        <rFont val="Times New Roman"/>
        <family val="1"/>
      </rPr>
      <t>Property and Equipment</t>
    </r>
  </si>
  <si>
    <t>Property and equipment consisted of the following:</t>
  </si>
  <si>
    <t>Depreciable</t>
  </si>
  <si>
    <t>Life</t>
  </si>
  <si>
    <t>(In Years)</t>
  </si>
  <si>
    <t>Land</t>
  </si>
  <si>
    <t>Buildings and improvements</t>
  </si>
  <si>
    <t>Furniture, fixtures, equipment and other</t>
  </si>
  <si>
    <t>Customer rental equipment</t>
  </si>
  <si>
    <t>Satellites - owned</t>
  </si>
  <si>
    <t>Satellites acquired under capital leases</t>
  </si>
  <si>
    <t>Construction in progress</t>
  </si>
  <si>
    <t>Total property and equipment</t>
  </si>
  <si>
    <t>Accumulated depreciation</t>
  </si>
  <si>
    <t>(1,865,483</t>
  </si>
  <si>
    <t>(1,676,182</t>
  </si>
  <si>
    <t>As of June 30, 2014, our owned satellites included $432.1 million for the five satellites we received from DISH Network as part of the Satellite and Tracking Stock Transaction discussed in Note 2.  This amount represents the net carrying amount of those satellites in DISH Network’s consolidated financial statements as of February 28, 2014, the day prior to the effective date of the Satellite and Tracking Stock Transaction.  Accumulated depreciation for those satellites as of June 30, 2014 was $15.9 million, representing depreciation expense recognized in our consolidated financial statements for the period subsequent to the effective date of the Satellite and Tracking Stock Transaction.</t>
  </si>
  <si>
    <t>Construction in progress consisted of the following:</t>
  </si>
  <si>
    <t>Progress amounts for satellite construction, including certain amounts prepaid under satellite service agreements and launch costs:</t>
  </si>
  <si>
    <t>EUTELSAT 65WA</t>
  </si>
  <si>
    <t>Uplinking equipment</t>
  </si>
  <si>
    <t>Depreciation expense associated with our property and equipment consisted of the following:</t>
  </si>
  <si>
    <t>For the Three Months Ended</t>
  </si>
  <si>
    <t>For the Six Months Ended</t>
  </si>
  <si>
    <t>Satellites</t>
  </si>
  <si>
    <t>Total depreciation expense</t>
  </si>
  <si>
    <t>As of June 30, 2014, we utilized 17 of our owned and leased satellites in geosynchronous orbit, approximately 22,300 miles above the equator.  Four of our satellites are accounted for as capital leases and are depreciated on a straight-line basis over the terms of the satellite service agreements.  We depreciate our owned satellites on a straight-line basis over the estimated useful life of each satellite.</t>
  </si>
  <si>
    <t>Information for our satellite fleet is presented below.</t>
  </si>
  <si>
    <t>Nominal Degree</t>
  </si>
  <si>
    <t>Launch</t>
  </si>
  <si>
    <t>Orbital Location</t>
  </si>
  <si>
    <t>Satellites </t>
  </si>
  <si>
    <t>Segment</t>
  </si>
  <si>
    <t>Date</t>
  </si>
  <si>
    <t>(West Longitude)</t>
  </si>
  <si>
    <t>Owned:</t>
  </si>
  <si>
    <t>SPACEWAY 3 (5)</t>
  </si>
  <si>
    <t>Hughes</t>
  </si>
  <si>
    <t>August 2007</t>
  </si>
  <si>
    <t>EchoStar XVII</t>
  </si>
  <si>
    <t>July 2012</t>
  </si>
  <si>
    <t>EchoStar I (1) (2) (3)</t>
  </si>
  <si>
    <t>ESS</t>
  </si>
  <si>
    <t>December 1995</t>
  </si>
  <si>
    <t>EchoStar III (3)</t>
  </si>
  <si>
    <t>October 1997</t>
  </si>
  <si>
    <t>EchoStar VI (3)</t>
  </si>
  <si>
    <t>July 2000</t>
  </si>
  <si>
    <t>EchoStar VII (1) (2)</t>
  </si>
  <si>
    <t>February 2002</t>
  </si>
  <si>
    <t>EchoStar VIII (1)</t>
  </si>
  <si>
    <t>August 2002</t>
  </si>
  <si>
    <t>EchoStar XII (1)(6)</t>
  </si>
  <si>
    <t>July 2003</t>
  </si>
  <si>
    <t>EchoStar IX (1)</t>
  </si>
  <si>
    <t>August 2003</t>
  </si>
  <si>
    <t>EchoStar X (1) (2)</t>
  </si>
  <si>
    <t>February 2006</t>
  </si>
  <si>
    <t>EchoStar XI (1) (2)</t>
  </si>
  <si>
    <t>July 2008</t>
  </si>
  <si>
    <t>EchoStar XIV (1) (2)</t>
  </si>
  <si>
    <t>March 2010</t>
  </si>
  <si>
    <t>EchoStar XVI (1)</t>
  </si>
  <si>
    <t>November 2012</t>
  </si>
  <si>
    <t>Leased from Third Parties (4):</t>
  </si>
  <si>
    <t>AMC-15</t>
  </si>
  <si>
    <t>October 2004</t>
  </si>
  <si>
    <t>AMC-16</t>
  </si>
  <si>
    <t>December 2004</t>
  </si>
  <si>
    <t>Nimiq 5 (1)</t>
  </si>
  <si>
    <t>September 2009</t>
  </si>
  <si>
    <t>QuetzSat-1 (1)</t>
  </si>
  <si>
    <t>September 2011</t>
  </si>
  <si>
    <r>
      <t>(1)</t>
    </r>
    <r>
      <rPr>
        <sz val="7"/>
        <color theme="1"/>
        <rFont val="Times New Roman"/>
        <family val="1"/>
      </rPr>
      <t>          </t>
    </r>
    <r>
      <rPr>
        <sz val="10"/>
        <color theme="1"/>
        <rFont val="Times New Roman"/>
        <family val="1"/>
      </rPr>
      <t xml:space="preserve"> See Note 14 for further discussion of our transactions with DISH Network.</t>
    </r>
  </si>
  <si>
    <r>
      <t>(2)</t>
    </r>
    <r>
      <rPr>
        <sz val="7"/>
        <color theme="1"/>
        <rFont val="Times New Roman"/>
        <family val="1"/>
      </rPr>
      <t>          </t>
    </r>
    <r>
      <rPr>
        <sz val="10"/>
        <color theme="1"/>
        <rFont val="Times New Roman"/>
        <family val="1"/>
      </rPr>
      <t xml:space="preserve"> Depreciable life represents the remaining useful life as of March 1, 2014, the effective date of our receipt of the satellites from DISH Network as part of the Satellite and Tracking Stock Transaction (See Note 2).</t>
    </r>
  </si>
  <si>
    <r>
      <t>(3)</t>
    </r>
    <r>
      <rPr>
        <sz val="7"/>
        <color theme="1"/>
        <rFont val="Times New Roman"/>
        <family val="1"/>
      </rPr>
      <t>          </t>
    </r>
    <r>
      <rPr>
        <sz val="10"/>
        <color theme="1"/>
        <rFont val="Times New Roman"/>
        <family val="1"/>
      </rPr>
      <t xml:space="preserve"> Fully depreciated assets.</t>
    </r>
  </si>
  <si>
    <r>
      <t>(4)</t>
    </r>
    <r>
      <rPr>
        <sz val="7"/>
        <color theme="1"/>
        <rFont val="Times New Roman"/>
        <family val="1"/>
      </rPr>
      <t>          </t>
    </r>
    <r>
      <rPr>
        <sz val="10"/>
        <color theme="1"/>
        <rFont val="Times New Roman"/>
        <family val="1"/>
      </rPr>
      <t xml:space="preserve"> These satellites are accounted for as capital leases and their launch dates represent dates that the satellites were placed into service.</t>
    </r>
  </si>
  <si>
    <r>
      <t>(5)</t>
    </r>
    <r>
      <rPr>
        <sz val="7"/>
        <color theme="1"/>
        <rFont val="Times New Roman"/>
        <family val="1"/>
      </rPr>
      <t>          </t>
    </r>
    <r>
      <rPr>
        <sz val="10"/>
        <color theme="1"/>
        <rFont val="Times New Roman"/>
        <family val="1"/>
      </rPr>
      <t xml:space="preserve"> Depreciable life represents the remaining useful life as of the date of the Hughes Acquisition.</t>
    </r>
  </si>
  <si>
    <r>
      <t>(6)</t>
    </r>
    <r>
      <rPr>
        <sz val="7"/>
        <color theme="1"/>
        <rFont val="Times New Roman"/>
        <family val="1"/>
      </rPr>
      <t>          </t>
    </r>
    <r>
      <rPr>
        <sz val="10"/>
        <color theme="1"/>
        <rFont val="Times New Roman"/>
        <family val="1"/>
      </rPr>
      <t xml:space="preserve"> Depreciable life represents the remaining useful life as of June 30, 2013, the date EchoStar XII was impaired.</t>
    </r>
  </si>
  <si>
    <t>Recent Developments</t>
  </si>
  <si>
    <r>
      <t>EUTELSAT 65 West A.</t>
    </r>
    <r>
      <rPr>
        <sz val="10"/>
        <color theme="1"/>
        <rFont val="Times New Roman"/>
        <family val="1"/>
      </rPr>
      <t xml:space="preserve">  In April 2014, we entered into a satellite services agreement pursuant to which Eutelsat do Brasil will provide to Hughes Telecomunicaҫões do Brasil Ltda, our wholly-owned subsidiary, the fixed broadband service on the entire Ka-band capacity into Brazil on the EUTELSAT 65 West A satellite for a 15-year term.  The satellite is scheduled to be placed into service in the second quarter of 2016.</t>
    </r>
  </si>
  <si>
    <r>
      <t>EchoStar XIX. </t>
    </r>
    <r>
      <rPr>
        <sz val="10"/>
        <color theme="1"/>
        <rFont val="Times New Roman"/>
        <family val="1"/>
      </rPr>
      <t xml:space="preserve"> In February 2012 and September 2013, ViaSat and its subsidiary ViaSat Communications filed lawsuits in the U.S. District Court for the Southern District of California against Space Systems Loral, LLC (“SSL”), the manufacturer of EchoStar XVII and EchoStar XIX.  In the first-filed case, ViaSat alleged, among other things, that SSL infringed three patents and breached its contractual obligations through the use of such patented technology to manufacture EchoStar XVII.  A jury trial was held in that case in March and April 2014, and the jury found that in connection with EchoStar XVII, SSL directly infringed the asserted patents and that SSL breached certain agreements with ViaSat.  While we are not a party to this matter, the adverse decision against SSL may have an impact on our ability to make use of EchoStar XIX or other satellites from SSL and may adversely affect our business operations and results of operations.  Until there are further developments in the case, including rulings on post-trial motions and appeals, we cannot determine whether there will be an adverse impact and, if so, the extent of any such impact.</t>
    </r>
  </si>
  <si>
    <r>
      <t>EchoStar I, EchoStar VII, EchoStar X, EchoStar XI, and EchoStar XIV.</t>
    </r>
    <r>
      <rPr>
        <sz val="10"/>
        <color theme="1"/>
        <rFont val="Times New Roman"/>
        <family val="1"/>
      </rPr>
      <t>  As discussed in Note 2, we received  five satellites (EchoStar I, EchoStar VII, EchoStar X, EchoStar XI and EchoStar XIV) from DISH Network as part of the Satellite and Tracking Stock Transaction. These satellites are BSS communications satellites operating in Ku-band frequencies, and DISH Network began receiving certain services from us on these satellites effective March 1, 2014.</t>
    </r>
  </si>
  <si>
    <r>
      <t>EchoStar VIII.</t>
    </r>
    <r>
      <rPr>
        <sz val="10"/>
        <color theme="1"/>
        <rFont val="Times New Roman"/>
        <family val="1"/>
      </rPr>
      <t>  In May 2013, DISH Network began receiving satellite services from us on EchoStar VIII as an in-orbit spare.  Effective March 1, 2014, this service arrangement was converted to a month-to-month service agreement. Both parties have the right to terminate this arrangement upon 30 days’ notice.</t>
    </r>
  </si>
  <si>
    <t>Satellite Anomalies</t>
  </si>
  <si>
    <t>Certain of our satellites have experienced anomalies, some of which have had a significant adverse impact on their remaining useful lives and/or the commercial operation of the satellites.  There can be no assurance that existing and future anomalies will not further impact the remaining useful life and/or the commercial operation of any of the satellites in our fleet.  In addition, there can be no assurance that we can recover critical transmission capacity in the event one or more of our in-orbit satellites were to fail.  We generally do not carry in-orbit insurance on our satellites; therefore, we generally bear the risk of any uninsured in-orbit failures.  Pursuant to the terms of the agreements governing certain portions of our indebtedness, we are required, subject to certain limitations on coverage, to maintain launch and in-orbit insurance for SPACEWAY 3, EchoStar XVI, and EchoStar XVII.</t>
  </si>
  <si>
    <t>We have previously disclosed in our financial statements as of and for the year ended December 31, 2013, anomalies in prior years that affect our in-service owned and leased satellites, including EchoStar III, EchoStar VI, EchoStar VIII, EchoStar XII, and AMC-16.  We are not aware of any additional anomalies that have occurred on any of our owned or leased satellites in 2014 as of the date of this report that affected the commercial operation of these satellites.  EchoStar III and EchoStar VI are fully depreciated and EchoStar III is being used as an in-orbit spare; accordingly, the prior anomalies affecting these satellites have not had a significant effect on our operating results and cash flows.  EchoStar XII has experienced several anomalies, which have resulted in a loss of electrical power.  Those anomalies have not had a significant adverse impact on service under the related satellite services agreement with DISH Network for EchoStar XII; however, the anomalies have increased the risk of future transponder failures that could result in reductions in our revenue and require recognition of a satellite impairment loss.  See Satellite Impairments below.</t>
  </si>
  <si>
    <t>The five satellites received from DISH Network pursuant to the Satellite and Tracking Stock Transaction have experienced certain anomalies prior to March 1, 2014, the effective date of the Satellite and Tracking Stock Transaction as described below.</t>
  </si>
  <si>
    <r>
      <t>EchoStar I</t>
    </r>
    <r>
      <rPr>
        <sz val="10"/>
        <color theme="1"/>
        <rFont val="Times New Roman"/>
        <family val="1"/>
      </rPr>
      <t>.  During the first quarter of 2012, DISH Network determined that EchoStar I experienced a communications receiver anomaly.  The communications receivers process signals sent from the uplink center for transmission by the satellite to customers.  While this anomaly did not impact commercial operation of the satellite, there can be no assurance that future anomalies will not impact its future commercial operation.  EchoStar I is fully depreciated.</t>
    </r>
  </si>
  <si>
    <r>
      <t>EchoStar VII.</t>
    </r>
    <r>
      <rPr>
        <sz val="10"/>
        <color theme="1"/>
        <rFont val="Times New Roman"/>
        <family val="1"/>
      </rPr>
      <t xml:space="preserve">  Prior to 2012, EchoStar VII experienced certain thruster failures.  During the fourth quarter of 2012, DISH Network determined that EchoStar VII experienced an additional thruster failure.  Thrusters control the satellite’s location and orientation.  While this anomaly did not impact commercial operation of the satellite, there can be no assurance that future anomalies will not reduce its useful life or impact its commercial operation.</t>
    </r>
  </si>
  <si>
    <r>
      <t>EchoStar X.</t>
    </r>
    <r>
      <rPr>
        <sz val="10"/>
        <color theme="1"/>
        <rFont val="Times New Roman"/>
        <family val="1"/>
      </rPr>
      <t>  During the second and third quarters of 2010, EchoStar X experienced anomalies which affected seven solar array circuits reducing the number of functional solar array circuits to 17. While these anomalies did not impact commercial operation of the satellite, there can be no assurance that future anomalies will not reduce its useful life or impact its commercial operation.</t>
    </r>
  </si>
  <si>
    <r>
      <t>EchoStar XI.</t>
    </r>
    <r>
      <rPr>
        <sz val="10"/>
        <color theme="1"/>
        <rFont val="Times New Roman"/>
        <family val="1"/>
      </rPr>
      <t xml:space="preserve">  During the first quarter of 2012, DISH Network determined that EchoStar XI experienced solar array anomalies that reduced the total power available for use by the satellite.  While these anomalies did not impact commercial operation of the satellite, there can be no assurance that future anomalies will not reduce its useful life or impact its commercial operation.</t>
    </r>
  </si>
  <si>
    <r>
      <t>EchoStar XIV</t>
    </r>
    <r>
      <rPr>
        <i/>
        <sz val="10"/>
        <color theme="1"/>
        <rFont val="Times New Roman"/>
        <family val="1"/>
      </rPr>
      <t>.</t>
    </r>
    <r>
      <rPr>
        <sz val="10"/>
        <color theme="1"/>
        <rFont val="Times New Roman"/>
        <family val="1"/>
      </rPr>
      <t xml:space="preserve">  During the third quarter of 2011 and the first quarter of 2012, DISH Network determined that EchoStar XIV experienced solar array anomalies that reduced the total power available for use by the satellite.  While these anomalies did not impact commercial operation of the satellite, there can be no assurance that future anomalies will not reduce its useful life or impact its commercial operation.</t>
    </r>
  </si>
  <si>
    <t>Satellite Impairments</t>
  </si>
  <si>
    <t>We evaluate our satellites for impairment and test for recoverability whenever events or changes in circumstances indicate that their carrying amount may not be recoverable.  Certain of the anomalies discussed above, and previously disclosed, may be considered to represent a significant adverse change in the physical condition of a particular satellite.  However, based on the redundancy designed within each satellite, certain of these anomalies are not necessarily considered to be significant events that would require a test of recoverability.  There have been no satellite impairments in 2014 as of the date of this report.</t>
  </si>
  <si>
    <r>
      <t>EchoStar XII.</t>
    </r>
    <r>
      <rPr>
        <sz val="10"/>
        <color theme="1"/>
        <rFont val="Times New Roman"/>
        <family val="1"/>
      </rPr>
      <t>  Prior to 2010, EchoStar XII experienced anomalies resulting in the loss of electrical power available from its solar arrays.  In September 2012, November 2012, and January 2013, EchoStar XII experienced additional solar array anomalies, which further reduced the electrical power available to operate EchoStar XII.  An engineering analysis completed in the second quarter of 2013 indicated further loss of available electrical power and resulting capacity loss was likely. As a result, we recognized a $34.7 million impairment loss in the second quarter of 2013.  Additional solar array anomalies are likely, and if they occur, they will continue to degrade the operational capability of EchoStar XII and could lead to additional impairment charges in the future. EchoStar XII has experienced no additional electrical power loss or solar array anomalies in 2014 as of the date of this report.</t>
    </r>
  </si>
  <si>
    <t>Goodwill and Other Intangible Assets</t>
  </si>
  <si>
    <r>
      <t>Note 9.</t>
    </r>
    <r>
      <rPr>
        <b/>
        <sz val="3"/>
        <color theme="1"/>
        <rFont val="Times New Roman"/>
        <family val="1"/>
      </rPr>
      <t>                    </t>
    </r>
    <r>
      <rPr>
        <sz val="10"/>
        <color theme="1"/>
        <rFont val="Times New Roman"/>
        <family val="1"/>
      </rPr>
      <t xml:space="preserve"> </t>
    </r>
    <r>
      <rPr>
        <b/>
        <sz val="10"/>
        <color theme="1"/>
        <rFont val="Times New Roman"/>
        <family val="1"/>
      </rPr>
      <t>Goodwill and Other Intangible Assets</t>
    </r>
  </si>
  <si>
    <t>The excess of the cost of an acquired business over the fair values of net tangible and identifiable intangible assets at the time of the acquisition is recorded as goodwill. Goodwill is assigned to our reporting units of our operating segments and is subject to our annual impairment testing, or more frequently when events or changes in circumstances indicate the fair value of a reporting unit is more likely than not less than its carrying amount.</t>
  </si>
  <si>
    <t>As of June 30, 2014, all of our goodwill was assigned to reporting units of the Hughes segment.  Based on our qualitative assessment of impairment of such goodwill in the second quarter of 2014, we determined that no further testing of goodwill for impairment as of that date was necessary as it was not more likely than not that the fair values of the Hughes segment reporting units were less than the corresponding carrying amounts.</t>
  </si>
  <si>
    <t>Other Intangible Assets</t>
  </si>
  <si>
    <t>Our other intangible assets, which are subject to amortization, consisted of the following:</t>
  </si>
  <si>
    <t>Weighted</t>
  </si>
  <si>
    <t>Average</t>
  </si>
  <si>
    <t>Useful life</t>
  </si>
  <si>
    <t>Accumulated</t>
  </si>
  <si>
    <t>Carrying</t>
  </si>
  <si>
    <t>(in Years)</t>
  </si>
  <si>
    <t>Amortization</t>
  </si>
  <si>
    <t>Amount</t>
  </si>
  <si>
    <t>Customer relationships</t>
  </si>
  <si>
    <t>(145,392</t>
  </si>
  <si>
    <t>(129,022</t>
  </si>
  <si>
    <t>Contract-based</t>
  </si>
  <si>
    <t>(58,223</t>
  </si>
  <si>
    <t>(49,132</t>
  </si>
  <si>
    <t>Technology-based</t>
  </si>
  <si>
    <t>(26,431</t>
  </si>
  <si>
    <t>(22,147</t>
  </si>
  <si>
    <t>Trademark portfolio</t>
  </si>
  <si>
    <t>(4,579</t>
  </si>
  <si>
    <t>(3,836</t>
  </si>
  <si>
    <t>Favorable leases</t>
  </si>
  <si>
    <t>(3,628</t>
  </si>
  <si>
    <t>(3,040</t>
  </si>
  <si>
    <t>Total other intangible assets</t>
  </si>
  <si>
    <t>(238,253</t>
  </si>
  <si>
    <t>(207,177</t>
  </si>
  <si>
    <t>Customer relationships are amortized predominantly in relation to the expected contribution of cash flow to the business over the life of the intangible asset.  Other intangible assets are amortized on a straight-line basis over the periods the assets are expected to contribute to our cash flows.  Amortization expense was $15.0 million and $17.6 million for the three months ended June 30, 2014 and 2013, respectively, and $31.1 million and $34.9 million for the six months ended June 30, 2014 and 2013, respectively.</t>
  </si>
  <si>
    <t>Debt and Capital Lease Obligations</t>
  </si>
  <si>
    <r>
      <t>Note 10.</t>
    </r>
    <r>
      <rPr>
        <b/>
        <sz val="3"/>
        <color theme="1"/>
        <rFont val="Times New Roman"/>
        <family val="1"/>
      </rPr>
      <t>             </t>
    </r>
    <r>
      <rPr>
        <sz val="10"/>
        <color theme="1"/>
        <rFont val="Times New Roman"/>
        <family val="1"/>
      </rPr>
      <t xml:space="preserve"> </t>
    </r>
    <r>
      <rPr>
        <b/>
        <sz val="10"/>
        <color theme="1"/>
        <rFont val="Times New Roman"/>
        <family val="1"/>
      </rPr>
      <t>Debt and Capital Lease Obligations</t>
    </r>
  </si>
  <si>
    <t>The following table summarizes the carrying amounts and fair values of our debt:</t>
  </si>
  <si>
    <t>6 1/2% Senior Secured Notes due 2019</t>
  </si>
  <si>
    <t>7 5/8% Senior Notes due 2021</t>
  </si>
  <si>
    <t>Subtotal</t>
  </si>
  <si>
    <t>Capital lease obligations (1)</t>
  </si>
  <si>
    <t>Total debt and capital lease obligations</t>
  </si>
  <si>
    <t>Less: Current portion</t>
  </si>
  <si>
    <t>(48,715</t>
  </si>
  <si>
    <t>(67,300</t>
  </si>
  <si>
    <t>Long-term portion of debt and capital lease obligations</t>
  </si>
  <si>
    <t>(1)   Disclosure regarding the fair value of capital lease obligations is not required.</t>
  </si>
  <si>
    <t>We estimated the fair value of our publicly traded long-term debt using market prices in less active markets (Level 2).</t>
  </si>
  <si>
    <t>Income Taxes</t>
  </si>
  <si>
    <r>
      <t>Note 11.</t>
    </r>
    <r>
      <rPr>
        <b/>
        <sz val="3"/>
        <color theme="1"/>
        <rFont val="Times New Roman"/>
        <family val="1"/>
      </rPr>
      <t>             </t>
    </r>
    <r>
      <rPr>
        <sz val="10"/>
        <color theme="1"/>
        <rFont val="Times New Roman"/>
        <family val="1"/>
      </rPr>
      <t xml:space="preserve"> </t>
    </r>
    <r>
      <rPr>
        <b/>
        <sz val="10"/>
        <color theme="1"/>
        <rFont val="Times New Roman"/>
        <family val="1"/>
      </rPr>
      <t>Income Taxes</t>
    </r>
  </si>
  <si>
    <t>Our tax provision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t>
  </si>
  <si>
    <t>Our quarterly tax provision, and our quarterly estimate of our annual effective tax rate, is subject to significant volatility due to several factors, including variability in accurately predicting our pre-tax and taxable income and loss and the mix of jurisdictions to which they relate, income and losses from investments, changes in tax laws and relative changes of expenses or losses for which tax benefits are not recognized.  Additionally, our effective tax rate can be more or less volatile based on the amount of pre-tax income.  For example, the impact of discrete items and non-deductible expenses on our effective tax rate is greater when our pre-tax income is lower.</t>
  </si>
  <si>
    <t>Income tax expense was approximately $12.6 million for the six months ended June 30, 2014 compared to an income tax benefit of $28.2 million for the six months ended June 30, 2013.  Our effective income tax rate was 24.2% for the six months ended June 30, 2014 compared to 43.7% for the same period in 2013.  The variation in our current year effective tax rate from a U.S. federal statutory rate for the current period was primarily due to a lower state effective tax rate. For the same period in 2013, the variation in our effective tax rate from a U.S. federal statutory rate was primarily due to the current year research and experimentation credits and reinstatement of the research and experimentation tax credit for 2012, as provided by the American Taxpayer Relief Act enacted on January 2, 2013.</t>
  </si>
  <si>
    <t>Commitments and Contingencies</t>
  </si>
  <si>
    <r>
      <t>Note 12.</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Commitments</t>
  </si>
  <si>
    <t>As of June 30, 2014, our satellite-related obligations were approximately $771.8 million.  Our satellite-related obligations primarily include, among other things, payments pursuant to launch services contracts, executory costs for our capital lease satellites, costs under transponder agreements and in-orbit incentives relating to certain satellites, including certain satellites received from DISH Network as a result of the Satellite and Tracking Stock Transaction.</t>
  </si>
  <si>
    <t>Contingencies</t>
  </si>
  <si>
    <t>Separation Agreement</t>
  </si>
  <si>
    <t>In 2008, DISH Network Corporation contributed its digital set-top box business and certain infrastructure and other assets, including certain of its satellites, uplink and satellite transmission assets, real estate, and other assets and related liabilities to EchoStar (the “Spin-off”).  In connection with the Spin-off, EchoStar entered into a separation agreement with DISH Network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DISH Network’s acts or omissions following the Spin-off.</t>
  </si>
  <si>
    <t>Litigation</t>
  </si>
  <si>
    <t>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We record an accrual for litigation and other loss contingencies when we determine that a loss is probable and the amount of the loss can be reasonably estimated. Legal fees and other costs of defending litigation are charged to expense as incurred.</t>
  </si>
  <si>
    <t>For certain cases described below,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are involved (as with many patent-related cas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t>
  </si>
  <si>
    <t>California Institute of Technology</t>
  </si>
  <si>
    <r>
      <t>On October 1, 2013, the California Institute of Technology (“Caltech”) filed suit against two of our indirect wholly-owned subsidiaries, Hughes Communications, Inc. and Hughes Network Systems, LLC, as well as against DISH Network, DISH Network L.L.C., and dishNET Satellite Broadband L.L.C., in the United States District Court for the Central District of California alleging infringement of United States Patent Nos. 7,116,710; 7,421,032; 7,916,781; and 8,284,833, each of which is entitled “Serial Concatenation of Interleaved Convolutional Codes forming Turbo-Like Codes.”  Caltech appears to assert that encoding data as specified by the DVB-S2 standard infringes each of the asserted patents.  In the operative Amended Complaint, served on March 6, 2014, Caltech claims that the Hopper</t>
    </r>
    <r>
      <rPr>
        <sz val="6.5"/>
        <color theme="1"/>
        <rFont val="Times New Roman"/>
        <family val="1"/>
      </rPr>
      <t>TM</t>
    </r>
    <r>
      <rPr>
        <sz val="10"/>
        <color theme="1"/>
        <rFont val="Times New Roman"/>
        <family val="1"/>
      </rPr>
      <t> set-top box, as well as certain of our Hughes segment’s satellite broadband products and services, infringe the asserted patents by implementing the DVB-S2 standard.</t>
    </r>
  </si>
  <si>
    <t>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our consumers.  We cannot predict with any degree of certainty the outcome of the suit or determine the extent of any potential liability or damages.</t>
  </si>
  <si>
    <t>Network Acceleration Technologies, LLC</t>
  </si>
  <si>
    <t>On November 30, 2012, Network Acceleration Technologies, LLC (“NAT”) filed suit against Hughes Network Systems, LLC in the United States District Court for the District of Delaware alleging infringement of United States Patent No. 6,091,710 (the “710 patent”), which is entitled “System and Method for Preventing Data Slow Down Over Asymmetric Data Transmission Links.”  NAT re-filed its case on July 19, 2013.  NAT is an entity that seeks to license an acquired patent portfolio without itself practicing any of the claims recited therein.  On May 22, 2014, NAT filed a stipulation dismissing the litigation without prejudice and the matter is now concluded.</t>
  </si>
  <si>
    <t>TQ Beta LLC</t>
  </si>
  <si>
    <t>On June 30, 2014, TQ Beta LLC (“TQ Beta”) filed suit against DISH Network, DISH DBS Corporation, DISH Network L.L.C., as well as us, EchoStar, EchoStar Technologies, L.L.C, and Sling Media, Inc., in the United States District Court for the District of Delaware, alleging infringement of United States Patent No. 7,203,456 (“the ‘456 patent”), which is entitled “Method and Apparatus for Time and Space Domain Shifting of Broadcast Signals.”  TQ Beta alleges that the Hopper, Hopper with Sling, ViP 722 and ViP 722k DVR devices, as well as the DISH Anywhere service and DISH Anywhere mobile application, infringe the ‘456 patent.  TQ Beta is an entity that seeks to license an acquired patent portfolio without itself practicing any of the claims recited therein.</t>
  </si>
  <si>
    <t>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t>
  </si>
  <si>
    <t>TQP Development, LLC</t>
  </si>
  <si>
    <t>On November 14, 2012, TQP Development, LLC (“TQP”) filed suit against Hughes Network Systems, LLC in the United States District Court for the Eastern District of Texas, alleging infringement of United States Patent No. 5,412,730, which is entitled “Encrypted Data Transmission System Employing Means for Randomly Altering the Encryption Keys.”  Previously, on October 11, 2012, TQP filed suit in the same venue against Sling Media, Inc., an indirect, wholly-owned subsidiary of EchoStar, alleging infringement of the same patent.  TQP is an entity that seeks to license an acquired patent portfolio without itself practicing any of the claims recited therein.  On July 8, 2013, the Court granted a joint motion to dismiss the claims against Sling without prejudice.  On February 24, 2014, the Court granted a joint motion to dismiss the claims against Hughes Network Systems, LLC, without prejudice and the matter is now concluded.</t>
  </si>
  <si>
    <t>In addition to the above actions, we are subject to various other legal proceedings and claims which arise in the ordinary course of our business.  In our opinion, the amount of ultimate liability with respect to any of these actions is unlikely to materially affect our financial position, results of operations or liquidity, though the outcomes could be material to our operating results for any particular period, depending, in part, upon the operating results for such period.</t>
  </si>
  <si>
    <t>Segment Reporting</t>
  </si>
  <si>
    <r>
      <t>Note 13.</t>
    </r>
    <r>
      <rPr>
        <b/>
        <sz val="3"/>
        <color theme="1"/>
        <rFont val="Times New Roman"/>
        <family val="1"/>
      </rPr>
      <t>             </t>
    </r>
    <r>
      <rPr>
        <sz val="10"/>
        <color theme="1"/>
        <rFont val="Times New Roman"/>
        <family val="1"/>
      </rPr>
      <t xml:space="preserve"> </t>
    </r>
    <r>
      <rPr>
        <b/>
        <sz val="10"/>
        <color theme="1"/>
        <rFont val="Times New Roman"/>
        <family val="1"/>
      </rPr>
      <t>Segment Reporting</t>
    </r>
  </si>
  <si>
    <t>Operating segments are business components of an enterprise for which separate financial information is available and regularly evaluated by the chief operating decision maker (“CODM”), who for HSS, is EchoStar’s Chief Executive Officer.  Under this definition, we operate two primary business segments.</t>
  </si>
  <si>
    <r>
      <t>·</t>
    </r>
    <r>
      <rPr>
        <sz val="7"/>
        <color theme="1"/>
        <rFont val="Times New Roman"/>
        <family val="1"/>
      </rPr>
      <t>        </t>
    </r>
    <r>
      <rPr>
        <sz val="10"/>
        <color theme="1"/>
        <rFont val="Times New Roman"/>
        <family val="1"/>
      </rPr>
      <t xml:space="preserve"> </t>
    </r>
    <r>
      <rPr>
        <b/>
        <i/>
        <sz val="10"/>
        <color theme="1"/>
        <rFont val="Times New Roman"/>
        <family val="1"/>
      </rPr>
      <t>Hughes —</t>
    </r>
    <r>
      <rPr>
        <sz val="10"/>
        <color theme="1"/>
        <rFont val="Times New Roman"/>
        <family val="1"/>
      </rPr>
      <t xml:space="preserve"> which provides satellite broadband internet access to North American consumers and broadband network services and equipment to domestic and international enterprise markets.  The Hughes segment also provides managed services to large enterprises and solutions to customers for mobile satellite systems.</t>
    </r>
  </si>
  <si>
    <r>
      <t>·</t>
    </r>
    <r>
      <rPr>
        <sz val="7"/>
        <color theme="1"/>
        <rFont val="Times New Roman"/>
        <family val="1"/>
      </rPr>
      <t>        </t>
    </r>
    <r>
      <rPr>
        <sz val="10"/>
        <color theme="1"/>
        <rFont val="Times New Roman"/>
        <family val="1"/>
      </rPr>
      <t xml:space="preserve"> </t>
    </r>
    <r>
      <rPr>
        <b/>
        <i/>
        <sz val="10"/>
        <color theme="1"/>
        <rFont val="Times New Roman"/>
        <family val="1"/>
      </rPr>
      <t>EchoStar Satellite Services—</t>
    </r>
    <r>
      <rPr>
        <sz val="10"/>
        <color theme="1"/>
        <rFont val="Times New Roman"/>
        <family val="1"/>
      </rPr>
      <t xml:space="preserve"> which uses certain of our owned and leased in-orbit satellites and related licenses to lease capacity on a full-time and occasional-use basis primarily to DISH Network, and also to Dish Mexico, U.S. government service providers, state agencies, internet service providers, broadcast news organizations, programmers, and private enterprise customers.</t>
    </r>
  </si>
  <si>
    <t>The primary measure of segment profitability that is reported regularly to our CODM is earnings before interest, taxes, depreciation and amortization, or EBITDA.  Our segment operating results do not include real estate and other activities, costs of certain business development activities, expenses of various corporate departments, and our centralized treasury operations, including income from our investment portfolio and interest expense on our debt.  These activities are accounted for in the “All Other and Eliminations” column in the table below.  Total assets by segment have not been reported herein because the information is not provided to our CODM on a regular basis.  The Hughes Retail Group is included in our Hughes segment and our CODM reviews HRG financial information only to the extent such information is included in our periodic filings with the SEC.  Therefore, we do not consider HRG to be a separate operating segment.</t>
  </si>
  <si>
    <t>The following table presents revenue, EBITDA, and capital expenditures for each of our operating segments:</t>
  </si>
  <si>
    <t>EchoStar</t>
  </si>
  <si>
    <t>All</t>
  </si>
  <si>
    <t>Satellite</t>
  </si>
  <si>
    <t>Other and</t>
  </si>
  <si>
    <t>Consolidated</t>
  </si>
  <si>
    <t>Services</t>
  </si>
  <si>
    <t>Eliminations</t>
  </si>
  <si>
    <t>For the Three Months Ended June 30, 2014</t>
  </si>
  <si>
    <t>External revenue</t>
  </si>
  <si>
    <t>Intersegment revenue</t>
  </si>
  <si>
    <t>(1,260</t>
  </si>
  <si>
    <t>(1,126</t>
  </si>
  <si>
    <t>EBITDA</t>
  </si>
  <si>
    <t>Capital expenditures (1)</t>
  </si>
  <si>
    <t>For the Three Months Ended June 30, 2013</t>
  </si>
  <si>
    <t>(1,993</t>
  </si>
  <si>
    <t>(1,949</t>
  </si>
  <si>
    <t>For the Six Months Ended June 30, 2014</t>
  </si>
  <si>
    <t>(2,609</t>
  </si>
  <si>
    <t>(2,405</t>
  </si>
  <si>
    <t>For the Six Months Ended June 30, 2013</t>
  </si>
  <si>
    <t>(3,067</t>
  </si>
  <si>
    <t>(2,995</t>
  </si>
  <si>
    <r>
      <t>(1)</t>
    </r>
    <r>
      <rPr>
        <sz val="7"/>
        <color theme="1"/>
        <rFont val="Times New Roman"/>
        <family val="1"/>
      </rPr>
      <t>    </t>
    </r>
    <r>
      <rPr>
        <sz val="10"/>
        <color theme="1"/>
        <rFont val="Times New Roman"/>
        <family val="1"/>
      </rPr>
      <t xml:space="preserve"> Capital expenditures consist of purchases of property and equipment reported in our Condensed Consolidated Statements of Cash Flows and do not include satellites transferred in the Satellite and Tracking Stock Transaction or other noncash capital expenditures.</t>
    </r>
  </si>
  <si>
    <t>The following table reconciles total consolidated EBITDA to reported “Income (loss) before income taxes” in our Condensed Consolidated Statements of Operations and Comprehensive Income (Loss):</t>
  </si>
  <si>
    <t>Interest income and expense, net</t>
  </si>
  <si>
    <t>(47,975</t>
  </si>
  <si>
    <t>(49,113</t>
  </si>
  <si>
    <t>(95,767</t>
  </si>
  <si>
    <t>(98,572</t>
  </si>
  <si>
    <t>(115,818</t>
  </si>
  <si>
    <t>(101,512</t>
  </si>
  <si>
    <t>(224,003</t>
  </si>
  <si>
    <t>(202,686</t>
  </si>
  <si>
    <t>Net income attributable to noncontrolling interests</t>
  </si>
  <si>
    <t>(42,811</t>
  </si>
  <si>
    <t>(64,568</t>
  </si>
  <si>
    <t>Related Party Transactions</t>
  </si>
  <si>
    <r>
      <t>Note 14.</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We and EchoStar have agreed that we shall have the right, but not the obligation, to receive from EchoStar certain corporate services, including among other things: treasury, tax, accounting and reporting, risk management, legal, internal audit, human resources, and information technology.  In addition, we occupy certain office space in buildings owned by EchoStar and pay a portion of the taxes, insurance, utilities and maintenance of the premises in accordance with the percentage of the space we occupy.  These services are provided at cost.  We may terminate a particular service we receive from EchoStar for any reason upon at least 30 days’ notice.  We recorded expenses for services received from EchoStar of $3.4 million and $2.4 million for the three months ended June 30, 2014 and 2013, respectively, and $6.2 and $5.0 million for the six months ended June 30, 2014 and 2013, respectively.</t>
  </si>
  <si>
    <t>DISH Network</t>
  </si>
  <si>
    <t>Following the Spin-off, EchoStar and DISH Network have operated as separate publicly-traded companies.  However, pursuant to the Satellite and Tracking Stock Transaction, described in Note 2 and below, DISH Network owns Hughes Retail Preferred Tracking Stock representing an aggregate 80.0% economic interest in the residential retail satellite broadband business of our Hughes segment, including certain operations, assets and liabilities attributed to such business.  In addition, a substantial majority of the voting power of the shares of EchoStar and DISH Network is owned beneficially by Charles W. Ergen, our Chairman, and by certain trusts established by Mr. Ergen for the benefit of his family.</t>
  </si>
  <si>
    <t>In connection with and following the Spin-off, EchoStar and DISH Network have entered into certain agreements pursuant to which we and EchoStar obtain certain products, services and rights from DISH Network; DISH Network obtains certain products, services and rights from us and EchoStar; and we and DISH Network have indemnified each other against certain liabilities arising from our respective businesses.  EchoStar also may enter into additional agreements with DISH Network in the future.</t>
  </si>
  <si>
    <t>Generally, the amounts DISH Network pays for products and services provided under the agreements are based on our cost plus a fixed margin (unless noted differently below), which varies depending on the nature of the products and services provided.</t>
  </si>
  <si>
    <t>The following is a summary of terms of the principal agreements that we or EchoStar have entered into with DISH Network that may have an impact on our financial position and results of operations</t>
  </si>
  <si>
    <t>“Services and other revenue — DISH Network”</t>
  </si>
  <si>
    <r>
      <t>Satellite Services Provided to DISH Network.</t>
    </r>
    <r>
      <rPr>
        <sz val="10"/>
        <color theme="1"/>
        <rFont val="Times New Roman"/>
        <family val="1"/>
      </rPr>
      <t>  Since the Spin-off, we have entered into certain satellite capacity agreements pursuant to which DISH Network receives satellite services on certain satellites owned or leased by us.  The fees for the services provided under these satellite service agreements depend, among other things, upon the orbital location of the applicable satellite, the number of transponders that are providing services on the applicable satellite, and the length of the capacity arrangements.  The term of each capacity arrangement is set forth below:</t>
    </r>
  </si>
  <si>
    <r>
      <t>EchoStar I, EchoStar VII, EchoStar X, EchoStar XI and EchoStar XIV. </t>
    </r>
    <r>
      <rPr>
        <sz val="10"/>
        <color theme="1"/>
        <rFont val="Times New Roman"/>
        <family val="1"/>
      </rPr>
      <t xml:space="preserve"> As part of the Satellite and Tracking Stock Transaction discussed in Note 2, on March 1, 2014, we began providing certain satellite services to DISH Network on the EchoStar I, EchoStar VII, EchoStar X, EchoStar XI and EchoStar XIV satellites.  The term of each satellite services agreement generally terminates upon the earlier of:  (i) the end of life of the satellite; (ii) the date the satellite fails; or (iii) a certain date, which depends upon, among other things, the estimated useful life of the satellite.  DISH Network generally has the option to renew each satellite capacity agreement on a year-to-year basis through the end of the respective satellite’s life.  There can be no assurance that any options to renew such agreements will be exercised.</t>
    </r>
  </si>
  <si>
    <r>
      <t>EchoStar VIII. </t>
    </r>
    <r>
      <rPr>
        <sz val="10"/>
        <color theme="1"/>
        <rFont val="Times New Roman"/>
        <family val="1"/>
      </rPr>
      <t xml:space="preserve"> In May 2013, DISH Network began receiving satellite services from us on EchoStar VIII as an in-orbit spare. Effective March 1, 2014, this satellite services arrangement converted to a month-to-month service agreement. Both parties have the right to terminate this agreement upon 30 days’ notice.</t>
    </r>
  </si>
  <si>
    <r>
      <t>EchoStar IX</t>
    </r>
    <r>
      <rPr>
        <sz val="10"/>
        <color theme="1"/>
        <rFont val="Times New Roman"/>
        <family val="1"/>
      </rPr>
      <t>.  DISH Network receives satellite services from us on EchoStar IX.  Subject to availability, DISH Network generally has the right to continue to receive satellite services from us on EchoStar IX on a month-to-month basis.</t>
    </r>
  </si>
  <si>
    <r>
      <t>EchoStar XII</t>
    </r>
    <r>
      <rPr>
        <sz val="10"/>
        <color theme="1"/>
        <rFont val="Times New Roman"/>
        <family val="1"/>
      </rPr>
      <t>.  DISH Network receives satellite services from us on EchoStar XII.  The term of the satellite services agreement terminates upon the earlier of: (i) the end of life of the satellite; (ii) the date the satellite fails or the date the transponder(s) on which the service was being provided under the agreement fails; or (iii) a certain date, which depends upon, among other things, the estimated useful life of the satellite.  DISH Network generally has the option to renew the agreement on a year-to-year basis through the end of the satellite’s life.  There can be no assurance that any options to renew this agreement will be exercised.</t>
    </r>
  </si>
  <si>
    <r>
      <t>EchoStar XVI. </t>
    </r>
    <r>
      <rPr>
        <sz val="10"/>
        <color theme="1"/>
        <rFont val="Times New Roman"/>
        <family val="1"/>
      </rPr>
      <t xml:space="preserve"> During December 2009, we entered into an initial ten-year transponder service agreement with DISH Network to receive satellite services from us on EchoStar XVI, a DBS satellite.  Effective December 21, 2012, we and DISH Network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Prior to expiration of the initial term, we, upon certain conditions, and DISH Network have the option to renew for an additional six-year period.  If either we or DISH Network exercise our respective six-year renewal options, DISH Network has the option to renew for an additional five-year period prior to expiration of the then-current term.  There can be no assurance that any option to renew this agreement will be exercised.  We began to provide satellite services on EchoStar XVI to DISH Network in January 2013.</t>
    </r>
  </si>
  <si>
    <r>
      <t>Satellite and Tracking Stock Transaction. </t>
    </r>
    <r>
      <rPr>
        <sz val="10"/>
        <color theme="1"/>
        <rFont val="Times New Roman"/>
        <family val="1"/>
      </rPr>
      <t xml:space="preserve"> On February 20, 2014, we entered into agreements with DISH Network to implement a transaction pursuant to which, among other things: (i) on March 1, 2014, EchoStar and HSS issued shares of the Tracking Stock to DISH Network in exchange for five satellites owned by DISH Network (EchoStar I, EchoStar VII, EchoStar X, EchoStar XI and EchoStar XIV) (including related in-orbit incentive obligations and interest payments of approximately $58.9 million) and approximately $11.4 million in cash; and (ii) on March 1, 2014, DISH Network began receiving certain satellite services on these five satellites from us.  See Note 2 for further information.</t>
    </r>
  </si>
  <si>
    <r>
      <t>Nimiq 5 Agreement.</t>
    </r>
    <r>
      <rPr>
        <sz val="10"/>
        <color theme="1"/>
        <rFont val="Times New Roman"/>
        <family val="1"/>
      </rPr>
      <t>  During 2009, we entered into a fifteen-year satellite service agreement with Telesat Canada (“Telesat”) to receive service on all 32 DBS transponders on the Nimiq 5 satellite at the 72.7 degree west longitude orbital location (the “Telesat Transponder Agreement”).  During 2009, we also entered into a satellite service agreement (the “DISH Nimiq 5 Agreement”) with DISH Network, pursuant to which DISH Network receives satellite services from us on all 32 of the DBS transponders covered by the Telesat Transponder Agreement.</t>
    </r>
  </si>
  <si>
    <t>Under the terms of the DISH Nimiq 5 Agreement, DISH Network makes certain monthly payments to us that commenced in September 2009 when the Nimiq 5 satellite was placed into service and continue through the service term.  Unless earlier terminated under the terms and conditions of the DISH Nimiq 5 Agreement, the service term will expire ten years following the date it was placed into service.  Upon expiration of the initial term, DISH Network has the option to renew the DISH Nimiq 5 Agreement on a year-to-year basis through the end of life of the</t>
  </si>
  <si>
    <t>Nimiq 5 satellite.  Upon in-orbit failure or end of life of the Nimiq 5 satellite, and in certain other circumstances, DISH Network has certain rights to receive service from us on a replacement satellite.  There can be no assurance that any options to renew the DISH Nimiq 5 Agreement will be exercised or that DISH Network will exercise its option to receive service on a replacement satellite.</t>
  </si>
  <si>
    <r>
      <t>QuetzSat-1 Agreement.</t>
    </r>
    <r>
      <rPr>
        <sz val="10"/>
        <color theme="1"/>
        <rFont val="Times New Roman"/>
        <family val="1"/>
      </rPr>
      <t>  During 2008, we entered into a ten-year satellite service agreement with SES Latin America, which provides, among other things, for the provision by SES Latin America to us of service on 32 DBS transponders on the QuetzSat-1 satellite.  Concurrently, in 2008, we entered into a transponder service agreement with DISH Network, pursuant to which DISH Network receives satellite services on 24 of the DBS transponders on QuetzSat-1.  QuetzSat-1 was launched on September 29, 2011 and was placed into service during the fourth quarter of 2011 at the 67.1 degree west longitude orbital location.  In the interim, we provided DISH Network with alternate capacity at the 77 degree west longitude orbital location.  During the third quarter of 2012, we and DISH Network entered into an agreement pursuant to which we receive certain satellite services from DISH Network on five DBS transponders on the QuetzSat-1 satellite on which DISH Network receives satellite services from us.  In January 2013, QuetzSat-1 was moved to the 77 degree west longitude orbital location and DISH Network commenced commercial operations at such location in February 2013.</t>
    </r>
  </si>
  <si>
    <t>Under the terms of our contractual arrangements with DISH Network, we began to provide service to DISH Network on the QuetzSat-1 satellite in February 2013 and will continue to provide service through the remainder of the service term.  Unless extended or earlier terminated under the terms and conditions of our agreement with DISH Network for the QuetzSat-1 satellite, the initial service term will expire in November 2021.  Upon expiration of the initial service term, DISH Network has the option to renew the agreement for the QuetzSat-1 satellite on a year-to-year basis through the end of life of the QuetzSat-1 satellite.  Upon an in-orbit failure or end of life of the</t>
  </si>
  <si>
    <t>QuetzSat-1 satellite, and in certain other circumstances, DISH Network has certain rights to receive service from us on a replacement satellite.  There can be no assurance that any options to renew this agreement will be exercised or that DISH Network will exercise its option to receive service on a replacement satellite.</t>
  </si>
  <si>
    <r>
      <t>103 Degree Orbital Location/SES-3.</t>
    </r>
    <r>
      <rPr>
        <sz val="10"/>
        <color theme="1"/>
        <rFont val="Times New Roman"/>
        <family val="1"/>
      </rPr>
      <t>  During May 2012, we entered into a spectrum development agreement (the “103 Spectrum Development Agreement”) with Ciel Satellite Holdings Inc. (“Ciel”) to develop certain spectrum rights at the 103 degree west longitude orbital location (the “103 Spectrum Rights”).  During June 2013, we and DISH Network entered into a spectrum development agreement (the “DISH 103 Spectrum Development Agreement”) pursuant to which DISH Network may use and develop the 103 Spectrum Rights.  During the third quarter 2013, DISH Network made a payment to us in exchange for these rights.  Unless earlier terminated under the terms and conditions of the DISH 103 Spectrum Development Agreement, the term generally will continue for the duration of the 103 Spectrum Rights Agreement.</t>
    </r>
  </si>
  <si>
    <t>In connection with the 103 Spectrum Development Agreement, during May 2012, we also entered into a ten-year service agreement with Ciel pursuant to which we receive certain satellite services from Ciel on the SES-3 satellite at the 103 degree orbital location (the “103 Service Agreement”).  During June 2013, we and DISH Network entered into an agreement pursuant to which DISH Network receives certain satellite services from us on the SES-3 satellite (the “DISH 103 Service Agreement”).  Under the terms of the DISH 103 Service Agreement, DISH Network makes certain monthly payments to us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ten years following the actual service commencement date.  Upon in-orbit failure or end of life of the SES-3 satellite, and in certain other circumstances, DISH Network has certain rights to receive service from us on a replacement satellite.  There can be no assurance that DISH Network will exercise its option to receive service on a replacement satellite.</t>
  </si>
  <si>
    <r>
      <t>TT&amp;C Agreement.</t>
    </r>
    <r>
      <rPr>
        <sz val="10"/>
        <color theme="1"/>
        <rFont val="Times New Roman"/>
        <family val="1"/>
      </rPr>
      <t>  Effective January 1, 2012, we entered into a new telemetry, tracking and control (“TT&amp;C”) agreement pursuant to which we provide TT&amp;C services to DISH Network and its subsidiaries for a period ending on December 31, 2016 (the “2012 TT&amp;C Agreement”).  The 2012 TT&amp;C Agreement replaced the TT&amp;C agreement we entered into with DISH Network in connection with the Spin-off. The fees for services provided under the 2012 TT&amp;C Agreement are calculated at either:  (i) a fixed fee or (ii) cost plus a fixed margin, which will vary depending on the nature of the services provided.  DISH Network is able to terminate the 2012 TT&amp;C Agreement for any reason upon 60 days’ notice.</t>
    </r>
  </si>
  <si>
    <t>In connection with the Satellite and Tracking Stock Transaction, on February 20, 2014, we amended the TT&amp;C Agreement to cease the provision of TT&amp;C services to DISH Network for the EchoStar I, EchoStar VII, EchoStar X, EchoStar XI and EchoStar XIV satellites.  Effective March 1, 2014, we provide TT&amp;C services for the D-1 satellite.</t>
  </si>
  <si>
    <r>
      <t>Blockbuster Agreements.</t>
    </r>
    <r>
      <rPr>
        <sz val="10"/>
        <color theme="1"/>
        <rFont val="Times New Roman"/>
        <family val="1"/>
      </rPr>
      <t>  On April 26, 2011, DISH Network acquired substantially all of the assets of Blockbuster, Inc. (the “Blockbuster Acquisition”).  On June 8, 2011, we completed the Hughes Acquisition.  Hughes Network Systems, LLC (“HNS”) provided certain broadband products and services to Blockbuster pursuant to an agreement that was entered into prior to the Blockbuster Acquisition and the Hughes Acquisition.  Subsequent to both the Blockbuster Acquisition and the Hughes Acquisition, Blockbuster entered into a new agreement with HNS pursuant to which Blockbuster may continue to purchase broadband products and services from our Hughes segment (the “Blockbuster VSAT Agreement”).</t>
    </r>
  </si>
  <si>
    <t>Effective February 1, 2014, all services to all Blockbuster locations, including Blockbuster franchisee locations, terminated in connection with the closing of all of the Blockbuster retail locations.</t>
  </si>
  <si>
    <r>
      <t>Radio Access Network Agreement.</t>
    </r>
    <r>
      <rPr>
        <sz val="10"/>
        <color theme="1"/>
        <rFont val="Times New Roman"/>
        <family val="1"/>
      </rPr>
      <t>  On November 29, 2012, HNS entered into an agreement with DISH Network L.L.C. pursuant to which HNS will construct for DISH Network a ground-based satellite radio access network (“RAN”) for a fixed fee.  The completion of the RAN under this agreement is expected to occur on or before November 29, 2014.  This agreement generally may be terminated by DISH Network at any time for convenience.</t>
    </r>
  </si>
  <si>
    <r>
      <t>RUS Implementation Agreement</t>
    </r>
    <r>
      <rPr>
        <b/>
        <sz val="10"/>
        <color theme="1"/>
        <rFont val="Times New Roman"/>
        <family val="1"/>
      </rPr>
      <t>.</t>
    </r>
    <r>
      <rPr>
        <sz val="10"/>
        <color theme="1"/>
        <rFont val="Times New Roman"/>
        <family val="1"/>
      </rPr>
      <t>  In September 2010, DISH Broadband L.L.C. (“DISH Broadband”), DISH Network’s wholly-owned subsidiary, was selected by the Rural Utilities Service (“RUS”) of the United States Department of Agriculture to receive up to approximately $14.1 million in broadband stimulus grant funds (the “Grant Funds”).  Effective November 2011, HNS and DISH Broadband entered into a RUS Implementation Agreement (the “RUS Agreement”) pursuant to which HNS provides certain portions of the equipment and broadband service used to implement DISH Broadband’s RUS program.  The RUS Agreement expired in June 2013 when the Grant Funds were exhausted.</t>
    </r>
  </si>
  <si>
    <r>
      <t>TerreStar Agreement.</t>
    </r>
    <r>
      <rPr>
        <sz val="10"/>
        <color theme="1"/>
        <rFont val="Times New Roman"/>
        <family val="1"/>
      </rPr>
      <t>  On March 9, 2012, DISH Network completed its acquisition of substantially all the assets of TerreStar.  Prior to DISH Network’s acquisition of substantially all the assets of TerreStar and our completion of the Hughes Acquisition, TerreStar and HNS entered into various agreements pursuant to which our Hughes segment provides, among other things, hosting, operations and maintenance services for TerreStar’s satellite gateway and associated ground infrastructure.  These agreements generally may be terminated by DISH Network at any time for convenience.</t>
    </r>
  </si>
  <si>
    <r>
      <t>Hughes Broadband Distribution Agreement.</t>
    </r>
    <r>
      <rPr>
        <sz val="10"/>
        <color theme="1"/>
        <rFont val="Times New Roman"/>
        <family val="1"/>
      </rPr>
      <t>  Effective October 1, 2012, HNS and dishNET Satellite Broadband L.L.C. (“dishNET”), a wholly-owned subsidiary of DISH Network, entered into a distribution agreement (the “Distribution Agreement”) pursuant to which dishNET has the right, but not the obligation, to market, sell and distribute the Hughes satellite internet service (the “Hughes service”).  dishNET pays HNS a monthly per subscriber wholesale service fee for the Hughes service based upon a subscriber’s service level, and, beginning January 1, 2014, based upon certain volume subscription thresholds.  The Distribution Agreement also provides that dishNET has the right, but not the obligation, to purchase certain broadband equipment from us to support the sale of the Hughes service.  The Distribution Agreement initially had a five year term with automatic renewal for successive one year terms unless terminated by either party with a written notice at least 180 days before the expiration of the then-current term.  On February 20, 2014, HNS and dishNET entered into an amendment to the Distribution Agreement which, among other things, extended the initial term of the Distribution Agreement through March 1, 2024.  Upon expiration or termination of the Distribution Agreement, the parties will continue to provide the Hughes service to the then-current dishNET subscribers pursuant to the terms and conditions of the Distribution Agreement.</t>
    </r>
  </si>
  <si>
    <r>
      <t>DBSD North America Agreement.</t>
    </r>
    <r>
      <rPr>
        <sz val="10"/>
        <color theme="1"/>
        <rFont val="Times New Roman"/>
        <family val="1"/>
      </rPr>
      <t>  On March 9, 2012, DISH Network completed its acquisition of 100% of the equity of reorganized DBSD North America, Inc. (“DBSD North America”).  Prior to DISH Network’s acquisition of DBSD North America and our completion of the Hughes Acquisition, DBSD North America and HNS entered into an agreement pursuant to which our Hughes segment provides, among other things, hosting, operations and maintenance services of DBSD North America’s satellite gateway and associated ground infrastructure.  This agreement was renewed for a one-year period ending on February 15, 2015, and renews for two successive one-year periods unless terminated by DBSD North America upon at least 30 days’ notice prior to the expiration of any renewal term.</t>
    </r>
  </si>
  <si>
    <t>“Cost of sales — services and other — DISH Network”</t>
  </si>
  <si>
    <r>
      <t>Satellite Services Received from DISH Network.</t>
    </r>
    <r>
      <rPr>
        <sz val="10"/>
        <color theme="1"/>
        <rFont val="Times New Roman"/>
        <family val="1"/>
      </rPr>
      <t>  Since the Spin-off, EchoStar entered into certain satellite services agreements pursuant to which, it acquires certain satellite services from DISH Network on certain satellites owned or leased by DISH Network.  The fees for the services provided under these satellite services agreements depend, among other things, upon the orbital location of the applicable satellite, the number of transponders that are providing services on the applicable satellite and the length of the service term.  The term of each satellite service agreement is set forth below:</t>
    </r>
  </si>
  <si>
    <r>
      <t>D-1.</t>
    </r>
    <r>
      <rPr>
        <sz val="10"/>
        <color theme="1"/>
        <rFont val="Times New Roman"/>
        <family val="1"/>
      </rPr>
      <t>  In November 2012, HNS entered into a satellite service agreement pursuant to which HNS receives satellite services from DISH Network on the D-1 satellite for research and development.  This lease terminated on June 30, 2014.</t>
    </r>
  </si>
  <si>
    <t>“General and administrative expenses — DISH Network”</t>
  </si>
  <si>
    <r>
      <t>Management Services Agreement</t>
    </r>
    <r>
      <rPr>
        <b/>
        <sz val="10"/>
        <color theme="1"/>
        <rFont val="Times New Roman"/>
        <family val="1"/>
      </rPr>
      <t>.</t>
    </r>
    <r>
      <rPr>
        <sz val="10"/>
        <color theme="1"/>
        <rFont val="Times New Roman"/>
        <family val="1"/>
      </rPr>
      <t>  EchoStar entered into a Management Services Agreement with DISH Network pursuant to which DISH Network made certain of its officers available to provide services (which were primarily accounting services) to us and EchoStar.  Effective June 15, 2013, we terminated the Management Services Agreement.</t>
    </r>
  </si>
  <si>
    <r>
      <t>Professional Services Agreement.</t>
    </r>
    <r>
      <rPr>
        <sz val="10"/>
        <color theme="1"/>
        <rFont val="Times New Roman"/>
        <family val="1"/>
      </rPr>
      <t>  In connection with the Spin-off, EchoStar entered into various agreements with DISH Network including the Transition Services Agreement, Satellite Procurement Agreement and Services Agreement, which all expired on January 1, 2010 and were replaced by a Professional Services Agreement.  During 2009, EchoStar and DISH Network agreed that EchoStar shall continue to have the right, but not the obligation, to receive the following services from DISH Network,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EchoStar and DISH Network agreed that DISH Network shall continue to have the right, but not the obligation, to engage us to manage the process of procuring new satellite capacity for DISH Network (previously provided under the Satellite Procurement Agreement), receive logistics, procurement and quality assurance services from EchoStar (previously provided under the Services Agreement) and other support services.  A portion of these costs and expenses have been allocated to us in the manner described above under the caption “EchoStar.”  The Professional Services Agreement automatically renewed on January 1, 2014 for an additional one-year period and renews automatically for successive one-year periods thereafter, unless terminated earlier by either party upon at least 60 days’ notice.  However, either party may terminate the Professional Services Agreement in part with respect to any particular service it receives for any reason upon at least 30 days’ notice.</t>
    </r>
  </si>
  <si>
    <r>
      <t>Real Estate Lease Agreements</t>
    </r>
    <r>
      <rPr>
        <sz val="10"/>
        <color theme="1"/>
        <rFont val="Times New Roman"/>
        <family val="1"/>
      </rPr>
      <t>.  We have entered into lease agreements pursuant to which we lease certain real estate from DISH Network.  The rent on a per square foot basis for each of the leases is comparable to per square foot rental rates of similar commercial property in the same geographic area at the time of the lease, and we are responsible for our portion of the taxes, insurance, utilities and maintenance of the premises.  The term of each of the leases is set forth below:</t>
    </r>
  </si>
  <si>
    <r>
      <t>American Fork Occupancy License Agreement. </t>
    </r>
    <r>
      <rPr>
        <sz val="10"/>
        <color theme="1"/>
        <rFont val="Times New Roman"/>
        <family val="1"/>
      </rPr>
      <t xml:space="preserve"> The license for certain space at 796 East Utah Valley Drive in American Fork, Utah is for a period ending on July 31, 2017, subject to the terms of the underlying lease agreement.</t>
    </r>
  </si>
  <si>
    <t>“Other agreements — DISH Network”</t>
  </si>
  <si>
    <r>
      <t>Tax Sharing Agreement.</t>
    </r>
    <r>
      <rPr>
        <sz val="10"/>
        <color theme="1"/>
        <rFont val="Times New Roman"/>
        <family val="1"/>
      </rPr>
      <t xml:space="preserve"> As a subsidiary of EchoStar, we are an indirect party to EchoStar’s tax sharing agreement with DISH Network that was entered into in connection with the Spin-off.  This agreement governs EchoStar and DISH Network’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will indemnify EchoStar for such taxes.  However, DISH Network is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because of: (i) a direct or indirect acquisition of any of EchoStar’s stock, stock options or assets; (ii) any action that EchoStar takes or fails to take; or (iii) any action that EchoStar takes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will be solely liable for, and will indemnify DISH Network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t>
    </r>
  </si>
  <si>
    <t>In light of the tax sharing agreement, among other things, and in connection with EchoStar’s consolidated federal income tax returns for certain tax years prior to and for the year of the Spin-off, during the third quarter of 2013, EchoStar and DISH Network agreed upon a supplemental allocation of the tax benefits arising from certain tax items resolved in the course of the IRS’s examination of EchoStar’s consolidated tax returns.  As a result, DISH Network agreed to pay EchoStar an amount that includes $93.1 million of the federal tax benefit they received as a result of our operations.</t>
  </si>
  <si>
    <t>Other Agreements</t>
  </si>
  <si>
    <t>Hughes Systique Corporation (“Hughes Systique”)</t>
  </si>
  <si>
    <t>We contract with Hughes Systique for software development services.  In February 2008, Hughes agreed to make available to Hughes Systique a term loan facility of up to $1.5 million.  Also in 2008, Hughes funded an initial $0.5 million to Hughes Systique pursuant to the term loan facility.  In 2009, HNS funded the remaining $1.0 million of its $1.5 million commitment under the term loan facility.  The loans bear interest at 6%, payable annually, and are convertible into shares of Hughes Systique upon non-payment or an event of default.  As a result, the Company is not obligated to provide any further funding to Hughes Systique under the term loan facility. In May 2014, Hughes and Hughes Systique entered into an amendment to the term loan facility to increase the interest rate from 6% to 8%, payable annually, to reflect current market conditions.  The loans, as amended, mature on May 1, 2015.  In addition to our 44.4% ownership in Hughes Systique, Mr. Pradman Kaul, the President of Hughes Communications, Inc. and a member of EchoStar’s Board of Directors and his brother, who is the CEO and President of Hughes Systique, in the aggregate, owned approximately 26.1%, on an undiluted basis, of Hughes Systique’s outstanding shares as of June 30, 2014.  Furthermore, Mr. Pradman Kaul serves on the board of directors of Hughes Systique.  We are considered the “primary beneficiary” of Hughes Systique due to, among other factors, our ability to significantly influence and direct the operating and financial decisions of Hughes Systique and our obligation to provide financial support in the form of term loans.  As a result, we are required to consolidate Hughes Systique’s financial statements in our Condensed Consolidated Financial Statements.</t>
  </si>
  <si>
    <t>Dish Mexico</t>
  </si>
  <si>
    <t>During 2008, EchoStar entered into a joint venture for a direct-to-home satellite service in Mexico known as Dish Mexico.  Pursuant to these arrangements, we provide certain satellite capacity to Dish Mexico.  We recognized satellite services revenue from Dish Mexico of $5.8 million and $6.4 million for the three months ended June 30, 2014 and 2013, respectively, and $11.7 million and $11.0 million for the six months ended June 30, 2014 and 2013, respectively.  As of June 30, 2014 and December 31, 2013, our accounts receivable balance due from Dish Mexico was $4.0 million and $3.5 million, respectively.</t>
  </si>
  <si>
    <t>Deluxe/EchoStar LLC</t>
  </si>
  <si>
    <t>We own 50% of Deluxe/EchoStar LLC (“Deluxe”), a joint venture that we entered into in 2010 to build an advanced digital cinema satellite distribution network targeting delivery to digitally equipped theaters in the U.S. and Canada.  We account for our investment in Deluxe using the equity method.  We recognized revenue from Deluxe for transponder services and the sale of broadband equipment of $0.8 million and $0.5 million for the three months ended June 30, 2014 and 2013, respectively, and $1.7 million and $0.9 million for the six months ended June 30, 2014 and 2013, respectively.  As of June 30, 2014 and December 31, 2013, we had receivables from Deluxe of approximately $1.0 million and $1.1 million, respectively.</t>
  </si>
  <si>
    <t>Supplemental Guarantor and Non-Guarantor Financial Information</t>
  </si>
  <si>
    <r>
      <t>Note 15.</t>
    </r>
    <r>
      <rPr>
        <b/>
        <sz val="3"/>
        <color theme="1"/>
        <rFont val="Times New Roman"/>
        <family val="1"/>
      </rPr>
      <t>             </t>
    </r>
    <r>
      <rPr>
        <sz val="10"/>
        <color theme="1"/>
        <rFont val="Times New Roman"/>
        <family val="1"/>
      </rPr>
      <t xml:space="preserve"> </t>
    </r>
    <r>
      <rPr>
        <b/>
        <sz val="10"/>
        <color theme="1"/>
        <rFont val="Times New Roman"/>
        <family val="1"/>
      </rPr>
      <t>Supplemental Guarantor and Non-Guarantor Financial Information</t>
    </r>
  </si>
  <si>
    <t>Certain of our wholly-owned subsidiaries (together, the “Guarantor Subsidiaries”) have fully and unconditionally guaranteed, on a joint and several basis, the obligations of our 6 1/2% senior secured notes due 2019 and 7 5/8 % senior notes due 2021 (collectively, the “Notes”), which were issued on June 1, 2011.  See Note 10 for further information on the Notes.</t>
  </si>
  <si>
    <t>In lieu of separate financial statements of the Guarantor Subsidiaries, condensed consolidating financial information prepared in accordance with Rule 3-10(f) of Regulation S-X is presented below, including the condensed balance sheet information, the condensed statement of operations and comprehensive income (loss) information and the condensed statement of cash flows information of HSS, the Guarantor Subsidiaries on a combined basis and the non-guarantor subsidiaries of HSS on a combined basis and the eliminations necessary to arrive at the corresponding information of HSS on a consolidated basis.</t>
  </si>
  <si>
    <t>The indentures governing the Notes contain restrictive covenants that, among other things, impose limitations on our ability and the ability of our restricted subsidiaries to pay dividends or make distributions, incur additional debt, make certain investments, create liens or enter into sale and leaseback transactions, merge or consolidate with another company, transfer and sell assets, or enter into transactions with affiliates.</t>
  </si>
  <si>
    <t>The condensed consolidating financial information presented below should be read in conjunction with our Condensed Consolidated Financial Statements and notes thereto included herein.</t>
  </si>
  <si>
    <t>Condensed Consolidating Balance Sheet as of June 30, 2014</t>
  </si>
  <si>
    <t>(In thousands)</t>
  </si>
  <si>
    <t>Guarantor</t>
  </si>
  <si>
    <t>Non-</t>
  </si>
  <si>
    <t>HSS</t>
  </si>
  <si>
    <t>Subsidiaries</t>
  </si>
  <si>
    <t>Assets</t>
  </si>
  <si>
    <t>Trade accounts receivable, net</t>
  </si>
  <si>
    <t>Trade accounts receivable - DISH Network, net</t>
  </si>
  <si>
    <t>(163,801</t>
  </si>
  <si>
    <t>(4,480</t>
  </si>
  <si>
    <t>(168,281</t>
  </si>
  <si>
    <t>Investment in subsidiaries</t>
  </si>
  <si>
    <t>(73,912</t>
  </si>
  <si>
    <t>Advances to affiliates</t>
  </si>
  <si>
    <t>(2,751,762</t>
  </si>
  <si>
    <t>(2,993,955</t>
  </si>
  <si>
    <t>Liabilities and Shareholders’ Equity (Deficit)</t>
  </si>
  <si>
    <t>(34,582</t>
  </si>
  <si>
    <t>(39,062</t>
  </si>
  <si>
    <t>Total HSS shareholders’ equity (deficit)</t>
  </si>
  <si>
    <t>(203,131</t>
  </si>
  <si>
    <t>Total liabilities and shareholders’ equity</t>
  </si>
  <si>
    <t>Condensed Consolidating Balance Sheet as of December 31, 2013</t>
  </si>
  <si>
    <t>(158,023</t>
  </si>
  <si>
    <t>(162,503</t>
  </si>
  <si>
    <t>(65,453</t>
  </si>
  <si>
    <t>(2,646,982</t>
  </si>
  <si>
    <t>(2,874,938</t>
  </si>
  <si>
    <t>(303,360</t>
  </si>
  <si>
    <t>(307,840</t>
  </si>
  <si>
    <t>(145,338</t>
  </si>
  <si>
    <t>Condensed Consolidating Statement of Operations and Comprehensive Income (Loss)</t>
  </si>
  <si>
    <t>Services and other revenue</t>
  </si>
  <si>
    <t>(6,073</t>
  </si>
  <si>
    <t>Equipment revenue</t>
  </si>
  <si>
    <t>(4,920</t>
  </si>
  <si>
    <t>(10,993</t>
  </si>
  <si>
    <t>Costs of sales - services and other</t>
  </si>
  <si>
    <t>Cost of sales - equipment</t>
  </si>
  <si>
    <t>(4,525</t>
  </si>
  <si>
    <t>(395</t>
  </si>
  <si>
    <t>(52,874</t>
  </si>
  <si>
    <t>(36,471</t>
  </si>
  <si>
    <t>(64,640</t>
  </si>
  <si>
    <t>(358</t>
  </si>
  <si>
    <t>(48,595</t>
  </si>
  <si>
    <t>Equity in earnings (losses) of subsidiaries, net</t>
  </si>
  <si>
    <t>(19,950</t>
  </si>
  <si>
    <t>Total other income (expense), net</t>
  </si>
  <si>
    <t>(60,207</t>
  </si>
  <si>
    <t>(46,486</t>
  </si>
  <si>
    <t>(6,027</t>
  </si>
  <si>
    <t>(4,836</t>
  </si>
  <si>
    <t>(1,560</t>
  </si>
  <si>
    <t>(12,423</t>
  </si>
  <si>
    <t>Other comprehensive loss, net of tax:</t>
  </si>
  <si>
    <t>Unrealized gains (losses) on AFS securities and other</t>
  </si>
  <si>
    <t>(1,635</t>
  </si>
  <si>
    <t>(1,633</t>
  </si>
  <si>
    <t>(2</t>
  </si>
  <si>
    <t>Equity in other comprehensive loss of subsidiaries, net</t>
  </si>
  <si>
    <t>(2,298</t>
  </si>
  <si>
    <t>Total other comprehensive loss, net of tax</t>
  </si>
  <si>
    <t>(488</t>
  </si>
  <si>
    <t>(474</t>
  </si>
  <si>
    <t>(22,248</t>
  </si>
  <si>
    <t>Less: Comprehensive loss attributable to noncontrolling interests</t>
  </si>
  <si>
    <t>(5,536</t>
  </si>
  <si>
    <t>(17,912</t>
  </si>
  <si>
    <t>(23,448</t>
  </si>
  <si>
    <t>(5,391</t>
  </si>
  <si>
    <t>(17,579</t>
  </si>
  <si>
    <t>(478</t>
  </si>
  <si>
    <t>Other Income (expense):</t>
  </si>
  <si>
    <t>(48,806</t>
  </si>
  <si>
    <t>(36,369</t>
  </si>
  <si>
    <t>(61,331</t>
  </si>
  <si>
    <t>(512</t>
  </si>
  <si>
    <t>(49,406</t>
  </si>
  <si>
    <t>Equity in earnings (loss) of subsidiaries, net</t>
  </si>
  <si>
    <t>(35,144</t>
  </si>
  <si>
    <t>(1,534</t>
  </si>
  <si>
    <t>(616</t>
  </si>
  <si>
    <t>Total other income (expense)</t>
  </si>
  <si>
    <t>(22,580</t>
  </si>
  <si>
    <t>(58,767</t>
  </si>
  <si>
    <t>(1,904</t>
  </si>
  <si>
    <t>(49,729</t>
  </si>
  <si>
    <t>(56,684</t>
  </si>
  <si>
    <t>(4,601</t>
  </si>
  <si>
    <t>(1,227</t>
  </si>
  <si>
    <t>(27,181</t>
  </si>
  <si>
    <t>(35,050</t>
  </si>
  <si>
    <t>(27,005</t>
  </si>
  <si>
    <t>Less: Net loss attributable to noncontrolling interests</t>
  </si>
  <si>
    <t>(5,778</t>
  </si>
  <si>
    <t>Unrealized gains on AFS securities and other</t>
  </si>
  <si>
    <t>(254</t>
  </si>
  <si>
    <t>(249</t>
  </si>
  <si>
    <t>(5</t>
  </si>
  <si>
    <t>Equity in other comprehensive income (loss) of subsidiaries</t>
  </si>
  <si>
    <t>(5,127</t>
  </si>
  <si>
    <t>(5,132</t>
  </si>
  <si>
    <t>(5,386</t>
  </si>
  <si>
    <t>(5,773</t>
  </si>
  <si>
    <t>(6,032</t>
  </si>
  <si>
    <t>(32,567</t>
  </si>
  <si>
    <t>(40,182</t>
  </si>
  <si>
    <t>(4,069</t>
  </si>
  <si>
    <t>(33,037</t>
  </si>
  <si>
    <t>Less: Comprehensive income attributable to noncontrolling interests</t>
  </si>
  <si>
    <t>(470</t>
  </si>
  <si>
    <t>Comprehensive income attributable to HSS</t>
  </si>
  <si>
    <t>(3,599</t>
  </si>
  <si>
    <t>(12,273</t>
  </si>
  <si>
    <t>(8,655</t>
  </si>
  <si>
    <t>(20,928</t>
  </si>
  <si>
    <t>(7,855</t>
  </si>
  <si>
    <t>(800</t>
  </si>
  <si>
    <t>(105,295</t>
  </si>
  <si>
    <t>(72,916</t>
  </si>
  <si>
    <t>(128,739</t>
  </si>
  <si>
    <t>(982</t>
  </si>
  <si>
    <t>(97,342</t>
  </si>
  <si>
    <t>(23,015</t>
  </si>
  <si>
    <t>(121,378</t>
  </si>
  <si>
    <t>(93,277</t>
  </si>
  <si>
    <t>(11,892</t>
  </si>
  <si>
    <t>(3,233</t>
  </si>
  <si>
    <t>(12,624</t>
  </si>
  <si>
    <t>(837</t>
  </si>
  <si>
    <t>(827</t>
  </si>
  <si>
    <t>(10</t>
  </si>
  <si>
    <t>Equity in other comprehensive income (loss) of subsidiaries, net</t>
  </si>
  <si>
    <t>(6,224</t>
  </si>
  <si>
    <t>(29,239</t>
  </si>
  <si>
    <t>(10,151</t>
  </si>
  <si>
    <t>(22,993</t>
  </si>
  <si>
    <t>(33,144</t>
  </si>
  <si>
    <t>(9,817</t>
  </si>
  <si>
    <t>(22,367</t>
  </si>
  <si>
    <t>(960</t>
  </si>
  <si>
    <t>(97,291</t>
  </si>
  <si>
    <t>(72,713</t>
  </si>
  <si>
    <t>(122,525</t>
  </si>
  <si>
    <t>(1,083</t>
  </si>
  <si>
    <t>(99,030</t>
  </si>
  <si>
    <t>(52,290</t>
  </si>
  <si>
    <t>(1,162</t>
  </si>
  <si>
    <t>(27,492</t>
  </si>
  <si>
    <t>(109,935</t>
  </si>
  <si>
    <t>(2,045</t>
  </si>
  <si>
    <t>(89,498</t>
  </si>
  <si>
    <t>(92,087</t>
  </si>
  <si>
    <t>(9,081</t>
  </si>
  <si>
    <t>(2,699</t>
  </si>
  <si>
    <t>(36,573</t>
  </si>
  <si>
    <t>(52,096</t>
  </si>
  <si>
    <t>(36,357</t>
  </si>
  <si>
    <t>(5,600</t>
  </si>
  <si>
    <t>Unrealized gains (loss) on AFS securities and other</t>
  </si>
  <si>
    <t>(339</t>
  </si>
  <si>
    <t>(317</t>
  </si>
  <si>
    <t>(22</t>
  </si>
  <si>
    <t>(4,954</t>
  </si>
  <si>
    <t>(5,315</t>
  </si>
  <si>
    <t>(5,578</t>
  </si>
  <si>
    <t>(5,939</t>
  </si>
  <si>
    <t>Comprehensive loss</t>
  </si>
  <si>
    <t>(41,888</t>
  </si>
  <si>
    <t>(57,050</t>
  </si>
  <si>
    <t>(3,240</t>
  </si>
  <si>
    <t>(42,296</t>
  </si>
  <si>
    <t>(408</t>
  </si>
  <si>
    <t>Comprehensive loss attributable to HSS</t>
  </si>
  <si>
    <t>(2,832</t>
  </si>
  <si>
    <t>Condensed Consolidating Statement of Cash Flows</t>
  </si>
  <si>
    <t>Adjustments to reconcile net income to net cash flows from operating activities</t>
  </si>
  <si>
    <t>(421</t>
  </si>
  <si>
    <t>(163,798</t>
  </si>
  <si>
    <t>(83,538</t>
  </si>
  <si>
    <t>(13,968</t>
  </si>
  <si>
    <t>(97,506</t>
  </si>
  <si>
    <t>(3,062</t>
  </si>
  <si>
    <t>(24</t>
  </si>
  <si>
    <t>(3,086</t>
  </si>
  <si>
    <t>Investment in subsidiary</t>
  </si>
  <si>
    <t>(10,601</t>
  </si>
  <si>
    <t>(12,316</t>
  </si>
  <si>
    <t>(102,907</t>
  </si>
  <si>
    <t>(95,854</t>
  </si>
  <si>
    <t>(13,992</t>
  </si>
  <si>
    <t>(202,152</t>
  </si>
  <si>
    <t>Proceeds from issuance of Hughes Retail preferred tracking stock</t>
  </si>
  <si>
    <t>(31,950</t>
  </si>
  <si>
    <t>(2,654</t>
  </si>
  <si>
    <t>(34,604</t>
  </si>
  <si>
    <t>(1</t>
  </si>
  <si>
    <t>(3,918</t>
  </si>
  <si>
    <t>(1,907</t>
  </si>
  <si>
    <t>(25,267</t>
  </si>
  <si>
    <t>(642</t>
  </si>
  <si>
    <t>(25,910</t>
  </si>
  <si>
    <t>Net increase (decrease) in cash and cash equivalents</t>
  </si>
  <si>
    <t>(7,530</t>
  </si>
  <si>
    <t>Cash and cash equivalents, at beginning of period</t>
  </si>
  <si>
    <t>Cash and cash equivalents, at end of period</t>
  </si>
  <si>
    <t>Adjustments to reconcile net income (loss) to net cash flows from operating activities</t>
  </si>
  <si>
    <t>(2,277</t>
  </si>
  <si>
    <t>(49,974</t>
  </si>
  <si>
    <t>(35,964</t>
  </si>
  <si>
    <t>(96,143</t>
  </si>
  <si>
    <t>(6,022</t>
  </si>
  <si>
    <t>(102,165</t>
  </si>
  <si>
    <t>(4,684</t>
  </si>
  <si>
    <t>(4,613</t>
  </si>
  <si>
    <t>(5,419</t>
  </si>
  <si>
    <t>(93,291</t>
  </si>
  <si>
    <t>(5,951</t>
  </si>
  <si>
    <t>(104,661</t>
  </si>
  <si>
    <t>(33,591</t>
  </si>
  <si>
    <t>(1,581</t>
  </si>
  <si>
    <t>(35,172</t>
  </si>
  <si>
    <t>(765</t>
  </si>
  <si>
    <t>(34,356</t>
  </si>
  <si>
    <t>(48,110</t>
  </si>
  <si>
    <t>(6,561</t>
  </si>
  <si>
    <t>(17,303</t>
  </si>
  <si>
    <t>Summary of Significant Accounting Policies (Policies)</t>
  </si>
  <si>
    <t>Hughes Retail Preferred Tracking Stock (Tables)</t>
  </si>
  <si>
    <t>Schedule of carrying amounts of net assets transferred to HSS</t>
  </si>
  <si>
    <t>Schedule of net amounts credited to HSS' shareholders' equity</t>
  </si>
  <si>
    <t>Investment Securities (Tables)</t>
  </si>
  <si>
    <t>Schedule of marketable investment securities and other investments</t>
  </si>
  <si>
    <t>Schedule of unrealized gains (losses) on marketable investment securities</t>
  </si>
  <si>
    <t>Schedule of available-for-sale securities in continuous unrealized loss position by length of time and their fair value</t>
  </si>
  <si>
    <t>Schedule of fair value measurements</t>
  </si>
  <si>
    <t>Trade Accounts Receivable (Tables)</t>
  </si>
  <si>
    <t>Schedule of trade accounts receivable</t>
  </si>
  <si>
    <t>Inventory (Tables)</t>
  </si>
  <si>
    <t>Schedule of inventory</t>
  </si>
  <si>
    <t>Property and Equipment (Tables)</t>
  </si>
  <si>
    <t>Schedule of property and equipment</t>
  </si>
  <si>
    <t>Schedule of construction in progress</t>
  </si>
  <si>
    <t>Schedule of depreciation expense</t>
  </si>
  <si>
    <t>Schedule of satellites</t>
  </si>
  <si>
    <t>Goodwill and Other Intangible Assets (Tables)</t>
  </si>
  <si>
    <t>Schedule of other intangible assets subject to amortization</t>
  </si>
  <si>
    <t>Debt and Capital Lease Obligations (Tables)</t>
  </si>
  <si>
    <t>Schedule of carrying amounts and fair values of the entity's debt</t>
  </si>
  <si>
    <t>Segment Reporting (Tables)</t>
  </si>
  <si>
    <t>Schedule of revenue, EBITDA and capital expenditures by operating segments</t>
  </si>
  <si>
    <t>Schedule of reconciliation of EBITDA to reported income (loss) before income taxes</t>
  </si>
  <si>
    <t>Supplemental Guarantor and Non-Guarantor Financial Information (Tables)</t>
  </si>
  <si>
    <t>Schedule of Condensed consolidating balance sheet</t>
  </si>
  <si>
    <t>Schedule of Condensed consolidating statement of operations and comprehensive income (loss)</t>
  </si>
  <si>
    <t>Schedule of Condensed consolidating statement of cash flows</t>
  </si>
  <si>
    <t>Organization and Business Activities (Details)</t>
  </si>
  <si>
    <t>0 Months Ended</t>
  </si>
  <si>
    <t>item</t>
  </si>
  <si>
    <t>Mar. 02, 2014</t>
  </si>
  <si>
    <t>Hughes Retail Group</t>
  </si>
  <si>
    <t>Number of business segments</t>
  </si>
  <si>
    <t>Percentage of economic interest held</t>
  </si>
  <si>
    <t>Hughes Retail Preferred Tracking Stock (Details) (USD $)</t>
  </si>
  <si>
    <t>EchoStar and HSSC</t>
  </si>
  <si>
    <t>Number of owned satellites transferred</t>
  </si>
  <si>
    <t>Number of satellites received</t>
  </si>
  <si>
    <t>Number of shares issued during the period</t>
  </si>
  <si>
    <t>Portion of one vote entitled to each share</t>
  </si>
  <si>
    <t>Preferred stock, shares authorized (in shares)</t>
  </si>
  <si>
    <t>Preferred stock, shares outstanding (in shares)</t>
  </si>
  <si>
    <t>Percentage of capital stock held</t>
  </si>
  <si>
    <t>Net proceeds from issuance of Hughes Retail Preferred Tracking</t>
  </si>
  <si>
    <t>Hughes Retail Preferred Tracking Stock (Details 2) (DISH Network, Satellite and Tracking Stock Transaction, USD $)</t>
  </si>
  <si>
    <t>Feb. 28, 2014</t>
  </si>
  <si>
    <t>DISH Network | Satellite and Tracking Stock Transaction</t>
  </si>
  <si>
    <t>Hughes Retail Preferred Tracking Stock (Details 3) (DISH Network, Satellite and Tracking Stock Transaction, USD $)</t>
  </si>
  <si>
    <t>Net amount credited to shareholders' equity</t>
  </si>
  <si>
    <t>Net increase in stockholders' equity</t>
  </si>
  <si>
    <t>Summary of Significant Accounting Policies (Details) (USD $)</t>
  </si>
  <si>
    <t>In Millions, unless otherwise specified</t>
  </si>
  <si>
    <t>Level 2</t>
  </si>
  <si>
    <t>Amount of transfers between levels within the fair value hierarchy</t>
  </si>
  <si>
    <t>Orbital incentive obligations</t>
  </si>
  <si>
    <t>Other Comprehensive Income (Loss) and Related Tax Effects (Details) (USD $)</t>
  </si>
  <si>
    <t>Tax effects on foreign currency translation adjustments</t>
  </si>
  <si>
    <t>Tax effects on unrealized gains or losses on available-for-sale securities</t>
  </si>
  <si>
    <t>Cumulative foreign currency translation losses</t>
  </si>
  <si>
    <t>Investment Securities (Details) (USD $)</t>
  </si>
  <si>
    <t>Marketable investment securities - current:</t>
  </si>
  <si>
    <t>Total marketable investment securities - current</t>
  </si>
  <si>
    <t>Other investments - noncurrent:</t>
  </si>
  <si>
    <t>Total other investments - noncurrent</t>
  </si>
  <si>
    <t>Investment Securities (Details 2) (USD $)</t>
  </si>
  <si>
    <t>Amortized Cost</t>
  </si>
  <si>
    <t>Unrealized Gains</t>
  </si>
  <si>
    <t>Unrealized Losses</t>
  </si>
  <si>
    <t>Estimated Fair Value</t>
  </si>
  <si>
    <t>Investment Securities (Details 3) (USD $)</t>
  </si>
  <si>
    <t>Contractual maturities of debt securities</t>
  </si>
  <si>
    <t>Debt securities with contractual maturities of one year or less</t>
  </si>
  <si>
    <t>Debt securities with contractual maturities exceeding one year</t>
  </si>
  <si>
    <t>Investment Securities (Details 4) (USD $)</t>
  </si>
  <si>
    <t>Fair value of marketable investment securities in a loss position</t>
  </si>
  <si>
    <t>Unrealized losses on marketable investment securities in a loss position</t>
  </si>
  <si>
    <t>Realized gains on the sales of available-for-sale marketable investment securities</t>
  </si>
  <si>
    <t>Proceeds from sales of available-for-sale marketable investment securities</t>
  </si>
  <si>
    <t>Investment Securities (Details 5) (USD $)</t>
  </si>
  <si>
    <t>Fair value of marketable securities</t>
  </si>
  <si>
    <t>Debt security</t>
  </si>
  <si>
    <t>Equity security</t>
  </si>
  <si>
    <t>Level 3</t>
  </si>
  <si>
    <t>Investments</t>
  </si>
  <si>
    <t>Fair value measurements on recurring basis | Total</t>
  </si>
  <si>
    <t>Fair value measurements on recurring basis | Total | Corporate bonds</t>
  </si>
  <si>
    <t>Fair value measurements on recurring basis | Total | VRDNs</t>
  </si>
  <si>
    <t>Fair value measurements on recurring basis | Total | Other</t>
  </si>
  <si>
    <t>Fair value measurements on recurring basis | Total | Equity security - strategic</t>
  </si>
  <si>
    <t>Fair value measurements on recurring basis | Level 1</t>
  </si>
  <si>
    <t>Fair value measurements on recurring basis | Level 1 | Equity security - strategic</t>
  </si>
  <si>
    <t>Fair value measurements on recurring basis | Level 2</t>
  </si>
  <si>
    <t>Fair value measurements on recurring basis | Level 2 | Corporate bonds</t>
  </si>
  <si>
    <t>Fair value measurements on recurring basis | Level 2 | VRDNs</t>
  </si>
  <si>
    <t>Fair value measurements on recurring basis | Level 2 | Other</t>
  </si>
  <si>
    <t>Trade Accounts Receivable (Details) (USD $)</t>
  </si>
  <si>
    <t>Total trade accounts receivables</t>
  </si>
  <si>
    <t>Progress billings offset against contracts in process</t>
  </si>
  <si>
    <t>Trade accounts receivables</t>
  </si>
  <si>
    <t>Inventory (Details) (USD $)</t>
  </si>
  <si>
    <t>Property and Equipment (Details) (USD $)</t>
  </si>
  <si>
    <t>Minimum</t>
  </si>
  <si>
    <t>Maximum</t>
  </si>
  <si>
    <t>Property and equipment</t>
  </si>
  <si>
    <t>Depreciable Life</t>
  </si>
  <si>
    <t>'1 year</t>
  </si>
  <si>
    <t>'30 years</t>
  </si>
  <si>
    <t>'12 years</t>
  </si>
  <si>
    <t>'2 years</t>
  </si>
  <si>
    <t>'4 years</t>
  </si>
  <si>
    <t>'15 years</t>
  </si>
  <si>
    <t>'10 years</t>
  </si>
  <si>
    <t>Property and Equipment (Details 2) (USD $)</t>
  </si>
  <si>
    <t>EUTELSAT 65 W A</t>
  </si>
  <si>
    <t>Satellite under construction: Other</t>
  </si>
  <si>
    <t>Construction in progress: Other</t>
  </si>
  <si>
    <t>Property and Equipment (Details 3) (USD $)</t>
  </si>
  <si>
    <t>Depreciation expense</t>
  </si>
  <si>
    <t>Property and Equipment (Details 4) (USD $)</t>
  </si>
  <si>
    <t>1 Months Ended</t>
  </si>
  <si>
    <t>SPACEWAY 3</t>
  </si>
  <si>
    <t>EchoStar III</t>
  </si>
  <si>
    <t>EchoStar VI</t>
  </si>
  <si>
    <t>EchoStar VII</t>
  </si>
  <si>
    <t>EchoStar VIII</t>
  </si>
  <si>
    <t>EchoStar XII</t>
  </si>
  <si>
    <t>EchoStar IX</t>
  </si>
  <si>
    <t>Sep. 30, 2010</t>
  </si>
  <si>
    <t>EchoStar X</t>
  </si>
  <si>
    <t>Jun. 30, 2010</t>
  </si>
  <si>
    <t>EchoStar XI</t>
  </si>
  <si>
    <t>EchoStar XIV</t>
  </si>
  <si>
    <t>EchoStar XVI</t>
  </si>
  <si>
    <t>AMC- 15</t>
  </si>
  <si>
    <t>Nimiq 5</t>
  </si>
  <si>
    <t>QuetzSat-1</t>
  </si>
  <si>
    <t>Apr. 30, 2014</t>
  </si>
  <si>
    <t>EUTELSAT 65 West A</t>
  </si>
  <si>
    <t>Number of satellites utilized in geosynchronous orbit approximately 22,300 miles above the equator</t>
  </si>
  <si>
    <t>Number of satellites utilized under capital lease</t>
  </si>
  <si>
    <t>'3 years</t>
  </si>
  <si>
    <t>'7 years</t>
  </si>
  <si>
    <t>'9 years</t>
  </si>
  <si>
    <t>'11 years</t>
  </si>
  <si>
    <t>Number of solar array circuits affected by anomalies</t>
  </si>
  <si>
    <t>Number of functional solar array circuits</t>
  </si>
  <si>
    <t>Number of patents infringed</t>
  </si>
  <si>
    <t>Impairment loss</t>
  </si>
  <si>
    <t>Required minimum notice for termination of agreement</t>
  </si>
  <si>
    <t>'30 days</t>
  </si>
  <si>
    <t>Required minimum notice period for termination of agreement by the reporting entity</t>
  </si>
  <si>
    <t>Goodwill and Other Intangible Assets (Details) (USD $)</t>
  </si>
  <si>
    <t>Accumulated Amortization</t>
  </si>
  <si>
    <t>Carrying Amount</t>
  </si>
  <si>
    <t>Amortization expense</t>
  </si>
  <si>
    <t>Weighted Average Useful life</t>
  </si>
  <si>
    <t>'8 years</t>
  </si>
  <si>
    <t>'6 years</t>
  </si>
  <si>
    <t>'20 years</t>
  </si>
  <si>
    <t>Debt and Capital Lease Obligations (Details) (USD $)</t>
  </si>
  <si>
    <t>Debt</t>
  </si>
  <si>
    <t>Capital lease obligations</t>
  </si>
  <si>
    <t>Fair Value</t>
  </si>
  <si>
    <t>Interest Rates (as a percent)</t>
  </si>
  <si>
    <t>Income Taxes (Details) (USD $)</t>
  </si>
  <si>
    <t>Income tax benefit (expense)</t>
  </si>
  <si>
    <t>Effective income tax rate (as a percent)</t>
  </si>
  <si>
    <t>Commitments and Contingencies (Details) (USD $)</t>
  </si>
  <si>
    <t>Oct. 01, 2013</t>
  </si>
  <si>
    <t>Caltech</t>
  </si>
  <si>
    <t>Satellite-related obligations</t>
  </si>
  <si>
    <t>Number of indirect wholly-owned subsidiaries against which lawsuit was filed</t>
  </si>
  <si>
    <t>Segment Reporting (Details) (USD $)</t>
  </si>
  <si>
    <t>Capital expenditures</t>
  </si>
  <si>
    <t>Hughes Business</t>
  </si>
  <si>
    <t>EchoStar Satellite Services Business</t>
  </si>
  <si>
    <t>All other and eliminations</t>
  </si>
  <si>
    <t>Operating segments</t>
  </si>
  <si>
    <t>Operating segments | Hughes Business</t>
  </si>
  <si>
    <t>Operating segments | EchoStar Satellite Services Business</t>
  </si>
  <si>
    <t>All Other and Eliminations</t>
  </si>
  <si>
    <t>Intersegment | Hughes Business</t>
  </si>
  <si>
    <t>Intersegment | EchoStar Satellite Services Business</t>
  </si>
  <si>
    <t>Intersegment | All other and eliminations</t>
  </si>
  <si>
    <t>Related Party Transactions (Details) (USD $)</t>
  </si>
  <si>
    <t>12 Months Ended</t>
  </si>
  <si>
    <t>Oct. 02, 2012</t>
  </si>
  <si>
    <t>Hughes Broadband Distribution Agreement</t>
  </si>
  <si>
    <t>DBSD North America Agreement</t>
  </si>
  <si>
    <t>Satellite services provided to Dish Network</t>
  </si>
  <si>
    <t>Ciel</t>
  </si>
  <si>
    <t>Dec. 31, 2012</t>
  </si>
  <si>
    <t>Dec. 31, 2009</t>
  </si>
  <si>
    <t>Sep. 30, 2009</t>
  </si>
  <si>
    <t>DISH Nimiq 5 Agreement</t>
  </si>
  <si>
    <t>Sep. 30, 2012</t>
  </si>
  <si>
    <t>Quetz Sat-1 Agreement</t>
  </si>
  <si>
    <t>TT&amp;C Agreement</t>
  </si>
  <si>
    <t>EchoStar Professional Services Agreement</t>
  </si>
  <si>
    <t>Mar. 09, 2012</t>
  </si>
  <si>
    <t>Tax Sharing Agreement</t>
  </si>
  <si>
    <t>Telesat</t>
  </si>
  <si>
    <t>Nimiq 5 Agreement</t>
  </si>
  <si>
    <t>Dec. 31, 2008</t>
  </si>
  <si>
    <t>SES</t>
  </si>
  <si>
    <t>QuetzSat-1 Transponder</t>
  </si>
  <si>
    <t>Hughes Systique</t>
  </si>
  <si>
    <t>HNS</t>
  </si>
  <si>
    <t>Feb. 29, 2008</t>
  </si>
  <si>
    <t>DISH Broadband</t>
  </si>
  <si>
    <t>RUS Implementation Agreement</t>
  </si>
  <si>
    <t>Deluxe</t>
  </si>
  <si>
    <t>Related party transactions</t>
  </si>
  <si>
    <t>Expense recorded for services provided</t>
  </si>
  <si>
    <t>Percentage of economic interest in the Hughes Retail Group</t>
  </si>
  <si>
    <t>Minimum required notice period for termination of agreement by related party</t>
  </si>
  <si>
    <t>'60 days</t>
  </si>
  <si>
    <t>Agreement term</t>
  </si>
  <si>
    <t>'5 years</t>
  </si>
  <si>
    <t>Agreement term from commencement of service date</t>
  </si>
  <si>
    <t>Term of renewal option</t>
  </si>
  <si>
    <t>Additional term of renewal option</t>
  </si>
  <si>
    <t>Number of satellites transferred</t>
  </si>
  <si>
    <t>Liabilities Assumed</t>
  </si>
  <si>
    <t>Net proceeds from issuance of Hughes Retail Preferred Tracking Stock</t>
  </si>
  <si>
    <t>Number of DBS transponders available to receive services</t>
  </si>
  <si>
    <t>Number of DBS transponders currently receiving services</t>
  </si>
  <si>
    <t>Number of DBS transponders currently receiving services subleased back from related party</t>
  </si>
  <si>
    <t>Automatic renewal period</t>
  </si>
  <si>
    <t>'180 days</t>
  </si>
  <si>
    <t>Required minimum notice for termination of individual service</t>
  </si>
  <si>
    <t>Net amount of the allocated tax attributes receivable</t>
  </si>
  <si>
    <t>Grants receivable by related party</t>
  </si>
  <si>
    <t>Number of successive one-year renewal options</t>
  </si>
  <si>
    <t>Ownership interest acquired by related party (as a percent)</t>
  </si>
  <si>
    <t>Amount agreed to be funded under term loan facility</t>
  </si>
  <si>
    <t>Amount funded</t>
  </si>
  <si>
    <t>Interest rate (as a percent)</t>
  </si>
  <si>
    <t>Ownership interest in related party (as a percent)</t>
  </si>
  <si>
    <t>Ownership interest percentage by related party</t>
  </si>
  <si>
    <t>Revenue from related parties</t>
  </si>
  <si>
    <t>Account receivable balance due</t>
  </si>
  <si>
    <t>Receivables from related parties</t>
  </si>
  <si>
    <t>Supplemental Guarantor and Non-Guarantor Financial Information (Details) (USD $)</t>
  </si>
  <si>
    <t>Liabilities and Shareholders' Equity (Deficit)</t>
  </si>
  <si>
    <t>Guarantor Subsidiaries</t>
  </si>
  <si>
    <t>Non-Guarantor Subsidiaries</t>
  </si>
  <si>
    <t>Supplemental Guarantor and Non-Guarantor Financial Information (Details 2) (USD $)</t>
  </si>
  <si>
    <t>Other comprehensive income (loss), net of tax</t>
  </si>
  <si>
    <t>Supplemental Guarantor and Non-Guarantor Financial Information (Details 3) (USD $)</t>
  </si>
  <si>
    <t>Proceeds from issuance of Hughes Retail preferred tracking stock,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7"/>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xf numFmtId="0" fontId="18"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wrapText="1" inden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3"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left" wrapText="1" indent="1"/>
    </xf>
    <xf numFmtId="0" fontId="23"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3"/>
    </xf>
    <xf numFmtId="3" fontId="18" fillId="0" borderId="10" xfId="0" applyNumberFormat="1" applyFont="1" applyBorder="1" applyAlignment="1">
      <alignment horizontal="right" wrapText="1"/>
    </xf>
    <xf numFmtId="0" fontId="18" fillId="33" borderId="0" xfId="0" applyFont="1" applyFill="1" applyAlignment="1">
      <alignment horizontal="left" wrapText="1" indent="4"/>
    </xf>
    <xf numFmtId="0" fontId="23" fillId="33" borderId="0" xfId="0" applyFont="1" applyFill="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0" borderId="14" xfId="0" applyNumberFormat="1" applyFont="1" applyBorder="1" applyAlignment="1">
      <alignment horizontal="right" wrapText="1"/>
    </xf>
    <xf numFmtId="0" fontId="23" fillId="33" borderId="13" xfId="0" applyFont="1" applyFill="1" applyBorder="1" applyAlignment="1">
      <alignment horizontal="right" wrapText="1"/>
    </xf>
    <xf numFmtId="0" fontId="22" fillId="0" borderId="0" xfId="0" applyFont="1" applyAlignment="1">
      <alignment wrapText="1"/>
    </xf>
    <xf numFmtId="0" fontId="18" fillId="33" borderId="0" xfId="0" applyFont="1" applyFill="1" applyAlignment="1">
      <alignment horizontal="left" wrapText="1" indent="3"/>
    </xf>
    <xf numFmtId="0" fontId="18" fillId="33" borderId="12" xfId="0" applyFont="1" applyFill="1" applyBorder="1" applyAlignment="1">
      <alignment horizontal="right" wrapText="1"/>
    </xf>
    <xf numFmtId="0" fontId="19" fillId="0" borderId="0" xfId="0" applyFont="1" applyAlignment="1">
      <alignment horizontal="left" wrapText="1" indent="1"/>
    </xf>
    <xf numFmtId="0" fontId="18" fillId="0" borderId="0" xfId="0" applyFont="1" applyAlignment="1">
      <alignment horizontal="left" wrapText="1" indent="4"/>
    </xf>
    <xf numFmtId="0" fontId="18" fillId="0" borderId="12" xfId="0" applyFont="1" applyBorder="1" applyAlignment="1">
      <alignment horizontal="right" wrapText="1"/>
    </xf>
    <xf numFmtId="0" fontId="24" fillId="0" borderId="14" xfId="0" applyFont="1" applyBorder="1" applyAlignment="1">
      <alignment horizontal="center" wrapText="1"/>
    </xf>
    <xf numFmtId="0" fontId="23" fillId="0" borderId="15"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0" borderId="0" xfId="0" applyFont="1" applyAlignment="1">
      <alignment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center" wrapText="1"/>
    </xf>
    <xf numFmtId="16" fontId="18" fillId="0" borderId="0" xfId="0" applyNumberFormat="1" applyFont="1" applyAlignment="1">
      <alignment horizontal="center" wrapText="1"/>
    </xf>
    <xf numFmtId="16" fontId="18" fillId="33" borderId="0" xfId="0" applyNumberFormat="1" applyFont="1" applyFill="1" applyAlignment="1">
      <alignment horizontal="center" wrapText="1"/>
    </xf>
    <xf numFmtId="0" fontId="23" fillId="33" borderId="0" xfId="0" applyFont="1" applyFill="1" applyAlignment="1">
      <alignment horizontal="center" wrapText="1"/>
    </xf>
    <xf numFmtId="3" fontId="18" fillId="0" borderId="13" xfId="0" applyNumberFormat="1" applyFont="1" applyBorder="1" applyAlignment="1">
      <alignment horizontal="right" wrapText="1"/>
    </xf>
    <xf numFmtId="0" fontId="18" fillId="33" borderId="0" xfId="0" applyFont="1" applyFill="1" applyAlignment="1">
      <alignment horizontal="left" vertical="top" wrapText="1" indent="3"/>
    </xf>
    <xf numFmtId="0" fontId="24" fillId="0" borderId="10" xfId="0" applyFont="1" applyBorder="1" applyAlignment="1">
      <alignment wrapText="1"/>
    </xf>
    <xf numFmtId="0" fontId="23" fillId="33" borderId="0" xfId="0" applyFont="1" applyFill="1" applyAlignment="1">
      <alignment horizontal="left" wrapText="1" indent="1"/>
    </xf>
    <xf numFmtId="0" fontId="18" fillId="0" borderId="0" xfId="0" applyFont="1" applyAlignment="1">
      <alignment horizontal="left" wrapText="1" indent="8"/>
    </xf>
    <xf numFmtId="0" fontId="23" fillId="0" borderId="13" xfId="0" applyFont="1" applyBorder="1" applyAlignment="1">
      <alignment horizontal="center" wrapText="1"/>
    </xf>
    <xf numFmtId="0" fontId="23" fillId="0" borderId="13" xfId="0" applyFont="1" applyBorder="1" applyAlignment="1">
      <alignment horizontal="center" wrapText="1"/>
    </xf>
    <xf numFmtId="0" fontId="23" fillId="33" borderId="15" xfId="0" applyFont="1" applyFill="1" applyBorder="1" applyAlignment="1">
      <alignment horizontal="right" wrapText="1"/>
    </xf>
    <xf numFmtId="0" fontId="18" fillId="0" borderId="10" xfId="0" applyFont="1" applyBorder="1" applyAlignment="1">
      <alignment wrapText="1"/>
    </xf>
    <xf numFmtId="0" fontId="18" fillId="0" borderId="0" xfId="0" applyFont="1" applyAlignment="1">
      <alignment horizontal="left" wrapText="1" indent="5"/>
    </xf>
    <xf numFmtId="0" fontId="25" fillId="0" borderId="0" xfId="0" applyFont="1" applyAlignment="1">
      <alignment horizontal="left" wrapText="1" indent="2"/>
    </xf>
    <xf numFmtId="0" fontId="22" fillId="0" borderId="0" xfId="0" applyFont="1" applyAlignment="1">
      <alignment horizontal="left" wrapText="1" indent="2"/>
    </xf>
    <xf numFmtId="0" fontId="18" fillId="33" borderId="13" xfId="0" applyFont="1" applyFill="1" applyBorder="1" applyAlignment="1">
      <alignment horizontal="right" wrapText="1"/>
    </xf>
    <xf numFmtId="0" fontId="18" fillId="0" borderId="13" xfId="0" applyFont="1" applyBorder="1" applyAlignment="1">
      <alignment horizontal="right" wrapText="1"/>
    </xf>
    <xf numFmtId="0" fontId="18" fillId="33" borderId="10" xfId="0" applyFont="1" applyFill="1" applyBorder="1" applyAlignment="1">
      <alignment wrapText="1"/>
    </xf>
    <xf numFmtId="0" fontId="18" fillId="0" borderId="12" xfId="0" applyFont="1" applyBorder="1" applyAlignment="1">
      <alignment wrapText="1"/>
    </xf>
    <xf numFmtId="0" fontId="0" fillId="0" borderId="10" xfId="0" applyBorder="1" applyAlignment="1">
      <alignment wrapText="1"/>
    </xf>
    <xf numFmtId="0" fontId="18" fillId="0" borderId="14" xfId="0" applyFont="1" applyBorder="1" applyAlignment="1">
      <alignment horizontal="righ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23" fillId="0" borderId="13" xfId="0"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223</v>
      </c>
      <c r="B1" s="1" t="s">
        <v>1</v>
      </c>
    </row>
    <row r="2" spans="1:2" x14ac:dyDescent="0.25">
      <c r="A2" s="7"/>
      <c r="B2" s="1" t="s">
        <v>2</v>
      </c>
    </row>
    <row r="3" spans="1:2" ht="30" x14ac:dyDescent="0.25">
      <c r="A3" s="3" t="s">
        <v>223</v>
      </c>
      <c r="B3" s="4" t="s">
        <v>4</v>
      </c>
    </row>
    <row r="4" spans="1:2" x14ac:dyDescent="0.25">
      <c r="A4" s="15" t="s">
        <v>223</v>
      </c>
      <c r="B4" s="4" t="s">
        <v>4</v>
      </c>
    </row>
    <row r="5" spans="1:2" ht="26.25" x14ac:dyDescent="0.25">
      <c r="A5" s="15"/>
      <c r="B5" s="10" t="s">
        <v>224</v>
      </c>
    </row>
    <row r="6" spans="1:2" x14ac:dyDescent="0.25">
      <c r="A6" s="15"/>
      <c r="B6" s="11"/>
    </row>
    <row r="7" spans="1:2" x14ac:dyDescent="0.25">
      <c r="A7" s="15"/>
      <c r="B7" s="12" t="s">
        <v>225</v>
      </c>
    </row>
    <row r="8" spans="1:2" x14ac:dyDescent="0.25">
      <c r="A8" s="15"/>
      <c r="B8" s="13"/>
    </row>
    <row r="9" spans="1:2" ht="281.25" x14ac:dyDescent="0.25">
      <c r="A9" s="15"/>
      <c r="B9" s="13" t="s">
        <v>226</v>
      </c>
    </row>
    <row r="10" spans="1:2" x14ac:dyDescent="0.25">
      <c r="A10" s="15"/>
      <c r="B10" s="13"/>
    </row>
    <row r="11" spans="1:2" x14ac:dyDescent="0.25">
      <c r="A11" s="15"/>
      <c r="B11" s="12" t="s">
        <v>227</v>
      </c>
    </row>
    <row r="12" spans="1:2" x14ac:dyDescent="0.25">
      <c r="A12" s="15"/>
      <c r="B12" s="13"/>
    </row>
    <row r="13" spans="1:2" ht="230.25" x14ac:dyDescent="0.25">
      <c r="A13" s="15"/>
      <c r="B13" s="13" t="s">
        <v>228</v>
      </c>
    </row>
    <row r="14" spans="1:2" x14ac:dyDescent="0.25">
      <c r="A14" s="15"/>
      <c r="B14" s="13"/>
    </row>
    <row r="15" spans="1:2" x14ac:dyDescent="0.25">
      <c r="A15" s="15"/>
      <c r="B15" s="12" t="s">
        <v>229</v>
      </c>
    </row>
    <row r="16" spans="1:2" x14ac:dyDescent="0.25">
      <c r="A16" s="15"/>
      <c r="B16" s="13"/>
    </row>
    <row r="17" spans="1:2" ht="409.6" x14ac:dyDescent="0.25">
      <c r="A17" s="15"/>
      <c r="B17" s="13" t="s">
        <v>230</v>
      </c>
    </row>
    <row r="18" spans="1:2" x14ac:dyDescent="0.25">
      <c r="A18" s="15"/>
      <c r="B18" s="13"/>
    </row>
    <row r="19" spans="1:2" x14ac:dyDescent="0.25">
      <c r="A19" s="15"/>
      <c r="B19" s="12" t="s">
        <v>231</v>
      </c>
    </row>
    <row r="20" spans="1:2" x14ac:dyDescent="0.25">
      <c r="A20" s="15"/>
      <c r="B20" s="13"/>
    </row>
    <row r="21" spans="1:2" ht="166.5" x14ac:dyDescent="0.25">
      <c r="A21" s="15"/>
      <c r="B21" s="13" t="s">
        <v>232</v>
      </c>
    </row>
    <row r="22" spans="1:2" x14ac:dyDescent="0.25">
      <c r="A22" s="15"/>
      <c r="B22" s="16"/>
    </row>
    <row r="23" spans="1:2" ht="39" x14ac:dyDescent="0.25">
      <c r="A23" s="15"/>
      <c r="B23" s="14" t="s">
        <v>233</v>
      </c>
    </row>
    <row r="24" spans="1:2" ht="141" x14ac:dyDescent="0.25">
      <c r="A24" s="15"/>
      <c r="B24" s="14" t="s">
        <v>234</v>
      </c>
    </row>
    <row r="25" spans="1:2" ht="90" x14ac:dyDescent="0.25">
      <c r="A25" s="15"/>
      <c r="B25" s="14" t="s">
        <v>235</v>
      </c>
    </row>
    <row r="26" spans="1:2" x14ac:dyDescent="0.25">
      <c r="A26" s="15"/>
      <c r="B26" s="16"/>
    </row>
    <row r="27" spans="1:2" ht="77.25" x14ac:dyDescent="0.25">
      <c r="A27" s="15"/>
      <c r="B27" s="13" t="s">
        <v>236</v>
      </c>
    </row>
    <row r="28" spans="1:2" x14ac:dyDescent="0.25">
      <c r="A28" s="15"/>
      <c r="B28" s="13"/>
    </row>
    <row r="29" spans="1:2" ht="102.75" x14ac:dyDescent="0.25">
      <c r="A29" s="15"/>
      <c r="B29" s="13" t="s">
        <v>237</v>
      </c>
    </row>
    <row r="30" spans="1:2" x14ac:dyDescent="0.25">
      <c r="A30" s="15"/>
      <c r="B30" s="13"/>
    </row>
    <row r="31" spans="1:2" ht="243" x14ac:dyDescent="0.25">
      <c r="A31" s="15"/>
      <c r="B31" s="13" t="s">
        <v>238</v>
      </c>
    </row>
    <row r="32" spans="1:2" x14ac:dyDescent="0.25">
      <c r="A32" s="15"/>
      <c r="B32" s="13"/>
    </row>
    <row r="33" spans="1:2" ht="294" x14ac:dyDescent="0.25">
      <c r="A33" s="15"/>
      <c r="B33" s="13" t="s">
        <v>239</v>
      </c>
    </row>
    <row r="34" spans="1:2" x14ac:dyDescent="0.25">
      <c r="A34" s="15"/>
      <c r="B34" s="13"/>
    </row>
    <row r="35" spans="1:2" x14ac:dyDescent="0.25">
      <c r="A35" s="15"/>
      <c r="B35" s="12" t="s">
        <v>240</v>
      </c>
    </row>
    <row r="36" spans="1:2" x14ac:dyDescent="0.25">
      <c r="A36" s="15"/>
      <c r="B36" s="13"/>
    </row>
    <row r="37" spans="1:2" ht="345" x14ac:dyDescent="0.25">
      <c r="A37" s="15"/>
      <c r="B37" s="13" t="s">
        <v>241</v>
      </c>
    </row>
  </sheetData>
  <mergeCells count="2">
    <mergeCell ref="A1:A2"/>
    <mergeCell ref="A4:A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42</v>
      </c>
      <c r="B1" s="1" t="s">
        <v>1</v>
      </c>
    </row>
    <row r="2" spans="1:2" x14ac:dyDescent="0.25">
      <c r="A2" s="7"/>
      <c r="B2" s="1" t="s">
        <v>2</v>
      </c>
    </row>
    <row r="3" spans="1:2" ht="30" x14ac:dyDescent="0.25">
      <c r="A3" s="3" t="s">
        <v>242</v>
      </c>
      <c r="B3" s="4" t="s">
        <v>4</v>
      </c>
    </row>
    <row r="4" spans="1:2" x14ac:dyDescent="0.25">
      <c r="A4" s="15" t="s">
        <v>242</v>
      </c>
      <c r="B4" s="4" t="s">
        <v>4</v>
      </c>
    </row>
    <row r="5" spans="1:2" ht="26.25" x14ac:dyDescent="0.25">
      <c r="A5" s="15"/>
      <c r="B5" s="10" t="s">
        <v>243</v>
      </c>
    </row>
    <row r="6" spans="1:2" x14ac:dyDescent="0.25">
      <c r="A6" s="15"/>
      <c r="B6" s="11"/>
    </row>
    <row r="7" spans="1:2" ht="141" x14ac:dyDescent="0.25">
      <c r="A7" s="15"/>
      <c r="B7" s="13" t="s">
        <v>244</v>
      </c>
    </row>
    <row r="8" spans="1:2" x14ac:dyDescent="0.25">
      <c r="A8" s="15"/>
      <c r="B8" s="16"/>
    </row>
    <row r="9" spans="1:2" ht="64.5" x14ac:dyDescent="0.25">
      <c r="A9" s="15"/>
      <c r="B9" s="13" t="s">
        <v>24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x14ac:dyDescent="0.25"/>
  <cols>
    <col min="1" max="1" width="20.5703125" bestFit="1" customWidth="1"/>
    <col min="2" max="2" width="36.5703125" bestFit="1" customWidth="1"/>
    <col min="3" max="3" width="33.42578125" customWidth="1"/>
    <col min="4" max="4" width="6.7109375" customWidth="1"/>
    <col min="5" max="5" width="24.140625" customWidth="1"/>
    <col min="6" max="6" width="33.42578125" customWidth="1"/>
    <col min="7" max="7" width="6.7109375" customWidth="1"/>
    <col min="8" max="8" width="24.140625" customWidth="1"/>
    <col min="9" max="9" width="5.7109375" customWidth="1"/>
    <col min="10" max="10" width="6.7109375" customWidth="1"/>
    <col min="11" max="11" width="24.140625" customWidth="1"/>
    <col min="12" max="12" width="5.7109375" customWidth="1"/>
    <col min="13" max="13" width="6.7109375" customWidth="1"/>
    <col min="14" max="14" width="24.140625" customWidth="1"/>
    <col min="15" max="15" width="5.7109375" customWidth="1"/>
    <col min="16" max="16" width="6.7109375" customWidth="1"/>
    <col min="17" max="17" width="17.7109375" customWidth="1"/>
    <col min="18" max="18" width="33.42578125" customWidth="1"/>
    <col min="19" max="19" width="6.7109375" customWidth="1"/>
    <col min="20" max="20" width="24.140625" customWidth="1"/>
    <col min="21" max="21" width="33.42578125" customWidth="1"/>
  </cols>
  <sheetData>
    <row r="1" spans="1:21" ht="15" customHeight="1" x14ac:dyDescent="0.25">
      <c r="A1" s="7" t="s">
        <v>24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46</v>
      </c>
      <c r="B3" s="47" t="s">
        <v>4</v>
      </c>
      <c r="C3" s="47"/>
      <c r="D3" s="47"/>
      <c r="E3" s="47"/>
      <c r="F3" s="47"/>
      <c r="G3" s="47"/>
      <c r="H3" s="47"/>
      <c r="I3" s="47"/>
      <c r="J3" s="47"/>
      <c r="K3" s="47"/>
      <c r="L3" s="47"/>
      <c r="M3" s="47"/>
      <c r="N3" s="47"/>
      <c r="O3" s="47"/>
      <c r="P3" s="47"/>
      <c r="Q3" s="47"/>
      <c r="R3" s="47"/>
      <c r="S3" s="47"/>
      <c r="T3" s="47"/>
      <c r="U3" s="47"/>
    </row>
    <row r="4" spans="1:21" ht="15" customHeight="1" x14ac:dyDescent="0.25">
      <c r="A4" s="15" t="s">
        <v>246</v>
      </c>
      <c r="B4" s="47" t="s">
        <v>4</v>
      </c>
      <c r="C4" s="47"/>
      <c r="D4" s="47"/>
      <c r="E4" s="47"/>
      <c r="F4" s="47"/>
      <c r="G4" s="47"/>
      <c r="H4" s="47"/>
      <c r="I4" s="47"/>
      <c r="J4" s="47"/>
      <c r="K4" s="47"/>
      <c r="L4" s="47"/>
      <c r="M4" s="47"/>
      <c r="N4" s="47"/>
      <c r="O4" s="47"/>
      <c r="P4" s="47"/>
      <c r="Q4" s="47"/>
      <c r="R4" s="47"/>
      <c r="S4" s="47"/>
      <c r="T4" s="47"/>
      <c r="U4" s="47"/>
    </row>
    <row r="5" spans="1:21" x14ac:dyDescent="0.25">
      <c r="A5" s="15"/>
      <c r="B5" s="48" t="s">
        <v>247</v>
      </c>
      <c r="C5" s="48"/>
      <c r="D5" s="48"/>
      <c r="E5" s="48"/>
      <c r="F5" s="48"/>
      <c r="G5" s="48"/>
      <c r="H5" s="48"/>
      <c r="I5" s="48"/>
      <c r="J5" s="48"/>
      <c r="K5" s="48"/>
      <c r="L5" s="48"/>
      <c r="M5" s="48"/>
      <c r="N5" s="48"/>
      <c r="O5" s="48"/>
      <c r="P5" s="48"/>
      <c r="Q5" s="48"/>
      <c r="R5" s="48"/>
      <c r="S5" s="48"/>
      <c r="T5" s="48"/>
      <c r="U5" s="48"/>
    </row>
    <row r="6" spans="1:21" x14ac:dyDescent="0.25">
      <c r="A6" s="15"/>
      <c r="B6" s="49"/>
      <c r="C6" s="49"/>
      <c r="D6" s="49"/>
      <c r="E6" s="49"/>
      <c r="F6" s="49"/>
      <c r="G6" s="49"/>
      <c r="H6" s="49"/>
      <c r="I6" s="49"/>
      <c r="J6" s="49"/>
      <c r="K6" s="49"/>
      <c r="L6" s="49"/>
      <c r="M6" s="49"/>
      <c r="N6" s="49"/>
      <c r="O6" s="49"/>
      <c r="P6" s="49"/>
      <c r="Q6" s="49"/>
      <c r="R6" s="49"/>
      <c r="S6" s="49"/>
      <c r="T6" s="49"/>
      <c r="U6" s="49"/>
    </row>
    <row r="7" spans="1:21" x14ac:dyDescent="0.25">
      <c r="A7" s="15"/>
      <c r="B7" s="51" t="s">
        <v>248</v>
      </c>
      <c r="C7" s="51"/>
      <c r="D7" s="51"/>
      <c r="E7" s="51"/>
      <c r="F7" s="51"/>
      <c r="G7" s="51"/>
      <c r="H7" s="51"/>
      <c r="I7" s="51"/>
      <c r="J7" s="51"/>
      <c r="K7" s="51"/>
      <c r="L7" s="51"/>
      <c r="M7" s="51"/>
      <c r="N7" s="51"/>
      <c r="O7" s="51"/>
      <c r="P7" s="51"/>
      <c r="Q7" s="51"/>
      <c r="R7" s="51"/>
      <c r="S7" s="51"/>
      <c r="T7" s="51"/>
      <c r="U7" s="51"/>
    </row>
    <row r="8" spans="1:21" x14ac:dyDescent="0.25">
      <c r="A8" s="15"/>
      <c r="B8" s="51"/>
      <c r="C8" s="51"/>
      <c r="D8" s="51"/>
      <c r="E8" s="51"/>
      <c r="F8" s="51"/>
      <c r="G8" s="51"/>
      <c r="H8" s="51"/>
      <c r="I8" s="51"/>
      <c r="J8" s="51"/>
      <c r="K8" s="51"/>
      <c r="L8" s="51"/>
      <c r="M8" s="51"/>
      <c r="N8" s="51"/>
      <c r="O8" s="51"/>
      <c r="P8" s="51"/>
      <c r="Q8" s="51"/>
      <c r="R8" s="51"/>
      <c r="S8" s="51"/>
      <c r="T8" s="51"/>
      <c r="U8" s="51"/>
    </row>
    <row r="9" spans="1:21" ht="15.75" thickBot="1" x14ac:dyDescent="0.3">
      <c r="A9" s="15"/>
      <c r="B9" s="17"/>
      <c r="C9" s="18"/>
      <c r="D9" s="36" t="s">
        <v>249</v>
      </c>
      <c r="E9" s="36"/>
      <c r="F9" s="36"/>
      <c r="G9" s="36"/>
      <c r="H9" s="36"/>
      <c r="I9" s="18"/>
    </row>
    <row r="10" spans="1:21" x14ac:dyDescent="0.25">
      <c r="A10" s="15"/>
      <c r="B10" s="17"/>
      <c r="C10" s="18"/>
      <c r="D10" s="37" t="s">
        <v>250</v>
      </c>
      <c r="E10" s="37"/>
      <c r="F10" s="18"/>
      <c r="G10" s="37" t="s">
        <v>251</v>
      </c>
      <c r="H10" s="37"/>
      <c r="I10" s="18"/>
    </row>
    <row r="11" spans="1:21" ht="15.75" thickBot="1" x14ac:dyDescent="0.3">
      <c r="A11" s="15"/>
      <c r="B11" s="17"/>
      <c r="C11" s="18"/>
      <c r="D11" s="36" t="s">
        <v>252</v>
      </c>
      <c r="E11" s="36"/>
      <c r="F11" s="18"/>
      <c r="G11" s="36">
        <v>2013</v>
      </c>
      <c r="H11" s="36"/>
      <c r="I11" s="18"/>
    </row>
    <row r="12" spans="1:21" x14ac:dyDescent="0.25">
      <c r="A12" s="15"/>
      <c r="B12" s="17"/>
      <c r="C12" s="18"/>
      <c r="D12" s="35" t="s">
        <v>204</v>
      </c>
      <c r="E12" s="35"/>
      <c r="F12" s="35"/>
      <c r="G12" s="35"/>
      <c r="H12" s="35"/>
      <c r="I12" s="18"/>
    </row>
    <row r="13" spans="1:21" ht="26.25" x14ac:dyDescent="0.25">
      <c r="A13" s="15"/>
      <c r="B13" s="53" t="s">
        <v>253</v>
      </c>
      <c r="C13" s="23"/>
      <c r="D13" s="59"/>
      <c r="E13" s="59"/>
      <c r="F13" s="23"/>
      <c r="G13" s="59"/>
      <c r="H13" s="59"/>
      <c r="I13" s="23"/>
    </row>
    <row r="14" spans="1:21" x14ac:dyDescent="0.25">
      <c r="A14" s="15"/>
      <c r="B14" s="26" t="s">
        <v>254</v>
      </c>
      <c r="C14" s="17"/>
      <c r="D14" s="13" t="s">
        <v>206</v>
      </c>
      <c r="E14" s="27">
        <v>188935</v>
      </c>
      <c r="F14" s="17"/>
      <c r="G14" s="13" t="s">
        <v>206</v>
      </c>
      <c r="H14" s="27">
        <v>97807</v>
      </c>
      <c r="I14" s="17"/>
    </row>
    <row r="15" spans="1:21" x14ac:dyDescent="0.25">
      <c r="A15" s="15"/>
      <c r="B15" s="22" t="s">
        <v>255</v>
      </c>
      <c r="C15" s="23"/>
      <c r="D15" s="60">
        <v>4580</v>
      </c>
      <c r="E15" s="60"/>
      <c r="F15" s="23"/>
      <c r="G15" s="60">
        <v>7460</v>
      </c>
      <c r="H15" s="60"/>
      <c r="I15" s="23"/>
    </row>
    <row r="16" spans="1:21" x14ac:dyDescent="0.25">
      <c r="A16" s="15"/>
      <c r="B16" s="26" t="s">
        <v>256</v>
      </c>
      <c r="C16" s="17"/>
      <c r="D16" s="39">
        <v>5969</v>
      </c>
      <c r="E16" s="39"/>
      <c r="F16" s="17"/>
      <c r="G16" s="39">
        <v>7159</v>
      </c>
      <c r="H16" s="39"/>
      <c r="I16" s="17"/>
    </row>
    <row r="17" spans="1:21" ht="15.75" thickBot="1" x14ac:dyDescent="0.3">
      <c r="A17" s="15"/>
      <c r="B17" s="22" t="s">
        <v>166</v>
      </c>
      <c r="C17" s="23"/>
      <c r="D17" s="61">
        <v>4551</v>
      </c>
      <c r="E17" s="61"/>
      <c r="F17" s="23"/>
      <c r="G17" s="61">
        <v>4434</v>
      </c>
      <c r="H17" s="61"/>
      <c r="I17" s="23"/>
    </row>
    <row r="18" spans="1:21" ht="27" thickBot="1" x14ac:dyDescent="0.3">
      <c r="A18" s="15"/>
      <c r="B18" s="56" t="s">
        <v>257</v>
      </c>
      <c r="C18" s="17"/>
      <c r="D18" s="63">
        <v>204035</v>
      </c>
      <c r="E18" s="63"/>
      <c r="F18" s="17"/>
      <c r="G18" s="63">
        <v>116860</v>
      </c>
      <c r="H18" s="63"/>
      <c r="I18" s="17"/>
    </row>
    <row r="19" spans="1:21" x14ac:dyDescent="0.25">
      <c r="A19" s="15"/>
      <c r="B19" s="53" t="s">
        <v>258</v>
      </c>
      <c r="C19" s="23"/>
      <c r="D19" s="64"/>
      <c r="E19" s="64"/>
      <c r="F19" s="23"/>
      <c r="G19" s="64"/>
      <c r="H19" s="64"/>
      <c r="I19" s="23"/>
    </row>
    <row r="20" spans="1:21" x14ac:dyDescent="0.25">
      <c r="A20" s="15"/>
      <c r="B20" s="26" t="s">
        <v>259</v>
      </c>
      <c r="C20" s="17"/>
      <c r="D20" s="39">
        <v>15438</v>
      </c>
      <c r="E20" s="39"/>
      <c r="F20" s="17"/>
      <c r="G20" s="39">
        <v>15438</v>
      </c>
      <c r="H20" s="39"/>
      <c r="I20" s="17"/>
    </row>
    <row r="21" spans="1:21" ht="15.75" thickBot="1" x14ac:dyDescent="0.3">
      <c r="A21" s="15"/>
      <c r="B21" s="22" t="s">
        <v>260</v>
      </c>
      <c r="C21" s="23"/>
      <c r="D21" s="61">
        <v>14416</v>
      </c>
      <c r="E21" s="61"/>
      <c r="F21" s="23"/>
      <c r="G21" s="61">
        <v>14774</v>
      </c>
      <c r="H21" s="61"/>
      <c r="I21" s="23"/>
    </row>
    <row r="22" spans="1:21" ht="15.75" thickBot="1" x14ac:dyDescent="0.3">
      <c r="A22" s="15"/>
      <c r="B22" s="56" t="s">
        <v>261</v>
      </c>
      <c r="C22" s="17"/>
      <c r="D22" s="63">
        <v>29854</v>
      </c>
      <c r="E22" s="63"/>
      <c r="F22" s="17"/>
      <c r="G22" s="63">
        <v>30212</v>
      </c>
      <c r="H22" s="63"/>
      <c r="I22" s="17"/>
    </row>
    <row r="23" spans="1:21" ht="27" thickBot="1" x14ac:dyDescent="0.3">
      <c r="A23" s="15"/>
      <c r="B23" s="58" t="s">
        <v>262</v>
      </c>
      <c r="C23" s="23"/>
      <c r="D23" s="31" t="s">
        <v>206</v>
      </c>
      <c r="E23" s="32">
        <v>233889</v>
      </c>
      <c r="F23" s="23"/>
      <c r="G23" s="31" t="s">
        <v>206</v>
      </c>
      <c r="H23" s="32">
        <v>147072</v>
      </c>
      <c r="I23" s="23"/>
    </row>
    <row r="24" spans="1:21" ht="15.75" thickTop="1" x14ac:dyDescent="0.25">
      <c r="A24" s="15"/>
      <c r="B24" s="52"/>
      <c r="C24" s="52"/>
      <c r="D24" s="52"/>
      <c r="E24" s="52"/>
      <c r="F24" s="52"/>
      <c r="G24" s="52"/>
      <c r="H24" s="52"/>
      <c r="I24" s="52"/>
      <c r="J24" s="52"/>
      <c r="K24" s="52"/>
      <c r="L24" s="52"/>
      <c r="M24" s="52"/>
      <c r="N24" s="52"/>
      <c r="O24" s="52"/>
      <c r="P24" s="52"/>
      <c r="Q24" s="52"/>
      <c r="R24" s="52"/>
      <c r="S24" s="52"/>
      <c r="T24" s="52"/>
      <c r="U24" s="52"/>
    </row>
    <row r="25" spans="1:21" x14ac:dyDescent="0.25">
      <c r="A25" s="15"/>
      <c r="B25" s="50" t="s">
        <v>263</v>
      </c>
      <c r="C25" s="50"/>
      <c r="D25" s="50"/>
      <c r="E25" s="50"/>
      <c r="F25" s="50"/>
      <c r="G25" s="50"/>
      <c r="H25" s="50"/>
      <c r="I25" s="50"/>
      <c r="J25" s="50"/>
      <c r="K25" s="50"/>
      <c r="L25" s="50"/>
      <c r="M25" s="50"/>
      <c r="N25" s="50"/>
      <c r="O25" s="50"/>
      <c r="P25" s="50"/>
      <c r="Q25" s="50"/>
      <c r="R25" s="50"/>
      <c r="S25" s="50"/>
      <c r="T25" s="50"/>
      <c r="U25" s="50"/>
    </row>
    <row r="26" spans="1:21" x14ac:dyDescent="0.25">
      <c r="A26" s="15"/>
      <c r="B26" s="51"/>
      <c r="C26" s="51"/>
      <c r="D26" s="51"/>
      <c r="E26" s="51"/>
      <c r="F26" s="51"/>
      <c r="G26" s="51"/>
      <c r="H26" s="51"/>
      <c r="I26" s="51"/>
      <c r="J26" s="51"/>
      <c r="K26" s="51"/>
      <c r="L26" s="51"/>
      <c r="M26" s="51"/>
      <c r="N26" s="51"/>
      <c r="O26" s="51"/>
      <c r="P26" s="51"/>
      <c r="Q26" s="51"/>
      <c r="R26" s="51"/>
      <c r="S26" s="51"/>
      <c r="T26" s="51"/>
      <c r="U26" s="51"/>
    </row>
    <row r="27" spans="1:21" x14ac:dyDescent="0.25">
      <c r="A27" s="15"/>
      <c r="B27" s="51" t="s">
        <v>264</v>
      </c>
      <c r="C27" s="51"/>
      <c r="D27" s="51"/>
      <c r="E27" s="51"/>
      <c r="F27" s="51"/>
      <c r="G27" s="51"/>
      <c r="H27" s="51"/>
      <c r="I27" s="51"/>
      <c r="J27" s="51"/>
      <c r="K27" s="51"/>
      <c r="L27" s="51"/>
      <c r="M27" s="51"/>
      <c r="N27" s="51"/>
      <c r="O27" s="51"/>
      <c r="P27" s="51"/>
      <c r="Q27" s="51"/>
      <c r="R27" s="51"/>
      <c r="S27" s="51"/>
      <c r="T27" s="51"/>
      <c r="U27" s="51"/>
    </row>
    <row r="28" spans="1:21" x14ac:dyDescent="0.25">
      <c r="A28" s="15"/>
      <c r="B28" s="51"/>
      <c r="C28" s="51"/>
      <c r="D28" s="51"/>
      <c r="E28" s="51"/>
      <c r="F28" s="51"/>
      <c r="G28" s="51"/>
      <c r="H28" s="51"/>
      <c r="I28" s="51"/>
      <c r="J28" s="51"/>
      <c r="K28" s="51"/>
      <c r="L28" s="51"/>
      <c r="M28" s="51"/>
      <c r="N28" s="51"/>
      <c r="O28" s="51"/>
      <c r="P28" s="51"/>
      <c r="Q28" s="51"/>
      <c r="R28" s="51"/>
      <c r="S28" s="51"/>
      <c r="T28" s="51"/>
      <c r="U28" s="51"/>
    </row>
    <row r="29" spans="1:21" x14ac:dyDescent="0.25">
      <c r="A29" s="15"/>
      <c r="B29" s="75" t="s">
        <v>265</v>
      </c>
      <c r="C29" s="75"/>
      <c r="D29" s="75"/>
      <c r="E29" s="75"/>
      <c r="F29" s="75"/>
      <c r="G29" s="75"/>
      <c r="H29" s="75"/>
      <c r="I29" s="75"/>
      <c r="J29" s="75"/>
      <c r="K29" s="75"/>
      <c r="L29" s="75"/>
      <c r="M29" s="75"/>
      <c r="N29" s="75"/>
      <c r="O29" s="75"/>
      <c r="P29" s="75"/>
      <c r="Q29" s="75"/>
      <c r="R29" s="75"/>
      <c r="S29" s="75"/>
      <c r="T29" s="75"/>
      <c r="U29" s="75"/>
    </row>
    <row r="30" spans="1:21" x14ac:dyDescent="0.25">
      <c r="A30" s="15"/>
      <c r="B30" s="51"/>
      <c r="C30" s="51"/>
      <c r="D30" s="51"/>
      <c r="E30" s="51"/>
      <c r="F30" s="51"/>
      <c r="G30" s="51"/>
      <c r="H30" s="51"/>
      <c r="I30" s="51"/>
      <c r="J30" s="51"/>
      <c r="K30" s="51"/>
      <c r="L30" s="51"/>
      <c r="M30" s="51"/>
      <c r="N30" s="51"/>
      <c r="O30" s="51"/>
      <c r="P30" s="51"/>
      <c r="Q30" s="51"/>
      <c r="R30" s="51"/>
      <c r="S30" s="51"/>
      <c r="T30" s="51"/>
      <c r="U30" s="51"/>
    </row>
    <row r="31" spans="1:21" x14ac:dyDescent="0.25">
      <c r="A31" s="15"/>
      <c r="B31" s="51" t="s">
        <v>266</v>
      </c>
      <c r="C31" s="51"/>
      <c r="D31" s="51"/>
      <c r="E31" s="51"/>
      <c r="F31" s="51"/>
      <c r="G31" s="51"/>
      <c r="H31" s="51"/>
      <c r="I31" s="51"/>
      <c r="J31" s="51"/>
      <c r="K31" s="51"/>
      <c r="L31" s="51"/>
      <c r="M31" s="51"/>
      <c r="N31" s="51"/>
      <c r="O31" s="51"/>
      <c r="P31" s="51"/>
      <c r="Q31" s="51"/>
      <c r="R31" s="51"/>
      <c r="S31" s="51"/>
      <c r="T31" s="51"/>
      <c r="U31" s="51"/>
    </row>
    <row r="32" spans="1:21" x14ac:dyDescent="0.25">
      <c r="A32" s="15"/>
      <c r="B32" s="51"/>
      <c r="C32" s="51"/>
      <c r="D32" s="51"/>
      <c r="E32" s="51"/>
      <c r="F32" s="51"/>
      <c r="G32" s="51"/>
      <c r="H32" s="51"/>
      <c r="I32" s="51"/>
      <c r="J32" s="51"/>
      <c r="K32" s="51"/>
      <c r="L32" s="51"/>
      <c r="M32" s="51"/>
      <c r="N32" s="51"/>
      <c r="O32" s="51"/>
      <c r="P32" s="51"/>
      <c r="Q32" s="51"/>
      <c r="R32" s="51"/>
      <c r="S32" s="51"/>
      <c r="T32" s="51"/>
      <c r="U32" s="51"/>
    </row>
    <row r="33" spans="1:21" x14ac:dyDescent="0.25">
      <c r="A33" s="15"/>
      <c r="B33" s="75" t="s">
        <v>267</v>
      </c>
      <c r="C33" s="75"/>
      <c r="D33" s="75"/>
      <c r="E33" s="75"/>
      <c r="F33" s="75"/>
      <c r="G33" s="75"/>
      <c r="H33" s="75"/>
      <c r="I33" s="75"/>
      <c r="J33" s="75"/>
      <c r="K33" s="75"/>
      <c r="L33" s="75"/>
      <c r="M33" s="75"/>
      <c r="N33" s="75"/>
      <c r="O33" s="75"/>
      <c r="P33" s="75"/>
      <c r="Q33" s="75"/>
      <c r="R33" s="75"/>
      <c r="S33" s="75"/>
      <c r="T33" s="75"/>
      <c r="U33" s="75"/>
    </row>
    <row r="34" spans="1:21" x14ac:dyDescent="0.25">
      <c r="A34" s="15"/>
      <c r="B34" s="51"/>
      <c r="C34" s="51"/>
      <c r="D34" s="51"/>
      <c r="E34" s="51"/>
      <c r="F34" s="51"/>
      <c r="G34" s="51"/>
      <c r="H34" s="51"/>
      <c r="I34" s="51"/>
      <c r="J34" s="51"/>
      <c r="K34" s="51"/>
      <c r="L34" s="51"/>
      <c r="M34" s="51"/>
      <c r="N34" s="51"/>
      <c r="O34" s="51"/>
      <c r="P34" s="51"/>
      <c r="Q34" s="51"/>
      <c r="R34" s="51"/>
      <c r="S34" s="51"/>
      <c r="T34" s="51"/>
      <c r="U34" s="51"/>
    </row>
    <row r="35" spans="1:21" ht="25.5" customHeight="1" x14ac:dyDescent="0.25">
      <c r="A35" s="15"/>
      <c r="B35" s="51" t="s">
        <v>268</v>
      </c>
      <c r="C35" s="51"/>
      <c r="D35" s="51"/>
      <c r="E35" s="51"/>
      <c r="F35" s="51"/>
      <c r="G35" s="51"/>
      <c r="H35" s="51"/>
      <c r="I35" s="51"/>
      <c r="J35" s="51"/>
      <c r="K35" s="51"/>
      <c r="L35" s="51"/>
      <c r="M35" s="51"/>
      <c r="N35" s="51"/>
      <c r="O35" s="51"/>
      <c r="P35" s="51"/>
      <c r="Q35" s="51"/>
      <c r="R35" s="51"/>
      <c r="S35" s="51"/>
      <c r="T35" s="51"/>
      <c r="U35" s="51"/>
    </row>
    <row r="36" spans="1:21" x14ac:dyDescent="0.25">
      <c r="A36" s="15"/>
      <c r="B36" s="52"/>
      <c r="C36" s="52"/>
      <c r="D36" s="52"/>
      <c r="E36" s="52"/>
      <c r="F36" s="52"/>
      <c r="G36" s="52"/>
      <c r="H36" s="52"/>
      <c r="I36" s="52"/>
      <c r="J36" s="52"/>
      <c r="K36" s="52"/>
      <c r="L36" s="52"/>
      <c r="M36" s="52"/>
      <c r="N36" s="52"/>
      <c r="O36" s="52"/>
      <c r="P36" s="52"/>
      <c r="Q36" s="52"/>
      <c r="R36" s="52"/>
      <c r="S36" s="52"/>
      <c r="T36" s="52"/>
      <c r="U36" s="52"/>
    </row>
    <row r="37" spans="1:21" x14ac:dyDescent="0.25">
      <c r="A37" s="15"/>
      <c r="B37" s="75" t="s">
        <v>269</v>
      </c>
      <c r="C37" s="75"/>
      <c r="D37" s="75"/>
      <c r="E37" s="75"/>
      <c r="F37" s="75"/>
      <c r="G37" s="75"/>
      <c r="H37" s="75"/>
      <c r="I37" s="75"/>
      <c r="J37" s="75"/>
      <c r="K37" s="75"/>
      <c r="L37" s="75"/>
      <c r="M37" s="75"/>
      <c r="N37" s="75"/>
      <c r="O37" s="75"/>
      <c r="P37" s="75"/>
      <c r="Q37" s="75"/>
      <c r="R37" s="75"/>
      <c r="S37" s="75"/>
      <c r="T37" s="75"/>
      <c r="U37" s="75"/>
    </row>
    <row r="38" spans="1:21" x14ac:dyDescent="0.25">
      <c r="A38" s="15"/>
      <c r="B38" s="51"/>
      <c r="C38" s="51"/>
      <c r="D38" s="51"/>
      <c r="E38" s="51"/>
      <c r="F38" s="51"/>
      <c r="G38" s="51"/>
      <c r="H38" s="51"/>
      <c r="I38" s="51"/>
      <c r="J38" s="51"/>
      <c r="K38" s="51"/>
      <c r="L38" s="51"/>
      <c r="M38" s="51"/>
      <c r="N38" s="51"/>
      <c r="O38" s="51"/>
      <c r="P38" s="51"/>
      <c r="Q38" s="51"/>
      <c r="R38" s="51"/>
      <c r="S38" s="51"/>
      <c r="T38" s="51"/>
      <c r="U38" s="51"/>
    </row>
    <row r="39" spans="1:21" x14ac:dyDescent="0.25">
      <c r="A39" s="15"/>
      <c r="B39" s="51" t="s">
        <v>270</v>
      </c>
      <c r="C39" s="51"/>
      <c r="D39" s="51"/>
      <c r="E39" s="51"/>
      <c r="F39" s="51"/>
      <c r="G39" s="51"/>
      <c r="H39" s="51"/>
      <c r="I39" s="51"/>
      <c r="J39" s="51"/>
      <c r="K39" s="51"/>
      <c r="L39" s="51"/>
      <c r="M39" s="51"/>
      <c r="N39" s="51"/>
      <c r="O39" s="51"/>
      <c r="P39" s="51"/>
      <c r="Q39" s="51"/>
      <c r="R39" s="51"/>
      <c r="S39" s="51"/>
      <c r="T39" s="51"/>
      <c r="U39" s="51"/>
    </row>
    <row r="40" spans="1:21" x14ac:dyDescent="0.25">
      <c r="A40" s="15"/>
      <c r="B40" s="51"/>
      <c r="C40" s="51"/>
      <c r="D40" s="51"/>
      <c r="E40" s="51"/>
      <c r="F40" s="51"/>
      <c r="G40" s="51"/>
      <c r="H40" s="51"/>
      <c r="I40" s="51"/>
      <c r="J40" s="51"/>
      <c r="K40" s="51"/>
      <c r="L40" s="51"/>
      <c r="M40" s="51"/>
      <c r="N40" s="51"/>
      <c r="O40" s="51"/>
      <c r="P40" s="51"/>
      <c r="Q40" s="51"/>
      <c r="R40" s="51"/>
      <c r="S40" s="51"/>
      <c r="T40" s="51"/>
      <c r="U40" s="51"/>
    </row>
    <row r="41" spans="1:21" x14ac:dyDescent="0.25">
      <c r="A41" s="15"/>
      <c r="B41" s="75" t="s">
        <v>166</v>
      </c>
      <c r="C41" s="75"/>
      <c r="D41" s="75"/>
      <c r="E41" s="75"/>
      <c r="F41" s="75"/>
      <c r="G41" s="75"/>
      <c r="H41" s="75"/>
      <c r="I41" s="75"/>
      <c r="J41" s="75"/>
      <c r="K41" s="75"/>
      <c r="L41" s="75"/>
      <c r="M41" s="75"/>
      <c r="N41" s="75"/>
      <c r="O41" s="75"/>
      <c r="P41" s="75"/>
      <c r="Q41" s="75"/>
      <c r="R41" s="75"/>
      <c r="S41" s="75"/>
      <c r="T41" s="75"/>
      <c r="U41" s="75"/>
    </row>
    <row r="42" spans="1:21" x14ac:dyDescent="0.25">
      <c r="A42" s="15"/>
      <c r="B42" s="51"/>
      <c r="C42" s="51"/>
      <c r="D42" s="51"/>
      <c r="E42" s="51"/>
      <c r="F42" s="51"/>
      <c r="G42" s="51"/>
      <c r="H42" s="51"/>
      <c r="I42" s="51"/>
      <c r="J42" s="51"/>
      <c r="K42" s="51"/>
      <c r="L42" s="51"/>
      <c r="M42" s="51"/>
      <c r="N42" s="51"/>
      <c r="O42" s="51"/>
      <c r="P42" s="51"/>
      <c r="Q42" s="51"/>
      <c r="R42" s="51"/>
      <c r="S42" s="51"/>
      <c r="T42" s="51"/>
      <c r="U42" s="51"/>
    </row>
    <row r="43" spans="1:21" x14ac:dyDescent="0.25">
      <c r="A43" s="15"/>
      <c r="B43" s="51" t="s">
        <v>271</v>
      </c>
      <c r="C43" s="51"/>
      <c r="D43" s="51"/>
      <c r="E43" s="51"/>
      <c r="F43" s="51"/>
      <c r="G43" s="51"/>
      <c r="H43" s="51"/>
      <c r="I43" s="51"/>
      <c r="J43" s="51"/>
      <c r="K43" s="51"/>
      <c r="L43" s="51"/>
      <c r="M43" s="51"/>
      <c r="N43" s="51"/>
      <c r="O43" s="51"/>
      <c r="P43" s="51"/>
      <c r="Q43" s="51"/>
      <c r="R43" s="51"/>
      <c r="S43" s="51"/>
      <c r="T43" s="51"/>
      <c r="U43" s="51"/>
    </row>
    <row r="44" spans="1:21" x14ac:dyDescent="0.25">
      <c r="A44" s="15"/>
      <c r="B44" s="51"/>
      <c r="C44" s="51"/>
      <c r="D44" s="51"/>
      <c r="E44" s="51"/>
      <c r="F44" s="51"/>
      <c r="G44" s="51"/>
      <c r="H44" s="51"/>
      <c r="I44" s="51"/>
      <c r="J44" s="51"/>
      <c r="K44" s="51"/>
      <c r="L44" s="51"/>
      <c r="M44" s="51"/>
      <c r="N44" s="51"/>
      <c r="O44" s="51"/>
      <c r="P44" s="51"/>
      <c r="Q44" s="51"/>
      <c r="R44" s="51"/>
      <c r="S44" s="51"/>
      <c r="T44" s="51"/>
      <c r="U44" s="51"/>
    </row>
    <row r="45" spans="1:21" x14ac:dyDescent="0.25">
      <c r="A45" s="15"/>
      <c r="B45" s="50" t="s">
        <v>272</v>
      </c>
      <c r="C45" s="50"/>
      <c r="D45" s="50"/>
      <c r="E45" s="50"/>
      <c r="F45" s="50"/>
      <c r="G45" s="50"/>
      <c r="H45" s="50"/>
      <c r="I45" s="50"/>
      <c r="J45" s="50"/>
      <c r="K45" s="50"/>
      <c r="L45" s="50"/>
      <c r="M45" s="50"/>
      <c r="N45" s="50"/>
      <c r="O45" s="50"/>
      <c r="P45" s="50"/>
      <c r="Q45" s="50"/>
      <c r="R45" s="50"/>
      <c r="S45" s="50"/>
      <c r="T45" s="50"/>
      <c r="U45" s="50"/>
    </row>
    <row r="46" spans="1:21" x14ac:dyDescent="0.25">
      <c r="A46" s="15"/>
      <c r="B46" s="51"/>
      <c r="C46" s="51"/>
      <c r="D46" s="51"/>
      <c r="E46" s="51"/>
      <c r="F46" s="51"/>
      <c r="G46" s="51"/>
      <c r="H46" s="51"/>
      <c r="I46" s="51"/>
      <c r="J46" s="51"/>
      <c r="K46" s="51"/>
      <c r="L46" s="51"/>
      <c r="M46" s="51"/>
      <c r="N46" s="51"/>
      <c r="O46" s="51"/>
      <c r="P46" s="51"/>
      <c r="Q46" s="51"/>
      <c r="R46" s="51"/>
      <c r="S46" s="51"/>
      <c r="T46" s="51"/>
      <c r="U46" s="51"/>
    </row>
    <row r="47" spans="1:21" ht="25.5" customHeight="1" x14ac:dyDescent="0.25">
      <c r="A47" s="15"/>
      <c r="B47" s="51" t="s">
        <v>273</v>
      </c>
      <c r="C47" s="51"/>
      <c r="D47" s="51"/>
      <c r="E47" s="51"/>
      <c r="F47" s="51"/>
      <c r="G47" s="51"/>
      <c r="H47" s="51"/>
      <c r="I47" s="51"/>
      <c r="J47" s="51"/>
      <c r="K47" s="51"/>
      <c r="L47" s="51"/>
      <c r="M47" s="51"/>
      <c r="N47" s="51"/>
      <c r="O47" s="51"/>
      <c r="P47" s="51"/>
      <c r="Q47" s="51"/>
      <c r="R47" s="51"/>
      <c r="S47" s="51"/>
      <c r="T47" s="51"/>
      <c r="U47" s="51"/>
    </row>
    <row r="48" spans="1:21" x14ac:dyDescent="0.25">
      <c r="A48" s="15"/>
      <c r="B48" s="52"/>
      <c r="C48" s="52"/>
      <c r="D48" s="52"/>
      <c r="E48" s="52"/>
      <c r="F48" s="52"/>
      <c r="G48" s="52"/>
      <c r="H48" s="52"/>
      <c r="I48" s="52"/>
      <c r="J48" s="52"/>
      <c r="K48" s="52"/>
      <c r="L48" s="52"/>
      <c r="M48" s="52"/>
      <c r="N48" s="52"/>
      <c r="O48" s="52"/>
      <c r="P48" s="52"/>
      <c r="Q48" s="52"/>
      <c r="R48" s="52"/>
      <c r="S48" s="52"/>
      <c r="T48" s="52"/>
      <c r="U48" s="52"/>
    </row>
    <row r="49" spans="1:21" x14ac:dyDescent="0.25">
      <c r="A49" s="15"/>
      <c r="B49" s="50" t="s">
        <v>274</v>
      </c>
      <c r="C49" s="50"/>
      <c r="D49" s="50"/>
      <c r="E49" s="50"/>
      <c r="F49" s="50"/>
      <c r="G49" s="50"/>
      <c r="H49" s="50"/>
      <c r="I49" s="50"/>
      <c r="J49" s="50"/>
      <c r="K49" s="50"/>
      <c r="L49" s="50"/>
      <c r="M49" s="50"/>
      <c r="N49" s="50"/>
      <c r="O49" s="50"/>
      <c r="P49" s="50"/>
      <c r="Q49" s="50"/>
      <c r="R49" s="50"/>
      <c r="S49" s="50"/>
      <c r="T49" s="50"/>
      <c r="U49" s="50"/>
    </row>
    <row r="50" spans="1:21" x14ac:dyDescent="0.25">
      <c r="A50" s="15"/>
      <c r="B50" s="51"/>
      <c r="C50" s="51"/>
      <c r="D50" s="51"/>
      <c r="E50" s="51"/>
      <c r="F50" s="51"/>
      <c r="G50" s="51"/>
      <c r="H50" s="51"/>
      <c r="I50" s="51"/>
      <c r="J50" s="51"/>
      <c r="K50" s="51"/>
      <c r="L50" s="51"/>
      <c r="M50" s="51"/>
      <c r="N50" s="51"/>
      <c r="O50" s="51"/>
      <c r="P50" s="51"/>
      <c r="Q50" s="51"/>
      <c r="R50" s="51"/>
      <c r="S50" s="51"/>
      <c r="T50" s="51"/>
      <c r="U50" s="51"/>
    </row>
    <row r="51" spans="1:21" x14ac:dyDescent="0.25">
      <c r="A51" s="15"/>
      <c r="B51" s="51" t="s">
        <v>275</v>
      </c>
      <c r="C51" s="51"/>
      <c r="D51" s="51"/>
      <c r="E51" s="51"/>
      <c r="F51" s="51"/>
      <c r="G51" s="51"/>
      <c r="H51" s="51"/>
      <c r="I51" s="51"/>
      <c r="J51" s="51"/>
      <c r="K51" s="51"/>
      <c r="L51" s="51"/>
      <c r="M51" s="51"/>
      <c r="N51" s="51"/>
      <c r="O51" s="51"/>
      <c r="P51" s="51"/>
      <c r="Q51" s="51"/>
      <c r="R51" s="51"/>
      <c r="S51" s="51"/>
      <c r="T51" s="51"/>
      <c r="U51" s="51"/>
    </row>
    <row r="52" spans="1:21" x14ac:dyDescent="0.25">
      <c r="A52" s="15"/>
      <c r="B52" s="52"/>
      <c r="C52" s="52"/>
      <c r="D52" s="52"/>
      <c r="E52" s="52"/>
      <c r="F52" s="52"/>
      <c r="G52" s="52"/>
      <c r="H52" s="52"/>
      <c r="I52" s="52"/>
      <c r="J52" s="52"/>
      <c r="K52" s="52"/>
      <c r="L52" s="52"/>
      <c r="M52" s="52"/>
      <c r="N52" s="52"/>
      <c r="O52" s="52"/>
      <c r="P52" s="52"/>
      <c r="Q52" s="52"/>
      <c r="R52" s="52"/>
      <c r="S52" s="52"/>
      <c r="T52" s="52"/>
      <c r="U52" s="52"/>
    </row>
    <row r="53" spans="1:21" ht="15.75" thickBot="1" x14ac:dyDescent="0.3">
      <c r="A53" s="15"/>
      <c r="B53" s="17"/>
      <c r="C53" s="18"/>
      <c r="D53" s="35" t="s">
        <v>276</v>
      </c>
      <c r="E53" s="35"/>
      <c r="F53" s="18"/>
      <c r="G53" s="36" t="s">
        <v>277</v>
      </c>
      <c r="H53" s="36"/>
      <c r="I53" s="36"/>
      <c r="J53" s="36"/>
      <c r="K53" s="36"/>
      <c r="L53" s="18"/>
      <c r="M53" s="35" t="s">
        <v>278</v>
      </c>
      <c r="N53" s="35"/>
      <c r="O53" s="18"/>
    </row>
    <row r="54" spans="1:21" ht="15.75" thickBot="1" x14ac:dyDescent="0.3">
      <c r="A54" s="15"/>
      <c r="B54" s="17"/>
      <c r="C54" s="18"/>
      <c r="D54" s="36" t="s">
        <v>279</v>
      </c>
      <c r="E54" s="36"/>
      <c r="F54" s="18"/>
      <c r="G54" s="71" t="s">
        <v>280</v>
      </c>
      <c r="H54" s="71"/>
      <c r="I54" s="18"/>
      <c r="J54" s="71" t="s">
        <v>281</v>
      </c>
      <c r="K54" s="71"/>
      <c r="L54" s="18"/>
      <c r="M54" s="36" t="s">
        <v>282</v>
      </c>
      <c r="N54" s="36"/>
      <c r="O54" s="18"/>
    </row>
    <row r="55" spans="1:21" x14ac:dyDescent="0.25">
      <c r="A55" s="15"/>
      <c r="B55" s="17"/>
      <c r="C55" s="18"/>
      <c r="D55" s="35" t="s">
        <v>204</v>
      </c>
      <c r="E55" s="35"/>
      <c r="F55" s="35"/>
      <c r="G55" s="35"/>
      <c r="H55" s="35"/>
      <c r="I55" s="35"/>
      <c r="J55" s="35"/>
      <c r="K55" s="35"/>
      <c r="L55" s="35"/>
      <c r="M55" s="35"/>
      <c r="N55" s="35"/>
      <c r="O55" s="18"/>
    </row>
    <row r="56" spans="1:21" x14ac:dyDescent="0.25">
      <c r="A56" s="15"/>
      <c r="B56" s="53" t="s">
        <v>283</v>
      </c>
      <c r="C56" s="23"/>
      <c r="D56" s="59"/>
      <c r="E56" s="59"/>
      <c r="F56" s="23"/>
      <c r="G56" s="59"/>
      <c r="H56" s="59"/>
      <c r="I56" s="23"/>
      <c r="J56" s="59"/>
      <c r="K56" s="59"/>
      <c r="L56" s="23"/>
      <c r="M56" s="59"/>
      <c r="N56" s="59"/>
      <c r="O56" s="23"/>
    </row>
    <row r="57" spans="1:21" x14ac:dyDescent="0.25">
      <c r="A57" s="15"/>
      <c r="B57" s="26" t="s">
        <v>284</v>
      </c>
      <c r="C57" s="17"/>
      <c r="D57" s="38"/>
      <c r="E57" s="38"/>
      <c r="F57" s="17"/>
      <c r="G57" s="38"/>
      <c r="H57" s="38"/>
      <c r="I57" s="17"/>
      <c r="J57" s="38"/>
      <c r="K57" s="38"/>
      <c r="L57" s="17"/>
      <c r="M57" s="38"/>
      <c r="N57" s="38"/>
      <c r="O57" s="17"/>
    </row>
    <row r="58" spans="1:21" x14ac:dyDescent="0.25">
      <c r="A58" s="15"/>
      <c r="B58" s="66" t="s">
        <v>254</v>
      </c>
      <c r="C58" s="23"/>
      <c r="D58" s="24" t="s">
        <v>206</v>
      </c>
      <c r="E58" s="25">
        <v>188968</v>
      </c>
      <c r="F58" s="23"/>
      <c r="G58" s="24" t="s">
        <v>206</v>
      </c>
      <c r="H58" s="28">
        <v>49</v>
      </c>
      <c r="I58" s="23"/>
      <c r="J58" s="24" t="s">
        <v>206</v>
      </c>
      <c r="K58" s="28" t="s">
        <v>285</v>
      </c>
      <c r="L58" s="24" t="s">
        <v>210</v>
      </c>
      <c r="M58" s="24" t="s">
        <v>206</v>
      </c>
      <c r="N58" s="25">
        <v>188935</v>
      </c>
      <c r="O58" s="23"/>
    </row>
    <row r="59" spans="1:21" x14ac:dyDescent="0.25">
      <c r="A59" s="15"/>
      <c r="B59" s="56" t="s">
        <v>255</v>
      </c>
      <c r="C59" s="17"/>
      <c r="D59" s="39">
        <v>4580</v>
      </c>
      <c r="E59" s="39"/>
      <c r="F59" s="17"/>
      <c r="G59" s="45" t="s">
        <v>286</v>
      </c>
      <c r="H59" s="45"/>
      <c r="I59" s="17"/>
      <c r="J59" s="45" t="s">
        <v>286</v>
      </c>
      <c r="K59" s="45"/>
      <c r="L59" s="17"/>
      <c r="M59" s="39">
        <v>4580</v>
      </c>
      <c r="N59" s="39"/>
      <c r="O59" s="17"/>
    </row>
    <row r="60" spans="1:21" x14ac:dyDescent="0.25">
      <c r="A60" s="15"/>
      <c r="B60" s="66" t="s">
        <v>166</v>
      </c>
      <c r="C60" s="23"/>
      <c r="D60" s="60">
        <v>4551</v>
      </c>
      <c r="E60" s="60"/>
      <c r="F60" s="23"/>
      <c r="G60" s="40" t="s">
        <v>286</v>
      </c>
      <c r="H60" s="40"/>
      <c r="I60" s="23"/>
      <c r="J60" s="40" t="s">
        <v>286</v>
      </c>
      <c r="K60" s="40"/>
      <c r="L60" s="23"/>
      <c r="M60" s="60">
        <v>4551</v>
      </c>
      <c r="N60" s="60"/>
      <c r="O60" s="23"/>
    </row>
    <row r="61" spans="1:21" ht="15.75" thickBot="1" x14ac:dyDescent="0.3">
      <c r="A61" s="15"/>
      <c r="B61" s="26" t="s">
        <v>287</v>
      </c>
      <c r="C61" s="17"/>
      <c r="D61" s="62">
        <v>4834</v>
      </c>
      <c r="E61" s="62"/>
      <c r="F61" s="17"/>
      <c r="G61" s="62">
        <v>1135</v>
      </c>
      <c r="H61" s="62"/>
      <c r="I61" s="17"/>
      <c r="J61" s="41" t="s">
        <v>286</v>
      </c>
      <c r="K61" s="41"/>
      <c r="L61" s="17"/>
      <c r="M61" s="62">
        <v>5969</v>
      </c>
      <c r="N61" s="62"/>
      <c r="O61" s="17"/>
    </row>
    <row r="62" spans="1:21" ht="15.75" thickBot="1" x14ac:dyDescent="0.3">
      <c r="A62" s="15"/>
      <c r="B62" s="58" t="s">
        <v>288</v>
      </c>
      <c r="C62" s="23"/>
      <c r="D62" s="31" t="s">
        <v>206</v>
      </c>
      <c r="E62" s="32">
        <v>202933</v>
      </c>
      <c r="F62" s="23"/>
      <c r="G62" s="31" t="s">
        <v>206</v>
      </c>
      <c r="H62" s="32">
        <v>1184</v>
      </c>
      <c r="I62" s="23"/>
      <c r="J62" s="31" t="s">
        <v>206</v>
      </c>
      <c r="K62" s="67" t="s">
        <v>285</v>
      </c>
      <c r="L62" s="24" t="s">
        <v>210</v>
      </c>
      <c r="M62" s="31" t="s">
        <v>206</v>
      </c>
      <c r="N62" s="32">
        <v>204035</v>
      </c>
      <c r="O62" s="23"/>
    </row>
    <row r="63" spans="1:21" ht="15.75" thickTop="1" x14ac:dyDescent="0.25">
      <c r="A63" s="15"/>
      <c r="B63" s="68" t="s">
        <v>289</v>
      </c>
      <c r="C63" s="17"/>
      <c r="D63" s="72"/>
      <c r="E63" s="72"/>
      <c r="F63" s="17"/>
      <c r="G63" s="72"/>
      <c r="H63" s="72"/>
      <c r="I63" s="17"/>
      <c r="J63" s="72"/>
      <c r="K63" s="72"/>
      <c r="L63" s="17"/>
      <c r="M63" s="72"/>
      <c r="N63" s="72"/>
      <c r="O63" s="17"/>
    </row>
    <row r="64" spans="1:21" x14ac:dyDescent="0.25">
      <c r="A64" s="15"/>
      <c r="B64" s="22" t="s">
        <v>284</v>
      </c>
      <c r="C64" s="23"/>
      <c r="D64" s="59"/>
      <c r="E64" s="59"/>
      <c r="F64" s="23"/>
      <c r="G64" s="59"/>
      <c r="H64" s="59"/>
      <c r="I64" s="23"/>
      <c r="J64" s="59"/>
      <c r="K64" s="59"/>
      <c r="L64" s="23"/>
      <c r="M64" s="59"/>
      <c r="N64" s="59"/>
      <c r="O64" s="23"/>
    </row>
    <row r="65" spans="1:21" x14ac:dyDescent="0.25">
      <c r="A65" s="15"/>
      <c r="B65" s="56" t="s">
        <v>254</v>
      </c>
      <c r="C65" s="17"/>
      <c r="D65" s="13" t="s">
        <v>206</v>
      </c>
      <c r="E65" s="27">
        <v>97846</v>
      </c>
      <c r="F65" s="17"/>
      <c r="G65" s="13" t="s">
        <v>206</v>
      </c>
      <c r="H65" s="29">
        <v>25</v>
      </c>
      <c r="I65" s="17"/>
      <c r="J65" s="13" t="s">
        <v>206</v>
      </c>
      <c r="K65" s="29" t="s">
        <v>290</v>
      </c>
      <c r="L65" s="13" t="s">
        <v>210</v>
      </c>
      <c r="M65" s="13" t="s">
        <v>206</v>
      </c>
      <c r="N65" s="27">
        <v>97807</v>
      </c>
      <c r="O65" s="17"/>
    </row>
    <row r="66" spans="1:21" x14ac:dyDescent="0.25">
      <c r="A66" s="15"/>
      <c r="B66" s="66" t="s">
        <v>255</v>
      </c>
      <c r="C66" s="23"/>
      <c r="D66" s="60">
        <v>7460</v>
      </c>
      <c r="E66" s="60"/>
      <c r="F66" s="23"/>
      <c r="G66" s="40" t="s">
        <v>286</v>
      </c>
      <c r="H66" s="40"/>
      <c r="I66" s="23"/>
      <c r="J66" s="40" t="s">
        <v>286</v>
      </c>
      <c r="K66" s="40"/>
      <c r="L66" s="23"/>
      <c r="M66" s="60">
        <v>7460</v>
      </c>
      <c r="N66" s="60"/>
      <c r="O66" s="23"/>
    </row>
    <row r="67" spans="1:21" x14ac:dyDescent="0.25">
      <c r="A67" s="15"/>
      <c r="B67" s="56" t="s">
        <v>166</v>
      </c>
      <c r="C67" s="17"/>
      <c r="D67" s="39">
        <v>4433</v>
      </c>
      <c r="E67" s="39"/>
      <c r="F67" s="17"/>
      <c r="G67" s="45">
        <v>1</v>
      </c>
      <c r="H67" s="45"/>
      <c r="I67" s="17"/>
      <c r="J67" s="45" t="s">
        <v>286</v>
      </c>
      <c r="K67" s="45"/>
      <c r="L67" s="17"/>
      <c r="M67" s="39">
        <v>4434</v>
      </c>
      <c r="N67" s="39"/>
      <c r="O67" s="17"/>
    </row>
    <row r="68" spans="1:21" ht="15.75" thickBot="1" x14ac:dyDescent="0.3">
      <c r="A68" s="15"/>
      <c r="B68" s="22" t="s">
        <v>287</v>
      </c>
      <c r="C68" s="23"/>
      <c r="D68" s="61">
        <v>4834</v>
      </c>
      <c r="E68" s="61"/>
      <c r="F68" s="23"/>
      <c r="G68" s="61">
        <v>2325</v>
      </c>
      <c r="H68" s="61"/>
      <c r="I68" s="23"/>
      <c r="J68" s="46" t="s">
        <v>286</v>
      </c>
      <c r="K68" s="46"/>
      <c r="L68" s="23"/>
      <c r="M68" s="61">
        <v>7159</v>
      </c>
      <c r="N68" s="61"/>
      <c r="O68" s="23"/>
    </row>
    <row r="69" spans="1:21" ht="15.75" thickBot="1" x14ac:dyDescent="0.3">
      <c r="A69" s="15"/>
      <c r="B69" s="69" t="s">
        <v>288</v>
      </c>
      <c r="C69" s="17"/>
      <c r="D69" s="43" t="s">
        <v>206</v>
      </c>
      <c r="E69" s="44">
        <v>114573</v>
      </c>
      <c r="F69" s="17"/>
      <c r="G69" s="43" t="s">
        <v>206</v>
      </c>
      <c r="H69" s="44">
        <v>2351</v>
      </c>
      <c r="I69" s="17"/>
      <c r="J69" s="43" t="s">
        <v>206</v>
      </c>
      <c r="K69" s="70" t="s">
        <v>290</v>
      </c>
      <c r="L69" s="13" t="s">
        <v>210</v>
      </c>
      <c r="M69" s="43" t="s">
        <v>206</v>
      </c>
      <c r="N69" s="44">
        <v>116860</v>
      </c>
      <c r="O69" s="17"/>
    </row>
    <row r="70" spans="1:21" ht="15.75" thickTop="1" x14ac:dyDescent="0.25">
      <c r="A70" s="15"/>
      <c r="B70" s="52"/>
      <c r="C70" s="52"/>
      <c r="D70" s="52"/>
      <c r="E70" s="52"/>
      <c r="F70" s="52"/>
      <c r="G70" s="52"/>
      <c r="H70" s="52"/>
      <c r="I70" s="52"/>
      <c r="J70" s="52"/>
      <c r="K70" s="52"/>
      <c r="L70" s="52"/>
      <c r="M70" s="52"/>
      <c r="N70" s="52"/>
      <c r="O70" s="52"/>
      <c r="P70" s="52"/>
      <c r="Q70" s="52"/>
      <c r="R70" s="52"/>
      <c r="S70" s="52"/>
      <c r="T70" s="52"/>
      <c r="U70" s="52"/>
    </row>
    <row r="71" spans="1:21" x14ac:dyDescent="0.25">
      <c r="A71" s="15"/>
      <c r="B71" s="51" t="s">
        <v>291</v>
      </c>
      <c r="C71" s="51"/>
      <c r="D71" s="51"/>
      <c r="E71" s="51"/>
      <c r="F71" s="51"/>
      <c r="G71" s="51"/>
      <c r="H71" s="51"/>
      <c r="I71" s="51"/>
      <c r="J71" s="51"/>
      <c r="K71" s="51"/>
      <c r="L71" s="51"/>
      <c r="M71" s="51"/>
      <c r="N71" s="51"/>
      <c r="O71" s="51"/>
      <c r="P71" s="51"/>
      <c r="Q71" s="51"/>
      <c r="R71" s="51"/>
      <c r="S71" s="51"/>
      <c r="T71" s="51"/>
      <c r="U71" s="51"/>
    </row>
    <row r="72" spans="1:21" x14ac:dyDescent="0.25">
      <c r="A72" s="15"/>
      <c r="B72" s="51"/>
      <c r="C72" s="51"/>
      <c r="D72" s="51"/>
      <c r="E72" s="51"/>
      <c r="F72" s="51"/>
      <c r="G72" s="51"/>
      <c r="H72" s="51"/>
      <c r="I72" s="51"/>
      <c r="J72" s="51"/>
      <c r="K72" s="51"/>
      <c r="L72" s="51"/>
      <c r="M72" s="51"/>
      <c r="N72" s="51"/>
      <c r="O72" s="51"/>
      <c r="P72" s="51"/>
      <c r="Q72" s="51"/>
      <c r="R72" s="51"/>
      <c r="S72" s="51"/>
      <c r="T72" s="51"/>
      <c r="U72" s="51"/>
    </row>
    <row r="73" spans="1:21" x14ac:dyDescent="0.25">
      <c r="A73" s="15"/>
      <c r="B73" s="50" t="s">
        <v>292</v>
      </c>
      <c r="C73" s="50"/>
      <c r="D73" s="50"/>
      <c r="E73" s="50"/>
      <c r="F73" s="50"/>
      <c r="G73" s="50"/>
      <c r="H73" s="50"/>
      <c r="I73" s="50"/>
      <c r="J73" s="50"/>
      <c r="K73" s="50"/>
      <c r="L73" s="50"/>
      <c r="M73" s="50"/>
      <c r="N73" s="50"/>
      <c r="O73" s="50"/>
      <c r="P73" s="50"/>
      <c r="Q73" s="50"/>
      <c r="R73" s="50"/>
      <c r="S73" s="50"/>
      <c r="T73" s="50"/>
      <c r="U73" s="50"/>
    </row>
    <row r="74" spans="1:21" x14ac:dyDescent="0.25">
      <c r="A74" s="15"/>
      <c r="B74" s="51"/>
      <c r="C74" s="51"/>
      <c r="D74" s="51"/>
      <c r="E74" s="51"/>
      <c r="F74" s="51"/>
      <c r="G74" s="51"/>
      <c r="H74" s="51"/>
      <c r="I74" s="51"/>
      <c r="J74" s="51"/>
      <c r="K74" s="51"/>
      <c r="L74" s="51"/>
      <c r="M74" s="51"/>
      <c r="N74" s="51"/>
      <c r="O74" s="51"/>
      <c r="P74" s="51"/>
      <c r="Q74" s="51"/>
      <c r="R74" s="51"/>
      <c r="S74" s="51"/>
      <c r="T74" s="51"/>
      <c r="U74" s="51"/>
    </row>
    <row r="75" spans="1:21" ht="25.5" customHeight="1" x14ac:dyDescent="0.25">
      <c r="A75" s="15"/>
      <c r="B75" s="51" t="s">
        <v>293</v>
      </c>
      <c r="C75" s="51"/>
      <c r="D75" s="51"/>
      <c r="E75" s="51"/>
      <c r="F75" s="51"/>
      <c r="G75" s="51"/>
      <c r="H75" s="51"/>
      <c r="I75" s="51"/>
      <c r="J75" s="51"/>
      <c r="K75" s="51"/>
      <c r="L75" s="51"/>
      <c r="M75" s="51"/>
      <c r="N75" s="51"/>
      <c r="O75" s="51"/>
      <c r="P75" s="51"/>
      <c r="Q75" s="51"/>
      <c r="R75" s="51"/>
      <c r="S75" s="51"/>
      <c r="T75" s="51"/>
      <c r="U75" s="51"/>
    </row>
    <row r="76" spans="1:21" x14ac:dyDescent="0.25">
      <c r="A76" s="15"/>
      <c r="B76" s="51"/>
      <c r="C76" s="51"/>
      <c r="D76" s="51"/>
      <c r="E76" s="51"/>
      <c r="F76" s="51"/>
      <c r="G76" s="51"/>
      <c r="H76" s="51"/>
      <c r="I76" s="51"/>
      <c r="J76" s="51"/>
      <c r="K76" s="51"/>
      <c r="L76" s="51"/>
      <c r="M76" s="51"/>
      <c r="N76" s="51"/>
      <c r="O76" s="51"/>
      <c r="P76" s="51"/>
      <c r="Q76" s="51"/>
      <c r="R76" s="51"/>
      <c r="S76" s="51"/>
      <c r="T76" s="51"/>
      <c r="U76" s="51"/>
    </row>
    <row r="77" spans="1:21" ht="15.75" thickBot="1" x14ac:dyDescent="0.3">
      <c r="A77" s="15"/>
      <c r="B77" s="17"/>
      <c r="C77" s="18"/>
      <c r="D77" s="36" t="s">
        <v>249</v>
      </c>
      <c r="E77" s="36"/>
      <c r="F77" s="36"/>
      <c r="G77" s="36"/>
      <c r="H77" s="36"/>
      <c r="I77" s="36"/>
      <c r="J77" s="36"/>
      <c r="K77" s="36"/>
      <c r="L77" s="36"/>
      <c r="M77" s="36"/>
      <c r="N77" s="36"/>
      <c r="O77" s="18"/>
    </row>
    <row r="78" spans="1:21" ht="15.75" thickBot="1" x14ac:dyDescent="0.3">
      <c r="A78" s="15"/>
      <c r="B78" s="17"/>
      <c r="C78" s="18"/>
      <c r="D78" s="71" t="s">
        <v>294</v>
      </c>
      <c r="E78" s="71"/>
      <c r="F78" s="71"/>
      <c r="G78" s="71"/>
      <c r="H78" s="71"/>
      <c r="I78" s="18"/>
      <c r="J78" s="71" t="s">
        <v>295</v>
      </c>
      <c r="K78" s="71"/>
      <c r="L78" s="71"/>
      <c r="M78" s="71"/>
      <c r="N78" s="71"/>
      <c r="O78" s="18"/>
    </row>
    <row r="79" spans="1:21" x14ac:dyDescent="0.25">
      <c r="A79" s="15"/>
      <c r="B79" s="17"/>
      <c r="C79" s="18"/>
      <c r="D79" s="37" t="s">
        <v>296</v>
      </c>
      <c r="E79" s="37"/>
      <c r="F79" s="18"/>
      <c r="G79" s="37" t="s">
        <v>277</v>
      </c>
      <c r="H79" s="37"/>
      <c r="I79" s="18"/>
      <c r="J79" s="37" t="s">
        <v>296</v>
      </c>
      <c r="K79" s="37"/>
      <c r="L79" s="18"/>
      <c r="M79" s="37" t="s">
        <v>277</v>
      </c>
      <c r="N79" s="37"/>
      <c r="O79" s="18"/>
    </row>
    <row r="80" spans="1:21" ht="15.75" thickBot="1" x14ac:dyDescent="0.3">
      <c r="A80" s="15"/>
      <c r="B80" s="17"/>
      <c r="C80" s="18"/>
      <c r="D80" s="36" t="s">
        <v>297</v>
      </c>
      <c r="E80" s="36"/>
      <c r="F80" s="18"/>
      <c r="G80" s="36" t="s">
        <v>298</v>
      </c>
      <c r="H80" s="36"/>
      <c r="I80" s="18"/>
      <c r="J80" s="36" t="s">
        <v>297</v>
      </c>
      <c r="K80" s="36"/>
      <c r="L80" s="18"/>
      <c r="M80" s="36" t="s">
        <v>298</v>
      </c>
      <c r="N80" s="36"/>
      <c r="O80" s="18"/>
    </row>
    <row r="81" spans="1:21" x14ac:dyDescent="0.25">
      <c r="A81" s="15"/>
      <c r="B81" s="17"/>
      <c r="C81" s="18"/>
      <c r="D81" s="35" t="s">
        <v>204</v>
      </c>
      <c r="E81" s="35"/>
      <c r="F81" s="35"/>
      <c r="G81" s="35"/>
      <c r="H81" s="35"/>
      <c r="I81" s="35"/>
      <c r="J81" s="35"/>
      <c r="K81" s="35"/>
      <c r="L81" s="35"/>
      <c r="M81" s="35"/>
      <c r="N81" s="35"/>
      <c r="O81" s="18"/>
    </row>
    <row r="82" spans="1:21" x14ac:dyDescent="0.25">
      <c r="A82" s="15"/>
      <c r="B82" s="22" t="s">
        <v>299</v>
      </c>
      <c r="C82" s="23"/>
      <c r="D82" s="24" t="s">
        <v>206</v>
      </c>
      <c r="E82" s="25">
        <v>126480</v>
      </c>
      <c r="F82" s="23"/>
      <c r="G82" s="24" t="s">
        <v>206</v>
      </c>
      <c r="H82" s="28" t="s">
        <v>285</v>
      </c>
      <c r="I82" s="24" t="s">
        <v>210</v>
      </c>
      <c r="J82" s="24" t="s">
        <v>206</v>
      </c>
      <c r="K82" s="25">
        <v>75987</v>
      </c>
      <c r="L82" s="23"/>
      <c r="M82" s="24" t="s">
        <v>206</v>
      </c>
      <c r="N82" s="28" t="s">
        <v>290</v>
      </c>
      <c r="O82" s="24" t="s">
        <v>210</v>
      </c>
    </row>
    <row r="83" spans="1:21" ht="15.75" thickBot="1" x14ac:dyDescent="0.3">
      <c r="A83" s="15"/>
      <c r="B83" s="26" t="s">
        <v>300</v>
      </c>
      <c r="C83" s="17"/>
      <c r="D83" s="41" t="s">
        <v>286</v>
      </c>
      <c r="E83" s="41"/>
      <c r="F83" s="17"/>
      <c r="G83" s="41" t="s">
        <v>286</v>
      </c>
      <c r="H83" s="41"/>
      <c r="I83" s="17"/>
      <c r="J83" s="41" t="s">
        <v>286</v>
      </c>
      <c r="K83" s="41"/>
      <c r="L83" s="17"/>
      <c r="M83" s="41" t="s">
        <v>286</v>
      </c>
      <c r="N83" s="41"/>
      <c r="O83" s="17"/>
    </row>
    <row r="84" spans="1:21" ht="15.75" thickBot="1" x14ac:dyDescent="0.3">
      <c r="A84" s="15"/>
      <c r="B84" s="66" t="s">
        <v>133</v>
      </c>
      <c r="C84" s="23"/>
      <c r="D84" s="31" t="s">
        <v>206</v>
      </c>
      <c r="E84" s="32">
        <v>126480</v>
      </c>
      <c r="F84" s="23"/>
      <c r="G84" s="31" t="s">
        <v>206</v>
      </c>
      <c r="H84" s="67" t="s">
        <v>285</v>
      </c>
      <c r="I84" s="24" t="s">
        <v>210</v>
      </c>
      <c r="J84" s="31" t="s">
        <v>206</v>
      </c>
      <c r="K84" s="32">
        <v>75987</v>
      </c>
      <c r="L84" s="23"/>
      <c r="M84" s="31" t="s">
        <v>206</v>
      </c>
      <c r="N84" s="67" t="s">
        <v>290</v>
      </c>
      <c r="O84" s="24" t="s">
        <v>210</v>
      </c>
    </row>
    <row r="85" spans="1:21" ht="15.75" thickTop="1" x14ac:dyDescent="0.25">
      <c r="A85" s="15"/>
      <c r="B85" s="52"/>
      <c r="C85" s="52"/>
      <c r="D85" s="52"/>
      <c r="E85" s="52"/>
      <c r="F85" s="52"/>
      <c r="G85" s="52"/>
      <c r="H85" s="52"/>
      <c r="I85" s="52"/>
      <c r="J85" s="52"/>
      <c r="K85" s="52"/>
      <c r="L85" s="52"/>
      <c r="M85" s="52"/>
      <c r="N85" s="52"/>
      <c r="O85" s="52"/>
      <c r="P85" s="52"/>
      <c r="Q85" s="52"/>
      <c r="R85" s="52"/>
      <c r="S85" s="52"/>
      <c r="T85" s="52"/>
      <c r="U85" s="52"/>
    </row>
    <row r="86" spans="1:21" x14ac:dyDescent="0.25">
      <c r="A86" s="15"/>
      <c r="B86" s="50" t="s">
        <v>301</v>
      </c>
      <c r="C86" s="50"/>
      <c r="D86" s="50"/>
      <c r="E86" s="50"/>
      <c r="F86" s="50"/>
      <c r="G86" s="50"/>
      <c r="H86" s="50"/>
      <c r="I86" s="50"/>
      <c r="J86" s="50"/>
      <c r="K86" s="50"/>
      <c r="L86" s="50"/>
      <c r="M86" s="50"/>
      <c r="N86" s="50"/>
      <c r="O86" s="50"/>
      <c r="P86" s="50"/>
      <c r="Q86" s="50"/>
      <c r="R86" s="50"/>
      <c r="S86" s="50"/>
      <c r="T86" s="50"/>
      <c r="U86" s="50"/>
    </row>
    <row r="87" spans="1:21" x14ac:dyDescent="0.25">
      <c r="A87" s="15"/>
      <c r="B87" s="51"/>
      <c r="C87" s="51"/>
      <c r="D87" s="51"/>
      <c r="E87" s="51"/>
      <c r="F87" s="51"/>
      <c r="G87" s="51"/>
      <c r="H87" s="51"/>
      <c r="I87" s="51"/>
      <c r="J87" s="51"/>
      <c r="K87" s="51"/>
      <c r="L87" s="51"/>
      <c r="M87" s="51"/>
      <c r="N87" s="51"/>
      <c r="O87" s="51"/>
      <c r="P87" s="51"/>
      <c r="Q87" s="51"/>
      <c r="R87" s="51"/>
      <c r="S87" s="51"/>
      <c r="T87" s="51"/>
      <c r="U87" s="51"/>
    </row>
    <row r="88" spans="1:21" x14ac:dyDescent="0.25">
      <c r="A88" s="15"/>
      <c r="B88" s="51" t="s">
        <v>302</v>
      </c>
      <c r="C88" s="51"/>
      <c r="D88" s="51"/>
      <c r="E88" s="51"/>
      <c r="F88" s="51"/>
      <c r="G88" s="51"/>
      <c r="H88" s="51"/>
      <c r="I88" s="51"/>
      <c r="J88" s="51"/>
      <c r="K88" s="51"/>
      <c r="L88" s="51"/>
      <c r="M88" s="51"/>
      <c r="N88" s="51"/>
      <c r="O88" s="51"/>
      <c r="P88" s="51"/>
      <c r="Q88" s="51"/>
      <c r="R88" s="51"/>
      <c r="S88" s="51"/>
      <c r="T88" s="51"/>
      <c r="U88" s="51"/>
    </row>
    <row r="89" spans="1:21" x14ac:dyDescent="0.25">
      <c r="A89" s="15"/>
      <c r="B89" s="51"/>
      <c r="C89" s="51"/>
      <c r="D89" s="51"/>
      <c r="E89" s="51"/>
      <c r="F89" s="51"/>
      <c r="G89" s="51"/>
      <c r="H89" s="51"/>
      <c r="I89" s="51"/>
      <c r="J89" s="51"/>
      <c r="K89" s="51"/>
      <c r="L89" s="51"/>
      <c r="M89" s="51"/>
      <c r="N89" s="51"/>
      <c r="O89" s="51"/>
      <c r="P89" s="51"/>
      <c r="Q89" s="51"/>
      <c r="R89" s="51"/>
      <c r="S89" s="51"/>
      <c r="T89" s="51"/>
      <c r="U89" s="51"/>
    </row>
    <row r="90" spans="1:21" x14ac:dyDescent="0.25">
      <c r="A90" s="15"/>
      <c r="B90" s="51" t="s">
        <v>303</v>
      </c>
      <c r="C90" s="51"/>
      <c r="D90" s="51"/>
      <c r="E90" s="51"/>
      <c r="F90" s="51"/>
      <c r="G90" s="51"/>
      <c r="H90" s="51"/>
      <c r="I90" s="51"/>
      <c r="J90" s="51"/>
      <c r="K90" s="51"/>
      <c r="L90" s="51"/>
      <c r="M90" s="51"/>
      <c r="N90" s="51"/>
      <c r="O90" s="51"/>
      <c r="P90" s="51"/>
      <c r="Q90" s="51"/>
      <c r="R90" s="51"/>
      <c r="S90" s="51"/>
      <c r="T90" s="51"/>
      <c r="U90" s="51"/>
    </row>
    <row r="91" spans="1:21" x14ac:dyDescent="0.25">
      <c r="A91" s="15"/>
      <c r="B91" s="52"/>
      <c r="C91" s="52"/>
      <c r="D91" s="52"/>
      <c r="E91" s="52"/>
      <c r="F91" s="52"/>
      <c r="G91" s="52"/>
      <c r="H91" s="52"/>
      <c r="I91" s="52"/>
      <c r="J91" s="52"/>
      <c r="K91" s="52"/>
      <c r="L91" s="52"/>
      <c r="M91" s="52"/>
      <c r="N91" s="52"/>
      <c r="O91" s="52"/>
      <c r="P91" s="52"/>
      <c r="Q91" s="52"/>
      <c r="R91" s="52"/>
      <c r="S91" s="52"/>
      <c r="T91" s="52"/>
      <c r="U91" s="52"/>
    </row>
    <row r="92" spans="1:21" x14ac:dyDescent="0.25">
      <c r="A92" s="15"/>
      <c r="B92" s="50" t="s">
        <v>231</v>
      </c>
      <c r="C92" s="50"/>
      <c r="D92" s="50"/>
      <c r="E92" s="50"/>
      <c r="F92" s="50"/>
      <c r="G92" s="50"/>
      <c r="H92" s="50"/>
      <c r="I92" s="50"/>
      <c r="J92" s="50"/>
      <c r="K92" s="50"/>
      <c r="L92" s="50"/>
      <c r="M92" s="50"/>
      <c r="N92" s="50"/>
      <c r="O92" s="50"/>
      <c r="P92" s="50"/>
      <c r="Q92" s="50"/>
      <c r="R92" s="50"/>
      <c r="S92" s="50"/>
      <c r="T92" s="50"/>
      <c r="U92" s="50"/>
    </row>
    <row r="93" spans="1:21" x14ac:dyDescent="0.25">
      <c r="A93" s="15"/>
      <c r="B93" s="51"/>
      <c r="C93" s="51"/>
      <c r="D93" s="51"/>
      <c r="E93" s="51"/>
      <c r="F93" s="51"/>
      <c r="G93" s="51"/>
      <c r="H93" s="51"/>
      <c r="I93" s="51"/>
      <c r="J93" s="51"/>
      <c r="K93" s="51"/>
      <c r="L93" s="51"/>
      <c r="M93" s="51"/>
      <c r="N93" s="51"/>
      <c r="O93" s="51"/>
      <c r="P93" s="51"/>
      <c r="Q93" s="51"/>
      <c r="R93" s="51"/>
      <c r="S93" s="51"/>
      <c r="T93" s="51"/>
      <c r="U93" s="51"/>
    </row>
    <row r="94" spans="1:21" x14ac:dyDescent="0.25">
      <c r="A94" s="15"/>
      <c r="B94" s="51" t="s">
        <v>304</v>
      </c>
      <c r="C94" s="51"/>
      <c r="D94" s="51"/>
      <c r="E94" s="51"/>
      <c r="F94" s="51"/>
      <c r="G94" s="51"/>
      <c r="H94" s="51"/>
      <c r="I94" s="51"/>
      <c r="J94" s="51"/>
      <c r="K94" s="51"/>
      <c r="L94" s="51"/>
      <c r="M94" s="51"/>
      <c r="N94" s="51"/>
      <c r="O94" s="51"/>
      <c r="P94" s="51"/>
      <c r="Q94" s="51"/>
      <c r="R94" s="51"/>
      <c r="S94" s="51"/>
      <c r="T94" s="51"/>
      <c r="U94" s="51"/>
    </row>
    <row r="95" spans="1:21" x14ac:dyDescent="0.25">
      <c r="A95" s="15"/>
      <c r="B95" s="52"/>
      <c r="C95" s="52"/>
      <c r="D95" s="52"/>
      <c r="E95" s="52"/>
      <c r="F95" s="52"/>
      <c r="G95" s="52"/>
      <c r="H95" s="52"/>
      <c r="I95" s="52"/>
      <c r="J95" s="52"/>
      <c r="K95" s="52"/>
      <c r="L95" s="52"/>
      <c r="M95" s="52"/>
      <c r="N95" s="52"/>
      <c r="O95" s="52"/>
      <c r="P95" s="52"/>
      <c r="Q95" s="52"/>
      <c r="R95" s="52"/>
      <c r="S95" s="52"/>
      <c r="T95" s="52"/>
      <c r="U95" s="52"/>
    </row>
    <row r="96" spans="1:21" ht="15.75" thickBot="1" x14ac:dyDescent="0.3">
      <c r="A96" s="15"/>
      <c r="B96" s="17"/>
      <c r="C96" s="18"/>
      <c r="D96" s="36" t="s">
        <v>249</v>
      </c>
      <c r="E96" s="36"/>
      <c r="F96" s="36"/>
      <c r="G96" s="36"/>
      <c r="H96" s="36"/>
      <c r="I96" s="36"/>
      <c r="J96" s="36"/>
      <c r="K96" s="36"/>
      <c r="L96" s="36"/>
      <c r="M96" s="36"/>
      <c r="N96" s="36"/>
      <c r="O96" s="36"/>
      <c r="P96" s="36"/>
      <c r="Q96" s="36"/>
      <c r="R96" s="36"/>
      <c r="S96" s="36"/>
      <c r="T96" s="36"/>
      <c r="U96" s="18"/>
    </row>
    <row r="97" spans="1:21" ht="15.75" thickBot="1" x14ac:dyDescent="0.3">
      <c r="A97" s="15"/>
      <c r="B97" s="17"/>
      <c r="C97" s="18"/>
      <c r="D97" s="71" t="s">
        <v>294</v>
      </c>
      <c r="E97" s="71"/>
      <c r="F97" s="71"/>
      <c r="G97" s="71"/>
      <c r="H97" s="71"/>
      <c r="I97" s="71"/>
      <c r="J97" s="71"/>
      <c r="K97" s="71"/>
      <c r="L97" s="18"/>
      <c r="M97" s="71" t="s">
        <v>295</v>
      </c>
      <c r="N97" s="71"/>
      <c r="O97" s="71"/>
      <c r="P97" s="71"/>
      <c r="Q97" s="71"/>
      <c r="R97" s="71"/>
      <c r="S97" s="71"/>
      <c r="T97" s="71"/>
      <c r="U97" s="18"/>
    </row>
    <row r="98" spans="1:21" ht="15.75" thickBot="1" x14ac:dyDescent="0.3">
      <c r="A98" s="15"/>
      <c r="B98" s="17"/>
      <c r="C98" s="18"/>
      <c r="D98" s="71" t="s">
        <v>133</v>
      </c>
      <c r="E98" s="71"/>
      <c r="F98" s="18"/>
      <c r="G98" s="71" t="s">
        <v>305</v>
      </c>
      <c r="H98" s="71"/>
      <c r="I98" s="18"/>
      <c r="J98" s="71" t="s">
        <v>306</v>
      </c>
      <c r="K98" s="71"/>
      <c r="L98" s="18"/>
      <c r="M98" s="71" t="s">
        <v>133</v>
      </c>
      <c r="N98" s="71"/>
      <c r="O98" s="18"/>
      <c r="P98" s="71" t="s">
        <v>305</v>
      </c>
      <c r="Q98" s="71"/>
      <c r="R98" s="18"/>
      <c r="S98" s="71" t="s">
        <v>306</v>
      </c>
      <c r="T98" s="71"/>
      <c r="U98" s="18"/>
    </row>
    <row r="99" spans="1:21" x14ac:dyDescent="0.25">
      <c r="A99" s="15"/>
      <c r="B99" s="17"/>
      <c r="C99" s="18"/>
      <c r="D99" s="35" t="s">
        <v>204</v>
      </c>
      <c r="E99" s="35"/>
      <c r="F99" s="35"/>
      <c r="G99" s="35"/>
      <c r="H99" s="35"/>
      <c r="I99" s="35"/>
      <c r="J99" s="35"/>
      <c r="K99" s="35"/>
      <c r="L99" s="35"/>
      <c r="M99" s="35"/>
      <c r="N99" s="35"/>
      <c r="O99" s="35"/>
      <c r="P99" s="35"/>
      <c r="Q99" s="35"/>
      <c r="R99" s="35"/>
      <c r="S99" s="35"/>
      <c r="T99" s="35"/>
      <c r="U99" s="18"/>
    </row>
    <row r="100" spans="1:21" ht="15.75" thickBot="1" x14ac:dyDescent="0.3">
      <c r="A100" s="15"/>
      <c r="B100" s="22" t="s">
        <v>307</v>
      </c>
      <c r="C100" s="23"/>
      <c r="D100" s="31" t="s">
        <v>206</v>
      </c>
      <c r="E100" s="73">
        <v>215970</v>
      </c>
      <c r="F100" s="23"/>
      <c r="G100" s="31" t="s">
        <v>206</v>
      </c>
      <c r="H100" s="74">
        <v>11</v>
      </c>
      <c r="I100" s="23"/>
      <c r="J100" s="31" t="s">
        <v>206</v>
      </c>
      <c r="K100" s="73">
        <v>215959</v>
      </c>
      <c r="L100" s="23"/>
      <c r="M100" s="31" t="s">
        <v>206</v>
      </c>
      <c r="N100" s="73">
        <v>115635</v>
      </c>
      <c r="O100" s="23"/>
      <c r="P100" s="31" t="s">
        <v>206</v>
      </c>
      <c r="Q100" s="73">
        <v>8665</v>
      </c>
      <c r="R100" s="23"/>
      <c r="S100" s="31" t="s">
        <v>206</v>
      </c>
      <c r="T100" s="73">
        <v>106970</v>
      </c>
      <c r="U100" s="23"/>
    </row>
    <row r="101" spans="1:21" ht="15.75" thickTop="1" x14ac:dyDescent="0.25">
      <c r="A101" s="15"/>
      <c r="B101" s="26" t="s">
        <v>284</v>
      </c>
      <c r="C101" s="17"/>
      <c r="D101" s="72"/>
      <c r="E101" s="72"/>
      <c r="F101" s="17"/>
      <c r="G101" s="72"/>
      <c r="H101" s="72"/>
      <c r="I101" s="17"/>
      <c r="J101" s="72"/>
      <c r="K101" s="72"/>
      <c r="L101" s="17"/>
      <c r="M101" s="72"/>
      <c r="N101" s="72"/>
      <c r="O101" s="17"/>
      <c r="P101" s="72"/>
      <c r="Q101" s="72"/>
      <c r="R101" s="17"/>
      <c r="S101" s="72"/>
      <c r="T101" s="72"/>
      <c r="U101" s="17"/>
    </row>
    <row r="102" spans="1:21" x14ac:dyDescent="0.25">
      <c r="A102" s="15"/>
      <c r="B102" s="66" t="s">
        <v>254</v>
      </c>
      <c r="C102" s="23"/>
      <c r="D102" s="24" t="s">
        <v>206</v>
      </c>
      <c r="E102" s="25">
        <v>188935</v>
      </c>
      <c r="F102" s="23"/>
      <c r="G102" s="24" t="s">
        <v>206</v>
      </c>
      <c r="H102" s="28" t="s">
        <v>286</v>
      </c>
      <c r="I102" s="23"/>
      <c r="J102" s="24" t="s">
        <v>206</v>
      </c>
      <c r="K102" s="25">
        <v>188935</v>
      </c>
      <c r="L102" s="23"/>
      <c r="M102" s="24" t="s">
        <v>206</v>
      </c>
      <c r="N102" s="25">
        <v>97807</v>
      </c>
      <c r="O102" s="23"/>
      <c r="P102" s="24" t="s">
        <v>206</v>
      </c>
      <c r="Q102" s="28" t="s">
        <v>286</v>
      </c>
      <c r="R102" s="23"/>
      <c r="S102" s="24" t="s">
        <v>206</v>
      </c>
      <c r="T102" s="25">
        <v>97807</v>
      </c>
      <c r="U102" s="23"/>
    </row>
    <row r="103" spans="1:21" x14ac:dyDescent="0.25">
      <c r="A103" s="15"/>
      <c r="B103" s="56" t="s">
        <v>255</v>
      </c>
      <c r="C103" s="17"/>
      <c r="D103" s="39">
        <v>4580</v>
      </c>
      <c r="E103" s="39"/>
      <c r="F103" s="17"/>
      <c r="G103" s="45" t="s">
        <v>286</v>
      </c>
      <c r="H103" s="45"/>
      <c r="I103" s="17"/>
      <c r="J103" s="39">
        <v>4580</v>
      </c>
      <c r="K103" s="39"/>
      <c r="L103" s="17"/>
      <c r="M103" s="39">
        <v>7460</v>
      </c>
      <c r="N103" s="39"/>
      <c r="O103" s="17"/>
      <c r="P103" s="45" t="s">
        <v>286</v>
      </c>
      <c r="Q103" s="45"/>
      <c r="R103" s="17"/>
      <c r="S103" s="39">
        <v>7460</v>
      </c>
      <c r="T103" s="39"/>
      <c r="U103" s="17"/>
    </row>
    <row r="104" spans="1:21" x14ac:dyDescent="0.25">
      <c r="A104" s="15"/>
      <c r="B104" s="66" t="s">
        <v>166</v>
      </c>
      <c r="C104" s="23"/>
      <c r="D104" s="60">
        <v>4551</v>
      </c>
      <c r="E104" s="60"/>
      <c r="F104" s="23"/>
      <c r="G104" s="40" t="s">
        <v>286</v>
      </c>
      <c r="H104" s="40"/>
      <c r="I104" s="23"/>
      <c r="J104" s="60">
        <v>4551</v>
      </c>
      <c r="K104" s="60"/>
      <c r="L104" s="23"/>
      <c r="M104" s="60">
        <v>4434</v>
      </c>
      <c r="N104" s="60"/>
      <c r="O104" s="23"/>
      <c r="P104" s="40" t="s">
        <v>286</v>
      </c>
      <c r="Q104" s="40"/>
      <c r="R104" s="23"/>
      <c r="S104" s="60">
        <v>4434</v>
      </c>
      <c r="T104" s="60"/>
      <c r="U104" s="23"/>
    </row>
    <row r="105" spans="1:21" ht="15.75" thickBot="1" x14ac:dyDescent="0.3">
      <c r="A105" s="15"/>
      <c r="B105" s="26" t="s">
        <v>287</v>
      </c>
      <c r="C105" s="17"/>
      <c r="D105" s="62">
        <v>5969</v>
      </c>
      <c r="E105" s="62"/>
      <c r="F105" s="17"/>
      <c r="G105" s="62">
        <v>5969</v>
      </c>
      <c r="H105" s="62"/>
      <c r="I105" s="17"/>
      <c r="J105" s="41" t="s">
        <v>286</v>
      </c>
      <c r="K105" s="41"/>
      <c r="L105" s="17"/>
      <c r="M105" s="62">
        <v>7159</v>
      </c>
      <c r="N105" s="62"/>
      <c r="O105" s="17"/>
      <c r="P105" s="62">
        <v>7159</v>
      </c>
      <c r="Q105" s="62"/>
      <c r="R105" s="17"/>
      <c r="S105" s="41" t="s">
        <v>286</v>
      </c>
      <c r="T105" s="41"/>
      <c r="U105" s="17"/>
    </row>
    <row r="106" spans="1:21" ht="15.75" thickBot="1" x14ac:dyDescent="0.3">
      <c r="A106" s="15"/>
      <c r="B106" s="66" t="s">
        <v>288</v>
      </c>
      <c r="C106" s="23"/>
      <c r="D106" s="31" t="s">
        <v>206</v>
      </c>
      <c r="E106" s="32">
        <v>204035</v>
      </c>
      <c r="F106" s="23"/>
      <c r="G106" s="31" t="s">
        <v>206</v>
      </c>
      <c r="H106" s="32">
        <v>5969</v>
      </c>
      <c r="I106" s="23"/>
      <c r="J106" s="31" t="s">
        <v>206</v>
      </c>
      <c r="K106" s="32">
        <v>198066</v>
      </c>
      <c r="L106" s="23"/>
      <c r="M106" s="31" t="s">
        <v>206</v>
      </c>
      <c r="N106" s="32">
        <v>116860</v>
      </c>
      <c r="O106" s="23"/>
      <c r="P106" s="31" t="s">
        <v>206</v>
      </c>
      <c r="Q106" s="32">
        <v>7159</v>
      </c>
      <c r="R106" s="23"/>
      <c r="S106" s="31" t="s">
        <v>206</v>
      </c>
      <c r="T106" s="32">
        <v>109701</v>
      </c>
      <c r="U106" s="23"/>
    </row>
  </sheetData>
  <mergeCells count="179">
    <mergeCell ref="B91:U91"/>
    <mergeCell ref="B92:U92"/>
    <mergeCell ref="B93:U93"/>
    <mergeCell ref="B94:U94"/>
    <mergeCell ref="B95:U95"/>
    <mergeCell ref="B85:U85"/>
    <mergeCell ref="B86:U86"/>
    <mergeCell ref="B87:U87"/>
    <mergeCell ref="B88:U88"/>
    <mergeCell ref="B89:U89"/>
    <mergeCell ref="B90:U90"/>
    <mergeCell ref="B71:U71"/>
    <mergeCell ref="B72:U72"/>
    <mergeCell ref="B73:U73"/>
    <mergeCell ref="B74:U74"/>
    <mergeCell ref="B75:U75"/>
    <mergeCell ref="B76:U76"/>
    <mergeCell ref="B48:U48"/>
    <mergeCell ref="B49:U49"/>
    <mergeCell ref="B50:U50"/>
    <mergeCell ref="B51:U51"/>
    <mergeCell ref="B52:U52"/>
    <mergeCell ref="B70:U70"/>
    <mergeCell ref="B42:U42"/>
    <mergeCell ref="B43:U43"/>
    <mergeCell ref="B44:U44"/>
    <mergeCell ref="B45:U45"/>
    <mergeCell ref="B46:U46"/>
    <mergeCell ref="B47:U47"/>
    <mergeCell ref="B36:U36"/>
    <mergeCell ref="B37:U37"/>
    <mergeCell ref="B38:U38"/>
    <mergeCell ref="B39:U39"/>
    <mergeCell ref="B40:U40"/>
    <mergeCell ref="B41:U41"/>
    <mergeCell ref="B30:U30"/>
    <mergeCell ref="B31:U31"/>
    <mergeCell ref="B32:U32"/>
    <mergeCell ref="B33:U33"/>
    <mergeCell ref="B34:U34"/>
    <mergeCell ref="B35:U35"/>
    <mergeCell ref="B24:U24"/>
    <mergeCell ref="B25:U25"/>
    <mergeCell ref="B26:U26"/>
    <mergeCell ref="B27:U27"/>
    <mergeCell ref="B28:U28"/>
    <mergeCell ref="B29:U29"/>
    <mergeCell ref="A1:A2"/>
    <mergeCell ref="B1:U1"/>
    <mergeCell ref="B2:U2"/>
    <mergeCell ref="B3:U3"/>
    <mergeCell ref="A4:A106"/>
    <mergeCell ref="B4:U4"/>
    <mergeCell ref="B5:U5"/>
    <mergeCell ref="B6:U6"/>
    <mergeCell ref="B7:U7"/>
    <mergeCell ref="B8:U8"/>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99:T99"/>
    <mergeCell ref="D101:E101"/>
    <mergeCell ref="G101:H101"/>
    <mergeCell ref="J101:K101"/>
    <mergeCell ref="M101:N101"/>
    <mergeCell ref="P101:Q101"/>
    <mergeCell ref="S101:T101"/>
    <mergeCell ref="D96:T96"/>
    <mergeCell ref="D97:K97"/>
    <mergeCell ref="M97:T97"/>
    <mergeCell ref="D98:E98"/>
    <mergeCell ref="G98:H98"/>
    <mergeCell ref="J98:K98"/>
    <mergeCell ref="M98:N98"/>
    <mergeCell ref="P98:Q98"/>
    <mergeCell ref="S98:T98"/>
    <mergeCell ref="D80:E80"/>
    <mergeCell ref="G80:H80"/>
    <mergeCell ref="J80:K80"/>
    <mergeCell ref="M80:N80"/>
    <mergeCell ref="D81:N81"/>
    <mergeCell ref="D83:E83"/>
    <mergeCell ref="G83:H83"/>
    <mergeCell ref="J83:K83"/>
    <mergeCell ref="M83:N83"/>
    <mergeCell ref="D77:N77"/>
    <mergeCell ref="D78:H78"/>
    <mergeCell ref="J78:N78"/>
    <mergeCell ref="D79:E79"/>
    <mergeCell ref="G79:H79"/>
    <mergeCell ref="J79:K79"/>
    <mergeCell ref="M79:N79"/>
    <mergeCell ref="D67:E67"/>
    <mergeCell ref="G67:H67"/>
    <mergeCell ref="J67:K67"/>
    <mergeCell ref="M67:N67"/>
    <mergeCell ref="D68:E68"/>
    <mergeCell ref="G68:H68"/>
    <mergeCell ref="J68:K68"/>
    <mergeCell ref="M68:N68"/>
    <mergeCell ref="D64:E64"/>
    <mergeCell ref="G64:H64"/>
    <mergeCell ref="J64:K64"/>
    <mergeCell ref="M64:N64"/>
    <mergeCell ref="D66:E66"/>
    <mergeCell ref="G66:H66"/>
    <mergeCell ref="J66:K66"/>
    <mergeCell ref="M66:N66"/>
    <mergeCell ref="D61:E61"/>
    <mergeCell ref="G61:H61"/>
    <mergeCell ref="J61:K61"/>
    <mergeCell ref="M61:N61"/>
    <mergeCell ref="D63:E63"/>
    <mergeCell ref="G63:H63"/>
    <mergeCell ref="J63:K63"/>
    <mergeCell ref="M63:N63"/>
    <mergeCell ref="D59:E59"/>
    <mergeCell ref="G59:H59"/>
    <mergeCell ref="J59:K59"/>
    <mergeCell ref="M59:N59"/>
    <mergeCell ref="D60:E60"/>
    <mergeCell ref="G60:H60"/>
    <mergeCell ref="J60:K60"/>
    <mergeCell ref="M60:N60"/>
    <mergeCell ref="D55:N55"/>
    <mergeCell ref="D56:E56"/>
    <mergeCell ref="G56:H56"/>
    <mergeCell ref="J56:K56"/>
    <mergeCell ref="M56:N56"/>
    <mergeCell ref="D57:E57"/>
    <mergeCell ref="G57:H57"/>
    <mergeCell ref="J57:K57"/>
    <mergeCell ref="M57:N57"/>
    <mergeCell ref="D53:E53"/>
    <mergeCell ref="G53:K53"/>
    <mergeCell ref="M53:N53"/>
    <mergeCell ref="D54:E54"/>
    <mergeCell ref="G54:H54"/>
    <mergeCell ref="J54:K54"/>
    <mergeCell ref="M54:N54"/>
    <mergeCell ref="D20:E20"/>
    <mergeCell ref="G20:H20"/>
    <mergeCell ref="D21:E21"/>
    <mergeCell ref="G21:H21"/>
    <mergeCell ref="D22:E22"/>
    <mergeCell ref="G22:H22"/>
    <mergeCell ref="D17:E17"/>
    <mergeCell ref="G17:H17"/>
    <mergeCell ref="D18:E18"/>
    <mergeCell ref="G18:H18"/>
    <mergeCell ref="D19:E19"/>
    <mergeCell ref="G19:H19"/>
    <mergeCell ref="D13:E13"/>
    <mergeCell ref="G13:H13"/>
    <mergeCell ref="D15:E15"/>
    <mergeCell ref="G15:H15"/>
    <mergeCell ref="D16:E16"/>
    <mergeCell ref="G16:H16"/>
    <mergeCell ref="D9:H9"/>
    <mergeCell ref="D10:E10"/>
    <mergeCell ref="G10:H10"/>
    <mergeCell ref="D11:E11"/>
    <mergeCell ref="G11:H11"/>
    <mergeCell ref="D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5" bestFit="1" customWidth="1"/>
    <col min="2" max="2" width="36.5703125" customWidth="1"/>
    <col min="3" max="3" width="16.85546875" customWidth="1"/>
    <col min="4" max="4" width="3.42578125" customWidth="1"/>
    <col min="5" max="5" width="12.140625" customWidth="1"/>
    <col min="6" max="6" width="2.85546875" customWidth="1"/>
    <col min="7" max="7" width="3.42578125" customWidth="1"/>
    <col min="8" max="8" width="12.140625" customWidth="1"/>
    <col min="9" max="9" width="2.85546875" customWidth="1"/>
  </cols>
  <sheetData>
    <row r="1" spans="1:9" ht="15" customHeight="1" x14ac:dyDescent="0.25">
      <c r="A1" s="7" t="s">
        <v>3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8</v>
      </c>
      <c r="B3" s="47" t="s">
        <v>4</v>
      </c>
      <c r="C3" s="47"/>
      <c r="D3" s="47"/>
      <c r="E3" s="47"/>
      <c r="F3" s="47"/>
      <c r="G3" s="47"/>
      <c r="H3" s="47"/>
      <c r="I3" s="47"/>
    </row>
    <row r="4" spans="1:9" ht="15" customHeight="1" x14ac:dyDescent="0.25">
      <c r="A4" s="15" t="s">
        <v>308</v>
      </c>
      <c r="B4" s="47" t="s">
        <v>4</v>
      </c>
      <c r="C4" s="47"/>
      <c r="D4" s="47"/>
      <c r="E4" s="47"/>
      <c r="F4" s="47"/>
      <c r="G4" s="47"/>
      <c r="H4" s="47"/>
      <c r="I4" s="47"/>
    </row>
    <row r="5" spans="1:9" x14ac:dyDescent="0.25">
      <c r="A5" s="15"/>
      <c r="B5" s="48" t="s">
        <v>309</v>
      </c>
      <c r="C5" s="48"/>
      <c r="D5" s="48"/>
      <c r="E5" s="48"/>
      <c r="F5" s="48"/>
      <c r="G5" s="48"/>
      <c r="H5" s="48"/>
      <c r="I5" s="48"/>
    </row>
    <row r="6" spans="1:9" x14ac:dyDescent="0.25">
      <c r="A6" s="15"/>
      <c r="B6" s="49"/>
      <c r="C6" s="49"/>
      <c r="D6" s="49"/>
      <c r="E6" s="49"/>
      <c r="F6" s="49"/>
      <c r="G6" s="49"/>
      <c r="H6" s="49"/>
      <c r="I6" s="49"/>
    </row>
    <row r="7" spans="1:9" x14ac:dyDescent="0.25">
      <c r="A7" s="15"/>
      <c r="B7" s="51" t="s">
        <v>310</v>
      </c>
      <c r="C7" s="51"/>
      <c r="D7" s="51"/>
      <c r="E7" s="51"/>
      <c r="F7" s="51"/>
      <c r="G7" s="51"/>
      <c r="H7" s="51"/>
      <c r="I7" s="51"/>
    </row>
    <row r="8" spans="1:9" x14ac:dyDescent="0.25">
      <c r="A8" s="15"/>
      <c r="B8" s="52"/>
      <c r="C8" s="52"/>
      <c r="D8" s="52"/>
      <c r="E8" s="52"/>
      <c r="F8" s="52"/>
      <c r="G8" s="52"/>
      <c r="H8" s="52"/>
      <c r="I8" s="52"/>
    </row>
    <row r="9" spans="1:9" ht="15.75" thickBot="1" x14ac:dyDescent="0.3">
      <c r="A9" s="15"/>
      <c r="B9" s="17"/>
      <c r="C9" s="18"/>
      <c r="D9" s="36" t="s">
        <v>249</v>
      </c>
      <c r="E9" s="36"/>
      <c r="F9" s="36"/>
      <c r="G9" s="36"/>
      <c r="H9" s="36"/>
      <c r="I9" s="18"/>
    </row>
    <row r="10" spans="1:9" x14ac:dyDescent="0.25">
      <c r="A10" s="15"/>
      <c r="B10" s="17"/>
      <c r="C10" s="18"/>
      <c r="D10" s="37" t="s">
        <v>311</v>
      </c>
      <c r="E10" s="37"/>
      <c r="F10" s="18"/>
      <c r="G10" s="37" t="s">
        <v>251</v>
      </c>
      <c r="H10" s="37"/>
      <c r="I10" s="18"/>
    </row>
    <row r="11" spans="1:9" ht="15.75" thickBot="1" x14ac:dyDescent="0.3">
      <c r="A11" s="15"/>
      <c r="B11" s="17"/>
      <c r="C11" s="18"/>
      <c r="D11" s="36">
        <v>2014</v>
      </c>
      <c r="E11" s="36"/>
      <c r="F11" s="18"/>
      <c r="G11" s="36">
        <v>2013</v>
      </c>
      <c r="H11" s="36"/>
      <c r="I11" s="18"/>
    </row>
    <row r="12" spans="1:9" x14ac:dyDescent="0.25">
      <c r="A12" s="15"/>
      <c r="B12" s="17"/>
      <c r="C12" s="18"/>
      <c r="D12" s="35" t="s">
        <v>204</v>
      </c>
      <c r="E12" s="35"/>
      <c r="F12" s="35"/>
      <c r="G12" s="35"/>
      <c r="H12" s="35"/>
      <c r="I12" s="18"/>
    </row>
    <row r="13" spans="1:9" x14ac:dyDescent="0.25">
      <c r="A13" s="15"/>
      <c r="B13" s="22" t="s">
        <v>312</v>
      </c>
      <c r="C13" s="23"/>
      <c r="D13" s="24" t="s">
        <v>206</v>
      </c>
      <c r="E13" s="25">
        <v>151877</v>
      </c>
      <c r="F13" s="23"/>
      <c r="G13" s="24" t="s">
        <v>206</v>
      </c>
      <c r="H13" s="25">
        <v>136063</v>
      </c>
      <c r="I13" s="23"/>
    </row>
    <row r="14" spans="1:9" ht="15.75" thickBot="1" x14ac:dyDescent="0.3">
      <c r="A14" s="15"/>
      <c r="B14" s="26" t="s">
        <v>313</v>
      </c>
      <c r="C14" s="17"/>
      <c r="D14" s="62">
        <v>9554</v>
      </c>
      <c r="E14" s="62"/>
      <c r="F14" s="17"/>
      <c r="G14" s="62">
        <v>7629</v>
      </c>
      <c r="H14" s="62"/>
      <c r="I14" s="17"/>
    </row>
    <row r="15" spans="1:9" x14ac:dyDescent="0.25">
      <c r="A15" s="15"/>
      <c r="B15" s="66" t="s">
        <v>314</v>
      </c>
      <c r="C15" s="23"/>
      <c r="D15" s="76">
        <v>161431</v>
      </c>
      <c r="E15" s="76"/>
      <c r="F15" s="23"/>
      <c r="G15" s="76">
        <v>143692</v>
      </c>
      <c r="H15" s="76"/>
      <c r="I15" s="23"/>
    </row>
    <row r="16" spans="1:9" x14ac:dyDescent="0.25">
      <c r="A16" s="15"/>
      <c r="B16" s="26" t="s">
        <v>315</v>
      </c>
      <c r="C16" s="17"/>
      <c r="D16" s="45" t="s">
        <v>316</v>
      </c>
      <c r="E16" s="45"/>
      <c r="F16" s="13" t="s">
        <v>210</v>
      </c>
      <c r="G16" s="45" t="s">
        <v>317</v>
      </c>
      <c r="H16" s="45"/>
      <c r="I16" s="13" t="s">
        <v>210</v>
      </c>
    </row>
    <row r="17" spans="1:9" ht="15.75" thickBot="1" x14ac:dyDescent="0.3">
      <c r="A17" s="15"/>
      <c r="B17" s="22" t="s">
        <v>318</v>
      </c>
      <c r="C17" s="23"/>
      <c r="D17" s="61">
        <v>18562</v>
      </c>
      <c r="E17" s="61"/>
      <c r="F17" s="23"/>
      <c r="G17" s="61">
        <v>68091</v>
      </c>
      <c r="H17" s="61"/>
      <c r="I17" s="23"/>
    </row>
    <row r="18" spans="1:9" ht="15.75" thickBot="1" x14ac:dyDescent="0.3">
      <c r="A18" s="15"/>
      <c r="B18" s="56" t="s">
        <v>319</v>
      </c>
      <c r="C18" s="17"/>
      <c r="D18" s="43" t="s">
        <v>206</v>
      </c>
      <c r="E18" s="44">
        <v>168329</v>
      </c>
      <c r="F18" s="17"/>
      <c r="G18" s="43" t="s">
        <v>206</v>
      </c>
      <c r="H18" s="44">
        <v>201046</v>
      </c>
      <c r="I18" s="17"/>
    </row>
    <row r="19" spans="1:9" ht="15.75" thickTop="1" x14ac:dyDescent="0.25">
      <c r="A19" s="15"/>
      <c r="B19" s="52"/>
      <c r="C19" s="52"/>
      <c r="D19" s="52"/>
      <c r="E19" s="52"/>
      <c r="F19" s="52"/>
      <c r="G19" s="52"/>
      <c r="H19" s="52"/>
      <c r="I19" s="52"/>
    </row>
    <row r="20" spans="1:9" ht="25.5" customHeight="1" x14ac:dyDescent="0.25">
      <c r="A20" s="15"/>
      <c r="B20" s="51" t="s">
        <v>320</v>
      </c>
      <c r="C20" s="51"/>
      <c r="D20" s="51"/>
      <c r="E20" s="51"/>
      <c r="F20" s="51"/>
      <c r="G20" s="51"/>
      <c r="H20" s="51"/>
      <c r="I20" s="51"/>
    </row>
  </sheetData>
  <mergeCells count="26">
    <mergeCell ref="B7:I7"/>
    <mergeCell ref="B8:I8"/>
    <mergeCell ref="B19:I19"/>
    <mergeCell ref="B20:I20"/>
    <mergeCell ref="D17:E17"/>
    <mergeCell ref="G17:H17"/>
    <mergeCell ref="A1:A2"/>
    <mergeCell ref="B1:I1"/>
    <mergeCell ref="B2:I2"/>
    <mergeCell ref="B3:I3"/>
    <mergeCell ref="A4:A20"/>
    <mergeCell ref="B4:I4"/>
    <mergeCell ref="B5:I5"/>
    <mergeCell ref="B6:I6"/>
    <mergeCell ref="D14:E14"/>
    <mergeCell ref="G14:H14"/>
    <mergeCell ref="D15:E15"/>
    <mergeCell ref="G15:H15"/>
    <mergeCell ref="D16:E16"/>
    <mergeCell ref="G16:H16"/>
    <mergeCell ref="D9:H9"/>
    <mergeCell ref="D10:E10"/>
    <mergeCell ref="G10:H10"/>
    <mergeCell ref="D11:E11"/>
    <mergeCell ref="G11:H11"/>
    <mergeCell ref="D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9.5703125" bestFit="1" customWidth="1"/>
    <col min="2" max="2" width="16.85546875" bestFit="1" customWidth="1"/>
    <col min="4" max="4" width="1.85546875" bestFit="1" customWidth="1"/>
    <col min="5" max="5" width="5.7109375" bestFit="1" customWidth="1"/>
    <col min="7" max="7" width="2.5703125" customWidth="1"/>
    <col min="8" max="8" width="8.140625" customWidth="1"/>
  </cols>
  <sheetData>
    <row r="1" spans="1:9" ht="15" customHeight="1" x14ac:dyDescent="0.25">
      <c r="A1" s="7" t="s">
        <v>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v>
      </c>
      <c r="B3" s="47" t="s">
        <v>4</v>
      </c>
      <c r="C3" s="47"/>
      <c r="D3" s="47"/>
      <c r="E3" s="47"/>
      <c r="F3" s="47"/>
      <c r="G3" s="47"/>
      <c r="H3" s="47"/>
      <c r="I3" s="47"/>
    </row>
    <row r="4" spans="1:9" ht="15" customHeight="1" x14ac:dyDescent="0.25">
      <c r="A4" s="15" t="s">
        <v>33</v>
      </c>
      <c r="B4" s="47" t="s">
        <v>4</v>
      </c>
      <c r="C4" s="47"/>
      <c r="D4" s="47"/>
      <c r="E4" s="47"/>
      <c r="F4" s="47"/>
      <c r="G4" s="47"/>
      <c r="H4" s="47"/>
      <c r="I4" s="47"/>
    </row>
    <row r="5" spans="1:9" x14ac:dyDescent="0.25">
      <c r="A5" s="15"/>
      <c r="B5" s="48" t="s">
        <v>321</v>
      </c>
      <c r="C5" s="48"/>
      <c r="D5" s="48"/>
      <c r="E5" s="48"/>
      <c r="F5" s="48"/>
      <c r="G5" s="48"/>
      <c r="H5" s="48"/>
      <c r="I5" s="48"/>
    </row>
    <row r="6" spans="1:9" x14ac:dyDescent="0.25">
      <c r="A6" s="15"/>
      <c r="B6" s="49"/>
      <c r="C6" s="49"/>
      <c r="D6" s="49"/>
      <c r="E6" s="49"/>
      <c r="F6" s="49"/>
      <c r="G6" s="49"/>
      <c r="H6" s="49"/>
      <c r="I6" s="49"/>
    </row>
    <row r="7" spans="1:9" x14ac:dyDescent="0.25">
      <c r="A7" s="15"/>
      <c r="B7" s="51" t="s">
        <v>322</v>
      </c>
      <c r="C7" s="51"/>
      <c r="D7" s="51"/>
      <c r="E7" s="51"/>
      <c r="F7" s="51"/>
      <c r="G7" s="51"/>
      <c r="H7" s="51"/>
      <c r="I7" s="51"/>
    </row>
    <row r="8" spans="1:9" x14ac:dyDescent="0.25">
      <c r="A8" s="15"/>
      <c r="B8" s="52"/>
      <c r="C8" s="52"/>
      <c r="D8" s="52"/>
      <c r="E8" s="52"/>
      <c r="F8" s="52"/>
      <c r="G8" s="52"/>
      <c r="H8" s="52"/>
      <c r="I8" s="52"/>
    </row>
    <row r="9" spans="1:9" ht="15.75" thickBot="1" x14ac:dyDescent="0.3">
      <c r="A9" s="15"/>
      <c r="B9" s="17"/>
      <c r="C9" s="18"/>
      <c r="D9" s="36" t="s">
        <v>249</v>
      </c>
      <c r="E9" s="36"/>
      <c r="F9" s="36"/>
      <c r="G9" s="36"/>
      <c r="H9" s="36"/>
      <c r="I9" s="18"/>
    </row>
    <row r="10" spans="1:9" x14ac:dyDescent="0.25">
      <c r="A10" s="15"/>
      <c r="B10" s="17"/>
      <c r="C10" s="18"/>
      <c r="D10" s="37" t="s">
        <v>311</v>
      </c>
      <c r="E10" s="37"/>
      <c r="F10" s="18"/>
      <c r="G10" s="37" t="s">
        <v>251</v>
      </c>
      <c r="H10" s="37"/>
      <c r="I10" s="18"/>
    </row>
    <row r="11" spans="1:9" ht="15.75" thickBot="1" x14ac:dyDescent="0.3">
      <c r="A11" s="15"/>
      <c r="B11" s="17"/>
      <c r="C11" s="18"/>
      <c r="D11" s="36">
        <v>2014</v>
      </c>
      <c r="E11" s="36"/>
      <c r="F11" s="18"/>
      <c r="G11" s="36">
        <v>2013</v>
      </c>
      <c r="H11" s="36"/>
      <c r="I11" s="18"/>
    </row>
    <row r="12" spans="1:9" x14ac:dyDescent="0.25">
      <c r="A12" s="15"/>
      <c r="B12" s="17"/>
      <c r="C12" s="18"/>
      <c r="D12" s="35" t="s">
        <v>204</v>
      </c>
      <c r="E12" s="35"/>
      <c r="F12" s="35"/>
      <c r="G12" s="35"/>
      <c r="H12" s="35"/>
      <c r="I12" s="18"/>
    </row>
    <row r="13" spans="1:9" x14ac:dyDescent="0.25">
      <c r="A13" s="15"/>
      <c r="B13" s="77" t="s">
        <v>323</v>
      </c>
      <c r="C13" s="23"/>
      <c r="D13" s="24" t="s">
        <v>206</v>
      </c>
      <c r="E13" s="25">
        <v>40337</v>
      </c>
      <c r="F13" s="23"/>
      <c r="G13" s="24" t="s">
        <v>206</v>
      </c>
      <c r="H13" s="25">
        <v>45068</v>
      </c>
      <c r="I13" s="23"/>
    </row>
    <row r="14" spans="1:9" x14ac:dyDescent="0.25">
      <c r="A14" s="15"/>
      <c r="B14" s="78" t="s">
        <v>324</v>
      </c>
      <c r="C14" s="17"/>
      <c r="D14" s="39">
        <v>5394</v>
      </c>
      <c r="E14" s="39"/>
      <c r="F14" s="17"/>
      <c r="G14" s="39">
        <v>5871</v>
      </c>
      <c r="H14" s="39"/>
      <c r="I14" s="17"/>
    </row>
    <row r="15" spans="1:9" ht="15.75" thickBot="1" x14ac:dyDescent="0.3">
      <c r="A15" s="15"/>
      <c r="B15" s="77" t="s">
        <v>325</v>
      </c>
      <c r="C15" s="23"/>
      <c r="D15" s="61">
        <v>7987</v>
      </c>
      <c r="E15" s="61"/>
      <c r="F15" s="23"/>
      <c r="G15" s="61">
        <v>6054</v>
      </c>
      <c r="H15" s="61"/>
      <c r="I15" s="23"/>
    </row>
    <row r="16" spans="1:9" ht="15.75" thickBot="1" x14ac:dyDescent="0.3">
      <c r="A16" s="15"/>
      <c r="B16" s="79" t="s">
        <v>326</v>
      </c>
      <c r="C16" s="17"/>
      <c r="D16" s="43" t="s">
        <v>206</v>
      </c>
      <c r="E16" s="44">
        <v>53718</v>
      </c>
      <c r="F16" s="17"/>
      <c r="G16" s="43" t="s">
        <v>206</v>
      </c>
      <c r="H16" s="44">
        <v>56993</v>
      </c>
      <c r="I16" s="17"/>
    </row>
  </sheetData>
  <mergeCells count="20">
    <mergeCell ref="B5:I5"/>
    <mergeCell ref="B6:I6"/>
    <mergeCell ref="B7:I7"/>
    <mergeCell ref="B8:I8"/>
    <mergeCell ref="D14:E14"/>
    <mergeCell ref="G14:H14"/>
    <mergeCell ref="D15:E15"/>
    <mergeCell ref="G15:H15"/>
    <mergeCell ref="A1:A2"/>
    <mergeCell ref="B1:I1"/>
    <mergeCell ref="B2:I2"/>
    <mergeCell ref="B3:I3"/>
    <mergeCell ref="A4:A16"/>
    <mergeCell ref="B4:I4"/>
    <mergeCell ref="D9:H9"/>
    <mergeCell ref="D10:E10"/>
    <mergeCell ref="G10:H10"/>
    <mergeCell ref="D11:E11"/>
    <mergeCell ref="G11:H11"/>
    <mergeCell ref="D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x14ac:dyDescent="0.25"/>
  <cols>
    <col min="1" max="1" width="23" bestFit="1" customWidth="1"/>
    <col min="2" max="2" width="36.5703125" bestFit="1" customWidth="1"/>
    <col min="3" max="3" width="24" customWidth="1"/>
    <col min="4" max="4" width="25.85546875" customWidth="1"/>
    <col min="5" max="5" width="15" customWidth="1"/>
    <col min="6" max="6" width="33.7109375" customWidth="1"/>
    <col min="7" max="7" width="20.5703125" customWidth="1"/>
    <col min="8" max="8" width="36.5703125" customWidth="1"/>
    <col min="9" max="9" width="4.85546875" customWidth="1"/>
    <col min="10" max="10" width="25.85546875" customWidth="1"/>
    <col min="11" max="11" width="17.140625" customWidth="1"/>
    <col min="12" max="12" width="24" customWidth="1"/>
    <col min="13" max="13" width="4.85546875" customWidth="1"/>
    <col min="14" max="14" width="17.140625" customWidth="1"/>
    <col min="15" max="15" width="24" customWidth="1"/>
  </cols>
  <sheetData>
    <row r="1" spans="1:15" ht="15" customHeight="1" x14ac:dyDescent="0.25">
      <c r="A1" s="7" t="s">
        <v>3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7</v>
      </c>
      <c r="B3" s="47" t="s">
        <v>4</v>
      </c>
      <c r="C3" s="47"/>
      <c r="D3" s="47"/>
      <c r="E3" s="47"/>
      <c r="F3" s="47"/>
      <c r="G3" s="47"/>
      <c r="H3" s="47"/>
      <c r="I3" s="47"/>
      <c r="J3" s="47"/>
      <c r="K3" s="47"/>
      <c r="L3" s="47"/>
      <c r="M3" s="47"/>
      <c r="N3" s="47"/>
      <c r="O3" s="47"/>
    </row>
    <row r="4" spans="1:15" ht="15" customHeight="1" x14ac:dyDescent="0.25">
      <c r="A4" s="15" t="s">
        <v>327</v>
      </c>
      <c r="B4" s="47" t="s">
        <v>4</v>
      </c>
      <c r="C4" s="47"/>
      <c r="D4" s="47"/>
      <c r="E4" s="47"/>
      <c r="F4" s="47"/>
      <c r="G4" s="47"/>
      <c r="H4" s="47"/>
      <c r="I4" s="47"/>
      <c r="J4" s="47"/>
      <c r="K4" s="47"/>
      <c r="L4" s="47"/>
      <c r="M4" s="47"/>
      <c r="N4" s="47"/>
      <c r="O4" s="47"/>
    </row>
    <row r="5" spans="1:15" x14ac:dyDescent="0.25">
      <c r="A5" s="15"/>
      <c r="B5" s="48" t="s">
        <v>328</v>
      </c>
      <c r="C5" s="48"/>
      <c r="D5" s="48"/>
      <c r="E5" s="48"/>
      <c r="F5" s="48"/>
      <c r="G5" s="48"/>
      <c r="H5" s="48"/>
      <c r="I5" s="48"/>
      <c r="J5" s="48"/>
      <c r="K5" s="48"/>
      <c r="L5" s="48"/>
      <c r="M5" s="48"/>
      <c r="N5" s="48"/>
      <c r="O5" s="48"/>
    </row>
    <row r="6" spans="1:15" x14ac:dyDescent="0.25">
      <c r="A6" s="15"/>
      <c r="B6" s="52"/>
      <c r="C6" s="52"/>
      <c r="D6" s="52"/>
      <c r="E6" s="52"/>
      <c r="F6" s="52"/>
      <c r="G6" s="52"/>
      <c r="H6" s="52"/>
      <c r="I6" s="52"/>
      <c r="J6" s="52"/>
      <c r="K6" s="52"/>
      <c r="L6" s="52"/>
      <c r="M6" s="52"/>
      <c r="N6" s="52"/>
      <c r="O6" s="52"/>
    </row>
    <row r="7" spans="1:15" x14ac:dyDescent="0.25">
      <c r="A7" s="15"/>
      <c r="B7" s="51" t="s">
        <v>329</v>
      </c>
      <c r="C7" s="51"/>
      <c r="D7" s="51"/>
      <c r="E7" s="51"/>
      <c r="F7" s="51"/>
      <c r="G7" s="51"/>
      <c r="H7" s="51"/>
      <c r="I7" s="51"/>
      <c r="J7" s="51"/>
      <c r="K7" s="51"/>
      <c r="L7" s="51"/>
      <c r="M7" s="51"/>
      <c r="N7" s="51"/>
      <c r="O7" s="51"/>
    </row>
    <row r="8" spans="1:15" x14ac:dyDescent="0.25">
      <c r="A8" s="15"/>
      <c r="B8" s="52"/>
      <c r="C8" s="52"/>
      <c r="D8" s="52"/>
      <c r="E8" s="52"/>
      <c r="F8" s="52"/>
      <c r="G8" s="52"/>
      <c r="H8" s="52"/>
      <c r="I8" s="52"/>
      <c r="J8" s="52"/>
      <c r="K8" s="52"/>
      <c r="L8" s="52"/>
      <c r="M8" s="52"/>
      <c r="N8" s="52"/>
      <c r="O8" s="52"/>
    </row>
    <row r="9" spans="1:15" ht="15.75" thickBot="1" x14ac:dyDescent="0.3">
      <c r="A9" s="15"/>
      <c r="B9" s="17"/>
      <c r="C9" s="18"/>
      <c r="D9" s="19" t="s">
        <v>330</v>
      </c>
      <c r="E9" s="18"/>
      <c r="F9" s="36" t="s">
        <v>249</v>
      </c>
      <c r="G9" s="36"/>
      <c r="H9" s="36"/>
      <c r="I9" s="36"/>
      <c r="J9" s="36"/>
      <c r="K9" s="18"/>
    </row>
    <row r="10" spans="1:15" x14ac:dyDescent="0.25">
      <c r="A10" s="15"/>
      <c r="B10" s="17"/>
      <c r="C10" s="18"/>
      <c r="D10" s="19" t="s">
        <v>331</v>
      </c>
      <c r="E10" s="18"/>
      <c r="F10" s="37" t="s">
        <v>311</v>
      </c>
      <c r="G10" s="37"/>
      <c r="H10" s="18"/>
      <c r="I10" s="37" t="s">
        <v>251</v>
      </c>
      <c r="J10" s="37"/>
      <c r="K10" s="18"/>
    </row>
    <row r="11" spans="1:15" ht="15.75" thickBot="1" x14ac:dyDescent="0.3">
      <c r="A11" s="15"/>
      <c r="B11" s="17"/>
      <c r="C11" s="18"/>
      <c r="D11" s="20" t="s">
        <v>332</v>
      </c>
      <c r="E11" s="18"/>
      <c r="F11" s="36">
        <v>2014</v>
      </c>
      <c r="G11" s="36"/>
      <c r="H11" s="18"/>
      <c r="I11" s="36">
        <v>2013</v>
      </c>
      <c r="J11" s="36"/>
      <c r="K11" s="18"/>
    </row>
    <row r="12" spans="1:15" x14ac:dyDescent="0.25">
      <c r="A12" s="15"/>
      <c r="B12" s="17"/>
      <c r="C12" s="18"/>
      <c r="D12" s="18"/>
      <c r="E12" s="18"/>
      <c r="F12" s="35" t="s">
        <v>204</v>
      </c>
      <c r="G12" s="35"/>
      <c r="H12" s="35"/>
      <c r="I12" s="35"/>
      <c r="J12" s="35"/>
      <c r="K12" s="18"/>
    </row>
    <row r="13" spans="1:15" x14ac:dyDescent="0.25">
      <c r="A13" s="15"/>
      <c r="B13" s="77" t="s">
        <v>333</v>
      </c>
      <c r="C13" s="23"/>
      <c r="D13" s="80" t="s">
        <v>286</v>
      </c>
      <c r="E13" s="23"/>
      <c r="F13" s="24" t="s">
        <v>206</v>
      </c>
      <c r="G13" s="25">
        <v>11668</v>
      </c>
      <c r="H13" s="23"/>
      <c r="I13" s="24" t="s">
        <v>206</v>
      </c>
      <c r="J13" s="25">
        <v>11663</v>
      </c>
      <c r="K13" s="23"/>
    </row>
    <row r="14" spans="1:15" x14ac:dyDescent="0.25">
      <c r="A14" s="15"/>
      <c r="B14" s="78" t="s">
        <v>334</v>
      </c>
      <c r="C14" s="17"/>
      <c r="D14" s="81">
        <v>41669</v>
      </c>
      <c r="E14" s="17"/>
      <c r="F14" s="39">
        <v>73192</v>
      </c>
      <c r="G14" s="39"/>
      <c r="H14" s="17"/>
      <c r="I14" s="39">
        <v>72559</v>
      </c>
      <c r="J14" s="39"/>
      <c r="K14" s="17"/>
    </row>
    <row r="15" spans="1:15" x14ac:dyDescent="0.25">
      <c r="A15" s="15"/>
      <c r="B15" s="77" t="s">
        <v>335</v>
      </c>
      <c r="C15" s="23"/>
      <c r="D15" s="82">
        <v>41651</v>
      </c>
      <c r="E15" s="23"/>
      <c r="F15" s="60">
        <v>322013</v>
      </c>
      <c r="G15" s="60"/>
      <c r="H15" s="23"/>
      <c r="I15" s="60">
        <v>296896</v>
      </c>
      <c r="J15" s="60"/>
      <c r="K15" s="23"/>
    </row>
    <row r="16" spans="1:15" x14ac:dyDescent="0.25">
      <c r="A16" s="15"/>
      <c r="B16" s="78" t="s">
        <v>336</v>
      </c>
      <c r="C16" s="17"/>
      <c r="D16" s="81">
        <v>41674</v>
      </c>
      <c r="E16" s="17"/>
      <c r="F16" s="39">
        <v>436998</v>
      </c>
      <c r="G16" s="39"/>
      <c r="H16" s="17"/>
      <c r="I16" s="39">
        <v>374689</v>
      </c>
      <c r="J16" s="39"/>
      <c r="K16" s="17"/>
    </row>
    <row r="17" spans="1:15" x14ac:dyDescent="0.25">
      <c r="A17" s="15"/>
      <c r="B17" s="77" t="s">
        <v>337</v>
      </c>
      <c r="C17" s="23"/>
      <c r="D17" s="82">
        <v>41685</v>
      </c>
      <c r="E17" s="23"/>
      <c r="F17" s="60">
        <v>2381120</v>
      </c>
      <c r="G17" s="60"/>
      <c r="H17" s="23"/>
      <c r="I17" s="60">
        <v>1949040</v>
      </c>
      <c r="J17" s="60"/>
      <c r="K17" s="23"/>
    </row>
    <row r="18" spans="1:15" x14ac:dyDescent="0.25">
      <c r="A18" s="15"/>
      <c r="B18" s="78" t="s">
        <v>338</v>
      </c>
      <c r="C18" s="17"/>
      <c r="D18" s="81">
        <v>41927</v>
      </c>
      <c r="E18" s="17"/>
      <c r="F18" s="39">
        <v>935104</v>
      </c>
      <c r="G18" s="39"/>
      <c r="H18" s="17"/>
      <c r="I18" s="39">
        <v>935104</v>
      </c>
      <c r="J18" s="39"/>
      <c r="K18" s="17"/>
    </row>
    <row r="19" spans="1:15" ht="15.75" thickBot="1" x14ac:dyDescent="0.3">
      <c r="A19" s="15"/>
      <c r="B19" s="77" t="s">
        <v>339</v>
      </c>
      <c r="C19" s="23"/>
      <c r="D19" s="80" t="s">
        <v>286</v>
      </c>
      <c r="E19" s="23"/>
      <c r="F19" s="61">
        <v>29967</v>
      </c>
      <c r="G19" s="61"/>
      <c r="H19" s="23"/>
      <c r="I19" s="61">
        <v>19512</v>
      </c>
      <c r="J19" s="61"/>
      <c r="K19" s="23"/>
    </row>
    <row r="20" spans="1:15" x14ac:dyDescent="0.25">
      <c r="A20" s="15"/>
      <c r="B20" s="79" t="s">
        <v>340</v>
      </c>
      <c r="C20" s="17"/>
      <c r="D20" s="18"/>
      <c r="E20" s="17"/>
      <c r="F20" s="84">
        <v>4190062</v>
      </c>
      <c r="G20" s="84"/>
      <c r="H20" s="17"/>
      <c r="I20" s="84">
        <v>3659463</v>
      </c>
      <c r="J20" s="84"/>
      <c r="K20" s="17"/>
    </row>
    <row r="21" spans="1:15" ht="15.75" thickBot="1" x14ac:dyDescent="0.3">
      <c r="A21" s="15"/>
      <c r="B21" s="77" t="s">
        <v>341</v>
      </c>
      <c r="C21" s="23"/>
      <c r="D21" s="83"/>
      <c r="E21" s="23"/>
      <c r="F21" s="46" t="s">
        <v>342</v>
      </c>
      <c r="G21" s="46"/>
      <c r="H21" s="24" t="s">
        <v>210</v>
      </c>
      <c r="I21" s="46" t="s">
        <v>343</v>
      </c>
      <c r="J21" s="46"/>
      <c r="K21" s="24" t="s">
        <v>210</v>
      </c>
    </row>
    <row r="22" spans="1:15" ht="15.75" thickBot="1" x14ac:dyDescent="0.3">
      <c r="A22" s="15"/>
      <c r="B22" s="79" t="s">
        <v>207</v>
      </c>
      <c r="C22" s="17"/>
      <c r="D22" s="18"/>
      <c r="E22" s="17"/>
      <c r="F22" s="43" t="s">
        <v>206</v>
      </c>
      <c r="G22" s="44">
        <v>2324579</v>
      </c>
      <c r="H22" s="17"/>
      <c r="I22" s="43" t="s">
        <v>206</v>
      </c>
      <c r="J22" s="44">
        <v>1983281</v>
      </c>
      <c r="K22" s="17"/>
    </row>
    <row r="23" spans="1:15" ht="15.75" thickTop="1" x14ac:dyDescent="0.25">
      <c r="A23" s="15"/>
      <c r="B23" s="52"/>
      <c r="C23" s="52"/>
      <c r="D23" s="52"/>
      <c r="E23" s="52"/>
      <c r="F23" s="52"/>
      <c r="G23" s="52"/>
      <c r="H23" s="52"/>
      <c r="I23" s="52"/>
      <c r="J23" s="52"/>
      <c r="K23" s="52"/>
      <c r="L23" s="52"/>
      <c r="M23" s="52"/>
      <c r="N23" s="52"/>
      <c r="O23" s="52"/>
    </row>
    <row r="24" spans="1:15" ht="25.5" customHeight="1" x14ac:dyDescent="0.25">
      <c r="A24" s="15"/>
      <c r="B24" s="51" t="s">
        <v>344</v>
      </c>
      <c r="C24" s="51"/>
      <c r="D24" s="51"/>
      <c r="E24" s="51"/>
      <c r="F24" s="51"/>
      <c r="G24" s="51"/>
      <c r="H24" s="51"/>
      <c r="I24" s="51"/>
      <c r="J24" s="51"/>
      <c r="K24" s="51"/>
      <c r="L24" s="51"/>
      <c r="M24" s="51"/>
      <c r="N24" s="51"/>
      <c r="O24" s="51"/>
    </row>
    <row r="25" spans="1:15" x14ac:dyDescent="0.25">
      <c r="A25" s="15"/>
      <c r="B25" s="51"/>
      <c r="C25" s="51"/>
      <c r="D25" s="51"/>
      <c r="E25" s="51"/>
      <c r="F25" s="51"/>
      <c r="G25" s="51"/>
      <c r="H25" s="51"/>
      <c r="I25" s="51"/>
      <c r="J25" s="51"/>
      <c r="K25" s="51"/>
      <c r="L25" s="51"/>
      <c r="M25" s="51"/>
      <c r="N25" s="51"/>
      <c r="O25" s="51"/>
    </row>
    <row r="26" spans="1:15" x14ac:dyDescent="0.25">
      <c r="A26" s="15"/>
      <c r="B26" s="51" t="s">
        <v>345</v>
      </c>
      <c r="C26" s="51"/>
      <c r="D26" s="51"/>
      <c r="E26" s="51"/>
      <c r="F26" s="51"/>
      <c r="G26" s="51"/>
      <c r="H26" s="51"/>
      <c r="I26" s="51"/>
      <c r="J26" s="51"/>
      <c r="K26" s="51"/>
      <c r="L26" s="51"/>
      <c r="M26" s="51"/>
      <c r="N26" s="51"/>
      <c r="O26" s="51"/>
    </row>
    <row r="27" spans="1:15" x14ac:dyDescent="0.25">
      <c r="A27" s="15"/>
      <c r="B27" s="52"/>
      <c r="C27" s="52"/>
      <c r="D27" s="52"/>
      <c r="E27" s="52"/>
      <c r="F27" s="52"/>
      <c r="G27" s="52"/>
      <c r="H27" s="52"/>
      <c r="I27" s="52"/>
      <c r="J27" s="52"/>
      <c r="K27" s="52"/>
      <c r="L27" s="52"/>
      <c r="M27" s="52"/>
      <c r="N27" s="52"/>
      <c r="O27" s="52"/>
    </row>
    <row r="28" spans="1:15" ht="15.75" thickBot="1" x14ac:dyDescent="0.3">
      <c r="A28" s="15"/>
      <c r="B28" s="17"/>
      <c r="C28" s="18"/>
      <c r="D28" s="36" t="s">
        <v>249</v>
      </c>
      <c r="E28" s="36"/>
      <c r="F28" s="36"/>
      <c r="G28" s="36"/>
      <c r="H28" s="36"/>
      <c r="I28" s="18"/>
    </row>
    <row r="29" spans="1:15" x14ac:dyDescent="0.25">
      <c r="A29" s="15"/>
      <c r="B29" s="17"/>
      <c r="C29" s="18"/>
      <c r="D29" s="37" t="s">
        <v>311</v>
      </c>
      <c r="E29" s="37"/>
      <c r="F29" s="18"/>
      <c r="G29" s="37" t="s">
        <v>251</v>
      </c>
      <c r="H29" s="37"/>
      <c r="I29" s="18"/>
    </row>
    <row r="30" spans="1:15" ht="15.75" thickBot="1" x14ac:dyDescent="0.3">
      <c r="A30" s="15"/>
      <c r="B30" s="17"/>
      <c r="C30" s="18"/>
      <c r="D30" s="36">
        <v>2014</v>
      </c>
      <c r="E30" s="36"/>
      <c r="F30" s="18"/>
      <c r="G30" s="36">
        <v>2013</v>
      </c>
      <c r="H30" s="36"/>
      <c r="I30" s="18"/>
    </row>
    <row r="31" spans="1:15" x14ac:dyDescent="0.25">
      <c r="A31" s="15"/>
      <c r="B31" s="17"/>
      <c r="C31" s="18"/>
      <c r="D31" s="35" t="s">
        <v>204</v>
      </c>
      <c r="E31" s="35"/>
      <c r="F31" s="35"/>
      <c r="G31" s="35"/>
      <c r="H31" s="35"/>
      <c r="I31" s="18"/>
    </row>
    <row r="32" spans="1:15" ht="51.75" x14ac:dyDescent="0.25">
      <c r="A32" s="15"/>
      <c r="B32" s="22" t="s">
        <v>346</v>
      </c>
      <c r="C32" s="23"/>
      <c r="D32" s="59"/>
      <c r="E32" s="59"/>
      <c r="F32" s="23"/>
      <c r="G32" s="59"/>
      <c r="H32" s="59"/>
      <c r="I32" s="23"/>
    </row>
    <row r="33" spans="1:15" x14ac:dyDescent="0.25">
      <c r="A33" s="15"/>
      <c r="B33" s="56" t="s">
        <v>347</v>
      </c>
      <c r="C33" s="17"/>
      <c r="D33" s="13" t="s">
        <v>206</v>
      </c>
      <c r="E33" s="27">
        <v>10337</v>
      </c>
      <c r="F33" s="17"/>
      <c r="G33" s="13" t="s">
        <v>206</v>
      </c>
      <c r="H33" s="29" t="s">
        <v>286</v>
      </c>
      <c r="I33" s="17"/>
    </row>
    <row r="34" spans="1:15" x14ac:dyDescent="0.25">
      <c r="A34" s="15"/>
      <c r="B34" s="66" t="s">
        <v>166</v>
      </c>
      <c r="C34" s="23"/>
      <c r="D34" s="40">
        <v>100</v>
      </c>
      <c r="E34" s="40"/>
      <c r="F34" s="23"/>
      <c r="G34" s="40">
        <v>100</v>
      </c>
      <c r="H34" s="40"/>
      <c r="I34" s="23"/>
    </row>
    <row r="35" spans="1:15" x14ac:dyDescent="0.25">
      <c r="A35" s="15"/>
      <c r="B35" s="26" t="s">
        <v>348</v>
      </c>
      <c r="C35" s="17"/>
      <c r="D35" s="39">
        <v>6660</v>
      </c>
      <c r="E35" s="39"/>
      <c r="F35" s="17"/>
      <c r="G35" s="39">
        <v>3362</v>
      </c>
      <c r="H35" s="39"/>
      <c r="I35" s="17"/>
    </row>
    <row r="36" spans="1:15" ht="15.75" thickBot="1" x14ac:dyDescent="0.3">
      <c r="A36" s="15"/>
      <c r="B36" s="22" t="s">
        <v>166</v>
      </c>
      <c r="C36" s="23"/>
      <c r="D36" s="61">
        <v>12870</v>
      </c>
      <c r="E36" s="61"/>
      <c r="F36" s="23"/>
      <c r="G36" s="61">
        <v>16050</v>
      </c>
      <c r="H36" s="61"/>
      <c r="I36" s="23"/>
    </row>
    <row r="37" spans="1:15" ht="15.75" thickBot="1" x14ac:dyDescent="0.3">
      <c r="A37" s="15"/>
      <c r="B37" s="56" t="s">
        <v>339</v>
      </c>
      <c r="C37" s="17"/>
      <c r="D37" s="43" t="s">
        <v>206</v>
      </c>
      <c r="E37" s="44">
        <v>29967</v>
      </c>
      <c r="F37" s="17"/>
      <c r="G37" s="43" t="s">
        <v>206</v>
      </c>
      <c r="H37" s="44">
        <v>19512</v>
      </c>
      <c r="I37" s="17"/>
    </row>
    <row r="38" spans="1:15" ht="15.75" thickTop="1" x14ac:dyDescent="0.25">
      <c r="A38" s="15"/>
      <c r="B38" s="52"/>
      <c r="C38" s="52"/>
      <c r="D38" s="52"/>
      <c r="E38" s="52"/>
      <c r="F38" s="52"/>
      <c r="G38" s="52"/>
      <c r="H38" s="52"/>
      <c r="I38" s="52"/>
      <c r="J38" s="52"/>
      <c r="K38" s="52"/>
      <c r="L38" s="52"/>
      <c r="M38" s="52"/>
      <c r="N38" s="52"/>
      <c r="O38" s="52"/>
    </row>
    <row r="39" spans="1:15" x14ac:dyDescent="0.25">
      <c r="A39" s="15"/>
      <c r="B39" s="51" t="s">
        <v>349</v>
      </c>
      <c r="C39" s="51"/>
      <c r="D39" s="51"/>
      <c r="E39" s="51"/>
      <c r="F39" s="51"/>
      <c r="G39" s="51"/>
      <c r="H39" s="51"/>
      <c r="I39" s="51"/>
      <c r="J39" s="51"/>
      <c r="K39" s="51"/>
      <c r="L39" s="51"/>
      <c r="M39" s="51"/>
      <c r="N39" s="51"/>
      <c r="O39" s="51"/>
    </row>
    <row r="40" spans="1:15" x14ac:dyDescent="0.25">
      <c r="A40" s="15"/>
      <c r="B40" s="52"/>
      <c r="C40" s="52"/>
      <c r="D40" s="52"/>
      <c r="E40" s="52"/>
      <c r="F40" s="52"/>
      <c r="G40" s="52"/>
      <c r="H40" s="52"/>
      <c r="I40" s="52"/>
      <c r="J40" s="52"/>
      <c r="K40" s="52"/>
      <c r="L40" s="52"/>
      <c r="M40" s="52"/>
      <c r="N40" s="52"/>
      <c r="O40" s="52"/>
    </row>
    <row r="41" spans="1:15" x14ac:dyDescent="0.25">
      <c r="A41" s="15"/>
      <c r="B41" s="33"/>
      <c r="C41" s="34"/>
      <c r="D41" s="35" t="s">
        <v>350</v>
      </c>
      <c r="E41" s="35"/>
      <c r="F41" s="35"/>
      <c r="G41" s="35"/>
      <c r="H41" s="35"/>
      <c r="I41" s="34"/>
      <c r="J41" s="35" t="s">
        <v>351</v>
      </c>
      <c r="K41" s="35"/>
      <c r="L41" s="35"/>
      <c r="M41" s="35"/>
      <c r="N41" s="35"/>
      <c r="O41" s="34"/>
    </row>
    <row r="42" spans="1:15" ht="15.75" thickBot="1" x14ac:dyDescent="0.3">
      <c r="A42" s="15"/>
      <c r="B42" s="33"/>
      <c r="C42" s="34"/>
      <c r="D42" s="36" t="s">
        <v>311</v>
      </c>
      <c r="E42" s="36"/>
      <c r="F42" s="36"/>
      <c r="G42" s="36"/>
      <c r="H42" s="36"/>
      <c r="I42" s="34"/>
      <c r="J42" s="36" t="s">
        <v>311</v>
      </c>
      <c r="K42" s="36"/>
      <c r="L42" s="36"/>
      <c r="M42" s="36"/>
      <c r="N42" s="36"/>
      <c r="O42" s="34"/>
    </row>
    <row r="43" spans="1:15" ht="15.75" thickBot="1" x14ac:dyDescent="0.3">
      <c r="A43" s="15"/>
      <c r="B43" s="17"/>
      <c r="C43" s="18"/>
      <c r="D43" s="71">
        <v>2014</v>
      </c>
      <c r="E43" s="71"/>
      <c r="F43" s="18"/>
      <c r="G43" s="71">
        <v>2013</v>
      </c>
      <c r="H43" s="71"/>
      <c r="I43" s="18"/>
      <c r="J43" s="71">
        <v>2014</v>
      </c>
      <c r="K43" s="71"/>
      <c r="L43" s="18"/>
      <c r="M43" s="71">
        <v>2013</v>
      </c>
      <c r="N43" s="71"/>
      <c r="O43" s="18"/>
    </row>
    <row r="44" spans="1:15" x14ac:dyDescent="0.25">
      <c r="A44" s="15"/>
      <c r="B44" s="17"/>
      <c r="C44" s="18"/>
      <c r="D44" s="35" t="s">
        <v>204</v>
      </c>
      <c r="E44" s="35"/>
      <c r="F44" s="35"/>
      <c r="G44" s="35"/>
      <c r="H44" s="35"/>
      <c r="I44" s="35"/>
      <c r="J44" s="35"/>
      <c r="K44" s="35"/>
      <c r="L44" s="35"/>
      <c r="M44" s="35"/>
      <c r="N44" s="35"/>
      <c r="O44" s="18"/>
    </row>
    <row r="45" spans="1:15" x14ac:dyDescent="0.25">
      <c r="A45" s="15"/>
      <c r="B45" s="77" t="s">
        <v>352</v>
      </c>
      <c r="C45" s="23"/>
      <c r="D45" s="24" t="s">
        <v>206</v>
      </c>
      <c r="E45" s="25">
        <v>55576</v>
      </c>
      <c r="F45" s="23"/>
      <c r="G45" s="24" t="s">
        <v>206</v>
      </c>
      <c r="H45" s="25">
        <v>46529</v>
      </c>
      <c r="I45" s="23"/>
      <c r="J45" s="24" t="s">
        <v>206</v>
      </c>
      <c r="K45" s="25">
        <v>103139</v>
      </c>
      <c r="L45" s="23"/>
      <c r="M45" s="24" t="s">
        <v>206</v>
      </c>
      <c r="N45" s="25">
        <v>93073</v>
      </c>
      <c r="O45" s="23"/>
    </row>
    <row r="46" spans="1:15" x14ac:dyDescent="0.25">
      <c r="A46" s="15"/>
      <c r="B46" s="78" t="s">
        <v>335</v>
      </c>
      <c r="C46" s="17"/>
      <c r="D46" s="39">
        <v>12327</v>
      </c>
      <c r="E46" s="39"/>
      <c r="F46" s="17"/>
      <c r="G46" s="39">
        <v>12394</v>
      </c>
      <c r="H46" s="39"/>
      <c r="I46" s="17"/>
      <c r="J46" s="39">
        <v>25105</v>
      </c>
      <c r="K46" s="39"/>
      <c r="L46" s="17"/>
      <c r="M46" s="39">
        <v>25108</v>
      </c>
      <c r="N46" s="39"/>
      <c r="O46" s="17"/>
    </row>
    <row r="47" spans="1:15" x14ac:dyDescent="0.25">
      <c r="A47" s="15"/>
      <c r="B47" s="77" t="s">
        <v>336</v>
      </c>
      <c r="C47" s="23"/>
      <c r="D47" s="60">
        <v>29016</v>
      </c>
      <c r="E47" s="60"/>
      <c r="F47" s="23"/>
      <c r="G47" s="60">
        <v>23793</v>
      </c>
      <c r="H47" s="60"/>
      <c r="I47" s="23"/>
      <c r="J47" s="60">
        <v>56908</v>
      </c>
      <c r="K47" s="60"/>
      <c r="L47" s="23"/>
      <c r="M47" s="60">
        <v>47080</v>
      </c>
      <c r="N47" s="60"/>
      <c r="O47" s="23"/>
    </row>
    <row r="48" spans="1:15" ht="15.75" thickBot="1" x14ac:dyDescent="0.3">
      <c r="A48" s="15"/>
      <c r="B48" s="78" t="s">
        <v>334</v>
      </c>
      <c r="C48" s="17"/>
      <c r="D48" s="62">
        <v>1325</v>
      </c>
      <c r="E48" s="62"/>
      <c r="F48" s="17"/>
      <c r="G48" s="62">
        <v>1245</v>
      </c>
      <c r="H48" s="62"/>
      <c r="I48" s="17"/>
      <c r="J48" s="62">
        <v>2771</v>
      </c>
      <c r="K48" s="62"/>
      <c r="L48" s="17"/>
      <c r="M48" s="62">
        <v>2485</v>
      </c>
      <c r="N48" s="62"/>
      <c r="O48" s="17"/>
    </row>
    <row r="49" spans="1:15" ht="15.75" thickBot="1" x14ac:dyDescent="0.3">
      <c r="A49" s="15"/>
      <c r="B49" s="85" t="s">
        <v>353</v>
      </c>
      <c r="C49" s="23"/>
      <c r="D49" s="31" t="s">
        <v>206</v>
      </c>
      <c r="E49" s="32">
        <v>98244</v>
      </c>
      <c r="F49" s="23"/>
      <c r="G49" s="31" t="s">
        <v>206</v>
      </c>
      <c r="H49" s="32">
        <v>83961</v>
      </c>
      <c r="I49" s="23"/>
      <c r="J49" s="31" t="s">
        <v>206</v>
      </c>
      <c r="K49" s="32">
        <v>187923</v>
      </c>
      <c r="L49" s="23"/>
      <c r="M49" s="31" t="s">
        <v>206</v>
      </c>
      <c r="N49" s="32">
        <v>167746</v>
      </c>
      <c r="O49" s="23"/>
    </row>
    <row r="50" spans="1:15" ht="15.75" thickTop="1" x14ac:dyDescent="0.25">
      <c r="A50" s="15"/>
      <c r="B50" s="52"/>
      <c r="C50" s="52"/>
      <c r="D50" s="52"/>
      <c r="E50" s="52"/>
      <c r="F50" s="52"/>
      <c r="G50" s="52"/>
      <c r="H50" s="52"/>
      <c r="I50" s="52"/>
      <c r="J50" s="52"/>
      <c r="K50" s="52"/>
      <c r="L50" s="52"/>
      <c r="M50" s="52"/>
      <c r="N50" s="52"/>
      <c r="O50" s="52"/>
    </row>
    <row r="51" spans="1:15" x14ac:dyDescent="0.25">
      <c r="A51" s="15"/>
      <c r="B51" s="50" t="s">
        <v>352</v>
      </c>
      <c r="C51" s="50"/>
      <c r="D51" s="50"/>
      <c r="E51" s="50"/>
      <c r="F51" s="50"/>
      <c r="G51" s="50"/>
      <c r="H51" s="50"/>
      <c r="I51" s="50"/>
      <c r="J51" s="50"/>
      <c r="K51" s="50"/>
      <c r="L51" s="50"/>
      <c r="M51" s="50"/>
      <c r="N51" s="50"/>
      <c r="O51" s="50"/>
    </row>
    <row r="52" spans="1:15" x14ac:dyDescent="0.25">
      <c r="A52" s="15"/>
      <c r="B52" s="52"/>
      <c r="C52" s="52"/>
      <c r="D52" s="52"/>
      <c r="E52" s="52"/>
      <c r="F52" s="52"/>
      <c r="G52" s="52"/>
      <c r="H52" s="52"/>
      <c r="I52" s="52"/>
      <c r="J52" s="52"/>
      <c r="K52" s="52"/>
      <c r="L52" s="52"/>
      <c r="M52" s="52"/>
      <c r="N52" s="52"/>
      <c r="O52" s="52"/>
    </row>
    <row r="53" spans="1:15" x14ac:dyDescent="0.25">
      <c r="A53" s="15"/>
      <c r="B53" s="51" t="s">
        <v>354</v>
      </c>
      <c r="C53" s="51"/>
      <c r="D53" s="51"/>
      <c r="E53" s="51"/>
      <c r="F53" s="51"/>
      <c r="G53" s="51"/>
      <c r="H53" s="51"/>
      <c r="I53" s="51"/>
      <c r="J53" s="51"/>
      <c r="K53" s="51"/>
      <c r="L53" s="51"/>
      <c r="M53" s="51"/>
      <c r="N53" s="51"/>
      <c r="O53" s="51"/>
    </row>
    <row r="54" spans="1:15" x14ac:dyDescent="0.25">
      <c r="A54" s="15"/>
      <c r="B54" s="51"/>
      <c r="C54" s="51"/>
      <c r="D54" s="51"/>
      <c r="E54" s="51"/>
      <c r="F54" s="51"/>
      <c r="G54" s="51"/>
      <c r="H54" s="51"/>
      <c r="I54" s="51"/>
      <c r="J54" s="51"/>
      <c r="K54" s="51"/>
      <c r="L54" s="51"/>
      <c r="M54" s="51"/>
      <c r="N54" s="51"/>
      <c r="O54" s="51"/>
    </row>
    <row r="55" spans="1:15" x14ac:dyDescent="0.25">
      <c r="A55" s="15"/>
      <c r="B55" s="51" t="s">
        <v>355</v>
      </c>
      <c r="C55" s="51"/>
      <c r="D55" s="51"/>
      <c r="E55" s="51"/>
      <c r="F55" s="51"/>
      <c r="G55" s="51"/>
      <c r="H55" s="51"/>
      <c r="I55" s="51"/>
      <c r="J55" s="51"/>
      <c r="K55" s="51"/>
      <c r="L55" s="51"/>
      <c r="M55" s="51"/>
      <c r="N55" s="51"/>
      <c r="O55" s="51"/>
    </row>
    <row r="56" spans="1:15" x14ac:dyDescent="0.25">
      <c r="A56" s="15"/>
      <c r="B56" s="52"/>
      <c r="C56" s="52"/>
      <c r="D56" s="52"/>
      <c r="E56" s="52"/>
      <c r="F56" s="52"/>
      <c r="G56" s="52"/>
      <c r="H56" s="52"/>
      <c r="I56" s="52"/>
      <c r="J56" s="52"/>
      <c r="K56" s="52"/>
      <c r="L56" s="52"/>
      <c r="M56" s="52"/>
      <c r="N56" s="52"/>
      <c r="O56" s="52"/>
    </row>
    <row r="57" spans="1:15" x14ac:dyDescent="0.25">
      <c r="A57" s="15"/>
      <c r="B57" s="17"/>
      <c r="C57" s="18"/>
      <c r="D57" s="18"/>
      <c r="E57" s="18"/>
      <c r="F57" s="18"/>
      <c r="G57" s="18"/>
      <c r="H57" s="19" t="s">
        <v>356</v>
      </c>
      <c r="I57" s="18"/>
      <c r="J57" s="19" t="s">
        <v>330</v>
      </c>
      <c r="K57" s="18"/>
    </row>
    <row r="58" spans="1:15" x14ac:dyDescent="0.25">
      <c r="A58" s="15"/>
      <c r="B58" s="17"/>
      <c r="C58" s="18"/>
      <c r="D58" s="18"/>
      <c r="E58" s="18"/>
      <c r="F58" s="19" t="s">
        <v>357</v>
      </c>
      <c r="G58" s="18"/>
      <c r="H58" s="19" t="s">
        <v>358</v>
      </c>
      <c r="I58" s="18"/>
      <c r="J58" s="19" t="s">
        <v>331</v>
      </c>
      <c r="K58" s="18"/>
    </row>
    <row r="59" spans="1:15" ht="15.75" thickBot="1" x14ac:dyDescent="0.3">
      <c r="A59" s="15"/>
      <c r="B59" s="86" t="s">
        <v>359</v>
      </c>
      <c r="C59" s="18"/>
      <c r="D59" s="20" t="s">
        <v>360</v>
      </c>
      <c r="E59" s="18"/>
      <c r="F59" s="20" t="s">
        <v>361</v>
      </c>
      <c r="G59" s="18"/>
      <c r="H59" s="20" t="s">
        <v>362</v>
      </c>
      <c r="I59" s="18"/>
      <c r="J59" s="20" t="s">
        <v>332</v>
      </c>
      <c r="K59" s="18"/>
    </row>
    <row r="60" spans="1:15" x14ac:dyDescent="0.25">
      <c r="A60" s="15"/>
      <c r="B60" s="53" t="s">
        <v>363</v>
      </c>
      <c r="C60" s="23"/>
      <c r="D60" s="83"/>
      <c r="E60" s="23"/>
      <c r="F60" s="83"/>
      <c r="G60" s="23"/>
      <c r="H60" s="54"/>
      <c r="I60" s="23"/>
      <c r="J60" s="54"/>
      <c r="K60" s="23"/>
    </row>
    <row r="61" spans="1:15" x14ac:dyDescent="0.25">
      <c r="A61" s="15"/>
      <c r="B61" s="26" t="s">
        <v>364</v>
      </c>
      <c r="C61" s="17"/>
      <c r="D61" s="16" t="s">
        <v>365</v>
      </c>
      <c r="E61" s="17"/>
      <c r="F61" s="16" t="s">
        <v>366</v>
      </c>
      <c r="G61" s="17"/>
      <c r="H61" s="16">
        <v>95</v>
      </c>
      <c r="I61" s="17"/>
      <c r="J61" s="16">
        <v>12</v>
      </c>
      <c r="K61" s="17"/>
    </row>
    <row r="62" spans="1:15" x14ac:dyDescent="0.25">
      <c r="A62" s="15"/>
      <c r="B62" s="22" t="s">
        <v>367</v>
      </c>
      <c r="C62" s="23"/>
      <c r="D62" s="80" t="s">
        <v>365</v>
      </c>
      <c r="E62" s="23"/>
      <c r="F62" s="80" t="s">
        <v>368</v>
      </c>
      <c r="G62" s="23"/>
      <c r="H62" s="80">
        <v>107</v>
      </c>
      <c r="I62" s="23"/>
      <c r="J62" s="80">
        <v>15</v>
      </c>
      <c r="K62" s="23"/>
    </row>
    <row r="63" spans="1:15" x14ac:dyDescent="0.25">
      <c r="A63" s="15"/>
      <c r="B63" s="26" t="s">
        <v>369</v>
      </c>
      <c r="C63" s="17"/>
      <c r="D63" s="16" t="s">
        <v>370</v>
      </c>
      <c r="E63" s="17"/>
      <c r="F63" s="16" t="s">
        <v>371</v>
      </c>
      <c r="G63" s="17"/>
      <c r="H63" s="16">
        <v>77</v>
      </c>
      <c r="I63" s="17"/>
      <c r="J63" s="16" t="s">
        <v>286</v>
      </c>
      <c r="K63" s="17"/>
    </row>
    <row r="64" spans="1:15" x14ac:dyDescent="0.25">
      <c r="A64" s="15"/>
      <c r="B64" s="22" t="s">
        <v>372</v>
      </c>
      <c r="C64" s="23"/>
      <c r="D64" s="80" t="s">
        <v>370</v>
      </c>
      <c r="E64" s="23"/>
      <c r="F64" s="80" t="s">
        <v>373</v>
      </c>
      <c r="G64" s="23"/>
      <c r="H64" s="80">
        <v>61.5</v>
      </c>
      <c r="I64" s="23"/>
      <c r="J64" s="80">
        <v>12</v>
      </c>
      <c r="K64" s="23"/>
    </row>
    <row r="65" spans="1:15" x14ac:dyDescent="0.25">
      <c r="A65" s="15"/>
      <c r="B65" s="26" t="s">
        <v>374</v>
      </c>
      <c r="C65" s="17"/>
      <c r="D65" s="16" t="s">
        <v>370</v>
      </c>
      <c r="E65" s="17"/>
      <c r="F65" s="16" t="s">
        <v>375</v>
      </c>
      <c r="G65" s="17"/>
      <c r="H65" s="16">
        <v>96.2</v>
      </c>
      <c r="I65" s="17"/>
      <c r="J65" s="16">
        <v>12</v>
      </c>
      <c r="K65" s="17"/>
    </row>
    <row r="66" spans="1:15" x14ac:dyDescent="0.25">
      <c r="A66" s="15"/>
      <c r="B66" s="22" t="s">
        <v>376</v>
      </c>
      <c r="C66" s="23"/>
      <c r="D66" s="80" t="s">
        <v>370</v>
      </c>
      <c r="E66" s="23"/>
      <c r="F66" s="80" t="s">
        <v>377</v>
      </c>
      <c r="G66" s="23"/>
      <c r="H66" s="80">
        <v>119</v>
      </c>
      <c r="I66" s="23"/>
      <c r="J66" s="80">
        <v>3</v>
      </c>
      <c r="K66" s="23"/>
    </row>
    <row r="67" spans="1:15" x14ac:dyDescent="0.25">
      <c r="A67" s="15"/>
      <c r="B67" s="26" t="s">
        <v>378</v>
      </c>
      <c r="C67" s="17"/>
      <c r="D67" s="16" t="s">
        <v>370</v>
      </c>
      <c r="E67" s="17"/>
      <c r="F67" s="16" t="s">
        <v>379</v>
      </c>
      <c r="G67" s="17"/>
      <c r="H67" s="16">
        <v>77</v>
      </c>
      <c r="I67" s="17"/>
      <c r="J67" s="16">
        <v>12</v>
      </c>
      <c r="K67" s="17"/>
    </row>
    <row r="68" spans="1:15" x14ac:dyDescent="0.25">
      <c r="A68" s="15"/>
      <c r="B68" s="22" t="s">
        <v>380</v>
      </c>
      <c r="C68" s="23"/>
      <c r="D68" s="80" t="s">
        <v>370</v>
      </c>
      <c r="E68" s="23"/>
      <c r="F68" s="80" t="s">
        <v>381</v>
      </c>
      <c r="G68" s="23"/>
      <c r="H68" s="80">
        <v>61.5</v>
      </c>
      <c r="I68" s="23"/>
      <c r="J68" s="80">
        <v>2</v>
      </c>
      <c r="K68" s="23"/>
    </row>
    <row r="69" spans="1:15" x14ac:dyDescent="0.25">
      <c r="A69" s="15"/>
      <c r="B69" s="26" t="s">
        <v>382</v>
      </c>
      <c r="C69" s="17"/>
      <c r="D69" s="16" t="s">
        <v>370</v>
      </c>
      <c r="E69" s="17"/>
      <c r="F69" s="16" t="s">
        <v>383</v>
      </c>
      <c r="G69" s="17"/>
      <c r="H69" s="16">
        <v>121</v>
      </c>
      <c r="I69" s="17"/>
      <c r="J69" s="16">
        <v>12</v>
      </c>
      <c r="K69" s="17"/>
    </row>
    <row r="70" spans="1:15" x14ac:dyDescent="0.25">
      <c r="A70" s="15"/>
      <c r="B70" s="22" t="s">
        <v>384</v>
      </c>
      <c r="C70" s="23"/>
      <c r="D70" s="80" t="s">
        <v>370</v>
      </c>
      <c r="E70" s="23"/>
      <c r="F70" s="80" t="s">
        <v>385</v>
      </c>
      <c r="G70" s="23"/>
      <c r="H70" s="80">
        <v>110</v>
      </c>
      <c r="I70" s="23"/>
      <c r="J70" s="80">
        <v>7</v>
      </c>
      <c r="K70" s="23"/>
    </row>
    <row r="71" spans="1:15" x14ac:dyDescent="0.25">
      <c r="A71" s="15"/>
      <c r="B71" s="26" t="s">
        <v>386</v>
      </c>
      <c r="C71" s="17"/>
      <c r="D71" s="16" t="s">
        <v>370</v>
      </c>
      <c r="E71" s="17"/>
      <c r="F71" s="16" t="s">
        <v>387</v>
      </c>
      <c r="G71" s="17"/>
      <c r="H71" s="16">
        <v>110</v>
      </c>
      <c r="I71" s="17"/>
      <c r="J71" s="16">
        <v>9</v>
      </c>
      <c r="K71" s="17"/>
    </row>
    <row r="72" spans="1:15" x14ac:dyDescent="0.25">
      <c r="A72" s="15"/>
      <c r="B72" s="22" t="s">
        <v>388</v>
      </c>
      <c r="C72" s="23"/>
      <c r="D72" s="80" t="s">
        <v>370</v>
      </c>
      <c r="E72" s="23"/>
      <c r="F72" s="80" t="s">
        <v>389</v>
      </c>
      <c r="G72" s="23"/>
      <c r="H72" s="80">
        <v>119</v>
      </c>
      <c r="I72" s="23"/>
      <c r="J72" s="80">
        <v>11</v>
      </c>
      <c r="K72" s="23"/>
    </row>
    <row r="73" spans="1:15" x14ac:dyDescent="0.25">
      <c r="A73" s="15"/>
      <c r="B73" s="26" t="s">
        <v>390</v>
      </c>
      <c r="C73" s="17"/>
      <c r="D73" s="16" t="s">
        <v>370</v>
      </c>
      <c r="E73" s="17"/>
      <c r="F73" s="16" t="s">
        <v>391</v>
      </c>
      <c r="G73" s="17"/>
      <c r="H73" s="16">
        <v>61.5</v>
      </c>
      <c r="I73" s="17"/>
      <c r="J73" s="16">
        <v>15</v>
      </c>
      <c r="K73" s="17"/>
    </row>
    <row r="74" spans="1:15" x14ac:dyDescent="0.25">
      <c r="A74" s="15"/>
      <c r="B74" s="87"/>
      <c r="C74" s="23"/>
      <c r="D74" s="83"/>
      <c r="E74" s="23"/>
      <c r="F74" s="83"/>
      <c r="G74" s="23"/>
      <c r="H74" s="83"/>
      <c r="I74" s="23"/>
      <c r="J74" s="83"/>
      <c r="K74" s="23"/>
    </row>
    <row r="75" spans="1:15" x14ac:dyDescent="0.25">
      <c r="A75" s="15"/>
      <c r="B75" s="50" t="s">
        <v>392</v>
      </c>
      <c r="C75" s="50"/>
      <c r="D75" s="18"/>
      <c r="E75" s="17"/>
      <c r="F75" s="18"/>
      <c r="G75" s="17"/>
      <c r="H75" s="18"/>
      <c r="I75" s="17"/>
      <c r="J75" s="18"/>
      <c r="K75" s="17"/>
    </row>
    <row r="76" spans="1:15" x14ac:dyDescent="0.25">
      <c r="A76" s="15"/>
      <c r="B76" s="22" t="s">
        <v>393</v>
      </c>
      <c r="C76" s="23"/>
      <c r="D76" s="80" t="s">
        <v>370</v>
      </c>
      <c r="E76" s="23"/>
      <c r="F76" s="80" t="s">
        <v>394</v>
      </c>
      <c r="G76" s="23"/>
      <c r="H76" s="80">
        <v>105</v>
      </c>
      <c r="I76" s="23"/>
      <c r="J76" s="80">
        <v>10</v>
      </c>
      <c r="K76" s="23"/>
    </row>
    <row r="77" spans="1:15" x14ac:dyDescent="0.25">
      <c r="A77" s="15"/>
      <c r="B77" s="26" t="s">
        <v>395</v>
      </c>
      <c r="C77" s="17"/>
      <c r="D77" s="16" t="s">
        <v>370</v>
      </c>
      <c r="E77" s="17"/>
      <c r="F77" s="16" t="s">
        <v>396</v>
      </c>
      <c r="G77" s="17"/>
      <c r="H77" s="16">
        <v>85</v>
      </c>
      <c r="I77" s="17"/>
      <c r="J77" s="16">
        <v>10</v>
      </c>
      <c r="K77" s="17"/>
    </row>
    <row r="78" spans="1:15" x14ac:dyDescent="0.25">
      <c r="A78" s="15"/>
      <c r="B78" s="22" t="s">
        <v>397</v>
      </c>
      <c r="C78" s="23"/>
      <c r="D78" s="80" t="s">
        <v>370</v>
      </c>
      <c r="E78" s="23"/>
      <c r="F78" s="80" t="s">
        <v>398</v>
      </c>
      <c r="G78" s="23"/>
      <c r="H78" s="80">
        <v>72.7</v>
      </c>
      <c r="I78" s="23"/>
      <c r="J78" s="80">
        <v>15</v>
      </c>
      <c r="K78" s="23"/>
    </row>
    <row r="79" spans="1:15" x14ac:dyDescent="0.25">
      <c r="A79" s="15"/>
      <c r="B79" s="26" t="s">
        <v>399</v>
      </c>
      <c r="C79" s="17"/>
      <c r="D79" s="16" t="s">
        <v>370</v>
      </c>
      <c r="E79" s="17"/>
      <c r="F79" s="16" t="s">
        <v>400</v>
      </c>
      <c r="G79" s="17"/>
      <c r="H79" s="16">
        <v>77</v>
      </c>
      <c r="I79" s="17"/>
      <c r="J79" s="16">
        <v>10</v>
      </c>
      <c r="K79" s="17"/>
    </row>
    <row r="80" spans="1:15" x14ac:dyDescent="0.25">
      <c r="A80" s="15"/>
      <c r="B80" s="51"/>
      <c r="C80" s="51"/>
      <c r="D80" s="51"/>
      <c r="E80" s="51"/>
      <c r="F80" s="51"/>
      <c r="G80" s="51"/>
      <c r="H80" s="51"/>
      <c r="I80" s="51"/>
      <c r="J80" s="51"/>
      <c r="K80" s="51"/>
      <c r="L80" s="51"/>
      <c r="M80" s="51"/>
      <c r="N80" s="51"/>
      <c r="O80" s="51"/>
    </row>
    <row r="81" spans="1:15" x14ac:dyDescent="0.25">
      <c r="A81" s="15"/>
      <c r="B81" s="51"/>
      <c r="C81" s="51"/>
      <c r="D81" s="51"/>
      <c r="E81" s="51"/>
      <c r="F81" s="51"/>
      <c r="G81" s="51"/>
      <c r="H81" s="51"/>
      <c r="I81" s="51"/>
      <c r="J81" s="51"/>
      <c r="K81" s="51"/>
      <c r="L81" s="51"/>
      <c r="M81" s="51"/>
      <c r="N81" s="51"/>
      <c r="O81" s="51"/>
    </row>
    <row r="82" spans="1:15" x14ac:dyDescent="0.25">
      <c r="A82" s="15"/>
      <c r="B82" s="88" t="s">
        <v>401</v>
      </c>
      <c r="C82" s="88"/>
      <c r="D82" s="88"/>
      <c r="E82" s="88"/>
      <c r="F82" s="88"/>
      <c r="G82" s="88"/>
      <c r="H82" s="88"/>
      <c r="I82" s="88"/>
      <c r="J82" s="88"/>
      <c r="K82" s="88"/>
      <c r="L82" s="88"/>
      <c r="M82" s="88"/>
      <c r="N82" s="88"/>
      <c r="O82" s="88"/>
    </row>
    <row r="83" spans="1:15" x14ac:dyDescent="0.25">
      <c r="A83" s="15"/>
      <c r="B83" s="88" t="s">
        <v>402</v>
      </c>
      <c r="C83" s="88"/>
      <c r="D83" s="88"/>
      <c r="E83" s="88"/>
      <c r="F83" s="88"/>
      <c r="G83" s="88"/>
      <c r="H83" s="88"/>
      <c r="I83" s="88"/>
      <c r="J83" s="88"/>
      <c r="K83" s="88"/>
      <c r="L83" s="88"/>
      <c r="M83" s="88"/>
      <c r="N83" s="88"/>
      <c r="O83" s="88"/>
    </row>
    <row r="84" spans="1:15" x14ac:dyDescent="0.25">
      <c r="A84" s="15"/>
      <c r="B84" s="88" t="s">
        <v>403</v>
      </c>
      <c r="C84" s="88"/>
      <c r="D84" s="88"/>
      <c r="E84" s="88"/>
      <c r="F84" s="88"/>
      <c r="G84" s="88"/>
      <c r="H84" s="88"/>
      <c r="I84" s="88"/>
      <c r="J84" s="88"/>
      <c r="K84" s="88"/>
      <c r="L84" s="88"/>
      <c r="M84" s="88"/>
      <c r="N84" s="88"/>
      <c r="O84" s="88"/>
    </row>
    <row r="85" spans="1:15" x14ac:dyDescent="0.25">
      <c r="A85" s="15"/>
      <c r="B85" s="88" t="s">
        <v>404</v>
      </c>
      <c r="C85" s="88"/>
      <c r="D85" s="88"/>
      <c r="E85" s="88"/>
      <c r="F85" s="88"/>
      <c r="G85" s="88"/>
      <c r="H85" s="88"/>
      <c r="I85" s="88"/>
      <c r="J85" s="88"/>
      <c r="K85" s="88"/>
      <c r="L85" s="88"/>
      <c r="M85" s="88"/>
      <c r="N85" s="88"/>
      <c r="O85" s="88"/>
    </row>
    <row r="86" spans="1:15" x14ac:dyDescent="0.25">
      <c r="A86" s="15"/>
      <c r="B86" s="88" t="s">
        <v>405</v>
      </c>
      <c r="C86" s="88"/>
      <c r="D86" s="88"/>
      <c r="E86" s="88"/>
      <c r="F86" s="88"/>
      <c r="G86" s="88"/>
      <c r="H86" s="88"/>
      <c r="I86" s="88"/>
      <c r="J86" s="88"/>
      <c r="K86" s="88"/>
      <c r="L86" s="88"/>
      <c r="M86" s="88"/>
      <c r="N86" s="88"/>
      <c r="O86" s="88"/>
    </row>
    <row r="87" spans="1:15" x14ac:dyDescent="0.25">
      <c r="A87" s="15"/>
      <c r="B87" s="88" t="s">
        <v>406</v>
      </c>
      <c r="C87" s="88"/>
      <c r="D87" s="88"/>
      <c r="E87" s="88"/>
      <c r="F87" s="88"/>
      <c r="G87" s="88"/>
      <c r="H87" s="88"/>
      <c r="I87" s="88"/>
      <c r="J87" s="88"/>
      <c r="K87" s="88"/>
      <c r="L87" s="88"/>
      <c r="M87" s="88"/>
      <c r="N87" s="88"/>
      <c r="O87" s="88"/>
    </row>
    <row r="88" spans="1:15" x14ac:dyDescent="0.25">
      <c r="A88" s="15"/>
      <c r="B88" s="88"/>
      <c r="C88" s="88"/>
      <c r="D88" s="88"/>
      <c r="E88" s="88"/>
      <c r="F88" s="88"/>
      <c r="G88" s="88"/>
      <c r="H88" s="88"/>
      <c r="I88" s="88"/>
      <c r="J88" s="88"/>
      <c r="K88" s="88"/>
      <c r="L88" s="88"/>
      <c r="M88" s="88"/>
      <c r="N88" s="88"/>
      <c r="O88" s="88"/>
    </row>
    <row r="89" spans="1:15" x14ac:dyDescent="0.25">
      <c r="A89" s="15"/>
      <c r="B89" s="75" t="s">
        <v>407</v>
      </c>
      <c r="C89" s="75"/>
      <c r="D89" s="75"/>
      <c r="E89" s="75"/>
      <c r="F89" s="75"/>
      <c r="G89" s="75"/>
      <c r="H89" s="75"/>
      <c r="I89" s="75"/>
      <c r="J89" s="75"/>
      <c r="K89" s="75"/>
      <c r="L89" s="75"/>
      <c r="M89" s="75"/>
      <c r="N89" s="75"/>
      <c r="O89" s="75"/>
    </row>
    <row r="90" spans="1:15" x14ac:dyDescent="0.25">
      <c r="A90" s="15"/>
      <c r="B90" s="51"/>
      <c r="C90" s="51"/>
      <c r="D90" s="51"/>
      <c r="E90" s="51"/>
      <c r="F90" s="51"/>
      <c r="G90" s="51"/>
      <c r="H90" s="51"/>
      <c r="I90" s="51"/>
      <c r="J90" s="51"/>
      <c r="K90" s="51"/>
      <c r="L90" s="51"/>
      <c r="M90" s="51"/>
      <c r="N90" s="51"/>
      <c r="O90" s="51"/>
    </row>
    <row r="91" spans="1:15" ht="26.25" customHeight="1" x14ac:dyDescent="0.25">
      <c r="A91" s="15"/>
      <c r="B91" s="75" t="s">
        <v>408</v>
      </c>
      <c r="C91" s="75"/>
      <c r="D91" s="75"/>
      <c r="E91" s="75"/>
      <c r="F91" s="75"/>
      <c r="G91" s="75"/>
      <c r="H91" s="75"/>
      <c r="I91" s="75"/>
      <c r="J91" s="75"/>
      <c r="K91" s="75"/>
      <c r="L91" s="75"/>
      <c r="M91" s="75"/>
      <c r="N91" s="75"/>
      <c r="O91" s="75"/>
    </row>
    <row r="92" spans="1:15" x14ac:dyDescent="0.25">
      <c r="A92" s="15"/>
      <c r="B92" s="51"/>
      <c r="C92" s="51"/>
      <c r="D92" s="51"/>
      <c r="E92" s="51"/>
      <c r="F92" s="51"/>
      <c r="G92" s="51"/>
      <c r="H92" s="51"/>
      <c r="I92" s="51"/>
      <c r="J92" s="51"/>
      <c r="K92" s="51"/>
      <c r="L92" s="51"/>
      <c r="M92" s="51"/>
      <c r="N92" s="51"/>
      <c r="O92" s="51"/>
    </row>
    <row r="93" spans="1:15" ht="39" customHeight="1" x14ac:dyDescent="0.25">
      <c r="A93" s="15"/>
      <c r="B93" s="75" t="s">
        <v>409</v>
      </c>
      <c r="C93" s="75"/>
      <c r="D93" s="75"/>
      <c r="E93" s="75"/>
      <c r="F93" s="75"/>
      <c r="G93" s="75"/>
      <c r="H93" s="75"/>
      <c r="I93" s="75"/>
      <c r="J93" s="75"/>
      <c r="K93" s="75"/>
      <c r="L93" s="75"/>
      <c r="M93" s="75"/>
      <c r="N93" s="75"/>
      <c r="O93" s="75"/>
    </row>
    <row r="94" spans="1:15" x14ac:dyDescent="0.25">
      <c r="A94" s="15"/>
      <c r="B94" s="52"/>
      <c r="C94" s="52"/>
      <c r="D94" s="52"/>
      <c r="E94" s="52"/>
      <c r="F94" s="52"/>
      <c r="G94" s="52"/>
      <c r="H94" s="52"/>
      <c r="I94" s="52"/>
      <c r="J94" s="52"/>
      <c r="K94" s="52"/>
      <c r="L94" s="52"/>
      <c r="M94" s="52"/>
      <c r="N94" s="52"/>
      <c r="O94" s="52"/>
    </row>
    <row r="95" spans="1:15" ht="26.25" customHeight="1" x14ac:dyDescent="0.25">
      <c r="A95" s="15"/>
      <c r="B95" s="75" t="s">
        <v>410</v>
      </c>
      <c r="C95" s="75"/>
      <c r="D95" s="75"/>
      <c r="E95" s="75"/>
      <c r="F95" s="75"/>
      <c r="G95" s="75"/>
      <c r="H95" s="75"/>
      <c r="I95" s="75"/>
      <c r="J95" s="75"/>
      <c r="K95" s="75"/>
      <c r="L95" s="75"/>
      <c r="M95" s="75"/>
      <c r="N95" s="75"/>
      <c r="O95" s="75"/>
    </row>
    <row r="96" spans="1:15" x14ac:dyDescent="0.25">
      <c r="A96" s="15"/>
      <c r="B96" s="51"/>
      <c r="C96" s="51"/>
      <c r="D96" s="51"/>
      <c r="E96" s="51"/>
      <c r="F96" s="51"/>
      <c r="G96" s="51"/>
      <c r="H96" s="51"/>
      <c r="I96" s="51"/>
      <c r="J96" s="51"/>
      <c r="K96" s="51"/>
      <c r="L96" s="51"/>
      <c r="M96" s="51"/>
      <c r="N96" s="51"/>
      <c r="O96" s="51"/>
    </row>
    <row r="97" spans="1:15" x14ac:dyDescent="0.25">
      <c r="A97" s="15"/>
      <c r="B97" s="75" t="s">
        <v>411</v>
      </c>
      <c r="C97" s="75"/>
      <c r="D97" s="75"/>
      <c r="E97" s="75"/>
      <c r="F97" s="75"/>
      <c r="G97" s="75"/>
      <c r="H97" s="75"/>
      <c r="I97" s="75"/>
      <c r="J97" s="75"/>
      <c r="K97" s="75"/>
      <c r="L97" s="75"/>
      <c r="M97" s="75"/>
      <c r="N97" s="75"/>
      <c r="O97" s="75"/>
    </row>
    <row r="98" spans="1:15" x14ac:dyDescent="0.25">
      <c r="A98" s="15"/>
      <c r="B98" s="51"/>
      <c r="C98" s="51"/>
      <c r="D98" s="51"/>
      <c r="E98" s="51"/>
      <c r="F98" s="51"/>
      <c r="G98" s="51"/>
      <c r="H98" s="51"/>
      <c r="I98" s="51"/>
      <c r="J98" s="51"/>
      <c r="K98" s="51"/>
      <c r="L98" s="51"/>
      <c r="M98" s="51"/>
      <c r="N98" s="51"/>
      <c r="O98" s="51"/>
    </row>
    <row r="99" spans="1:15" x14ac:dyDescent="0.25">
      <c r="A99" s="15"/>
      <c r="B99" s="75" t="s">
        <v>412</v>
      </c>
      <c r="C99" s="75"/>
      <c r="D99" s="75"/>
      <c r="E99" s="75"/>
      <c r="F99" s="75"/>
      <c r="G99" s="75"/>
      <c r="H99" s="75"/>
      <c r="I99" s="75"/>
      <c r="J99" s="75"/>
      <c r="K99" s="75"/>
      <c r="L99" s="75"/>
      <c r="M99" s="75"/>
      <c r="N99" s="75"/>
      <c r="O99" s="75"/>
    </row>
    <row r="100" spans="1:15" x14ac:dyDescent="0.25">
      <c r="A100" s="15"/>
      <c r="B100" s="51"/>
      <c r="C100" s="51"/>
      <c r="D100" s="51"/>
      <c r="E100" s="51"/>
      <c r="F100" s="51"/>
      <c r="G100" s="51"/>
      <c r="H100" s="51"/>
      <c r="I100" s="51"/>
      <c r="J100" s="51"/>
      <c r="K100" s="51"/>
      <c r="L100" s="51"/>
      <c r="M100" s="51"/>
      <c r="N100" s="51"/>
      <c r="O100" s="51"/>
    </row>
    <row r="101" spans="1:15" ht="38.25" customHeight="1" x14ac:dyDescent="0.25">
      <c r="A101" s="15"/>
      <c r="B101" s="51" t="s">
        <v>413</v>
      </c>
      <c r="C101" s="51"/>
      <c r="D101" s="51"/>
      <c r="E101" s="51"/>
      <c r="F101" s="51"/>
      <c r="G101" s="51"/>
      <c r="H101" s="51"/>
      <c r="I101" s="51"/>
      <c r="J101" s="51"/>
      <c r="K101" s="51"/>
      <c r="L101" s="51"/>
      <c r="M101" s="51"/>
      <c r="N101" s="51"/>
      <c r="O101" s="51"/>
    </row>
    <row r="102" spans="1:15" x14ac:dyDescent="0.25">
      <c r="A102" s="15"/>
      <c r="B102" s="51"/>
      <c r="C102" s="51"/>
      <c r="D102" s="51"/>
      <c r="E102" s="51"/>
      <c r="F102" s="51"/>
      <c r="G102" s="51"/>
      <c r="H102" s="51"/>
      <c r="I102" s="51"/>
      <c r="J102" s="51"/>
      <c r="K102" s="51"/>
      <c r="L102" s="51"/>
      <c r="M102" s="51"/>
      <c r="N102" s="51"/>
      <c r="O102" s="51"/>
    </row>
    <row r="103" spans="1:15" ht="38.25" customHeight="1" x14ac:dyDescent="0.25">
      <c r="A103" s="15"/>
      <c r="B103" s="51" t="s">
        <v>414</v>
      </c>
      <c r="C103" s="51"/>
      <c r="D103" s="51"/>
      <c r="E103" s="51"/>
      <c r="F103" s="51"/>
      <c r="G103" s="51"/>
      <c r="H103" s="51"/>
      <c r="I103" s="51"/>
      <c r="J103" s="51"/>
      <c r="K103" s="51"/>
      <c r="L103" s="51"/>
      <c r="M103" s="51"/>
      <c r="N103" s="51"/>
      <c r="O103" s="51"/>
    </row>
    <row r="104" spans="1:15" x14ac:dyDescent="0.25">
      <c r="A104" s="15"/>
      <c r="B104" s="51"/>
      <c r="C104" s="51"/>
      <c r="D104" s="51"/>
      <c r="E104" s="51"/>
      <c r="F104" s="51"/>
      <c r="G104" s="51"/>
      <c r="H104" s="51"/>
      <c r="I104" s="51"/>
      <c r="J104" s="51"/>
      <c r="K104" s="51"/>
      <c r="L104" s="51"/>
      <c r="M104" s="51"/>
      <c r="N104" s="51"/>
      <c r="O104" s="51"/>
    </row>
    <row r="105" spans="1:15" x14ac:dyDescent="0.25">
      <c r="A105" s="15"/>
      <c r="B105" s="51" t="s">
        <v>415</v>
      </c>
      <c r="C105" s="51"/>
      <c r="D105" s="51"/>
      <c r="E105" s="51"/>
      <c r="F105" s="51"/>
      <c r="G105" s="51"/>
      <c r="H105" s="51"/>
      <c r="I105" s="51"/>
      <c r="J105" s="51"/>
      <c r="K105" s="51"/>
      <c r="L105" s="51"/>
      <c r="M105" s="51"/>
      <c r="N105" s="51"/>
      <c r="O105" s="51"/>
    </row>
    <row r="106" spans="1:15" x14ac:dyDescent="0.25">
      <c r="A106" s="15"/>
      <c r="B106" s="51"/>
      <c r="C106" s="51"/>
      <c r="D106" s="51"/>
      <c r="E106" s="51"/>
      <c r="F106" s="51"/>
      <c r="G106" s="51"/>
      <c r="H106" s="51"/>
      <c r="I106" s="51"/>
      <c r="J106" s="51"/>
      <c r="K106" s="51"/>
      <c r="L106" s="51"/>
      <c r="M106" s="51"/>
      <c r="N106" s="51"/>
      <c r="O106" s="51"/>
    </row>
    <row r="107" spans="1:15" ht="26.25" customHeight="1" x14ac:dyDescent="0.25">
      <c r="A107" s="15"/>
      <c r="B107" s="75" t="s">
        <v>416</v>
      </c>
      <c r="C107" s="75"/>
      <c r="D107" s="75"/>
      <c r="E107" s="75"/>
      <c r="F107" s="75"/>
      <c r="G107" s="75"/>
      <c r="H107" s="75"/>
      <c r="I107" s="75"/>
      <c r="J107" s="75"/>
      <c r="K107" s="75"/>
      <c r="L107" s="75"/>
      <c r="M107" s="75"/>
      <c r="N107" s="75"/>
      <c r="O107" s="75"/>
    </row>
    <row r="108" spans="1:15" x14ac:dyDescent="0.25">
      <c r="A108" s="15"/>
      <c r="B108" s="51"/>
      <c r="C108" s="51"/>
      <c r="D108" s="51"/>
      <c r="E108" s="51"/>
      <c r="F108" s="51"/>
      <c r="G108" s="51"/>
      <c r="H108" s="51"/>
      <c r="I108" s="51"/>
      <c r="J108" s="51"/>
      <c r="K108" s="51"/>
      <c r="L108" s="51"/>
      <c r="M108" s="51"/>
      <c r="N108" s="51"/>
      <c r="O108" s="51"/>
    </row>
    <row r="109" spans="1:15" ht="26.25" customHeight="1" x14ac:dyDescent="0.25">
      <c r="A109" s="15"/>
      <c r="B109" s="75" t="s">
        <v>417</v>
      </c>
      <c r="C109" s="75"/>
      <c r="D109" s="75"/>
      <c r="E109" s="75"/>
      <c r="F109" s="75"/>
      <c r="G109" s="75"/>
      <c r="H109" s="75"/>
      <c r="I109" s="75"/>
      <c r="J109" s="75"/>
      <c r="K109" s="75"/>
      <c r="L109" s="75"/>
      <c r="M109" s="75"/>
      <c r="N109" s="75"/>
      <c r="O109" s="75"/>
    </row>
    <row r="110" spans="1:15" x14ac:dyDescent="0.25">
      <c r="A110" s="15"/>
      <c r="B110" s="51"/>
      <c r="C110" s="51"/>
      <c r="D110" s="51"/>
      <c r="E110" s="51"/>
      <c r="F110" s="51"/>
      <c r="G110" s="51"/>
      <c r="H110" s="51"/>
      <c r="I110" s="51"/>
      <c r="J110" s="51"/>
      <c r="K110" s="51"/>
      <c r="L110" s="51"/>
      <c r="M110" s="51"/>
      <c r="N110" s="51"/>
      <c r="O110" s="51"/>
    </row>
    <row r="111" spans="1:15" x14ac:dyDescent="0.25">
      <c r="A111" s="15"/>
      <c r="B111" s="75" t="s">
        <v>418</v>
      </c>
      <c r="C111" s="75"/>
      <c r="D111" s="75"/>
      <c r="E111" s="75"/>
      <c r="F111" s="75"/>
      <c r="G111" s="75"/>
      <c r="H111" s="75"/>
      <c r="I111" s="75"/>
      <c r="J111" s="75"/>
      <c r="K111" s="75"/>
      <c r="L111" s="75"/>
      <c r="M111" s="75"/>
      <c r="N111" s="75"/>
      <c r="O111" s="75"/>
    </row>
    <row r="112" spans="1:15" x14ac:dyDescent="0.25">
      <c r="A112" s="15"/>
      <c r="B112" s="51"/>
      <c r="C112" s="51"/>
      <c r="D112" s="51"/>
      <c r="E112" s="51"/>
      <c r="F112" s="51"/>
      <c r="G112" s="51"/>
      <c r="H112" s="51"/>
      <c r="I112" s="51"/>
      <c r="J112" s="51"/>
      <c r="K112" s="51"/>
      <c r="L112" s="51"/>
      <c r="M112" s="51"/>
      <c r="N112" s="51"/>
      <c r="O112" s="51"/>
    </row>
    <row r="113" spans="1:15" x14ac:dyDescent="0.25">
      <c r="A113" s="15"/>
      <c r="B113" s="75" t="s">
        <v>419</v>
      </c>
      <c r="C113" s="75"/>
      <c r="D113" s="75"/>
      <c r="E113" s="75"/>
      <c r="F113" s="75"/>
      <c r="G113" s="75"/>
      <c r="H113" s="75"/>
      <c r="I113" s="75"/>
      <c r="J113" s="75"/>
      <c r="K113" s="75"/>
      <c r="L113" s="75"/>
      <c r="M113" s="75"/>
      <c r="N113" s="75"/>
      <c r="O113" s="75"/>
    </row>
    <row r="114" spans="1:15" x14ac:dyDescent="0.25">
      <c r="A114" s="15"/>
      <c r="B114" s="51"/>
      <c r="C114" s="51"/>
      <c r="D114" s="51"/>
      <c r="E114" s="51"/>
      <c r="F114" s="51"/>
      <c r="G114" s="51"/>
      <c r="H114" s="51"/>
      <c r="I114" s="51"/>
      <c r="J114" s="51"/>
      <c r="K114" s="51"/>
      <c r="L114" s="51"/>
      <c r="M114" s="51"/>
      <c r="N114" s="51"/>
      <c r="O114" s="51"/>
    </row>
    <row r="115" spans="1:15" x14ac:dyDescent="0.25">
      <c r="A115" s="15"/>
      <c r="B115" s="75" t="s">
        <v>420</v>
      </c>
      <c r="C115" s="75"/>
      <c r="D115" s="75"/>
      <c r="E115" s="75"/>
      <c r="F115" s="75"/>
      <c r="G115" s="75"/>
      <c r="H115" s="75"/>
      <c r="I115" s="75"/>
      <c r="J115" s="75"/>
      <c r="K115" s="75"/>
      <c r="L115" s="75"/>
      <c r="M115" s="75"/>
      <c r="N115" s="75"/>
      <c r="O115" s="75"/>
    </row>
    <row r="116" spans="1:15" x14ac:dyDescent="0.25">
      <c r="A116" s="15"/>
      <c r="B116" s="51"/>
      <c r="C116" s="51"/>
      <c r="D116" s="51"/>
      <c r="E116" s="51"/>
      <c r="F116" s="51"/>
      <c r="G116" s="51"/>
      <c r="H116" s="51"/>
      <c r="I116" s="51"/>
      <c r="J116" s="51"/>
      <c r="K116" s="51"/>
      <c r="L116" s="51"/>
      <c r="M116" s="51"/>
      <c r="N116" s="51"/>
      <c r="O116" s="51"/>
    </row>
    <row r="117" spans="1:15" x14ac:dyDescent="0.25">
      <c r="A117" s="15"/>
      <c r="B117" s="75" t="s">
        <v>421</v>
      </c>
      <c r="C117" s="75"/>
      <c r="D117" s="75"/>
      <c r="E117" s="75"/>
      <c r="F117" s="75"/>
      <c r="G117" s="75"/>
      <c r="H117" s="75"/>
      <c r="I117" s="75"/>
      <c r="J117" s="75"/>
      <c r="K117" s="75"/>
      <c r="L117" s="75"/>
      <c r="M117" s="75"/>
      <c r="N117" s="75"/>
      <c r="O117" s="75"/>
    </row>
    <row r="118" spans="1:15" x14ac:dyDescent="0.25">
      <c r="A118" s="15"/>
      <c r="B118" s="51"/>
      <c r="C118" s="51"/>
      <c r="D118" s="51"/>
      <c r="E118" s="51"/>
      <c r="F118" s="51"/>
      <c r="G118" s="51"/>
      <c r="H118" s="51"/>
      <c r="I118" s="51"/>
      <c r="J118" s="51"/>
      <c r="K118" s="51"/>
      <c r="L118" s="51"/>
      <c r="M118" s="51"/>
      <c r="N118" s="51"/>
      <c r="O118" s="51"/>
    </row>
    <row r="119" spans="1:15" ht="25.5" customHeight="1" x14ac:dyDescent="0.25">
      <c r="A119" s="15"/>
      <c r="B119" s="51" t="s">
        <v>422</v>
      </c>
      <c r="C119" s="51"/>
      <c r="D119" s="51"/>
      <c r="E119" s="51"/>
      <c r="F119" s="51"/>
      <c r="G119" s="51"/>
      <c r="H119" s="51"/>
      <c r="I119" s="51"/>
      <c r="J119" s="51"/>
      <c r="K119" s="51"/>
      <c r="L119" s="51"/>
      <c r="M119" s="51"/>
      <c r="N119" s="51"/>
      <c r="O119" s="51"/>
    </row>
    <row r="120" spans="1:15" x14ac:dyDescent="0.25">
      <c r="A120" s="15"/>
      <c r="B120" s="51"/>
      <c r="C120" s="51"/>
      <c r="D120" s="51"/>
      <c r="E120" s="51"/>
      <c r="F120" s="51"/>
      <c r="G120" s="51"/>
      <c r="H120" s="51"/>
      <c r="I120" s="51"/>
      <c r="J120" s="51"/>
      <c r="K120" s="51"/>
      <c r="L120" s="51"/>
      <c r="M120" s="51"/>
      <c r="N120" s="51"/>
      <c r="O120" s="51"/>
    </row>
    <row r="121" spans="1:15" ht="39" customHeight="1" x14ac:dyDescent="0.25">
      <c r="A121" s="15"/>
      <c r="B121" s="75" t="s">
        <v>423</v>
      </c>
      <c r="C121" s="75"/>
      <c r="D121" s="75"/>
      <c r="E121" s="75"/>
      <c r="F121" s="75"/>
      <c r="G121" s="75"/>
      <c r="H121" s="75"/>
      <c r="I121" s="75"/>
      <c r="J121" s="75"/>
      <c r="K121" s="75"/>
      <c r="L121" s="75"/>
      <c r="M121" s="75"/>
      <c r="N121" s="75"/>
      <c r="O121" s="75"/>
    </row>
  </sheetData>
  <mergeCells count="129">
    <mergeCell ref="B117:O117"/>
    <mergeCell ref="B118:O118"/>
    <mergeCell ref="B119:O119"/>
    <mergeCell ref="B120:O120"/>
    <mergeCell ref="B121:O121"/>
    <mergeCell ref="B111:O111"/>
    <mergeCell ref="B112:O112"/>
    <mergeCell ref="B113:O113"/>
    <mergeCell ref="B114:O114"/>
    <mergeCell ref="B115:O115"/>
    <mergeCell ref="B116:O116"/>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52:O52"/>
    <mergeCell ref="B53:O53"/>
    <mergeCell ref="B54:O54"/>
    <mergeCell ref="B55:O55"/>
    <mergeCell ref="B56:O56"/>
    <mergeCell ref="B80:O80"/>
    <mergeCell ref="B27:O27"/>
    <mergeCell ref="B38:O38"/>
    <mergeCell ref="B39:O39"/>
    <mergeCell ref="B40:O40"/>
    <mergeCell ref="B50:O50"/>
    <mergeCell ref="B51:O51"/>
    <mergeCell ref="B4:O4"/>
    <mergeCell ref="B5:O5"/>
    <mergeCell ref="B6:O6"/>
    <mergeCell ref="B7:O7"/>
    <mergeCell ref="B8:O8"/>
    <mergeCell ref="B23:O23"/>
    <mergeCell ref="D48:E48"/>
    <mergeCell ref="G48:H48"/>
    <mergeCell ref="J48:K48"/>
    <mergeCell ref="M48:N48"/>
    <mergeCell ref="B75:C75"/>
    <mergeCell ref="A1:A2"/>
    <mergeCell ref="B1:O1"/>
    <mergeCell ref="B2:O2"/>
    <mergeCell ref="B3:O3"/>
    <mergeCell ref="A4:A121"/>
    <mergeCell ref="D44:N44"/>
    <mergeCell ref="D46:E46"/>
    <mergeCell ref="G46:H46"/>
    <mergeCell ref="J46:K46"/>
    <mergeCell ref="M46:N46"/>
    <mergeCell ref="D47:E47"/>
    <mergeCell ref="G47:H47"/>
    <mergeCell ref="J47:K47"/>
    <mergeCell ref="M47:N47"/>
    <mergeCell ref="I41:I42"/>
    <mergeCell ref="J41:N41"/>
    <mergeCell ref="J42:N42"/>
    <mergeCell ref="O41:O42"/>
    <mergeCell ref="D43:E43"/>
    <mergeCell ref="G43:H43"/>
    <mergeCell ref="J43:K43"/>
    <mergeCell ref="M43:N43"/>
    <mergeCell ref="D35:E35"/>
    <mergeCell ref="G35:H35"/>
    <mergeCell ref="D36:E36"/>
    <mergeCell ref="G36:H36"/>
    <mergeCell ref="B41:B42"/>
    <mergeCell ref="C41:C42"/>
    <mergeCell ref="D41:H41"/>
    <mergeCell ref="D42:H42"/>
    <mergeCell ref="D30:E30"/>
    <mergeCell ref="G30:H30"/>
    <mergeCell ref="D31:H31"/>
    <mergeCell ref="D32:E32"/>
    <mergeCell ref="G32:H32"/>
    <mergeCell ref="D34:E34"/>
    <mergeCell ref="G34:H34"/>
    <mergeCell ref="F20:G20"/>
    <mergeCell ref="I20:J20"/>
    <mergeCell ref="F21:G21"/>
    <mergeCell ref="I21:J21"/>
    <mergeCell ref="D28:H28"/>
    <mergeCell ref="D29:E29"/>
    <mergeCell ref="G29:H29"/>
    <mergeCell ref="B24:O24"/>
    <mergeCell ref="B25:O25"/>
    <mergeCell ref="B26:O26"/>
    <mergeCell ref="F17:G17"/>
    <mergeCell ref="I17:J17"/>
    <mergeCell ref="F18:G18"/>
    <mergeCell ref="I18:J18"/>
    <mergeCell ref="F19:G19"/>
    <mergeCell ref="I19:J19"/>
    <mergeCell ref="F14:G14"/>
    <mergeCell ref="I14:J14"/>
    <mergeCell ref="F15:G15"/>
    <mergeCell ref="I15:J15"/>
    <mergeCell ref="F16:G16"/>
    <mergeCell ref="I16:J16"/>
    <mergeCell ref="F9:J9"/>
    <mergeCell ref="F10:G10"/>
    <mergeCell ref="I10:J10"/>
    <mergeCell ref="F11:G11"/>
    <mergeCell ref="I11:J11"/>
    <mergeCell ref="F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4.85546875" bestFit="1" customWidth="1"/>
    <col min="2" max="2" width="36.5703125" customWidth="1"/>
    <col min="3" max="3" width="27.5703125" customWidth="1"/>
    <col min="4" max="4" width="26.7109375" customWidth="1"/>
    <col min="5" max="5" width="27.5703125" customWidth="1"/>
    <col min="6" max="6" width="5.28515625" customWidth="1"/>
    <col min="7" max="7" width="19.7109375" customWidth="1"/>
    <col min="8" max="8" width="27.5703125" customWidth="1"/>
    <col min="9" max="9" width="5.28515625" customWidth="1"/>
    <col min="10" max="10" width="21.5703125" customWidth="1"/>
    <col min="11" max="11" width="4.5703125" customWidth="1"/>
    <col min="12" max="12" width="5.28515625" customWidth="1"/>
    <col min="13" max="13" width="19.7109375" customWidth="1"/>
    <col min="14" max="14" width="27.5703125" customWidth="1"/>
    <col min="15" max="15" width="5.28515625" customWidth="1"/>
    <col min="16" max="16" width="19.7109375" customWidth="1"/>
    <col min="17" max="17" width="27.5703125" customWidth="1"/>
    <col min="18" max="18" width="5.28515625" customWidth="1"/>
    <col min="19" max="19" width="21.5703125" customWidth="1"/>
    <col min="20" max="20" width="4.5703125" customWidth="1"/>
    <col min="21" max="21" width="5.28515625" customWidth="1"/>
    <col min="22" max="22" width="19.7109375" customWidth="1"/>
    <col min="23" max="23" width="27.5703125" customWidth="1"/>
  </cols>
  <sheetData>
    <row r="1" spans="1:23" ht="15" customHeight="1" x14ac:dyDescent="0.25">
      <c r="A1" s="7" t="s">
        <v>42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424</v>
      </c>
      <c r="B3" s="47" t="s">
        <v>4</v>
      </c>
      <c r="C3" s="47"/>
      <c r="D3" s="47"/>
      <c r="E3" s="47"/>
      <c r="F3" s="47"/>
      <c r="G3" s="47"/>
      <c r="H3" s="47"/>
      <c r="I3" s="47"/>
      <c r="J3" s="47"/>
      <c r="K3" s="47"/>
      <c r="L3" s="47"/>
      <c r="M3" s="47"/>
      <c r="N3" s="47"/>
      <c r="O3" s="47"/>
      <c r="P3" s="47"/>
      <c r="Q3" s="47"/>
      <c r="R3" s="47"/>
      <c r="S3" s="47"/>
      <c r="T3" s="47"/>
      <c r="U3" s="47"/>
      <c r="V3" s="47"/>
      <c r="W3" s="47"/>
    </row>
    <row r="4" spans="1:23" ht="15" customHeight="1" x14ac:dyDescent="0.25">
      <c r="A4" s="15" t="s">
        <v>424</v>
      </c>
      <c r="B4" s="47" t="s">
        <v>4</v>
      </c>
      <c r="C4" s="47"/>
      <c r="D4" s="47"/>
      <c r="E4" s="47"/>
      <c r="F4" s="47"/>
      <c r="G4" s="47"/>
      <c r="H4" s="47"/>
      <c r="I4" s="47"/>
      <c r="J4" s="47"/>
      <c r="K4" s="47"/>
      <c r="L4" s="47"/>
      <c r="M4" s="47"/>
      <c r="N4" s="47"/>
      <c r="O4" s="47"/>
      <c r="P4" s="47"/>
      <c r="Q4" s="47"/>
      <c r="R4" s="47"/>
      <c r="S4" s="47"/>
      <c r="T4" s="47"/>
      <c r="U4" s="47"/>
      <c r="V4" s="47"/>
      <c r="W4" s="47"/>
    </row>
    <row r="5" spans="1:23" x14ac:dyDescent="0.25">
      <c r="A5" s="15"/>
      <c r="B5" s="48" t="s">
        <v>425</v>
      </c>
      <c r="C5" s="48"/>
      <c r="D5" s="48"/>
      <c r="E5" s="48"/>
      <c r="F5" s="48"/>
      <c r="G5" s="48"/>
      <c r="H5" s="48"/>
      <c r="I5" s="48"/>
      <c r="J5" s="48"/>
      <c r="K5" s="48"/>
      <c r="L5" s="48"/>
      <c r="M5" s="48"/>
      <c r="N5" s="48"/>
      <c r="O5" s="48"/>
      <c r="P5" s="48"/>
      <c r="Q5" s="48"/>
      <c r="R5" s="48"/>
      <c r="S5" s="48"/>
      <c r="T5" s="48"/>
      <c r="U5" s="48"/>
      <c r="V5" s="48"/>
      <c r="W5" s="48"/>
    </row>
    <row r="6" spans="1:23" x14ac:dyDescent="0.25">
      <c r="A6" s="15"/>
      <c r="B6" s="49"/>
      <c r="C6" s="49"/>
      <c r="D6" s="49"/>
      <c r="E6" s="49"/>
      <c r="F6" s="49"/>
      <c r="G6" s="49"/>
      <c r="H6" s="49"/>
      <c r="I6" s="49"/>
      <c r="J6" s="49"/>
      <c r="K6" s="49"/>
      <c r="L6" s="49"/>
      <c r="M6" s="49"/>
      <c r="N6" s="49"/>
      <c r="O6" s="49"/>
      <c r="P6" s="49"/>
      <c r="Q6" s="49"/>
      <c r="R6" s="49"/>
      <c r="S6" s="49"/>
      <c r="T6" s="49"/>
      <c r="U6" s="49"/>
      <c r="V6" s="49"/>
      <c r="W6" s="49"/>
    </row>
    <row r="7" spans="1:23" x14ac:dyDescent="0.25">
      <c r="A7" s="15"/>
      <c r="B7" s="50" t="s">
        <v>43</v>
      </c>
      <c r="C7" s="50"/>
      <c r="D7" s="50"/>
      <c r="E7" s="50"/>
      <c r="F7" s="50"/>
      <c r="G7" s="50"/>
      <c r="H7" s="50"/>
      <c r="I7" s="50"/>
      <c r="J7" s="50"/>
      <c r="K7" s="50"/>
      <c r="L7" s="50"/>
      <c r="M7" s="50"/>
      <c r="N7" s="50"/>
      <c r="O7" s="50"/>
      <c r="P7" s="50"/>
      <c r="Q7" s="50"/>
      <c r="R7" s="50"/>
      <c r="S7" s="50"/>
      <c r="T7" s="50"/>
      <c r="U7" s="50"/>
      <c r="V7" s="50"/>
      <c r="W7" s="50"/>
    </row>
    <row r="8" spans="1:23" x14ac:dyDescent="0.25">
      <c r="A8" s="15"/>
      <c r="B8" s="51"/>
      <c r="C8" s="51"/>
      <c r="D8" s="51"/>
      <c r="E8" s="51"/>
      <c r="F8" s="51"/>
      <c r="G8" s="51"/>
      <c r="H8" s="51"/>
      <c r="I8" s="51"/>
      <c r="J8" s="51"/>
      <c r="K8" s="51"/>
      <c r="L8" s="51"/>
      <c r="M8" s="51"/>
      <c r="N8" s="51"/>
      <c r="O8" s="51"/>
      <c r="P8" s="51"/>
      <c r="Q8" s="51"/>
      <c r="R8" s="51"/>
      <c r="S8" s="51"/>
      <c r="T8" s="51"/>
      <c r="U8" s="51"/>
      <c r="V8" s="51"/>
      <c r="W8" s="51"/>
    </row>
    <row r="9" spans="1:23" x14ac:dyDescent="0.25">
      <c r="A9" s="15"/>
      <c r="B9" s="51" t="s">
        <v>426</v>
      </c>
      <c r="C9" s="51"/>
      <c r="D9" s="51"/>
      <c r="E9" s="51"/>
      <c r="F9" s="51"/>
      <c r="G9" s="51"/>
      <c r="H9" s="51"/>
      <c r="I9" s="51"/>
      <c r="J9" s="51"/>
      <c r="K9" s="51"/>
      <c r="L9" s="51"/>
      <c r="M9" s="51"/>
      <c r="N9" s="51"/>
      <c r="O9" s="51"/>
      <c r="P9" s="51"/>
      <c r="Q9" s="51"/>
      <c r="R9" s="51"/>
      <c r="S9" s="51"/>
      <c r="T9" s="51"/>
      <c r="U9" s="51"/>
      <c r="V9" s="51"/>
      <c r="W9" s="51"/>
    </row>
    <row r="10" spans="1:23" x14ac:dyDescent="0.25">
      <c r="A10" s="15"/>
      <c r="B10" s="51"/>
      <c r="C10" s="51"/>
      <c r="D10" s="51"/>
      <c r="E10" s="51"/>
      <c r="F10" s="51"/>
      <c r="G10" s="51"/>
      <c r="H10" s="51"/>
      <c r="I10" s="51"/>
      <c r="J10" s="51"/>
      <c r="K10" s="51"/>
      <c r="L10" s="51"/>
      <c r="M10" s="51"/>
      <c r="N10" s="51"/>
      <c r="O10" s="51"/>
      <c r="P10" s="51"/>
      <c r="Q10" s="51"/>
      <c r="R10" s="51"/>
      <c r="S10" s="51"/>
      <c r="T10" s="51"/>
      <c r="U10" s="51"/>
      <c r="V10" s="51"/>
      <c r="W10" s="51"/>
    </row>
    <row r="11" spans="1:23" x14ac:dyDescent="0.25">
      <c r="A11" s="15"/>
      <c r="B11" s="51" t="s">
        <v>427</v>
      </c>
      <c r="C11" s="51"/>
      <c r="D11" s="51"/>
      <c r="E11" s="51"/>
      <c r="F11" s="51"/>
      <c r="G11" s="51"/>
      <c r="H11" s="51"/>
      <c r="I11" s="51"/>
      <c r="J11" s="51"/>
      <c r="K11" s="51"/>
      <c r="L11" s="51"/>
      <c r="M11" s="51"/>
      <c r="N11" s="51"/>
      <c r="O11" s="51"/>
      <c r="P11" s="51"/>
      <c r="Q11" s="51"/>
      <c r="R11" s="51"/>
      <c r="S11" s="51"/>
      <c r="T11" s="51"/>
      <c r="U11" s="51"/>
      <c r="V11" s="51"/>
      <c r="W11" s="51"/>
    </row>
    <row r="12" spans="1:23" x14ac:dyDescent="0.25">
      <c r="A12" s="15"/>
      <c r="B12" s="51"/>
      <c r="C12" s="51"/>
      <c r="D12" s="51"/>
      <c r="E12" s="51"/>
      <c r="F12" s="51"/>
      <c r="G12" s="51"/>
      <c r="H12" s="51"/>
      <c r="I12" s="51"/>
      <c r="J12" s="51"/>
      <c r="K12" s="51"/>
      <c r="L12" s="51"/>
      <c r="M12" s="51"/>
      <c r="N12" s="51"/>
      <c r="O12" s="51"/>
      <c r="P12" s="51"/>
      <c r="Q12" s="51"/>
      <c r="R12" s="51"/>
      <c r="S12" s="51"/>
      <c r="T12" s="51"/>
      <c r="U12" s="51"/>
      <c r="V12" s="51"/>
      <c r="W12" s="51"/>
    </row>
    <row r="13" spans="1:23" x14ac:dyDescent="0.25">
      <c r="A13" s="15"/>
      <c r="B13" s="50" t="s">
        <v>428</v>
      </c>
      <c r="C13" s="50"/>
      <c r="D13" s="50"/>
      <c r="E13" s="50"/>
      <c r="F13" s="50"/>
      <c r="G13" s="50"/>
      <c r="H13" s="50"/>
      <c r="I13" s="50"/>
      <c r="J13" s="50"/>
      <c r="K13" s="50"/>
      <c r="L13" s="50"/>
      <c r="M13" s="50"/>
      <c r="N13" s="50"/>
      <c r="O13" s="50"/>
      <c r="P13" s="50"/>
      <c r="Q13" s="50"/>
      <c r="R13" s="50"/>
      <c r="S13" s="50"/>
      <c r="T13" s="50"/>
      <c r="U13" s="50"/>
      <c r="V13" s="50"/>
      <c r="W13" s="50"/>
    </row>
    <row r="14" spans="1:23" x14ac:dyDescent="0.25">
      <c r="A14" s="15"/>
      <c r="B14" s="51"/>
      <c r="C14" s="51"/>
      <c r="D14" s="51"/>
      <c r="E14" s="51"/>
      <c r="F14" s="51"/>
      <c r="G14" s="51"/>
      <c r="H14" s="51"/>
      <c r="I14" s="51"/>
      <c r="J14" s="51"/>
      <c r="K14" s="51"/>
      <c r="L14" s="51"/>
      <c r="M14" s="51"/>
      <c r="N14" s="51"/>
      <c r="O14" s="51"/>
      <c r="P14" s="51"/>
      <c r="Q14" s="51"/>
      <c r="R14" s="51"/>
      <c r="S14" s="51"/>
      <c r="T14" s="51"/>
      <c r="U14" s="51"/>
      <c r="V14" s="51"/>
      <c r="W14" s="51"/>
    </row>
    <row r="15" spans="1:23" x14ac:dyDescent="0.25">
      <c r="A15" s="15"/>
      <c r="B15" s="51" t="s">
        <v>429</v>
      </c>
      <c r="C15" s="51"/>
      <c r="D15" s="51"/>
      <c r="E15" s="51"/>
      <c r="F15" s="51"/>
      <c r="G15" s="51"/>
      <c r="H15" s="51"/>
      <c r="I15" s="51"/>
      <c r="J15" s="51"/>
      <c r="K15" s="51"/>
      <c r="L15" s="51"/>
      <c r="M15" s="51"/>
      <c r="N15" s="51"/>
      <c r="O15" s="51"/>
      <c r="P15" s="51"/>
      <c r="Q15" s="51"/>
      <c r="R15" s="51"/>
      <c r="S15" s="51"/>
      <c r="T15" s="51"/>
      <c r="U15" s="51"/>
      <c r="V15" s="51"/>
      <c r="W15" s="51"/>
    </row>
    <row r="16" spans="1:23" x14ac:dyDescent="0.25">
      <c r="A16" s="15"/>
      <c r="B16" s="51"/>
      <c r="C16" s="51"/>
      <c r="D16" s="51"/>
      <c r="E16" s="51"/>
      <c r="F16" s="51"/>
      <c r="G16" s="51"/>
      <c r="H16" s="51"/>
      <c r="I16" s="51"/>
      <c r="J16" s="51"/>
      <c r="K16" s="51"/>
      <c r="L16" s="51"/>
      <c r="M16" s="51"/>
      <c r="N16" s="51"/>
      <c r="O16" s="51"/>
      <c r="P16" s="51"/>
      <c r="Q16" s="51"/>
      <c r="R16" s="51"/>
      <c r="S16" s="51"/>
      <c r="T16" s="51"/>
      <c r="U16" s="51"/>
      <c r="V16" s="51"/>
      <c r="W16" s="51"/>
    </row>
    <row r="17" spans="1:23" ht="15.75" thickBot="1" x14ac:dyDescent="0.3">
      <c r="A17" s="15"/>
      <c r="B17" s="17"/>
      <c r="C17" s="18"/>
      <c r="D17" s="19" t="s">
        <v>430</v>
      </c>
      <c r="E17" s="18"/>
      <c r="F17" s="36" t="s">
        <v>249</v>
      </c>
      <c r="G17" s="36"/>
      <c r="H17" s="36"/>
      <c r="I17" s="36"/>
      <c r="J17" s="36"/>
      <c r="K17" s="36"/>
      <c r="L17" s="36"/>
      <c r="M17" s="36"/>
      <c r="N17" s="36"/>
      <c r="O17" s="36"/>
      <c r="P17" s="36"/>
      <c r="Q17" s="36"/>
      <c r="R17" s="36"/>
      <c r="S17" s="36"/>
      <c r="T17" s="36"/>
      <c r="U17" s="36"/>
      <c r="V17" s="36"/>
      <c r="W17" s="18"/>
    </row>
    <row r="18" spans="1:23" ht="15.75" thickBot="1" x14ac:dyDescent="0.3">
      <c r="A18" s="15"/>
      <c r="B18" s="17"/>
      <c r="C18" s="18"/>
      <c r="D18" s="19" t="s">
        <v>431</v>
      </c>
      <c r="E18" s="18"/>
      <c r="F18" s="71" t="s">
        <v>294</v>
      </c>
      <c r="G18" s="71"/>
      <c r="H18" s="71"/>
      <c r="I18" s="71"/>
      <c r="J18" s="71"/>
      <c r="K18" s="71"/>
      <c r="L18" s="71"/>
      <c r="M18" s="71"/>
      <c r="N18" s="18"/>
      <c r="O18" s="71" t="s">
        <v>295</v>
      </c>
      <c r="P18" s="71"/>
      <c r="Q18" s="71"/>
      <c r="R18" s="71"/>
      <c r="S18" s="71"/>
      <c r="T18" s="71"/>
      <c r="U18" s="71"/>
      <c r="V18" s="71"/>
      <c r="W18" s="18"/>
    </row>
    <row r="19" spans="1:23" x14ac:dyDescent="0.25">
      <c r="A19" s="15"/>
      <c r="B19" s="17"/>
      <c r="C19" s="18"/>
      <c r="D19" s="19" t="s">
        <v>432</v>
      </c>
      <c r="E19" s="18"/>
      <c r="F19" s="90"/>
      <c r="G19" s="90"/>
      <c r="H19" s="89"/>
      <c r="I19" s="37" t="s">
        <v>433</v>
      </c>
      <c r="J19" s="37"/>
      <c r="K19" s="89"/>
      <c r="L19" s="37" t="s">
        <v>434</v>
      </c>
      <c r="M19" s="37"/>
      <c r="N19" s="18"/>
      <c r="O19" s="90"/>
      <c r="P19" s="90"/>
      <c r="Q19" s="89"/>
      <c r="R19" s="37" t="s">
        <v>433</v>
      </c>
      <c r="S19" s="37"/>
      <c r="T19" s="89"/>
      <c r="U19" s="37" t="s">
        <v>434</v>
      </c>
      <c r="V19" s="37"/>
      <c r="W19" s="18"/>
    </row>
    <row r="20" spans="1:23" ht="15.75" thickBot="1" x14ac:dyDescent="0.3">
      <c r="A20" s="15"/>
      <c r="B20" s="17"/>
      <c r="C20" s="18"/>
      <c r="D20" s="20" t="s">
        <v>435</v>
      </c>
      <c r="E20" s="18"/>
      <c r="F20" s="36" t="s">
        <v>279</v>
      </c>
      <c r="G20" s="36"/>
      <c r="H20" s="18"/>
      <c r="I20" s="36" t="s">
        <v>436</v>
      </c>
      <c r="J20" s="36"/>
      <c r="K20" s="18"/>
      <c r="L20" s="36" t="s">
        <v>437</v>
      </c>
      <c r="M20" s="36"/>
      <c r="N20" s="18"/>
      <c r="O20" s="36" t="s">
        <v>279</v>
      </c>
      <c r="P20" s="36"/>
      <c r="Q20" s="18"/>
      <c r="R20" s="36" t="s">
        <v>436</v>
      </c>
      <c r="S20" s="36"/>
      <c r="T20" s="18"/>
      <c r="U20" s="36" t="s">
        <v>437</v>
      </c>
      <c r="V20" s="36"/>
      <c r="W20" s="18"/>
    </row>
    <row r="21" spans="1:23" x14ac:dyDescent="0.25">
      <c r="A21" s="15"/>
      <c r="B21" s="17"/>
      <c r="C21" s="18"/>
      <c r="D21" s="35" t="s">
        <v>204</v>
      </c>
      <c r="E21" s="35"/>
      <c r="F21" s="35"/>
      <c r="G21" s="35"/>
      <c r="H21" s="35"/>
      <c r="I21" s="35"/>
      <c r="J21" s="35"/>
      <c r="K21" s="35"/>
      <c r="L21" s="35"/>
      <c r="M21" s="35"/>
      <c r="N21" s="35"/>
      <c r="O21" s="35"/>
      <c r="P21" s="35"/>
      <c r="Q21" s="35"/>
      <c r="R21" s="35"/>
      <c r="S21" s="35"/>
      <c r="T21" s="35"/>
      <c r="U21" s="35"/>
      <c r="V21" s="35"/>
      <c r="W21" s="18"/>
    </row>
    <row r="22" spans="1:23" x14ac:dyDescent="0.25">
      <c r="A22" s="15"/>
      <c r="B22" s="22" t="s">
        <v>438</v>
      </c>
      <c r="C22" s="23"/>
      <c r="D22" s="80">
        <v>8</v>
      </c>
      <c r="E22" s="23"/>
      <c r="F22" s="24" t="s">
        <v>206</v>
      </c>
      <c r="G22" s="25">
        <v>270300</v>
      </c>
      <c r="H22" s="23"/>
      <c r="I22" s="24" t="s">
        <v>206</v>
      </c>
      <c r="J22" s="28" t="s">
        <v>439</v>
      </c>
      <c r="K22" s="24" t="s">
        <v>210</v>
      </c>
      <c r="L22" s="24" t="s">
        <v>206</v>
      </c>
      <c r="M22" s="25">
        <v>124908</v>
      </c>
      <c r="N22" s="23"/>
      <c r="O22" s="24" t="s">
        <v>206</v>
      </c>
      <c r="P22" s="25">
        <v>270300</v>
      </c>
      <c r="Q22" s="23"/>
      <c r="R22" s="24" t="s">
        <v>206</v>
      </c>
      <c r="S22" s="28" t="s">
        <v>440</v>
      </c>
      <c r="T22" s="24" t="s">
        <v>210</v>
      </c>
      <c r="U22" s="24" t="s">
        <v>206</v>
      </c>
      <c r="V22" s="25">
        <v>141278</v>
      </c>
      <c r="W22" s="23"/>
    </row>
    <row r="23" spans="1:23" x14ac:dyDescent="0.25">
      <c r="A23" s="15"/>
      <c r="B23" s="26" t="s">
        <v>441</v>
      </c>
      <c r="C23" s="17"/>
      <c r="D23" s="16">
        <v>4</v>
      </c>
      <c r="E23" s="17"/>
      <c r="F23" s="39">
        <v>64800</v>
      </c>
      <c r="G23" s="39"/>
      <c r="H23" s="17"/>
      <c r="I23" s="45" t="s">
        <v>442</v>
      </c>
      <c r="J23" s="45"/>
      <c r="K23" s="13" t="s">
        <v>210</v>
      </c>
      <c r="L23" s="39">
        <v>6577</v>
      </c>
      <c r="M23" s="39"/>
      <c r="N23" s="17"/>
      <c r="O23" s="39">
        <v>64800</v>
      </c>
      <c r="P23" s="39"/>
      <c r="Q23" s="17"/>
      <c r="R23" s="45" t="s">
        <v>443</v>
      </c>
      <c r="S23" s="45"/>
      <c r="T23" s="13" t="s">
        <v>210</v>
      </c>
      <c r="U23" s="39">
        <v>15668</v>
      </c>
      <c r="V23" s="39"/>
      <c r="W23" s="17"/>
    </row>
    <row r="24" spans="1:23" x14ac:dyDescent="0.25">
      <c r="A24" s="15"/>
      <c r="B24" s="22" t="s">
        <v>444</v>
      </c>
      <c r="C24" s="23"/>
      <c r="D24" s="80">
        <v>6</v>
      </c>
      <c r="E24" s="23"/>
      <c r="F24" s="60">
        <v>51417</v>
      </c>
      <c r="G24" s="60"/>
      <c r="H24" s="23"/>
      <c r="I24" s="40" t="s">
        <v>445</v>
      </c>
      <c r="J24" s="40"/>
      <c r="K24" s="24" t="s">
        <v>210</v>
      </c>
      <c r="L24" s="60">
        <v>24986</v>
      </c>
      <c r="M24" s="60"/>
      <c r="N24" s="23"/>
      <c r="O24" s="60">
        <v>51417</v>
      </c>
      <c r="P24" s="60"/>
      <c r="Q24" s="23"/>
      <c r="R24" s="40" t="s">
        <v>446</v>
      </c>
      <c r="S24" s="40"/>
      <c r="T24" s="24" t="s">
        <v>210</v>
      </c>
      <c r="U24" s="60">
        <v>29270</v>
      </c>
      <c r="V24" s="60"/>
      <c r="W24" s="23"/>
    </row>
    <row r="25" spans="1:23" x14ac:dyDescent="0.25">
      <c r="A25" s="15"/>
      <c r="B25" s="26" t="s">
        <v>447</v>
      </c>
      <c r="C25" s="17"/>
      <c r="D25" s="16">
        <v>20</v>
      </c>
      <c r="E25" s="17"/>
      <c r="F25" s="39">
        <v>29700</v>
      </c>
      <c r="G25" s="39"/>
      <c r="H25" s="17"/>
      <c r="I25" s="45" t="s">
        <v>448</v>
      </c>
      <c r="J25" s="45"/>
      <c r="K25" s="13" t="s">
        <v>210</v>
      </c>
      <c r="L25" s="39">
        <v>25121</v>
      </c>
      <c r="M25" s="39"/>
      <c r="N25" s="17"/>
      <c r="O25" s="39">
        <v>29700</v>
      </c>
      <c r="P25" s="39"/>
      <c r="Q25" s="17"/>
      <c r="R25" s="45" t="s">
        <v>449</v>
      </c>
      <c r="S25" s="45"/>
      <c r="T25" s="13" t="s">
        <v>210</v>
      </c>
      <c r="U25" s="39">
        <v>25864</v>
      </c>
      <c r="V25" s="39"/>
      <c r="W25" s="17"/>
    </row>
    <row r="26" spans="1:23" ht="15.75" thickBot="1" x14ac:dyDescent="0.3">
      <c r="A26" s="15"/>
      <c r="B26" s="22" t="s">
        <v>450</v>
      </c>
      <c r="C26" s="23"/>
      <c r="D26" s="80">
        <v>4</v>
      </c>
      <c r="E26" s="23"/>
      <c r="F26" s="61">
        <v>4707</v>
      </c>
      <c r="G26" s="61"/>
      <c r="H26" s="23"/>
      <c r="I26" s="46" t="s">
        <v>451</v>
      </c>
      <c r="J26" s="46"/>
      <c r="K26" s="24" t="s">
        <v>210</v>
      </c>
      <c r="L26" s="61">
        <v>1079</v>
      </c>
      <c r="M26" s="61"/>
      <c r="N26" s="23"/>
      <c r="O26" s="61">
        <v>4707</v>
      </c>
      <c r="P26" s="61"/>
      <c r="Q26" s="23"/>
      <c r="R26" s="46" t="s">
        <v>452</v>
      </c>
      <c r="S26" s="46"/>
      <c r="T26" s="24" t="s">
        <v>210</v>
      </c>
      <c r="U26" s="61">
        <v>1667</v>
      </c>
      <c r="V26" s="61"/>
      <c r="W26" s="23"/>
    </row>
    <row r="27" spans="1:23" ht="15.75" thickBot="1" x14ac:dyDescent="0.3">
      <c r="A27" s="15"/>
      <c r="B27" s="56" t="s">
        <v>453</v>
      </c>
      <c r="C27" s="17"/>
      <c r="D27" s="18"/>
      <c r="E27" s="17"/>
      <c r="F27" s="43" t="s">
        <v>206</v>
      </c>
      <c r="G27" s="44">
        <v>420924</v>
      </c>
      <c r="H27" s="17"/>
      <c r="I27" s="43" t="s">
        <v>206</v>
      </c>
      <c r="J27" s="70" t="s">
        <v>454</v>
      </c>
      <c r="K27" s="13" t="s">
        <v>210</v>
      </c>
      <c r="L27" s="43" t="s">
        <v>206</v>
      </c>
      <c r="M27" s="44">
        <v>182671</v>
      </c>
      <c r="N27" s="17"/>
      <c r="O27" s="43" t="s">
        <v>206</v>
      </c>
      <c r="P27" s="44">
        <v>420924</v>
      </c>
      <c r="Q27" s="17"/>
      <c r="R27" s="43" t="s">
        <v>206</v>
      </c>
      <c r="S27" s="70" t="s">
        <v>455</v>
      </c>
      <c r="T27" s="13" t="s">
        <v>210</v>
      </c>
      <c r="U27" s="43" t="s">
        <v>206</v>
      </c>
      <c r="V27" s="44">
        <v>213747</v>
      </c>
      <c r="W27" s="17"/>
    </row>
    <row r="28" spans="1:23" ht="15.75" thickTop="1" x14ac:dyDescent="0.25">
      <c r="A28" s="15"/>
      <c r="B28" s="51"/>
      <c r="C28" s="51"/>
      <c r="D28" s="51"/>
      <c r="E28" s="51"/>
      <c r="F28" s="51"/>
      <c r="G28" s="51"/>
      <c r="H28" s="51"/>
      <c r="I28" s="51"/>
      <c r="J28" s="51"/>
      <c r="K28" s="51"/>
      <c r="L28" s="51"/>
      <c r="M28" s="51"/>
      <c r="N28" s="51"/>
      <c r="O28" s="51"/>
      <c r="P28" s="51"/>
      <c r="Q28" s="51"/>
      <c r="R28" s="51"/>
      <c r="S28" s="51"/>
      <c r="T28" s="51"/>
      <c r="U28" s="51"/>
      <c r="V28" s="51"/>
      <c r="W28" s="51"/>
    </row>
    <row r="29" spans="1:23" x14ac:dyDescent="0.25">
      <c r="A29" s="15"/>
      <c r="B29" s="51" t="s">
        <v>456</v>
      </c>
      <c r="C29" s="51"/>
      <c r="D29" s="51"/>
      <c r="E29" s="51"/>
      <c r="F29" s="51"/>
      <c r="G29" s="51"/>
      <c r="H29" s="51"/>
      <c r="I29" s="51"/>
      <c r="J29" s="51"/>
      <c r="K29" s="51"/>
      <c r="L29" s="51"/>
      <c r="M29" s="51"/>
      <c r="N29" s="51"/>
      <c r="O29" s="51"/>
      <c r="P29" s="51"/>
      <c r="Q29" s="51"/>
      <c r="R29" s="51"/>
      <c r="S29" s="51"/>
      <c r="T29" s="51"/>
      <c r="U29" s="51"/>
      <c r="V29" s="51"/>
      <c r="W29" s="51"/>
    </row>
  </sheetData>
  <mergeCells count="60">
    <mergeCell ref="B15:W15"/>
    <mergeCell ref="B16:W16"/>
    <mergeCell ref="B28:W28"/>
    <mergeCell ref="B29:W29"/>
    <mergeCell ref="B9:W9"/>
    <mergeCell ref="B10:W10"/>
    <mergeCell ref="B11:W11"/>
    <mergeCell ref="B12:W12"/>
    <mergeCell ref="B13:W13"/>
    <mergeCell ref="B14:W14"/>
    <mergeCell ref="A1:A2"/>
    <mergeCell ref="B1:W1"/>
    <mergeCell ref="B2:W2"/>
    <mergeCell ref="B3:W3"/>
    <mergeCell ref="A4:A29"/>
    <mergeCell ref="B4:W4"/>
    <mergeCell ref="B5:W5"/>
    <mergeCell ref="B6:W6"/>
    <mergeCell ref="B7:W7"/>
    <mergeCell ref="B8:W8"/>
    <mergeCell ref="F26:G26"/>
    <mergeCell ref="I26:J26"/>
    <mergeCell ref="L26:M26"/>
    <mergeCell ref="O26:P26"/>
    <mergeCell ref="R26:S26"/>
    <mergeCell ref="U26:V26"/>
    <mergeCell ref="F25:G25"/>
    <mergeCell ref="I25:J25"/>
    <mergeCell ref="L25:M25"/>
    <mergeCell ref="O25:P25"/>
    <mergeCell ref="R25:S25"/>
    <mergeCell ref="U25:V25"/>
    <mergeCell ref="F24:G24"/>
    <mergeCell ref="I24:J24"/>
    <mergeCell ref="L24:M24"/>
    <mergeCell ref="O24:P24"/>
    <mergeCell ref="R24:S24"/>
    <mergeCell ref="U24:V24"/>
    <mergeCell ref="D21:V21"/>
    <mergeCell ref="F23:G23"/>
    <mergeCell ref="I23:J23"/>
    <mergeCell ref="L23:M23"/>
    <mergeCell ref="O23:P23"/>
    <mergeCell ref="R23:S23"/>
    <mergeCell ref="U23:V23"/>
    <mergeCell ref="F20:G20"/>
    <mergeCell ref="I20:J20"/>
    <mergeCell ref="L20:M20"/>
    <mergeCell ref="O20:P20"/>
    <mergeCell ref="R20:S20"/>
    <mergeCell ref="U20:V20"/>
    <mergeCell ref="F17:V17"/>
    <mergeCell ref="F18:M18"/>
    <mergeCell ref="O18:V18"/>
    <mergeCell ref="F19:G19"/>
    <mergeCell ref="I19:J19"/>
    <mergeCell ref="L19:M19"/>
    <mergeCell ref="O19:P19"/>
    <mergeCell ref="R19:S19"/>
    <mergeCell ref="U19:V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2.28515625" bestFit="1" customWidth="1"/>
    <col min="2"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10" max="10" width="1.85546875" bestFit="1" customWidth="1"/>
    <col min="11" max="11" width="7.85546875" bestFit="1" customWidth="1"/>
    <col min="12" max="12" width="1.5703125" bestFit="1" customWidth="1"/>
    <col min="13" max="13" width="1.85546875" bestFit="1" customWidth="1"/>
    <col min="14" max="14" width="7.85546875" bestFit="1" customWidth="1"/>
  </cols>
  <sheetData>
    <row r="1" spans="1:15" ht="15" customHeight="1" x14ac:dyDescent="0.25">
      <c r="A1" s="7" t="s">
        <v>4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7</v>
      </c>
      <c r="B3" s="47" t="s">
        <v>4</v>
      </c>
      <c r="C3" s="47"/>
      <c r="D3" s="47"/>
      <c r="E3" s="47"/>
      <c r="F3" s="47"/>
      <c r="G3" s="47"/>
      <c r="H3" s="47"/>
      <c r="I3" s="47"/>
      <c r="J3" s="47"/>
      <c r="K3" s="47"/>
      <c r="L3" s="47"/>
      <c r="M3" s="47"/>
      <c r="N3" s="47"/>
      <c r="O3" s="47"/>
    </row>
    <row r="4" spans="1:15" ht="15" customHeight="1" x14ac:dyDescent="0.25">
      <c r="A4" s="15" t="s">
        <v>457</v>
      </c>
      <c r="B4" s="47" t="s">
        <v>4</v>
      </c>
      <c r="C4" s="47"/>
      <c r="D4" s="47"/>
      <c r="E4" s="47"/>
      <c r="F4" s="47"/>
      <c r="G4" s="47"/>
      <c r="H4" s="47"/>
      <c r="I4" s="47"/>
      <c r="J4" s="47"/>
      <c r="K4" s="47"/>
      <c r="L4" s="47"/>
      <c r="M4" s="47"/>
      <c r="N4" s="47"/>
      <c r="O4" s="47"/>
    </row>
    <row r="5" spans="1:15" x14ac:dyDescent="0.25">
      <c r="A5" s="15"/>
      <c r="B5" s="51"/>
      <c r="C5" s="51"/>
      <c r="D5" s="51"/>
      <c r="E5" s="51"/>
      <c r="F5" s="51"/>
      <c r="G5" s="51"/>
      <c r="H5" s="51"/>
      <c r="I5" s="51"/>
      <c r="J5" s="51"/>
      <c r="K5" s="51"/>
      <c r="L5" s="51"/>
      <c r="M5" s="51"/>
      <c r="N5" s="51"/>
      <c r="O5" s="51"/>
    </row>
    <row r="6" spans="1:15" x14ac:dyDescent="0.25">
      <c r="A6" s="15"/>
      <c r="B6" s="51"/>
      <c r="C6" s="51"/>
      <c r="D6" s="51"/>
      <c r="E6" s="51"/>
      <c r="F6" s="51"/>
      <c r="G6" s="51"/>
      <c r="H6" s="51"/>
      <c r="I6" s="51"/>
      <c r="J6" s="51"/>
      <c r="K6" s="51"/>
      <c r="L6" s="51"/>
      <c r="M6" s="51"/>
      <c r="N6" s="51"/>
      <c r="O6" s="51"/>
    </row>
    <row r="7" spans="1:15" x14ac:dyDescent="0.25">
      <c r="A7" s="15"/>
      <c r="B7" s="48" t="s">
        <v>458</v>
      </c>
      <c r="C7" s="48"/>
      <c r="D7" s="48"/>
      <c r="E7" s="48"/>
      <c r="F7" s="48"/>
      <c r="G7" s="48"/>
      <c r="H7" s="48"/>
      <c r="I7" s="48"/>
      <c r="J7" s="48"/>
      <c r="K7" s="48"/>
      <c r="L7" s="48"/>
      <c r="M7" s="48"/>
      <c r="N7" s="48"/>
      <c r="O7" s="48"/>
    </row>
    <row r="8" spans="1:15" x14ac:dyDescent="0.25">
      <c r="A8" s="15"/>
      <c r="B8" s="49"/>
      <c r="C8" s="49"/>
      <c r="D8" s="49"/>
      <c r="E8" s="49"/>
      <c r="F8" s="49"/>
      <c r="G8" s="49"/>
      <c r="H8" s="49"/>
      <c r="I8" s="49"/>
      <c r="J8" s="49"/>
      <c r="K8" s="49"/>
      <c r="L8" s="49"/>
      <c r="M8" s="49"/>
      <c r="N8" s="49"/>
      <c r="O8" s="49"/>
    </row>
    <row r="9" spans="1:15" x14ac:dyDescent="0.25">
      <c r="A9" s="15"/>
      <c r="B9" s="51" t="s">
        <v>459</v>
      </c>
      <c r="C9" s="51"/>
      <c r="D9" s="51"/>
      <c r="E9" s="51"/>
      <c r="F9" s="51"/>
      <c r="G9" s="51"/>
      <c r="H9" s="51"/>
      <c r="I9" s="51"/>
      <c r="J9" s="51"/>
      <c r="K9" s="51"/>
      <c r="L9" s="51"/>
      <c r="M9" s="51"/>
      <c r="N9" s="51"/>
      <c r="O9" s="51"/>
    </row>
    <row r="10" spans="1:15" x14ac:dyDescent="0.25">
      <c r="A10" s="15"/>
      <c r="B10" s="52"/>
      <c r="C10" s="52"/>
      <c r="D10" s="52"/>
      <c r="E10" s="52"/>
      <c r="F10" s="52"/>
      <c r="G10" s="52"/>
      <c r="H10" s="52"/>
      <c r="I10" s="52"/>
      <c r="J10" s="52"/>
      <c r="K10" s="52"/>
      <c r="L10" s="52"/>
      <c r="M10" s="52"/>
      <c r="N10" s="52"/>
      <c r="O10" s="52"/>
    </row>
    <row r="11" spans="1:15" ht="15.75" thickBot="1" x14ac:dyDescent="0.3">
      <c r="A11" s="15"/>
      <c r="B11" s="17"/>
      <c r="C11" s="18"/>
      <c r="D11" s="36" t="s">
        <v>249</v>
      </c>
      <c r="E11" s="36"/>
      <c r="F11" s="36"/>
      <c r="G11" s="36"/>
      <c r="H11" s="36"/>
      <c r="I11" s="36"/>
      <c r="J11" s="36"/>
      <c r="K11" s="36"/>
      <c r="L11" s="36"/>
      <c r="M11" s="36"/>
      <c r="N11" s="36"/>
      <c r="O11" s="18"/>
    </row>
    <row r="12" spans="1:15" ht="15.75" thickBot="1" x14ac:dyDescent="0.3">
      <c r="A12" s="15"/>
      <c r="B12" s="17"/>
      <c r="C12" s="18"/>
      <c r="D12" s="71" t="s">
        <v>294</v>
      </c>
      <c r="E12" s="71"/>
      <c r="F12" s="71"/>
      <c r="G12" s="71"/>
      <c r="H12" s="71"/>
      <c r="I12" s="18"/>
      <c r="J12" s="71" t="s">
        <v>295</v>
      </c>
      <c r="K12" s="71"/>
      <c r="L12" s="71"/>
      <c r="M12" s="71"/>
      <c r="N12" s="71"/>
      <c r="O12" s="18"/>
    </row>
    <row r="13" spans="1:15" x14ac:dyDescent="0.25">
      <c r="A13" s="15"/>
      <c r="B13" s="17"/>
      <c r="C13" s="18"/>
      <c r="D13" s="37" t="s">
        <v>434</v>
      </c>
      <c r="E13" s="37"/>
      <c r="F13" s="18"/>
      <c r="G13" s="37" t="s">
        <v>296</v>
      </c>
      <c r="H13" s="37"/>
      <c r="I13" s="18"/>
      <c r="J13" s="37" t="s">
        <v>434</v>
      </c>
      <c r="K13" s="37"/>
      <c r="L13" s="18"/>
      <c r="M13" s="37" t="s">
        <v>296</v>
      </c>
      <c r="N13" s="37"/>
      <c r="O13" s="18"/>
    </row>
    <row r="14" spans="1:15" ht="15.75" thickBot="1" x14ac:dyDescent="0.3">
      <c r="A14" s="15"/>
      <c r="B14" s="17"/>
      <c r="C14" s="18"/>
      <c r="D14" s="36" t="s">
        <v>437</v>
      </c>
      <c r="E14" s="36"/>
      <c r="F14" s="18"/>
      <c r="G14" s="36" t="s">
        <v>297</v>
      </c>
      <c r="H14" s="36"/>
      <c r="I14" s="18"/>
      <c r="J14" s="36" t="s">
        <v>437</v>
      </c>
      <c r="K14" s="36"/>
      <c r="L14" s="18"/>
      <c r="M14" s="36" t="s">
        <v>297</v>
      </c>
      <c r="N14" s="36"/>
      <c r="O14" s="18"/>
    </row>
    <row r="15" spans="1:15" x14ac:dyDescent="0.25">
      <c r="A15" s="15"/>
      <c r="B15" s="17"/>
      <c r="C15" s="18"/>
      <c r="D15" s="35" t="s">
        <v>204</v>
      </c>
      <c r="E15" s="35"/>
      <c r="F15" s="35"/>
      <c r="G15" s="35"/>
      <c r="H15" s="35"/>
      <c r="I15" s="35"/>
      <c r="J15" s="35"/>
      <c r="K15" s="35"/>
      <c r="L15" s="35"/>
      <c r="M15" s="35"/>
      <c r="N15" s="35"/>
      <c r="O15" s="18"/>
    </row>
    <row r="16" spans="1:15" x14ac:dyDescent="0.25">
      <c r="A16" s="15"/>
      <c r="B16" s="22" t="s">
        <v>460</v>
      </c>
      <c r="C16" s="23"/>
      <c r="D16" s="24" t="s">
        <v>206</v>
      </c>
      <c r="E16" s="25">
        <v>1100000</v>
      </c>
      <c r="F16" s="23"/>
      <c r="G16" s="24" t="s">
        <v>206</v>
      </c>
      <c r="H16" s="25">
        <v>1226500</v>
      </c>
      <c r="I16" s="23"/>
      <c r="J16" s="24" t="s">
        <v>206</v>
      </c>
      <c r="K16" s="25">
        <v>1100000</v>
      </c>
      <c r="L16" s="23"/>
      <c r="M16" s="24" t="s">
        <v>206</v>
      </c>
      <c r="N16" s="25">
        <v>1193500</v>
      </c>
      <c r="O16" s="23"/>
    </row>
    <row r="17" spans="1:15" x14ac:dyDescent="0.25">
      <c r="A17" s="15"/>
      <c r="B17" s="26" t="s">
        <v>461</v>
      </c>
      <c r="C17" s="17"/>
      <c r="D17" s="39">
        <v>900000</v>
      </c>
      <c r="E17" s="39"/>
      <c r="F17" s="17"/>
      <c r="G17" s="39">
        <v>1030500</v>
      </c>
      <c r="H17" s="39"/>
      <c r="I17" s="17"/>
      <c r="J17" s="39">
        <v>900000</v>
      </c>
      <c r="K17" s="39"/>
      <c r="L17" s="17"/>
      <c r="M17" s="39">
        <v>1001250</v>
      </c>
      <c r="N17" s="39"/>
      <c r="O17" s="17"/>
    </row>
    <row r="18" spans="1:15" ht="15.75" thickBot="1" x14ac:dyDescent="0.3">
      <c r="A18" s="15"/>
      <c r="B18" s="22" t="s">
        <v>166</v>
      </c>
      <c r="C18" s="23"/>
      <c r="D18" s="61">
        <v>1267</v>
      </c>
      <c r="E18" s="61"/>
      <c r="F18" s="23"/>
      <c r="G18" s="61">
        <v>1267</v>
      </c>
      <c r="H18" s="61"/>
      <c r="I18" s="23"/>
      <c r="J18" s="61">
        <v>1496</v>
      </c>
      <c r="K18" s="61"/>
      <c r="L18" s="23"/>
      <c r="M18" s="61">
        <v>1496</v>
      </c>
      <c r="N18" s="61"/>
      <c r="O18" s="23"/>
    </row>
    <row r="19" spans="1:15" ht="15.75" thickBot="1" x14ac:dyDescent="0.3">
      <c r="A19" s="15"/>
      <c r="B19" s="56" t="s">
        <v>462</v>
      </c>
      <c r="C19" s="17"/>
      <c r="D19" s="84">
        <v>2001267</v>
      </c>
      <c r="E19" s="84"/>
      <c r="F19" s="17"/>
      <c r="G19" s="43" t="s">
        <v>206</v>
      </c>
      <c r="H19" s="44">
        <v>2258267</v>
      </c>
      <c r="I19" s="17"/>
      <c r="J19" s="84">
        <v>2001496</v>
      </c>
      <c r="K19" s="84"/>
      <c r="L19" s="17"/>
      <c r="M19" s="43" t="s">
        <v>206</v>
      </c>
      <c r="N19" s="44">
        <v>2196246</v>
      </c>
      <c r="O19" s="17"/>
    </row>
    <row r="20" spans="1:15" ht="16.5" thickTop="1" thickBot="1" x14ac:dyDescent="0.3">
      <c r="A20" s="15"/>
      <c r="B20" s="22" t="s">
        <v>463</v>
      </c>
      <c r="C20" s="23"/>
      <c r="D20" s="61">
        <v>386551</v>
      </c>
      <c r="E20" s="61"/>
      <c r="F20" s="23"/>
      <c r="G20" s="91"/>
      <c r="H20" s="91"/>
      <c r="I20" s="23"/>
      <c r="J20" s="61">
        <v>417376</v>
      </c>
      <c r="K20" s="61"/>
      <c r="L20" s="23"/>
      <c r="M20" s="91"/>
      <c r="N20" s="91"/>
      <c r="O20" s="23"/>
    </row>
    <row r="21" spans="1:15" x14ac:dyDescent="0.25">
      <c r="A21" s="15"/>
      <c r="B21" s="56" t="s">
        <v>464</v>
      </c>
      <c r="C21" s="17"/>
      <c r="D21" s="84">
        <v>2387818</v>
      </c>
      <c r="E21" s="84"/>
      <c r="F21" s="17"/>
      <c r="G21" s="38"/>
      <c r="H21" s="38"/>
      <c r="I21" s="17"/>
      <c r="J21" s="84">
        <v>2418872</v>
      </c>
      <c r="K21" s="84"/>
      <c r="L21" s="17"/>
      <c r="M21" s="38"/>
      <c r="N21" s="38"/>
      <c r="O21" s="17"/>
    </row>
    <row r="22" spans="1:15" ht="15.75" thickBot="1" x14ac:dyDescent="0.3">
      <c r="A22" s="15"/>
      <c r="B22" s="22" t="s">
        <v>465</v>
      </c>
      <c r="C22" s="23"/>
      <c r="D22" s="46" t="s">
        <v>466</v>
      </c>
      <c r="E22" s="46"/>
      <c r="F22" s="24" t="s">
        <v>210</v>
      </c>
      <c r="G22" s="59"/>
      <c r="H22" s="59"/>
      <c r="I22" s="23"/>
      <c r="J22" s="46" t="s">
        <v>467</v>
      </c>
      <c r="K22" s="46"/>
      <c r="L22" s="24" t="s">
        <v>210</v>
      </c>
      <c r="M22" s="59"/>
      <c r="N22" s="59"/>
      <c r="O22" s="23"/>
    </row>
    <row r="23" spans="1:15" ht="27" thickBot="1" x14ac:dyDescent="0.3">
      <c r="A23" s="15"/>
      <c r="B23" s="56" t="s">
        <v>468</v>
      </c>
      <c r="C23" s="17"/>
      <c r="D23" s="43" t="s">
        <v>206</v>
      </c>
      <c r="E23" s="44">
        <v>2339103</v>
      </c>
      <c r="F23" s="17"/>
      <c r="G23" s="38"/>
      <c r="H23" s="38"/>
      <c r="I23" s="17"/>
      <c r="J23" s="43" t="s">
        <v>206</v>
      </c>
      <c r="K23" s="44">
        <v>2351572</v>
      </c>
      <c r="L23" s="17"/>
      <c r="M23" s="38"/>
      <c r="N23" s="38"/>
      <c r="O23" s="17"/>
    </row>
    <row r="24" spans="1:15" ht="15.75" thickTop="1" x14ac:dyDescent="0.25">
      <c r="A24" s="15"/>
      <c r="B24" s="51"/>
      <c r="C24" s="51"/>
      <c r="D24" s="51"/>
      <c r="E24" s="51"/>
      <c r="F24" s="51"/>
      <c r="G24" s="51"/>
      <c r="H24" s="51"/>
      <c r="I24" s="51"/>
      <c r="J24" s="51"/>
      <c r="K24" s="51"/>
      <c r="L24" s="51"/>
      <c r="M24" s="51"/>
      <c r="N24" s="51"/>
      <c r="O24" s="51"/>
    </row>
    <row r="25" spans="1:15" x14ac:dyDescent="0.25">
      <c r="A25" s="15"/>
      <c r="B25" s="51"/>
      <c r="C25" s="51"/>
      <c r="D25" s="51"/>
      <c r="E25" s="51"/>
      <c r="F25" s="51"/>
      <c r="G25" s="51"/>
      <c r="H25" s="51"/>
      <c r="I25" s="51"/>
      <c r="J25" s="51"/>
      <c r="K25" s="51"/>
      <c r="L25" s="51"/>
      <c r="M25" s="51"/>
      <c r="N25" s="51"/>
      <c r="O25" s="51"/>
    </row>
    <row r="26" spans="1:15" x14ac:dyDescent="0.25">
      <c r="A26" s="15"/>
      <c r="B26" s="49" t="s">
        <v>469</v>
      </c>
      <c r="C26" s="49"/>
      <c r="D26" s="49"/>
      <c r="E26" s="49"/>
      <c r="F26" s="49"/>
      <c r="G26" s="49"/>
      <c r="H26" s="49"/>
      <c r="I26" s="49"/>
      <c r="J26" s="49"/>
      <c r="K26" s="49"/>
      <c r="L26" s="49"/>
      <c r="M26" s="49"/>
      <c r="N26" s="49"/>
      <c r="O26" s="49"/>
    </row>
    <row r="27" spans="1:15" x14ac:dyDescent="0.25">
      <c r="A27" s="15"/>
      <c r="B27" s="49"/>
      <c r="C27" s="49"/>
      <c r="D27" s="49"/>
      <c r="E27" s="49"/>
      <c r="F27" s="49"/>
      <c r="G27" s="49"/>
      <c r="H27" s="49"/>
      <c r="I27" s="49"/>
      <c r="J27" s="49"/>
      <c r="K27" s="49"/>
      <c r="L27" s="49"/>
      <c r="M27" s="49"/>
      <c r="N27" s="49"/>
      <c r="O27" s="49"/>
    </row>
    <row r="28" spans="1:15" x14ac:dyDescent="0.25">
      <c r="A28" s="15"/>
      <c r="B28" s="51" t="s">
        <v>470</v>
      </c>
      <c r="C28" s="51"/>
      <c r="D28" s="51"/>
      <c r="E28" s="51"/>
      <c r="F28" s="51"/>
      <c r="G28" s="51"/>
      <c r="H28" s="51"/>
      <c r="I28" s="51"/>
      <c r="J28" s="51"/>
      <c r="K28" s="51"/>
      <c r="L28" s="51"/>
      <c r="M28" s="51"/>
      <c r="N28" s="51"/>
      <c r="O28" s="51"/>
    </row>
    <row r="29" spans="1:15" x14ac:dyDescent="0.25">
      <c r="A29" s="15"/>
      <c r="B29" s="51"/>
      <c r="C29" s="51"/>
      <c r="D29" s="51"/>
      <c r="E29" s="51"/>
      <c r="F29" s="51"/>
      <c r="G29" s="51"/>
      <c r="H29" s="51"/>
      <c r="I29" s="51"/>
      <c r="J29" s="51"/>
      <c r="K29" s="51"/>
      <c r="L29" s="51"/>
      <c r="M29" s="51"/>
      <c r="N29" s="51"/>
      <c r="O29" s="51"/>
    </row>
  </sheetData>
  <mergeCells count="54">
    <mergeCell ref="B28:O28"/>
    <mergeCell ref="B29:O29"/>
    <mergeCell ref="B9:O9"/>
    <mergeCell ref="B10:O10"/>
    <mergeCell ref="B24:O24"/>
    <mergeCell ref="B25:O25"/>
    <mergeCell ref="B26:O26"/>
    <mergeCell ref="B27:O27"/>
    <mergeCell ref="A1:A2"/>
    <mergeCell ref="B1:O1"/>
    <mergeCell ref="B2:O2"/>
    <mergeCell ref="B3:O3"/>
    <mergeCell ref="A4:A29"/>
    <mergeCell ref="B4:O4"/>
    <mergeCell ref="B5:O5"/>
    <mergeCell ref="B6:O6"/>
    <mergeCell ref="B7:O7"/>
    <mergeCell ref="B8:O8"/>
    <mergeCell ref="D22:E22"/>
    <mergeCell ref="G22:H22"/>
    <mergeCell ref="J22:K22"/>
    <mergeCell ref="M22:N22"/>
    <mergeCell ref="G23:H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J19:K19"/>
    <mergeCell ref="D14:E14"/>
    <mergeCell ref="G14:H14"/>
    <mergeCell ref="J14:K14"/>
    <mergeCell ref="M14:N14"/>
    <mergeCell ref="D15:N15"/>
    <mergeCell ref="D17:E17"/>
    <mergeCell ref="G17:H17"/>
    <mergeCell ref="J17:K17"/>
    <mergeCell ref="M17:N17"/>
    <mergeCell ref="D11:N11"/>
    <mergeCell ref="D12:H12"/>
    <mergeCell ref="J12:N12"/>
    <mergeCell ref="D13:E13"/>
    <mergeCell ref="G13:H13"/>
    <mergeCell ref="J13:K13"/>
    <mergeCell ref="M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71</v>
      </c>
      <c r="B1" s="1" t="s">
        <v>1</v>
      </c>
    </row>
    <row r="2" spans="1:2" x14ac:dyDescent="0.25">
      <c r="A2" s="7"/>
      <c r="B2" s="1" t="s">
        <v>2</v>
      </c>
    </row>
    <row r="3" spans="1:2" x14ac:dyDescent="0.25">
      <c r="A3" s="3" t="s">
        <v>471</v>
      </c>
      <c r="B3" s="4" t="s">
        <v>4</v>
      </c>
    </row>
    <row r="4" spans="1:2" x14ac:dyDescent="0.25">
      <c r="A4" s="15" t="s">
        <v>471</v>
      </c>
      <c r="B4" s="4" t="s">
        <v>4</v>
      </c>
    </row>
    <row r="5" spans="1:2" x14ac:dyDescent="0.25">
      <c r="A5" s="15"/>
      <c r="B5" s="10" t="s">
        <v>472</v>
      </c>
    </row>
    <row r="6" spans="1:2" x14ac:dyDescent="0.25">
      <c r="A6" s="15"/>
      <c r="B6" s="11"/>
    </row>
    <row r="7" spans="1:2" ht="102.75" x14ac:dyDescent="0.25">
      <c r="A7" s="15"/>
      <c r="B7" s="13" t="s">
        <v>473</v>
      </c>
    </row>
    <row r="8" spans="1:2" x14ac:dyDescent="0.25">
      <c r="A8" s="15"/>
      <c r="B8" s="13"/>
    </row>
    <row r="9" spans="1:2" ht="204.75" x14ac:dyDescent="0.25">
      <c r="A9" s="15"/>
      <c r="B9" s="13" t="s">
        <v>474</v>
      </c>
    </row>
    <row r="10" spans="1:2" x14ac:dyDescent="0.25">
      <c r="A10" s="15"/>
      <c r="B10" s="13"/>
    </row>
    <row r="11" spans="1:2" ht="243" x14ac:dyDescent="0.25">
      <c r="A11" s="15"/>
      <c r="B11" s="13" t="s">
        <v>475</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1" bestFit="1" customWidth="1"/>
    <col min="2" max="2" width="36.5703125" bestFit="1" customWidth="1"/>
  </cols>
  <sheetData>
    <row r="1" spans="1:2" x14ac:dyDescent="0.25">
      <c r="A1" s="7" t="s">
        <v>476</v>
      </c>
      <c r="B1" s="1" t="s">
        <v>1</v>
      </c>
    </row>
    <row r="2" spans="1:2" x14ac:dyDescent="0.25">
      <c r="A2" s="7"/>
      <c r="B2" s="1" t="s">
        <v>2</v>
      </c>
    </row>
    <row r="3" spans="1:2" x14ac:dyDescent="0.25">
      <c r="A3" s="3" t="s">
        <v>476</v>
      </c>
      <c r="B3" s="4" t="s">
        <v>4</v>
      </c>
    </row>
    <row r="4" spans="1:2" x14ac:dyDescent="0.25">
      <c r="A4" s="15" t="s">
        <v>476</v>
      </c>
      <c r="B4" s="4" t="s">
        <v>4</v>
      </c>
    </row>
    <row r="5" spans="1:2" x14ac:dyDescent="0.25">
      <c r="A5" s="15"/>
      <c r="B5" s="11"/>
    </row>
    <row r="6" spans="1:2" x14ac:dyDescent="0.25">
      <c r="A6" s="15"/>
      <c r="B6" s="11"/>
    </row>
    <row r="7" spans="1:2" ht="26.25" x14ac:dyDescent="0.25">
      <c r="A7" s="15"/>
      <c r="B7" s="10" t="s">
        <v>477</v>
      </c>
    </row>
    <row r="8" spans="1:2" x14ac:dyDescent="0.25">
      <c r="A8" s="15"/>
      <c r="B8" s="11"/>
    </row>
    <row r="9" spans="1:2" x14ac:dyDescent="0.25">
      <c r="A9" s="15"/>
      <c r="B9" s="12" t="s">
        <v>478</v>
      </c>
    </row>
    <row r="10" spans="1:2" x14ac:dyDescent="0.25">
      <c r="A10" s="15"/>
      <c r="B10" s="13"/>
    </row>
    <row r="11" spans="1:2" ht="141" x14ac:dyDescent="0.25">
      <c r="A11" s="15"/>
      <c r="B11" s="13" t="s">
        <v>479</v>
      </c>
    </row>
    <row r="12" spans="1:2" x14ac:dyDescent="0.25">
      <c r="A12" s="15"/>
      <c r="B12" s="13"/>
    </row>
    <row r="13" spans="1:2" x14ac:dyDescent="0.25">
      <c r="A13" s="15"/>
      <c r="B13" s="12" t="s">
        <v>480</v>
      </c>
    </row>
    <row r="14" spans="1:2" x14ac:dyDescent="0.25">
      <c r="A14" s="15"/>
      <c r="B14" s="13"/>
    </row>
    <row r="15" spans="1:2" x14ac:dyDescent="0.25">
      <c r="A15" s="15"/>
      <c r="B15" s="65" t="s">
        <v>481</v>
      </c>
    </row>
    <row r="16" spans="1:2" x14ac:dyDescent="0.25">
      <c r="A16" s="15"/>
      <c r="B16" s="13"/>
    </row>
    <row r="17" spans="1:2" ht="332.25" x14ac:dyDescent="0.25">
      <c r="A17" s="15"/>
      <c r="B17" s="13" t="s">
        <v>482</v>
      </c>
    </row>
    <row r="18" spans="1:2" x14ac:dyDescent="0.25">
      <c r="A18" s="15"/>
      <c r="B18" s="13"/>
    </row>
    <row r="19" spans="1:2" x14ac:dyDescent="0.25">
      <c r="A19" s="15"/>
      <c r="B19" s="65" t="s">
        <v>483</v>
      </c>
    </row>
    <row r="20" spans="1:2" x14ac:dyDescent="0.25">
      <c r="A20" s="15"/>
      <c r="B20" s="13"/>
    </row>
    <row r="21" spans="1:2" ht="294" x14ac:dyDescent="0.25">
      <c r="A21" s="15"/>
      <c r="B21" s="13" t="s">
        <v>484</v>
      </c>
    </row>
    <row r="22" spans="1:2" x14ac:dyDescent="0.25">
      <c r="A22" s="15"/>
      <c r="B22" s="13"/>
    </row>
    <row r="23" spans="1:2" ht="294" x14ac:dyDescent="0.25">
      <c r="A23" s="15"/>
      <c r="B23" s="13" t="s">
        <v>485</v>
      </c>
    </row>
    <row r="24" spans="1:2" x14ac:dyDescent="0.25">
      <c r="A24" s="15"/>
      <c r="B24" s="13"/>
    </row>
    <row r="25" spans="1:2" x14ac:dyDescent="0.25">
      <c r="A25" s="15"/>
      <c r="B25" s="12" t="s">
        <v>486</v>
      </c>
    </row>
    <row r="26" spans="1:2" x14ac:dyDescent="0.25">
      <c r="A26" s="15"/>
      <c r="B26" s="13"/>
    </row>
    <row r="27" spans="1:2" ht="294" x14ac:dyDescent="0.25">
      <c r="A27" s="15"/>
      <c r="B27" s="13" t="s">
        <v>487</v>
      </c>
    </row>
    <row r="28" spans="1:2" x14ac:dyDescent="0.25">
      <c r="A28" s="15"/>
      <c r="B28" s="16"/>
    </row>
    <row r="29" spans="1:2" ht="141" x14ac:dyDescent="0.25">
      <c r="A29" s="15"/>
      <c r="B29" s="13" t="s">
        <v>488</v>
      </c>
    </row>
    <row r="30" spans="1:2" x14ac:dyDescent="0.25">
      <c r="A30" s="15"/>
      <c r="B30" s="13"/>
    </row>
    <row r="31" spans="1:2" x14ac:dyDescent="0.25">
      <c r="A31" s="15"/>
      <c r="B31" s="12" t="s">
        <v>489</v>
      </c>
    </row>
    <row r="32" spans="1:2" x14ac:dyDescent="0.25">
      <c r="A32" s="15"/>
      <c r="B32" s="13"/>
    </row>
    <row r="33" spans="1:2" ht="204.75" x14ac:dyDescent="0.25">
      <c r="A33" s="15"/>
      <c r="B33" s="13" t="s">
        <v>490</v>
      </c>
    </row>
    <row r="34" spans="1:2" x14ac:dyDescent="0.25">
      <c r="A34" s="15"/>
      <c r="B34" s="13"/>
    </row>
    <row r="35" spans="1:2" x14ac:dyDescent="0.25">
      <c r="A35" s="15"/>
      <c r="B35" s="12" t="s">
        <v>491</v>
      </c>
    </row>
    <row r="36" spans="1:2" x14ac:dyDescent="0.25">
      <c r="A36" s="15"/>
      <c r="B36" s="13"/>
    </row>
    <row r="37" spans="1:2" ht="230.25" x14ac:dyDescent="0.25">
      <c r="A37" s="15"/>
      <c r="B37" s="13" t="s">
        <v>492</v>
      </c>
    </row>
    <row r="38" spans="1:2" x14ac:dyDescent="0.25">
      <c r="A38" s="15"/>
      <c r="B38" s="13"/>
    </row>
    <row r="39" spans="1:2" ht="141" x14ac:dyDescent="0.25">
      <c r="A39" s="15"/>
      <c r="B39" s="13" t="s">
        <v>493</v>
      </c>
    </row>
    <row r="40" spans="1:2" x14ac:dyDescent="0.25">
      <c r="A40" s="15"/>
      <c r="B40" s="13"/>
    </row>
    <row r="41" spans="1:2" x14ac:dyDescent="0.25">
      <c r="A41" s="15"/>
      <c r="B41" s="12" t="s">
        <v>494</v>
      </c>
    </row>
    <row r="42" spans="1:2" x14ac:dyDescent="0.25">
      <c r="A42" s="15"/>
      <c r="B42" s="13"/>
    </row>
    <row r="43" spans="1:2" ht="281.25" x14ac:dyDescent="0.25">
      <c r="A43" s="15"/>
      <c r="B43" s="13" t="s">
        <v>495</v>
      </c>
    </row>
    <row r="44" spans="1:2" x14ac:dyDescent="0.25">
      <c r="A44" s="15"/>
      <c r="B44" s="13"/>
    </row>
    <row r="45" spans="1:2" x14ac:dyDescent="0.25">
      <c r="A45" s="15"/>
      <c r="B45" s="12" t="s">
        <v>166</v>
      </c>
    </row>
    <row r="46" spans="1:2" x14ac:dyDescent="0.25">
      <c r="A46" s="15"/>
      <c r="B46" s="13"/>
    </row>
    <row r="47" spans="1:2" ht="141" x14ac:dyDescent="0.25">
      <c r="A47" s="15"/>
      <c r="B47" s="13" t="s">
        <v>496</v>
      </c>
    </row>
    <row r="48" spans="1:2" x14ac:dyDescent="0.25">
      <c r="A48" s="15"/>
      <c r="B48" s="11"/>
    </row>
  </sheetData>
  <mergeCells count="2">
    <mergeCell ref="A1:A2"/>
    <mergeCell ref="A4:A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67266</v>
      </c>
      <c r="C4" s="8">
        <v>163709</v>
      </c>
    </row>
    <row r="5" spans="1:3" x14ac:dyDescent="0.25">
      <c r="A5" s="2" t="s">
        <v>30</v>
      </c>
      <c r="B5" s="6">
        <v>204035</v>
      </c>
      <c r="C5" s="6">
        <v>116860</v>
      </c>
    </row>
    <row r="6" spans="1:3" ht="45" x14ac:dyDescent="0.25">
      <c r="A6" s="2" t="s">
        <v>31</v>
      </c>
      <c r="B6" s="6">
        <v>149767</v>
      </c>
      <c r="C6" s="6">
        <v>132955</v>
      </c>
    </row>
    <row r="7" spans="1:3" ht="45" x14ac:dyDescent="0.25">
      <c r="A7" s="2" t="s">
        <v>32</v>
      </c>
      <c r="B7" s="6">
        <v>18562</v>
      </c>
      <c r="C7" s="6">
        <v>68091</v>
      </c>
    </row>
    <row r="8" spans="1:3" x14ac:dyDescent="0.25">
      <c r="A8" s="2" t="s">
        <v>33</v>
      </c>
      <c r="B8" s="6">
        <v>53718</v>
      </c>
      <c r="C8" s="6">
        <v>56993</v>
      </c>
    </row>
    <row r="9" spans="1:3" x14ac:dyDescent="0.25">
      <c r="A9" s="2" t="s">
        <v>34</v>
      </c>
      <c r="B9" s="6">
        <v>63756</v>
      </c>
      <c r="C9" s="6">
        <v>63786</v>
      </c>
    </row>
    <row r="10" spans="1:3" x14ac:dyDescent="0.25">
      <c r="A10" s="2" t="s">
        <v>35</v>
      </c>
      <c r="B10" s="6">
        <v>29960</v>
      </c>
      <c r="C10" s="6">
        <v>27127</v>
      </c>
    </row>
    <row r="11" spans="1:3" x14ac:dyDescent="0.25">
      <c r="A11" s="2" t="s">
        <v>36</v>
      </c>
      <c r="B11" s="4">
        <v>954</v>
      </c>
      <c r="C11" s="4">
        <v>740</v>
      </c>
    </row>
    <row r="12" spans="1:3" x14ac:dyDescent="0.25">
      <c r="A12" s="2" t="s">
        <v>37</v>
      </c>
      <c r="B12" s="6">
        <v>10303</v>
      </c>
      <c r="C12" s="6">
        <v>27389</v>
      </c>
    </row>
    <row r="13" spans="1:3" x14ac:dyDescent="0.25">
      <c r="A13" s="2" t="s">
        <v>38</v>
      </c>
      <c r="B13" s="6">
        <v>798321</v>
      </c>
      <c r="C13" s="6">
        <v>657650</v>
      </c>
    </row>
    <row r="14" spans="1:3" x14ac:dyDescent="0.25">
      <c r="A14" s="3" t="s">
        <v>39</v>
      </c>
      <c r="B14" s="4" t="s">
        <v>4</v>
      </c>
      <c r="C14" s="4" t="s">
        <v>4</v>
      </c>
    </row>
    <row r="15" spans="1:3" x14ac:dyDescent="0.25">
      <c r="A15" s="2" t="s">
        <v>40</v>
      </c>
      <c r="B15" s="6">
        <v>18200</v>
      </c>
      <c r="C15" s="6">
        <v>15114</v>
      </c>
    </row>
    <row r="16" spans="1:3" ht="45" x14ac:dyDescent="0.25">
      <c r="A16" s="2" t="s">
        <v>41</v>
      </c>
      <c r="B16" s="6">
        <v>2324579</v>
      </c>
      <c r="C16" s="6">
        <v>1983281</v>
      </c>
    </row>
    <row r="17" spans="1:3" x14ac:dyDescent="0.25">
      <c r="A17" s="2" t="s">
        <v>42</v>
      </c>
      <c r="B17" s="6">
        <v>471658</v>
      </c>
      <c r="C17" s="6">
        <v>471658</v>
      </c>
    </row>
    <row r="18" spans="1:3" x14ac:dyDescent="0.25">
      <c r="A18" s="2" t="s">
        <v>43</v>
      </c>
      <c r="B18" s="6">
        <v>504173</v>
      </c>
      <c r="C18" s="6">
        <v>504173</v>
      </c>
    </row>
    <row r="19" spans="1:3" x14ac:dyDescent="0.25">
      <c r="A19" s="2" t="s">
        <v>44</v>
      </c>
      <c r="B19" s="6">
        <v>182671</v>
      </c>
      <c r="C19" s="6">
        <v>213747</v>
      </c>
    </row>
    <row r="20" spans="1:3" x14ac:dyDescent="0.25">
      <c r="A20" s="2" t="s">
        <v>45</v>
      </c>
      <c r="B20" s="6">
        <v>29854</v>
      </c>
      <c r="C20" s="6">
        <v>30212</v>
      </c>
    </row>
    <row r="21" spans="1:3" x14ac:dyDescent="0.25">
      <c r="A21" s="2" t="s">
        <v>46</v>
      </c>
      <c r="B21" s="6">
        <v>176217</v>
      </c>
      <c r="C21" s="6">
        <v>165976</v>
      </c>
    </row>
    <row r="22" spans="1:3" x14ac:dyDescent="0.25">
      <c r="A22" s="2" t="s">
        <v>47</v>
      </c>
      <c r="B22" s="6">
        <v>3707352</v>
      </c>
      <c r="C22" s="6">
        <v>3384161</v>
      </c>
    </row>
    <row r="23" spans="1:3" x14ac:dyDescent="0.25">
      <c r="A23" s="2" t="s">
        <v>48</v>
      </c>
      <c r="B23" s="6">
        <v>4505673</v>
      </c>
      <c r="C23" s="6">
        <v>4041811</v>
      </c>
    </row>
    <row r="24" spans="1:3" x14ac:dyDescent="0.25">
      <c r="A24" s="3" t="s">
        <v>49</v>
      </c>
      <c r="B24" s="4" t="s">
        <v>4</v>
      </c>
      <c r="C24" s="4" t="s">
        <v>4</v>
      </c>
    </row>
    <row r="25" spans="1:3" x14ac:dyDescent="0.25">
      <c r="A25" s="2" t="s">
        <v>50</v>
      </c>
      <c r="B25" s="6">
        <v>87138</v>
      </c>
      <c r="C25" s="6">
        <v>91000</v>
      </c>
    </row>
    <row r="26" spans="1:3" x14ac:dyDescent="0.25">
      <c r="A26" s="2" t="s">
        <v>51</v>
      </c>
      <c r="B26" s="4">
        <v>26</v>
      </c>
      <c r="C26" s="4">
        <v>5</v>
      </c>
    </row>
    <row r="27" spans="1:3" ht="30" x14ac:dyDescent="0.25">
      <c r="A27" s="2" t="s">
        <v>52</v>
      </c>
      <c r="B27" s="6">
        <v>48715</v>
      </c>
      <c r="C27" s="6">
        <v>67300</v>
      </c>
    </row>
    <row r="28" spans="1:3" x14ac:dyDescent="0.25">
      <c r="A28" s="2" t="s">
        <v>53</v>
      </c>
      <c r="B28" s="6">
        <v>28984</v>
      </c>
      <c r="C28" s="6">
        <v>10711</v>
      </c>
    </row>
    <row r="29" spans="1:3" x14ac:dyDescent="0.25">
      <c r="A29" s="2" t="s">
        <v>54</v>
      </c>
      <c r="B29" s="6">
        <v>55975</v>
      </c>
      <c r="C29" s="6">
        <v>55086</v>
      </c>
    </row>
    <row r="30" spans="1:3" x14ac:dyDescent="0.25">
      <c r="A30" s="2" t="s">
        <v>55</v>
      </c>
      <c r="B30" s="6">
        <v>20839</v>
      </c>
      <c r="C30" s="6">
        <v>19741</v>
      </c>
    </row>
    <row r="31" spans="1:3" x14ac:dyDescent="0.25">
      <c r="A31" s="2" t="s">
        <v>56</v>
      </c>
      <c r="B31" s="6">
        <v>83183</v>
      </c>
      <c r="C31" s="6">
        <v>84561</v>
      </c>
    </row>
    <row r="32" spans="1:3" x14ac:dyDescent="0.25">
      <c r="A32" s="2" t="s">
        <v>57</v>
      </c>
      <c r="B32" s="6">
        <v>324860</v>
      </c>
      <c r="C32" s="6">
        <v>328404</v>
      </c>
    </row>
    <row r="33" spans="1:3" x14ac:dyDescent="0.25">
      <c r="A33" s="3" t="s">
        <v>58</v>
      </c>
      <c r="B33" s="4" t="s">
        <v>4</v>
      </c>
      <c r="C33" s="4" t="s">
        <v>4</v>
      </c>
    </row>
    <row r="34" spans="1:3" ht="30" x14ac:dyDescent="0.25">
      <c r="A34" s="2" t="s">
        <v>59</v>
      </c>
      <c r="B34" s="6">
        <v>2339103</v>
      </c>
      <c r="C34" s="6">
        <v>2351572</v>
      </c>
    </row>
    <row r="35" spans="1:3" x14ac:dyDescent="0.25">
      <c r="A35" s="2" t="s">
        <v>60</v>
      </c>
      <c r="B35" s="6">
        <v>416311</v>
      </c>
      <c r="C35" s="6">
        <v>266674</v>
      </c>
    </row>
    <row r="36" spans="1:3" x14ac:dyDescent="0.25">
      <c r="A36" s="2" t="s">
        <v>61</v>
      </c>
      <c r="B36" s="6">
        <v>8287</v>
      </c>
      <c r="C36" s="6">
        <v>8221</v>
      </c>
    </row>
    <row r="37" spans="1:3" x14ac:dyDescent="0.25">
      <c r="A37" s="2" t="s">
        <v>62</v>
      </c>
      <c r="B37" s="6">
        <v>96419</v>
      </c>
      <c r="C37" s="6">
        <v>62122</v>
      </c>
    </row>
    <row r="38" spans="1:3" x14ac:dyDescent="0.25">
      <c r="A38" s="2" t="s">
        <v>63</v>
      </c>
      <c r="B38" s="6">
        <v>2860120</v>
      </c>
      <c r="C38" s="6">
        <v>2688589</v>
      </c>
    </row>
    <row r="39" spans="1:3" x14ac:dyDescent="0.25">
      <c r="A39" s="2" t="s">
        <v>64</v>
      </c>
      <c r="B39" s="6">
        <v>3184980</v>
      </c>
      <c r="C39" s="6">
        <v>3016993</v>
      </c>
    </row>
    <row r="40" spans="1:3" ht="30" x14ac:dyDescent="0.25">
      <c r="A40" s="2" t="s">
        <v>65</v>
      </c>
      <c r="B40" s="4" t="s">
        <v>66</v>
      </c>
      <c r="C40" s="4" t="s">
        <v>66</v>
      </c>
    </row>
    <row r="41" spans="1:3" x14ac:dyDescent="0.25">
      <c r="A41" s="3" t="s">
        <v>67</v>
      </c>
      <c r="B41" s="4" t="s">
        <v>4</v>
      </c>
      <c r="C41" s="4" t="s">
        <v>4</v>
      </c>
    </row>
    <row r="42" spans="1:3" ht="45" x14ac:dyDescent="0.25">
      <c r="A42" s="2" t="s">
        <v>68</v>
      </c>
      <c r="B42" s="4" t="s">
        <v>66</v>
      </c>
      <c r="C42" s="4" t="s">
        <v>66</v>
      </c>
    </row>
    <row r="43" spans="1:3" x14ac:dyDescent="0.25">
      <c r="A43" s="2" t="s">
        <v>69</v>
      </c>
      <c r="B43" s="6">
        <v>1360201</v>
      </c>
      <c r="C43" s="6">
        <v>1106463</v>
      </c>
    </row>
    <row r="44" spans="1:3" ht="30" x14ac:dyDescent="0.25">
      <c r="A44" s="2" t="s">
        <v>70</v>
      </c>
      <c r="B44" s="6">
        <v>-16379</v>
      </c>
      <c r="C44" s="6">
        <v>-18644</v>
      </c>
    </row>
    <row r="45" spans="1:3" x14ac:dyDescent="0.25">
      <c r="A45" s="2" t="s">
        <v>71</v>
      </c>
      <c r="B45" s="6">
        <v>-32966</v>
      </c>
      <c r="C45" s="6">
        <v>-71862</v>
      </c>
    </row>
    <row r="46" spans="1:3" x14ac:dyDescent="0.25">
      <c r="A46" s="2" t="s">
        <v>72</v>
      </c>
      <c r="B46" s="6">
        <v>1310856</v>
      </c>
      <c r="C46" s="6">
        <v>1015957</v>
      </c>
    </row>
    <row r="47" spans="1:3" x14ac:dyDescent="0.25">
      <c r="A47" s="2" t="s">
        <v>73</v>
      </c>
      <c r="B47" s="6">
        <v>9837</v>
      </c>
      <c r="C47" s="6">
        <v>8861</v>
      </c>
    </row>
    <row r="48" spans="1:3" x14ac:dyDescent="0.25">
      <c r="A48" s="2" t="s">
        <v>74</v>
      </c>
      <c r="B48" s="6">
        <v>1320693</v>
      </c>
      <c r="C48" s="6">
        <v>1024818</v>
      </c>
    </row>
    <row r="49" spans="1:3" ht="30" x14ac:dyDescent="0.25">
      <c r="A49" s="2" t="s">
        <v>75</v>
      </c>
      <c r="B49" s="6">
        <v>4505673</v>
      </c>
      <c r="C49" s="6">
        <v>4041811</v>
      </c>
    </row>
    <row r="50" spans="1:3" x14ac:dyDescent="0.25">
      <c r="A50" s="2" t="s">
        <v>76</v>
      </c>
      <c r="B50" s="4" t="s">
        <v>4</v>
      </c>
      <c r="C50" s="4" t="s">
        <v>4</v>
      </c>
    </row>
    <row r="51" spans="1:3" x14ac:dyDescent="0.25">
      <c r="A51" s="3" t="s">
        <v>67</v>
      </c>
      <c r="B51" s="4" t="s">
        <v>4</v>
      </c>
      <c r="C51" s="4" t="s">
        <v>4</v>
      </c>
    </row>
    <row r="52" spans="1:3" x14ac:dyDescent="0.25">
      <c r="A52" s="2" t="s">
        <v>76</v>
      </c>
      <c r="B52" s="4" t="s">
        <v>66</v>
      </c>
      <c r="C52" s="4" t="s">
        <v>66</v>
      </c>
    </row>
    <row r="53" spans="1:3" x14ac:dyDescent="0.25">
      <c r="A53" s="2" t="s">
        <v>77</v>
      </c>
      <c r="B53" s="4" t="s">
        <v>4</v>
      </c>
      <c r="C53" s="4" t="s">
        <v>4</v>
      </c>
    </row>
    <row r="54" spans="1:3" x14ac:dyDescent="0.25">
      <c r="A54" s="3" t="s">
        <v>67</v>
      </c>
      <c r="B54" s="4" t="s">
        <v>4</v>
      </c>
      <c r="C54" s="4" t="s">
        <v>4</v>
      </c>
    </row>
    <row r="55" spans="1:3" x14ac:dyDescent="0.25">
      <c r="A55" s="2" t="s">
        <v>76</v>
      </c>
      <c r="B55" s="4" t="s">
        <v>66</v>
      </c>
      <c r="C55" s="4" t="s">
        <v>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8.42578125" customWidth="1"/>
    <col min="5" max="5" width="32.5703125" customWidth="1"/>
    <col min="6" max="6" width="7" customWidth="1"/>
    <col min="7" max="7" width="8.42578125" customWidth="1"/>
    <col min="8" max="8" width="30" customWidth="1"/>
    <col min="9" max="9" width="7" customWidth="1"/>
    <col min="10" max="10" width="8.42578125" customWidth="1"/>
    <col min="11" max="11" width="32.5703125" customWidth="1"/>
    <col min="12" max="12" width="7" customWidth="1"/>
    <col min="13" max="13" width="8.42578125" customWidth="1"/>
    <col min="14" max="14" width="30" customWidth="1"/>
    <col min="15" max="15" width="7" customWidth="1"/>
  </cols>
  <sheetData>
    <row r="1" spans="1:15" ht="15" customHeight="1" x14ac:dyDescent="0.25">
      <c r="A1" s="7" t="s">
        <v>4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7</v>
      </c>
      <c r="B3" s="47" t="s">
        <v>4</v>
      </c>
      <c r="C3" s="47"/>
      <c r="D3" s="47"/>
      <c r="E3" s="47"/>
      <c r="F3" s="47"/>
      <c r="G3" s="47"/>
      <c r="H3" s="47"/>
      <c r="I3" s="47"/>
      <c r="J3" s="47"/>
      <c r="K3" s="47"/>
      <c r="L3" s="47"/>
      <c r="M3" s="47"/>
      <c r="N3" s="47"/>
      <c r="O3" s="47"/>
    </row>
    <row r="4" spans="1:15" ht="15" customHeight="1" x14ac:dyDescent="0.25">
      <c r="A4" s="15" t="s">
        <v>497</v>
      </c>
      <c r="B4" s="47" t="s">
        <v>4</v>
      </c>
      <c r="C4" s="47"/>
      <c r="D4" s="47"/>
      <c r="E4" s="47"/>
      <c r="F4" s="47"/>
      <c r="G4" s="47"/>
      <c r="H4" s="47"/>
      <c r="I4" s="47"/>
      <c r="J4" s="47"/>
      <c r="K4" s="47"/>
      <c r="L4" s="47"/>
      <c r="M4" s="47"/>
      <c r="N4" s="47"/>
      <c r="O4" s="47"/>
    </row>
    <row r="5" spans="1:15" x14ac:dyDescent="0.25">
      <c r="A5" s="15"/>
      <c r="B5" s="48" t="s">
        <v>498</v>
      </c>
      <c r="C5" s="48"/>
      <c r="D5" s="48"/>
      <c r="E5" s="48"/>
      <c r="F5" s="48"/>
      <c r="G5" s="48"/>
      <c r="H5" s="48"/>
      <c r="I5" s="48"/>
      <c r="J5" s="48"/>
      <c r="K5" s="48"/>
      <c r="L5" s="48"/>
      <c r="M5" s="48"/>
      <c r="N5" s="48"/>
      <c r="O5" s="48"/>
    </row>
    <row r="6" spans="1:15" x14ac:dyDescent="0.25">
      <c r="A6" s="15"/>
      <c r="B6" s="49"/>
      <c r="C6" s="49"/>
      <c r="D6" s="49"/>
      <c r="E6" s="49"/>
      <c r="F6" s="49"/>
      <c r="G6" s="49"/>
      <c r="H6" s="49"/>
      <c r="I6" s="49"/>
      <c r="J6" s="49"/>
      <c r="K6" s="49"/>
      <c r="L6" s="49"/>
      <c r="M6" s="49"/>
      <c r="N6" s="49"/>
      <c r="O6" s="49"/>
    </row>
    <row r="7" spans="1:15" x14ac:dyDescent="0.25">
      <c r="A7" s="15"/>
      <c r="B7" s="51" t="s">
        <v>499</v>
      </c>
      <c r="C7" s="51"/>
      <c r="D7" s="51"/>
      <c r="E7" s="51"/>
      <c r="F7" s="51"/>
      <c r="G7" s="51"/>
      <c r="H7" s="51"/>
      <c r="I7" s="51"/>
      <c r="J7" s="51"/>
      <c r="K7" s="51"/>
      <c r="L7" s="51"/>
      <c r="M7" s="51"/>
      <c r="N7" s="51"/>
      <c r="O7" s="51"/>
    </row>
    <row r="8" spans="1:15" x14ac:dyDescent="0.25">
      <c r="A8" s="15"/>
      <c r="B8" s="51"/>
      <c r="C8" s="51"/>
      <c r="D8" s="51"/>
      <c r="E8" s="51"/>
      <c r="F8" s="51"/>
      <c r="G8" s="51"/>
      <c r="H8" s="51"/>
      <c r="I8" s="51"/>
      <c r="J8" s="51"/>
      <c r="K8" s="51"/>
      <c r="L8" s="51"/>
      <c r="M8" s="51"/>
      <c r="N8" s="51"/>
      <c r="O8" s="51"/>
    </row>
    <row r="9" spans="1:15" x14ac:dyDescent="0.25">
      <c r="A9" s="15"/>
      <c r="B9" s="93" t="s">
        <v>500</v>
      </c>
      <c r="C9" s="93"/>
      <c r="D9" s="93"/>
      <c r="E9" s="93"/>
      <c r="F9" s="93"/>
      <c r="G9" s="93"/>
      <c r="H9" s="93"/>
      <c r="I9" s="93"/>
      <c r="J9" s="93"/>
      <c r="K9" s="93"/>
      <c r="L9" s="93"/>
      <c r="M9" s="93"/>
      <c r="N9" s="93"/>
      <c r="O9" s="93"/>
    </row>
    <row r="10" spans="1:15" x14ac:dyDescent="0.25">
      <c r="A10" s="15"/>
      <c r="B10" s="49"/>
      <c r="C10" s="49"/>
      <c r="D10" s="49"/>
      <c r="E10" s="49"/>
      <c r="F10" s="49"/>
      <c r="G10" s="49"/>
      <c r="H10" s="49"/>
      <c r="I10" s="49"/>
      <c r="J10" s="49"/>
      <c r="K10" s="49"/>
      <c r="L10" s="49"/>
      <c r="M10" s="49"/>
      <c r="N10" s="49"/>
      <c r="O10" s="49"/>
    </row>
    <row r="11" spans="1:15" ht="26.25" customHeight="1" x14ac:dyDescent="0.25">
      <c r="A11" s="15"/>
      <c r="B11" s="93" t="s">
        <v>501</v>
      </c>
      <c r="C11" s="93"/>
      <c r="D11" s="93"/>
      <c r="E11" s="93"/>
      <c r="F11" s="93"/>
      <c r="G11" s="93"/>
      <c r="H11" s="93"/>
      <c r="I11" s="93"/>
      <c r="J11" s="93"/>
      <c r="K11" s="93"/>
      <c r="L11" s="93"/>
      <c r="M11" s="93"/>
      <c r="N11" s="93"/>
      <c r="O11" s="93"/>
    </row>
    <row r="12" spans="1:15" x14ac:dyDescent="0.25">
      <c r="A12" s="15"/>
      <c r="B12" s="93"/>
      <c r="C12" s="93"/>
      <c r="D12" s="93"/>
      <c r="E12" s="93"/>
      <c r="F12" s="93"/>
      <c r="G12" s="93"/>
      <c r="H12" s="93"/>
      <c r="I12" s="93"/>
      <c r="J12" s="93"/>
      <c r="K12" s="93"/>
      <c r="L12" s="93"/>
      <c r="M12" s="93"/>
      <c r="N12" s="93"/>
      <c r="O12" s="93"/>
    </row>
    <row r="13" spans="1:15" ht="38.25" customHeight="1" x14ac:dyDescent="0.25">
      <c r="A13" s="15"/>
      <c r="B13" s="51" t="s">
        <v>502</v>
      </c>
      <c r="C13" s="51"/>
      <c r="D13" s="51"/>
      <c r="E13" s="51"/>
      <c r="F13" s="51"/>
      <c r="G13" s="51"/>
      <c r="H13" s="51"/>
      <c r="I13" s="51"/>
      <c r="J13" s="51"/>
      <c r="K13" s="51"/>
      <c r="L13" s="51"/>
      <c r="M13" s="51"/>
      <c r="N13" s="51"/>
      <c r="O13" s="51"/>
    </row>
    <row r="14" spans="1:15" x14ac:dyDescent="0.25">
      <c r="A14" s="15"/>
      <c r="B14" s="51"/>
      <c r="C14" s="51"/>
      <c r="D14" s="51"/>
      <c r="E14" s="51"/>
      <c r="F14" s="51"/>
      <c r="G14" s="51"/>
      <c r="H14" s="51"/>
      <c r="I14" s="51"/>
      <c r="J14" s="51"/>
      <c r="K14" s="51"/>
      <c r="L14" s="51"/>
      <c r="M14" s="51"/>
      <c r="N14" s="51"/>
      <c r="O14" s="51"/>
    </row>
    <row r="15" spans="1:15" x14ac:dyDescent="0.25">
      <c r="A15" s="15"/>
      <c r="B15" s="51" t="s">
        <v>503</v>
      </c>
      <c r="C15" s="51"/>
      <c r="D15" s="51"/>
      <c r="E15" s="51"/>
      <c r="F15" s="51"/>
      <c r="G15" s="51"/>
      <c r="H15" s="51"/>
      <c r="I15" s="51"/>
      <c r="J15" s="51"/>
      <c r="K15" s="51"/>
      <c r="L15" s="51"/>
      <c r="M15" s="51"/>
      <c r="N15" s="51"/>
      <c r="O15" s="51"/>
    </row>
    <row r="16" spans="1:15" x14ac:dyDescent="0.25">
      <c r="A16" s="15"/>
      <c r="B16" s="51"/>
      <c r="C16" s="51"/>
      <c r="D16" s="51"/>
      <c r="E16" s="51"/>
      <c r="F16" s="51"/>
      <c r="G16" s="51"/>
      <c r="H16" s="51"/>
      <c r="I16" s="51"/>
      <c r="J16" s="51"/>
      <c r="K16" s="51"/>
      <c r="L16" s="51"/>
      <c r="M16" s="51"/>
      <c r="N16" s="51"/>
      <c r="O16" s="51"/>
    </row>
    <row r="17" spans="1:15" x14ac:dyDescent="0.25">
      <c r="A17" s="15"/>
      <c r="B17" s="17"/>
      <c r="C17" s="18"/>
      <c r="D17" s="34"/>
      <c r="E17" s="34"/>
      <c r="F17" s="18"/>
      <c r="G17" s="35" t="s">
        <v>504</v>
      </c>
      <c r="H17" s="35"/>
      <c r="I17" s="18"/>
      <c r="J17" s="35" t="s">
        <v>505</v>
      </c>
      <c r="K17" s="35"/>
      <c r="L17" s="18"/>
      <c r="M17" s="34"/>
      <c r="N17" s="34"/>
      <c r="O17" s="18"/>
    </row>
    <row r="18" spans="1:15" x14ac:dyDescent="0.25">
      <c r="A18" s="15"/>
      <c r="B18" s="17"/>
      <c r="C18" s="18"/>
      <c r="D18" s="34"/>
      <c r="E18" s="34"/>
      <c r="F18" s="18"/>
      <c r="G18" s="35" t="s">
        <v>506</v>
      </c>
      <c r="H18" s="35"/>
      <c r="I18" s="18"/>
      <c r="J18" s="35" t="s">
        <v>507</v>
      </c>
      <c r="K18" s="35"/>
      <c r="L18" s="18"/>
      <c r="M18" s="35" t="s">
        <v>508</v>
      </c>
      <c r="N18" s="35"/>
      <c r="O18" s="18"/>
    </row>
    <row r="19" spans="1:15" ht="15.75" thickBot="1" x14ac:dyDescent="0.3">
      <c r="A19" s="15"/>
      <c r="B19" s="17"/>
      <c r="C19" s="18"/>
      <c r="D19" s="36" t="s">
        <v>365</v>
      </c>
      <c r="E19" s="36"/>
      <c r="F19" s="18"/>
      <c r="G19" s="36" t="s">
        <v>509</v>
      </c>
      <c r="H19" s="36"/>
      <c r="I19" s="18"/>
      <c r="J19" s="36" t="s">
        <v>510</v>
      </c>
      <c r="K19" s="36"/>
      <c r="L19" s="18"/>
      <c r="M19" s="36" t="s">
        <v>133</v>
      </c>
      <c r="N19" s="36"/>
      <c r="O19" s="18"/>
    </row>
    <row r="20" spans="1:15" x14ac:dyDescent="0.25">
      <c r="A20" s="15"/>
      <c r="B20" s="17"/>
      <c r="C20" s="18"/>
      <c r="D20" s="35" t="s">
        <v>204</v>
      </c>
      <c r="E20" s="35"/>
      <c r="F20" s="35"/>
      <c r="G20" s="35"/>
      <c r="H20" s="35"/>
      <c r="I20" s="35"/>
      <c r="J20" s="35"/>
      <c r="K20" s="35"/>
      <c r="L20" s="35"/>
      <c r="M20" s="35"/>
      <c r="N20" s="35"/>
      <c r="O20" s="18"/>
    </row>
    <row r="21" spans="1:15" ht="26.25" x14ac:dyDescent="0.25">
      <c r="A21" s="15"/>
      <c r="B21" s="53" t="s">
        <v>511</v>
      </c>
      <c r="C21" s="23"/>
      <c r="D21" s="59"/>
      <c r="E21" s="59"/>
      <c r="F21" s="23"/>
      <c r="G21" s="59"/>
      <c r="H21" s="59"/>
      <c r="I21" s="23"/>
      <c r="J21" s="59"/>
      <c r="K21" s="59"/>
      <c r="L21" s="23"/>
      <c r="M21" s="59"/>
      <c r="N21" s="59"/>
      <c r="O21" s="23"/>
    </row>
    <row r="22" spans="1:15" x14ac:dyDescent="0.25">
      <c r="A22" s="15"/>
      <c r="B22" s="26" t="s">
        <v>512</v>
      </c>
      <c r="C22" s="17"/>
      <c r="D22" s="13" t="s">
        <v>206</v>
      </c>
      <c r="E22" s="27">
        <v>329795</v>
      </c>
      <c r="F22" s="17"/>
      <c r="G22" s="13" t="s">
        <v>206</v>
      </c>
      <c r="H22" s="27">
        <v>127742</v>
      </c>
      <c r="I22" s="17"/>
      <c r="J22" s="13" t="s">
        <v>206</v>
      </c>
      <c r="K22" s="29">
        <v>134</v>
      </c>
      <c r="L22" s="17"/>
      <c r="M22" s="13" t="s">
        <v>206</v>
      </c>
      <c r="N22" s="27">
        <v>457671</v>
      </c>
      <c r="O22" s="17"/>
    </row>
    <row r="23" spans="1:15" x14ac:dyDescent="0.25">
      <c r="A23" s="15"/>
      <c r="B23" s="22" t="s">
        <v>513</v>
      </c>
      <c r="C23" s="23"/>
      <c r="D23" s="24" t="s">
        <v>206</v>
      </c>
      <c r="E23" s="28">
        <v>463</v>
      </c>
      <c r="F23" s="23"/>
      <c r="G23" s="24" t="s">
        <v>206</v>
      </c>
      <c r="H23" s="28">
        <v>797</v>
      </c>
      <c r="I23" s="23"/>
      <c r="J23" s="24" t="s">
        <v>206</v>
      </c>
      <c r="K23" s="28" t="s">
        <v>514</v>
      </c>
      <c r="L23" s="24" t="s">
        <v>210</v>
      </c>
      <c r="M23" s="24" t="s">
        <v>206</v>
      </c>
      <c r="N23" s="28" t="s">
        <v>286</v>
      </c>
      <c r="O23" s="23"/>
    </row>
    <row r="24" spans="1:15" x14ac:dyDescent="0.25">
      <c r="A24" s="15"/>
      <c r="B24" s="56" t="s">
        <v>99</v>
      </c>
      <c r="C24" s="17"/>
      <c r="D24" s="13" t="s">
        <v>206</v>
      </c>
      <c r="E24" s="27">
        <v>330258</v>
      </c>
      <c r="F24" s="17"/>
      <c r="G24" s="13" t="s">
        <v>206</v>
      </c>
      <c r="H24" s="27">
        <v>128539</v>
      </c>
      <c r="I24" s="17"/>
      <c r="J24" s="13" t="s">
        <v>206</v>
      </c>
      <c r="K24" s="29" t="s">
        <v>515</v>
      </c>
      <c r="L24" s="13" t="s">
        <v>210</v>
      </c>
      <c r="M24" s="13" t="s">
        <v>206</v>
      </c>
      <c r="N24" s="27">
        <v>457671</v>
      </c>
      <c r="O24" s="17"/>
    </row>
    <row r="25" spans="1:15" x14ac:dyDescent="0.25">
      <c r="A25" s="15"/>
      <c r="B25" s="22" t="s">
        <v>516</v>
      </c>
      <c r="C25" s="23"/>
      <c r="D25" s="24" t="s">
        <v>206</v>
      </c>
      <c r="E25" s="25">
        <v>90316</v>
      </c>
      <c r="F25" s="23"/>
      <c r="G25" s="24" t="s">
        <v>206</v>
      </c>
      <c r="H25" s="25">
        <v>112228</v>
      </c>
      <c r="I25" s="23"/>
      <c r="J25" s="24" t="s">
        <v>206</v>
      </c>
      <c r="K25" s="25">
        <v>1246</v>
      </c>
      <c r="L25" s="23"/>
      <c r="M25" s="24" t="s">
        <v>206</v>
      </c>
      <c r="N25" s="25">
        <v>203790</v>
      </c>
      <c r="O25" s="23"/>
    </row>
    <row r="26" spans="1:15" x14ac:dyDescent="0.25">
      <c r="A26" s="15"/>
      <c r="B26" s="26" t="s">
        <v>517</v>
      </c>
      <c r="C26" s="17"/>
      <c r="D26" s="13" t="s">
        <v>206</v>
      </c>
      <c r="E26" s="27">
        <v>51505</v>
      </c>
      <c r="F26" s="17"/>
      <c r="G26" s="13" t="s">
        <v>206</v>
      </c>
      <c r="H26" s="29" t="s">
        <v>286</v>
      </c>
      <c r="I26" s="17"/>
      <c r="J26" s="13" t="s">
        <v>206</v>
      </c>
      <c r="K26" s="29" t="s">
        <v>286</v>
      </c>
      <c r="L26" s="17"/>
      <c r="M26" s="13" t="s">
        <v>206</v>
      </c>
      <c r="N26" s="27">
        <v>51505</v>
      </c>
      <c r="O26" s="17"/>
    </row>
    <row r="27" spans="1:15" ht="26.25" x14ac:dyDescent="0.25">
      <c r="A27" s="15"/>
      <c r="B27" s="53" t="s">
        <v>518</v>
      </c>
      <c r="C27" s="23"/>
      <c r="D27" s="59"/>
      <c r="E27" s="59"/>
      <c r="F27" s="23"/>
      <c r="G27" s="59"/>
      <c r="H27" s="59"/>
      <c r="I27" s="23"/>
      <c r="J27" s="59"/>
      <c r="K27" s="59"/>
      <c r="L27" s="23"/>
      <c r="M27" s="59"/>
      <c r="N27" s="59"/>
      <c r="O27" s="23"/>
    </row>
    <row r="28" spans="1:15" x14ac:dyDescent="0.25">
      <c r="A28" s="15"/>
      <c r="B28" s="26" t="s">
        <v>512</v>
      </c>
      <c r="C28" s="17"/>
      <c r="D28" s="13" t="s">
        <v>206</v>
      </c>
      <c r="E28" s="27">
        <v>313748</v>
      </c>
      <c r="F28" s="17"/>
      <c r="G28" s="13" t="s">
        <v>206</v>
      </c>
      <c r="H28" s="27">
        <v>84079</v>
      </c>
      <c r="I28" s="17"/>
      <c r="J28" s="13" t="s">
        <v>206</v>
      </c>
      <c r="K28" s="29">
        <v>44</v>
      </c>
      <c r="L28" s="17"/>
      <c r="M28" s="13" t="s">
        <v>206</v>
      </c>
      <c r="N28" s="27">
        <v>397871</v>
      </c>
      <c r="O28" s="17"/>
    </row>
    <row r="29" spans="1:15" x14ac:dyDescent="0.25">
      <c r="A29" s="15"/>
      <c r="B29" s="22" t="s">
        <v>513</v>
      </c>
      <c r="C29" s="23"/>
      <c r="D29" s="24" t="s">
        <v>206</v>
      </c>
      <c r="E29" s="25">
        <v>1200</v>
      </c>
      <c r="F29" s="23"/>
      <c r="G29" s="24" t="s">
        <v>206</v>
      </c>
      <c r="H29" s="28">
        <v>793</v>
      </c>
      <c r="I29" s="23"/>
      <c r="J29" s="24" t="s">
        <v>206</v>
      </c>
      <c r="K29" s="28" t="s">
        <v>519</v>
      </c>
      <c r="L29" s="24" t="s">
        <v>210</v>
      </c>
      <c r="M29" s="24" t="s">
        <v>206</v>
      </c>
      <c r="N29" s="28" t="s">
        <v>286</v>
      </c>
      <c r="O29" s="23"/>
    </row>
    <row r="30" spans="1:15" x14ac:dyDescent="0.25">
      <c r="A30" s="15"/>
      <c r="B30" s="56" t="s">
        <v>99</v>
      </c>
      <c r="C30" s="17"/>
      <c r="D30" s="13" t="s">
        <v>206</v>
      </c>
      <c r="E30" s="27">
        <v>314948</v>
      </c>
      <c r="F30" s="17"/>
      <c r="G30" s="13" t="s">
        <v>206</v>
      </c>
      <c r="H30" s="27">
        <v>84872</v>
      </c>
      <c r="I30" s="17"/>
      <c r="J30" s="13" t="s">
        <v>206</v>
      </c>
      <c r="K30" s="29" t="s">
        <v>520</v>
      </c>
      <c r="L30" s="13" t="s">
        <v>210</v>
      </c>
      <c r="M30" s="13" t="s">
        <v>206</v>
      </c>
      <c r="N30" s="27">
        <v>397871</v>
      </c>
      <c r="O30" s="17"/>
    </row>
    <row r="31" spans="1:15" x14ac:dyDescent="0.25">
      <c r="A31" s="15"/>
      <c r="B31" s="22" t="s">
        <v>516</v>
      </c>
      <c r="C31" s="23"/>
      <c r="D31" s="24" t="s">
        <v>206</v>
      </c>
      <c r="E31" s="25">
        <v>73394</v>
      </c>
      <c r="F31" s="23"/>
      <c r="G31" s="24" t="s">
        <v>206</v>
      </c>
      <c r="H31" s="25">
        <v>33667</v>
      </c>
      <c r="I31" s="23"/>
      <c r="J31" s="24" t="s">
        <v>206</v>
      </c>
      <c r="K31" s="28">
        <v>577</v>
      </c>
      <c r="L31" s="23"/>
      <c r="M31" s="24" t="s">
        <v>206</v>
      </c>
      <c r="N31" s="25">
        <v>107638</v>
      </c>
      <c r="O31" s="23"/>
    </row>
    <row r="32" spans="1:15" x14ac:dyDescent="0.25">
      <c r="A32" s="15"/>
      <c r="B32" s="26" t="s">
        <v>517</v>
      </c>
      <c r="C32" s="17"/>
      <c r="D32" s="13" t="s">
        <v>206</v>
      </c>
      <c r="E32" s="27">
        <v>45493</v>
      </c>
      <c r="F32" s="17"/>
      <c r="G32" s="13" t="s">
        <v>206</v>
      </c>
      <c r="H32" s="29">
        <v>60</v>
      </c>
      <c r="I32" s="17"/>
      <c r="J32" s="13" t="s">
        <v>206</v>
      </c>
      <c r="K32" s="29" t="s">
        <v>286</v>
      </c>
      <c r="L32" s="17"/>
      <c r="M32" s="13" t="s">
        <v>206</v>
      </c>
      <c r="N32" s="27">
        <v>45553</v>
      </c>
      <c r="O32" s="17"/>
    </row>
    <row r="33" spans="1:15" x14ac:dyDescent="0.25">
      <c r="A33" s="15"/>
      <c r="B33" s="53" t="s">
        <v>521</v>
      </c>
      <c r="C33" s="23"/>
      <c r="D33" s="59"/>
      <c r="E33" s="59"/>
      <c r="F33" s="23"/>
      <c r="G33" s="59"/>
      <c r="H33" s="59"/>
      <c r="I33" s="23"/>
      <c r="J33" s="59"/>
      <c r="K33" s="59"/>
      <c r="L33" s="23"/>
      <c r="M33" s="59"/>
      <c r="N33" s="59"/>
      <c r="O33" s="23"/>
    </row>
    <row r="34" spans="1:15" x14ac:dyDescent="0.25">
      <c r="A34" s="15"/>
      <c r="B34" s="26" t="s">
        <v>512</v>
      </c>
      <c r="C34" s="17"/>
      <c r="D34" s="13" t="s">
        <v>206</v>
      </c>
      <c r="E34" s="27">
        <v>644166</v>
      </c>
      <c r="F34" s="17"/>
      <c r="G34" s="13" t="s">
        <v>206</v>
      </c>
      <c r="H34" s="27">
        <v>227614</v>
      </c>
      <c r="I34" s="17"/>
      <c r="J34" s="13" t="s">
        <v>206</v>
      </c>
      <c r="K34" s="29">
        <v>204</v>
      </c>
      <c r="L34" s="17"/>
      <c r="M34" s="13" t="s">
        <v>206</v>
      </c>
      <c r="N34" s="27">
        <v>871984</v>
      </c>
      <c r="O34" s="17"/>
    </row>
    <row r="35" spans="1:15" x14ac:dyDescent="0.25">
      <c r="A35" s="15"/>
      <c r="B35" s="22" t="s">
        <v>513</v>
      </c>
      <c r="C35" s="23"/>
      <c r="D35" s="24" t="s">
        <v>206</v>
      </c>
      <c r="E35" s="28">
        <v>863</v>
      </c>
      <c r="F35" s="23"/>
      <c r="G35" s="24" t="s">
        <v>206</v>
      </c>
      <c r="H35" s="25">
        <v>1746</v>
      </c>
      <c r="I35" s="23"/>
      <c r="J35" s="24" t="s">
        <v>206</v>
      </c>
      <c r="K35" s="28" t="s">
        <v>522</v>
      </c>
      <c r="L35" s="24" t="s">
        <v>210</v>
      </c>
      <c r="M35" s="24" t="s">
        <v>206</v>
      </c>
      <c r="N35" s="28" t="s">
        <v>286</v>
      </c>
      <c r="O35" s="23"/>
    </row>
    <row r="36" spans="1:15" x14ac:dyDescent="0.25">
      <c r="A36" s="15"/>
      <c r="B36" s="56" t="s">
        <v>99</v>
      </c>
      <c r="C36" s="17"/>
      <c r="D36" s="13" t="s">
        <v>206</v>
      </c>
      <c r="E36" s="27">
        <v>645029</v>
      </c>
      <c r="F36" s="17"/>
      <c r="G36" s="13" t="s">
        <v>206</v>
      </c>
      <c r="H36" s="27">
        <v>229360</v>
      </c>
      <c r="I36" s="17"/>
      <c r="J36" s="13" t="s">
        <v>206</v>
      </c>
      <c r="K36" s="29" t="s">
        <v>523</v>
      </c>
      <c r="L36" s="13" t="s">
        <v>210</v>
      </c>
      <c r="M36" s="13" t="s">
        <v>206</v>
      </c>
      <c r="N36" s="27">
        <v>871984</v>
      </c>
      <c r="O36" s="17"/>
    </row>
    <row r="37" spans="1:15" x14ac:dyDescent="0.25">
      <c r="A37" s="15"/>
      <c r="B37" s="22" t="s">
        <v>516</v>
      </c>
      <c r="C37" s="23"/>
      <c r="D37" s="24" t="s">
        <v>206</v>
      </c>
      <c r="E37" s="25">
        <v>172255</v>
      </c>
      <c r="F37" s="23"/>
      <c r="G37" s="24" t="s">
        <v>206</v>
      </c>
      <c r="H37" s="25">
        <v>197010</v>
      </c>
      <c r="I37" s="23"/>
      <c r="J37" s="24" t="s">
        <v>206</v>
      </c>
      <c r="K37" s="25">
        <v>2025</v>
      </c>
      <c r="L37" s="23"/>
      <c r="M37" s="24" t="s">
        <v>206</v>
      </c>
      <c r="N37" s="25">
        <v>371290</v>
      </c>
      <c r="O37" s="23"/>
    </row>
    <row r="38" spans="1:15" x14ac:dyDescent="0.25">
      <c r="A38" s="15"/>
      <c r="B38" s="26" t="s">
        <v>517</v>
      </c>
      <c r="C38" s="17"/>
      <c r="D38" s="13" t="s">
        <v>206</v>
      </c>
      <c r="E38" s="27">
        <v>97477</v>
      </c>
      <c r="F38" s="17"/>
      <c r="G38" s="13" t="s">
        <v>206</v>
      </c>
      <c r="H38" s="29">
        <v>29</v>
      </c>
      <c r="I38" s="17"/>
      <c r="J38" s="13" t="s">
        <v>206</v>
      </c>
      <c r="K38" s="29" t="s">
        <v>286</v>
      </c>
      <c r="L38" s="17"/>
      <c r="M38" s="13" t="s">
        <v>206</v>
      </c>
      <c r="N38" s="27">
        <v>97506</v>
      </c>
      <c r="O38" s="17"/>
    </row>
    <row r="39" spans="1:15" x14ac:dyDescent="0.25">
      <c r="A39" s="15"/>
      <c r="B39" s="53" t="s">
        <v>524</v>
      </c>
      <c r="C39" s="23"/>
      <c r="D39" s="59"/>
      <c r="E39" s="59"/>
      <c r="F39" s="23"/>
      <c r="G39" s="59"/>
      <c r="H39" s="59"/>
      <c r="I39" s="23"/>
      <c r="J39" s="59"/>
      <c r="K39" s="59"/>
      <c r="L39" s="23"/>
      <c r="M39" s="59"/>
      <c r="N39" s="59"/>
      <c r="O39" s="23"/>
    </row>
    <row r="40" spans="1:15" x14ac:dyDescent="0.25">
      <c r="A40" s="15"/>
      <c r="B40" s="26" t="s">
        <v>512</v>
      </c>
      <c r="C40" s="17"/>
      <c r="D40" s="13" t="s">
        <v>206</v>
      </c>
      <c r="E40" s="27">
        <v>602929</v>
      </c>
      <c r="F40" s="17"/>
      <c r="G40" s="13" t="s">
        <v>206</v>
      </c>
      <c r="H40" s="27">
        <v>157425</v>
      </c>
      <c r="I40" s="17"/>
      <c r="J40" s="13" t="s">
        <v>206</v>
      </c>
      <c r="K40" s="29">
        <v>72</v>
      </c>
      <c r="L40" s="17"/>
      <c r="M40" s="13" t="s">
        <v>206</v>
      </c>
      <c r="N40" s="27">
        <v>760426</v>
      </c>
      <c r="O40" s="17"/>
    </row>
    <row r="41" spans="1:15" x14ac:dyDescent="0.25">
      <c r="A41" s="15"/>
      <c r="B41" s="22" t="s">
        <v>513</v>
      </c>
      <c r="C41" s="23"/>
      <c r="D41" s="24" t="s">
        <v>206</v>
      </c>
      <c r="E41" s="25">
        <v>1418</v>
      </c>
      <c r="F41" s="23"/>
      <c r="G41" s="24" t="s">
        <v>206</v>
      </c>
      <c r="H41" s="25">
        <v>1649</v>
      </c>
      <c r="I41" s="23"/>
      <c r="J41" s="24" t="s">
        <v>206</v>
      </c>
      <c r="K41" s="28" t="s">
        <v>525</v>
      </c>
      <c r="L41" s="24" t="s">
        <v>210</v>
      </c>
      <c r="M41" s="24" t="s">
        <v>206</v>
      </c>
      <c r="N41" s="28" t="s">
        <v>286</v>
      </c>
      <c r="O41" s="23"/>
    </row>
    <row r="42" spans="1:15" x14ac:dyDescent="0.25">
      <c r="A42" s="15"/>
      <c r="B42" s="56" t="s">
        <v>99</v>
      </c>
      <c r="C42" s="17"/>
      <c r="D42" s="13" t="s">
        <v>206</v>
      </c>
      <c r="E42" s="27">
        <v>604347</v>
      </c>
      <c r="F42" s="17"/>
      <c r="G42" s="13" t="s">
        <v>206</v>
      </c>
      <c r="H42" s="27">
        <v>159074</v>
      </c>
      <c r="I42" s="17"/>
      <c r="J42" s="13" t="s">
        <v>206</v>
      </c>
      <c r="K42" s="29" t="s">
        <v>526</v>
      </c>
      <c r="L42" s="13" t="s">
        <v>210</v>
      </c>
      <c r="M42" s="13" t="s">
        <v>206</v>
      </c>
      <c r="N42" s="27">
        <v>760426</v>
      </c>
      <c r="O42" s="17"/>
    </row>
    <row r="43" spans="1:15" x14ac:dyDescent="0.25">
      <c r="A43" s="15"/>
      <c r="B43" s="22" t="s">
        <v>516</v>
      </c>
      <c r="C43" s="23"/>
      <c r="D43" s="24" t="s">
        <v>206</v>
      </c>
      <c r="E43" s="25">
        <v>137375</v>
      </c>
      <c r="F43" s="23"/>
      <c r="G43" s="24" t="s">
        <v>206</v>
      </c>
      <c r="H43" s="25">
        <v>98473</v>
      </c>
      <c r="I43" s="23"/>
      <c r="J43" s="24" t="s">
        <v>206</v>
      </c>
      <c r="K43" s="28">
        <v>626</v>
      </c>
      <c r="L43" s="23"/>
      <c r="M43" s="24" t="s">
        <v>206</v>
      </c>
      <c r="N43" s="25">
        <v>236474</v>
      </c>
      <c r="O43" s="23"/>
    </row>
    <row r="44" spans="1:15" x14ac:dyDescent="0.25">
      <c r="A44" s="15"/>
      <c r="B44" s="26" t="s">
        <v>517</v>
      </c>
      <c r="C44" s="17"/>
      <c r="D44" s="13" t="s">
        <v>206</v>
      </c>
      <c r="E44" s="27">
        <v>89833</v>
      </c>
      <c r="F44" s="17"/>
      <c r="G44" s="13" t="s">
        <v>206</v>
      </c>
      <c r="H44" s="27">
        <v>12332</v>
      </c>
      <c r="I44" s="17"/>
      <c r="J44" s="13" t="s">
        <v>206</v>
      </c>
      <c r="K44" s="29" t="s">
        <v>286</v>
      </c>
      <c r="L44" s="17"/>
      <c r="M44" s="13" t="s">
        <v>206</v>
      </c>
      <c r="N44" s="27">
        <v>102165</v>
      </c>
      <c r="O44" s="17"/>
    </row>
    <row r="45" spans="1:15" x14ac:dyDescent="0.25">
      <c r="A45" s="15"/>
      <c r="B45" s="51"/>
      <c r="C45" s="51"/>
      <c r="D45" s="51"/>
      <c r="E45" s="51"/>
      <c r="F45" s="51"/>
      <c r="G45" s="51"/>
      <c r="H45" s="51"/>
      <c r="I45" s="51"/>
      <c r="J45" s="51"/>
      <c r="K45" s="51"/>
      <c r="L45" s="51"/>
      <c r="M45" s="51"/>
      <c r="N45" s="51"/>
      <c r="O45" s="51"/>
    </row>
    <row r="46" spans="1:15" x14ac:dyDescent="0.25">
      <c r="A46" s="15"/>
      <c r="B46" s="51"/>
      <c r="C46" s="51"/>
      <c r="D46" s="51"/>
      <c r="E46" s="51"/>
      <c r="F46" s="51"/>
      <c r="G46" s="51"/>
      <c r="H46" s="51"/>
      <c r="I46" s="51"/>
      <c r="J46" s="51"/>
      <c r="K46" s="51"/>
      <c r="L46" s="51"/>
      <c r="M46" s="51"/>
      <c r="N46" s="51"/>
      <c r="O46" s="51"/>
    </row>
    <row r="47" spans="1:15" x14ac:dyDescent="0.25">
      <c r="A47" s="15"/>
      <c r="B47" s="93" t="s">
        <v>527</v>
      </c>
      <c r="C47" s="93"/>
      <c r="D47" s="93"/>
      <c r="E47" s="93"/>
      <c r="F47" s="93"/>
      <c r="G47" s="93"/>
      <c r="H47" s="93"/>
      <c r="I47" s="93"/>
      <c r="J47" s="93"/>
      <c r="K47" s="93"/>
      <c r="L47" s="93"/>
      <c r="M47" s="93"/>
      <c r="N47" s="93"/>
      <c r="O47" s="93"/>
    </row>
    <row r="48" spans="1:15" x14ac:dyDescent="0.25">
      <c r="A48" s="15"/>
      <c r="B48" s="52"/>
      <c r="C48" s="52"/>
      <c r="D48" s="52"/>
      <c r="E48" s="52"/>
      <c r="F48" s="52"/>
      <c r="G48" s="52"/>
      <c r="H48" s="52"/>
      <c r="I48" s="52"/>
      <c r="J48" s="52"/>
      <c r="K48" s="52"/>
      <c r="L48" s="52"/>
      <c r="M48" s="52"/>
      <c r="N48" s="52"/>
      <c r="O48" s="52"/>
    </row>
    <row r="49" spans="1:15" x14ac:dyDescent="0.25">
      <c r="A49" s="15"/>
      <c r="B49" s="51" t="s">
        <v>528</v>
      </c>
      <c r="C49" s="51"/>
      <c r="D49" s="51"/>
      <c r="E49" s="51"/>
      <c r="F49" s="51"/>
      <c r="G49" s="51"/>
      <c r="H49" s="51"/>
      <c r="I49" s="51"/>
      <c r="J49" s="51"/>
      <c r="K49" s="51"/>
      <c r="L49" s="51"/>
      <c r="M49" s="51"/>
      <c r="N49" s="51"/>
      <c r="O49" s="51"/>
    </row>
    <row r="50" spans="1:15" x14ac:dyDescent="0.25">
      <c r="A50" s="15"/>
      <c r="B50" s="52"/>
      <c r="C50" s="52"/>
      <c r="D50" s="52"/>
      <c r="E50" s="52"/>
      <c r="F50" s="52"/>
      <c r="G50" s="52"/>
      <c r="H50" s="52"/>
      <c r="I50" s="52"/>
      <c r="J50" s="52"/>
      <c r="K50" s="52"/>
      <c r="L50" s="52"/>
      <c r="M50" s="52"/>
      <c r="N50" s="52"/>
      <c r="O50" s="52"/>
    </row>
    <row r="51" spans="1:15" x14ac:dyDescent="0.25">
      <c r="A51" s="15"/>
      <c r="B51" s="33"/>
      <c r="C51" s="34"/>
      <c r="D51" s="35" t="s">
        <v>350</v>
      </c>
      <c r="E51" s="35"/>
      <c r="F51" s="35"/>
      <c r="G51" s="35"/>
      <c r="H51" s="35"/>
      <c r="I51" s="34"/>
      <c r="J51" s="35" t="s">
        <v>351</v>
      </c>
      <c r="K51" s="35"/>
      <c r="L51" s="35"/>
      <c r="M51" s="35"/>
      <c r="N51" s="35"/>
      <c r="O51" s="34"/>
    </row>
    <row r="52" spans="1:15" ht="15.75" thickBot="1" x14ac:dyDescent="0.3">
      <c r="A52" s="15"/>
      <c r="B52" s="33"/>
      <c r="C52" s="34"/>
      <c r="D52" s="36" t="s">
        <v>311</v>
      </c>
      <c r="E52" s="36"/>
      <c r="F52" s="36"/>
      <c r="G52" s="36"/>
      <c r="H52" s="36"/>
      <c r="I52" s="34"/>
      <c r="J52" s="36" t="s">
        <v>311</v>
      </c>
      <c r="K52" s="36"/>
      <c r="L52" s="36"/>
      <c r="M52" s="36"/>
      <c r="N52" s="36"/>
      <c r="O52" s="34"/>
    </row>
    <row r="53" spans="1:15" ht="15.75" thickBot="1" x14ac:dyDescent="0.3">
      <c r="A53" s="15"/>
      <c r="B53" s="17"/>
      <c r="C53" s="18"/>
      <c r="D53" s="71">
        <v>2014</v>
      </c>
      <c r="E53" s="71"/>
      <c r="F53" s="89"/>
      <c r="G53" s="71">
        <v>2013</v>
      </c>
      <c r="H53" s="71"/>
      <c r="I53" s="18"/>
      <c r="J53" s="71">
        <v>2014</v>
      </c>
      <c r="K53" s="71"/>
      <c r="L53" s="89"/>
      <c r="M53" s="71">
        <v>2013</v>
      </c>
      <c r="N53" s="71"/>
      <c r="O53" s="18"/>
    </row>
    <row r="54" spans="1:15" x14ac:dyDescent="0.25">
      <c r="A54" s="15"/>
      <c r="B54" s="17"/>
      <c r="C54" s="18"/>
      <c r="D54" s="35" t="s">
        <v>204</v>
      </c>
      <c r="E54" s="35"/>
      <c r="F54" s="35"/>
      <c r="G54" s="35"/>
      <c r="H54" s="35"/>
      <c r="I54" s="35"/>
      <c r="J54" s="35"/>
      <c r="K54" s="35"/>
      <c r="L54" s="35"/>
      <c r="M54" s="35"/>
      <c r="N54" s="35"/>
      <c r="O54" s="18"/>
    </row>
    <row r="55" spans="1:15" x14ac:dyDescent="0.25">
      <c r="A55" s="15"/>
      <c r="B55" s="22" t="s">
        <v>516</v>
      </c>
      <c r="C55" s="23"/>
      <c r="D55" s="24" t="s">
        <v>206</v>
      </c>
      <c r="E55" s="25">
        <v>203790</v>
      </c>
      <c r="F55" s="23"/>
      <c r="G55" s="24" t="s">
        <v>206</v>
      </c>
      <c r="H55" s="25">
        <v>107638</v>
      </c>
      <c r="I55" s="23"/>
      <c r="J55" s="24" t="s">
        <v>206</v>
      </c>
      <c r="K55" s="25">
        <v>371290</v>
      </c>
      <c r="L55" s="23"/>
      <c r="M55" s="24" t="s">
        <v>206</v>
      </c>
      <c r="N55" s="25">
        <v>236474</v>
      </c>
      <c r="O55" s="23"/>
    </row>
    <row r="56" spans="1:15" x14ac:dyDescent="0.25">
      <c r="A56" s="15"/>
      <c r="B56" s="56" t="s">
        <v>529</v>
      </c>
      <c r="C56" s="17"/>
      <c r="D56" s="13" t="s">
        <v>206</v>
      </c>
      <c r="E56" s="29" t="s">
        <v>530</v>
      </c>
      <c r="F56" s="13" t="s">
        <v>210</v>
      </c>
      <c r="G56" s="45" t="s">
        <v>531</v>
      </c>
      <c r="H56" s="45"/>
      <c r="I56" s="13" t="s">
        <v>210</v>
      </c>
      <c r="J56" s="13" t="s">
        <v>206</v>
      </c>
      <c r="K56" s="29" t="s">
        <v>532</v>
      </c>
      <c r="L56" s="13" t="s">
        <v>210</v>
      </c>
      <c r="M56" s="45" t="s">
        <v>533</v>
      </c>
      <c r="N56" s="45"/>
      <c r="O56" s="13" t="s">
        <v>210</v>
      </c>
    </row>
    <row r="57" spans="1:15" x14ac:dyDescent="0.25">
      <c r="A57" s="15"/>
      <c r="B57" s="66" t="s">
        <v>105</v>
      </c>
      <c r="C57" s="23"/>
      <c r="D57" s="24" t="s">
        <v>206</v>
      </c>
      <c r="E57" s="28" t="s">
        <v>534</v>
      </c>
      <c r="F57" s="24" t="s">
        <v>210</v>
      </c>
      <c r="G57" s="40" t="s">
        <v>535</v>
      </c>
      <c r="H57" s="40"/>
      <c r="I57" s="24" t="s">
        <v>210</v>
      </c>
      <c r="J57" s="24" t="s">
        <v>206</v>
      </c>
      <c r="K57" s="28" t="s">
        <v>536</v>
      </c>
      <c r="L57" s="24" t="s">
        <v>210</v>
      </c>
      <c r="M57" s="40" t="s">
        <v>537</v>
      </c>
      <c r="N57" s="40"/>
      <c r="O57" s="24" t="s">
        <v>210</v>
      </c>
    </row>
    <row r="58" spans="1:15" ht="27" thickBot="1" x14ac:dyDescent="0.3">
      <c r="A58" s="15"/>
      <c r="B58" s="56" t="s">
        <v>538</v>
      </c>
      <c r="C58" s="17"/>
      <c r="D58" s="92" t="s">
        <v>206</v>
      </c>
      <c r="E58" s="30">
        <v>428</v>
      </c>
      <c r="F58" s="17"/>
      <c r="G58" s="41">
        <v>176</v>
      </c>
      <c r="H58" s="41"/>
      <c r="I58" s="17"/>
      <c r="J58" s="41">
        <v>727</v>
      </c>
      <c r="K58" s="41"/>
      <c r="L58" s="17"/>
      <c r="M58" s="41">
        <v>216</v>
      </c>
      <c r="N58" s="41"/>
      <c r="O58" s="17"/>
    </row>
    <row r="59" spans="1:15" ht="15.75" thickBot="1" x14ac:dyDescent="0.3">
      <c r="A59" s="15"/>
      <c r="B59" s="22" t="s">
        <v>115</v>
      </c>
      <c r="C59" s="23"/>
      <c r="D59" s="31" t="s">
        <v>206</v>
      </c>
      <c r="E59" s="73">
        <v>40425</v>
      </c>
      <c r="F59" s="23"/>
      <c r="G59" s="31" t="s">
        <v>206</v>
      </c>
      <c r="H59" s="67" t="s">
        <v>539</v>
      </c>
      <c r="I59" s="24" t="s">
        <v>210</v>
      </c>
      <c r="J59" s="31" t="s">
        <v>206</v>
      </c>
      <c r="K59" s="32">
        <v>52247</v>
      </c>
      <c r="L59" s="23"/>
      <c r="M59" s="31" t="s">
        <v>206</v>
      </c>
      <c r="N59" s="67" t="s">
        <v>540</v>
      </c>
      <c r="O59" s="24" t="s">
        <v>210</v>
      </c>
    </row>
  </sheetData>
  <mergeCells count="73">
    <mergeCell ref="B49:O49"/>
    <mergeCell ref="B50:O50"/>
    <mergeCell ref="B15:O15"/>
    <mergeCell ref="B16:O16"/>
    <mergeCell ref="B45:O45"/>
    <mergeCell ref="B46:O46"/>
    <mergeCell ref="B47:O47"/>
    <mergeCell ref="B48:O48"/>
    <mergeCell ref="B9:O9"/>
    <mergeCell ref="B10:O10"/>
    <mergeCell ref="B11:O11"/>
    <mergeCell ref="B12:O12"/>
    <mergeCell ref="B13:O13"/>
    <mergeCell ref="B14:O14"/>
    <mergeCell ref="A1:A2"/>
    <mergeCell ref="B1:O1"/>
    <mergeCell ref="B2:O2"/>
    <mergeCell ref="B3:O3"/>
    <mergeCell ref="A4:A59"/>
    <mergeCell ref="B4:O4"/>
    <mergeCell ref="B5:O5"/>
    <mergeCell ref="B6:O6"/>
    <mergeCell ref="B7:O7"/>
    <mergeCell ref="B8:O8"/>
    <mergeCell ref="D54:N54"/>
    <mergeCell ref="G56:H56"/>
    <mergeCell ref="M56:N56"/>
    <mergeCell ref="G57:H57"/>
    <mergeCell ref="M57:N57"/>
    <mergeCell ref="G58:H58"/>
    <mergeCell ref="J58:K58"/>
    <mergeCell ref="M58:N58"/>
    <mergeCell ref="J52:N52"/>
    <mergeCell ref="O51:O52"/>
    <mergeCell ref="D53:E53"/>
    <mergeCell ref="G53:H53"/>
    <mergeCell ref="J53:K53"/>
    <mergeCell ref="M53:N53"/>
    <mergeCell ref="D39:E39"/>
    <mergeCell ref="G39:H39"/>
    <mergeCell ref="J39:K39"/>
    <mergeCell ref="M39:N39"/>
    <mergeCell ref="B51:B52"/>
    <mergeCell ref="C51:C52"/>
    <mergeCell ref="D51:H51"/>
    <mergeCell ref="D52:H52"/>
    <mergeCell ref="I51:I52"/>
    <mergeCell ref="J51:N51"/>
    <mergeCell ref="D27:E27"/>
    <mergeCell ref="G27:H27"/>
    <mergeCell ref="J27:K27"/>
    <mergeCell ref="M27:N27"/>
    <mergeCell ref="D33:E33"/>
    <mergeCell ref="G33:H33"/>
    <mergeCell ref="J33:K33"/>
    <mergeCell ref="M33:N33"/>
    <mergeCell ref="D19:E19"/>
    <mergeCell ref="G19:H19"/>
    <mergeCell ref="J19:K19"/>
    <mergeCell ref="M19:N19"/>
    <mergeCell ref="D20:N20"/>
    <mergeCell ref="D21:E21"/>
    <mergeCell ref="G21:H21"/>
    <mergeCell ref="J21:K21"/>
    <mergeCell ref="M21:N21"/>
    <mergeCell ref="D17:E17"/>
    <mergeCell ref="G17:H17"/>
    <mergeCell ref="J17:K17"/>
    <mergeCell ref="M17:N17"/>
    <mergeCell ref="D18:E18"/>
    <mergeCell ref="G18:H18"/>
    <mergeCell ref="J18:K18"/>
    <mergeCell ref="M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541</v>
      </c>
      <c r="B1" s="1" t="s">
        <v>1</v>
      </c>
    </row>
    <row r="2" spans="1:2" x14ac:dyDescent="0.25">
      <c r="A2" s="7"/>
      <c r="B2" s="1" t="s">
        <v>2</v>
      </c>
    </row>
    <row r="3" spans="1:2" x14ac:dyDescent="0.25">
      <c r="A3" s="3" t="s">
        <v>541</v>
      </c>
      <c r="B3" s="4" t="s">
        <v>4</v>
      </c>
    </row>
    <row r="4" spans="1:2" x14ac:dyDescent="0.25">
      <c r="A4" s="15" t="s">
        <v>541</v>
      </c>
      <c r="B4" s="4" t="s">
        <v>4</v>
      </c>
    </row>
    <row r="5" spans="1:2" x14ac:dyDescent="0.25">
      <c r="A5" s="15"/>
      <c r="B5" s="10" t="s">
        <v>542</v>
      </c>
    </row>
    <row r="6" spans="1:2" x14ac:dyDescent="0.25">
      <c r="A6" s="15"/>
      <c r="B6" s="11"/>
    </row>
    <row r="7" spans="1:2" x14ac:dyDescent="0.25">
      <c r="A7" s="15"/>
      <c r="B7" s="12" t="s">
        <v>504</v>
      </c>
    </row>
    <row r="8" spans="1:2" x14ac:dyDescent="0.25">
      <c r="A8" s="15"/>
      <c r="B8" s="13"/>
    </row>
    <row r="9" spans="1:2" ht="281.25" x14ac:dyDescent="0.25">
      <c r="A9" s="15"/>
      <c r="B9" s="13" t="s">
        <v>543</v>
      </c>
    </row>
    <row r="10" spans="1:2" x14ac:dyDescent="0.25">
      <c r="A10" s="15"/>
      <c r="B10" s="13"/>
    </row>
    <row r="11" spans="1:2" x14ac:dyDescent="0.25">
      <c r="A11" s="15"/>
      <c r="B11" s="12" t="s">
        <v>544</v>
      </c>
    </row>
    <row r="12" spans="1:2" x14ac:dyDescent="0.25">
      <c r="A12" s="15"/>
      <c r="B12" s="13"/>
    </row>
    <row r="13" spans="1:2" ht="217.5" x14ac:dyDescent="0.25">
      <c r="A13" s="15"/>
      <c r="B13" s="13" t="s">
        <v>545</v>
      </c>
    </row>
    <row r="14" spans="1:2" x14ac:dyDescent="0.25">
      <c r="A14" s="15"/>
      <c r="B14" s="13"/>
    </row>
    <row r="15" spans="1:2" ht="166.5" x14ac:dyDescent="0.25">
      <c r="A15" s="15"/>
      <c r="B15" s="13" t="s">
        <v>546</v>
      </c>
    </row>
    <row r="16" spans="1:2" x14ac:dyDescent="0.25">
      <c r="A16" s="15"/>
      <c r="B16" s="13"/>
    </row>
    <row r="17" spans="1:2" ht="77.25" x14ac:dyDescent="0.25">
      <c r="A17" s="15"/>
      <c r="B17" s="13" t="s">
        <v>547</v>
      </c>
    </row>
    <row r="18" spans="1:2" x14ac:dyDescent="0.25">
      <c r="A18" s="15"/>
      <c r="B18" s="13"/>
    </row>
    <row r="19" spans="1:2" ht="64.5" x14ac:dyDescent="0.25">
      <c r="A19" s="15"/>
      <c r="B19" s="13" t="s">
        <v>548</v>
      </c>
    </row>
    <row r="20" spans="1:2" x14ac:dyDescent="0.25">
      <c r="A20" s="15"/>
      <c r="B20" s="13"/>
    </row>
    <row r="21" spans="1:2" ht="27" x14ac:dyDescent="0.25">
      <c r="A21" s="15"/>
      <c r="B21" s="65" t="s">
        <v>549</v>
      </c>
    </row>
    <row r="22" spans="1:2" x14ac:dyDescent="0.25">
      <c r="A22" s="15"/>
      <c r="B22" s="13"/>
    </row>
    <row r="23" spans="1:2" ht="180.75" x14ac:dyDescent="0.25">
      <c r="A23" s="15"/>
      <c r="B23" s="65" t="s">
        <v>550</v>
      </c>
    </row>
    <row r="24" spans="1:2" x14ac:dyDescent="0.25">
      <c r="A24" s="15"/>
      <c r="B24" s="16"/>
    </row>
    <row r="25" spans="1:2" ht="268.5" x14ac:dyDescent="0.25">
      <c r="A25" s="15"/>
      <c r="B25" s="94" t="s">
        <v>551</v>
      </c>
    </row>
    <row r="26" spans="1:2" x14ac:dyDescent="0.25">
      <c r="A26" s="15"/>
      <c r="B26" s="11"/>
    </row>
    <row r="27" spans="1:2" ht="102.75" x14ac:dyDescent="0.25">
      <c r="A27" s="15"/>
      <c r="B27" s="94" t="s">
        <v>552</v>
      </c>
    </row>
    <row r="28" spans="1:2" x14ac:dyDescent="0.25">
      <c r="A28" s="15"/>
      <c r="B28" s="11"/>
    </row>
    <row r="29" spans="1:2" ht="77.25" x14ac:dyDescent="0.25">
      <c r="A29" s="15"/>
      <c r="B29" s="94" t="s">
        <v>553</v>
      </c>
    </row>
    <row r="30" spans="1:2" x14ac:dyDescent="0.25">
      <c r="A30" s="15"/>
      <c r="B30" s="11"/>
    </row>
    <row r="31" spans="1:2" ht="217.5" x14ac:dyDescent="0.25">
      <c r="A31" s="15"/>
      <c r="B31" s="94" t="s">
        <v>554</v>
      </c>
    </row>
    <row r="32" spans="1:2" x14ac:dyDescent="0.25">
      <c r="A32" s="15"/>
      <c r="B32" s="11"/>
    </row>
    <row r="33" spans="1:2" ht="370.5" x14ac:dyDescent="0.25">
      <c r="A33" s="15"/>
      <c r="B33" s="94" t="s">
        <v>555</v>
      </c>
    </row>
    <row r="34" spans="1:2" x14ac:dyDescent="0.25">
      <c r="A34" s="15"/>
      <c r="B34" s="11"/>
    </row>
    <row r="35" spans="1:2" ht="218.25" x14ac:dyDescent="0.25">
      <c r="A35" s="15"/>
      <c r="B35" s="65" t="s">
        <v>556</v>
      </c>
    </row>
    <row r="36" spans="1:2" x14ac:dyDescent="0.25">
      <c r="A36" s="15"/>
      <c r="B36" s="13"/>
    </row>
    <row r="37" spans="1:2" ht="167.25" x14ac:dyDescent="0.25">
      <c r="A37" s="15"/>
      <c r="B37" s="65" t="s">
        <v>557</v>
      </c>
    </row>
    <row r="38" spans="1:2" x14ac:dyDescent="0.25">
      <c r="A38" s="15"/>
      <c r="B38" s="13"/>
    </row>
    <row r="39" spans="1:2" ht="166.5" x14ac:dyDescent="0.25">
      <c r="A39" s="15"/>
      <c r="B39" s="13" t="s">
        <v>558</v>
      </c>
    </row>
    <row r="40" spans="1:2" x14ac:dyDescent="0.25">
      <c r="A40" s="15"/>
      <c r="B40" s="16"/>
    </row>
    <row r="41" spans="1:2" ht="115.5" x14ac:dyDescent="0.25">
      <c r="A41" s="15"/>
      <c r="B41" s="13" t="s">
        <v>559</v>
      </c>
    </row>
    <row r="42" spans="1:2" x14ac:dyDescent="0.25">
      <c r="A42" s="15"/>
      <c r="B42" s="13"/>
    </row>
    <row r="43" spans="1:2" ht="371.25" x14ac:dyDescent="0.25">
      <c r="A43" s="15"/>
      <c r="B43" s="65" t="s">
        <v>560</v>
      </c>
    </row>
    <row r="44" spans="1:2" x14ac:dyDescent="0.25">
      <c r="A44" s="15"/>
      <c r="B44" s="13"/>
    </row>
    <row r="45" spans="1:2" ht="204.75" x14ac:dyDescent="0.25">
      <c r="A45" s="15"/>
      <c r="B45" s="13" t="s">
        <v>561</v>
      </c>
    </row>
    <row r="46" spans="1:2" x14ac:dyDescent="0.25">
      <c r="A46" s="15"/>
      <c r="B46" s="13"/>
    </row>
    <row r="47" spans="1:2" ht="102.75" x14ac:dyDescent="0.25">
      <c r="A47" s="15"/>
      <c r="B47" s="13" t="s">
        <v>562</v>
      </c>
    </row>
    <row r="48" spans="1:2" x14ac:dyDescent="0.25">
      <c r="A48" s="15"/>
      <c r="B48" s="13"/>
    </row>
    <row r="49" spans="1:2" ht="256.5" x14ac:dyDescent="0.25">
      <c r="A49" s="15"/>
      <c r="B49" s="65" t="s">
        <v>563</v>
      </c>
    </row>
    <row r="50" spans="1:2" x14ac:dyDescent="0.25">
      <c r="A50" s="15"/>
      <c r="B50" s="13"/>
    </row>
    <row r="51" spans="1:2" ht="396" x14ac:dyDescent="0.25">
      <c r="A51" s="15"/>
      <c r="B51" s="13" t="s">
        <v>564</v>
      </c>
    </row>
    <row r="52" spans="1:2" x14ac:dyDescent="0.25">
      <c r="A52" s="15"/>
      <c r="B52" s="13"/>
    </row>
    <row r="53" spans="1:2" ht="218.25" x14ac:dyDescent="0.25">
      <c r="A53" s="15"/>
      <c r="B53" s="65" t="s">
        <v>565</v>
      </c>
    </row>
    <row r="54" spans="1:2" x14ac:dyDescent="0.25">
      <c r="A54" s="15"/>
      <c r="B54" s="13"/>
    </row>
    <row r="55" spans="1:2" ht="102.75" x14ac:dyDescent="0.25">
      <c r="A55" s="15"/>
      <c r="B55" s="13" t="s">
        <v>566</v>
      </c>
    </row>
    <row r="56" spans="1:2" x14ac:dyDescent="0.25">
      <c r="A56" s="15"/>
      <c r="B56" s="13"/>
    </row>
    <row r="57" spans="1:2" ht="231" x14ac:dyDescent="0.25">
      <c r="A57" s="15"/>
      <c r="B57" s="65" t="s">
        <v>567</v>
      </c>
    </row>
    <row r="58" spans="1:2" x14ac:dyDescent="0.25">
      <c r="A58" s="15"/>
      <c r="B58" s="13"/>
    </row>
    <row r="59" spans="1:2" ht="64.5" x14ac:dyDescent="0.25">
      <c r="A59" s="15"/>
      <c r="B59" s="13" t="s">
        <v>568</v>
      </c>
    </row>
    <row r="60" spans="1:2" x14ac:dyDescent="0.25">
      <c r="A60" s="15"/>
      <c r="B60" s="13"/>
    </row>
    <row r="61" spans="1:2" ht="141.75" x14ac:dyDescent="0.25">
      <c r="A61" s="15"/>
      <c r="B61" s="65" t="s">
        <v>569</v>
      </c>
    </row>
    <row r="62" spans="1:2" x14ac:dyDescent="0.25">
      <c r="A62" s="15"/>
      <c r="B62" s="13"/>
    </row>
    <row r="63" spans="1:2" ht="218.25" x14ac:dyDescent="0.25">
      <c r="A63" s="15"/>
      <c r="B63" s="65" t="s">
        <v>570</v>
      </c>
    </row>
    <row r="64" spans="1:2" x14ac:dyDescent="0.25">
      <c r="A64" s="15"/>
      <c r="B64" s="13"/>
    </row>
    <row r="65" spans="1:2" ht="180" x14ac:dyDescent="0.25">
      <c r="A65" s="15"/>
      <c r="B65" s="65" t="s">
        <v>571</v>
      </c>
    </row>
    <row r="66" spans="1:2" x14ac:dyDescent="0.25">
      <c r="A66" s="15"/>
      <c r="B66" s="13"/>
    </row>
    <row r="67" spans="1:2" ht="409.6" x14ac:dyDescent="0.25">
      <c r="A67" s="15"/>
      <c r="B67" s="65" t="s">
        <v>572</v>
      </c>
    </row>
    <row r="68" spans="1:2" x14ac:dyDescent="0.25">
      <c r="A68" s="15"/>
      <c r="B68" s="13"/>
    </row>
    <row r="69" spans="1:2" ht="256.5" x14ac:dyDescent="0.25">
      <c r="A69" s="15"/>
      <c r="B69" s="65" t="s">
        <v>573</v>
      </c>
    </row>
    <row r="70" spans="1:2" x14ac:dyDescent="0.25">
      <c r="A70" s="15"/>
      <c r="B70" s="13"/>
    </row>
    <row r="71" spans="1:2" ht="27" x14ac:dyDescent="0.25">
      <c r="A71" s="15"/>
      <c r="B71" s="65" t="s">
        <v>574</v>
      </c>
    </row>
    <row r="72" spans="1:2" x14ac:dyDescent="0.25">
      <c r="A72" s="15"/>
      <c r="B72" s="13"/>
    </row>
    <row r="73" spans="1:2" ht="180.75" x14ac:dyDescent="0.25">
      <c r="A73" s="15"/>
      <c r="B73" s="65" t="s">
        <v>575</v>
      </c>
    </row>
    <row r="74" spans="1:2" x14ac:dyDescent="0.25">
      <c r="A74" s="15"/>
      <c r="B74" s="13"/>
    </row>
    <row r="75" spans="1:2" ht="78" x14ac:dyDescent="0.25">
      <c r="A75" s="15"/>
      <c r="B75" s="95" t="s">
        <v>576</v>
      </c>
    </row>
    <row r="76" spans="1:2" x14ac:dyDescent="0.25">
      <c r="A76" s="15"/>
      <c r="B76" s="11"/>
    </row>
    <row r="77" spans="1:2" ht="27" x14ac:dyDescent="0.25">
      <c r="A77" s="15"/>
      <c r="B77" s="65" t="s">
        <v>577</v>
      </c>
    </row>
    <row r="78" spans="1:2" x14ac:dyDescent="0.25">
      <c r="A78" s="15"/>
      <c r="B78" s="13"/>
    </row>
    <row r="79" spans="1:2" ht="116.25" x14ac:dyDescent="0.25">
      <c r="A79" s="15"/>
      <c r="B79" s="65" t="s">
        <v>578</v>
      </c>
    </row>
    <row r="80" spans="1:2" x14ac:dyDescent="0.25">
      <c r="A80" s="15"/>
      <c r="B80" s="13"/>
    </row>
    <row r="81" spans="1:2" ht="409.6" x14ac:dyDescent="0.25">
      <c r="A81" s="15"/>
      <c r="B81" s="65" t="s">
        <v>579</v>
      </c>
    </row>
    <row r="82" spans="1:2" x14ac:dyDescent="0.25">
      <c r="A82" s="15"/>
      <c r="B82" s="13"/>
    </row>
    <row r="83" spans="1:2" ht="141.75" x14ac:dyDescent="0.25">
      <c r="A83" s="15"/>
      <c r="B83" s="65" t="s">
        <v>580</v>
      </c>
    </row>
    <row r="84" spans="1:2" x14ac:dyDescent="0.25">
      <c r="A84" s="15"/>
      <c r="B84" s="13"/>
    </row>
    <row r="85" spans="1:2" ht="77.25" x14ac:dyDescent="0.25">
      <c r="A85" s="15"/>
      <c r="B85" s="94" t="s">
        <v>581</v>
      </c>
    </row>
    <row r="86" spans="1:2" x14ac:dyDescent="0.25">
      <c r="A86" s="15"/>
      <c r="B86" s="16"/>
    </row>
    <row r="87" spans="1:2" x14ac:dyDescent="0.25">
      <c r="A87" s="15"/>
      <c r="B87" s="65" t="s">
        <v>582</v>
      </c>
    </row>
    <row r="88" spans="1:2" x14ac:dyDescent="0.25">
      <c r="A88" s="15"/>
      <c r="B88" s="13"/>
    </row>
    <row r="89" spans="1:2" ht="409.6" x14ac:dyDescent="0.25">
      <c r="A89" s="15"/>
      <c r="B89" s="65" t="s">
        <v>583</v>
      </c>
    </row>
    <row r="90" spans="1:2" x14ac:dyDescent="0.25">
      <c r="A90" s="15"/>
      <c r="B90" s="13"/>
    </row>
    <row r="91" spans="1:2" ht="179.25" x14ac:dyDescent="0.25">
      <c r="A91" s="15"/>
      <c r="B91" s="13" t="s">
        <v>584</v>
      </c>
    </row>
    <row r="92" spans="1:2" x14ac:dyDescent="0.25">
      <c r="A92" s="15"/>
      <c r="B92" s="13"/>
    </row>
    <row r="93" spans="1:2" x14ac:dyDescent="0.25">
      <c r="A93" s="15"/>
      <c r="B93" s="65" t="s">
        <v>585</v>
      </c>
    </row>
    <row r="94" spans="1:2" x14ac:dyDescent="0.25">
      <c r="A94" s="15"/>
      <c r="B94" s="13"/>
    </row>
    <row r="95" spans="1:2" ht="26.25" x14ac:dyDescent="0.25">
      <c r="A95" s="15"/>
      <c r="B95" s="12" t="s">
        <v>586</v>
      </c>
    </row>
    <row r="96" spans="1:2" x14ac:dyDescent="0.25">
      <c r="A96" s="15"/>
      <c r="B96" s="13"/>
    </row>
    <row r="97" spans="1:2" ht="409.6" x14ac:dyDescent="0.25">
      <c r="A97" s="15"/>
      <c r="B97" s="13" t="s">
        <v>587</v>
      </c>
    </row>
    <row r="98" spans="1:2" x14ac:dyDescent="0.25">
      <c r="A98" s="15"/>
      <c r="B98" s="13"/>
    </row>
    <row r="99" spans="1:2" x14ac:dyDescent="0.25">
      <c r="A99" s="15"/>
      <c r="B99" s="12" t="s">
        <v>588</v>
      </c>
    </row>
    <row r="100" spans="1:2" x14ac:dyDescent="0.25">
      <c r="A100" s="15"/>
      <c r="B100" s="13"/>
    </row>
    <row r="101" spans="1:2" ht="179.25" x14ac:dyDescent="0.25">
      <c r="A101" s="15"/>
      <c r="B101" s="13" t="s">
        <v>589</v>
      </c>
    </row>
    <row r="102" spans="1:2" x14ac:dyDescent="0.25">
      <c r="A102" s="15"/>
      <c r="B102" s="16"/>
    </row>
    <row r="103" spans="1:2" x14ac:dyDescent="0.25">
      <c r="A103" s="15"/>
      <c r="B103" s="12" t="s">
        <v>590</v>
      </c>
    </row>
    <row r="104" spans="1:2" x14ac:dyDescent="0.25">
      <c r="A104" s="15"/>
      <c r="B104" s="13"/>
    </row>
    <row r="105" spans="1:2" ht="217.5" x14ac:dyDescent="0.25">
      <c r="A105" s="15"/>
      <c r="B105" s="13" t="s">
        <v>591</v>
      </c>
    </row>
  </sheetData>
  <mergeCells count="2">
    <mergeCell ref="A1:A2"/>
    <mergeCell ref="A4:A10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4"/>
  <sheetViews>
    <sheetView showGridLines="0" workbookViewId="0"/>
  </sheetViews>
  <sheetFormatPr defaultRowHeight="15" x14ac:dyDescent="0.25"/>
  <cols>
    <col min="1" max="2" width="36.5703125" bestFit="1" customWidth="1"/>
    <col min="3" max="3" width="36.5703125" customWidth="1"/>
    <col min="4" max="4" width="9.5703125" customWidth="1"/>
    <col min="5" max="5" width="36.5703125" customWidth="1"/>
    <col min="6" max="6" width="7.85546875" customWidth="1"/>
    <col min="7" max="7" width="9.5703125" customWidth="1"/>
    <col min="8" max="8" width="36.5703125" customWidth="1"/>
    <col min="9" max="9" width="7.85546875" customWidth="1"/>
    <col min="10" max="10" width="9.5703125" customWidth="1"/>
    <col min="11" max="11" width="34.28515625" customWidth="1"/>
    <col min="12" max="12" width="7.85546875" customWidth="1"/>
    <col min="13" max="13" width="9.5703125" customWidth="1"/>
    <col min="14" max="14" width="36.5703125" customWidth="1"/>
    <col min="15" max="15" width="7.85546875" customWidth="1"/>
    <col min="16" max="16" width="9.5703125" customWidth="1"/>
    <col min="17" max="17" width="36.5703125" customWidth="1"/>
    <col min="18" max="18" width="7.85546875" customWidth="1"/>
  </cols>
  <sheetData>
    <row r="1" spans="1:18" ht="15" customHeight="1" x14ac:dyDescent="0.25">
      <c r="A1" s="7" t="s">
        <v>5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92</v>
      </c>
      <c r="B3" s="47" t="s">
        <v>4</v>
      </c>
      <c r="C3" s="47"/>
      <c r="D3" s="47"/>
      <c r="E3" s="47"/>
      <c r="F3" s="47"/>
      <c r="G3" s="47"/>
      <c r="H3" s="47"/>
      <c r="I3" s="47"/>
      <c r="J3" s="47"/>
      <c r="K3" s="47"/>
      <c r="L3" s="47"/>
      <c r="M3" s="47"/>
      <c r="N3" s="47"/>
      <c r="O3" s="47"/>
      <c r="P3" s="47"/>
      <c r="Q3" s="47"/>
      <c r="R3" s="47"/>
    </row>
    <row r="4" spans="1:18" ht="15" customHeight="1" x14ac:dyDescent="0.25">
      <c r="A4" s="15" t="s">
        <v>592</v>
      </c>
      <c r="B4" s="47" t="s">
        <v>4</v>
      </c>
      <c r="C4" s="47"/>
      <c r="D4" s="47"/>
      <c r="E4" s="47"/>
      <c r="F4" s="47"/>
      <c r="G4" s="47"/>
      <c r="H4" s="47"/>
      <c r="I4" s="47"/>
      <c r="J4" s="47"/>
      <c r="K4" s="47"/>
      <c r="L4" s="47"/>
      <c r="M4" s="47"/>
      <c r="N4" s="47"/>
      <c r="O4" s="47"/>
      <c r="P4" s="47"/>
      <c r="Q4" s="47"/>
      <c r="R4" s="47"/>
    </row>
    <row r="5" spans="1:18" x14ac:dyDescent="0.25">
      <c r="A5" s="15"/>
      <c r="B5" s="48" t="s">
        <v>593</v>
      </c>
      <c r="C5" s="48"/>
      <c r="D5" s="48"/>
      <c r="E5" s="48"/>
      <c r="F5" s="48"/>
      <c r="G5" s="48"/>
      <c r="H5" s="48"/>
      <c r="I5" s="48"/>
      <c r="J5" s="48"/>
      <c r="K5" s="48"/>
      <c r="L5" s="48"/>
      <c r="M5" s="48"/>
      <c r="N5" s="48"/>
      <c r="O5" s="48"/>
      <c r="P5" s="48"/>
      <c r="Q5" s="48"/>
      <c r="R5" s="48"/>
    </row>
    <row r="6" spans="1:18" x14ac:dyDescent="0.25">
      <c r="A6" s="15"/>
      <c r="B6" s="49"/>
      <c r="C6" s="49"/>
      <c r="D6" s="49"/>
      <c r="E6" s="49"/>
      <c r="F6" s="49"/>
      <c r="G6" s="49"/>
      <c r="H6" s="49"/>
      <c r="I6" s="49"/>
      <c r="J6" s="49"/>
      <c r="K6" s="49"/>
      <c r="L6" s="49"/>
      <c r="M6" s="49"/>
      <c r="N6" s="49"/>
      <c r="O6" s="49"/>
      <c r="P6" s="49"/>
      <c r="Q6" s="49"/>
      <c r="R6" s="49"/>
    </row>
    <row r="7" spans="1:18" x14ac:dyDescent="0.25">
      <c r="A7" s="15"/>
      <c r="B7" s="51" t="s">
        <v>594</v>
      </c>
      <c r="C7" s="51"/>
      <c r="D7" s="51"/>
      <c r="E7" s="51"/>
      <c r="F7" s="51"/>
      <c r="G7" s="51"/>
      <c r="H7" s="51"/>
      <c r="I7" s="51"/>
      <c r="J7" s="51"/>
      <c r="K7" s="51"/>
      <c r="L7" s="51"/>
      <c r="M7" s="51"/>
      <c r="N7" s="51"/>
      <c r="O7" s="51"/>
      <c r="P7" s="51"/>
      <c r="Q7" s="51"/>
      <c r="R7" s="51"/>
    </row>
    <row r="8" spans="1:18" x14ac:dyDescent="0.25">
      <c r="A8" s="15"/>
      <c r="B8" s="51"/>
      <c r="C8" s="51"/>
      <c r="D8" s="51"/>
      <c r="E8" s="51"/>
      <c r="F8" s="51"/>
      <c r="G8" s="51"/>
      <c r="H8" s="51"/>
      <c r="I8" s="51"/>
      <c r="J8" s="51"/>
      <c r="K8" s="51"/>
      <c r="L8" s="51"/>
      <c r="M8" s="51"/>
      <c r="N8" s="51"/>
      <c r="O8" s="51"/>
      <c r="P8" s="51"/>
      <c r="Q8" s="51"/>
      <c r="R8" s="51"/>
    </row>
    <row r="9" spans="1:18" ht="25.5" customHeight="1" x14ac:dyDescent="0.25">
      <c r="A9" s="15"/>
      <c r="B9" s="51" t="s">
        <v>595</v>
      </c>
      <c r="C9" s="51"/>
      <c r="D9" s="51"/>
      <c r="E9" s="51"/>
      <c r="F9" s="51"/>
      <c r="G9" s="51"/>
      <c r="H9" s="51"/>
      <c r="I9" s="51"/>
      <c r="J9" s="51"/>
      <c r="K9" s="51"/>
      <c r="L9" s="51"/>
      <c r="M9" s="51"/>
      <c r="N9" s="51"/>
      <c r="O9" s="51"/>
      <c r="P9" s="51"/>
      <c r="Q9" s="51"/>
      <c r="R9" s="51"/>
    </row>
    <row r="10" spans="1:18" x14ac:dyDescent="0.25">
      <c r="A10" s="15"/>
      <c r="B10" s="51"/>
      <c r="C10" s="51"/>
      <c r="D10" s="51"/>
      <c r="E10" s="51"/>
      <c r="F10" s="51"/>
      <c r="G10" s="51"/>
      <c r="H10" s="51"/>
      <c r="I10" s="51"/>
      <c r="J10" s="51"/>
      <c r="K10" s="51"/>
      <c r="L10" s="51"/>
      <c r="M10" s="51"/>
      <c r="N10" s="51"/>
      <c r="O10" s="51"/>
      <c r="P10" s="51"/>
      <c r="Q10" s="51"/>
      <c r="R10" s="51"/>
    </row>
    <row r="11" spans="1:18" x14ac:dyDescent="0.25">
      <c r="A11" s="15"/>
      <c r="B11" s="51" t="s">
        <v>596</v>
      </c>
      <c r="C11" s="51"/>
      <c r="D11" s="51"/>
      <c r="E11" s="51"/>
      <c r="F11" s="51"/>
      <c r="G11" s="51"/>
      <c r="H11" s="51"/>
      <c r="I11" s="51"/>
      <c r="J11" s="51"/>
      <c r="K11" s="51"/>
      <c r="L11" s="51"/>
      <c r="M11" s="51"/>
      <c r="N11" s="51"/>
      <c r="O11" s="51"/>
      <c r="P11" s="51"/>
      <c r="Q11" s="51"/>
      <c r="R11" s="51"/>
    </row>
    <row r="12" spans="1:18" x14ac:dyDescent="0.25">
      <c r="A12" s="15"/>
      <c r="B12" s="51"/>
      <c r="C12" s="51"/>
      <c r="D12" s="51"/>
      <c r="E12" s="51"/>
      <c r="F12" s="51"/>
      <c r="G12" s="51"/>
      <c r="H12" s="51"/>
      <c r="I12" s="51"/>
      <c r="J12" s="51"/>
      <c r="K12" s="51"/>
      <c r="L12" s="51"/>
      <c r="M12" s="51"/>
      <c r="N12" s="51"/>
      <c r="O12" s="51"/>
      <c r="P12" s="51"/>
      <c r="Q12" s="51"/>
      <c r="R12" s="51"/>
    </row>
    <row r="13" spans="1:18" x14ac:dyDescent="0.25">
      <c r="A13" s="15"/>
      <c r="B13" s="51" t="s">
        <v>597</v>
      </c>
      <c r="C13" s="51"/>
      <c r="D13" s="51"/>
      <c r="E13" s="51"/>
      <c r="F13" s="51"/>
      <c r="G13" s="51"/>
      <c r="H13" s="51"/>
      <c r="I13" s="51"/>
      <c r="J13" s="51"/>
      <c r="K13" s="51"/>
      <c r="L13" s="51"/>
      <c r="M13" s="51"/>
      <c r="N13" s="51"/>
      <c r="O13" s="51"/>
      <c r="P13" s="51"/>
      <c r="Q13" s="51"/>
      <c r="R13" s="51"/>
    </row>
    <row r="14" spans="1:18" x14ac:dyDescent="0.25">
      <c r="A14" s="15"/>
      <c r="B14" s="52"/>
      <c r="C14" s="52"/>
      <c r="D14" s="52"/>
      <c r="E14" s="52"/>
      <c r="F14" s="52"/>
      <c r="G14" s="52"/>
      <c r="H14" s="52"/>
      <c r="I14" s="52"/>
      <c r="J14" s="52"/>
      <c r="K14" s="52"/>
      <c r="L14" s="52"/>
      <c r="M14" s="52"/>
      <c r="N14" s="52"/>
      <c r="O14" s="52"/>
      <c r="P14" s="52"/>
      <c r="Q14" s="52"/>
      <c r="R14" s="52"/>
    </row>
    <row r="15" spans="1:18" x14ac:dyDescent="0.25">
      <c r="A15" s="15"/>
      <c r="B15" s="51"/>
      <c r="C15" s="51"/>
      <c r="D15" s="51"/>
      <c r="E15" s="51"/>
      <c r="F15" s="51"/>
      <c r="G15" s="51"/>
      <c r="H15" s="51"/>
      <c r="I15" s="51"/>
      <c r="J15" s="51"/>
      <c r="K15" s="51"/>
      <c r="L15" s="51"/>
      <c r="M15" s="51"/>
      <c r="N15" s="51"/>
      <c r="O15" s="51"/>
      <c r="P15" s="51"/>
      <c r="Q15" s="51"/>
      <c r="R15" s="51"/>
    </row>
    <row r="16" spans="1:18" x14ac:dyDescent="0.25">
      <c r="A16" s="15"/>
      <c r="B16" s="105" t="s">
        <v>598</v>
      </c>
      <c r="C16" s="105"/>
      <c r="D16" s="105"/>
      <c r="E16" s="105"/>
      <c r="F16" s="105"/>
      <c r="G16" s="105"/>
      <c r="H16" s="105"/>
      <c r="I16" s="105"/>
      <c r="J16" s="105"/>
      <c r="K16" s="105"/>
      <c r="L16" s="105"/>
      <c r="M16" s="105"/>
      <c r="N16" s="105"/>
      <c r="O16" s="105"/>
      <c r="P16" s="105"/>
      <c r="Q16" s="105"/>
      <c r="R16" s="105"/>
    </row>
    <row r="17" spans="1:18" x14ac:dyDescent="0.25">
      <c r="A17" s="15"/>
      <c r="B17" s="52" t="s">
        <v>599</v>
      </c>
      <c r="C17" s="52"/>
      <c r="D17" s="52"/>
      <c r="E17" s="52"/>
      <c r="F17" s="52"/>
      <c r="G17" s="52"/>
      <c r="H17" s="52"/>
      <c r="I17" s="52"/>
      <c r="J17" s="52"/>
      <c r="K17" s="52"/>
      <c r="L17" s="52"/>
      <c r="M17" s="52"/>
      <c r="N17" s="52"/>
      <c r="O17" s="52"/>
      <c r="P17" s="52"/>
      <c r="Q17" s="52"/>
      <c r="R17" s="52"/>
    </row>
    <row r="18" spans="1:18" x14ac:dyDescent="0.25">
      <c r="A18" s="15"/>
      <c r="B18" s="52"/>
      <c r="C18" s="52"/>
      <c r="D18" s="52"/>
      <c r="E18" s="52"/>
      <c r="F18" s="52"/>
      <c r="G18" s="52"/>
      <c r="H18" s="52"/>
      <c r="I18" s="52"/>
      <c r="J18" s="52"/>
      <c r="K18" s="52"/>
      <c r="L18" s="52"/>
      <c r="M18" s="52"/>
      <c r="N18" s="52"/>
      <c r="O18" s="52"/>
      <c r="P18" s="52"/>
      <c r="Q18" s="52"/>
      <c r="R18" s="52"/>
    </row>
    <row r="19" spans="1:18" x14ac:dyDescent="0.25">
      <c r="A19" s="15"/>
      <c r="B19" s="33"/>
      <c r="C19" s="34"/>
      <c r="D19" s="34"/>
      <c r="E19" s="34"/>
      <c r="F19" s="34"/>
      <c r="G19" s="35" t="s">
        <v>600</v>
      </c>
      <c r="H19" s="35"/>
      <c r="I19" s="34"/>
      <c r="J19" s="35" t="s">
        <v>601</v>
      </c>
      <c r="K19" s="35"/>
      <c r="L19" s="34"/>
      <c r="M19" s="34"/>
      <c r="N19" s="34"/>
      <c r="O19" s="34"/>
      <c r="P19" s="34"/>
      <c r="Q19" s="34"/>
      <c r="R19" s="34"/>
    </row>
    <row r="20" spans="1:18" x14ac:dyDescent="0.25">
      <c r="A20" s="15"/>
      <c r="B20" s="33"/>
      <c r="C20" s="34"/>
      <c r="D20" s="34"/>
      <c r="E20" s="34"/>
      <c r="F20" s="34"/>
      <c r="G20" s="35"/>
      <c r="H20" s="35"/>
      <c r="I20" s="34"/>
      <c r="J20" s="35" t="s">
        <v>600</v>
      </c>
      <c r="K20" s="35"/>
      <c r="L20" s="34"/>
      <c r="M20" s="34"/>
      <c r="N20" s="34"/>
      <c r="O20" s="34"/>
      <c r="P20" s="34"/>
      <c r="Q20" s="34"/>
      <c r="R20" s="34"/>
    </row>
    <row r="21" spans="1:18" ht="15.75" thickBot="1" x14ac:dyDescent="0.3">
      <c r="A21" s="15"/>
      <c r="B21" s="17"/>
      <c r="C21" s="18"/>
      <c r="D21" s="36" t="s">
        <v>602</v>
      </c>
      <c r="E21" s="36"/>
      <c r="F21" s="18"/>
      <c r="G21" s="36" t="s">
        <v>603</v>
      </c>
      <c r="H21" s="36"/>
      <c r="I21" s="18"/>
      <c r="J21" s="36" t="s">
        <v>603</v>
      </c>
      <c r="K21" s="36"/>
      <c r="L21" s="18"/>
      <c r="M21" s="36" t="s">
        <v>510</v>
      </c>
      <c r="N21" s="36"/>
      <c r="O21" s="18"/>
      <c r="P21" s="36" t="s">
        <v>133</v>
      </c>
      <c r="Q21" s="36"/>
      <c r="R21" s="18"/>
    </row>
    <row r="22" spans="1:18" x14ac:dyDescent="0.25">
      <c r="A22" s="15"/>
      <c r="B22" s="53" t="s">
        <v>604</v>
      </c>
      <c r="C22" s="23"/>
      <c r="D22" s="64"/>
      <c r="E22" s="64"/>
      <c r="F22" s="23"/>
      <c r="G22" s="64"/>
      <c r="H22" s="64"/>
      <c r="I22" s="23"/>
      <c r="J22" s="64"/>
      <c r="K22" s="64"/>
      <c r="L22" s="23"/>
      <c r="M22" s="64"/>
      <c r="N22" s="64"/>
      <c r="O22" s="23"/>
      <c r="P22" s="64"/>
      <c r="Q22" s="64"/>
      <c r="R22" s="23"/>
    </row>
    <row r="23" spans="1:18" x14ac:dyDescent="0.25">
      <c r="A23" s="15"/>
      <c r="B23" s="26" t="s">
        <v>29</v>
      </c>
      <c r="C23" s="17"/>
      <c r="D23" s="13" t="s">
        <v>206</v>
      </c>
      <c r="E23" s="27">
        <v>205088</v>
      </c>
      <c r="F23" s="17"/>
      <c r="G23" s="13" t="s">
        <v>206</v>
      </c>
      <c r="H23" s="27">
        <v>38013</v>
      </c>
      <c r="I23" s="17"/>
      <c r="J23" s="13" t="s">
        <v>206</v>
      </c>
      <c r="K23" s="27">
        <v>24165</v>
      </c>
      <c r="L23" s="17"/>
      <c r="M23" s="13" t="s">
        <v>206</v>
      </c>
      <c r="N23" s="29" t="s">
        <v>286</v>
      </c>
      <c r="O23" s="17"/>
      <c r="P23" s="13" t="s">
        <v>206</v>
      </c>
      <c r="Q23" s="27">
        <v>267266</v>
      </c>
      <c r="R23" s="17"/>
    </row>
    <row r="24" spans="1:18" x14ac:dyDescent="0.25">
      <c r="A24" s="15"/>
      <c r="B24" s="22" t="s">
        <v>30</v>
      </c>
      <c r="C24" s="23"/>
      <c r="D24" s="60">
        <v>198066</v>
      </c>
      <c r="E24" s="60"/>
      <c r="F24" s="23"/>
      <c r="G24" s="60">
        <v>5969</v>
      </c>
      <c r="H24" s="60"/>
      <c r="I24" s="23"/>
      <c r="J24" s="40" t="s">
        <v>286</v>
      </c>
      <c r="K24" s="40"/>
      <c r="L24" s="23"/>
      <c r="M24" s="40" t="s">
        <v>286</v>
      </c>
      <c r="N24" s="40"/>
      <c r="O24" s="23"/>
      <c r="P24" s="60">
        <v>204035</v>
      </c>
      <c r="Q24" s="60"/>
      <c r="R24" s="23"/>
    </row>
    <row r="25" spans="1:18" x14ac:dyDescent="0.25">
      <c r="A25" s="15"/>
      <c r="B25" s="26" t="s">
        <v>605</v>
      </c>
      <c r="C25" s="17"/>
      <c r="D25" s="45" t="s">
        <v>286</v>
      </c>
      <c r="E25" s="45"/>
      <c r="F25" s="17"/>
      <c r="G25" s="39">
        <v>100076</v>
      </c>
      <c r="H25" s="39"/>
      <c r="I25" s="17"/>
      <c r="J25" s="39">
        <v>49691</v>
      </c>
      <c r="K25" s="39"/>
      <c r="L25" s="17"/>
      <c r="M25" s="45" t="s">
        <v>286</v>
      </c>
      <c r="N25" s="45"/>
      <c r="O25" s="17"/>
      <c r="P25" s="39">
        <v>149767</v>
      </c>
      <c r="Q25" s="39"/>
      <c r="R25" s="17"/>
    </row>
    <row r="26" spans="1:18" ht="26.25" x14ac:dyDescent="0.25">
      <c r="A26" s="15"/>
      <c r="B26" s="22" t="s">
        <v>606</v>
      </c>
      <c r="C26" s="23"/>
      <c r="D26" s="40" t="s">
        <v>286</v>
      </c>
      <c r="E26" s="40"/>
      <c r="F26" s="23"/>
      <c r="G26" s="60">
        <v>18502</v>
      </c>
      <c r="H26" s="60"/>
      <c r="I26" s="23"/>
      <c r="J26" s="40">
        <v>60</v>
      </c>
      <c r="K26" s="40"/>
      <c r="L26" s="23"/>
      <c r="M26" s="40" t="s">
        <v>286</v>
      </c>
      <c r="N26" s="40"/>
      <c r="O26" s="23"/>
      <c r="P26" s="60">
        <v>18562</v>
      </c>
      <c r="Q26" s="60"/>
      <c r="R26" s="23"/>
    </row>
    <row r="27" spans="1:18" x14ac:dyDescent="0.25">
      <c r="A27" s="15"/>
      <c r="B27" s="26" t="s">
        <v>36</v>
      </c>
      <c r="C27" s="17"/>
      <c r="D27" s="39">
        <v>164755</v>
      </c>
      <c r="E27" s="39"/>
      <c r="F27" s="17"/>
      <c r="G27" s="45" t="s">
        <v>286</v>
      </c>
      <c r="H27" s="45"/>
      <c r="I27" s="17"/>
      <c r="J27" s="45" t="s">
        <v>286</v>
      </c>
      <c r="K27" s="45"/>
      <c r="L27" s="17"/>
      <c r="M27" s="45" t="s">
        <v>607</v>
      </c>
      <c r="N27" s="45"/>
      <c r="O27" s="13" t="s">
        <v>210</v>
      </c>
      <c r="P27" s="45">
        <v>954</v>
      </c>
      <c r="Q27" s="45"/>
      <c r="R27" s="17"/>
    </row>
    <row r="28" spans="1:18" x14ac:dyDescent="0.25">
      <c r="A28" s="15"/>
      <c r="B28" s="22" t="s">
        <v>33</v>
      </c>
      <c r="C28" s="23"/>
      <c r="D28" s="40" t="s">
        <v>286</v>
      </c>
      <c r="E28" s="40"/>
      <c r="F28" s="23"/>
      <c r="G28" s="60">
        <v>44651</v>
      </c>
      <c r="H28" s="60"/>
      <c r="I28" s="23"/>
      <c r="J28" s="60">
        <v>9067</v>
      </c>
      <c r="K28" s="60"/>
      <c r="L28" s="23"/>
      <c r="M28" s="40" t="s">
        <v>286</v>
      </c>
      <c r="N28" s="40"/>
      <c r="O28" s="23"/>
      <c r="P28" s="60">
        <v>53718</v>
      </c>
      <c r="Q28" s="60"/>
      <c r="R28" s="23"/>
    </row>
    <row r="29" spans="1:18" ht="15.75" thickBot="1" x14ac:dyDescent="0.3">
      <c r="A29" s="15"/>
      <c r="B29" s="26" t="s">
        <v>37</v>
      </c>
      <c r="C29" s="17"/>
      <c r="D29" s="41">
        <v>95</v>
      </c>
      <c r="E29" s="41"/>
      <c r="F29" s="17"/>
      <c r="G29" s="62">
        <v>83113</v>
      </c>
      <c r="H29" s="62"/>
      <c r="I29" s="17"/>
      <c r="J29" s="62">
        <v>25291</v>
      </c>
      <c r="K29" s="62"/>
      <c r="L29" s="17"/>
      <c r="M29" s="41" t="s">
        <v>608</v>
      </c>
      <c r="N29" s="41"/>
      <c r="O29" s="13" t="s">
        <v>210</v>
      </c>
      <c r="P29" s="62">
        <v>104019</v>
      </c>
      <c r="Q29" s="62"/>
      <c r="R29" s="17"/>
    </row>
    <row r="30" spans="1:18" x14ac:dyDescent="0.25">
      <c r="A30" s="15"/>
      <c r="B30" s="66" t="s">
        <v>38</v>
      </c>
      <c r="C30" s="23"/>
      <c r="D30" s="76">
        <v>568004</v>
      </c>
      <c r="E30" s="76"/>
      <c r="F30" s="23"/>
      <c r="G30" s="76">
        <v>290324</v>
      </c>
      <c r="H30" s="76"/>
      <c r="I30" s="23"/>
      <c r="J30" s="76">
        <v>108274</v>
      </c>
      <c r="K30" s="76"/>
      <c r="L30" s="23"/>
      <c r="M30" s="96" t="s">
        <v>609</v>
      </c>
      <c r="N30" s="96"/>
      <c r="O30" s="24" t="s">
        <v>210</v>
      </c>
      <c r="P30" s="76">
        <v>798321</v>
      </c>
      <c r="Q30" s="76"/>
      <c r="R30" s="23"/>
    </row>
    <row r="31" spans="1:18" x14ac:dyDescent="0.25">
      <c r="A31" s="15"/>
      <c r="B31" s="26" t="s">
        <v>40</v>
      </c>
      <c r="C31" s="17"/>
      <c r="D31" s="39">
        <v>10066</v>
      </c>
      <c r="E31" s="39"/>
      <c r="F31" s="17"/>
      <c r="G31" s="39">
        <v>7500</v>
      </c>
      <c r="H31" s="39"/>
      <c r="I31" s="17"/>
      <c r="J31" s="45">
        <v>634</v>
      </c>
      <c r="K31" s="45"/>
      <c r="L31" s="17"/>
      <c r="M31" s="45" t="s">
        <v>286</v>
      </c>
      <c r="N31" s="45"/>
      <c r="O31" s="17"/>
      <c r="P31" s="39">
        <v>18200</v>
      </c>
      <c r="Q31" s="39"/>
      <c r="R31" s="17"/>
    </row>
    <row r="32" spans="1:18" x14ac:dyDescent="0.25">
      <c r="A32" s="15"/>
      <c r="B32" s="22" t="s">
        <v>207</v>
      </c>
      <c r="C32" s="23"/>
      <c r="D32" s="40" t="s">
        <v>286</v>
      </c>
      <c r="E32" s="40"/>
      <c r="F32" s="23"/>
      <c r="G32" s="60">
        <v>2288812</v>
      </c>
      <c r="H32" s="60"/>
      <c r="I32" s="23"/>
      <c r="J32" s="60">
        <v>35767</v>
      </c>
      <c r="K32" s="60"/>
      <c r="L32" s="23"/>
      <c r="M32" s="40" t="s">
        <v>286</v>
      </c>
      <c r="N32" s="40"/>
      <c r="O32" s="23"/>
      <c r="P32" s="60">
        <v>2324579</v>
      </c>
      <c r="Q32" s="60"/>
      <c r="R32" s="23"/>
    </row>
    <row r="33" spans="1:18" x14ac:dyDescent="0.25">
      <c r="A33" s="15"/>
      <c r="B33" s="26" t="s">
        <v>42</v>
      </c>
      <c r="C33" s="17"/>
      <c r="D33" s="45" t="s">
        <v>286</v>
      </c>
      <c r="E33" s="45"/>
      <c r="F33" s="17"/>
      <c r="G33" s="39">
        <v>471658</v>
      </c>
      <c r="H33" s="39"/>
      <c r="I33" s="17"/>
      <c r="J33" s="45" t="s">
        <v>286</v>
      </c>
      <c r="K33" s="45"/>
      <c r="L33" s="17"/>
      <c r="M33" s="45" t="s">
        <v>286</v>
      </c>
      <c r="N33" s="45"/>
      <c r="O33" s="17"/>
      <c r="P33" s="39">
        <v>471658</v>
      </c>
      <c r="Q33" s="39"/>
      <c r="R33" s="17"/>
    </row>
    <row r="34" spans="1:18" x14ac:dyDescent="0.25">
      <c r="A34" s="15"/>
      <c r="B34" s="22" t="s">
        <v>43</v>
      </c>
      <c r="C34" s="23"/>
      <c r="D34" s="40" t="s">
        <v>286</v>
      </c>
      <c r="E34" s="40"/>
      <c r="F34" s="23"/>
      <c r="G34" s="60">
        <v>504173</v>
      </c>
      <c r="H34" s="60"/>
      <c r="I34" s="23"/>
      <c r="J34" s="40" t="s">
        <v>286</v>
      </c>
      <c r="K34" s="40"/>
      <c r="L34" s="23"/>
      <c r="M34" s="40" t="s">
        <v>286</v>
      </c>
      <c r="N34" s="40"/>
      <c r="O34" s="23"/>
      <c r="P34" s="60">
        <v>504173</v>
      </c>
      <c r="Q34" s="60"/>
      <c r="R34" s="23"/>
    </row>
    <row r="35" spans="1:18" x14ac:dyDescent="0.25">
      <c r="A35" s="15"/>
      <c r="B35" s="26" t="s">
        <v>44</v>
      </c>
      <c r="C35" s="17"/>
      <c r="D35" s="45" t="s">
        <v>286</v>
      </c>
      <c r="E35" s="45"/>
      <c r="F35" s="17"/>
      <c r="G35" s="39">
        <v>182671</v>
      </c>
      <c r="H35" s="39"/>
      <c r="I35" s="17"/>
      <c r="J35" s="45" t="s">
        <v>286</v>
      </c>
      <c r="K35" s="45"/>
      <c r="L35" s="17"/>
      <c r="M35" s="45" t="s">
        <v>286</v>
      </c>
      <c r="N35" s="45"/>
      <c r="O35" s="17"/>
      <c r="P35" s="39">
        <v>182671</v>
      </c>
      <c r="Q35" s="39"/>
      <c r="R35" s="17"/>
    </row>
    <row r="36" spans="1:18" x14ac:dyDescent="0.25">
      <c r="A36" s="15"/>
      <c r="B36" s="22" t="s">
        <v>610</v>
      </c>
      <c r="C36" s="23"/>
      <c r="D36" s="40" t="s">
        <v>286</v>
      </c>
      <c r="E36" s="40"/>
      <c r="F36" s="23"/>
      <c r="G36" s="60">
        <v>73912</v>
      </c>
      <c r="H36" s="60"/>
      <c r="I36" s="23"/>
      <c r="J36" s="40" t="s">
        <v>286</v>
      </c>
      <c r="K36" s="40"/>
      <c r="L36" s="23"/>
      <c r="M36" s="40" t="s">
        <v>611</v>
      </c>
      <c r="N36" s="40"/>
      <c r="O36" s="24" t="s">
        <v>210</v>
      </c>
      <c r="P36" s="40" t="s">
        <v>286</v>
      </c>
      <c r="Q36" s="40"/>
      <c r="R36" s="23"/>
    </row>
    <row r="37" spans="1:18" x14ac:dyDescent="0.25">
      <c r="A37" s="15"/>
      <c r="B37" s="26" t="s">
        <v>612</v>
      </c>
      <c r="C37" s="17"/>
      <c r="D37" s="39">
        <v>2750046</v>
      </c>
      <c r="E37" s="39"/>
      <c r="F37" s="17"/>
      <c r="G37" s="39">
        <v>1716</v>
      </c>
      <c r="H37" s="39"/>
      <c r="I37" s="17"/>
      <c r="J37" s="45" t="s">
        <v>286</v>
      </c>
      <c r="K37" s="45"/>
      <c r="L37" s="17"/>
      <c r="M37" s="45" t="s">
        <v>613</v>
      </c>
      <c r="N37" s="45"/>
      <c r="O37" s="13" t="s">
        <v>210</v>
      </c>
      <c r="P37" s="45" t="s">
        <v>286</v>
      </c>
      <c r="Q37" s="45"/>
      <c r="R37" s="17"/>
    </row>
    <row r="38" spans="1:18" ht="15.75" thickBot="1" x14ac:dyDescent="0.3">
      <c r="A38" s="15"/>
      <c r="B38" s="22" t="s">
        <v>46</v>
      </c>
      <c r="C38" s="23"/>
      <c r="D38" s="61">
        <v>42022</v>
      </c>
      <c r="E38" s="61"/>
      <c r="F38" s="23"/>
      <c r="G38" s="61">
        <v>153588</v>
      </c>
      <c r="H38" s="61"/>
      <c r="I38" s="23"/>
      <c r="J38" s="61">
        <v>10461</v>
      </c>
      <c r="K38" s="61"/>
      <c r="L38" s="23"/>
      <c r="M38" s="46" t="s">
        <v>286</v>
      </c>
      <c r="N38" s="46"/>
      <c r="O38" s="23"/>
      <c r="P38" s="61">
        <v>206071</v>
      </c>
      <c r="Q38" s="61"/>
      <c r="R38" s="23"/>
    </row>
    <row r="39" spans="1:18" ht="15.75" thickBot="1" x14ac:dyDescent="0.3">
      <c r="A39" s="15"/>
      <c r="B39" s="69" t="s">
        <v>48</v>
      </c>
      <c r="C39" s="17"/>
      <c r="D39" s="43" t="s">
        <v>206</v>
      </c>
      <c r="E39" s="44">
        <v>3370138</v>
      </c>
      <c r="F39" s="17"/>
      <c r="G39" s="43" t="s">
        <v>206</v>
      </c>
      <c r="H39" s="44">
        <v>3974354</v>
      </c>
      <c r="I39" s="17"/>
      <c r="J39" s="43" t="s">
        <v>206</v>
      </c>
      <c r="K39" s="44">
        <v>155136</v>
      </c>
      <c r="L39" s="17"/>
      <c r="M39" s="43" t="s">
        <v>206</v>
      </c>
      <c r="N39" s="70" t="s">
        <v>614</v>
      </c>
      <c r="O39" s="13" t="s">
        <v>210</v>
      </c>
      <c r="P39" s="43" t="s">
        <v>206</v>
      </c>
      <c r="Q39" s="44">
        <v>4505673</v>
      </c>
      <c r="R39" s="17"/>
    </row>
    <row r="40" spans="1:18" ht="27" thickTop="1" x14ac:dyDescent="0.25">
      <c r="A40" s="15"/>
      <c r="B40" s="53" t="s">
        <v>615</v>
      </c>
      <c r="C40" s="23"/>
      <c r="D40" s="91"/>
      <c r="E40" s="91"/>
      <c r="F40" s="23"/>
      <c r="G40" s="91"/>
      <c r="H40" s="91"/>
      <c r="I40" s="23"/>
      <c r="J40" s="91"/>
      <c r="K40" s="91"/>
      <c r="L40" s="23"/>
      <c r="M40" s="91"/>
      <c r="N40" s="91"/>
      <c r="O40" s="23"/>
      <c r="P40" s="91"/>
      <c r="Q40" s="91"/>
      <c r="R40" s="23"/>
    </row>
    <row r="41" spans="1:18" x14ac:dyDescent="0.25">
      <c r="A41" s="15"/>
      <c r="B41" s="26" t="s">
        <v>50</v>
      </c>
      <c r="C41" s="17"/>
      <c r="D41" s="13" t="s">
        <v>206</v>
      </c>
      <c r="E41" s="29" t="s">
        <v>286</v>
      </c>
      <c r="F41" s="17"/>
      <c r="G41" s="13" t="s">
        <v>206</v>
      </c>
      <c r="H41" s="27">
        <v>70495</v>
      </c>
      <c r="I41" s="17"/>
      <c r="J41" s="13" t="s">
        <v>206</v>
      </c>
      <c r="K41" s="27">
        <v>16643</v>
      </c>
      <c r="L41" s="17"/>
      <c r="M41" s="13" t="s">
        <v>206</v>
      </c>
      <c r="N41" s="29" t="s">
        <v>286</v>
      </c>
      <c r="O41" s="17"/>
      <c r="P41" s="13" t="s">
        <v>206</v>
      </c>
      <c r="Q41" s="27">
        <v>87138</v>
      </c>
      <c r="R41" s="17"/>
    </row>
    <row r="42" spans="1:18" x14ac:dyDescent="0.25">
      <c r="A42" s="15"/>
      <c r="B42" s="22" t="s">
        <v>51</v>
      </c>
      <c r="C42" s="23"/>
      <c r="D42" s="40" t="s">
        <v>286</v>
      </c>
      <c r="E42" s="40"/>
      <c r="F42" s="23"/>
      <c r="G42" s="40">
        <v>26</v>
      </c>
      <c r="H42" s="40"/>
      <c r="I42" s="23"/>
      <c r="J42" s="40" t="s">
        <v>286</v>
      </c>
      <c r="K42" s="40"/>
      <c r="L42" s="23"/>
      <c r="M42" s="40" t="s">
        <v>286</v>
      </c>
      <c r="N42" s="40"/>
      <c r="O42" s="23"/>
      <c r="P42" s="40">
        <v>26</v>
      </c>
      <c r="Q42" s="40"/>
      <c r="R42" s="23"/>
    </row>
    <row r="43" spans="1:18" ht="26.25" x14ac:dyDescent="0.25">
      <c r="A43" s="15"/>
      <c r="B43" s="26" t="s">
        <v>52</v>
      </c>
      <c r="C43" s="17"/>
      <c r="D43" s="45" t="s">
        <v>286</v>
      </c>
      <c r="E43" s="45"/>
      <c r="F43" s="17"/>
      <c r="G43" s="39">
        <v>46927</v>
      </c>
      <c r="H43" s="39"/>
      <c r="I43" s="17"/>
      <c r="J43" s="39">
        <v>1788</v>
      </c>
      <c r="K43" s="39"/>
      <c r="L43" s="17"/>
      <c r="M43" s="45" t="s">
        <v>286</v>
      </c>
      <c r="N43" s="45"/>
      <c r="O43" s="17"/>
      <c r="P43" s="39">
        <v>48715</v>
      </c>
      <c r="Q43" s="39"/>
      <c r="R43" s="17"/>
    </row>
    <row r="44" spans="1:18" x14ac:dyDescent="0.25">
      <c r="A44" s="15"/>
      <c r="B44" s="22" t="s">
        <v>53</v>
      </c>
      <c r="C44" s="23"/>
      <c r="D44" s="40" t="s">
        <v>286</v>
      </c>
      <c r="E44" s="40"/>
      <c r="F44" s="23"/>
      <c r="G44" s="60">
        <v>46670</v>
      </c>
      <c r="H44" s="60"/>
      <c r="I44" s="23"/>
      <c r="J44" s="60">
        <v>16896</v>
      </c>
      <c r="K44" s="60"/>
      <c r="L44" s="23"/>
      <c r="M44" s="40" t="s">
        <v>616</v>
      </c>
      <c r="N44" s="40"/>
      <c r="O44" s="24" t="s">
        <v>210</v>
      </c>
      <c r="P44" s="60">
        <v>28984</v>
      </c>
      <c r="Q44" s="60"/>
      <c r="R44" s="23"/>
    </row>
    <row r="45" spans="1:18" ht="15.75" thickBot="1" x14ac:dyDescent="0.3">
      <c r="A45" s="15"/>
      <c r="B45" s="26" t="s">
        <v>56</v>
      </c>
      <c r="C45" s="17"/>
      <c r="D45" s="62">
        <v>47584</v>
      </c>
      <c r="E45" s="62"/>
      <c r="F45" s="17"/>
      <c r="G45" s="62">
        <v>93582</v>
      </c>
      <c r="H45" s="62"/>
      <c r="I45" s="17"/>
      <c r="J45" s="62">
        <v>23311</v>
      </c>
      <c r="K45" s="62"/>
      <c r="L45" s="17"/>
      <c r="M45" s="41" t="s">
        <v>608</v>
      </c>
      <c r="N45" s="41"/>
      <c r="O45" s="13" t="s">
        <v>210</v>
      </c>
      <c r="P45" s="62">
        <v>159997</v>
      </c>
      <c r="Q45" s="62"/>
      <c r="R45" s="17"/>
    </row>
    <row r="46" spans="1:18" x14ac:dyDescent="0.25">
      <c r="A46" s="15"/>
      <c r="B46" s="66" t="s">
        <v>57</v>
      </c>
      <c r="C46" s="23"/>
      <c r="D46" s="76">
        <v>47584</v>
      </c>
      <c r="E46" s="76"/>
      <c r="F46" s="23"/>
      <c r="G46" s="76">
        <v>257700</v>
      </c>
      <c r="H46" s="76"/>
      <c r="I46" s="23"/>
      <c r="J46" s="76">
        <v>58638</v>
      </c>
      <c r="K46" s="76"/>
      <c r="L46" s="23"/>
      <c r="M46" s="96" t="s">
        <v>617</v>
      </c>
      <c r="N46" s="96"/>
      <c r="O46" s="24" t="s">
        <v>210</v>
      </c>
      <c r="P46" s="76">
        <v>324860</v>
      </c>
      <c r="Q46" s="76"/>
      <c r="R46" s="23"/>
    </row>
    <row r="47" spans="1:18" ht="26.25" x14ac:dyDescent="0.25">
      <c r="A47" s="15"/>
      <c r="B47" s="26" t="s">
        <v>59</v>
      </c>
      <c r="C47" s="17"/>
      <c r="D47" s="39">
        <v>2000000</v>
      </c>
      <c r="E47" s="39"/>
      <c r="F47" s="17"/>
      <c r="G47" s="39">
        <v>337150</v>
      </c>
      <c r="H47" s="39"/>
      <c r="I47" s="17"/>
      <c r="J47" s="39">
        <v>1953</v>
      </c>
      <c r="K47" s="39"/>
      <c r="L47" s="17"/>
      <c r="M47" s="45" t="s">
        <v>286</v>
      </c>
      <c r="N47" s="45"/>
      <c r="O47" s="17"/>
      <c r="P47" s="39">
        <v>2339103</v>
      </c>
      <c r="Q47" s="39"/>
      <c r="R47" s="17"/>
    </row>
    <row r="48" spans="1:18" x14ac:dyDescent="0.25">
      <c r="A48" s="15"/>
      <c r="B48" s="22" t="s">
        <v>61</v>
      </c>
      <c r="C48" s="23"/>
      <c r="D48" s="40" t="s">
        <v>286</v>
      </c>
      <c r="E48" s="40"/>
      <c r="F48" s="23"/>
      <c r="G48" s="60">
        <v>2749346</v>
      </c>
      <c r="H48" s="60"/>
      <c r="I48" s="23"/>
      <c r="J48" s="60">
        <v>10703</v>
      </c>
      <c r="K48" s="60"/>
      <c r="L48" s="23"/>
      <c r="M48" s="40" t="s">
        <v>613</v>
      </c>
      <c r="N48" s="40"/>
      <c r="O48" s="24" t="s">
        <v>210</v>
      </c>
      <c r="P48" s="60">
        <v>8287</v>
      </c>
      <c r="Q48" s="60"/>
      <c r="R48" s="23"/>
    </row>
    <row r="49" spans="1:18" x14ac:dyDescent="0.25">
      <c r="A49" s="15"/>
      <c r="B49" s="26" t="s">
        <v>62</v>
      </c>
      <c r="C49" s="17"/>
      <c r="D49" s="39">
        <v>11698</v>
      </c>
      <c r="E49" s="39"/>
      <c r="F49" s="17"/>
      <c r="G49" s="39">
        <v>500939</v>
      </c>
      <c r="H49" s="39"/>
      <c r="I49" s="17"/>
      <c r="J49" s="45">
        <v>93</v>
      </c>
      <c r="K49" s="45"/>
      <c r="L49" s="17"/>
      <c r="M49" s="45" t="s">
        <v>286</v>
      </c>
      <c r="N49" s="45"/>
      <c r="O49" s="17"/>
      <c r="P49" s="39">
        <v>512730</v>
      </c>
      <c r="Q49" s="39"/>
      <c r="R49" s="17"/>
    </row>
    <row r="50" spans="1:18" x14ac:dyDescent="0.25">
      <c r="A50" s="15"/>
      <c r="B50" s="22" t="s">
        <v>618</v>
      </c>
      <c r="C50" s="23"/>
      <c r="D50" s="60">
        <v>1310856</v>
      </c>
      <c r="E50" s="60"/>
      <c r="F50" s="23"/>
      <c r="G50" s="60">
        <v>129219</v>
      </c>
      <c r="H50" s="60"/>
      <c r="I50" s="23"/>
      <c r="J50" s="60">
        <v>73912</v>
      </c>
      <c r="K50" s="60"/>
      <c r="L50" s="23"/>
      <c r="M50" s="40" t="s">
        <v>619</v>
      </c>
      <c r="N50" s="40"/>
      <c r="O50" s="24" t="s">
        <v>210</v>
      </c>
      <c r="P50" s="60">
        <v>1310856</v>
      </c>
      <c r="Q50" s="60"/>
      <c r="R50" s="23"/>
    </row>
    <row r="51" spans="1:18" ht="15.75" thickBot="1" x14ac:dyDescent="0.3">
      <c r="A51" s="15"/>
      <c r="B51" s="26" t="s">
        <v>73</v>
      </c>
      <c r="C51" s="17"/>
      <c r="D51" s="41" t="s">
        <v>286</v>
      </c>
      <c r="E51" s="41"/>
      <c r="F51" s="17"/>
      <c r="G51" s="41" t="s">
        <v>286</v>
      </c>
      <c r="H51" s="41"/>
      <c r="I51" s="17"/>
      <c r="J51" s="62">
        <v>9837</v>
      </c>
      <c r="K51" s="62"/>
      <c r="L51" s="17"/>
      <c r="M51" s="41" t="s">
        <v>286</v>
      </c>
      <c r="N51" s="41"/>
      <c r="O51" s="17"/>
      <c r="P51" s="62">
        <v>9837</v>
      </c>
      <c r="Q51" s="62"/>
      <c r="R51" s="17"/>
    </row>
    <row r="52" spans="1:18" ht="27" thickBot="1" x14ac:dyDescent="0.3">
      <c r="A52" s="15"/>
      <c r="B52" s="58" t="s">
        <v>620</v>
      </c>
      <c r="C52" s="23"/>
      <c r="D52" s="31" t="s">
        <v>206</v>
      </c>
      <c r="E52" s="32">
        <v>3370138</v>
      </c>
      <c r="F52" s="23"/>
      <c r="G52" s="31" t="s">
        <v>206</v>
      </c>
      <c r="H52" s="32">
        <v>3974354</v>
      </c>
      <c r="I52" s="23"/>
      <c r="J52" s="31" t="s">
        <v>206</v>
      </c>
      <c r="K52" s="32">
        <v>155136</v>
      </c>
      <c r="L52" s="23"/>
      <c r="M52" s="31" t="s">
        <v>206</v>
      </c>
      <c r="N52" s="67" t="s">
        <v>614</v>
      </c>
      <c r="O52" s="24" t="s">
        <v>210</v>
      </c>
      <c r="P52" s="31" t="s">
        <v>206</v>
      </c>
      <c r="Q52" s="32">
        <v>4505673</v>
      </c>
      <c r="R52" s="23"/>
    </row>
    <row r="53" spans="1:18" ht="15.75" thickTop="1" x14ac:dyDescent="0.25">
      <c r="A53" s="15"/>
      <c r="B53" s="52"/>
      <c r="C53" s="52"/>
      <c r="D53" s="52"/>
      <c r="E53" s="52"/>
      <c r="F53" s="52"/>
      <c r="G53" s="52"/>
      <c r="H53" s="52"/>
      <c r="I53" s="52"/>
      <c r="J53" s="52"/>
      <c r="K53" s="52"/>
      <c r="L53" s="52"/>
      <c r="M53" s="52"/>
      <c r="N53" s="52"/>
      <c r="O53" s="52"/>
      <c r="P53" s="52"/>
      <c r="Q53" s="52"/>
      <c r="R53" s="52"/>
    </row>
    <row r="54" spans="1:18" x14ac:dyDescent="0.25">
      <c r="A54" s="15"/>
      <c r="B54" s="105" t="s">
        <v>621</v>
      </c>
      <c r="C54" s="105"/>
      <c r="D54" s="105"/>
      <c r="E54" s="105"/>
      <c r="F54" s="105"/>
      <c r="G54" s="105"/>
      <c r="H54" s="105"/>
      <c r="I54" s="105"/>
      <c r="J54" s="105"/>
      <c r="K54" s="105"/>
      <c r="L54" s="105"/>
      <c r="M54" s="105"/>
      <c r="N54" s="105"/>
      <c r="O54" s="105"/>
      <c r="P54" s="105"/>
      <c r="Q54" s="105"/>
      <c r="R54" s="105"/>
    </row>
    <row r="55" spans="1:18" x14ac:dyDescent="0.25">
      <c r="A55" s="15"/>
      <c r="B55" s="52" t="s">
        <v>599</v>
      </c>
      <c r="C55" s="52"/>
      <c r="D55" s="52"/>
      <c r="E55" s="52"/>
      <c r="F55" s="52"/>
      <c r="G55" s="52"/>
      <c r="H55" s="52"/>
      <c r="I55" s="52"/>
      <c r="J55" s="52"/>
      <c r="K55" s="52"/>
      <c r="L55" s="52"/>
      <c r="M55" s="52"/>
      <c r="N55" s="52"/>
      <c r="O55" s="52"/>
      <c r="P55" s="52"/>
      <c r="Q55" s="52"/>
      <c r="R55" s="52"/>
    </row>
    <row r="56" spans="1:18" x14ac:dyDescent="0.25">
      <c r="A56" s="15"/>
      <c r="B56" s="52"/>
      <c r="C56" s="52"/>
      <c r="D56" s="52"/>
      <c r="E56" s="52"/>
      <c r="F56" s="52"/>
      <c r="G56" s="52"/>
      <c r="H56" s="52"/>
      <c r="I56" s="52"/>
      <c r="J56" s="52"/>
      <c r="K56" s="52"/>
      <c r="L56" s="52"/>
      <c r="M56" s="52"/>
      <c r="N56" s="52"/>
      <c r="O56" s="52"/>
      <c r="P56" s="52"/>
      <c r="Q56" s="52"/>
      <c r="R56" s="52"/>
    </row>
    <row r="57" spans="1:18" x14ac:dyDescent="0.25">
      <c r="A57" s="15"/>
      <c r="B57" s="33"/>
      <c r="C57" s="34"/>
      <c r="D57" s="34"/>
      <c r="E57" s="34"/>
      <c r="F57" s="34"/>
      <c r="G57" s="35" t="s">
        <v>600</v>
      </c>
      <c r="H57" s="35"/>
      <c r="I57" s="34"/>
      <c r="J57" s="35" t="s">
        <v>601</v>
      </c>
      <c r="K57" s="35"/>
      <c r="L57" s="34"/>
      <c r="M57" s="34"/>
      <c r="N57" s="34"/>
      <c r="O57" s="34"/>
      <c r="P57" s="34"/>
      <c r="Q57" s="34"/>
      <c r="R57" s="34"/>
    </row>
    <row r="58" spans="1:18" x14ac:dyDescent="0.25">
      <c r="A58" s="15"/>
      <c r="B58" s="33"/>
      <c r="C58" s="34"/>
      <c r="D58" s="34"/>
      <c r="E58" s="34"/>
      <c r="F58" s="34"/>
      <c r="G58" s="35"/>
      <c r="H58" s="35"/>
      <c r="I58" s="34"/>
      <c r="J58" s="35" t="s">
        <v>600</v>
      </c>
      <c r="K58" s="35"/>
      <c r="L58" s="34"/>
      <c r="M58" s="34"/>
      <c r="N58" s="34"/>
      <c r="O58" s="34"/>
      <c r="P58" s="34"/>
      <c r="Q58" s="34"/>
      <c r="R58" s="34"/>
    </row>
    <row r="59" spans="1:18" ht="15.75" thickBot="1" x14ac:dyDescent="0.3">
      <c r="A59" s="15"/>
      <c r="B59" s="17"/>
      <c r="C59" s="18"/>
      <c r="D59" s="36" t="s">
        <v>602</v>
      </c>
      <c r="E59" s="36"/>
      <c r="F59" s="18"/>
      <c r="G59" s="36" t="s">
        <v>603</v>
      </c>
      <c r="H59" s="36"/>
      <c r="I59" s="18"/>
      <c r="J59" s="36" t="s">
        <v>603</v>
      </c>
      <c r="K59" s="36"/>
      <c r="L59" s="18"/>
      <c r="M59" s="36" t="s">
        <v>510</v>
      </c>
      <c r="N59" s="36"/>
      <c r="O59" s="18"/>
      <c r="P59" s="36" t="s">
        <v>133</v>
      </c>
      <c r="Q59" s="36"/>
      <c r="R59" s="18"/>
    </row>
    <row r="60" spans="1:18" x14ac:dyDescent="0.25">
      <c r="A60" s="15"/>
      <c r="B60" s="53" t="s">
        <v>604</v>
      </c>
      <c r="C60" s="23"/>
      <c r="D60" s="64"/>
      <c r="E60" s="64"/>
      <c r="F60" s="23"/>
      <c r="G60" s="64"/>
      <c r="H60" s="64"/>
      <c r="I60" s="23"/>
      <c r="J60" s="64"/>
      <c r="K60" s="64"/>
      <c r="L60" s="23"/>
      <c r="M60" s="64"/>
      <c r="N60" s="64"/>
      <c r="O60" s="23"/>
      <c r="P60" s="64"/>
      <c r="Q60" s="64"/>
      <c r="R60" s="23"/>
    </row>
    <row r="61" spans="1:18" x14ac:dyDescent="0.25">
      <c r="A61" s="15"/>
      <c r="B61" s="26" t="s">
        <v>29</v>
      </c>
      <c r="C61" s="17"/>
      <c r="D61" s="13" t="s">
        <v>206</v>
      </c>
      <c r="E61" s="27">
        <v>97674</v>
      </c>
      <c r="F61" s="17"/>
      <c r="G61" s="13" t="s">
        <v>206</v>
      </c>
      <c r="H61" s="27">
        <v>34340</v>
      </c>
      <c r="I61" s="17"/>
      <c r="J61" s="13" t="s">
        <v>206</v>
      </c>
      <c r="K61" s="27">
        <v>31695</v>
      </c>
      <c r="L61" s="17"/>
      <c r="M61" s="13" t="s">
        <v>206</v>
      </c>
      <c r="N61" s="29" t="s">
        <v>286</v>
      </c>
      <c r="O61" s="17"/>
      <c r="P61" s="13" t="s">
        <v>206</v>
      </c>
      <c r="Q61" s="27">
        <v>163709</v>
      </c>
      <c r="R61" s="17"/>
    </row>
    <row r="62" spans="1:18" x14ac:dyDescent="0.25">
      <c r="A62" s="15"/>
      <c r="B62" s="22" t="s">
        <v>30</v>
      </c>
      <c r="C62" s="23"/>
      <c r="D62" s="60">
        <v>109702</v>
      </c>
      <c r="E62" s="60"/>
      <c r="F62" s="23"/>
      <c r="G62" s="60">
        <v>7158</v>
      </c>
      <c r="H62" s="60"/>
      <c r="I62" s="23"/>
      <c r="J62" s="40" t="s">
        <v>286</v>
      </c>
      <c r="K62" s="40"/>
      <c r="L62" s="23"/>
      <c r="M62" s="40" t="s">
        <v>286</v>
      </c>
      <c r="N62" s="40"/>
      <c r="O62" s="23"/>
      <c r="P62" s="60">
        <v>116860</v>
      </c>
      <c r="Q62" s="60"/>
      <c r="R62" s="23"/>
    </row>
    <row r="63" spans="1:18" x14ac:dyDescent="0.25">
      <c r="A63" s="15"/>
      <c r="B63" s="26" t="s">
        <v>605</v>
      </c>
      <c r="C63" s="17"/>
      <c r="D63" s="45" t="s">
        <v>286</v>
      </c>
      <c r="E63" s="45"/>
      <c r="F63" s="17"/>
      <c r="G63" s="39">
        <v>86726</v>
      </c>
      <c r="H63" s="39"/>
      <c r="I63" s="17"/>
      <c r="J63" s="39">
        <v>46229</v>
      </c>
      <c r="K63" s="39"/>
      <c r="L63" s="17"/>
      <c r="M63" s="45" t="s">
        <v>286</v>
      </c>
      <c r="N63" s="45"/>
      <c r="O63" s="17"/>
      <c r="P63" s="39">
        <v>132955</v>
      </c>
      <c r="Q63" s="39"/>
      <c r="R63" s="17"/>
    </row>
    <row r="64" spans="1:18" ht="26.25" x14ac:dyDescent="0.25">
      <c r="A64" s="15"/>
      <c r="B64" s="22" t="s">
        <v>606</v>
      </c>
      <c r="C64" s="23"/>
      <c r="D64" s="40" t="s">
        <v>286</v>
      </c>
      <c r="E64" s="40"/>
      <c r="F64" s="23"/>
      <c r="G64" s="60">
        <v>68037</v>
      </c>
      <c r="H64" s="60"/>
      <c r="I64" s="23"/>
      <c r="J64" s="40">
        <v>54</v>
      </c>
      <c r="K64" s="40"/>
      <c r="L64" s="23"/>
      <c r="M64" s="40" t="s">
        <v>286</v>
      </c>
      <c r="N64" s="40"/>
      <c r="O64" s="23"/>
      <c r="P64" s="60">
        <v>68091</v>
      </c>
      <c r="Q64" s="60"/>
      <c r="R64" s="23"/>
    </row>
    <row r="65" spans="1:18" x14ac:dyDescent="0.25">
      <c r="A65" s="15"/>
      <c r="B65" s="26" t="s">
        <v>36</v>
      </c>
      <c r="C65" s="17"/>
      <c r="D65" s="39">
        <v>158763</v>
      </c>
      <c r="E65" s="39"/>
      <c r="F65" s="17"/>
      <c r="G65" s="45" t="s">
        <v>286</v>
      </c>
      <c r="H65" s="45"/>
      <c r="I65" s="17"/>
      <c r="J65" s="45" t="s">
        <v>286</v>
      </c>
      <c r="K65" s="45"/>
      <c r="L65" s="17"/>
      <c r="M65" s="45" t="s">
        <v>622</v>
      </c>
      <c r="N65" s="45"/>
      <c r="O65" s="13" t="s">
        <v>210</v>
      </c>
      <c r="P65" s="45">
        <v>740</v>
      </c>
      <c r="Q65" s="45"/>
      <c r="R65" s="17"/>
    </row>
    <row r="66" spans="1:18" x14ac:dyDescent="0.25">
      <c r="A66" s="15"/>
      <c r="B66" s="22" t="s">
        <v>33</v>
      </c>
      <c r="C66" s="23"/>
      <c r="D66" s="40" t="s">
        <v>286</v>
      </c>
      <c r="E66" s="40"/>
      <c r="F66" s="23"/>
      <c r="G66" s="60">
        <v>47021</v>
      </c>
      <c r="H66" s="60"/>
      <c r="I66" s="23"/>
      <c r="J66" s="60">
        <v>9972</v>
      </c>
      <c r="K66" s="60"/>
      <c r="L66" s="23"/>
      <c r="M66" s="40" t="s">
        <v>286</v>
      </c>
      <c r="N66" s="40"/>
      <c r="O66" s="23"/>
      <c r="P66" s="60">
        <v>56993</v>
      </c>
      <c r="Q66" s="60"/>
      <c r="R66" s="23"/>
    </row>
    <row r="67" spans="1:18" ht="15.75" thickBot="1" x14ac:dyDescent="0.3">
      <c r="A67" s="15"/>
      <c r="B67" s="26" t="s">
        <v>37</v>
      </c>
      <c r="C67" s="17"/>
      <c r="D67" s="41">
        <v>38</v>
      </c>
      <c r="E67" s="41"/>
      <c r="F67" s="17"/>
      <c r="G67" s="62">
        <v>99888</v>
      </c>
      <c r="H67" s="62"/>
      <c r="I67" s="17"/>
      <c r="J67" s="62">
        <v>22856</v>
      </c>
      <c r="K67" s="62"/>
      <c r="L67" s="17"/>
      <c r="M67" s="41" t="s">
        <v>608</v>
      </c>
      <c r="N67" s="41"/>
      <c r="O67" s="13" t="s">
        <v>210</v>
      </c>
      <c r="P67" s="62">
        <v>118302</v>
      </c>
      <c r="Q67" s="62"/>
      <c r="R67" s="17"/>
    </row>
    <row r="68" spans="1:18" x14ac:dyDescent="0.25">
      <c r="A68" s="15"/>
      <c r="B68" s="66" t="s">
        <v>38</v>
      </c>
      <c r="C68" s="23"/>
      <c r="D68" s="76">
        <v>366177</v>
      </c>
      <c r="E68" s="76"/>
      <c r="F68" s="23"/>
      <c r="G68" s="76">
        <v>343170</v>
      </c>
      <c r="H68" s="76"/>
      <c r="I68" s="23"/>
      <c r="J68" s="76">
        <v>110806</v>
      </c>
      <c r="K68" s="76"/>
      <c r="L68" s="23"/>
      <c r="M68" s="96" t="s">
        <v>623</v>
      </c>
      <c r="N68" s="96"/>
      <c r="O68" s="24" t="s">
        <v>210</v>
      </c>
      <c r="P68" s="76">
        <v>657650</v>
      </c>
      <c r="Q68" s="76"/>
      <c r="R68" s="23"/>
    </row>
    <row r="69" spans="1:18" x14ac:dyDescent="0.25">
      <c r="A69" s="15"/>
      <c r="B69" s="26" t="s">
        <v>40</v>
      </c>
      <c r="C69" s="17"/>
      <c r="D69" s="39">
        <v>7004</v>
      </c>
      <c r="E69" s="39"/>
      <c r="F69" s="17"/>
      <c r="G69" s="39">
        <v>7500</v>
      </c>
      <c r="H69" s="39"/>
      <c r="I69" s="17"/>
      <c r="J69" s="45">
        <v>610</v>
      </c>
      <c r="K69" s="45"/>
      <c r="L69" s="17"/>
      <c r="M69" s="45" t="s">
        <v>286</v>
      </c>
      <c r="N69" s="45"/>
      <c r="O69" s="17"/>
      <c r="P69" s="39">
        <v>15114</v>
      </c>
      <c r="Q69" s="39"/>
      <c r="R69" s="17"/>
    </row>
    <row r="70" spans="1:18" x14ac:dyDescent="0.25">
      <c r="A70" s="15"/>
      <c r="B70" s="22" t="s">
        <v>207</v>
      </c>
      <c r="C70" s="23"/>
      <c r="D70" s="40" t="s">
        <v>286</v>
      </c>
      <c r="E70" s="40"/>
      <c r="F70" s="23"/>
      <c r="G70" s="60">
        <v>1961103</v>
      </c>
      <c r="H70" s="60"/>
      <c r="I70" s="23"/>
      <c r="J70" s="60">
        <v>22178</v>
      </c>
      <c r="K70" s="60"/>
      <c r="L70" s="23"/>
      <c r="M70" s="40" t="s">
        <v>286</v>
      </c>
      <c r="N70" s="40"/>
      <c r="O70" s="23"/>
      <c r="P70" s="60">
        <v>1983281</v>
      </c>
      <c r="Q70" s="60"/>
      <c r="R70" s="23"/>
    </row>
    <row r="71" spans="1:18" x14ac:dyDescent="0.25">
      <c r="A71" s="15"/>
      <c r="B71" s="26" t="s">
        <v>42</v>
      </c>
      <c r="C71" s="17"/>
      <c r="D71" s="45" t="s">
        <v>286</v>
      </c>
      <c r="E71" s="45"/>
      <c r="F71" s="17"/>
      <c r="G71" s="39">
        <v>471658</v>
      </c>
      <c r="H71" s="39"/>
      <c r="I71" s="17"/>
      <c r="J71" s="45" t="s">
        <v>286</v>
      </c>
      <c r="K71" s="45"/>
      <c r="L71" s="17"/>
      <c r="M71" s="45" t="s">
        <v>286</v>
      </c>
      <c r="N71" s="45"/>
      <c r="O71" s="17"/>
      <c r="P71" s="39">
        <v>471658</v>
      </c>
      <c r="Q71" s="39"/>
      <c r="R71" s="17"/>
    </row>
    <row r="72" spans="1:18" x14ac:dyDescent="0.25">
      <c r="A72" s="15"/>
      <c r="B72" s="22" t="s">
        <v>43</v>
      </c>
      <c r="C72" s="23"/>
      <c r="D72" s="40" t="s">
        <v>286</v>
      </c>
      <c r="E72" s="40"/>
      <c r="F72" s="23"/>
      <c r="G72" s="60">
        <v>504173</v>
      </c>
      <c r="H72" s="60"/>
      <c r="I72" s="23"/>
      <c r="J72" s="40" t="s">
        <v>286</v>
      </c>
      <c r="K72" s="40"/>
      <c r="L72" s="23"/>
      <c r="M72" s="40" t="s">
        <v>286</v>
      </c>
      <c r="N72" s="40"/>
      <c r="O72" s="23"/>
      <c r="P72" s="60">
        <v>504173</v>
      </c>
      <c r="Q72" s="60"/>
      <c r="R72" s="23"/>
    </row>
    <row r="73" spans="1:18" x14ac:dyDescent="0.25">
      <c r="A73" s="15"/>
      <c r="B73" s="26" t="s">
        <v>44</v>
      </c>
      <c r="C73" s="17"/>
      <c r="D73" s="45" t="s">
        <v>286</v>
      </c>
      <c r="E73" s="45"/>
      <c r="F73" s="17"/>
      <c r="G73" s="39">
        <v>213747</v>
      </c>
      <c r="H73" s="39"/>
      <c r="I73" s="17"/>
      <c r="J73" s="45" t="s">
        <v>286</v>
      </c>
      <c r="K73" s="45"/>
      <c r="L73" s="17"/>
      <c r="M73" s="45" t="s">
        <v>286</v>
      </c>
      <c r="N73" s="45"/>
      <c r="O73" s="17"/>
      <c r="P73" s="39">
        <v>213747</v>
      </c>
      <c r="Q73" s="39"/>
      <c r="R73" s="17"/>
    </row>
    <row r="74" spans="1:18" x14ac:dyDescent="0.25">
      <c r="A74" s="15"/>
      <c r="B74" s="22" t="s">
        <v>610</v>
      </c>
      <c r="C74" s="23"/>
      <c r="D74" s="40" t="s">
        <v>286</v>
      </c>
      <c r="E74" s="40"/>
      <c r="F74" s="23"/>
      <c r="G74" s="60">
        <v>65453</v>
      </c>
      <c r="H74" s="60"/>
      <c r="I74" s="23"/>
      <c r="J74" s="40" t="s">
        <v>286</v>
      </c>
      <c r="K74" s="40"/>
      <c r="L74" s="23"/>
      <c r="M74" s="40" t="s">
        <v>624</v>
      </c>
      <c r="N74" s="40"/>
      <c r="O74" s="24" t="s">
        <v>210</v>
      </c>
      <c r="P74" s="40" t="s">
        <v>286</v>
      </c>
      <c r="Q74" s="40"/>
      <c r="R74" s="23"/>
    </row>
    <row r="75" spans="1:18" x14ac:dyDescent="0.25">
      <c r="A75" s="15"/>
      <c r="B75" s="26" t="s">
        <v>612</v>
      </c>
      <c r="C75" s="17"/>
      <c r="D75" s="39">
        <v>2645266</v>
      </c>
      <c r="E75" s="39"/>
      <c r="F75" s="17"/>
      <c r="G75" s="39">
        <v>1716</v>
      </c>
      <c r="H75" s="39"/>
      <c r="I75" s="17"/>
      <c r="J75" s="45" t="s">
        <v>286</v>
      </c>
      <c r="K75" s="45"/>
      <c r="L75" s="17"/>
      <c r="M75" s="45" t="s">
        <v>625</v>
      </c>
      <c r="N75" s="45"/>
      <c r="O75" s="13" t="s">
        <v>210</v>
      </c>
      <c r="P75" s="45" t="s">
        <v>286</v>
      </c>
      <c r="Q75" s="45"/>
      <c r="R75" s="17"/>
    </row>
    <row r="76" spans="1:18" ht="15.75" thickBot="1" x14ac:dyDescent="0.3">
      <c r="A76" s="15"/>
      <c r="B76" s="22" t="s">
        <v>46</v>
      </c>
      <c r="C76" s="23"/>
      <c r="D76" s="61">
        <v>44875</v>
      </c>
      <c r="E76" s="61"/>
      <c r="F76" s="23"/>
      <c r="G76" s="61">
        <v>140107</v>
      </c>
      <c r="H76" s="61"/>
      <c r="I76" s="23"/>
      <c r="J76" s="61">
        <v>11206</v>
      </c>
      <c r="K76" s="61"/>
      <c r="L76" s="23"/>
      <c r="M76" s="46" t="s">
        <v>286</v>
      </c>
      <c r="N76" s="46"/>
      <c r="O76" s="23"/>
      <c r="P76" s="61">
        <v>196188</v>
      </c>
      <c r="Q76" s="61"/>
      <c r="R76" s="23"/>
    </row>
    <row r="77" spans="1:18" ht="15.75" thickBot="1" x14ac:dyDescent="0.3">
      <c r="A77" s="15"/>
      <c r="B77" s="69" t="s">
        <v>48</v>
      </c>
      <c r="C77" s="17"/>
      <c r="D77" s="43" t="s">
        <v>206</v>
      </c>
      <c r="E77" s="44">
        <v>3063322</v>
      </c>
      <c r="F77" s="17"/>
      <c r="G77" s="43" t="s">
        <v>206</v>
      </c>
      <c r="H77" s="44">
        <v>3708627</v>
      </c>
      <c r="I77" s="17"/>
      <c r="J77" s="43" t="s">
        <v>206</v>
      </c>
      <c r="K77" s="44">
        <v>144800</v>
      </c>
      <c r="L77" s="17"/>
      <c r="M77" s="43" t="s">
        <v>206</v>
      </c>
      <c r="N77" s="70" t="s">
        <v>626</v>
      </c>
      <c r="O77" s="13" t="s">
        <v>210</v>
      </c>
      <c r="P77" s="43" t="s">
        <v>206</v>
      </c>
      <c r="Q77" s="44">
        <v>4041811</v>
      </c>
      <c r="R77" s="17"/>
    </row>
    <row r="78" spans="1:18" ht="27" thickTop="1" x14ac:dyDescent="0.25">
      <c r="A78" s="15"/>
      <c r="B78" s="53" t="s">
        <v>615</v>
      </c>
      <c r="C78" s="23"/>
      <c r="D78" s="91"/>
      <c r="E78" s="91"/>
      <c r="F78" s="23"/>
      <c r="G78" s="91"/>
      <c r="H78" s="91"/>
      <c r="I78" s="23"/>
      <c r="J78" s="91"/>
      <c r="K78" s="91"/>
      <c r="L78" s="23"/>
      <c r="M78" s="91"/>
      <c r="N78" s="91"/>
      <c r="O78" s="23"/>
      <c r="P78" s="91"/>
      <c r="Q78" s="91"/>
      <c r="R78" s="23"/>
    </row>
    <row r="79" spans="1:18" x14ac:dyDescent="0.25">
      <c r="A79" s="15"/>
      <c r="B79" s="26" t="s">
        <v>50</v>
      </c>
      <c r="C79" s="17"/>
      <c r="D79" s="13" t="s">
        <v>206</v>
      </c>
      <c r="E79" s="29" t="s">
        <v>286</v>
      </c>
      <c r="F79" s="17"/>
      <c r="G79" s="13" t="s">
        <v>206</v>
      </c>
      <c r="H79" s="27">
        <v>78093</v>
      </c>
      <c r="I79" s="17"/>
      <c r="J79" s="13" t="s">
        <v>206</v>
      </c>
      <c r="K79" s="27">
        <v>12907</v>
      </c>
      <c r="L79" s="17"/>
      <c r="M79" s="13" t="s">
        <v>206</v>
      </c>
      <c r="N79" s="29" t="s">
        <v>286</v>
      </c>
      <c r="O79" s="17"/>
      <c r="P79" s="13" t="s">
        <v>206</v>
      </c>
      <c r="Q79" s="27">
        <v>91000</v>
      </c>
      <c r="R79" s="17"/>
    </row>
    <row r="80" spans="1:18" x14ac:dyDescent="0.25">
      <c r="A80" s="15"/>
      <c r="B80" s="22" t="s">
        <v>51</v>
      </c>
      <c r="C80" s="23"/>
      <c r="D80" s="40">
        <v>5</v>
      </c>
      <c r="E80" s="40"/>
      <c r="F80" s="23"/>
      <c r="G80" s="40" t="s">
        <v>286</v>
      </c>
      <c r="H80" s="40"/>
      <c r="I80" s="23"/>
      <c r="J80" s="40" t="s">
        <v>286</v>
      </c>
      <c r="K80" s="40"/>
      <c r="L80" s="23"/>
      <c r="M80" s="40" t="s">
        <v>286</v>
      </c>
      <c r="N80" s="40"/>
      <c r="O80" s="23"/>
      <c r="P80" s="40">
        <v>5</v>
      </c>
      <c r="Q80" s="40"/>
      <c r="R80" s="23"/>
    </row>
    <row r="81" spans="1:18" ht="26.25" x14ac:dyDescent="0.25">
      <c r="A81" s="15"/>
      <c r="B81" s="26" t="s">
        <v>52</v>
      </c>
      <c r="C81" s="17"/>
      <c r="D81" s="45" t="s">
        <v>286</v>
      </c>
      <c r="E81" s="45"/>
      <c r="F81" s="17"/>
      <c r="G81" s="39">
        <v>65430</v>
      </c>
      <c r="H81" s="39"/>
      <c r="I81" s="17"/>
      <c r="J81" s="39">
        <v>1870</v>
      </c>
      <c r="K81" s="39"/>
      <c r="L81" s="17"/>
      <c r="M81" s="45" t="s">
        <v>286</v>
      </c>
      <c r="N81" s="45"/>
      <c r="O81" s="17"/>
      <c r="P81" s="39">
        <v>67300</v>
      </c>
      <c r="Q81" s="39"/>
      <c r="R81" s="17"/>
    </row>
    <row r="82" spans="1:18" x14ac:dyDescent="0.25">
      <c r="A82" s="15"/>
      <c r="B82" s="26" t="s">
        <v>53</v>
      </c>
      <c r="C82" s="17"/>
      <c r="D82" s="45" t="s">
        <v>286</v>
      </c>
      <c r="E82" s="45"/>
      <c r="F82" s="17"/>
      <c r="G82" s="39">
        <v>295562</v>
      </c>
      <c r="H82" s="39"/>
      <c r="I82" s="17"/>
      <c r="J82" s="39">
        <v>18509</v>
      </c>
      <c r="K82" s="39"/>
      <c r="L82" s="17"/>
      <c r="M82" s="45" t="s">
        <v>627</v>
      </c>
      <c r="N82" s="45"/>
      <c r="O82" s="13" t="s">
        <v>210</v>
      </c>
      <c r="P82" s="39">
        <v>10711</v>
      </c>
      <c r="Q82" s="39"/>
      <c r="R82" s="17"/>
    </row>
    <row r="83" spans="1:18" ht="15.75" thickBot="1" x14ac:dyDescent="0.3">
      <c r="A83" s="15"/>
      <c r="B83" s="22" t="s">
        <v>56</v>
      </c>
      <c r="C83" s="23"/>
      <c r="D83" s="61">
        <v>47359</v>
      </c>
      <c r="E83" s="61"/>
      <c r="F83" s="23"/>
      <c r="G83" s="61">
        <v>91254</v>
      </c>
      <c r="H83" s="61"/>
      <c r="I83" s="23"/>
      <c r="J83" s="61">
        <v>25255</v>
      </c>
      <c r="K83" s="61"/>
      <c r="L83" s="23"/>
      <c r="M83" s="46" t="s">
        <v>608</v>
      </c>
      <c r="N83" s="46"/>
      <c r="O83" s="24" t="s">
        <v>210</v>
      </c>
      <c r="P83" s="61">
        <v>159388</v>
      </c>
      <c r="Q83" s="61"/>
      <c r="R83" s="23"/>
    </row>
    <row r="84" spans="1:18" x14ac:dyDescent="0.25">
      <c r="A84" s="15"/>
      <c r="B84" s="56" t="s">
        <v>57</v>
      </c>
      <c r="C84" s="17"/>
      <c r="D84" s="84">
        <v>47364</v>
      </c>
      <c r="E84" s="84"/>
      <c r="F84" s="17"/>
      <c r="G84" s="84">
        <v>530339</v>
      </c>
      <c r="H84" s="84"/>
      <c r="I84" s="17"/>
      <c r="J84" s="84">
        <v>58541</v>
      </c>
      <c r="K84" s="84"/>
      <c r="L84" s="17"/>
      <c r="M84" s="97" t="s">
        <v>628</v>
      </c>
      <c r="N84" s="97"/>
      <c r="O84" s="13" t="s">
        <v>210</v>
      </c>
      <c r="P84" s="84">
        <v>328404</v>
      </c>
      <c r="Q84" s="84"/>
      <c r="R84" s="17"/>
    </row>
    <row r="85" spans="1:18" ht="26.25" x14ac:dyDescent="0.25">
      <c r="A85" s="15"/>
      <c r="B85" s="22" t="s">
        <v>59</v>
      </c>
      <c r="C85" s="23"/>
      <c r="D85" s="60">
        <v>2000000</v>
      </c>
      <c r="E85" s="60"/>
      <c r="F85" s="23"/>
      <c r="G85" s="60">
        <v>350597</v>
      </c>
      <c r="H85" s="60"/>
      <c r="I85" s="23"/>
      <c r="J85" s="40">
        <v>975</v>
      </c>
      <c r="K85" s="40"/>
      <c r="L85" s="23"/>
      <c r="M85" s="40" t="s">
        <v>286</v>
      </c>
      <c r="N85" s="40"/>
      <c r="O85" s="23"/>
      <c r="P85" s="60">
        <v>2351572</v>
      </c>
      <c r="Q85" s="60"/>
      <c r="R85" s="23"/>
    </row>
    <row r="86" spans="1:18" x14ac:dyDescent="0.25">
      <c r="A86" s="15"/>
      <c r="B86" s="26" t="s">
        <v>61</v>
      </c>
      <c r="C86" s="17"/>
      <c r="D86" s="45" t="s">
        <v>286</v>
      </c>
      <c r="E86" s="45"/>
      <c r="F86" s="17"/>
      <c r="G86" s="39">
        <v>2644566</v>
      </c>
      <c r="H86" s="39"/>
      <c r="I86" s="17"/>
      <c r="J86" s="39">
        <v>10637</v>
      </c>
      <c r="K86" s="39"/>
      <c r="L86" s="17"/>
      <c r="M86" s="45" t="s">
        <v>625</v>
      </c>
      <c r="N86" s="45"/>
      <c r="O86" s="13" t="s">
        <v>210</v>
      </c>
      <c r="P86" s="39">
        <v>8221</v>
      </c>
      <c r="Q86" s="39"/>
      <c r="R86" s="17"/>
    </row>
    <row r="87" spans="1:18" x14ac:dyDescent="0.25">
      <c r="A87" s="15"/>
      <c r="B87" s="22" t="s">
        <v>62</v>
      </c>
      <c r="C87" s="23"/>
      <c r="D87" s="40" t="s">
        <v>286</v>
      </c>
      <c r="E87" s="40"/>
      <c r="F87" s="23"/>
      <c r="G87" s="60">
        <v>328463</v>
      </c>
      <c r="H87" s="60"/>
      <c r="I87" s="23"/>
      <c r="J87" s="40">
        <v>333</v>
      </c>
      <c r="K87" s="40"/>
      <c r="L87" s="23"/>
      <c r="M87" s="40" t="s">
        <v>286</v>
      </c>
      <c r="N87" s="40"/>
      <c r="O87" s="23"/>
      <c r="P87" s="60">
        <v>328796</v>
      </c>
      <c r="Q87" s="60"/>
      <c r="R87" s="23"/>
    </row>
    <row r="88" spans="1:18" x14ac:dyDescent="0.25">
      <c r="A88" s="15"/>
      <c r="B88" s="26" t="s">
        <v>618</v>
      </c>
      <c r="C88" s="17"/>
      <c r="D88" s="39">
        <v>1015958</v>
      </c>
      <c r="E88" s="39"/>
      <c r="F88" s="17"/>
      <c r="G88" s="45" t="s">
        <v>629</v>
      </c>
      <c r="H88" s="45"/>
      <c r="I88" s="13" t="s">
        <v>210</v>
      </c>
      <c r="J88" s="39">
        <v>65453</v>
      </c>
      <c r="K88" s="39"/>
      <c r="L88" s="17"/>
      <c r="M88" s="39">
        <v>79884</v>
      </c>
      <c r="N88" s="39"/>
      <c r="O88" s="17"/>
      <c r="P88" s="39">
        <v>1015957</v>
      </c>
      <c r="Q88" s="39"/>
      <c r="R88" s="17"/>
    </row>
    <row r="89" spans="1:18" ht="15.75" thickBot="1" x14ac:dyDescent="0.3">
      <c r="A89" s="15"/>
      <c r="B89" s="22" t="s">
        <v>73</v>
      </c>
      <c r="C89" s="23"/>
      <c r="D89" s="46" t="s">
        <v>286</v>
      </c>
      <c r="E89" s="46"/>
      <c r="F89" s="23"/>
      <c r="G89" s="46" t="s">
        <v>286</v>
      </c>
      <c r="H89" s="46"/>
      <c r="I89" s="23"/>
      <c r="J89" s="61">
        <v>8861</v>
      </c>
      <c r="K89" s="61"/>
      <c r="L89" s="23"/>
      <c r="M89" s="46" t="s">
        <v>286</v>
      </c>
      <c r="N89" s="46"/>
      <c r="O89" s="23"/>
      <c r="P89" s="61">
        <v>8861</v>
      </c>
      <c r="Q89" s="61"/>
      <c r="R89" s="23"/>
    </row>
    <row r="90" spans="1:18" ht="27" thickBot="1" x14ac:dyDescent="0.3">
      <c r="A90" s="15"/>
      <c r="B90" s="69" t="s">
        <v>620</v>
      </c>
      <c r="C90" s="17"/>
      <c r="D90" s="43" t="s">
        <v>206</v>
      </c>
      <c r="E90" s="44">
        <v>3063322</v>
      </c>
      <c r="F90" s="17"/>
      <c r="G90" s="43" t="s">
        <v>206</v>
      </c>
      <c r="H90" s="44">
        <v>3708627</v>
      </c>
      <c r="I90" s="17"/>
      <c r="J90" s="43" t="s">
        <v>206</v>
      </c>
      <c r="K90" s="44">
        <v>144800</v>
      </c>
      <c r="L90" s="17"/>
      <c r="M90" s="43" t="s">
        <v>206</v>
      </c>
      <c r="N90" s="70" t="s">
        <v>626</v>
      </c>
      <c r="O90" s="13" t="s">
        <v>210</v>
      </c>
      <c r="P90" s="43" t="s">
        <v>206</v>
      </c>
      <c r="Q90" s="44">
        <v>4041811</v>
      </c>
      <c r="R90" s="17"/>
    </row>
    <row r="91" spans="1:18" ht="15.75" thickTop="1" x14ac:dyDescent="0.25">
      <c r="A91" s="15"/>
      <c r="B91" s="52"/>
      <c r="C91" s="52"/>
      <c r="D91" s="52"/>
      <c r="E91" s="52"/>
      <c r="F91" s="52"/>
      <c r="G91" s="52"/>
      <c r="H91" s="52"/>
      <c r="I91" s="52"/>
      <c r="J91" s="52"/>
      <c r="K91" s="52"/>
      <c r="L91" s="52"/>
      <c r="M91" s="52"/>
      <c r="N91" s="52"/>
      <c r="O91" s="52"/>
      <c r="P91" s="52"/>
      <c r="Q91" s="52"/>
      <c r="R91" s="52"/>
    </row>
    <row r="92" spans="1:18" x14ac:dyDescent="0.25">
      <c r="A92" s="15"/>
      <c r="B92" s="105" t="s">
        <v>630</v>
      </c>
      <c r="C92" s="105"/>
      <c r="D92" s="105"/>
      <c r="E92" s="105"/>
      <c r="F92" s="105"/>
      <c r="G92" s="105"/>
      <c r="H92" s="105"/>
      <c r="I92" s="105"/>
      <c r="J92" s="105"/>
      <c r="K92" s="105"/>
      <c r="L92" s="105"/>
      <c r="M92" s="105"/>
      <c r="N92" s="105"/>
      <c r="O92" s="105"/>
      <c r="P92" s="105"/>
      <c r="Q92" s="105"/>
      <c r="R92" s="105"/>
    </row>
    <row r="93" spans="1:18" x14ac:dyDescent="0.25">
      <c r="A93" s="15"/>
      <c r="B93" s="105" t="s">
        <v>511</v>
      </c>
      <c r="C93" s="105"/>
      <c r="D93" s="105"/>
      <c r="E93" s="105"/>
      <c r="F93" s="105"/>
      <c r="G93" s="105"/>
      <c r="H93" s="105"/>
      <c r="I93" s="105"/>
      <c r="J93" s="105"/>
      <c r="K93" s="105"/>
      <c r="L93" s="105"/>
      <c r="M93" s="105"/>
      <c r="N93" s="105"/>
      <c r="O93" s="105"/>
      <c r="P93" s="105"/>
      <c r="Q93" s="105"/>
      <c r="R93" s="105"/>
    </row>
    <row r="94" spans="1:18" x14ac:dyDescent="0.25">
      <c r="A94" s="15"/>
      <c r="B94" s="52" t="s">
        <v>599</v>
      </c>
      <c r="C94" s="52"/>
      <c r="D94" s="52"/>
      <c r="E94" s="52"/>
      <c r="F94" s="52"/>
      <c r="G94" s="52"/>
      <c r="H94" s="52"/>
      <c r="I94" s="52"/>
      <c r="J94" s="52"/>
      <c r="K94" s="52"/>
      <c r="L94" s="52"/>
      <c r="M94" s="52"/>
      <c r="N94" s="52"/>
      <c r="O94" s="52"/>
      <c r="P94" s="52"/>
      <c r="Q94" s="52"/>
      <c r="R94" s="52"/>
    </row>
    <row r="95" spans="1:18" x14ac:dyDescent="0.25">
      <c r="A95" s="15"/>
      <c r="B95" s="52"/>
      <c r="C95" s="52"/>
      <c r="D95" s="52"/>
      <c r="E95" s="52"/>
      <c r="F95" s="52"/>
      <c r="G95" s="52"/>
      <c r="H95" s="52"/>
      <c r="I95" s="52"/>
      <c r="J95" s="52"/>
      <c r="K95" s="52"/>
      <c r="L95" s="52"/>
      <c r="M95" s="52"/>
      <c r="N95" s="52"/>
      <c r="O95" s="52"/>
      <c r="P95" s="52"/>
      <c r="Q95" s="52"/>
      <c r="R95" s="52"/>
    </row>
    <row r="96" spans="1:18" x14ac:dyDescent="0.25">
      <c r="A96" s="15"/>
      <c r="B96" s="33"/>
      <c r="C96" s="34"/>
      <c r="D96" s="35" t="s">
        <v>602</v>
      </c>
      <c r="E96" s="35"/>
      <c r="F96" s="34"/>
      <c r="G96" s="35" t="s">
        <v>600</v>
      </c>
      <c r="H96" s="35"/>
      <c r="I96" s="34"/>
      <c r="J96" s="35" t="s">
        <v>601</v>
      </c>
      <c r="K96" s="35"/>
      <c r="L96" s="34"/>
      <c r="M96" s="35" t="s">
        <v>510</v>
      </c>
      <c r="N96" s="35"/>
      <c r="O96" s="34"/>
      <c r="P96" s="35" t="s">
        <v>133</v>
      </c>
      <c r="Q96" s="35"/>
      <c r="R96" s="34"/>
    </row>
    <row r="97" spans="1:18" x14ac:dyDescent="0.25">
      <c r="A97" s="15"/>
      <c r="B97" s="33"/>
      <c r="C97" s="34"/>
      <c r="D97" s="35"/>
      <c r="E97" s="35"/>
      <c r="F97" s="34"/>
      <c r="G97" s="35" t="s">
        <v>603</v>
      </c>
      <c r="H97" s="35"/>
      <c r="I97" s="34"/>
      <c r="J97" s="35" t="s">
        <v>600</v>
      </c>
      <c r="K97" s="35"/>
      <c r="L97" s="34"/>
      <c r="M97" s="35"/>
      <c r="N97" s="35"/>
      <c r="O97" s="34"/>
      <c r="P97" s="35"/>
      <c r="Q97" s="35"/>
      <c r="R97" s="34"/>
    </row>
    <row r="98" spans="1:18" ht="15.75" thickBot="1" x14ac:dyDescent="0.3">
      <c r="A98" s="15"/>
      <c r="B98" s="33"/>
      <c r="C98" s="34"/>
      <c r="D98" s="36"/>
      <c r="E98" s="36"/>
      <c r="F98" s="34"/>
      <c r="G98" s="100"/>
      <c r="H98" s="100"/>
      <c r="I98" s="34"/>
      <c r="J98" s="36" t="s">
        <v>603</v>
      </c>
      <c r="K98" s="36"/>
      <c r="L98" s="34"/>
      <c r="M98" s="36"/>
      <c r="N98" s="36"/>
      <c r="O98" s="34"/>
      <c r="P98" s="36"/>
      <c r="Q98" s="36"/>
      <c r="R98" s="34"/>
    </row>
    <row r="99" spans="1:18" x14ac:dyDescent="0.25">
      <c r="A99" s="15"/>
      <c r="B99" s="53" t="s">
        <v>94</v>
      </c>
      <c r="C99" s="23"/>
      <c r="D99" s="64"/>
      <c r="E99" s="64"/>
      <c r="F99" s="23"/>
      <c r="G99" s="64"/>
      <c r="H99" s="64"/>
      <c r="I99" s="23"/>
      <c r="J99" s="64"/>
      <c r="K99" s="64"/>
      <c r="L99" s="23"/>
      <c r="M99" s="64"/>
      <c r="N99" s="64"/>
      <c r="O99" s="23"/>
      <c r="P99" s="64"/>
      <c r="Q99" s="64"/>
      <c r="R99" s="23"/>
    </row>
    <row r="100" spans="1:18" x14ac:dyDescent="0.25">
      <c r="A100" s="15"/>
      <c r="B100" s="56" t="s">
        <v>631</v>
      </c>
      <c r="C100" s="17"/>
      <c r="D100" s="13" t="s">
        <v>206</v>
      </c>
      <c r="E100" s="29" t="s">
        <v>286</v>
      </c>
      <c r="F100" s="17"/>
      <c r="G100" s="13" t="s">
        <v>206</v>
      </c>
      <c r="H100" s="27">
        <v>231247</v>
      </c>
      <c r="I100" s="17"/>
      <c r="J100" s="13" t="s">
        <v>206</v>
      </c>
      <c r="K100" s="27">
        <v>43641</v>
      </c>
      <c r="L100" s="17"/>
      <c r="M100" s="13" t="s">
        <v>206</v>
      </c>
      <c r="N100" s="29" t="s">
        <v>632</v>
      </c>
      <c r="O100" s="13" t="s">
        <v>210</v>
      </c>
      <c r="P100" s="13" t="s">
        <v>206</v>
      </c>
      <c r="Q100" s="27">
        <v>268815</v>
      </c>
      <c r="R100" s="17"/>
    </row>
    <row r="101" spans="1:18" ht="26.25" x14ac:dyDescent="0.25">
      <c r="A101" s="15"/>
      <c r="B101" s="66" t="s">
        <v>96</v>
      </c>
      <c r="C101" s="23"/>
      <c r="D101" s="40" t="s">
        <v>286</v>
      </c>
      <c r="E101" s="40"/>
      <c r="F101" s="23"/>
      <c r="G101" s="60">
        <v>128701</v>
      </c>
      <c r="H101" s="60"/>
      <c r="I101" s="23"/>
      <c r="J101" s="40">
        <v>160</v>
      </c>
      <c r="K101" s="40"/>
      <c r="L101" s="23"/>
      <c r="M101" s="40" t="s">
        <v>286</v>
      </c>
      <c r="N101" s="40"/>
      <c r="O101" s="23"/>
      <c r="P101" s="60">
        <v>128861</v>
      </c>
      <c r="Q101" s="60"/>
      <c r="R101" s="23"/>
    </row>
    <row r="102" spans="1:18" x14ac:dyDescent="0.25">
      <c r="A102" s="15"/>
      <c r="B102" s="56" t="s">
        <v>633</v>
      </c>
      <c r="C102" s="17"/>
      <c r="D102" s="45" t="s">
        <v>286</v>
      </c>
      <c r="E102" s="45"/>
      <c r="F102" s="17"/>
      <c r="G102" s="39">
        <v>50553</v>
      </c>
      <c r="H102" s="39"/>
      <c r="I102" s="17"/>
      <c r="J102" s="39">
        <v>8033</v>
      </c>
      <c r="K102" s="39"/>
      <c r="L102" s="17"/>
      <c r="M102" s="45" t="s">
        <v>634</v>
      </c>
      <c r="N102" s="45"/>
      <c r="O102" s="13" t="s">
        <v>210</v>
      </c>
      <c r="P102" s="39">
        <v>53666</v>
      </c>
      <c r="Q102" s="39"/>
      <c r="R102" s="17"/>
    </row>
    <row r="103" spans="1:18" ht="15.75" thickBot="1" x14ac:dyDescent="0.3">
      <c r="A103" s="15"/>
      <c r="B103" s="66" t="s">
        <v>98</v>
      </c>
      <c r="C103" s="23"/>
      <c r="D103" s="46" t="s">
        <v>286</v>
      </c>
      <c r="E103" s="46"/>
      <c r="F103" s="23"/>
      <c r="G103" s="61">
        <v>6329</v>
      </c>
      <c r="H103" s="61"/>
      <c r="I103" s="23"/>
      <c r="J103" s="46" t="s">
        <v>286</v>
      </c>
      <c r="K103" s="46"/>
      <c r="L103" s="23"/>
      <c r="M103" s="46" t="s">
        <v>286</v>
      </c>
      <c r="N103" s="46"/>
      <c r="O103" s="23"/>
      <c r="P103" s="61">
        <v>6329</v>
      </c>
      <c r="Q103" s="61"/>
      <c r="R103" s="23"/>
    </row>
    <row r="104" spans="1:18" ht="15.75" thickBot="1" x14ac:dyDescent="0.3">
      <c r="A104" s="15"/>
      <c r="B104" s="26" t="s">
        <v>99</v>
      </c>
      <c r="C104" s="17"/>
      <c r="D104" s="101" t="s">
        <v>286</v>
      </c>
      <c r="E104" s="101"/>
      <c r="F104" s="17"/>
      <c r="G104" s="63">
        <v>416830</v>
      </c>
      <c r="H104" s="63"/>
      <c r="I104" s="17"/>
      <c r="J104" s="63">
        <v>51834</v>
      </c>
      <c r="K104" s="63"/>
      <c r="L104" s="17"/>
      <c r="M104" s="101" t="s">
        <v>635</v>
      </c>
      <c r="N104" s="101"/>
      <c r="O104" s="13" t="s">
        <v>210</v>
      </c>
      <c r="P104" s="63">
        <v>457671</v>
      </c>
      <c r="Q104" s="63"/>
      <c r="R104" s="17"/>
    </row>
    <row r="105" spans="1:18" x14ac:dyDescent="0.25">
      <c r="A105" s="15"/>
      <c r="B105" s="53" t="s">
        <v>100</v>
      </c>
      <c r="C105" s="23"/>
      <c r="D105" s="64"/>
      <c r="E105" s="64"/>
      <c r="F105" s="23"/>
      <c r="G105" s="64"/>
      <c r="H105" s="64"/>
      <c r="I105" s="23"/>
      <c r="J105" s="64"/>
      <c r="K105" s="64"/>
      <c r="L105" s="23"/>
      <c r="M105" s="64"/>
      <c r="N105" s="64"/>
      <c r="O105" s="23"/>
      <c r="P105" s="64"/>
      <c r="Q105" s="64"/>
      <c r="R105" s="23"/>
    </row>
    <row r="106" spans="1:18" x14ac:dyDescent="0.25">
      <c r="A106" s="15"/>
      <c r="B106" s="56" t="s">
        <v>636</v>
      </c>
      <c r="C106" s="17"/>
      <c r="D106" s="45" t="s">
        <v>286</v>
      </c>
      <c r="E106" s="45"/>
      <c r="F106" s="17"/>
      <c r="G106" s="39">
        <v>108931</v>
      </c>
      <c r="H106" s="39"/>
      <c r="I106" s="17"/>
      <c r="J106" s="39">
        <v>30111</v>
      </c>
      <c r="K106" s="39"/>
      <c r="L106" s="17"/>
      <c r="M106" s="45" t="s">
        <v>632</v>
      </c>
      <c r="N106" s="45"/>
      <c r="O106" s="13" t="s">
        <v>210</v>
      </c>
      <c r="P106" s="39">
        <v>132969</v>
      </c>
      <c r="Q106" s="39"/>
      <c r="R106" s="17"/>
    </row>
    <row r="107" spans="1:18" x14ac:dyDescent="0.25">
      <c r="A107" s="15"/>
      <c r="B107" s="66" t="s">
        <v>637</v>
      </c>
      <c r="C107" s="23"/>
      <c r="D107" s="40" t="s">
        <v>286</v>
      </c>
      <c r="E107" s="40"/>
      <c r="F107" s="23"/>
      <c r="G107" s="60">
        <v>50859</v>
      </c>
      <c r="H107" s="60"/>
      <c r="I107" s="23"/>
      <c r="J107" s="60">
        <v>6457</v>
      </c>
      <c r="K107" s="60"/>
      <c r="L107" s="23"/>
      <c r="M107" s="40" t="s">
        <v>638</v>
      </c>
      <c r="N107" s="40"/>
      <c r="O107" s="24" t="s">
        <v>210</v>
      </c>
      <c r="P107" s="60">
        <v>52791</v>
      </c>
      <c r="Q107" s="60"/>
      <c r="R107" s="23"/>
    </row>
    <row r="108" spans="1:18" ht="26.25" x14ac:dyDescent="0.25">
      <c r="A108" s="15"/>
      <c r="B108" s="56" t="s">
        <v>103</v>
      </c>
      <c r="C108" s="17"/>
      <c r="D108" s="45" t="s">
        <v>286</v>
      </c>
      <c r="E108" s="45"/>
      <c r="F108" s="17"/>
      <c r="G108" s="39">
        <v>56472</v>
      </c>
      <c r="H108" s="39"/>
      <c r="I108" s="17"/>
      <c r="J108" s="39">
        <v>8451</v>
      </c>
      <c r="K108" s="39"/>
      <c r="L108" s="17"/>
      <c r="M108" s="45" t="s">
        <v>639</v>
      </c>
      <c r="N108" s="45"/>
      <c r="O108" s="13" t="s">
        <v>210</v>
      </c>
      <c r="P108" s="39">
        <v>64528</v>
      </c>
      <c r="Q108" s="39"/>
      <c r="R108" s="17"/>
    </row>
    <row r="109" spans="1:18" x14ac:dyDescent="0.25">
      <c r="A109" s="15"/>
      <c r="B109" s="66" t="s">
        <v>104</v>
      </c>
      <c r="C109" s="23"/>
      <c r="D109" s="40" t="s">
        <v>286</v>
      </c>
      <c r="E109" s="40"/>
      <c r="F109" s="23"/>
      <c r="G109" s="60">
        <v>4654</v>
      </c>
      <c r="H109" s="60"/>
      <c r="I109" s="23"/>
      <c r="J109" s="40" t="s">
        <v>286</v>
      </c>
      <c r="K109" s="40"/>
      <c r="L109" s="23"/>
      <c r="M109" s="40" t="s">
        <v>286</v>
      </c>
      <c r="N109" s="40"/>
      <c r="O109" s="23"/>
      <c r="P109" s="60">
        <v>4654</v>
      </c>
      <c r="Q109" s="60"/>
      <c r="R109" s="23"/>
    </row>
    <row r="110" spans="1:18" ht="15.75" thickBot="1" x14ac:dyDescent="0.3">
      <c r="A110" s="15"/>
      <c r="B110" s="56" t="s">
        <v>105</v>
      </c>
      <c r="C110" s="17"/>
      <c r="D110" s="41" t="s">
        <v>286</v>
      </c>
      <c r="E110" s="41"/>
      <c r="F110" s="17"/>
      <c r="G110" s="62">
        <v>113822</v>
      </c>
      <c r="H110" s="62"/>
      <c r="I110" s="17"/>
      <c r="J110" s="62">
        <v>1996</v>
      </c>
      <c r="K110" s="62"/>
      <c r="L110" s="17"/>
      <c r="M110" s="41" t="s">
        <v>286</v>
      </c>
      <c r="N110" s="41"/>
      <c r="O110" s="17"/>
      <c r="P110" s="62">
        <v>115818</v>
      </c>
      <c r="Q110" s="62"/>
      <c r="R110" s="17"/>
    </row>
    <row r="111" spans="1:18" ht="15.75" thickBot="1" x14ac:dyDescent="0.3">
      <c r="A111" s="15"/>
      <c r="B111" s="22" t="s">
        <v>107</v>
      </c>
      <c r="C111" s="23"/>
      <c r="D111" s="102" t="s">
        <v>286</v>
      </c>
      <c r="E111" s="102"/>
      <c r="F111" s="23"/>
      <c r="G111" s="103">
        <v>334738</v>
      </c>
      <c r="H111" s="103"/>
      <c r="I111" s="23"/>
      <c r="J111" s="103">
        <v>47015</v>
      </c>
      <c r="K111" s="103"/>
      <c r="L111" s="23"/>
      <c r="M111" s="102" t="s">
        <v>635</v>
      </c>
      <c r="N111" s="102"/>
      <c r="O111" s="24" t="s">
        <v>210</v>
      </c>
      <c r="P111" s="103">
        <v>370760</v>
      </c>
      <c r="Q111" s="103"/>
      <c r="R111" s="23"/>
    </row>
    <row r="112" spans="1:18" ht="15.75" thickBot="1" x14ac:dyDescent="0.3">
      <c r="A112" s="15"/>
      <c r="B112" s="26" t="s">
        <v>108</v>
      </c>
      <c r="C112" s="17"/>
      <c r="D112" s="101" t="s">
        <v>286</v>
      </c>
      <c r="E112" s="101"/>
      <c r="F112" s="17"/>
      <c r="G112" s="63">
        <v>82092</v>
      </c>
      <c r="H112" s="63"/>
      <c r="I112" s="17"/>
      <c r="J112" s="63">
        <v>4819</v>
      </c>
      <c r="K112" s="63"/>
      <c r="L112" s="17"/>
      <c r="M112" s="101" t="s">
        <v>286</v>
      </c>
      <c r="N112" s="101"/>
      <c r="O112" s="17"/>
      <c r="P112" s="63">
        <v>86911</v>
      </c>
      <c r="Q112" s="63"/>
      <c r="R112" s="17"/>
    </row>
    <row r="113" spans="1:18" x14ac:dyDescent="0.25">
      <c r="A113" s="15"/>
      <c r="B113" s="53" t="s">
        <v>109</v>
      </c>
      <c r="C113" s="23"/>
      <c r="D113" s="64"/>
      <c r="E113" s="64"/>
      <c r="F113" s="23"/>
      <c r="G113" s="64"/>
      <c r="H113" s="64"/>
      <c r="I113" s="23"/>
      <c r="J113" s="64"/>
      <c r="K113" s="64"/>
      <c r="L113" s="23"/>
      <c r="M113" s="64"/>
      <c r="N113" s="64"/>
      <c r="O113" s="23"/>
      <c r="P113" s="64"/>
      <c r="Q113" s="64"/>
      <c r="R113" s="23"/>
    </row>
    <row r="114" spans="1:18" x14ac:dyDescent="0.25">
      <c r="A114" s="15"/>
      <c r="B114" s="56" t="s">
        <v>110</v>
      </c>
      <c r="C114" s="17"/>
      <c r="D114" s="39">
        <v>53109</v>
      </c>
      <c r="E114" s="39"/>
      <c r="F114" s="17"/>
      <c r="G114" s="45">
        <v>137</v>
      </c>
      <c r="H114" s="45"/>
      <c r="I114" s="17"/>
      <c r="J114" s="45">
        <v>248</v>
      </c>
      <c r="K114" s="45"/>
      <c r="L114" s="17"/>
      <c r="M114" s="45" t="s">
        <v>640</v>
      </c>
      <c r="N114" s="45"/>
      <c r="O114" s="13" t="s">
        <v>210</v>
      </c>
      <c r="P114" s="45">
        <v>620</v>
      </c>
      <c r="Q114" s="45"/>
      <c r="R114" s="17"/>
    </row>
    <row r="115" spans="1:18" ht="26.25" x14ac:dyDescent="0.25">
      <c r="A115" s="15"/>
      <c r="B115" s="66" t="s">
        <v>111</v>
      </c>
      <c r="C115" s="23"/>
      <c r="D115" s="40" t="s">
        <v>641</v>
      </c>
      <c r="E115" s="40"/>
      <c r="F115" s="24" t="s">
        <v>210</v>
      </c>
      <c r="G115" s="40" t="s">
        <v>642</v>
      </c>
      <c r="H115" s="40"/>
      <c r="I115" s="24" t="s">
        <v>210</v>
      </c>
      <c r="J115" s="40" t="s">
        <v>643</v>
      </c>
      <c r="K115" s="40"/>
      <c r="L115" s="24" t="s">
        <v>210</v>
      </c>
      <c r="M115" s="60">
        <v>52874</v>
      </c>
      <c r="N115" s="60"/>
      <c r="O115" s="23"/>
      <c r="P115" s="40" t="s">
        <v>644</v>
      </c>
      <c r="Q115" s="40"/>
      <c r="R115" s="24" t="s">
        <v>210</v>
      </c>
    </row>
    <row r="116" spans="1:18" ht="26.25" x14ac:dyDescent="0.25">
      <c r="A116" s="15"/>
      <c r="B116" s="56" t="s">
        <v>645</v>
      </c>
      <c r="C116" s="17"/>
      <c r="D116" s="39">
        <v>16960</v>
      </c>
      <c r="E116" s="39"/>
      <c r="F116" s="17"/>
      <c r="G116" s="39">
        <v>2990</v>
      </c>
      <c r="H116" s="39"/>
      <c r="I116" s="17"/>
      <c r="J116" s="45" t="s">
        <v>286</v>
      </c>
      <c r="K116" s="45"/>
      <c r="L116" s="17"/>
      <c r="M116" s="45" t="s">
        <v>646</v>
      </c>
      <c r="N116" s="45"/>
      <c r="O116" s="13" t="s">
        <v>210</v>
      </c>
      <c r="P116" s="45" t="s">
        <v>286</v>
      </c>
      <c r="Q116" s="45"/>
      <c r="R116" s="17"/>
    </row>
    <row r="117" spans="1:18" ht="15.75" thickBot="1" x14ac:dyDescent="0.3">
      <c r="A117" s="15"/>
      <c r="B117" s="66" t="s">
        <v>141</v>
      </c>
      <c r="C117" s="23"/>
      <c r="D117" s="46">
        <v>3</v>
      </c>
      <c r="E117" s="46"/>
      <c r="F117" s="23"/>
      <c r="G117" s="61">
        <v>1306</v>
      </c>
      <c r="H117" s="61"/>
      <c r="I117" s="23"/>
      <c r="J117" s="46">
        <v>180</v>
      </c>
      <c r="K117" s="46"/>
      <c r="L117" s="23"/>
      <c r="M117" s="46" t="s">
        <v>286</v>
      </c>
      <c r="N117" s="46"/>
      <c r="O117" s="23"/>
      <c r="P117" s="61">
        <v>1489</v>
      </c>
      <c r="Q117" s="61"/>
      <c r="R117" s="23"/>
    </row>
    <row r="118" spans="1:18" ht="15.75" thickBot="1" x14ac:dyDescent="0.3">
      <c r="A118" s="15"/>
      <c r="B118" s="26" t="s">
        <v>647</v>
      </c>
      <c r="C118" s="17"/>
      <c r="D118" s="63">
        <v>33601</v>
      </c>
      <c r="E118" s="63"/>
      <c r="F118" s="17"/>
      <c r="G118" s="101" t="s">
        <v>648</v>
      </c>
      <c r="H118" s="101"/>
      <c r="I118" s="13" t="s">
        <v>210</v>
      </c>
      <c r="J118" s="101">
        <v>70</v>
      </c>
      <c r="K118" s="101"/>
      <c r="L118" s="17"/>
      <c r="M118" s="101" t="s">
        <v>646</v>
      </c>
      <c r="N118" s="101"/>
      <c r="O118" s="13" t="s">
        <v>210</v>
      </c>
      <c r="P118" s="101" t="s">
        <v>649</v>
      </c>
      <c r="Q118" s="101"/>
      <c r="R118" s="13" t="s">
        <v>210</v>
      </c>
    </row>
    <row r="119" spans="1:18" x14ac:dyDescent="0.25">
      <c r="A119" s="15"/>
      <c r="B119" s="66" t="s">
        <v>115</v>
      </c>
      <c r="C119" s="23"/>
      <c r="D119" s="76">
        <v>33601</v>
      </c>
      <c r="E119" s="76"/>
      <c r="F119" s="23"/>
      <c r="G119" s="76">
        <v>21885</v>
      </c>
      <c r="H119" s="76"/>
      <c r="I119" s="23"/>
      <c r="J119" s="76">
        <v>4889</v>
      </c>
      <c r="K119" s="76"/>
      <c r="L119" s="23"/>
      <c r="M119" s="96" t="s">
        <v>646</v>
      </c>
      <c r="N119" s="96"/>
      <c r="O119" s="24" t="s">
        <v>210</v>
      </c>
      <c r="P119" s="76">
        <v>40425</v>
      </c>
      <c r="Q119" s="76"/>
      <c r="R119" s="23"/>
    </row>
    <row r="120" spans="1:18" ht="15.75" thickBot="1" x14ac:dyDescent="0.3">
      <c r="A120" s="15"/>
      <c r="B120" s="56" t="s">
        <v>116</v>
      </c>
      <c r="C120" s="17"/>
      <c r="D120" s="41" t="s">
        <v>650</v>
      </c>
      <c r="E120" s="41"/>
      <c r="F120" s="13" t="s">
        <v>210</v>
      </c>
      <c r="G120" s="41" t="s">
        <v>651</v>
      </c>
      <c r="H120" s="41"/>
      <c r="I120" s="13" t="s">
        <v>210</v>
      </c>
      <c r="J120" s="41" t="s">
        <v>652</v>
      </c>
      <c r="K120" s="41"/>
      <c r="L120" s="13" t="s">
        <v>210</v>
      </c>
      <c r="M120" s="41" t="s">
        <v>286</v>
      </c>
      <c r="N120" s="41"/>
      <c r="O120" s="17"/>
      <c r="P120" s="41" t="s">
        <v>653</v>
      </c>
      <c r="Q120" s="41"/>
      <c r="R120" s="13" t="s">
        <v>210</v>
      </c>
    </row>
    <row r="121" spans="1:18" x14ac:dyDescent="0.25">
      <c r="A121" s="15"/>
      <c r="B121" s="22" t="s">
        <v>117</v>
      </c>
      <c r="C121" s="23"/>
      <c r="D121" s="76">
        <v>27574</v>
      </c>
      <c r="E121" s="76"/>
      <c r="F121" s="23"/>
      <c r="G121" s="76">
        <v>17049</v>
      </c>
      <c r="H121" s="76"/>
      <c r="I121" s="23"/>
      <c r="J121" s="76">
        <v>3329</v>
      </c>
      <c r="K121" s="76"/>
      <c r="L121" s="23"/>
      <c r="M121" s="96" t="s">
        <v>646</v>
      </c>
      <c r="N121" s="96"/>
      <c r="O121" s="24" t="s">
        <v>210</v>
      </c>
      <c r="P121" s="76">
        <v>28002</v>
      </c>
      <c r="Q121" s="76"/>
      <c r="R121" s="23"/>
    </row>
    <row r="122" spans="1:18" ht="27" thickBot="1" x14ac:dyDescent="0.3">
      <c r="A122" s="15"/>
      <c r="B122" s="26" t="s">
        <v>118</v>
      </c>
      <c r="C122" s="17"/>
      <c r="D122" s="41" t="s">
        <v>286</v>
      </c>
      <c r="E122" s="41"/>
      <c r="F122" s="17"/>
      <c r="G122" s="41" t="s">
        <v>286</v>
      </c>
      <c r="H122" s="41"/>
      <c r="I122" s="17"/>
      <c r="J122" s="41">
        <v>428</v>
      </c>
      <c r="K122" s="41"/>
      <c r="L122" s="17"/>
      <c r="M122" s="41" t="s">
        <v>286</v>
      </c>
      <c r="N122" s="41"/>
      <c r="O122" s="17"/>
      <c r="P122" s="41">
        <v>428</v>
      </c>
      <c r="Q122" s="41"/>
      <c r="R122" s="17"/>
    </row>
    <row r="123" spans="1:18" ht="15.75" thickBot="1" x14ac:dyDescent="0.3">
      <c r="A123" s="15"/>
      <c r="B123" s="58" t="s">
        <v>119</v>
      </c>
      <c r="C123" s="23"/>
      <c r="D123" s="31" t="s">
        <v>206</v>
      </c>
      <c r="E123" s="32">
        <v>27574</v>
      </c>
      <c r="F123" s="23"/>
      <c r="G123" s="31" t="s">
        <v>206</v>
      </c>
      <c r="H123" s="32">
        <v>17049</v>
      </c>
      <c r="I123" s="23"/>
      <c r="J123" s="31" t="s">
        <v>206</v>
      </c>
      <c r="K123" s="32">
        <v>2901</v>
      </c>
      <c r="L123" s="23"/>
      <c r="M123" s="31" t="s">
        <v>206</v>
      </c>
      <c r="N123" s="67" t="s">
        <v>646</v>
      </c>
      <c r="O123" s="24" t="s">
        <v>210</v>
      </c>
      <c r="P123" s="31" t="s">
        <v>206</v>
      </c>
      <c r="Q123" s="32">
        <v>27574</v>
      </c>
      <c r="R123" s="23"/>
    </row>
    <row r="124" spans="1:18" ht="15.75" thickTop="1" x14ac:dyDescent="0.25">
      <c r="A124" s="15"/>
      <c r="B124" s="68" t="s">
        <v>120</v>
      </c>
      <c r="C124" s="17"/>
      <c r="D124" s="72"/>
      <c r="E124" s="72"/>
      <c r="F124" s="17"/>
      <c r="G124" s="72"/>
      <c r="H124" s="72"/>
      <c r="I124" s="17"/>
      <c r="J124" s="72"/>
      <c r="K124" s="72"/>
      <c r="L124" s="17"/>
      <c r="M124" s="72"/>
      <c r="N124" s="72"/>
      <c r="O124" s="17"/>
      <c r="P124" s="72"/>
      <c r="Q124" s="72"/>
      <c r="R124" s="17"/>
    </row>
    <row r="125" spans="1:18" ht="15.75" thickBot="1" x14ac:dyDescent="0.3">
      <c r="A125" s="15"/>
      <c r="B125" s="22" t="s">
        <v>117</v>
      </c>
      <c r="C125" s="23"/>
      <c r="D125" s="98" t="s">
        <v>206</v>
      </c>
      <c r="E125" s="55">
        <v>27574</v>
      </c>
      <c r="F125" s="23"/>
      <c r="G125" s="98" t="s">
        <v>206</v>
      </c>
      <c r="H125" s="55">
        <v>17049</v>
      </c>
      <c r="I125" s="23"/>
      <c r="J125" s="98" t="s">
        <v>206</v>
      </c>
      <c r="K125" s="55">
        <v>3329</v>
      </c>
      <c r="L125" s="23"/>
      <c r="M125" s="98" t="s">
        <v>206</v>
      </c>
      <c r="N125" s="42" t="s">
        <v>646</v>
      </c>
      <c r="O125" s="24" t="s">
        <v>210</v>
      </c>
      <c r="P125" s="98" t="s">
        <v>206</v>
      </c>
      <c r="Q125" s="55">
        <v>28002</v>
      </c>
      <c r="R125" s="23"/>
    </row>
    <row r="126" spans="1:18" x14ac:dyDescent="0.25">
      <c r="A126" s="15"/>
      <c r="B126" s="26" t="s">
        <v>654</v>
      </c>
      <c r="C126" s="17"/>
      <c r="D126" s="104"/>
      <c r="E126" s="104"/>
      <c r="F126" s="17"/>
      <c r="G126" s="104"/>
      <c r="H126" s="104"/>
      <c r="I126" s="17"/>
      <c r="J126" s="104"/>
      <c r="K126" s="104"/>
      <c r="L126" s="17"/>
      <c r="M126" s="104"/>
      <c r="N126" s="104"/>
      <c r="O126" s="17"/>
      <c r="P126" s="104"/>
      <c r="Q126" s="104"/>
      <c r="R126" s="17"/>
    </row>
    <row r="127" spans="1:18" ht="26.25" x14ac:dyDescent="0.25">
      <c r="A127" s="15"/>
      <c r="B127" s="66" t="s">
        <v>122</v>
      </c>
      <c r="C127" s="23"/>
      <c r="D127" s="40" t="s">
        <v>286</v>
      </c>
      <c r="E127" s="40"/>
      <c r="F127" s="23"/>
      <c r="G127" s="40" t="s">
        <v>286</v>
      </c>
      <c r="H127" s="40"/>
      <c r="I127" s="23"/>
      <c r="J127" s="60">
        <v>1161</v>
      </c>
      <c r="K127" s="60"/>
      <c r="L127" s="23"/>
      <c r="M127" s="40" t="s">
        <v>286</v>
      </c>
      <c r="N127" s="40"/>
      <c r="O127" s="23"/>
      <c r="P127" s="60">
        <v>1161</v>
      </c>
      <c r="Q127" s="60"/>
      <c r="R127" s="23"/>
    </row>
    <row r="128" spans="1:18" ht="26.25" x14ac:dyDescent="0.25">
      <c r="A128" s="15"/>
      <c r="B128" s="56" t="s">
        <v>655</v>
      </c>
      <c r="C128" s="17"/>
      <c r="D128" s="45" t="s">
        <v>656</v>
      </c>
      <c r="E128" s="45"/>
      <c r="F128" s="13" t="s">
        <v>210</v>
      </c>
      <c r="G128" s="45" t="s">
        <v>286</v>
      </c>
      <c r="H128" s="45"/>
      <c r="I128" s="17"/>
      <c r="J128" s="45">
        <v>2</v>
      </c>
      <c r="K128" s="45"/>
      <c r="L128" s="17"/>
      <c r="M128" s="45" t="s">
        <v>286</v>
      </c>
      <c r="N128" s="45"/>
      <c r="O128" s="17"/>
      <c r="P128" s="45" t="s">
        <v>657</v>
      </c>
      <c r="Q128" s="45"/>
      <c r="R128" s="13" t="s">
        <v>210</v>
      </c>
    </row>
    <row r="129" spans="1:18" ht="39" x14ac:dyDescent="0.25">
      <c r="A129" s="15"/>
      <c r="B129" s="66" t="s">
        <v>124</v>
      </c>
      <c r="C129" s="23"/>
      <c r="D129" s="40" t="s">
        <v>658</v>
      </c>
      <c r="E129" s="40"/>
      <c r="F129" s="24" t="s">
        <v>210</v>
      </c>
      <c r="G129" s="40" t="s">
        <v>286</v>
      </c>
      <c r="H129" s="40"/>
      <c r="I129" s="23"/>
      <c r="J129" s="40" t="s">
        <v>286</v>
      </c>
      <c r="K129" s="40"/>
      <c r="L129" s="23"/>
      <c r="M129" s="40" t="s">
        <v>286</v>
      </c>
      <c r="N129" s="40"/>
      <c r="O129" s="23"/>
      <c r="P129" s="40" t="s">
        <v>658</v>
      </c>
      <c r="Q129" s="40"/>
      <c r="R129" s="24" t="s">
        <v>210</v>
      </c>
    </row>
    <row r="130" spans="1:18" ht="27" thickBot="1" x14ac:dyDescent="0.3">
      <c r="A130" s="15"/>
      <c r="B130" s="56" t="s">
        <v>659</v>
      </c>
      <c r="C130" s="17"/>
      <c r="D130" s="62">
        <v>1149</v>
      </c>
      <c r="E130" s="62"/>
      <c r="F130" s="17"/>
      <c r="G130" s="62">
        <v>1149</v>
      </c>
      <c r="H130" s="62"/>
      <c r="I130" s="17"/>
      <c r="J130" s="41" t="s">
        <v>286</v>
      </c>
      <c r="K130" s="41"/>
      <c r="L130" s="17"/>
      <c r="M130" s="41" t="s">
        <v>660</v>
      </c>
      <c r="N130" s="41"/>
      <c r="O130" s="13" t="s">
        <v>210</v>
      </c>
      <c r="P130" s="41" t="s">
        <v>286</v>
      </c>
      <c r="Q130" s="41"/>
      <c r="R130" s="17"/>
    </row>
    <row r="131" spans="1:18" ht="15.75" thickBot="1" x14ac:dyDescent="0.3">
      <c r="A131" s="15"/>
      <c r="B131" s="22" t="s">
        <v>661</v>
      </c>
      <c r="C131" s="23"/>
      <c r="D131" s="102" t="s">
        <v>662</v>
      </c>
      <c r="E131" s="102"/>
      <c r="F131" s="24" t="s">
        <v>210</v>
      </c>
      <c r="G131" s="103">
        <v>1149</v>
      </c>
      <c r="H131" s="103"/>
      <c r="I131" s="23"/>
      <c r="J131" s="103">
        <v>1163</v>
      </c>
      <c r="K131" s="103"/>
      <c r="L131" s="23"/>
      <c r="M131" s="102" t="s">
        <v>660</v>
      </c>
      <c r="N131" s="102"/>
      <c r="O131" s="24" t="s">
        <v>210</v>
      </c>
      <c r="P131" s="102" t="s">
        <v>663</v>
      </c>
      <c r="Q131" s="102"/>
      <c r="R131" s="24" t="s">
        <v>210</v>
      </c>
    </row>
    <row r="132" spans="1:18" x14ac:dyDescent="0.25">
      <c r="A132" s="15"/>
      <c r="B132" s="56" t="s">
        <v>126</v>
      </c>
      <c r="C132" s="17"/>
      <c r="D132" s="84">
        <v>27086</v>
      </c>
      <c r="E132" s="84"/>
      <c r="F132" s="17"/>
      <c r="G132" s="84">
        <v>18198</v>
      </c>
      <c r="H132" s="84"/>
      <c r="I132" s="17"/>
      <c r="J132" s="84">
        <v>4492</v>
      </c>
      <c r="K132" s="84"/>
      <c r="L132" s="17"/>
      <c r="M132" s="97" t="s">
        <v>664</v>
      </c>
      <c r="N132" s="97"/>
      <c r="O132" s="13" t="s">
        <v>210</v>
      </c>
      <c r="P132" s="84">
        <v>27528</v>
      </c>
      <c r="Q132" s="84"/>
      <c r="R132" s="17"/>
    </row>
    <row r="133" spans="1:18" ht="27" thickBot="1" x14ac:dyDescent="0.3">
      <c r="A133" s="15"/>
      <c r="B133" s="66" t="s">
        <v>665</v>
      </c>
      <c r="C133" s="23"/>
      <c r="D133" s="46" t="s">
        <v>286</v>
      </c>
      <c r="E133" s="46"/>
      <c r="F133" s="23"/>
      <c r="G133" s="46" t="s">
        <v>286</v>
      </c>
      <c r="H133" s="46"/>
      <c r="I133" s="23"/>
      <c r="J133" s="46">
        <v>442</v>
      </c>
      <c r="K133" s="46"/>
      <c r="L133" s="23"/>
      <c r="M133" s="46" t="s">
        <v>286</v>
      </c>
      <c r="N133" s="46"/>
      <c r="O133" s="23"/>
      <c r="P133" s="46">
        <v>442</v>
      </c>
      <c r="Q133" s="46"/>
      <c r="R133" s="23"/>
    </row>
    <row r="134" spans="1:18" ht="27" thickBot="1" x14ac:dyDescent="0.3">
      <c r="A134" s="15"/>
      <c r="B134" s="26" t="s">
        <v>128</v>
      </c>
      <c r="C134" s="17"/>
      <c r="D134" s="99" t="s">
        <v>206</v>
      </c>
      <c r="E134" s="44">
        <v>27086</v>
      </c>
      <c r="F134" s="17"/>
      <c r="G134" s="99" t="s">
        <v>206</v>
      </c>
      <c r="H134" s="44">
        <v>18198</v>
      </c>
      <c r="I134" s="17"/>
      <c r="J134" s="99" t="s">
        <v>206</v>
      </c>
      <c r="K134" s="44">
        <v>4050</v>
      </c>
      <c r="L134" s="17"/>
      <c r="M134" s="99" t="s">
        <v>206</v>
      </c>
      <c r="N134" s="70" t="s">
        <v>664</v>
      </c>
      <c r="O134" s="13" t="s">
        <v>210</v>
      </c>
      <c r="P134" s="99" t="s">
        <v>206</v>
      </c>
      <c r="Q134" s="44">
        <v>27086</v>
      </c>
      <c r="R134" s="17"/>
    </row>
    <row r="135" spans="1:18" ht="15.75" thickTop="1" x14ac:dyDescent="0.25">
      <c r="A135" s="15"/>
      <c r="B135" s="52"/>
      <c r="C135" s="52"/>
      <c r="D135" s="52"/>
      <c r="E135" s="52"/>
      <c r="F135" s="52"/>
      <c r="G135" s="52"/>
      <c r="H135" s="52"/>
      <c r="I135" s="52"/>
      <c r="J135" s="52"/>
      <c r="K135" s="52"/>
      <c r="L135" s="52"/>
      <c r="M135" s="52"/>
      <c r="N135" s="52"/>
      <c r="O135" s="52"/>
      <c r="P135" s="52"/>
      <c r="Q135" s="52"/>
      <c r="R135" s="52"/>
    </row>
    <row r="136" spans="1:18" x14ac:dyDescent="0.25">
      <c r="A136" s="15"/>
      <c r="B136" s="105" t="s">
        <v>630</v>
      </c>
      <c r="C136" s="105"/>
      <c r="D136" s="105"/>
      <c r="E136" s="105"/>
      <c r="F136" s="105"/>
      <c r="G136" s="105"/>
      <c r="H136" s="105"/>
      <c r="I136" s="105"/>
      <c r="J136" s="105"/>
      <c r="K136" s="105"/>
      <c r="L136" s="105"/>
      <c r="M136" s="105"/>
      <c r="N136" s="105"/>
      <c r="O136" s="105"/>
      <c r="P136" s="105"/>
      <c r="Q136" s="105"/>
      <c r="R136" s="105"/>
    </row>
    <row r="137" spans="1:18" x14ac:dyDescent="0.25">
      <c r="A137" s="15"/>
      <c r="B137" s="105" t="s">
        <v>518</v>
      </c>
      <c r="C137" s="105"/>
      <c r="D137" s="105"/>
      <c r="E137" s="105"/>
      <c r="F137" s="105"/>
      <c r="G137" s="105"/>
      <c r="H137" s="105"/>
      <c r="I137" s="105"/>
      <c r="J137" s="105"/>
      <c r="K137" s="105"/>
      <c r="L137" s="105"/>
      <c r="M137" s="105"/>
      <c r="N137" s="105"/>
      <c r="O137" s="105"/>
      <c r="P137" s="105"/>
      <c r="Q137" s="105"/>
      <c r="R137" s="105"/>
    </row>
    <row r="138" spans="1:18" x14ac:dyDescent="0.25">
      <c r="A138" s="15"/>
      <c r="B138" s="52" t="s">
        <v>599</v>
      </c>
      <c r="C138" s="52"/>
      <c r="D138" s="52"/>
      <c r="E138" s="52"/>
      <c r="F138" s="52"/>
      <c r="G138" s="52"/>
      <c r="H138" s="52"/>
      <c r="I138" s="52"/>
      <c r="J138" s="52"/>
      <c r="K138" s="52"/>
      <c r="L138" s="52"/>
      <c r="M138" s="52"/>
      <c r="N138" s="52"/>
      <c r="O138" s="52"/>
      <c r="P138" s="52"/>
      <c r="Q138" s="52"/>
      <c r="R138" s="52"/>
    </row>
    <row r="139" spans="1:18" x14ac:dyDescent="0.25">
      <c r="A139" s="15"/>
      <c r="B139" s="52"/>
      <c r="C139" s="52"/>
      <c r="D139" s="52"/>
      <c r="E139" s="52"/>
      <c r="F139" s="52"/>
      <c r="G139" s="52"/>
      <c r="H139" s="52"/>
      <c r="I139" s="52"/>
      <c r="J139" s="52"/>
      <c r="K139" s="52"/>
      <c r="L139" s="52"/>
      <c r="M139" s="52"/>
      <c r="N139" s="52"/>
      <c r="O139" s="52"/>
      <c r="P139" s="52"/>
      <c r="Q139" s="52"/>
      <c r="R139" s="52"/>
    </row>
    <row r="140" spans="1:18" x14ac:dyDescent="0.25">
      <c r="A140" s="15"/>
      <c r="B140" s="33"/>
      <c r="C140" s="34"/>
      <c r="D140" s="35" t="s">
        <v>602</v>
      </c>
      <c r="E140" s="35"/>
      <c r="F140" s="34"/>
      <c r="G140" s="35" t="s">
        <v>600</v>
      </c>
      <c r="H140" s="35"/>
      <c r="I140" s="34"/>
      <c r="J140" s="35" t="s">
        <v>601</v>
      </c>
      <c r="K140" s="35"/>
      <c r="L140" s="34"/>
      <c r="M140" s="35" t="s">
        <v>510</v>
      </c>
      <c r="N140" s="35"/>
      <c r="O140" s="34"/>
      <c r="P140" s="35" t="s">
        <v>133</v>
      </c>
      <c r="Q140" s="35"/>
      <c r="R140" s="34"/>
    </row>
    <row r="141" spans="1:18" x14ac:dyDescent="0.25">
      <c r="A141" s="15"/>
      <c r="B141" s="33"/>
      <c r="C141" s="34"/>
      <c r="D141" s="35"/>
      <c r="E141" s="35"/>
      <c r="F141" s="34"/>
      <c r="G141" s="35" t="s">
        <v>603</v>
      </c>
      <c r="H141" s="35"/>
      <c r="I141" s="34"/>
      <c r="J141" s="35" t="s">
        <v>600</v>
      </c>
      <c r="K141" s="35"/>
      <c r="L141" s="34"/>
      <c r="M141" s="35"/>
      <c r="N141" s="35"/>
      <c r="O141" s="34"/>
      <c r="P141" s="35"/>
      <c r="Q141" s="35"/>
      <c r="R141" s="34"/>
    </row>
    <row r="142" spans="1:18" ht="15.75" thickBot="1" x14ac:dyDescent="0.3">
      <c r="A142" s="15"/>
      <c r="B142" s="33"/>
      <c r="C142" s="34"/>
      <c r="D142" s="36"/>
      <c r="E142" s="36"/>
      <c r="F142" s="34"/>
      <c r="G142" s="100"/>
      <c r="H142" s="100"/>
      <c r="I142" s="34"/>
      <c r="J142" s="36" t="s">
        <v>603</v>
      </c>
      <c r="K142" s="36"/>
      <c r="L142" s="34"/>
      <c r="M142" s="36"/>
      <c r="N142" s="36"/>
      <c r="O142" s="34"/>
      <c r="P142" s="36"/>
      <c r="Q142" s="36"/>
      <c r="R142" s="34"/>
    </row>
    <row r="143" spans="1:18" x14ac:dyDescent="0.25">
      <c r="A143" s="15"/>
      <c r="B143" s="53" t="s">
        <v>94</v>
      </c>
      <c r="C143" s="23"/>
      <c r="D143" s="64"/>
      <c r="E143" s="64"/>
      <c r="F143" s="23"/>
      <c r="G143" s="64"/>
      <c r="H143" s="64"/>
      <c r="I143" s="23"/>
      <c r="J143" s="64"/>
      <c r="K143" s="64"/>
      <c r="L143" s="23"/>
      <c r="M143" s="64"/>
      <c r="N143" s="64"/>
      <c r="O143" s="23"/>
      <c r="P143" s="64"/>
      <c r="Q143" s="64"/>
      <c r="R143" s="23"/>
    </row>
    <row r="144" spans="1:18" x14ac:dyDescent="0.25">
      <c r="A144" s="15"/>
      <c r="B144" s="56" t="s">
        <v>631</v>
      </c>
      <c r="C144" s="17"/>
      <c r="D144" s="13" t="s">
        <v>206</v>
      </c>
      <c r="E144" s="29" t="s">
        <v>286</v>
      </c>
      <c r="F144" s="17"/>
      <c r="G144" s="13" t="s">
        <v>206</v>
      </c>
      <c r="H144" s="27">
        <v>213728</v>
      </c>
      <c r="I144" s="17"/>
      <c r="J144" s="13" t="s">
        <v>206</v>
      </c>
      <c r="K144" s="27">
        <v>39154</v>
      </c>
      <c r="L144" s="17"/>
      <c r="M144" s="13" t="s">
        <v>206</v>
      </c>
      <c r="N144" s="29" t="s">
        <v>666</v>
      </c>
      <c r="O144" s="13" t="s">
        <v>210</v>
      </c>
      <c r="P144" s="13" t="s">
        <v>206</v>
      </c>
      <c r="Q144" s="27">
        <v>247346</v>
      </c>
      <c r="R144" s="17"/>
    </row>
    <row r="145" spans="1:18" ht="26.25" x14ac:dyDescent="0.25">
      <c r="A145" s="15"/>
      <c r="B145" s="66" t="s">
        <v>96</v>
      </c>
      <c r="C145" s="23"/>
      <c r="D145" s="40" t="s">
        <v>286</v>
      </c>
      <c r="E145" s="40"/>
      <c r="F145" s="23"/>
      <c r="G145" s="60">
        <v>70646</v>
      </c>
      <c r="H145" s="60"/>
      <c r="I145" s="23"/>
      <c r="J145" s="40">
        <v>172</v>
      </c>
      <c r="K145" s="40"/>
      <c r="L145" s="23"/>
      <c r="M145" s="40" t="s">
        <v>286</v>
      </c>
      <c r="N145" s="40"/>
      <c r="O145" s="23"/>
      <c r="P145" s="60">
        <v>70818</v>
      </c>
      <c r="Q145" s="60"/>
      <c r="R145" s="23"/>
    </row>
    <row r="146" spans="1:18" x14ac:dyDescent="0.25">
      <c r="A146" s="15"/>
      <c r="B146" s="56" t="s">
        <v>633</v>
      </c>
      <c r="C146" s="17"/>
      <c r="D146" s="45" t="s">
        <v>286</v>
      </c>
      <c r="E146" s="45"/>
      <c r="F146" s="17"/>
      <c r="G146" s="39">
        <v>48277</v>
      </c>
      <c r="H146" s="39"/>
      <c r="I146" s="17"/>
      <c r="J146" s="39">
        <v>23980</v>
      </c>
      <c r="K146" s="39"/>
      <c r="L146" s="17"/>
      <c r="M146" s="45" t="s">
        <v>667</v>
      </c>
      <c r="N146" s="45"/>
      <c r="O146" s="13" t="s">
        <v>210</v>
      </c>
      <c r="P146" s="39">
        <v>54345</v>
      </c>
      <c r="Q146" s="39"/>
      <c r="R146" s="17"/>
    </row>
    <row r="147" spans="1:18" ht="15.75" thickBot="1" x14ac:dyDescent="0.3">
      <c r="A147" s="15"/>
      <c r="B147" s="66" t="s">
        <v>98</v>
      </c>
      <c r="C147" s="23"/>
      <c r="D147" s="46" t="s">
        <v>286</v>
      </c>
      <c r="E147" s="46"/>
      <c r="F147" s="23"/>
      <c r="G147" s="61">
        <v>25362</v>
      </c>
      <c r="H147" s="61"/>
      <c r="I147" s="23"/>
      <c r="J147" s="46" t="s">
        <v>286</v>
      </c>
      <c r="K147" s="46"/>
      <c r="L147" s="23"/>
      <c r="M147" s="46" t="s">
        <v>286</v>
      </c>
      <c r="N147" s="46"/>
      <c r="O147" s="23"/>
      <c r="P147" s="61">
        <v>25362</v>
      </c>
      <c r="Q147" s="61"/>
      <c r="R147" s="23"/>
    </row>
    <row r="148" spans="1:18" ht="15.75" thickBot="1" x14ac:dyDescent="0.3">
      <c r="A148" s="15"/>
      <c r="B148" s="26" t="s">
        <v>99</v>
      </c>
      <c r="C148" s="17"/>
      <c r="D148" s="101" t="s">
        <v>286</v>
      </c>
      <c r="E148" s="101"/>
      <c r="F148" s="17"/>
      <c r="G148" s="63">
        <v>358013</v>
      </c>
      <c r="H148" s="63"/>
      <c r="I148" s="17"/>
      <c r="J148" s="63">
        <v>63306</v>
      </c>
      <c r="K148" s="63"/>
      <c r="L148" s="17"/>
      <c r="M148" s="101" t="s">
        <v>668</v>
      </c>
      <c r="N148" s="101"/>
      <c r="O148" s="13" t="s">
        <v>210</v>
      </c>
      <c r="P148" s="63">
        <v>397871</v>
      </c>
      <c r="Q148" s="63"/>
      <c r="R148" s="17"/>
    </row>
    <row r="149" spans="1:18" x14ac:dyDescent="0.25">
      <c r="A149" s="15"/>
      <c r="B149" s="53" t="s">
        <v>100</v>
      </c>
      <c r="C149" s="23"/>
      <c r="D149" s="64"/>
      <c r="E149" s="64"/>
      <c r="F149" s="23"/>
      <c r="G149" s="64"/>
      <c r="H149" s="64"/>
      <c r="I149" s="23"/>
      <c r="J149" s="64"/>
      <c r="K149" s="64"/>
      <c r="L149" s="23"/>
      <c r="M149" s="64"/>
      <c r="N149" s="64"/>
      <c r="O149" s="23"/>
      <c r="P149" s="64"/>
      <c r="Q149" s="64"/>
      <c r="R149" s="23"/>
    </row>
    <row r="150" spans="1:18" x14ac:dyDescent="0.25">
      <c r="A150" s="15"/>
      <c r="B150" s="56" t="s">
        <v>636</v>
      </c>
      <c r="C150" s="17"/>
      <c r="D150" s="45" t="s">
        <v>286</v>
      </c>
      <c r="E150" s="45"/>
      <c r="F150" s="17"/>
      <c r="G150" s="39">
        <v>102983</v>
      </c>
      <c r="H150" s="39"/>
      <c r="I150" s="17"/>
      <c r="J150" s="39">
        <v>25291</v>
      </c>
      <c r="K150" s="39"/>
      <c r="L150" s="17"/>
      <c r="M150" s="45" t="s">
        <v>669</v>
      </c>
      <c r="N150" s="45"/>
      <c r="O150" s="13" t="s">
        <v>210</v>
      </c>
      <c r="P150" s="39">
        <v>122883</v>
      </c>
      <c r="Q150" s="39"/>
      <c r="R150" s="17"/>
    </row>
    <row r="151" spans="1:18" x14ac:dyDescent="0.25">
      <c r="A151" s="15"/>
      <c r="B151" s="66" t="s">
        <v>637</v>
      </c>
      <c r="C151" s="23"/>
      <c r="D151" s="40" t="s">
        <v>286</v>
      </c>
      <c r="E151" s="40"/>
      <c r="F151" s="23"/>
      <c r="G151" s="60">
        <v>62006</v>
      </c>
      <c r="H151" s="60"/>
      <c r="I151" s="23"/>
      <c r="J151" s="60">
        <v>23446</v>
      </c>
      <c r="K151" s="60"/>
      <c r="L151" s="23"/>
      <c r="M151" s="40" t="s">
        <v>670</v>
      </c>
      <c r="N151" s="40"/>
      <c r="O151" s="24" t="s">
        <v>210</v>
      </c>
      <c r="P151" s="60">
        <v>67873</v>
      </c>
      <c r="Q151" s="60"/>
      <c r="R151" s="23"/>
    </row>
    <row r="152" spans="1:18" ht="26.25" x14ac:dyDescent="0.25">
      <c r="A152" s="15"/>
      <c r="B152" s="56" t="s">
        <v>103</v>
      </c>
      <c r="C152" s="17"/>
      <c r="D152" s="45" t="s">
        <v>286</v>
      </c>
      <c r="E152" s="45"/>
      <c r="F152" s="17"/>
      <c r="G152" s="39">
        <v>50942</v>
      </c>
      <c r="H152" s="39"/>
      <c r="I152" s="17"/>
      <c r="J152" s="39">
        <v>8061</v>
      </c>
      <c r="K152" s="39"/>
      <c r="L152" s="17"/>
      <c r="M152" s="45" t="s">
        <v>671</v>
      </c>
      <c r="N152" s="45"/>
      <c r="O152" s="13" t="s">
        <v>210</v>
      </c>
      <c r="P152" s="39">
        <v>58525</v>
      </c>
      <c r="Q152" s="39"/>
      <c r="R152" s="17"/>
    </row>
    <row r="153" spans="1:18" x14ac:dyDescent="0.25">
      <c r="A153" s="15"/>
      <c r="B153" s="66" t="s">
        <v>104</v>
      </c>
      <c r="C153" s="23"/>
      <c r="D153" s="40" t="s">
        <v>286</v>
      </c>
      <c r="E153" s="40"/>
      <c r="F153" s="23"/>
      <c r="G153" s="60">
        <v>5496</v>
      </c>
      <c r="H153" s="60"/>
      <c r="I153" s="23"/>
      <c r="J153" s="40" t="s">
        <v>286</v>
      </c>
      <c r="K153" s="40"/>
      <c r="L153" s="23"/>
      <c r="M153" s="40" t="s">
        <v>286</v>
      </c>
      <c r="N153" s="40"/>
      <c r="O153" s="23"/>
      <c r="P153" s="60">
        <v>5496</v>
      </c>
      <c r="Q153" s="60"/>
      <c r="R153" s="23"/>
    </row>
    <row r="154" spans="1:18" x14ac:dyDescent="0.25">
      <c r="A154" s="15"/>
      <c r="B154" s="56" t="s">
        <v>105</v>
      </c>
      <c r="C154" s="17"/>
      <c r="D154" s="45" t="s">
        <v>286</v>
      </c>
      <c r="E154" s="45"/>
      <c r="F154" s="17"/>
      <c r="G154" s="39">
        <v>99839</v>
      </c>
      <c r="H154" s="39"/>
      <c r="I154" s="17"/>
      <c r="J154" s="39">
        <v>1673</v>
      </c>
      <c r="K154" s="39"/>
      <c r="L154" s="17"/>
      <c r="M154" s="45" t="s">
        <v>286</v>
      </c>
      <c r="N154" s="45"/>
      <c r="O154" s="17"/>
      <c r="P154" s="39">
        <v>101512</v>
      </c>
      <c r="Q154" s="39"/>
      <c r="R154" s="17"/>
    </row>
    <row r="155" spans="1:18" ht="15.75" thickBot="1" x14ac:dyDescent="0.3">
      <c r="A155" s="15"/>
      <c r="B155" s="66" t="s">
        <v>106</v>
      </c>
      <c r="C155" s="23"/>
      <c r="D155" s="46" t="s">
        <v>286</v>
      </c>
      <c r="E155" s="46"/>
      <c r="F155" s="23"/>
      <c r="G155" s="61">
        <v>34664</v>
      </c>
      <c r="H155" s="61"/>
      <c r="I155" s="23"/>
      <c r="J155" s="46" t="s">
        <v>286</v>
      </c>
      <c r="K155" s="46"/>
      <c r="L155" s="23"/>
      <c r="M155" s="46" t="s">
        <v>286</v>
      </c>
      <c r="N155" s="46"/>
      <c r="O155" s="23"/>
      <c r="P155" s="61">
        <v>34664</v>
      </c>
      <c r="Q155" s="61"/>
      <c r="R155" s="23"/>
    </row>
    <row r="156" spans="1:18" ht="15.75" thickBot="1" x14ac:dyDescent="0.3">
      <c r="A156" s="15"/>
      <c r="B156" s="26" t="s">
        <v>107</v>
      </c>
      <c r="C156" s="17"/>
      <c r="D156" s="101" t="s">
        <v>286</v>
      </c>
      <c r="E156" s="101"/>
      <c r="F156" s="17"/>
      <c r="G156" s="63">
        <v>355930</v>
      </c>
      <c r="H156" s="63"/>
      <c r="I156" s="17"/>
      <c r="J156" s="63">
        <v>58471</v>
      </c>
      <c r="K156" s="63"/>
      <c r="L156" s="17"/>
      <c r="M156" s="101" t="s">
        <v>668</v>
      </c>
      <c r="N156" s="101"/>
      <c r="O156" s="13" t="s">
        <v>210</v>
      </c>
      <c r="P156" s="63">
        <v>390953</v>
      </c>
      <c r="Q156" s="63"/>
      <c r="R156" s="17"/>
    </row>
    <row r="157" spans="1:18" ht="15.75" thickBot="1" x14ac:dyDescent="0.3">
      <c r="A157" s="15"/>
      <c r="B157" s="22" t="s">
        <v>108</v>
      </c>
      <c r="C157" s="23"/>
      <c r="D157" s="102" t="s">
        <v>286</v>
      </c>
      <c r="E157" s="102"/>
      <c r="F157" s="23"/>
      <c r="G157" s="103">
        <v>2083</v>
      </c>
      <c r="H157" s="103"/>
      <c r="I157" s="23"/>
      <c r="J157" s="103">
        <v>4835</v>
      </c>
      <c r="K157" s="103"/>
      <c r="L157" s="23"/>
      <c r="M157" s="102" t="s">
        <v>286</v>
      </c>
      <c r="N157" s="102"/>
      <c r="O157" s="23"/>
      <c r="P157" s="103">
        <v>6918</v>
      </c>
      <c r="Q157" s="103"/>
      <c r="R157" s="23"/>
    </row>
    <row r="158" spans="1:18" x14ac:dyDescent="0.25">
      <c r="A158" s="15"/>
      <c r="B158" s="68" t="s">
        <v>672</v>
      </c>
      <c r="C158" s="17"/>
      <c r="D158" s="104"/>
      <c r="E158" s="104"/>
      <c r="F158" s="17"/>
      <c r="G158" s="104"/>
      <c r="H158" s="104"/>
      <c r="I158" s="17"/>
      <c r="J158" s="104"/>
      <c r="K158" s="104"/>
      <c r="L158" s="17"/>
      <c r="M158" s="104"/>
      <c r="N158" s="104"/>
      <c r="O158" s="17"/>
      <c r="P158" s="104"/>
      <c r="Q158" s="104"/>
      <c r="R158" s="17"/>
    </row>
    <row r="159" spans="1:18" x14ac:dyDescent="0.25">
      <c r="A159" s="15"/>
      <c r="B159" s="66" t="s">
        <v>110</v>
      </c>
      <c r="C159" s="23"/>
      <c r="D159" s="60">
        <v>48928</v>
      </c>
      <c r="E159" s="60"/>
      <c r="F159" s="23"/>
      <c r="G159" s="40">
        <v>29</v>
      </c>
      <c r="H159" s="40"/>
      <c r="I159" s="23"/>
      <c r="J159" s="40">
        <v>142</v>
      </c>
      <c r="K159" s="40"/>
      <c r="L159" s="23"/>
      <c r="M159" s="40" t="s">
        <v>673</v>
      </c>
      <c r="N159" s="40"/>
      <c r="O159" s="24" t="s">
        <v>210</v>
      </c>
      <c r="P159" s="40">
        <v>293</v>
      </c>
      <c r="Q159" s="40"/>
      <c r="R159" s="23"/>
    </row>
    <row r="160" spans="1:18" ht="26.25" x14ac:dyDescent="0.25">
      <c r="A160" s="15"/>
      <c r="B160" s="56" t="s">
        <v>111</v>
      </c>
      <c r="C160" s="17"/>
      <c r="D160" s="45" t="s">
        <v>674</v>
      </c>
      <c r="E160" s="45"/>
      <c r="F160" s="13" t="s">
        <v>210</v>
      </c>
      <c r="G160" s="45" t="s">
        <v>675</v>
      </c>
      <c r="H160" s="45"/>
      <c r="I160" s="13" t="s">
        <v>210</v>
      </c>
      <c r="J160" s="45" t="s">
        <v>676</v>
      </c>
      <c r="K160" s="45"/>
      <c r="L160" s="13" t="s">
        <v>210</v>
      </c>
      <c r="M160" s="39">
        <v>48806</v>
      </c>
      <c r="N160" s="39"/>
      <c r="O160" s="17"/>
      <c r="P160" s="45" t="s">
        <v>677</v>
      </c>
      <c r="Q160" s="45"/>
      <c r="R160" s="13" t="s">
        <v>210</v>
      </c>
    </row>
    <row r="161" spans="1:18" ht="26.25" x14ac:dyDescent="0.25">
      <c r="A161" s="15"/>
      <c r="B161" s="66" t="s">
        <v>678</v>
      </c>
      <c r="C161" s="23"/>
      <c r="D161" s="40" t="s">
        <v>679</v>
      </c>
      <c r="E161" s="40"/>
      <c r="F161" s="24" t="s">
        <v>210</v>
      </c>
      <c r="G161" s="60">
        <v>1622</v>
      </c>
      <c r="H161" s="60"/>
      <c r="I161" s="23"/>
      <c r="J161" s="40" t="s">
        <v>286</v>
      </c>
      <c r="K161" s="40"/>
      <c r="L161" s="23"/>
      <c r="M161" s="60">
        <v>33522</v>
      </c>
      <c r="N161" s="60"/>
      <c r="O161" s="23"/>
      <c r="P161" s="40" t="s">
        <v>286</v>
      </c>
      <c r="Q161" s="40"/>
      <c r="R161" s="23"/>
    </row>
    <row r="162" spans="1:18" ht="15.75" thickBot="1" x14ac:dyDescent="0.3">
      <c r="A162" s="15"/>
      <c r="B162" s="56" t="s">
        <v>141</v>
      </c>
      <c r="C162" s="17"/>
      <c r="D162" s="41">
        <v>5</v>
      </c>
      <c r="E162" s="41"/>
      <c r="F162" s="17"/>
      <c r="G162" s="41">
        <v>913</v>
      </c>
      <c r="H162" s="41"/>
      <c r="I162" s="17"/>
      <c r="J162" s="41" t="s">
        <v>680</v>
      </c>
      <c r="K162" s="41"/>
      <c r="L162" s="13" t="s">
        <v>210</v>
      </c>
      <c r="M162" s="41" t="s">
        <v>286</v>
      </c>
      <c r="N162" s="41"/>
      <c r="O162" s="17"/>
      <c r="P162" s="41" t="s">
        <v>681</v>
      </c>
      <c r="Q162" s="41"/>
      <c r="R162" s="13" t="s">
        <v>210</v>
      </c>
    </row>
    <row r="163" spans="1:18" ht="15.75" thickBot="1" x14ac:dyDescent="0.3">
      <c r="A163" s="15"/>
      <c r="B163" s="22" t="s">
        <v>682</v>
      </c>
      <c r="C163" s="23"/>
      <c r="D163" s="102" t="s">
        <v>683</v>
      </c>
      <c r="E163" s="102"/>
      <c r="F163" s="24" t="s">
        <v>210</v>
      </c>
      <c r="G163" s="102" t="s">
        <v>684</v>
      </c>
      <c r="H163" s="102"/>
      <c r="I163" s="24" t="s">
        <v>210</v>
      </c>
      <c r="J163" s="102" t="s">
        <v>685</v>
      </c>
      <c r="K163" s="102"/>
      <c r="L163" s="24" t="s">
        <v>210</v>
      </c>
      <c r="M163" s="103">
        <v>33522</v>
      </c>
      <c r="N163" s="103"/>
      <c r="O163" s="23"/>
      <c r="P163" s="102" t="s">
        <v>686</v>
      </c>
      <c r="Q163" s="102"/>
      <c r="R163" s="24" t="s">
        <v>210</v>
      </c>
    </row>
    <row r="164" spans="1:18" x14ac:dyDescent="0.25">
      <c r="A164" s="15"/>
      <c r="B164" s="56" t="s">
        <v>115</v>
      </c>
      <c r="C164" s="17"/>
      <c r="D164" s="97" t="s">
        <v>683</v>
      </c>
      <c r="E164" s="97"/>
      <c r="F164" s="13" t="s">
        <v>210</v>
      </c>
      <c r="G164" s="97" t="s">
        <v>687</v>
      </c>
      <c r="H164" s="97"/>
      <c r="I164" s="13" t="s">
        <v>210</v>
      </c>
      <c r="J164" s="84">
        <v>2931</v>
      </c>
      <c r="K164" s="84"/>
      <c r="L164" s="17"/>
      <c r="M164" s="84">
        <v>33522</v>
      </c>
      <c r="N164" s="84"/>
      <c r="O164" s="17"/>
      <c r="P164" s="97" t="s">
        <v>539</v>
      </c>
      <c r="Q164" s="97"/>
      <c r="R164" s="13" t="s">
        <v>210</v>
      </c>
    </row>
    <row r="165" spans="1:18" ht="15.75" thickBot="1" x14ac:dyDescent="0.3">
      <c r="A165" s="15"/>
      <c r="B165" s="66" t="s">
        <v>116</v>
      </c>
      <c r="C165" s="23"/>
      <c r="D165" s="46" t="s">
        <v>688</v>
      </c>
      <c r="E165" s="46"/>
      <c r="F165" s="24" t="s">
        <v>210</v>
      </c>
      <c r="G165" s="61">
        <v>21634</v>
      </c>
      <c r="H165" s="61"/>
      <c r="I165" s="23"/>
      <c r="J165" s="46" t="s">
        <v>689</v>
      </c>
      <c r="K165" s="46"/>
      <c r="L165" s="24" t="s">
        <v>210</v>
      </c>
      <c r="M165" s="46" t="s">
        <v>286</v>
      </c>
      <c r="N165" s="46"/>
      <c r="O165" s="23"/>
      <c r="P165" s="61">
        <v>15806</v>
      </c>
      <c r="Q165" s="61"/>
      <c r="R165" s="23"/>
    </row>
    <row r="166" spans="1:18" x14ac:dyDescent="0.25">
      <c r="A166" s="15"/>
      <c r="B166" s="26" t="s">
        <v>117</v>
      </c>
      <c r="C166" s="17"/>
      <c r="D166" s="97" t="s">
        <v>690</v>
      </c>
      <c r="E166" s="97"/>
      <c r="F166" s="13" t="s">
        <v>210</v>
      </c>
      <c r="G166" s="97" t="s">
        <v>691</v>
      </c>
      <c r="H166" s="97"/>
      <c r="I166" s="13" t="s">
        <v>210</v>
      </c>
      <c r="J166" s="84">
        <v>1704</v>
      </c>
      <c r="K166" s="84"/>
      <c r="L166" s="17"/>
      <c r="M166" s="84">
        <v>33522</v>
      </c>
      <c r="N166" s="84"/>
      <c r="O166" s="17"/>
      <c r="P166" s="97" t="s">
        <v>692</v>
      </c>
      <c r="Q166" s="97"/>
      <c r="R166" s="13" t="s">
        <v>210</v>
      </c>
    </row>
    <row r="167" spans="1:18" ht="27" thickBot="1" x14ac:dyDescent="0.3">
      <c r="A167" s="15"/>
      <c r="B167" s="22" t="s">
        <v>693</v>
      </c>
      <c r="C167" s="23"/>
      <c r="D167" s="46" t="s">
        <v>286</v>
      </c>
      <c r="E167" s="46"/>
      <c r="F167" s="23"/>
      <c r="G167" s="46" t="s">
        <v>286</v>
      </c>
      <c r="H167" s="46"/>
      <c r="I167" s="23"/>
      <c r="J167" s="46">
        <v>176</v>
      </c>
      <c r="K167" s="46"/>
      <c r="L167" s="23"/>
      <c r="M167" s="46" t="s">
        <v>286</v>
      </c>
      <c r="N167" s="46"/>
      <c r="O167" s="23"/>
      <c r="P167" s="46">
        <v>176</v>
      </c>
      <c r="Q167" s="46"/>
      <c r="R167" s="23"/>
    </row>
    <row r="168" spans="1:18" ht="15.75" thickBot="1" x14ac:dyDescent="0.3">
      <c r="A168" s="15"/>
      <c r="B168" s="69" t="s">
        <v>119</v>
      </c>
      <c r="C168" s="17"/>
      <c r="D168" s="43" t="s">
        <v>206</v>
      </c>
      <c r="E168" s="70" t="s">
        <v>690</v>
      </c>
      <c r="F168" s="13" t="s">
        <v>210</v>
      </c>
      <c r="G168" s="43" t="s">
        <v>206</v>
      </c>
      <c r="H168" s="70" t="s">
        <v>691</v>
      </c>
      <c r="I168" s="13" t="s">
        <v>210</v>
      </c>
      <c r="J168" s="43" t="s">
        <v>206</v>
      </c>
      <c r="K168" s="44">
        <v>1528</v>
      </c>
      <c r="L168" s="17"/>
      <c r="M168" s="43" t="s">
        <v>206</v>
      </c>
      <c r="N168" s="44">
        <v>33522</v>
      </c>
      <c r="O168" s="17"/>
      <c r="P168" s="43" t="s">
        <v>206</v>
      </c>
      <c r="Q168" s="70" t="s">
        <v>690</v>
      </c>
      <c r="R168" s="13" t="s">
        <v>210</v>
      </c>
    </row>
    <row r="169" spans="1:18" ht="15.75" thickTop="1" x14ac:dyDescent="0.25">
      <c r="A169" s="15"/>
      <c r="B169" s="53" t="s">
        <v>120</v>
      </c>
      <c r="C169" s="23"/>
      <c r="D169" s="91"/>
      <c r="E169" s="91"/>
      <c r="F169" s="23"/>
      <c r="G169" s="91"/>
      <c r="H169" s="91"/>
      <c r="I169" s="23"/>
      <c r="J169" s="91"/>
      <c r="K169" s="91"/>
      <c r="L169" s="23"/>
      <c r="M169" s="91"/>
      <c r="N169" s="91"/>
      <c r="O169" s="23"/>
      <c r="P169" s="91"/>
      <c r="Q169" s="91"/>
      <c r="R169" s="23"/>
    </row>
    <row r="170" spans="1:18" ht="15.75" thickBot="1" x14ac:dyDescent="0.3">
      <c r="A170" s="15"/>
      <c r="B170" s="26" t="s">
        <v>117</v>
      </c>
      <c r="C170" s="17"/>
      <c r="D170" s="92" t="s">
        <v>206</v>
      </c>
      <c r="E170" s="30" t="s">
        <v>690</v>
      </c>
      <c r="F170" s="13" t="s">
        <v>210</v>
      </c>
      <c r="G170" s="92" t="s">
        <v>206</v>
      </c>
      <c r="H170" s="30" t="s">
        <v>691</v>
      </c>
      <c r="I170" s="13" t="s">
        <v>210</v>
      </c>
      <c r="J170" s="92" t="s">
        <v>206</v>
      </c>
      <c r="K170" s="57">
        <v>1704</v>
      </c>
      <c r="L170" s="17"/>
      <c r="M170" s="92" t="s">
        <v>206</v>
      </c>
      <c r="N170" s="57">
        <v>33522</v>
      </c>
      <c r="O170" s="17"/>
      <c r="P170" s="92" t="s">
        <v>206</v>
      </c>
      <c r="Q170" s="30" t="s">
        <v>692</v>
      </c>
      <c r="R170" s="13" t="s">
        <v>210</v>
      </c>
    </row>
    <row r="171" spans="1:18" ht="26.25" x14ac:dyDescent="0.25">
      <c r="A171" s="15"/>
      <c r="B171" s="22" t="s">
        <v>121</v>
      </c>
      <c r="C171" s="23"/>
      <c r="D171" s="64"/>
      <c r="E171" s="64"/>
      <c r="F171" s="23"/>
      <c r="G171" s="64"/>
      <c r="H171" s="64"/>
      <c r="I171" s="23"/>
      <c r="J171" s="64"/>
      <c r="K171" s="64"/>
      <c r="L171" s="23"/>
      <c r="M171" s="64"/>
      <c r="N171" s="64"/>
      <c r="O171" s="23"/>
      <c r="P171" s="64"/>
      <c r="Q171" s="64"/>
      <c r="R171" s="23"/>
    </row>
    <row r="172" spans="1:18" ht="26.25" x14ac:dyDescent="0.25">
      <c r="A172" s="15"/>
      <c r="B172" s="56" t="s">
        <v>122</v>
      </c>
      <c r="C172" s="17"/>
      <c r="D172" s="45" t="s">
        <v>286</v>
      </c>
      <c r="E172" s="45"/>
      <c r="F172" s="17"/>
      <c r="G172" s="45" t="s">
        <v>286</v>
      </c>
      <c r="H172" s="45"/>
      <c r="I172" s="17"/>
      <c r="J172" s="45" t="s">
        <v>694</v>
      </c>
      <c r="K172" s="45"/>
      <c r="L172" s="13" t="s">
        <v>210</v>
      </c>
      <c r="M172" s="45" t="s">
        <v>286</v>
      </c>
      <c r="N172" s="45"/>
      <c r="O172" s="17"/>
      <c r="P172" s="45" t="s">
        <v>694</v>
      </c>
      <c r="Q172" s="45"/>
      <c r="R172" s="13" t="s">
        <v>210</v>
      </c>
    </row>
    <row r="173" spans="1:18" ht="26.25" x14ac:dyDescent="0.25">
      <c r="A173" s="15"/>
      <c r="B173" s="66" t="s">
        <v>695</v>
      </c>
      <c r="C173" s="23"/>
      <c r="D173" s="40" t="s">
        <v>696</v>
      </c>
      <c r="E173" s="40"/>
      <c r="F173" s="24" t="s">
        <v>210</v>
      </c>
      <c r="G173" s="40" t="s">
        <v>286</v>
      </c>
      <c r="H173" s="40"/>
      <c r="I173" s="23"/>
      <c r="J173" s="40">
        <v>5</v>
      </c>
      <c r="K173" s="40"/>
      <c r="L173" s="23"/>
      <c r="M173" s="40" t="s">
        <v>286</v>
      </c>
      <c r="N173" s="40"/>
      <c r="O173" s="23"/>
      <c r="P173" s="40" t="s">
        <v>697</v>
      </c>
      <c r="Q173" s="40"/>
      <c r="R173" s="24" t="s">
        <v>210</v>
      </c>
    </row>
    <row r="174" spans="1:18" ht="39" x14ac:dyDescent="0.25">
      <c r="A174" s="15"/>
      <c r="B174" s="56" t="s">
        <v>124</v>
      </c>
      <c r="C174" s="17"/>
      <c r="D174" s="45" t="s">
        <v>698</v>
      </c>
      <c r="E174" s="45"/>
      <c r="F174" s="13" t="s">
        <v>210</v>
      </c>
      <c r="G174" s="45" t="s">
        <v>286</v>
      </c>
      <c r="H174" s="45"/>
      <c r="I174" s="17"/>
      <c r="J174" s="45" t="s">
        <v>286</v>
      </c>
      <c r="K174" s="45"/>
      <c r="L174" s="17"/>
      <c r="M174" s="45" t="s">
        <v>286</v>
      </c>
      <c r="N174" s="45"/>
      <c r="O174" s="17"/>
      <c r="P174" s="45" t="s">
        <v>698</v>
      </c>
      <c r="Q174" s="45"/>
      <c r="R174" s="13" t="s">
        <v>210</v>
      </c>
    </row>
    <row r="175" spans="1:18" ht="27" thickBot="1" x14ac:dyDescent="0.3">
      <c r="A175" s="15"/>
      <c r="B175" s="66" t="s">
        <v>699</v>
      </c>
      <c r="C175" s="23"/>
      <c r="D175" s="46" t="s">
        <v>700</v>
      </c>
      <c r="E175" s="46"/>
      <c r="F175" s="24" t="s">
        <v>210</v>
      </c>
      <c r="G175" s="46" t="s">
        <v>701</v>
      </c>
      <c r="H175" s="46"/>
      <c r="I175" s="24" t="s">
        <v>210</v>
      </c>
      <c r="J175" s="46" t="s">
        <v>286</v>
      </c>
      <c r="K175" s="46"/>
      <c r="L175" s="23"/>
      <c r="M175" s="61">
        <v>10259</v>
      </c>
      <c r="N175" s="61"/>
      <c r="O175" s="23"/>
      <c r="P175" s="46" t="s">
        <v>286</v>
      </c>
      <c r="Q175" s="46"/>
      <c r="R175" s="23"/>
    </row>
    <row r="176" spans="1:18" ht="27" thickBot="1" x14ac:dyDescent="0.3">
      <c r="A176" s="15"/>
      <c r="B176" s="26" t="s">
        <v>125</v>
      </c>
      <c r="C176" s="17"/>
      <c r="D176" s="101" t="s">
        <v>702</v>
      </c>
      <c r="E176" s="101"/>
      <c r="F176" s="13" t="s">
        <v>210</v>
      </c>
      <c r="G176" s="101" t="s">
        <v>701</v>
      </c>
      <c r="H176" s="101"/>
      <c r="I176" s="13" t="s">
        <v>210</v>
      </c>
      <c r="J176" s="101" t="s">
        <v>703</v>
      </c>
      <c r="K176" s="101"/>
      <c r="L176" s="13" t="s">
        <v>210</v>
      </c>
      <c r="M176" s="63">
        <v>10259</v>
      </c>
      <c r="N176" s="63"/>
      <c r="O176" s="17"/>
      <c r="P176" s="101" t="s">
        <v>704</v>
      </c>
      <c r="Q176" s="101"/>
      <c r="R176" s="13" t="s">
        <v>210</v>
      </c>
    </row>
    <row r="177" spans="1:18" x14ac:dyDescent="0.25">
      <c r="A177" s="15"/>
      <c r="B177" s="66" t="s">
        <v>126</v>
      </c>
      <c r="C177" s="23"/>
      <c r="D177" s="96" t="s">
        <v>705</v>
      </c>
      <c r="E177" s="96"/>
      <c r="F177" s="24" t="s">
        <v>210</v>
      </c>
      <c r="G177" s="96" t="s">
        <v>706</v>
      </c>
      <c r="H177" s="96"/>
      <c r="I177" s="24" t="s">
        <v>210</v>
      </c>
      <c r="J177" s="96" t="s">
        <v>707</v>
      </c>
      <c r="K177" s="96"/>
      <c r="L177" s="24" t="s">
        <v>210</v>
      </c>
      <c r="M177" s="76">
        <v>43781</v>
      </c>
      <c r="N177" s="76"/>
      <c r="O177" s="23"/>
      <c r="P177" s="96" t="s">
        <v>708</v>
      </c>
      <c r="Q177" s="96"/>
      <c r="R177" s="24" t="s">
        <v>210</v>
      </c>
    </row>
    <row r="178" spans="1:18" ht="27" thickBot="1" x14ac:dyDescent="0.3">
      <c r="A178" s="15"/>
      <c r="B178" s="56" t="s">
        <v>709</v>
      </c>
      <c r="C178" s="17"/>
      <c r="D178" s="41" t="s">
        <v>286</v>
      </c>
      <c r="E178" s="41"/>
      <c r="F178" s="17"/>
      <c r="G178" s="41" t="s">
        <v>286</v>
      </c>
      <c r="H178" s="41"/>
      <c r="I178" s="17"/>
      <c r="J178" s="41" t="s">
        <v>710</v>
      </c>
      <c r="K178" s="41"/>
      <c r="L178" s="13" t="s">
        <v>210</v>
      </c>
      <c r="M178" s="41" t="s">
        <v>286</v>
      </c>
      <c r="N178" s="41"/>
      <c r="O178" s="17"/>
      <c r="P178" s="41" t="s">
        <v>710</v>
      </c>
      <c r="Q178" s="41"/>
      <c r="R178" s="13" t="s">
        <v>210</v>
      </c>
    </row>
    <row r="179" spans="1:18" ht="15.75" thickBot="1" x14ac:dyDescent="0.3">
      <c r="A179" s="15"/>
      <c r="B179" s="22" t="s">
        <v>711</v>
      </c>
      <c r="C179" s="23"/>
      <c r="D179" s="31" t="s">
        <v>206</v>
      </c>
      <c r="E179" s="67" t="s">
        <v>705</v>
      </c>
      <c r="F179" s="24" t="s">
        <v>210</v>
      </c>
      <c r="G179" s="31" t="s">
        <v>206</v>
      </c>
      <c r="H179" s="67" t="s">
        <v>706</v>
      </c>
      <c r="I179" s="24" t="s">
        <v>210</v>
      </c>
      <c r="J179" s="31" t="s">
        <v>206</v>
      </c>
      <c r="K179" s="67" t="s">
        <v>712</v>
      </c>
      <c r="L179" s="24" t="s">
        <v>210</v>
      </c>
      <c r="M179" s="31" t="s">
        <v>206</v>
      </c>
      <c r="N179" s="32">
        <v>43781</v>
      </c>
      <c r="O179" s="23"/>
      <c r="P179" s="31" t="s">
        <v>206</v>
      </c>
      <c r="Q179" s="67" t="s">
        <v>705</v>
      </c>
      <c r="R179" s="24" t="s">
        <v>210</v>
      </c>
    </row>
    <row r="180" spans="1:18" ht="15.75" thickTop="1" x14ac:dyDescent="0.25">
      <c r="A180" s="15"/>
      <c r="B180" s="52"/>
      <c r="C180" s="52"/>
      <c r="D180" s="52"/>
      <c r="E180" s="52"/>
      <c r="F180" s="52"/>
      <c r="G180" s="52"/>
      <c r="H180" s="52"/>
      <c r="I180" s="52"/>
      <c r="J180" s="52"/>
      <c r="K180" s="52"/>
      <c r="L180" s="52"/>
      <c r="M180" s="52"/>
      <c r="N180" s="52"/>
      <c r="O180" s="52"/>
      <c r="P180" s="52"/>
      <c r="Q180" s="52"/>
      <c r="R180" s="52"/>
    </row>
    <row r="181" spans="1:18" x14ac:dyDescent="0.25">
      <c r="A181" s="15"/>
      <c r="B181" s="105" t="s">
        <v>630</v>
      </c>
      <c r="C181" s="105"/>
      <c r="D181" s="105"/>
      <c r="E181" s="105"/>
      <c r="F181" s="105"/>
      <c r="G181" s="105"/>
      <c r="H181" s="105"/>
      <c r="I181" s="105"/>
      <c r="J181" s="105"/>
      <c r="K181" s="105"/>
      <c r="L181" s="105"/>
      <c r="M181" s="105"/>
      <c r="N181" s="105"/>
      <c r="O181" s="105"/>
      <c r="P181" s="105"/>
      <c r="Q181" s="105"/>
      <c r="R181" s="105"/>
    </row>
    <row r="182" spans="1:18" x14ac:dyDescent="0.25">
      <c r="A182" s="15"/>
      <c r="B182" s="105" t="s">
        <v>521</v>
      </c>
      <c r="C182" s="105"/>
      <c r="D182" s="105"/>
      <c r="E182" s="105"/>
      <c r="F182" s="105"/>
      <c r="G182" s="105"/>
      <c r="H182" s="105"/>
      <c r="I182" s="105"/>
      <c r="J182" s="105"/>
      <c r="K182" s="105"/>
      <c r="L182" s="105"/>
      <c r="M182" s="105"/>
      <c r="N182" s="105"/>
      <c r="O182" s="105"/>
      <c r="P182" s="105"/>
      <c r="Q182" s="105"/>
      <c r="R182" s="105"/>
    </row>
    <row r="183" spans="1:18" x14ac:dyDescent="0.25">
      <c r="A183" s="15"/>
      <c r="B183" s="52" t="s">
        <v>599</v>
      </c>
      <c r="C183" s="52"/>
      <c r="D183" s="52"/>
      <c r="E183" s="52"/>
      <c r="F183" s="52"/>
      <c r="G183" s="52"/>
      <c r="H183" s="52"/>
      <c r="I183" s="52"/>
      <c r="J183" s="52"/>
      <c r="K183" s="52"/>
      <c r="L183" s="52"/>
      <c r="M183" s="52"/>
      <c r="N183" s="52"/>
      <c r="O183" s="52"/>
      <c r="P183" s="52"/>
      <c r="Q183" s="52"/>
      <c r="R183" s="52"/>
    </row>
    <row r="184" spans="1:18" x14ac:dyDescent="0.25">
      <c r="A184" s="15"/>
      <c r="B184" s="52"/>
      <c r="C184" s="52"/>
      <c r="D184" s="52"/>
      <c r="E184" s="52"/>
      <c r="F184" s="52"/>
      <c r="G184" s="52"/>
      <c r="H184" s="52"/>
      <c r="I184" s="52"/>
      <c r="J184" s="52"/>
      <c r="K184" s="52"/>
      <c r="L184" s="52"/>
      <c r="M184" s="52"/>
      <c r="N184" s="52"/>
      <c r="O184" s="52"/>
      <c r="P184" s="52"/>
      <c r="Q184" s="52"/>
      <c r="R184" s="52"/>
    </row>
    <row r="185" spans="1:18" x14ac:dyDescent="0.25">
      <c r="A185" s="15"/>
      <c r="B185" s="33"/>
      <c r="C185" s="34"/>
      <c r="D185" s="35" t="s">
        <v>602</v>
      </c>
      <c r="E185" s="35"/>
      <c r="F185" s="34"/>
      <c r="G185" s="35" t="s">
        <v>600</v>
      </c>
      <c r="H185" s="35"/>
      <c r="I185" s="34"/>
      <c r="J185" s="35" t="s">
        <v>601</v>
      </c>
      <c r="K185" s="35"/>
      <c r="L185" s="34"/>
      <c r="M185" s="35" t="s">
        <v>510</v>
      </c>
      <c r="N185" s="35"/>
      <c r="O185" s="34"/>
      <c r="P185" s="35" t="s">
        <v>133</v>
      </c>
      <c r="Q185" s="35"/>
      <c r="R185" s="34"/>
    </row>
    <row r="186" spans="1:18" x14ac:dyDescent="0.25">
      <c r="A186" s="15"/>
      <c r="B186" s="33"/>
      <c r="C186" s="34"/>
      <c r="D186" s="35"/>
      <c r="E186" s="35"/>
      <c r="F186" s="34"/>
      <c r="G186" s="35" t="s">
        <v>603</v>
      </c>
      <c r="H186" s="35"/>
      <c r="I186" s="34"/>
      <c r="J186" s="35" t="s">
        <v>600</v>
      </c>
      <c r="K186" s="35"/>
      <c r="L186" s="34"/>
      <c r="M186" s="35"/>
      <c r="N186" s="35"/>
      <c r="O186" s="34"/>
      <c r="P186" s="35"/>
      <c r="Q186" s="35"/>
      <c r="R186" s="34"/>
    </row>
    <row r="187" spans="1:18" ht="15.75" thickBot="1" x14ac:dyDescent="0.3">
      <c r="A187" s="15"/>
      <c r="B187" s="33"/>
      <c r="C187" s="34"/>
      <c r="D187" s="36"/>
      <c r="E187" s="36"/>
      <c r="F187" s="34"/>
      <c r="G187" s="100"/>
      <c r="H187" s="100"/>
      <c r="I187" s="34"/>
      <c r="J187" s="36" t="s">
        <v>603</v>
      </c>
      <c r="K187" s="36"/>
      <c r="L187" s="34"/>
      <c r="M187" s="36"/>
      <c r="N187" s="36"/>
      <c r="O187" s="34"/>
      <c r="P187" s="36"/>
      <c r="Q187" s="36"/>
      <c r="R187" s="34"/>
    </row>
    <row r="188" spans="1:18" x14ac:dyDescent="0.25">
      <c r="A188" s="15"/>
      <c r="B188" s="53" t="s">
        <v>94</v>
      </c>
      <c r="C188" s="23"/>
      <c r="D188" s="64"/>
      <c r="E188" s="64"/>
      <c r="F188" s="23"/>
      <c r="G188" s="64"/>
      <c r="H188" s="64"/>
      <c r="I188" s="23"/>
      <c r="J188" s="64"/>
      <c r="K188" s="64"/>
      <c r="L188" s="23"/>
      <c r="M188" s="64"/>
      <c r="N188" s="64"/>
      <c r="O188" s="23"/>
      <c r="P188" s="64"/>
      <c r="Q188" s="64"/>
      <c r="R188" s="23"/>
    </row>
    <row r="189" spans="1:18" x14ac:dyDescent="0.25">
      <c r="A189" s="15"/>
      <c r="B189" s="56" t="s">
        <v>631</v>
      </c>
      <c r="C189" s="17"/>
      <c r="D189" s="13" t="s">
        <v>206</v>
      </c>
      <c r="E189" s="29" t="s">
        <v>286</v>
      </c>
      <c r="F189" s="17"/>
      <c r="G189" s="13" t="s">
        <v>206</v>
      </c>
      <c r="H189" s="27">
        <v>458854</v>
      </c>
      <c r="I189" s="17"/>
      <c r="J189" s="13" t="s">
        <v>206</v>
      </c>
      <c r="K189" s="27">
        <v>83901</v>
      </c>
      <c r="L189" s="17"/>
      <c r="M189" s="13" t="s">
        <v>206</v>
      </c>
      <c r="N189" s="29" t="s">
        <v>713</v>
      </c>
      <c r="O189" s="13" t="s">
        <v>210</v>
      </c>
      <c r="P189" s="13" t="s">
        <v>206</v>
      </c>
      <c r="Q189" s="27">
        <v>530482</v>
      </c>
      <c r="R189" s="17"/>
    </row>
    <row r="190" spans="1:18" ht="26.25" x14ac:dyDescent="0.25">
      <c r="A190" s="15"/>
      <c r="B190" s="66" t="s">
        <v>96</v>
      </c>
      <c r="C190" s="23"/>
      <c r="D190" s="40" t="s">
        <v>286</v>
      </c>
      <c r="E190" s="40"/>
      <c r="F190" s="23"/>
      <c r="G190" s="60">
        <v>227780</v>
      </c>
      <c r="H190" s="60"/>
      <c r="I190" s="23"/>
      <c r="J190" s="40">
        <v>325</v>
      </c>
      <c r="K190" s="40"/>
      <c r="L190" s="23"/>
      <c r="M190" s="40" t="s">
        <v>286</v>
      </c>
      <c r="N190" s="40"/>
      <c r="O190" s="23"/>
      <c r="P190" s="60">
        <v>228105</v>
      </c>
      <c r="Q190" s="60"/>
      <c r="R190" s="23"/>
    </row>
    <row r="191" spans="1:18" x14ac:dyDescent="0.25">
      <c r="A191" s="15"/>
      <c r="B191" s="56" t="s">
        <v>633</v>
      </c>
      <c r="C191" s="17"/>
      <c r="D191" s="45" t="s">
        <v>286</v>
      </c>
      <c r="E191" s="45"/>
      <c r="F191" s="17"/>
      <c r="G191" s="39">
        <v>88195</v>
      </c>
      <c r="H191" s="39"/>
      <c r="I191" s="17"/>
      <c r="J191" s="39">
        <v>15958</v>
      </c>
      <c r="K191" s="39"/>
      <c r="L191" s="17"/>
      <c r="M191" s="45" t="s">
        <v>714</v>
      </c>
      <c r="N191" s="45"/>
      <c r="O191" s="13" t="s">
        <v>210</v>
      </c>
      <c r="P191" s="39">
        <v>95498</v>
      </c>
      <c r="Q191" s="39"/>
      <c r="R191" s="17"/>
    </row>
    <row r="192" spans="1:18" ht="15.75" thickBot="1" x14ac:dyDescent="0.3">
      <c r="A192" s="15"/>
      <c r="B192" s="66" t="s">
        <v>98</v>
      </c>
      <c r="C192" s="23"/>
      <c r="D192" s="46" t="s">
        <v>286</v>
      </c>
      <c r="E192" s="46"/>
      <c r="F192" s="23"/>
      <c r="G192" s="61">
        <v>17899</v>
      </c>
      <c r="H192" s="61"/>
      <c r="I192" s="23"/>
      <c r="J192" s="46" t="s">
        <v>286</v>
      </c>
      <c r="K192" s="46"/>
      <c r="L192" s="23"/>
      <c r="M192" s="46" t="s">
        <v>286</v>
      </c>
      <c r="N192" s="46"/>
      <c r="O192" s="23"/>
      <c r="P192" s="61">
        <v>17899</v>
      </c>
      <c r="Q192" s="61"/>
      <c r="R192" s="23"/>
    </row>
    <row r="193" spans="1:18" ht="15.75" thickBot="1" x14ac:dyDescent="0.3">
      <c r="A193" s="15"/>
      <c r="B193" s="26" t="s">
        <v>99</v>
      </c>
      <c r="C193" s="17"/>
      <c r="D193" s="101" t="s">
        <v>286</v>
      </c>
      <c r="E193" s="101"/>
      <c r="F193" s="17"/>
      <c r="G193" s="63">
        <v>792728</v>
      </c>
      <c r="H193" s="63"/>
      <c r="I193" s="17"/>
      <c r="J193" s="63">
        <v>100184</v>
      </c>
      <c r="K193" s="63"/>
      <c r="L193" s="17"/>
      <c r="M193" s="101" t="s">
        <v>715</v>
      </c>
      <c r="N193" s="101"/>
      <c r="O193" s="13" t="s">
        <v>210</v>
      </c>
      <c r="P193" s="63">
        <v>871984</v>
      </c>
      <c r="Q193" s="63"/>
      <c r="R193" s="17"/>
    </row>
    <row r="194" spans="1:18" x14ac:dyDescent="0.25">
      <c r="A194" s="15"/>
      <c r="B194" s="53" t="s">
        <v>100</v>
      </c>
      <c r="C194" s="23"/>
      <c r="D194" s="64"/>
      <c r="E194" s="64"/>
      <c r="F194" s="23"/>
      <c r="G194" s="64"/>
      <c r="H194" s="64"/>
      <c r="I194" s="23"/>
      <c r="J194" s="64"/>
      <c r="K194" s="64"/>
      <c r="L194" s="23"/>
      <c r="M194" s="64"/>
      <c r="N194" s="64"/>
      <c r="O194" s="23"/>
      <c r="P194" s="64"/>
      <c r="Q194" s="64"/>
      <c r="R194" s="23"/>
    </row>
    <row r="195" spans="1:18" x14ac:dyDescent="0.25">
      <c r="A195" s="15"/>
      <c r="B195" s="56" t="s">
        <v>636</v>
      </c>
      <c r="C195" s="17"/>
      <c r="D195" s="45" t="s">
        <v>286</v>
      </c>
      <c r="E195" s="45"/>
      <c r="F195" s="17"/>
      <c r="G195" s="39">
        <v>218752</v>
      </c>
      <c r="H195" s="39"/>
      <c r="I195" s="17"/>
      <c r="J195" s="39">
        <v>58836</v>
      </c>
      <c r="K195" s="39"/>
      <c r="L195" s="17"/>
      <c r="M195" s="45" t="s">
        <v>713</v>
      </c>
      <c r="N195" s="45"/>
      <c r="O195" s="13" t="s">
        <v>210</v>
      </c>
      <c r="P195" s="39">
        <v>265315</v>
      </c>
      <c r="Q195" s="39"/>
      <c r="R195" s="17"/>
    </row>
    <row r="196" spans="1:18" x14ac:dyDescent="0.25">
      <c r="A196" s="15"/>
      <c r="B196" s="66" t="s">
        <v>637</v>
      </c>
      <c r="C196" s="23"/>
      <c r="D196" s="40" t="s">
        <v>286</v>
      </c>
      <c r="E196" s="40"/>
      <c r="F196" s="23"/>
      <c r="G196" s="60">
        <v>96010</v>
      </c>
      <c r="H196" s="60"/>
      <c r="I196" s="23"/>
      <c r="J196" s="60">
        <v>12042</v>
      </c>
      <c r="K196" s="60"/>
      <c r="L196" s="23"/>
      <c r="M196" s="40" t="s">
        <v>716</v>
      </c>
      <c r="N196" s="40"/>
      <c r="O196" s="24" t="s">
        <v>210</v>
      </c>
      <c r="P196" s="60">
        <v>100197</v>
      </c>
      <c r="Q196" s="60"/>
      <c r="R196" s="23"/>
    </row>
    <row r="197" spans="1:18" ht="26.25" x14ac:dyDescent="0.25">
      <c r="A197" s="15"/>
      <c r="B197" s="56" t="s">
        <v>103</v>
      </c>
      <c r="C197" s="17"/>
      <c r="D197" s="45" t="s">
        <v>286</v>
      </c>
      <c r="E197" s="45"/>
      <c r="F197" s="17"/>
      <c r="G197" s="39">
        <v>112221</v>
      </c>
      <c r="H197" s="39"/>
      <c r="I197" s="17"/>
      <c r="J197" s="39">
        <v>16378</v>
      </c>
      <c r="K197" s="39"/>
      <c r="L197" s="17"/>
      <c r="M197" s="45" t="s">
        <v>717</v>
      </c>
      <c r="N197" s="45"/>
      <c r="O197" s="13" t="s">
        <v>210</v>
      </c>
      <c r="P197" s="39">
        <v>127799</v>
      </c>
      <c r="Q197" s="39"/>
      <c r="R197" s="17"/>
    </row>
    <row r="198" spans="1:18" x14ac:dyDescent="0.25">
      <c r="A198" s="15"/>
      <c r="B198" s="66" t="s">
        <v>104</v>
      </c>
      <c r="C198" s="23"/>
      <c r="D198" s="40" t="s">
        <v>286</v>
      </c>
      <c r="E198" s="40"/>
      <c r="F198" s="23"/>
      <c r="G198" s="60">
        <v>9146</v>
      </c>
      <c r="H198" s="60"/>
      <c r="I198" s="23"/>
      <c r="J198" s="40" t="s">
        <v>286</v>
      </c>
      <c r="K198" s="40"/>
      <c r="L198" s="23"/>
      <c r="M198" s="40" t="s">
        <v>286</v>
      </c>
      <c r="N198" s="40"/>
      <c r="O198" s="23"/>
      <c r="P198" s="60">
        <v>9146</v>
      </c>
      <c r="Q198" s="60"/>
      <c r="R198" s="23"/>
    </row>
    <row r="199" spans="1:18" ht="15.75" thickBot="1" x14ac:dyDescent="0.3">
      <c r="A199" s="15"/>
      <c r="B199" s="56" t="s">
        <v>105</v>
      </c>
      <c r="C199" s="17"/>
      <c r="D199" s="41" t="s">
        <v>286</v>
      </c>
      <c r="E199" s="41"/>
      <c r="F199" s="17"/>
      <c r="G199" s="62">
        <v>219593</v>
      </c>
      <c r="H199" s="62"/>
      <c r="I199" s="17"/>
      <c r="J199" s="62">
        <v>4410</v>
      </c>
      <c r="K199" s="62"/>
      <c r="L199" s="17"/>
      <c r="M199" s="41" t="s">
        <v>286</v>
      </c>
      <c r="N199" s="41"/>
      <c r="O199" s="17"/>
      <c r="P199" s="62">
        <v>224003</v>
      </c>
      <c r="Q199" s="62"/>
      <c r="R199" s="17"/>
    </row>
    <row r="200" spans="1:18" ht="15.75" thickBot="1" x14ac:dyDescent="0.3">
      <c r="A200" s="15"/>
      <c r="B200" s="22" t="s">
        <v>107</v>
      </c>
      <c r="C200" s="23"/>
      <c r="D200" s="102" t="s">
        <v>286</v>
      </c>
      <c r="E200" s="102"/>
      <c r="F200" s="23"/>
      <c r="G200" s="103">
        <v>655722</v>
      </c>
      <c r="H200" s="103"/>
      <c r="I200" s="23"/>
      <c r="J200" s="103">
        <v>91666</v>
      </c>
      <c r="K200" s="103"/>
      <c r="L200" s="23"/>
      <c r="M200" s="102" t="s">
        <v>715</v>
      </c>
      <c r="N200" s="102"/>
      <c r="O200" s="24" t="s">
        <v>210</v>
      </c>
      <c r="P200" s="103">
        <v>726460</v>
      </c>
      <c r="Q200" s="103"/>
      <c r="R200" s="23"/>
    </row>
    <row r="201" spans="1:18" ht="15.75" thickBot="1" x14ac:dyDescent="0.3">
      <c r="A201" s="15"/>
      <c r="B201" s="26" t="s">
        <v>108</v>
      </c>
      <c r="C201" s="17"/>
      <c r="D201" s="101" t="s">
        <v>286</v>
      </c>
      <c r="E201" s="101"/>
      <c r="F201" s="17"/>
      <c r="G201" s="63">
        <v>137006</v>
      </c>
      <c r="H201" s="63"/>
      <c r="I201" s="17"/>
      <c r="J201" s="63">
        <v>8518</v>
      </c>
      <c r="K201" s="63"/>
      <c r="L201" s="17"/>
      <c r="M201" s="101" t="s">
        <v>286</v>
      </c>
      <c r="N201" s="101"/>
      <c r="O201" s="17"/>
      <c r="P201" s="63">
        <v>145524</v>
      </c>
      <c r="Q201" s="63"/>
      <c r="R201" s="17"/>
    </row>
    <row r="202" spans="1:18" x14ac:dyDescent="0.25">
      <c r="A202" s="15"/>
      <c r="B202" s="53" t="s">
        <v>109</v>
      </c>
      <c r="C202" s="23"/>
      <c r="D202" s="64"/>
      <c r="E202" s="64"/>
      <c r="F202" s="23"/>
      <c r="G202" s="64"/>
      <c r="H202" s="64"/>
      <c r="I202" s="23"/>
      <c r="J202" s="64"/>
      <c r="K202" s="64"/>
      <c r="L202" s="23"/>
      <c r="M202" s="64"/>
      <c r="N202" s="64"/>
      <c r="O202" s="23"/>
      <c r="P202" s="64"/>
      <c r="Q202" s="64"/>
      <c r="R202" s="23"/>
    </row>
    <row r="203" spans="1:18" x14ac:dyDescent="0.25">
      <c r="A203" s="15"/>
      <c r="B203" s="56" t="s">
        <v>110</v>
      </c>
      <c r="C203" s="17"/>
      <c r="D203" s="39">
        <v>105744</v>
      </c>
      <c r="E203" s="39"/>
      <c r="F203" s="17"/>
      <c r="G203" s="45">
        <v>168</v>
      </c>
      <c r="H203" s="45"/>
      <c r="I203" s="17"/>
      <c r="J203" s="45">
        <v>958</v>
      </c>
      <c r="K203" s="45"/>
      <c r="L203" s="17"/>
      <c r="M203" s="45" t="s">
        <v>718</v>
      </c>
      <c r="N203" s="45"/>
      <c r="O203" s="13" t="s">
        <v>210</v>
      </c>
      <c r="P203" s="39">
        <v>1575</v>
      </c>
      <c r="Q203" s="39"/>
      <c r="R203" s="17"/>
    </row>
    <row r="204" spans="1:18" ht="26.25" x14ac:dyDescent="0.25">
      <c r="A204" s="15"/>
      <c r="B204" s="66" t="s">
        <v>111</v>
      </c>
      <c r="C204" s="23"/>
      <c r="D204" s="40" t="s">
        <v>719</v>
      </c>
      <c r="E204" s="40"/>
      <c r="F204" s="24" t="s">
        <v>210</v>
      </c>
      <c r="G204" s="40" t="s">
        <v>720</v>
      </c>
      <c r="H204" s="40"/>
      <c r="I204" s="24" t="s">
        <v>210</v>
      </c>
      <c r="J204" s="40" t="s">
        <v>721</v>
      </c>
      <c r="K204" s="40"/>
      <c r="L204" s="24" t="s">
        <v>210</v>
      </c>
      <c r="M204" s="60">
        <v>105295</v>
      </c>
      <c r="N204" s="60"/>
      <c r="O204" s="23"/>
      <c r="P204" s="40" t="s">
        <v>722</v>
      </c>
      <c r="Q204" s="40"/>
      <c r="R204" s="24" t="s">
        <v>210</v>
      </c>
    </row>
    <row r="205" spans="1:18" ht="26.25" x14ac:dyDescent="0.25">
      <c r="A205" s="15"/>
      <c r="B205" s="56" t="s">
        <v>645</v>
      </c>
      <c r="C205" s="17"/>
      <c r="D205" s="39">
        <v>17950</v>
      </c>
      <c r="E205" s="39"/>
      <c r="F205" s="17"/>
      <c r="G205" s="39">
        <v>5065</v>
      </c>
      <c r="H205" s="39"/>
      <c r="I205" s="17"/>
      <c r="J205" s="45" t="s">
        <v>286</v>
      </c>
      <c r="K205" s="45"/>
      <c r="L205" s="17"/>
      <c r="M205" s="45" t="s">
        <v>723</v>
      </c>
      <c r="N205" s="45"/>
      <c r="O205" s="13" t="s">
        <v>210</v>
      </c>
      <c r="P205" s="45" t="s">
        <v>286</v>
      </c>
      <c r="Q205" s="45"/>
      <c r="R205" s="17"/>
    </row>
    <row r="206" spans="1:18" ht="15.75" thickBot="1" x14ac:dyDescent="0.3">
      <c r="A206" s="15"/>
      <c r="B206" s="66" t="s">
        <v>141</v>
      </c>
      <c r="C206" s="23"/>
      <c r="D206" s="46">
        <v>10</v>
      </c>
      <c r="E206" s="46"/>
      <c r="F206" s="23"/>
      <c r="G206" s="61">
        <v>2128</v>
      </c>
      <c r="H206" s="61"/>
      <c r="I206" s="23"/>
      <c r="J206" s="46">
        <v>352</v>
      </c>
      <c r="K206" s="46"/>
      <c r="L206" s="23"/>
      <c r="M206" s="46" t="s">
        <v>286</v>
      </c>
      <c r="N206" s="46"/>
      <c r="O206" s="23"/>
      <c r="P206" s="61">
        <v>2490</v>
      </c>
      <c r="Q206" s="61"/>
      <c r="R206" s="23"/>
    </row>
    <row r="207" spans="1:18" ht="15.75" thickBot="1" x14ac:dyDescent="0.3">
      <c r="A207" s="15"/>
      <c r="B207" s="26" t="s">
        <v>647</v>
      </c>
      <c r="C207" s="17"/>
      <c r="D207" s="63">
        <v>50788</v>
      </c>
      <c r="E207" s="63"/>
      <c r="F207" s="17"/>
      <c r="G207" s="101" t="s">
        <v>724</v>
      </c>
      <c r="H207" s="101"/>
      <c r="I207" s="13" t="s">
        <v>210</v>
      </c>
      <c r="J207" s="101">
        <v>328</v>
      </c>
      <c r="K207" s="101"/>
      <c r="L207" s="17"/>
      <c r="M207" s="101" t="s">
        <v>723</v>
      </c>
      <c r="N207" s="101"/>
      <c r="O207" s="13" t="s">
        <v>210</v>
      </c>
      <c r="P207" s="101" t="s">
        <v>725</v>
      </c>
      <c r="Q207" s="101"/>
      <c r="R207" s="13" t="s">
        <v>210</v>
      </c>
    </row>
    <row r="208" spans="1:18" x14ac:dyDescent="0.25">
      <c r="A208" s="15"/>
      <c r="B208" s="66" t="s">
        <v>115</v>
      </c>
      <c r="C208" s="23"/>
      <c r="D208" s="76">
        <v>50788</v>
      </c>
      <c r="E208" s="76"/>
      <c r="F208" s="23"/>
      <c r="G208" s="76">
        <v>15628</v>
      </c>
      <c r="H208" s="76"/>
      <c r="I208" s="23"/>
      <c r="J208" s="76">
        <v>8846</v>
      </c>
      <c r="K208" s="76"/>
      <c r="L208" s="23"/>
      <c r="M208" s="96" t="s">
        <v>723</v>
      </c>
      <c r="N208" s="96"/>
      <c r="O208" s="24" t="s">
        <v>210</v>
      </c>
      <c r="P208" s="76">
        <v>52247</v>
      </c>
      <c r="Q208" s="76"/>
      <c r="R208" s="23"/>
    </row>
    <row r="209" spans="1:18" ht="15.75" thickBot="1" x14ac:dyDescent="0.3">
      <c r="A209" s="15"/>
      <c r="B209" s="56" t="s">
        <v>116</v>
      </c>
      <c r="C209" s="17"/>
      <c r="D209" s="41" t="s">
        <v>726</v>
      </c>
      <c r="E209" s="41"/>
      <c r="F209" s="13" t="s">
        <v>210</v>
      </c>
      <c r="G209" s="62">
        <v>2501</v>
      </c>
      <c r="H209" s="62"/>
      <c r="I209" s="17"/>
      <c r="J209" s="41" t="s">
        <v>727</v>
      </c>
      <c r="K209" s="41"/>
      <c r="L209" s="13" t="s">
        <v>210</v>
      </c>
      <c r="M209" s="41" t="s">
        <v>286</v>
      </c>
      <c r="N209" s="41"/>
      <c r="O209" s="17"/>
      <c r="P209" s="41" t="s">
        <v>728</v>
      </c>
      <c r="Q209" s="41"/>
      <c r="R209" s="13" t="s">
        <v>210</v>
      </c>
    </row>
    <row r="210" spans="1:18" x14ac:dyDescent="0.25">
      <c r="A210" s="15"/>
      <c r="B210" s="22" t="s">
        <v>117</v>
      </c>
      <c r="C210" s="23"/>
      <c r="D210" s="76">
        <v>38896</v>
      </c>
      <c r="E210" s="76"/>
      <c r="F210" s="23"/>
      <c r="G210" s="76">
        <v>18129</v>
      </c>
      <c r="H210" s="76"/>
      <c r="I210" s="23"/>
      <c r="J210" s="76">
        <v>5613</v>
      </c>
      <c r="K210" s="76"/>
      <c r="L210" s="23"/>
      <c r="M210" s="96" t="s">
        <v>723</v>
      </c>
      <c r="N210" s="96"/>
      <c r="O210" s="24" t="s">
        <v>210</v>
      </c>
      <c r="P210" s="76">
        <v>39623</v>
      </c>
      <c r="Q210" s="76"/>
      <c r="R210" s="23"/>
    </row>
    <row r="211" spans="1:18" ht="27" thickBot="1" x14ac:dyDescent="0.3">
      <c r="A211" s="15"/>
      <c r="B211" s="26" t="s">
        <v>118</v>
      </c>
      <c r="C211" s="17"/>
      <c r="D211" s="41" t="s">
        <v>286</v>
      </c>
      <c r="E211" s="41"/>
      <c r="F211" s="17"/>
      <c r="G211" s="41" t="s">
        <v>286</v>
      </c>
      <c r="H211" s="41"/>
      <c r="I211" s="17"/>
      <c r="J211" s="41">
        <v>727</v>
      </c>
      <c r="K211" s="41"/>
      <c r="L211" s="17"/>
      <c r="M211" s="41" t="s">
        <v>286</v>
      </c>
      <c r="N211" s="41"/>
      <c r="O211" s="17"/>
      <c r="P211" s="41">
        <v>727</v>
      </c>
      <c r="Q211" s="41"/>
      <c r="R211" s="17"/>
    </row>
    <row r="212" spans="1:18" ht="15.75" thickBot="1" x14ac:dyDescent="0.3">
      <c r="A212" s="15"/>
      <c r="B212" s="58" t="s">
        <v>119</v>
      </c>
      <c r="C212" s="23"/>
      <c r="D212" s="31" t="s">
        <v>206</v>
      </c>
      <c r="E212" s="32">
        <v>38896</v>
      </c>
      <c r="F212" s="23"/>
      <c r="G212" s="31" t="s">
        <v>206</v>
      </c>
      <c r="H212" s="32">
        <v>18129</v>
      </c>
      <c r="I212" s="23"/>
      <c r="J212" s="31" t="s">
        <v>206</v>
      </c>
      <c r="K212" s="32">
        <v>4886</v>
      </c>
      <c r="L212" s="23"/>
      <c r="M212" s="31" t="s">
        <v>206</v>
      </c>
      <c r="N212" s="67" t="s">
        <v>723</v>
      </c>
      <c r="O212" s="24" t="s">
        <v>210</v>
      </c>
      <c r="P212" s="31" t="s">
        <v>206</v>
      </c>
      <c r="Q212" s="32">
        <v>38896</v>
      </c>
      <c r="R212" s="23"/>
    </row>
    <row r="213" spans="1:18" ht="15.75" thickTop="1" x14ac:dyDescent="0.25">
      <c r="A213" s="15"/>
      <c r="B213" s="68" t="s">
        <v>120</v>
      </c>
      <c r="C213" s="17"/>
      <c r="D213" s="72"/>
      <c r="E213" s="72"/>
      <c r="F213" s="17"/>
      <c r="G213" s="72"/>
      <c r="H213" s="72"/>
      <c r="I213" s="17"/>
      <c r="J213" s="72"/>
      <c r="K213" s="72"/>
      <c r="L213" s="17"/>
      <c r="M213" s="72"/>
      <c r="N213" s="72"/>
      <c r="O213" s="17"/>
      <c r="P213" s="72"/>
      <c r="Q213" s="72"/>
      <c r="R213" s="17"/>
    </row>
    <row r="214" spans="1:18" ht="15.75" thickBot="1" x14ac:dyDescent="0.3">
      <c r="A214" s="15"/>
      <c r="B214" s="22" t="s">
        <v>117</v>
      </c>
      <c r="C214" s="23"/>
      <c r="D214" s="98" t="s">
        <v>206</v>
      </c>
      <c r="E214" s="55">
        <v>38896</v>
      </c>
      <c r="F214" s="23"/>
      <c r="G214" s="98" t="s">
        <v>206</v>
      </c>
      <c r="H214" s="55">
        <v>18129</v>
      </c>
      <c r="I214" s="23"/>
      <c r="J214" s="98" t="s">
        <v>206</v>
      </c>
      <c r="K214" s="55">
        <v>5613</v>
      </c>
      <c r="L214" s="23"/>
      <c r="M214" s="98" t="s">
        <v>206</v>
      </c>
      <c r="N214" s="42" t="s">
        <v>723</v>
      </c>
      <c r="O214" s="24" t="s">
        <v>210</v>
      </c>
      <c r="P214" s="98" t="s">
        <v>206</v>
      </c>
      <c r="Q214" s="55">
        <v>39623</v>
      </c>
      <c r="R214" s="23"/>
    </row>
    <row r="215" spans="1:18" ht="26.25" x14ac:dyDescent="0.25">
      <c r="A215" s="15"/>
      <c r="B215" s="26" t="s">
        <v>121</v>
      </c>
      <c r="C215" s="17"/>
      <c r="D215" s="104"/>
      <c r="E215" s="104"/>
      <c r="F215" s="17"/>
      <c r="G215" s="104"/>
      <c r="H215" s="104"/>
      <c r="I215" s="17"/>
      <c r="J215" s="104"/>
      <c r="K215" s="104"/>
      <c r="L215" s="17"/>
      <c r="M215" s="104"/>
      <c r="N215" s="104"/>
      <c r="O215" s="17"/>
      <c r="P215" s="104"/>
      <c r="Q215" s="104"/>
      <c r="R215" s="17"/>
    </row>
    <row r="216" spans="1:18" ht="26.25" x14ac:dyDescent="0.25">
      <c r="A216" s="15"/>
      <c r="B216" s="66" t="s">
        <v>122</v>
      </c>
      <c r="C216" s="23"/>
      <c r="D216" s="40" t="s">
        <v>286</v>
      </c>
      <c r="E216" s="40"/>
      <c r="F216" s="23"/>
      <c r="G216" s="40" t="s">
        <v>286</v>
      </c>
      <c r="H216" s="40"/>
      <c r="I216" s="23"/>
      <c r="J216" s="60">
        <v>3351</v>
      </c>
      <c r="K216" s="60"/>
      <c r="L216" s="23"/>
      <c r="M216" s="40" t="s">
        <v>286</v>
      </c>
      <c r="N216" s="40"/>
      <c r="O216" s="23"/>
      <c r="P216" s="60">
        <v>3351</v>
      </c>
      <c r="Q216" s="60"/>
      <c r="R216" s="23"/>
    </row>
    <row r="217" spans="1:18" ht="26.25" x14ac:dyDescent="0.25">
      <c r="A217" s="15"/>
      <c r="B217" s="56" t="s">
        <v>695</v>
      </c>
      <c r="C217" s="17"/>
      <c r="D217" s="45" t="s">
        <v>729</v>
      </c>
      <c r="E217" s="45"/>
      <c r="F217" s="13" t="s">
        <v>210</v>
      </c>
      <c r="G217" s="45" t="s">
        <v>286</v>
      </c>
      <c r="H217" s="45"/>
      <c r="I217" s="17"/>
      <c r="J217" s="45">
        <v>10</v>
      </c>
      <c r="K217" s="45"/>
      <c r="L217" s="17"/>
      <c r="M217" s="45" t="s">
        <v>286</v>
      </c>
      <c r="N217" s="45"/>
      <c r="O217" s="17"/>
      <c r="P217" s="45" t="s">
        <v>730</v>
      </c>
      <c r="Q217" s="45"/>
      <c r="R217" s="13" t="s">
        <v>210</v>
      </c>
    </row>
    <row r="218" spans="1:18" ht="39" x14ac:dyDescent="0.25">
      <c r="A218" s="15"/>
      <c r="B218" s="66" t="s">
        <v>124</v>
      </c>
      <c r="C218" s="23"/>
      <c r="D218" s="40" t="s">
        <v>731</v>
      </c>
      <c r="E218" s="40"/>
      <c r="F218" s="24" t="s">
        <v>210</v>
      </c>
      <c r="G218" s="40" t="s">
        <v>286</v>
      </c>
      <c r="H218" s="40"/>
      <c r="I218" s="23"/>
      <c r="J218" s="40" t="s">
        <v>286</v>
      </c>
      <c r="K218" s="40"/>
      <c r="L218" s="23"/>
      <c r="M218" s="40" t="s">
        <v>286</v>
      </c>
      <c r="N218" s="40"/>
      <c r="O218" s="23"/>
      <c r="P218" s="40" t="s">
        <v>731</v>
      </c>
      <c r="Q218" s="40"/>
      <c r="R218" s="24" t="s">
        <v>210</v>
      </c>
    </row>
    <row r="219" spans="1:18" ht="27" thickBot="1" x14ac:dyDescent="0.3">
      <c r="A219" s="15"/>
      <c r="B219" s="56" t="s">
        <v>732</v>
      </c>
      <c r="C219" s="17"/>
      <c r="D219" s="62">
        <v>3112</v>
      </c>
      <c r="E219" s="62"/>
      <c r="F219" s="17"/>
      <c r="G219" s="62">
        <v>3112</v>
      </c>
      <c r="H219" s="62"/>
      <c r="I219" s="17"/>
      <c r="J219" s="41" t="s">
        <v>286</v>
      </c>
      <c r="K219" s="41"/>
      <c r="L219" s="17"/>
      <c r="M219" s="41" t="s">
        <v>733</v>
      </c>
      <c r="N219" s="41"/>
      <c r="O219" s="13" t="s">
        <v>210</v>
      </c>
      <c r="P219" s="41" t="s">
        <v>286</v>
      </c>
      <c r="Q219" s="41"/>
      <c r="R219" s="17"/>
    </row>
    <row r="220" spans="1:18" ht="27" thickBot="1" x14ac:dyDescent="0.3">
      <c r="A220" s="15"/>
      <c r="B220" s="22" t="s">
        <v>125</v>
      </c>
      <c r="C220" s="23"/>
      <c r="D220" s="103">
        <v>2265</v>
      </c>
      <c r="E220" s="103"/>
      <c r="F220" s="23"/>
      <c r="G220" s="103">
        <v>3112</v>
      </c>
      <c r="H220" s="103"/>
      <c r="I220" s="23"/>
      <c r="J220" s="103">
        <v>3361</v>
      </c>
      <c r="K220" s="103"/>
      <c r="L220" s="23"/>
      <c r="M220" s="102" t="s">
        <v>733</v>
      </c>
      <c r="N220" s="102"/>
      <c r="O220" s="24" t="s">
        <v>210</v>
      </c>
      <c r="P220" s="103">
        <v>2514</v>
      </c>
      <c r="Q220" s="103"/>
      <c r="R220" s="23"/>
    </row>
    <row r="221" spans="1:18" x14ac:dyDescent="0.25">
      <c r="A221" s="15"/>
      <c r="B221" s="56" t="s">
        <v>126</v>
      </c>
      <c r="C221" s="17"/>
      <c r="D221" s="84">
        <v>41161</v>
      </c>
      <c r="E221" s="84"/>
      <c r="F221" s="17"/>
      <c r="G221" s="84">
        <v>21241</v>
      </c>
      <c r="H221" s="84"/>
      <c r="I221" s="17"/>
      <c r="J221" s="84">
        <v>8974</v>
      </c>
      <c r="K221" s="84"/>
      <c r="L221" s="17"/>
      <c r="M221" s="97" t="s">
        <v>734</v>
      </c>
      <c r="N221" s="97"/>
      <c r="O221" s="13" t="s">
        <v>210</v>
      </c>
      <c r="P221" s="84">
        <v>42137</v>
      </c>
      <c r="Q221" s="84"/>
      <c r="R221" s="17"/>
    </row>
    <row r="222" spans="1:18" ht="27" thickBot="1" x14ac:dyDescent="0.3">
      <c r="A222" s="15"/>
      <c r="B222" s="66" t="s">
        <v>709</v>
      </c>
      <c r="C222" s="23"/>
      <c r="D222" s="46" t="s">
        <v>286</v>
      </c>
      <c r="E222" s="46"/>
      <c r="F222" s="23"/>
      <c r="G222" s="46" t="s">
        <v>286</v>
      </c>
      <c r="H222" s="46"/>
      <c r="I222" s="23"/>
      <c r="J222" s="46">
        <v>976</v>
      </c>
      <c r="K222" s="46"/>
      <c r="L222" s="23"/>
      <c r="M222" s="46" t="s">
        <v>286</v>
      </c>
      <c r="N222" s="46"/>
      <c r="O222" s="23"/>
      <c r="P222" s="46">
        <v>976</v>
      </c>
      <c r="Q222" s="46"/>
      <c r="R222" s="23"/>
    </row>
    <row r="223" spans="1:18" ht="27" thickBot="1" x14ac:dyDescent="0.3">
      <c r="A223" s="15"/>
      <c r="B223" s="26" t="s">
        <v>128</v>
      </c>
      <c r="C223" s="17"/>
      <c r="D223" s="99" t="s">
        <v>206</v>
      </c>
      <c r="E223" s="44">
        <v>41161</v>
      </c>
      <c r="F223" s="17"/>
      <c r="G223" s="99" t="s">
        <v>206</v>
      </c>
      <c r="H223" s="44">
        <v>21241</v>
      </c>
      <c r="I223" s="17"/>
      <c r="J223" s="99" t="s">
        <v>206</v>
      </c>
      <c r="K223" s="44">
        <v>7998</v>
      </c>
      <c r="L223" s="17"/>
      <c r="M223" s="99" t="s">
        <v>206</v>
      </c>
      <c r="N223" s="70" t="s">
        <v>734</v>
      </c>
      <c r="O223" s="13" t="s">
        <v>210</v>
      </c>
      <c r="P223" s="99" t="s">
        <v>206</v>
      </c>
      <c r="Q223" s="44">
        <v>41161</v>
      </c>
      <c r="R223" s="17"/>
    </row>
    <row r="224" spans="1:18" ht="15.75" thickTop="1" x14ac:dyDescent="0.25">
      <c r="A224" s="15"/>
      <c r="B224" s="52"/>
      <c r="C224" s="52"/>
      <c r="D224" s="52"/>
      <c r="E224" s="52"/>
      <c r="F224" s="52"/>
      <c r="G224" s="52"/>
      <c r="H224" s="52"/>
      <c r="I224" s="52"/>
      <c r="J224" s="52"/>
      <c r="K224" s="52"/>
      <c r="L224" s="52"/>
      <c r="M224" s="52"/>
      <c r="N224" s="52"/>
      <c r="O224" s="52"/>
      <c r="P224" s="52"/>
      <c r="Q224" s="52"/>
      <c r="R224" s="52"/>
    </row>
    <row r="225" spans="1:18" x14ac:dyDescent="0.25">
      <c r="A225" s="15"/>
      <c r="B225" s="105" t="s">
        <v>630</v>
      </c>
      <c r="C225" s="105"/>
      <c r="D225" s="105"/>
      <c r="E225" s="105"/>
      <c r="F225" s="105"/>
      <c r="G225" s="105"/>
      <c r="H225" s="105"/>
      <c r="I225" s="105"/>
      <c r="J225" s="105"/>
      <c r="K225" s="105"/>
      <c r="L225" s="105"/>
      <c r="M225" s="105"/>
      <c r="N225" s="105"/>
      <c r="O225" s="105"/>
      <c r="P225" s="105"/>
      <c r="Q225" s="105"/>
      <c r="R225" s="105"/>
    </row>
    <row r="226" spans="1:18" x14ac:dyDescent="0.25">
      <c r="A226" s="15"/>
      <c r="B226" s="105" t="s">
        <v>524</v>
      </c>
      <c r="C226" s="105"/>
      <c r="D226" s="105"/>
      <c r="E226" s="105"/>
      <c r="F226" s="105"/>
      <c r="G226" s="105"/>
      <c r="H226" s="105"/>
      <c r="I226" s="105"/>
      <c r="J226" s="105"/>
      <c r="K226" s="105"/>
      <c r="L226" s="105"/>
      <c r="M226" s="105"/>
      <c r="N226" s="105"/>
      <c r="O226" s="105"/>
      <c r="P226" s="105"/>
      <c r="Q226" s="105"/>
      <c r="R226" s="105"/>
    </row>
    <row r="227" spans="1:18" x14ac:dyDescent="0.25">
      <c r="A227" s="15"/>
      <c r="B227" s="52" t="s">
        <v>599</v>
      </c>
      <c r="C227" s="52"/>
      <c r="D227" s="52"/>
      <c r="E227" s="52"/>
      <c r="F227" s="52"/>
      <c r="G227" s="52"/>
      <c r="H227" s="52"/>
      <c r="I227" s="52"/>
      <c r="J227" s="52"/>
      <c r="K227" s="52"/>
      <c r="L227" s="52"/>
      <c r="M227" s="52"/>
      <c r="N227" s="52"/>
      <c r="O227" s="52"/>
      <c r="P227" s="52"/>
      <c r="Q227" s="52"/>
      <c r="R227" s="52"/>
    </row>
    <row r="228" spans="1:18" x14ac:dyDescent="0.25">
      <c r="A228" s="15"/>
      <c r="B228" s="52"/>
      <c r="C228" s="52"/>
      <c r="D228" s="52"/>
      <c r="E228" s="52"/>
      <c r="F228" s="52"/>
      <c r="G228" s="52"/>
      <c r="H228" s="52"/>
      <c r="I228" s="52"/>
      <c r="J228" s="52"/>
      <c r="K228" s="52"/>
      <c r="L228" s="52"/>
      <c r="M228" s="52"/>
      <c r="N228" s="52"/>
      <c r="O228" s="52"/>
      <c r="P228" s="52"/>
      <c r="Q228" s="52"/>
      <c r="R228" s="52"/>
    </row>
    <row r="229" spans="1:18" x14ac:dyDescent="0.25">
      <c r="A229" s="15"/>
      <c r="B229" s="33"/>
      <c r="C229" s="34"/>
      <c r="D229" s="35" t="s">
        <v>602</v>
      </c>
      <c r="E229" s="35"/>
      <c r="F229" s="34"/>
      <c r="G229" s="35" t="s">
        <v>600</v>
      </c>
      <c r="H229" s="35"/>
      <c r="I229" s="34"/>
      <c r="J229" s="35" t="s">
        <v>601</v>
      </c>
      <c r="K229" s="35"/>
      <c r="L229" s="34"/>
      <c r="M229" s="35" t="s">
        <v>510</v>
      </c>
      <c r="N229" s="35"/>
      <c r="O229" s="34"/>
      <c r="P229" s="35" t="s">
        <v>133</v>
      </c>
      <c r="Q229" s="35"/>
      <c r="R229" s="34"/>
    </row>
    <row r="230" spans="1:18" x14ac:dyDescent="0.25">
      <c r="A230" s="15"/>
      <c r="B230" s="33"/>
      <c r="C230" s="34"/>
      <c r="D230" s="35"/>
      <c r="E230" s="35"/>
      <c r="F230" s="34"/>
      <c r="G230" s="35" t="s">
        <v>603</v>
      </c>
      <c r="H230" s="35"/>
      <c r="I230" s="34"/>
      <c r="J230" s="35" t="s">
        <v>600</v>
      </c>
      <c r="K230" s="35"/>
      <c r="L230" s="34"/>
      <c r="M230" s="35"/>
      <c r="N230" s="35"/>
      <c r="O230" s="34"/>
      <c r="P230" s="35"/>
      <c r="Q230" s="35"/>
      <c r="R230" s="34"/>
    </row>
    <row r="231" spans="1:18" ht="15.75" thickBot="1" x14ac:dyDescent="0.3">
      <c r="A231" s="15"/>
      <c r="B231" s="33"/>
      <c r="C231" s="34"/>
      <c r="D231" s="36"/>
      <c r="E231" s="36"/>
      <c r="F231" s="34"/>
      <c r="G231" s="100"/>
      <c r="H231" s="100"/>
      <c r="I231" s="34"/>
      <c r="J231" s="36" t="s">
        <v>603</v>
      </c>
      <c r="K231" s="36"/>
      <c r="L231" s="34"/>
      <c r="M231" s="36"/>
      <c r="N231" s="36"/>
      <c r="O231" s="34"/>
      <c r="P231" s="36"/>
      <c r="Q231" s="36"/>
      <c r="R231" s="34"/>
    </row>
    <row r="232" spans="1:18" x14ac:dyDescent="0.25">
      <c r="A232" s="15"/>
      <c r="B232" s="53" t="s">
        <v>94</v>
      </c>
      <c r="C232" s="23"/>
      <c r="D232" s="64"/>
      <c r="E232" s="64"/>
      <c r="F232" s="23"/>
      <c r="G232" s="64"/>
      <c r="H232" s="64"/>
      <c r="I232" s="23"/>
      <c r="J232" s="64"/>
      <c r="K232" s="64"/>
      <c r="L232" s="23"/>
      <c r="M232" s="64"/>
      <c r="N232" s="64"/>
      <c r="O232" s="23"/>
      <c r="P232" s="64"/>
      <c r="Q232" s="64"/>
      <c r="R232" s="23"/>
    </row>
    <row r="233" spans="1:18" x14ac:dyDescent="0.25">
      <c r="A233" s="15"/>
      <c r="B233" s="56" t="s">
        <v>631</v>
      </c>
      <c r="C233" s="17"/>
      <c r="D233" s="13" t="s">
        <v>206</v>
      </c>
      <c r="E233" s="29" t="s">
        <v>286</v>
      </c>
      <c r="F233" s="17"/>
      <c r="G233" s="13" t="s">
        <v>206</v>
      </c>
      <c r="H233" s="27">
        <v>423122</v>
      </c>
      <c r="I233" s="17"/>
      <c r="J233" s="13" t="s">
        <v>206</v>
      </c>
      <c r="K233" s="27">
        <v>75746</v>
      </c>
      <c r="L233" s="17"/>
      <c r="M233" s="13" t="s">
        <v>206</v>
      </c>
      <c r="N233" s="29" t="s">
        <v>735</v>
      </c>
      <c r="O233" s="13" t="s">
        <v>210</v>
      </c>
      <c r="P233" s="13" t="s">
        <v>206</v>
      </c>
      <c r="Q233" s="27">
        <v>488717</v>
      </c>
      <c r="R233" s="17"/>
    </row>
    <row r="234" spans="1:18" ht="26.25" x14ac:dyDescent="0.25">
      <c r="A234" s="15"/>
      <c r="B234" s="66" t="s">
        <v>96</v>
      </c>
      <c r="C234" s="23"/>
      <c r="D234" s="40" t="s">
        <v>286</v>
      </c>
      <c r="E234" s="40"/>
      <c r="F234" s="23"/>
      <c r="G234" s="60">
        <v>130278</v>
      </c>
      <c r="H234" s="60"/>
      <c r="I234" s="23"/>
      <c r="J234" s="40">
        <v>359</v>
      </c>
      <c r="K234" s="40"/>
      <c r="L234" s="23"/>
      <c r="M234" s="40" t="s">
        <v>286</v>
      </c>
      <c r="N234" s="40"/>
      <c r="O234" s="23"/>
      <c r="P234" s="60">
        <v>130637</v>
      </c>
      <c r="Q234" s="60"/>
      <c r="R234" s="23"/>
    </row>
    <row r="235" spans="1:18" x14ac:dyDescent="0.25">
      <c r="A235" s="15"/>
      <c r="B235" s="56" t="s">
        <v>633</v>
      </c>
      <c r="C235" s="17"/>
      <c r="D235" s="45" t="s">
        <v>286</v>
      </c>
      <c r="E235" s="45"/>
      <c r="F235" s="17"/>
      <c r="G235" s="39">
        <v>96963</v>
      </c>
      <c r="H235" s="39"/>
      <c r="I235" s="17"/>
      <c r="J235" s="39">
        <v>29869</v>
      </c>
      <c r="K235" s="39"/>
      <c r="L235" s="17"/>
      <c r="M235" s="45" t="s">
        <v>736</v>
      </c>
      <c r="N235" s="45"/>
      <c r="O235" s="13" t="s">
        <v>210</v>
      </c>
      <c r="P235" s="39">
        <v>103839</v>
      </c>
      <c r="Q235" s="39"/>
      <c r="R235" s="17"/>
    </row>
    <row r="236" spans="1:18" ht="15.75" thickBot="1" x14ac:dyDescent="0.3">
      <c r="A236" s="15"/>
      <c r="B236" s="66" t="s">
        <v>98</v>
      </c>
      <c r="C236" s="23"/>
      <c r="D236" s="46" t="s">
        <v>286</v>
      </c>
      <c r="E236" s="46"/>
      <c r="F236" s="23"/>
      <c r="G236" s="61">
        <v>37233</v>
      </c>
      <c r="H236" s="61"/>
      <c r="I236" s="23"/>
      <c r="J236" s="46" t="s">
        <v>286</v>
      </c>
      <c r="K236" s="46"/>
      <c r="L236" s="23"/>
      <c r="M236" s="46" t="s">
        <v>286</v>
      </c>
      <c r="N236" s="46"/>
      <c r="O236" s="23"/>
      <c r="P236" s="61">
        <v>37233</v>
      </c>
      <c r="Q236" s="61"/>
      <c r="R236" s="23"/>
    </row>
    <row r="237" spans="1:18" ht="15.75" thickBot="1" x14ac:dyDescent="0.3">
      <c r="A237" s="15"/>
      <c r="B237" s="26" t="s">
        <v>99</v>
      </c>
      <c r="C237" s="17"/>
      <c r="D237" s="101" t="s">
        <v>286</v>
      </c>
      <c r="E237" s="101"/>
      <c r="F237" s="17"/>
      <c r="G237" s="63">
        <v>687596</v>
      </c>
      <c r="H237" s="63"/>
      <c r="I237" s="17"/>
      <c r="J237" s="63">
        <v>105974</v>
      </c>
      <c r="K237" s="63"/>
      <c r="L237" s="17"/>
      <c r="M237" s="101" t="s">
        <v>737</v>
      </c>
      <c r="N237" s="101"/>
      <c r="O237" s="13" t="s">
        <v>210</v>
      </c>
      <c r="P237" s="63">
        <v>760426</v>
      </c>
      <c r="Q237" s="63"/>
      <c r="R237" s="17"/>
    </row>
    <row r="238" spans="1:18" x14ac:dyDescent="0.25">
      <c r="A238" s="15"/>
      <c r="B238" s="53" t="s">
        <v>100</v>
      </c>
      <c r="C238" s="23"/>
      <c r="D238" s="64"/>
      <c r="E238" s="64"/>
      <c r="F238" s="23"/>
      <c r="G238" s="64"/>
      <c r="H238" s="64"/>
      <c r="I238" s="23"/>
      <c r="J238" s="64"/>
      <c r="K238" s="64"/>
      <c r="L238" s="23"/>
      <c r="M238" s="64"/>
      <c r="N238" s="64"/>
      <c r="O238" s="23"/>
      <c r="P238" s="64"/>
      <c r="Q238" s="64"/>
      <c r="R238" s="23"/>
    </row>
    <row r="239" spans="1:18" x14ac:dyDescent="0.25">
      <c r="A239" s="15"/>
      <c r="B239" s="56" t="s">
        <v>636</v>
      </c>
      <c r="C239" s="17"/>
      <c r="D239" s="45" t="s">
        <v>286</v>
      </c>
      <c r="E239" s="45"/>
      <c r="F239" s="17"/>
      <c r="G239" s="39">
        <v>202770</v>
      </c>
      <c r="H239" s="39"/>
      <c r="I239" s="17"/>
      <c r="J239" s="39">
        <v>51460</v>
      </c>
      <c r="K239" s="39"/>
      <c r="L239" s="17"/>
      <c r="M239" s="45" t="s">
        <v>738</v>
      </c>
      <c r="N239" s="45"/>
      <c r="O239" s="13" t="s">
        <v>210</v>
      </c>
      <c r="P239" s="39">
        <v>244413</v>
      </c>
      <c r="Q239" s="39"/>
      <c r="R239" s="17"/>
    </row>
    <row r="240" spans="1:18" x14ac:dyDescent="0.25">
      <c r="A240" s="15"/>
      <c r="B240" s="66" t="s">
        <v>637</v>
      </c>
      <c r="C240" s="23"/>
      <c r="D240" s="40" t="s">
        <v>286</v>
      </c>
      <c r="E240" s="40"/>
      <c r="F240" s="23"/>
      <c r="G240" s="60">
        <v>118019</v>
      </c>
      <c r="H240" s="60"/>
      <c r="I240" s="23"/>
      <c r="J240" s="60">
        <v>27929</v>
      </c>
      <c r="K240" s="60"/>
      <c r="L240" s="23"/>
      <c r="M240" s="40" t="s">
        <v>739</v>
      </c>
      <c r="N240" s="40"/>
      <c r="O240" s="24" t="s">
        <v>210</v>
      </c>
      <c r="P240" s="60">
        <v>123581</v>
      </c>
      <c r="Q240" s="60"/>
      <c r="R240" s="23"/>
    </row>
    <row r="241" spans="1:18" ht="26.25" x14ac:dyDescent="0.25">
      <c r="A241" s="15"/>
      <c r="B241" s="56" t="s">
        <v>103</v>
      </c>
      <c r="C241" s="17"/>
      <c r="D241" s="45" t="s">
        <v>286</v>
      </c>
      <c r="E241" s="45"/>
      <c r="F241" s="17"/>
      <c r="G241" s="39">
        <v>104590</v>
      </c>
      <c r="H241" s="39"/>
      <c r="I241" s="17"/>
      <c r="J241" s="39">
        <v>15906</v>
      </c>
      <c r="K241" s="39"/>
      <c r="L241" s="17"/>
      <c r="M241" s="45" t="s">
        <v>740</v>
      </c>
      <c r="N241" s="45"/>
      <c r="O241" s="13" t="s">
        <v>210</v>
      </c>
      <c r="P241" s="39">
        <v>119536</v>
      </c>
      <c r="Q241" s="39"/>
      <c r="R241" s="17"/>
    </row>
    <row r="242" spans="1:18" x14ac:dyDescent="0.25">
      <c r="A242" s="15"/>
      <c r="B242" s="66" t="s">
        <v>104</v>
      </c>
      <c r="C242" s="23"/>
      <c r="D242" s="40" t="s">
        <v>286</v>
      </c>
      <c r="E242" s="40"/>
      <c r="F242" s="23"/>
      <c r="G242" s="60">
        <v>10616</v>
      </c>
      <c r="H242" s="60"/>
      <c r="I242" s="23"/>
      <c r="J242" s="40" t="s">
        <v>286</v>
      </c>
      <c r="K242" s="40"/>
      <c r="L242" s="23"/>
      <c r="M242" s="40" t="s">
        <v>286</v>
      </c>
      <c r="N242" s="40"/>
      <c r="O242" s="23"/>
      <c r="P242" s="60">
        <v>10616</v>
      </c>
      <c r="Q242" s="60"/>
      <c r="R242" s="23"/>
    </row>
    <row r="243" spans="1:18" x14ac:dyDescent="0.25">
      <c r="A243" s="15"/>
      <c r="B243" s="56" t="s">
        <v>105</v>
      </c>
      <c r="C243" s="17"/>
      <c r="D243" s="45" t="s">
        <v>286</v>
      </c>
      <c r="E243" s="45"/>
      <c r="F243" s="17"/>
      <c r="G243" s="39">
        <v>199089</v>
      </c>
      <c r="H243" s="39"/>
      <c r="I243" s="17"/>
      <c r="J243" s="39">
        <v>3597</v>
      </c>
      <c r="K243" s="39"/>
      <c r="L243" s="17"/>
      <c r="M243" s="45" t="s">
        <v>286</v>
      </c>
      <c r="N243" s="45"/>
      <c r="O243" s="17"/>
      <c r="P243" s="39">
        <v>202686</v>
      </c>
      <c r="Q243" s="39"/>
      <c r="R243" s="17"/>
    </row>
    <row r="244" spans="1:18" ht="15.75" thickBot="1" x14ac:dyDescent="0.3">
      <c r="A244" s="15"/>
      <c r="B244" s="66" t="s">
        <v>106</v>
      </c>
      <c r="C244" s="23"/>
      <c r="D244" s="46" t="s">
        <v>286</v>
      </c>
      <c r="E244" s="46"/>
      <c r="F244" s="23"/>
      <c r="G244" s="61">
        <v>34664</v>
      </c>
      <c r="H244" s="61"/>
      <c r="I244" s="23"/>
      <c r="J244" s="46" t="s">
        <v>286</v>
      </c>
      <c r="K244" s="46"/>
      <c r="L244" s="23"/>
      <c r="M244" s="46" t="s">
        <v>286</v>
      </c>
      <c r="N244" s="46"/>
      <c r="O244" s="23"/>
      <c r="P244" s="61">
        <v>34664</v>
      </c>
      <c r="Q244" s="61"/>
      <c r="R244" s="23"/>
    </row>
    <row r="245" spans="1:18" ht="15.75" thickBot="1" x14ac:dyDescent="0.3">
      <c r="A245" s="15"/>
      <c r="B245" s="26" t="s">
        <v>107</v>
      </c>
      <c r="C245" s="17"/>
      <c r="D245" s="101" t="s">
        <v>286</v>
      </c>
      <c r="E245" s="101"/>
      <c r="F245" s="17"/>
      <c r="G245" s="63">
        <v>669748</v>
      </c>
      <c r="H245" s="63"/>
      <c r="I245" s="17"/>
      <c r="J245" s="63">
        <v>98892</v>
      </c>
      <c r="K245" s="63"/>
      <c r="L245" s="17"/>
      <c r="M245" s="101" t="s">
        <v>737</v>
      </c>
      <c r="N245" s="101"/>
      <c r="O245" s="13" t="s">
        <v>210</v>
      </c>
      <c r="P245" s="63">
        <v>735496</v>
      </c>
      <c r="Q245" s="63"/>
      <c r="R245" s="17"/>
    </row>
    <row r="246" spans="1:18" ht="15.75" thickBot="1" x14ac:dyDescent="0.3">
      <c r="A246" s="15"/>
      <c r="B246" s="22" t="s">
        <v>108</v>
      </c>
      <c r="C246" s="23"/>
      <c r="D246" s="102" t="s">
        <v>286</v>
      </c>
      <c r="E246" s="102"/>
      <c r="F246" s="23"/>
      <c r="G246" s="103">
        <v>17848</v>
      </c>
      <c r="H246" s="103"/>
      <c r="I246" s="23"/>
      <c r="J246" s="103">
        <v>7082</v>
      </c>
      <c r="K246" s="103"/>
      <c r="L246" s="23"/>
      <c r="M246" s="102" t="s">
        <v>286</v>
      </c>
      <c r="N246" s="102"/>
      <c r="O246" s="23"/>
      <c r="P246" s="103">
        <v>24930</v>
      </c>
      <c r="Q246" s="103"/>
      <c r="R246" s="23"/>
    </row>
    <row r="247" spans="1:18" x14ac:dyDescent="0.25">
      <c r="A247" s="15"/>
      <c r="B247" s="68" t="s">
        <v>109</v>
      </c>
      <c r="C247" s="17"/>
      <c r="D247" s="104"/>
      <c r="E247" s="104"/>
      <c r="F247" s="17"/>
      <c r="G247" s="104"/>
      <c r="H247" s="104"/>
      <c r="I247" s="17"/>
      <c r="J247" s="104"/>
      <c r="K247" s="104"/>
      <c r="L247" s="17"/>
      <c r="M247" s="104"/>
      <c r="N247" s="104"/>
      <c r="O247" s="17"/>
      <c r="P247" s="104"/>
      <c r="Q247" s="104"/>
      <c r="R247" s="17"/>
    </row>
    <row r="248" spans="1:18" x14ac:dyDescent="0.25">
      <c r="A248" s="15"/>
      <c r="B248" s="66" t="s">
        <v>110</v>
      </c>
      <c r="C248" s="23"/>
      <c r="D248" s="60">
        <v>97489</v>
      </c>
      <c r="E248" s="60"/>
      <c r="F248" s="23"/>
      <c r="G248" s="40">
        <v>60</v>
      </c>
      <c r="H248" s="40"/>
      <c r="I248" s="23"/>
      <c r="J248" s="40">
        <v>200</v>
      </c>
      <c r="K248" s="40"/>
      <c r="L248" s="23"/>
      <c r="M248" s="40" t="s">
        <v>741</v>
      </c>
      <c r="N248" s="40"/>
      <c r="O248" s="24" t="s">
        <v>210</v>
      </c>
      <c r="P248" s="40">
        <v>458</v>
      </c>
      <c r="Q248" s="40"/>
      <c r="R248" s="23"/>
    </row>
    <row r="249" spans="1:18" ht="26.25" x14ac:dyDescent="0.25">
      <c r="A249" s="15"/>
      <c r="B249" s="56" t="s">
        <v>111</v>
      </c>
      <c r="C249" s="17"/>
      <c r="D249" s="45" t="s">
        <v>742</v>
      </c>
      <c r="E249" s="45"/>
      <c r="F249" s="13" t="s">
        <v>210</v>
      </c>
      <c r="G249" s="45" t="s">
        <v>743</v>
      </c>
      <c r="H249" s="45"/>
      <c r="I249" s="13" t="s">
        <v>210</v>
      </c>
      <c r="J249" s="45" t="s">
        <v>744</v>
      </c>
      <c r="K249" s="45"/>
      <c r="L249" s="13" t="s">
        <v>210</v>
      </c>
      <c r="M249" s="39">
        <v>97291</v>
      </c>
      <c r="N249" s="39"/>
      <c r="O249" s="17"/>
      <c r="P249" s="45" t="s">
        <v>745</v>
      </c>
      <c r="Q249" s="45"/>
      <c r="R249" s="13" t="s">
        <v>210</v>
      </c>
    </row>
    <row r="250" spans="1:18" ht="26.25" x14ac:dyDescent="0.25">
      <c r="A250" s="15"/>
      <c r="B250" s="66" t="s">
        <v>645</v>
      </c>
      <c r="C250" s="23"/>
      <c r="D250" s="40" t="s">
        <v>746</v>
      </c>
      <c r="E250" s="40"/>
      <c r="F250" s="24" t="s">
        <v>210</v>
      </c>
      <c r="G250" s="60">
        <v>2316</v>
      </c>
      <c r="H250" s="60"/>
      <c r="I250" s="23"/>
      <c r="J250" s="40" t="s">
        <v>286</v>
      </c>
      <c r="K250" s="40"/>
      <c r="L250" s="23"/>
      <c r="M250" s="60">
        <v>49974</v>
      </c>
      <c r="N250" s="60"/>
      <c r="O250" s="23"/>
      <c r="P250" s="40" t="s">
        <v>286</v>
      </c>
      <c r="Q250" s="40"/>
      <c r="R250" s="23"/>
    </row>
    <row r="251" spans="1:18" ht="15.75" thickBot="1" x14ac:dyDescent="0.3">
      <c r="A251" s="15"/>
      <c r="B251" s="56" t="s">
        <v>141</v>
      </c>
      <c r="C251" s="17"/>
      <c r="D251" s="41">
        <v>22</v>
      </c>
      <c r="E251" s="41"/>
      <c r="F251" s="17"/>
      <c r="G251" s="62">
        <v>10214</v>
      </c>
      <c r="H251" s="62"/>
      <c r="I251" s="17"/>
      <c r="J251" s="41" t="s">
        <v>747</v>
      </c>
      <c r="K251" s="41"/>
      <c r="L251" s="13" t="s">
        <v>210</v>
      </c>
      <c r="M251" s="41" t="s">
        <v>286</v>
      </c>
      <c r="N251" s="41"/>
      <c r="O251" s="17"/>
      <c r="P251" s="62">
        <v>9074</v>
      </c>
      <c r="Q251" s="62"/>
      <c r="R251" s="17"/>
    </row>
    <row r="252" spans="1:18" ht="15.75" thickBot="1" x14ac:dyDescent="0.3">
      <c r="A252" s="15"/>
      <c r="B252" s="22" t="s">
        <v>114</v>
      </c>
      <c r="C252" s="23"/>
      <c r="D252" s="102" t="s">
        <v>748</v>
      </c>
      <c r="E252" s="102"/>
      <c r="F252" s="24" t="s">
        <v>210</v>
      </c>
      <c r="G252" s="102" t="s">
        <v>749</v>
      </c>
      <c r="H252" s="102"/>
      <c r="I252" s="24" t="s">
        <v>210</v>
      </c>
      <c r="J252" s="102" t="s">
        <v>750</v>
      </c>
      <c r="K252" s="102"/>
      <c r="L252" s="24" t="s">
        <v>210</v>
      </c>
      <c r="M252" s="103">
        <v>49974</v>
      </c>
      <c r="N252" s="103"/>
      <c r="O252" s="23"/>
      <c r="P252" s="102" t="s">
        <v>751</v>
      </c>
      <c r="Q252" s="102"/>
      <c r="R252" s="24" t="s">
        <v>210</v>
      </c>
    </row>
    <row r="253" spans="1:18" x14ac:dyDescent="0.25">
      <c r="A253" s="15"/>
      <c r="B253" s="56" t="s">
        <v>115</v>
      </c>
      <c r="C253" s="17"/>
      <c r="D253" s="97" t="s">
        <v>748</v>
      </c>
      <c r="E253" s="97"/>
      <c r="F253" s="13" t="s">
        <v>210</v>
      </c>
      <c r="G253" s="97" t="s">
        <v>752</v>
      </c>
      <c r="H253" s="97"/>
      <c r="I253" s="13" t="s">
        <v>210</v>
      </c>
      <c r="J253" s="84">
        <v>5037</v>
      </c>
      <c r="K253" s="84"/>
      <c r="L253" s="17"/>
      <c r="M253" s="84">
        <v>49974</v>
      </c>
      <c r="N253" s="84"/>
      <c r="O253" s="17"/>
      <c r="P253" s="97" t="s">
        <v>540</v>
      </c>
      <c r="Q253" s="97"/>
      <c r="R253" s="13" t="s">
        <v>210</v>
      </c>
    </row>
    <row r="254" spans="1:18" ht="15.75" thickBot="1" x14ac:dyDescent="0.3">
      <c r="A254" s="15"/>
      <c r="B254" s="66" t="s">
        <v>116</v>
      </c>
      <c r="C254" s="23"/>
      <c r="D254" s="46" t="s">
        <v>753</v>
      </c>
      <c r="E254" s="46"/>
      <c r="F254" s="24" t="s">
        <v>210</v>
      </c>
      <c r="G254" s="61">
        <v>39991</v>
      </c>
      <c r="H254" s="61"/>
      <c r="I254" s="23"/>
      <c r="J254" s="46" t="s">
        <v>754</v>
      </c>
      <c r="K254" s="46"/>
      <c r="L254" s="24" t="s">
        <v>210</v>
      </c>
      <c r="M254" s="46" t="s">
        <v>286</v>
      </c>
      <c r="N254" s="46"/>
      <c r="O254" s="23"/>
      <c r="P254" s="61">
        <v>28211</v>
      </c>
      <c r="Q254" s="61"/>
      <c r="R254" s="23"/>
    </row>
    <row r="255" spans="1:18" x14ac:dyDescent="0.25">
      <c r="A255" s="15"/>
      <c r="B255" s="26" t="s">
        <v>117</v>
      </c>
      <c r="C255" s="17"/>
      <c r="D255" s="97" t="s">
        <v>755</v>
      </c>
      <c r="E255" s="97"/>
      <c r="F255" s="13" t="s">
        <v>210</v>
      </c>
      <c r="G255" s="97" t="s">
        <v>756</v>
      </c>
      <c r="H255" s="97"/>
      <c r="I255" s="13" t="s">
        <v>210</v>
      </c>
      <c r="J255" s="84">
        <v>2338</v>
      </c>
      <c r="K255" s="84"/>
      <c r="L255" s="17"/>
      <c r="M255" s="84">
        <v>49974</v>
      </c>
      <c r="N255" s="84"/>
      <c r="O255" s="17"/>
      <c r="P255" s="97" t="s">
        <v>757</v>
      </c>
      <c r="Q255" s="97"/>
      <c r="R255" s="13" t="s">
        <v>210</v>
      </c>
    </row>
    <row r="256" spans="1:18" ht="27" thickBot="1" x14ac:dyDescent="0.3">
      <c r="A256" s="15"/>
      <c r="B256" s="22" t="s">
        <v>118</v>
      </c>
      <c r="C256" s="23"/>
      <c r="D256" s="46" t="s">
        <v>286</v>
      </c>
      <c r="E256" s="46"/>
      <c r="F256" s="23"/>
      <c r="G256" s="46" t="s">
        <v>286</v>
      </c>
      <c r="H256" s="46"/>
      <c r="I256" s="23"/>
      <c r="J256" s="46">
        <v>216</v>
      </c>
      <c r="K256" s="46"/>
      <c r="L256" s="23"/>
      <c r="M256" s="46" t="s">
        <v>286</v>
      </c>
      <c r="N256" s="46"/>
      <c r="O256" s="23"/>
      <c r="P256" s="46">
        <v>216</v>
      </c>
      <c r="Q256" s="46"/>
      <c r="R256" s="23"/>
    </row>
    <row r="257" spans="1:18" ht="15.75" thickBot="1" x14ac:dyDescent="0.3">
      <c r="A257" s="15"/>
      <c r="B257" s="69" t="s">
        <v>119</v>
      </c>
      <c r="C257" s="17"/>
      <c r="D257" s="43" t="s">
        <v>206</v>
      </c>
      <c r="E257" s="70" t="s">
        <v>755</v>
      </c>
      <c r="F257" s="13" t="s">
        <v>210</v>
      </c>
      <c r="G257" s="43" t="s">
        <v>206</v>
      </c>
      <c r="H257" s="70" t="s">
        <v>756</v>
      </c>
      <c r="I257" s="13" t="s">
        <v>210</v>
      </c>
      <c r="J257" s="43" t="s">
        <v>206</v>
      </c>
      <c r="K257" s="44">
        <v>2122</v>
      </c>
      <c r="L257" s="17"/>
      <c r="M257" s="43" t="s">
        <v>206</v>
      </c>
      <c r="N257" s="44">
        <v>49974</v>
      </c>
      <c r="O257" s="17"/>
      <c r="P257" s="43" t="s">
        <v>206</v>
      </c>
      <c r="Q257" s="70" t="s">
        <v>755</v>
      </c>
      <c r="R257" s="13" t="s">
        <v>210</v>
      </c>
    </row>
    <row r="258" spans="1:18" ht="15.75" thickTop="1" x14ac:dyDescent="0.25">
      <c r="A258" s="15"/>
      <c r="B258" s="53" t="s">
        <v>120</v>
      </c>
      <c r="C258" s="23"/>
      <c r="D258" s="91"/>
      <c r="E258" s="91"/>
      <c r="F258" s="23"/>
      <c r="G258" s="91"/>
      <c r="H258" s="91"/>
      <c r="I258" s="23"/>
      <c r="J258" s="91"/>
      <c r="K258" s="91"/>
      <c r="L258" s="23"/>
      <c r="M258" s="91"/>
      <c r="N258" s="91"/>
      <c r="O258" s="23"/>
      <c r="P258" s="91"/>
      <c r="Q258" s="91"/>
      <c r="R258" s="23"/>
    </row>
    <row r="259" spans="1:18" ht="15.75" thickBot="1" x14ac:dyDescent="0.3">
      <c r="A259" s="15"/>
      <c r="B259" s="26" t="s">
        <v>117</v>
      </c>
      <c r="C259" s="17"/>
      <c r="D259" s="92" t="s">
        <v>206</v>
      </c>
      <c r="E259" s="30" t="s">
        <v>755</v>
      </c>
      <c r="F259" s="13" t="s">
        <v>210</v>
      </c>
      <c r="G259" s="92" t="s">
        <v>206</v>
      </c>
      <c r="H259" s="30" t="s">
        <v>756</v>
      </c>
      <c r="I259" s="13" t="s">
        <v>210</v>
      </c>
      <c r="J259" s="92" t="s">
        <v>206</v>
      </c>
      <c r="K259" s="57">
        <v>2338</v>
      </c>
      <c r="L259" s="17"/>
      <c r="M259" s="92" t="s">
        <v>206</v>
      </c>
      <c r="N259" s="57">
        <v>49974</v>
      </c>
      <c r="O259" s="17"/>
      <c r="P259" s="92" t="s">
        <v>206</v>
      </c>
      <c r="Q259" s="30" t="s">
        <v>757</v>
      </c>
      <c r="R259" s="13" t="s">
        <v>210</v>
      </c>
    </row>
    <row r="260" spans="1:18" x14ac:dyDescent="0.25">
      <c r="A260" s="15"/>
      <c r="B260" s="22" t="s">
        <v>654</v>
      </c>
      <c r="C260" s="23"/>
      <c r="D260" s="64"/>
      <c r="E260" s="64"/>
      <c r="F260" s="23"/>
      <c r="G260" s="64"/>
      <c r="H260" s="64"/>
      <c r="I260" s="23"/>
      <c r="J260" s="64"/>
      <c r="K260" s="64"/>
      <c r="L260" s="23"/>
      <c r="M260" s="64"/>
      <c r="N260" s="64"/>
      <c r="O260" s="23"/>
      <c r="P260" s="64"/>
      <c r="Q260" s="64"/>
      <c r="R260" s="23"/>
    </row>
    <row r="261" spans="1:18" ht="26.25" x14ac:dyDescent="0.25">
      <c r="A261" s="15"/>
      <c r="B261" s="56" t="s">
        <v>122</v>
      </c>
      <c r="C261" s="17"/>
      <c r="D261" s="45" t="s">
        <v>286</v>
      </c>
      <c r="E261" s="45"/>
      <c r="F261" s="17"/>
      <c r="G261" s="45" t="s">
        <v>286</v>
      </c>
      <c r="H261" s="45"/>
      <c r="I261" s="17"/>
      <c r="J261" s="45" t="s">
        <v>758</v>
      </c>
      <c r="K261" s="45"/>
      <c r="L261" s="13" t="s">
        <v>210</v>
      </c>
      <c r="M261" s="45" t="s">
        <v>286</v>
      </c>
      <c r="N261" s="45"/>
      <c r="O261" s="17"/>
      <c r="P261" s="45" t="s">
        <v>758</v>
      </c>
      <c r="Q261" s="45"/>
      <c r="R261" s="13" t="s">
        <v>210</v>
      </c>
    </row>
    <row r="262" spans="1:18" ht="26.25" x14ac:dyDescent="0.25">
      <c r="A262" s="15"/>
      <c r="B262" s="66" t="s">
        <v>759</v>
      </c>
      <c r="C262" s="23"/>
      <c r="D262" s="40" t="s">
        <v>760</v>
      </c>
      <c r="E262" s="40"/>
      <c r="F262" s="24" t="s">
        <v>210</v>
      </c>
      <c r="G262" s="40" t="s">
        <v>286</v>
      </c>
      <c r="H262" s="40"/>
      <c r="I262" s="23"/>
      <c r="J262" s="40">
        <v>22</v>
      </c>
      <c r="K262" s="40"/>
      <c r="L262" s="23"/>
      <c r="M262" s="40" t="s">
        <v>286</v>
      </c>
      <c r="N262" s="40"/>
      <c r="O262" s="23"/>
      <c r="P262" s="40" t="s">
        <v>761</v>
      </c>
      <c r="Q262" s="40"/>
      <c r="R262" s="24" t="s">
        <v>210</v>
      </c>
    </row>
    <row r="263" spans="1:18" ht="39" x14ac:dyDescent="0.25">
      <c r="A263" s="15"/>
      <c r="B263" s="56" t="s">
        <v>124</v>
      </c>
      <c r="C263" s="17"/>
      <c r="D263" s="45" t="s">
        <v>762</v>
      </c>
      <c r="E263" s="45"/>
      <c r="F263" s="13" t="s">
        <v>210</v>
      </c>
      <c r="G263" s="45" t="s">
        <v>286</v>
      </c>
      <c r="H263" s="45"/>
      <c r="I263" s="17"/>
      <c r="J263" s="45" t="s">
        <v>286</v>
      </c>
      <c r="K263" s="45"/>
      <c r="L263" s="17"/>
      <c r="M263" s="45" t="s">
        <v>286</v>
      </c>
      <c r="N263" s="45"/>
      <c r="O263" s="17"/>
      <c r="P263" s="45" t="s">
        <v>762</v>
      </c>
      <c r="Q263" s="45"/>
      <c r="R263" s="13" t="s">
        <v>210</v>
      </c>
    </row>
    <row r="264" spans="1:18" ht="27" thickBot="1" x14ac:dyDescent="0.3">
      <c r="A264" s="15"/>
      <c r="B264" s="66" t="s">
        <v>732</v>
      </c>
      <c r="C264" s="23"/>
      <c r="D264" s="46" t="s">
        <v>763</v>
      </c>
      <c r="E264" s="46"/>
      <c r="F264" s="24" t="s">
        <v>210</v>
      </c>
      <c r="G264" s="46" t="s">
        <v>763</v>
      </c>
      <c r="H264" s="46"/>
      <c r="I264" s="24" t="s">
        <v>210</v>
      </c>
      <c r="J264" s="46" t="s">
        <v>286</v>
      </c>
      <c r="K264" s="46"/>
      <c r="L264" s="23"/>
      <c r="M264" s="61">
        <v>9908</v>
      </c>
      <c r="N264" s="61"/>
      <c r="O264" s="23"/>
      <c r="P264" s="46" t="s">
        <v>286</v>
      </c>
      <c r="Q264" s="46"/>
      <c r="R264" s="23"/>
    </row>
    <row r="265" spans="1:18" ht="15.75" thickBot="1" x14ac:dyDescent="0.3">
      <c r="A265" s="15"/>
      <c r="B265" s="26" t="s">
        <v>661</v>
      </c>
      <c r="C265" s="17"/>
      <c r="D265" s="101" t="s">
        <v>764</v>
      </c>
      <c r="E265" s="101"/>
      <c r="F265" s="13" t="s">
        <v>210</v>
      </c>
      <c r="G265" s="101" t="s">
        <v>763</v>
      </c>
      <c r="H265" s="101"/>
      <c r="I265" s="13" t="s">
        <v>210</v>
      </c>
      <c r="J265" s="101" t="s">
        <v>765</v>
      </c>
      <c r="K265" s="101"/>
      <c r="L265" s="13" t="s">
        <v>210</v>
      </c>
      <c r="M265" s="63">
        <v>9908</v>
      </c>
      <c r="N265" s="63"/>
      <c r="O265" s="17"/>
      <c r="P265" s="101" t="s">
        <v>766</v>
      </c>
      <c r="Q265" s="101"/>
      <c r="R265" s="13" t="s">
        <v>210</v>
      </c>
    </row>
    <row r="266" spans="1:18" x14ac:dyDescent="0.25">
      <c r="A266" s="15"/>
      <c r="B266" s="66" t="s">
        <v>767</v>
      </c>
      <c r="C266" s="23"/>
      <c r="D266" s="96" t="s">
        <v>768</v>
      </c>
      <c r="E266" s="96"/>
      <c r="F266" s="24" t="s">
        <v>210</v>
      </c>
      <c r="G266" s="96" t="s">
        <v>769</v>
      </c>
      <c r="H266" s="96"/>
      <c r="I266" s="24" t="s">
        <v>210</v>
      </c>
      <c r="J266" s="96" t="s">
        <v>770</v>
      </c>
      <c r="K266" s="96"/>
      <c r="L266" s="24" t="s">
        <v>210</v>
      </c>
      <c r="M266" s="76">
        <v>59882</v>
      </c>
      <c r="N266" s="76"/>
      <c r="O266" s="23"/>
      <c r="P266" s="96" t="s">
        <v>771</v>
      </c>
      <c r="Q266" s="96"/>
      <c r="R266" s="24" t="s">
        <v>210</v>
      </c>
    </row>
    <row r="267" spans="1:18" ht="27" thickBot="1" x14ac:dyDescent="0.3">
      <c r="A267" s="15"/>
      <c r="B267" s="56" t="s">
        <v>709</v>
      </c>
      <c r="C267" s="17"/>
      <c r="D267" s="41" t="s">
        <v>286</v>
      </c>
      <c r="E267" s="41"/>
      <c r="F267" s="17"/>
      <c r="G267" s="41" t="s">
        <v>286</v>
      </c>
      <c r="H267" s="41"/>
      <c r="I267" s="17"/>
      <c r="J267" s="41" t="s">
        <v>772</v>
      </c>
      <c r="K267" s="41"/>
      <c r="L267" s="13" t="s">
        <v>210</v>
      </c>
      <c r="M267" s="41" t="s">
        <v>286</v>
      </c>
      <c r="N267" s="41"/>
      <c r="O267" s="17"/>
      <c r="P267" s="41" t="s">
        <v>772</v>
      </c>
      <c r="Q267" s="41"/>
      <c r="R267" s="13" t="s">
        <v>210</v>
      </c>
    </row>
    <row r="268" spans="1:18" ht="15.75" thickBot="1" x14ac:dyDescent="0.3">
      <c r="A268" s="15"/>
      <c r="B268" s="22" t="s">
        <v>773</v>
      </c>
      <c r="C268" s="23"/>
      <c r="D268" s="31" t="s">
        <v>206</v>
      </c>
      <c r="E268" s="67" t="s">
        <v>768</v>
      </c>
      <c r="F268" s="24" t="s">
        <v>210</v>
      </c>
      <c r="G268" s="31" t="s">
        <v>206</v>
      </c>
      <c r="H268" s="67" t="s">
        <v>769</v>
      </c>
      <c r="I268" s="24" t="s">
        <v>210</v>
      </c>
      <c r="J268" s="31" t="s">
        <v>206</v>
      </c>
      <c r="K268" s="67" t="s">
        <v>774</v>
      </c>
      <c r="L268" s="24" t="s">
        <v>210</v>
      </c>
      <c r="M268" s="31" t="s">
        <v>206</v>
      </c>
      <c r="N268" s="32">
        <v>59882</v>
      </c>
      <c r="O268" s="23"/>
      <c r="P268" s="31" t="s">
        <v>206</v>
      </c>
      <c r="Q268" s="67" t="s">
        <v>768</v>
      </c>
      <c r="R268" s="24" t="s">
        <v>210</v>
      </c>
    </row>
    <row r="269" spans="1:18" ht="15.75" thickTop="1" x14ac:dyDescent="0.25">
      <c r="A269" s="15"/>
      <c r="B269" s="52"/>
      <c r="C269" s="52"/>
      <c r="D269" s="52"/>
      <c r="E269" s="52"/>
      <c r="F269" s="52"/>
      <c r="G269" s="52"/>
      <c r="H269" s="52"/>
      <c r="I269" s="52"/>
      <c r="J269" s="52"/>
      <c r="K269" s="52"/>
      <c r="L269" s="52"/>
      <c r="M269" s="52"/>
      <c r="N269" s="52"/>
      <c r="O269" s="52"/>
      <c r="P269" s="52"/>
      <c r="Q269" s="52"/>
      <c r="R269" s="52"/>
    </row>
    <row r="270" spans="1:18" x14ac:dyDescent="0.25">
      <c r="A270" s="15"/>
      <c r="B270" s="105" t="s">
        <v>775</v>
      </c>
      <c r="C270" s="105"/>
      <c r="D270" s="105"/>
      <c r="E270" s="105"/>
      <c r="F270" s="105"/>
      <c r="G270" s="105"/>
      <c r="H270" s="105"/>
      <c r="I270" s="105"/>
      <c r="J270" s="105"/>
      <c r="K270" s="105"/>
      <c r="L270" s="105"/>
      <c r="M270" s="105"/>
      <c r="N270" s="105"/>
      <c r="O270" s="105"/>
      <c r="P270" s="105"/>
      <c r="Q270" s="105"/>
      <c r="R270" s="105"/>
    </row>
    <row r="271" spans="1:18" x14ac:dyDescent="0.25">
      <c r="A271" s="15"/>
      <c r="B271" s="105" t="s">
        <v>521</v>
      </c>
      <c r="C271" s="105"/>
      <c r="D271" s="105"/>
      <c r="E271" s="105"/>
      <c r="F271" s="105"/>
      <c r="G271" s="105"/>
      <c r="H271" s="105"/>
      <c r="I271" s="105"/>
      <c r="J271" s="105"/>
      <c r="K271" s="105"/>
      <c r="L271" s="105"/>
      <c r="M271" s="105"/>
      <c r="N271" s="105"/>
      <c r="O271" s="105"/>
      <c r="P271" s="105"/>
      <c r="Q271" s="105"/>
      <c r="R271" s="105"/>
    </row>
    <row r="272" spans="1:18" x14ac:dyDescent="0.25">
      <c r="A272" s="15"/>
      <c r="B272" s="52" t="s">
        <v>599</v>
      </c>
      <c r="C272" s="52"/>
      <c r="D272" s="52"/>
      <c r="E272" s="52"/>
      <c r="F272" s="52"/>
      <c r="G272" s="52"/>
      <c r="H272" s="52"/>
      <c r="I272" s="52"/>
      <c r="J272" s="52"/>
      <c r="K272" s="52"/>
      <c r="L272" s="52"/>
      <c r="M272" s="52"/>
      <c r="N272" s="52"/>
      <c r="O272" s="52"/>
      <c r="P272" s="52"/>
      <c r="Q272" s="52"/>
      <c r="R272" s="52"/>
    </row>
    <row r="273" spans="1:18" x14ac:dyDescent="0.25">
      <c r="A273" s="15"/>
      <c r="B273" s="52"/>
      <c r="C273" s="52"/>
      <c r="D273" s="52"/>
      <c r="E273" s="52"/>
      <c r="F273" s="52"/>
      <c r="G273" s="52"/>
      <c r="H273" s="52"/>
      <c r="I273" s="52"/>
      <c r="J273" s="52"/>
      <c r="K273" s="52"/>
      <c r="L273" s="52"/>
      <c r="M273" s="52"/>
      <c r="N273" s="52"/>
      <c r="O273" s="52"/>
      <c r="P273" s="52"/>
      <c r="Q273" s="52"/>
      <c r="R273" s="52"/>
    </row>
    <row r="274" spans="1:18" x14ac:dyDescent="0.25">
      <c r="A274" s="15"/>
      <c r="B274" s="17"/>
      <c r="C274" s="18"/>
      <c r="D274" s="34"/>
      <c r="E274" s="34"/>
      <c r="F274" s="18"/>
      <c r="G274" s="34"/>
      <c r="H274" s="34"/>
      <c r="I274" s="18"/>
      <c r="J274" s="35" t="s">
        <v>601</v>
      </c>
      <c r="K274" s="35"/>
      <c r="L274" s="18"/>
      <c r="M274" s="34"/>
      <c r="N274" s="34"/>
      <c r="O274" s="18"/>
      <c r="P274" s="34"/>
      <c r="Q274" s="34"/>
      <c r="R274" s="18"/>
    </row>
    <row r="275" spans="1:18" x14ac:dyDescent="0.25">
      <c r="A275" s="15"/>
      <c r="B275" s="17"/>
      <c r="C275" s="18"/>
      <c r="D275" s="34"/>
      <c r="E275" s="34"/>
      <c r="F275" s="18"/>
      <c r="G275" s="35" t="s">
        <v>600</v>
      </c>
      <c r="H275" s="35"/>
      <c r="I275" s="18"/>
      <c r="J275" s="35" t="s">
        <v>600</v>
      </c>
      <c r="K275" s="35"/>
      <c r="L275" s="18"/>
      <c r="M275" s="34"/>
      <c r="N275" s="34"/>
      <c r="O275" s="18"/>
      <c r="P275" s="34"/>
      <c r="Q275" s="34"/>
      <c r="R275" s="18"/>
    </row>
    <row r="276" spans="1:18" ht="15.75" thickBot="1" x14ac:dyDescent="0.3">
      <c r="A276" s="15"/>
      <c r="B276" s="17"/>
      <c r="C276" s="18"/>
      <c r="D276" s="36" t="s">
        <v>602</v>
      </c>
      <c r="E276" s="36"/>
      <c r="F276" s="18"/>
      <c r="G276" s="36" t="s">
        <v>603</v>
      </c>
      <c r="H276" s="36"/>
      <c r="I276" s="18"/>
      <c r="J276" s="36" t="s">
        <v>603</v>
      </c>
      <c r="K276" s="36"/>
      <c r="L276" s="18"/>
      <c r="M276" s="36" t="s">
        <v>510</v>
      </c>
      <c r="N276" s="36"/>
      <c r="O276" s="18"/>
      <c r="P276" s="36" t="s">
        <v>133</v>
      </c>
      <c r="Q276" s="36"/>
      <c r="R276" s="18"/>
    </row>
    <row r="277" spans="1:18" x14ac:dyDescent="0.25">
      <c r="A277" s="15"/>
      <c r="B277" s="22" t="s">
        <v>149</v>
      </c>
      <c r="C277" s="23"/>
      <c r="D277" s="64"/>
      <c r="E277" s="64"/>
      <c r="F277" s="23"/>
      <c r="G277" s="64"/>
      <c r="H277" s="64"/>
      <c r="I277" s="23"/>
      <c r="J277" s="64"/>
      <c r="K277" s="64"/>
      <c r="L277" s="23"/>
      <c r="M277" s="64"/>
      <c r="N277" s="64"/>
      <c r="O277" s="23"/>
      <c r="P277" s="64"/>
      <c r="Q277" s="64"/>
      <c r="R277" s="23"/>
    </row>
    <row r="278" spans="1:18" x14ac:dyDescent="0.25">
      <c r="A278" s="15"/>
      <c r="B278" s="56" t="s">
        <v>117</v>
      </c>
      <c r="C278" s="17"/>
      <c r="D278" s="13" t="s">
        <v>206</v>
      </c>
      <c r="E278" s="27">
        <v>38896</v>
      </c>
      <c r="F278" s="17"/>
      <c r="G278" s="13" t="s">
        <v>206</v>
      </c>
      <c r="H278" s="27">
        <v>18129</v>
      </c>
      <c r="I278" s="17"/>
      <c r="J278" s="13" t="s">
        <v>206</v>
      </c>
      <c r="K278" s="27">
        <v>5613</v>
      </c>
      <c r="L278" s="17"/>
      <c r="M278" s="13" t="s">
        <v>206</v>
      </c>
      <c r="N278" s="29" t="s">
        <v>723</v>
      </c>
      <c r="O278" s="13" t="s">
        <v>210</v>
      </c>
      <c r="P278" s="13" t="s">
        <v>206</v>
      </c>
      <c r="Q278" s="27">
        <v>39623</v>
      </c>
      <c r="R278" s="17"/>
    </row>
    <row r="279" spans="1:18" ht="27" thickBot="1" x14ac:dyDescent="0.3">
      <c r="A279" s="15"/>
      <c r="B279" s="66" t="s">
        <v>776</v>
      </c>
      <c r="C279" s="23"/>
      <c r="D279" s="61">
        <v>160825</v>
      </c>
      <c r="E279" s="61"/>
      <c r="F279" s="23"/>
      <c r="G279" s="61">
        <v>106665</v>
      </c>
      <c r="H279" s="61"/>
      <c r="I279" s="23"/>
      <c r="J279" s="46" t="s">
        <v>777</v>
      </c>
      <c r="K279" s="46"/>
      <c r="L279" s="24" t="s">
        <v>210</v>
      </c>
      <c r="M279" s="61">
        <v>23015</v>
      </c>
      <c r="N279" s="61"/>
      <c r="O279" s="23"/>
      <c r="P279" s="61">
        <v>290084</v>
      </c>
      <c r="Q279" s="61"/>
      <c r="R279" s="23"/>
    </row>
    <row r="280" spans="1:18" ht="27" thickBot="1" x14ac:dyDescent="0.3">
      <c r="A280" s="15"/>
      <c r="B280" s="69" t="s">
        <v>156</v>
      </c>
      <c r="C280" s="17"/>
      <c r="D280" s="63">
        <v>199721</v>
      </c>
      <c r="E280" s="63"/>
      <c r="F280" s="17"/>
      <c r="G280" s="63">
        <v>124794</v>
      </c>
      <c r="H280" s="63"/>
      <c r="I280" s="17"/>
      <c r="J280" s="63">
        <v>5192</v>
      </c>
      <c r="K280" s="63"/>
      <c r="L280" s="17"/>
      <c r="M280" s="101" t="s">
        <v>286</v>
      </c>
      <c r="N280" s="101"/>
      <c r="O280" s="17"/>
      <c r="P280" s="63">
        <v>329707</v>
      </c>
      <c r="Q280" s="63"/>
      <c r="R280" s="17"/>
    </row>
    <row r="281" spans="1:18" x14ac:dyDescent="0.25">
      <c r="A281" s="15"/>
      <c r="B281" s="22" t="s">
        <v>157</v>
      </c>
      <c r="C281" s="23"/>
      <c r="D281" s="64"/>
      <c r="E281" s="64"/>
      <c r="F281" s="23"/>
      <c r="G281" s="64"/>
      <c r="H281" s="64"/>
      <c r="I281" s="23"/>
      <c r="J281" s="64"/>
      <c r="K281" s="64"/>
      <c r="L281" s="23"/>
      <c r="M281" s="64"/>
      <c r="N281" s="64"/>
      <c r="O281" s="23"/>
      <c r="P281" s="64"/>
      <c r="Q281" s="64"/>
      <c r="R281" s="23"/>
    </row>
    <row r="282" spans="1:18" ht="26.25" x14ac:dyDescent="0.25">
      <c r="A282" s="15"/>
      <c r="B282" s="56" t="s">
        <v>158</v>
      </c>
      <c r="C282" s="17"/>
      <c r="D282" s="45" t="s">
        <v>778</v>
      </c>
      <c r="E282" s="45"/>
      <c r="F282" s="13" t="s">
        <v>210</v>
      </c>
      <c r="G282" s="45" t="s">
        <v>286</v>
      </c>
      <c r="H282" s="45"/>
      <c r="I282" s="17"/>
      <c r="J282" s="45" t="s">
        <v>286</v>
      </c>
      <c r="K282" s="45"/>
      <c r="L282" s="17"/>
      <c r="M282" s="45" t="s">
        <v>286</v>
      </c>
      <c r="N282" s="45"/>
      <c r="O282" s="17"/>
      <c r="P282" s="45" t="s">
        <v>778</v>
      </c>
      <c r="Q282" s="45"/>
      <c r="R282" s="13" t="s">
        <v>210</v>
      </c>
    </row>
    <row r="283" spans="1:18" ht="26.25" x14ac:dyDescent="0.25">
      <c r="A283" s="15"/>
      <c r="B283" s="66" t="s">
        <v>159</v>
      </c>
      <c r="C283" s="23"/>
      <c r="D283" s="60">
        <v>74554</v>
      </c>
      <c r="E283" s="60"/>
      <c r="F283" s="23"/>
      <c r="G283" s="40" t="s">
        <v>286</v>
      </c>
      <c r="H283" s="40"/>
      <c r="I283" s="23"/>
      <c r="J283" s="40" t="s">
        <v>286</v>
      </c>
      <c r="K283" s="40"/>
      <c r="L283" s="23"/>
      <c r="M283" s="40" t="s">
        <v>286</v>
      </c>
      <c r="N283" s="40"/>
      <c r="O283" s="23"/>
      <c r="P283" s="60">
        <v>74554</v>
      </c>
      <c r="Q283" s="60"/>
      <c r="R283" s="23"/>
    </row>
    <row r="284" spans="1:18" x14ac:dyDescent="0.25">
      <c r="A284" s="15"/>
      <c r="B284" s="56" t="s">
        <v>160</v>
      </c>
      <c r="C284" s="17"/>
      <c r="D284" s="45" t="s">
        <v>286</v>
      </c>
      <c r="E284" s="45"/>
      <c r="F284" s="17"/>
      <c r="G284" s="45" t="s">
        <v>779</v>
      </c>
      <c r="H284" s="45"/>
      <c r="I284" s="13" t="s">
        <v>210</v>
      </c>
      <c r="J284" s="45" t="s">
        <v>780</v>
      </c>
      <c r="K284" s="45"/>
      <c r="L284" s="13" t="s">
        <v>210</v>
      </c>
      <c r="M284" s="45" t="s">
        <v>286</v>
      </c>
      <c r="N284" s="45"/>
      <c r="O284" s="17"/>
      <c r="P284" s="45" t="s">
        <v>781</v>
      </c>
      <c r="Q284" s="45"/>
      <c r="R284" s="13" t="s">
        <v>210</v>
      </c>
    </row>
    <row r="285" spans="1:18" ht="26.25" x14ac:dyDescent="0.25">
      <c r="A285" s="15"/>
      <c r="B285" s="66" t="s">
        <v>161</v>
      </c>
      <c r="C285" s="23"/>
      <c r="D285" s="40" t="s">
        <v>782</v>
      </c>
      <c r="E285" s="40"/>
      <c r="F285" s="24" t="s">
        <v>210</v>
      </c>
      <c r="G285" s="40" t="s">
        <v>286</v>
      </c>
      <c r="H285" s="40"/>
      <c r="I285" s="23"/>
      <c r="J285" s="40" t="s">
        <v>783</v>
      </c>
      <c r="K285" s="40"/>
      <c r="L285" s="24" t="s">
        <v>210</v>
      </c>
      <c r="M285" s="40" t="s">
        <v>286</v>
      </c>
      <c r="N285" s="40"/>
      <c r="O285" s="23"/>
      <c r="P285" s="40" t="s">
        <v>784</v>
      </c>
      <c r="Q285" s="40"/>
      <c r="R285" s="24" t="s">
        <v>210</v>
      </c>
    </row>
    <row r="286" spans="1:18" x14ac:dyDescent="0.25">
      <c r="A286" s="15"/>
      <c r="B286" s="56" t="s">
        <v>785</v>
      </c>
      <c r="C286" s="17"/>
      <c r="D286" s="45" t="s">
        <v>786</v>
      </c>
      <c r="E286" s="45"/>
      <c r="F286" s="13" t="s">
        <v>210</v>
      </c>
      <c r="G286" s="45" t="s">
        <v>286</v>
      </c>
      <c r="H286" s="45"/>
      <c r="I286" s="17"/>
      <c r="J286" s="45" t="s">
        <v>286</v>
      </c>
      <c r="K286" s="45"/>
      <c r="L286" s="17"/>
      <c r="M286" s="39">
        <v>10601</v>
      </c>
      <c r="N286" s="39"/>
      <c r="O286" s="17"/>
      <c r="P286" s="45" t="s">
        <v>286</v>
      </c>
      <c r="Q286" s="45"/>
      <c r="R286" s="17"/>
    </row>
    <row r="287" spans="1:18" ht="15.75" thickBot="1" x14ac:dyDescent="0.3">
      <c r="A287" s="15"/>
      <c r="B287" s="66" t="s">
        <v>141</v>
      </c>
      <c r="C287" s="23"/>
      <c r="D287" s="46" t="s">
        <v>286</v>
      </c>
      <c r="E287" s="46"/>
      <c r="F287" s="23"/>
      <c r="G287" s="46" t="s">
        <v>787</v>
      </c>
      <c r="H287" s="46"/>
      <c r="I287" s="24" t="s">
        <v>210</v>
      </c>
      <c r="J287" s="46" t="s">
        <v>286</v>
      </c>
      <c r="K287" s="46"/>
      <c r="L287" s="23"/>
      <c r="M287" s="46" t="s">
        <v>286</v>
      </c>
      <c r="N287" s="46"/>
      <c r="O287" s="23"/>
      <c r="P287" s="46" t="s">
        <v>787</v>
      </c>
      <c r="Q287" s="46"/>
      <c r="R287" s="24" t="s">
        <v>210</v>
      </c>
    </row>
    <row r="288" spans="1:18" ht="27" thickBot="1" x14ac:dyDescent="0.3">
      <c r="A288" s="15"/>
      <c r="B288" s="69" t="s">
        <v>162</v>
      </c>
      <c r="C288" s="17"/>
      <c r="D288" s="101" t="s">
        <v>788</v>
      </c>
      <c r="E288" s="101"/>
      <c r="F288" s="13" t="s">
        <v>210</v>
      </c>
      <c r="G288" s="101" t="s">
        <v>789</v>
      </c>
      <c r="H288" s="101"/>
      <c r="I288" s="13" t="s">
        <v>210</v>
      </c>
      <c r="J288" s="101" t="s">
        <v>790</v>
      </c>
      <c r="K288" s="101"/>
      <c r="L288" s="13" t="s">
        <v>210</v>
      </c>
      <c r="M288" s="63">
        <v>10601</v>
      </c>
      <c r="N288" s="63"/>
      <c r="O288" s="17"/>
      <c r="P288" s="101" t="s">
        <v>791</v>
      </c>
      <c r="Q288" s="101"/>
      <c r="R288" s="13" t="s">
        <v>210</v>
      </c>
    </row>
    <row r="289" spans="1:18" x14ac:dyDescent="0.25">
      <c r="A289" s="15"/>
      <c r="B289" s="22" t="s">
        <v>163</v>
      </c>
      <c r="C289" s="23"/>
      <c r="D289" s="64"/>
      <c r="E289" s="64"/>
      <c r="F289" s="23"/>
      <c r="G289" s="64"/>
      <c r="H289" s="64"/>
      <c r="I289" s="23"/>
      <c r="J289" s="64"/>
      <c r="K289" s="64"/>
      <c r="L289" s="23"/>
      <c r="M289" s="64"/>
      <c r="N289" s="64"/>
      <c r="O289" s="23"/>
      <c r="P289" s="64"/>
      <c r="Q289" s="64"/>
      <c r="R289" s="23"/>
    </row>
    <row r="290" spans="1:18" ht="26.25" x14ac:dyDescent="0.25">
      <c r="A290" s="15"/>
      <c r="B290" s="56" t="s">
        <v>792</v>
      </c>
      <c r="C290" s="17"/>
      <c r="D290" s="39">
        <v>10601</v>
      </c>
      <c r="E290" s="39"/>
      <c r="F290" s="17"/>
      <c r="G290" s="39">
        <v>10601</v>
      </c>
      <c r="H290" s="39"/>
      <c r="I290" s="17"/>
      <c r="J290" s="45" t="s">
        <v>286</v>
      </c>
      <c r="K290" s="45"/>
      <c r="L290" s="17"/>
      <c r="M290" s="45" t="s">
        <v>786</v>
      </c>
      <c r="N290" s="45"/>
      <c r="O290" s="13" t="s">
        <v>210</v>
      </c>
      <c r="P290" s="39">
        <v>10601</v>
      </c>
      <c r="Q290" s="39"/>
      <c r="R290" s="17"/>
    </row>
    <row r="291" spans="1:18" ht="26.25" x14ac:dyDescent="0.25">
      <c r="A291" s="15"/>
      <c r="B291" s="66" t="s">
        <v>164</v>
      </c>
      <c r="C291" s="23"/>
      <c r="D291" s="40" t="s">
        <v>286</v>
      </c>
      <c r="E291" s="40"/>
      <c r="F291" s="23"/>
      <c r="G291" s="40" t="s">
        <v>793</v>
      </c>
      <c r="H291" s="40"/>
      <c r="I291" s="24" t="s">
        <v>210</v>
      </c>
      <c r="J291" s="40" t="s">
        <v>794</v>
      </c>
      <c r="K291" s="40"/>
      <c r="L291" s="24" t="s">
        <v>210</v>
      </c>
      <c r="M291" s="40" t="s">
        <v>286</v>
      </c>
      <c r="N291" s="40"/>
      <c r="O291" s="23"/>
      <c r="P291" s="40" t="s">
        <v>795</v>
      </c>
      <c r="Q291" s="40"/>
      <c r="R291" s="24" t="s">
        <v>210</v>
      </c>
    </row>
    <row r="292" spans="1:18" ht="15.75" thickBot="1" x14ac:dyDescent="0.3">
      <c r="A292" s="15"/>
      <c r="B292" s="56" t="s">
        <v>166</v>
      </c>
      <c r="C292" s="17"/>
      <c r="D292" s="41" t="s">
        <v>796</v>
      </c>
      <c r="E292" s="41"/>
      <c r="F292" s="13" t="s">
        <v>210</v>
      </c>
      <c r="G292" s="41" t="s">
        <v>797</v>
      </c>
      <c r="H292" s="41"/>
      <c r="I292" s="13" t="s">
        <v>210</v>
      </c>
      <c r="J292" s="62">
        <v>2012</v>
      </c>
      <c r="K292" s="62"/>
      <c r="L292" s="17"/>
      <c r="M292" s="41" t="s">
        <v>286</v>
      </c>
      <c r="N292" s="41"/>
      <c r="O292" s="17"/>
      <c r="P292" s="41" t="s">
        <v>798</v>
      </c>
      <c r="Q292" s="41"/>
      <c r="R292" s="13" t="s">
        <v>210</v>
      </c>
    </row>
    <row r="293" spans="1:18" ht="27" thickBot="1" x14ac:dyDescent="0.3">
      <c r="A293" s="15"/>
      <c r="B293" s="58" t="s">
        <v>167</v>
      </c>
      <c r="C293" s="23"/>
      <c r="D293" s="103">
        <v>10600</v>
      </c>
      <c r="E293" s="103"/>
      <c r="F293" s="23"/>
      <c r="G293" s="102" t="s">
        <v>799</v>
      </c>
      <c r="H293" s="102"/>
      <c r="I293" s="24" t="s">
        <v>210</v>
      </c>
      <c r="J293" s="102" t="s">
        <v>800</v>
      </c>
      <c r="K293" s="102"/>
      <c r="L293" s="24" t="s">
        <v>210</v>
      </c>
      <c r="M293" s="102" t="s">
        <v>786</v>
      </c>
      <c r="N293" s="102"/>
      <c r="O293" s="24" t="s">
        <v>210</v>
      </c>
      <c r="P293" s="102" t="s">
        <v>801</v>
      </c>
      <c r="Q293" s="102"/>
      <c r="R293" s="24" t="s">
        <v>210</v>
      </c>
    </row>
    <row r="294" spans="1:18" ht="27" thickBot="1" x14ac:dyDescent="0.3">
      <c r="A294" s="15"/>
      <c r="B294" s="69" t="s">
        <v>168</v>
      </c>
      <c r="C294" s="17"/>
      <c r="D294" s="101" t="s">
        <v>286</v>
      </c>
      <c r="E294" s="101"/>
      <c r="F294" s="17"/>
      <c r="G294" s="101" t="s">
        <v>286</v>
      </c>
      <c r="H294" s="101"/>
      <c r="I294" s="17"/>
      <c r="J294" s="63">
        <v>1912</v>
      </c>
      <c r="K294" s="63"/>
      <c r="L294" s="17"/>
      <c r="M294" s="101" t="s">
        <v>286</v>
      </c>
      <c r="N294" s="101"/>
      <c r="O294" s="17"/>
      <c r="P294" s="63">
        <v>1912</v>
      </c>
      <c r="Q294" s="63"/>
      <c r="R294" s="17"/>
    </row>
    <row r="295" spans="1:18" ht="26.25" x14ac:dyDescent="0.25">
      <c r="A295" s="15"/>
      <c r="B295" s="22" t="s">
        <v>802</v>
      </c>
      <c r="C295" s="23"/>
      <c r="D295" s="76">
        <v>107414</v>
      </c>
      <c r="E295" s="76"/>
      <c r="F295" s="23"/>
      <c r="G295" s="76">
        <v>3673</v>
      </c>
      <c r="H295" s="76"/>
      <c r="I295" s="23"/>
      <c r="J295" s="96" t="s">
        <v>803</v>
      </c>
      <c r="K295" s="96"/>
      <c r="L295" s="24" t="s">
        <v>210</v>
      </c>
      <c r="M295" s="96" t="s">
        <v>286</v>
      </c>
      <c r="N295" s="96"/>
      <c r="O295" s="23"/>
      <c r="P295" s="76">
        <v>103557</v>
      </c>
      <c r="Q295" s="76"/>
      <c r="R295" s="23"/>
    </row>
    <row r="296" spans="1:18" ht="27" thickBot="1" x14ac:dyDescent="0.3">
      <c r="A296" s="15"/>
      <c r="B296" s="26" t="s">
        <v>804</v>
      </c>
      <c r="C296" s="17"/>
      <c r="D296" s="62">
        <v>97674</v>
      </c>
      <c r="E296" s="62"/>
      <c r="F296" s="17"/>
      <c r="G296" s="62">
        <v>34340</v>
      </c>
      <c r="H296" s="62"/>
      <c r="I296" s="17"/>
      <c r="J296" s="62">
        <v>31695</v>
      </c>
      <c r="K296" s="62"/>
      <c r="L296" s="17"/>
      <c r="M296" s="41" t="s">
        <v>286</v>
      </c>
      <c r="N296" s="41"/>
      <c r="O296" s="17"/>
      <c r="P296" s="62">
        <v>163709</v>
      </c>
      <c r="Q296" s="62"/>
      <c r="R296" s="17"/>
    </row>
    <row r="297" spans="1:18" ht="27" thickBot="1" x14ac:dyDescent="0.3">
      <c r="A297" s="15"/>
      <c r="B297" s="66" t="s">
        <v>805</v>
      </c>
      <c r="C297" s="23"/>
      <c r="D297" s="31" t="s">
        <v>206</v>
      </c>
      <c r="E297" s="32">
        <v>205088</v>
      </c>
      <c r="F297" s="23"/>
      <c r="G297" s="31" t="s">
        <v>206</v>
      </c>
      <c r="H297" s="32">
        <v>38013</v>
      </c>
      <c r="I297" s="23"/>
      <c r="J297" s="31" t="s">
        <v>206</v>
      </c>
      <c r="K297" s="32">
        <v>24165</v>
      </c>
      <c r="L297" s="23"/>
      <c r="M297" s="31" t="s">
        <v>206</v>
      </c>
      <c r="N297" s="67" t="s">
        <v>286</v>
      </c>
      <c r="O297" s="23"/>
      <c r="P297" s="31" t="s">
        <v>206</v>
      </c>
      <c r="Q297" s="32">
        <v>267266</v>
      </c>
      <c r="R297" s="23"/>
    </row>
    <row r="298" spans="1:18" ht="15.75" thickTop="1" x14ac:dyDescent="0.25">
      <c r="A298" s="15"/>
      <c r="B298" s="52"/>
      <c r="C298" s="52"/>
      <c r="D298" s="52"/>
      <c r="E298" s="52"/>
      <c r="F298" s="52"/>
      <c r="G298" s="52"/>
      <c r="H298" s="52"/>
      <c r="I298" s="52"/>
      <c r="J298" s="52"/>
      <c r="K298" s="52"/>
      <c r="L298" s="52"/>
      <c r="M298" s="52"/>
      <c r="N298" s="52"/>
      <c r="O298" s="52"/>
      <c r="P298" s="52"/>
      <c r="Q298" s="52"/>
      <c r="R298" s="52"/>
    </row>
    <row r="299" spans="1:18" x14ac:dyDescent="0.25">
      <c r="A299" s="15"/>
      <c r="B299" s="105" t="s">
        <v>775</v>
      </c>
      <c r="C299" s="105"/>
      <c r="D299" s="105"/>
      <c r="E299" s="105"/>
      <c r="F299" s="105"/>
      <c r="G299" s="105"/>
      <c r="H299" s="105"/>
      <c r="I299" s="105"/>
      <c r="J299" s="105"/>
      <c r="K299" s="105"/>
      <c r="L299" s="105"/>
      <c r="M299" s="105"/>
      <c r="N299" s="105"/>
      <c r="O299" s="105"/>
      <c r="P299" s="105"/>
      <c r="Q299" s="105"/>
      <c r="R299" s="105"/>
    </row>
    <row r="300" spans="1:18" x14ac:dyDescent="0.25">
      <c r="A300" s="15"/>
      <c r="B300" s="105" t="s">
        <v>524</v>
      </c>
      <c r="C300" s="105"/>
      <c r="D300" s="105"/>
      <c r="E300" s="105"/>
      <c r="F300" s="105"/>
      <c r="G300" s="105"/>
      <c r="H300" s="105"/>
      <c r="I300" s="105"/>
      <c r="J300" s="105"/>
      <c r="K300" s="105"/>
      <c r="L300" s="105"/>
      <c r="M300" s="105"/>
      <c r="N300" s="105"/>
      <c r="O300" s="105"/>
      <c r="P300" s="105"/>
      <c r="Q300" s="105"/>
      <c r="R300" s="105"/>
    </row>
    <row r="301" spans="1:18" x14ac:dyDescent="0.25">
      <c r="A301" s="15"/>
      <c r="B301" s="52" t="s">
        <v>599</v>
      </c>
      <c r="C301" s="52"/>
      <c r="D301" s="52"/>
      <c r="E301" s="52"/>
      <c r="F301" s="52"/>
      <c r="G301" s="52"/>
      <c r="H301" s="52"/>
      <c r="I301" s="52"/>
      <c r="J301" s="52"/>
      <c r="K301" s="52"/>
      <c r="L301" s="52"/>
      <c r="M301" s="52"/>
      <c r="N301" s="52"/>
      <c r="O301" s="52"/>
      <c r="P301" s="52"/>
      <c r="Q301" s="52"/>
      <c r="R301" s="52"/>
    </row>
    <row r="302" spans="1:18" x14ac:dyDescent="0.25">
      <c r="A302" s="15"/>
      <c r="B302" s="51"/>
      <c r="C302" s="51"/>
      <c r="D302" s="51"/>
      <c r="E302" s="51"/>
      <c r="F302" s="51"/>
      <c r="G302" s="51"/>
      <c r="H302" s="51"/>
      <c r="I302" s="51"/>
      <c r="J302" s="51"/>
      <c r="K302" s="51"/>
      <c r="L302" s="51"/>
      <c r="M302" s="51"/>
      <c r="N302" s="51"/>
      <c r="O302" s="51"/>
      <c r="P302" s="51"/>
      <c r="Q302" s="51"/>
      <c r="R302" s="51"/>
    </row>
    <row r="303" spans="1:18" x14ac:dyDescent="0.25">
      <c r="A303" s="15"/>
      <c r="B303" s="17"/>
      <c r="C303" s="18"/>
      <c r="D303" s="34"/>
      <c r="E303" s="34"/>
      <c r="F303" s="18"/>
      <c r="G303" s="34"/>
      <c r="H303" s="34"/>
      <c r="I303" s="18"/>
      <c r="J303" s="35" t="s">
        <v>601</v>
      </c>
      <c r="K303" s="35"/>
      <c r="L303" s="18"/>
      <c r="M303" s="34"/>
      <c r="N303" s="34"/>
      <c r="O303" s="18"/>
      <c r="P303" s="34"/>
      <c r="Q303" s="34"/>
      <c r="R303" s="18"/>
    </row>
    <row r="304" spans="1:18" x14ac:dyDescent="0.25">
      <c r="A304" s="15"/>
      <c r="B304" s="17"/>
      <c r="C304" s="18"/>
      <c r="D304" s="34"/>
      <c r="E304" s="34"/>
      <c r="F304" s="18"/>
      <c r="G304" s="35" t="s">
        <v>600</v>
      </c>
      <c r="H304" s="35"/>
      <c r="I304" s="18"/>
      <c r="J304" s="35" t="s">
        <v>600</v>
      </c>
      <c r="K304" s="35"/>
      <c r="L304" s="18"/>
      <c r="M304" s="34"/>
      <c r="N304" s="34"/>
      <c r="O304" s="18"/>
      <c r="P304" s="34"/>
      <c r="Q304" s="34"/>
      <c r="R304" s="18"/>
    </row>
    <row r="305" spans="1:18" ht="15.75" thickBot="1" x14ac:dyDescent="0.3">
      <c r="A305" s="15"/>
      <c r="B305" s="17"/>
      <c r="C305" s="18"/>
      <c r="D305" s="36" t="s">
        <v>602</v>
      </c>
      <c r="E305" s="36"/>
      <c r="F305" s="18"/>
      <c r="G305" s="36" t="s">
        <v>603</v>
      </c>
      <c r="H305" s="36"/>
      <c r="I305" s="18"/>
      <c r="J305" s="36" t="s">
        <v>603</v>
      </c>
      <c r="K305" s="36"/>
      <c r="L305" s="18"/>
      <c r="M305" s="36" t="s">
        <v>510</v>
      </c>
      <c r="N305" s="36"/>
      <c r="O305" s="18"/>
      <c r="P305" s="36" t="s">
        <v>133</v>
      </c>
      <c r="Q305" s="36"/>
      <c r="R305" s="18"/>
    </row>
    <row r="306" spans="1:18" x14ac:dyDescent="0.25">
      <c r="A306" s="15"/>
      <c r="B306" s="22" t="s">
        <v>149</v>
      </c>
      <c r="C306" s="23"/>
      <c r="D306" s="64"/>
      <c r="E306" s="64"/>
      <c r="F306" s="23"/>
      <c r="G306" s="64"/>
      <c r="H306" s="64"/>
      <c r="I306" s="23"/>
      <c r="J306" s="64"/>
      <c r="K306" s="64"/>
      <c r="L306" s="23"/>
      <c r="M306" s="64"/>
      <c r="N306" s="64"/>
      <c r="O306" s="23"/>
      <c r="P306" s="64"/>
      <c r="Q306" s="64"/>
      <c r="R306" s="23"/>
    </row>
    <row r="307" spans="1:18" x14ac:dyDescent="0.25">
      <c r="A307" s="15"/>
      <c r="B307" s="56" t="s">
        <v>117</v>
      </c>
      <c r="C307" s="17"/>
      <c r="D307" s="13" t="s">
        <v>206</v>
      </c>
      <c r="E307" s="29" t="s">
        <v>755</v>
      </c>
      <c r="F307" s="13" t="s">
        <v>210</v>
      </c>
      <c r="G307" s="13" t="s">
        <v>206</v>
      </c>
      <c r="H307" s="29" t="s">
        <v>756</v>
      </c>
      <c r="I307" s="13" t="s">
        <v>210</v>
      </c>
      <c r="J307" s="13" t="s">
        <v>206</v>
      </c>
      <c r="K307" s="27">
        <v>2338</v>
      </c>
      <c r="L307" s="17"/>
      <c r="M307" s="13" t="s">
        <v>206</v>
      </c>
      <c r="N307" s="27">
        <v>49974</v>
      </c>
      <c r="O307" s="17"/>
      <c r="P307" s="13" t="s">
        <v>206</v>
      </c>
      <c r="Q307" s="29" t="s">
        <v>757</v>
      </c>
      <c r="R307" s="13" t="s">
        <v>210</v>
      </c>
    </row>
    <row r="308" spans="1:18" ht="39.75" thickBot="1" x14ac:dyDescent="0.3">
      <c r="A308" s="15"/>
      <c r="B308" s="66" t="s">
        <v>806</v>
      </c>
      <c r="C308" s="23"/>
      <c r="D308" s="61">
        <v>79360</v>
      </c>
      <c r="E308" s="61"/>
      <c r="F308" s="23"/>
      <c r="G308" s="61">
        <v>130868</v>
      </c>
      <c r="H308" s="61"/>
      <c r="I308" s="23"/>
      <c r="J308" s="46" t="s">
        <v>807</v>
      </c>
      <c r="K308" s="46"/>
      <c r="L308" s="24" t="s">
        <v>210</v>
      </c>
      <c r="M308" s="46" t="s">
        <v>808</v>
      </c>
      <c r="N308" s="46"/>
      <c r="O308" s="24" t="s">
        <v>210</v>
      </c>
      <c r="P308" s="61">
        <v>157977</v>
      </c>
      <c r="Q308" s="61"/>
      <c r="R308" s="23"/>
    </row>
    <row r="309" spans="1:18" ht="27" thickBot="1" x14ac:dyDescent="0.3">
      <c r="A309" s="15"/>
      <c r="B309" s="69" t="s">
        <v>156</v>
      </c>
      <c r="C309" s="17"/>
      <c r="D309" s="63">
        <v>42787</v>
      </c>
      <c r="E309" s="63"/>
      <c r="F309" s="17"/>
      <c r="G309" s="63">
        <v>78772</v>
      </c>
      <c r="H309" s="63"/>
      <c r="I309" s="17"/>
      <c r="J309" s="101">
        <v>61</v>
      </c>
      <c r="K309" s="101"/>
      <c r="L309" s="17"/>
      <c r="M309" s="101" t="s">
        <v>286</v>
      </c>
      <c r="N309" s="101"/>
      <c r="O309" s="17"/>
      <c r="P309" s="63">
        <v>121620</v>
      </c>
      <c r="Q309" s="63"/>
      <c r="R309" s="17"/>
    </row>
    <row r="310" spans="1:18" x14ac:dyDescent="0.25">
      <c r="A310" s="15"/>
      <c r="B310" s="22" t="s">
        <v>157</v>
      </c>
      <c r="C310" s="23"/>
      <c r="D310" s="64"/>
      <c r="E310" s="64"/>
      <c r="F310" s="23"/>
      <c r="G310" s="64"/>
      <c r="H310" s="64"/>
      <c r="I310" s="23"/>
      <c r="J310" s="64"/>
      <c r="K310" s="64"/>
      <c r="L310" s="23"/>
      <c r="M310" s="64"/>
      <c r="N310" s="64"/>
      <c r="O310" s="23"/>
      <c r="P310" s="64"/>
      <c r="Q310" s="64"/>
      <c r="R310" s="23"/>
    </row>
    <row r="311" spans="1:18" ht="26.25" x14ac:dyDescent="0.25">
      <c r="A311" s="15"/>
      <c r="B311" s="56" t="s">
        <v>158</v>
      </c>
      <c r="C311" s="17"/>
      <c r="D311" s="45" t="s">
        <v>809</v>
      </c>
      <c r="E311" s="45"/>
      <c r="F311" s="13" t="s">
        <v>210</v>
      </c>
      <c r="G311" s="45" t="s">
        <v>286</v>
      </c>
      <c r="H311" s="45"/>
      <c r="I311" s="17"/>
      <c r="J311" s="45" t="s">
        <v>286</v>
      </c>
      <c r="K311" s="45"/>
      <c r="L311" s="17"/>
      <c r="M311" s="45" t="s">
        <v>286</v>
      </c>
      <c r="N311" s="45"/>
      <c r="O311" s="17"/>
      <c r="P311" s="45" t="s">
        <v>809</v>
      </c>
      <c r="Q311" s="45"/>
      <c r="R311" s="13" t="s">
        <v>210</v>
      </c>
    </row>
    <row r="312" spans="1:18" ht="26.25" x14ac:dyDescent="0.25">
      <c r="A312" s="15"/>
      <c r="B312" s="66" t="s">
        <v>159</v>
      </c>
      <c r="C312" s="23"/>
      <c r="D312" s="60">
        <v>30120</v>
      </c>
      <c r="E312" s="60"/>
      <c r="F312" s="23"/>
      <c r="G312" s="40" t="s">
        <v>286</v>
      </c>
      <c r="H312" s="40"/>
      <c r="I312" s="23"/>
      <c r="J312" s="40" t="s">
        <v>286</v>
      </c>
      <c r="K312" s="40"/>
      <c r="L312" s="23"/>
      <c r="M312" s="40" t="s">
        <v>286</v>
      </c>
      <c r="N312" s="40"/>
      <c r="O312" s="23"/>
      <c r="P312" s="60">
        <v>30120</v>
      </c>
      <c r="Q312" s="60"/>
      <c r="R312" s="23"/>
    </row>
    <row r="313" spans="1:18" x14ac:dyDescent="0.25">
      <c r="A313" s="15"/>
      <c r="B313" s="56" t="s">
        <v>160</v>
      </c>
      <c r="C313" s="17"/>
      <c r="D313" s="45" t="s">
        <v>286</v>
      </c>
      <c r="E313" s="45"/>
      <c r="F313" s="17"/>
      <c r="G313" s="45" t="s">
        <v>810</v>
      </c>
      <c r="H313" s="45"/>
      <c r="I313" s="13" t="s">
        <v>210</v>
      </c>
      <c r="J313" s="45" t="s">
        <v>811</v>
      </c>
      <c r="K313" s="45"/>
      <c r="L313" s="13" t="s">
        <v>210</v>
      </c>
      <c r="M313" s="45" t="s">
        <v>286</v>
      </c>
      <c r="N313" s="45"/>
      <c r="O313" s="17"/>
      <c r="P313" s="45" t="s">
        <v>812</v>
      </c>
      <c r="Q313" s="45"/>
      <c r="R313" s="13" t="s">
        <v>210</v>
      </c>
    </row>
    <row r="314" spans="1:18" ht="26.25" x14ac:dyDescent="0.25">
      <c r="A314" s="15"/>
      <c r="B314" s="66" t="s">
        <v>161</v>
      </c>
      <c r="C314" s="23"/>
      <c r="D314" s="40">
        <v>425</v>
      </c>
      <c r="E314" s="40"/>
      <c r="F314" s="23"/>
      <c r="G314" s="60">
        <v>7536</v>
      </c>
      <c r="H314" s="60"/>
      <c r="I314" s="23"/>
      <c r="J314" s="40" t="s">
        <v>286</v>
      </c>
      <c r="K314" s="40"/>
      <c r="L314" s="23"/>
      <c r="M314" s="40" t="s">
        <v>286</v>
      </c>
      <c r="N314" s="40"/>
      <c r="O314" s="23"/>
      <c r="P314" s="60">
        <v>7961</v>
      </c>
      <c r="Q314" s="60"/>
      <c r="R314" s="23"/>
    </row>
    <row r="315" spans="1:18" ht="15.75" thickBot="1" x14ac:dyDescent="0.3">
      <c r="A315" s="15"/>
      <c r="B315" s="56" t="s">
        <v>141</v>
      </c>
      <c r="C315" s="17"/>
      <c r="D315" s="41" t="s">
        <v>286</v>
      </c>
      <c r="E315" s="41"/>
      <c r="F315" s="17"/>
      <c r="G315" s="41" t="s">
        <v>813</v>
      </c>
      <c r="H315" s="41"/>
      <c r="I315" s="13" t="s">
        <v>210</v>
      </c>
      <c r="J315" s="41">
        <v>71</v>
      </c>
      <c r="K315" s="41"/>
      <c r="L315" s="17"/>
      <c r="M315" s="41" t="s">
        <v>286</v>
      </c>
      <c r="N315" s="41"/>
      <c r="O315" s="17"/>
      <c r="P315" s="41" t="s">
        <v>814</v>
      </c>
      <c r="Q315" s="41"/>
      <c r="R315" s="13" t="s">
        <v>210</v>
      </c>
    </row>
    <row r="316" spans="1:18" ht="27" thickBot="1" x14ac:dyDescent="0.3">
      <c r="A316" s="15"/>
      <c r="B316" s="58" t="s">
        <v>162</v>
      </c>
      <c r="C316" s="23"/>
      <c r="D316" s="102" t="s">
        <v>815</v>
      </c>
      <c r="E316" s="102"/>
      <c r="F316" s="24" t="s">
        <v>210</v>
      </c>
      <c r="G316" s="102" t="s">
        <v>816</v>
      </c>
      <c r="H316" s="102"/>
      <c r="I316" s="24" t="s">
        <v>210</v>
      </c>
      <c r="J316" s="102" t="s">
        <v>817</v>
      </c>
      <c r="K316" s="102"/>
      <c r="L316" s="24" t="s">
        <v>210</v>
      </c>
      <c r="M316" s="102" t="s">
        <v>286</v>
      </c>
      <c r="N316" s="102"/>
      <c r="O316" s="23"/>
      <c r="P316" s="102" t="s">
        <v>818</v>
      </c>
      <c r="Q316" s="102"/>
      <c r="R316" s="24" t="s">
        <v>210</v>
      </c>
    </row>
    <row r="317" spans="1:18" x14ac:dyDescent="0.25">
      <c r="A317" s="15"/>
      <c r="B317" s="26" t="s">
        <v>163</v>
      </c>
      <c r="C317" s="17"/>
      <c r="D317" s="104"/>
      <c r="E317" s="104"/>
      <c r="F317" s="17"/>
      <c r="G317" s="104"/>
      <c r="H317" s="104"/>
      <c r="I317" s="17"/>
      <c r="J317" s="104"/>
      <c r="K317" s="104"/>
      <c r="L317" s="17"/>
      <c r="M317" s="104"/>
      <c r="N317" s="104"/>
      <c r="O317" s="17"/>
      <c r="P317" s="104"/>
      <c r="Q317" s="104"/>
      <c r="R317" s="17"/>
    </row>
    <row r="318" spans="1:18" ht="26.25" x14ac:dyDescent="0.25">
      <c r="A318" s="15"/>
      <c r="B318" s="66" t="s">
        <v>164</v>
      </c>
      <c r="C318" s="23"/>
      <c r="D318" s="40" t="s">
        <v>286</v>
      </c>
      <c r="E318" s="40"/>
      <c r="F318" s="23"/>
      <c r="G318" s="40" t="s">
        <v>819</v>
      </c>
      <c r="H318" s="40"/>
      <c r="I318" s="24" t="s">
        <v>210</v>
      </c>
      <c r="J318" s="40" t="s">
        <v>820</v>
      </c>
      <c r="K318" s="40"/>
      <c r="L318" s="24" t="s">
        <v>210</v>
      </c>
      <c r="M318" s="40" t="s">
        <v>286</v>
      </c>
      <c r="N318" s="40"/>
      <c r="O318" s="23"/>
      <c r="P318" s="40" t="s">
        <v>821</v>
      </c>
      <c r="Q318" s="40"/>
      <c r="R318" s="24" t="s">
        <v>210</v>
      </c>
    </row>
    <row r="319" spans="1:18" ht="15.75" thickBot="1" x14ac:dyDescent="0.3">
      <c r="A319" s="15"/>
      <c r="B319" s="56" t="s">
        <v>166</v>
      </c>
      <c r="C319" s="17"/>
      <c r="D319" s="41" t="s">
        <v>286</v>
      </c>
      <c r="E319" s="41"/>
      <c r="F319" s="17"/>
      <c r="G319" s="41" t="s">
        <v>286</v>
      </c>
      <c r="H319" s="41"/>
      <c r="I319" s="17"/>
      <c r="J319" s="41">
        <v>816</v>
      </c>
      <c r="K319" s="41"/>
      <c r="L319" s="17"/>
      <c r="M319" s="41" t="s">
        <v>286</v>
      </c>
      <c r="N319" s="41"/>
      <c r="O319" s="17"/>
      <c r="P319" s="41">
        <v>816</v>
      </c>
      <c r="Q319" s="41"/>
      <c r="R319" s="17"/>
    </row>
    <row r="320" spans="1:18" ht="27" thickBot="1" x14ac:dyDescent="0.3">
      <c r="A320" s="15"/>
      <c r="B320" s="58" t="s">
        <v>167</v>
      </c>
      <c r="C320" s="23"/>
      <c r="D320" s="102" t="s">
        <v>286</v>
      </c>
      <c r="E320" s="102"/>
      <c r="F320" s="23"/>
      <c r="G320" s="102" t="s">
        <v>819</v>
      </c>
      <c r="H320" s="102"/>
      <c r="I320" s="24" t="s">
        <v>210</v>
      </c>
      <c r="J320" s="102" t="s">
        <v>822</v>
      </c>
      <c r="K320" s="102"/>
      <c r="L320" s="24" t="s">
        <v>210</v>
      </c>
      <c r="M320" s="102" t="s">
        <v>286</v>
      </c>
      <c r="N320" s="102"/>
      <c r="O320" s="23"/>
      <c r="P320" s="102" t="s">
        <v>823</v>
      </c>
      <c r="Q320" s="102"/>
      <c r="R320" s="24" t="s">
        <v>210</v>
      </c>
    </row>
    <row r="321" spans="1:18" ht="27" thickBot="1" x14ac:dyDescent="0.3">
      <c r="A321" s="15"/>
      <c r="B321" s="69" t="s">
        <v>168</v>
      </c>
      <c r="C321" s="17"/>
      <c r="D321" s="101" t="s">
        <v>286</v>
      </c>
      <c r="E321" s="101"/>
      <c r="F321" s="17"/>
      <c r="G321" s="101" t="s">
        <v>286</v>
      </c>
      <c r="H321" s="101"/>
      <c r="I321" s="17"/>
      <c r="J321" s="101">
        <v>94</v>
      </c>
      <c r="K321" s="101"/>
      <c r="L321" s="17"/>
      <c r="M321" s="101" t="s">
        <v>286</v>
      </c>
      <c r="N321" s="101"/>
      <c r="O321" s="17"/>
      <c r="P321" s="101">
        <v>94</v>
      </c>
      <c r="Q321" s="101"/>
      <c r="R321" s="17"/>
    </row>
    <row r="322" spans="1:18" ht="26.25" x14ac:dyDescent="0.25">
      <c r="A322" s="15"/>
      <c r="B322" s="22" t="s">
        <v>802</v>
      </c>
      <c r="C322" s="23"/>
      <c r="D322" s="76">
        <v>37368</v>
      </c>
      <c r="E322" s="76"/>
      <c r="F322" s="23"/>
      <c r="G322" s="96" t="s">
        <v>824</v>
      </c>
      <c r="H322" s="96"/>
      <c r="I322" s="24" t="s">
        <v>210</v>
      </c>
      <c r="J322" s="96" t="s">
        <v>825</v>
      </c>
      <c r="K322" s="96"/>
      <c r="L322" s="24" t="s">
        <v>210</v>
      </c>
      <c r="M322" s="96" t="s">
        <v>286</v>
      </c>
      <c r="N322" s="96"/>
      <c r="O322" s="23"/>
      <c r="P322" s="96" t="s">
        <v>826</v>
      </c>
      <c r="Q322" s="96"/>
      <c r="R322" s="24" t="s">
        <v>210</v>
      </c>
    </row>
    <row r="323" spans="1:18" ht="27" thickBot="1" x14ac:dyDescent="0.3">
      <c r="A323" s="15"/>
      <c r="B323" s="26" t="s">
        <v>804</v>
      </c>
      <c r="C323" s="17"/>
      <c r="D323" s="62">
        <v>24098</v>
      </c>
      <c r="E323" s="62"/>
      <c r="F323" s="17"/>
      <c r="G323" s="62">
        <v>88623</v>
      </c>
      <c r="H323" s="62"/>
      <c r="I323" s="17"/>
      <c r="J323" s="62">
        <v>23498</v>
      </c>
      <c r="K323" s="62"/>
      <c r="L323" s="17"/>
      <c r="M323" s="41" t="s">
        <v>286</v>
      </c>
      <c r="N323" s="41"/>
      <c r="O323" s="17"/>
      <c r="P323" s="62">
        <v>136219</v>
      </c>
      <c r="Q323" s="62"/>
      <c r="R323" s="17"/>
    </row>
    <row r="324" spans="1:18" ht="27" thickBot="1" x14ac:dyDescent="0.3">
      <c r="A324" s="15"/>
      <c r="B324" s="66" t="s">
        <v>805</v>
      </c>
      <c r="C324" s="23"/>
      <c r="D324" s="31" t="s">
        <v>206</v>
      </c>
      <c r="E324" s="32">
        <v>61466</v>
      </c>
      <c r="F324" s="23"/>
      <c r="G324" s="31" t="s">
        <v>206</v>
      </c>
      <c r="H324" s="32">
        <v>40513</v>
      </c>
      <c r="I324" s="23"/>
      <c r="J324" s="31" t="s">
        <v>206</v>
      </c>
      <c r="K324" s="32">
        <v>16937</v>
      </c>
      <c r="L324" s="23"/>
      <c r="M324" s="31" t="s">
        <v>206</v>
      </c>
      <c r="N324" s="67" t="s">
        <v>286</v>
      </c>
      <c r="O324" s="23"/>
      <c r="P324" s="31" t="s">
        <v>206</v>
      </c>
      <c r="Q324" s="32">
        <v>118916</v>
      </c>
      <c r="R324" s="23"/>
    </row>
  </sheetData>
  <mergeCells count="1284">
    <mergeCell ref="B301:R301"/>
    <mergeCell ref="B302:R302"/>
    <mergeCell ref="B271:R271"/>
    <mergeCell ref="B272:R272"/>
    <mergeCell ref="B273:R273"/>
    <mergeCell ref="B298:R298"/>
    <mergeCell ref="B299:R299"/>
    <mergeCell ref="B300:R300"/>
    <mergeCell ref="B225:R225"/>
    <mergeCell ref="B226:R226"/>
    <mergeCell ref="B227:R227"/>
    <mergeCell ref="B228:R228"/>
    <mergeCell ref="B269:R269"/>
    <mergeCell ref="B270:R270"/>
    <mergeCell ref="B180:R180"/>
    <mergeCell ref="B181:R181"/>
    <mergeCell ref="B182:R182"/>
    <mergeCell ref="B183:R183"/>
    <mergeCell ref="B184:R184"/>
    <mergeCell ref="B224:R224"/>
    <mergeCell ref="B95:R95"/>
    <mergeCell ref="B135:R135"/>
    <mergeCell ref="B136:R136"/>
    <mergeCell ref="B137:R137"/>
    <mergeCell ref="B138:R138"/>
    <mergeCell ref="B139:R139"/>
    <mergeCell ref="B55:R55"/>
    <mergeCell ref="B56:R56"/>
    <mergeCell ref="B91:R91"/>
    <mergeCell ref="B92:R92"/>
    <mergeCell ref="B93:R93"/>
    <mergeCell ref="B94:R94"/>
    <mergeCell ref="B15:R15"/>
    <mergeCell ref="B16:R16"/>
    <mergeCell ref="B17:R17"/>
    <mergeCell ref="B18:R18"/>
    <mergeCell ref="B53:R53"/>
    <mergeCell ref="B54:R54"/>
    <mergeCell ref="B9:R9"/>
    <mergeCell ref="B10:R10"/>
    <mergeCell ref="B11:R11"/>
    <mergeCell ref="B12:R12"/>
    <mergeCell ref="B13:R13"/>
    <mergeCell ref="B14:R14"/>
    <mergeCell ref="A1:A2"/>
    <mergeCell ref="B1:R1"/>
    <mergeCell ref="B2:R2"/>
    <mergeCell ref="B3:R3"/>
    <mergeCell ref="A4:A324"/>
    <mergeCell ref="B4:R4"/>
    <mergeCell ref="B5:R5"/>
    <mergeCell ref="B6:R6"/>
    <mergeCell ref="B7:R7"/>
    <mergeCell ref="B8:R8"/>
    <mergeCell ref="D322:E322"/>
    <mergeCell ref="G322:H322"/>
    <mergeCell ref="J322:K322"/>
    <mergeCell ref="M322:N322"/>
    <mergeCell ref="P322:Q322"/>
    <mergeCell ref="D323:E323"/>
    <mergeCell ref="G323:H323"/>
    <mergeCell ref="J323:K323"/>
    <mergeCell ref="M323:N323"/>
    <mergeCell ref="P323:Q323"/>
    <mergeCell ref="D320:E320"/>
    <mergeCell ref="G320:H320"/>
    <mergeCell ref="J320:K320"/>
    <mergeCell ref="M320:N320"/>
    <mergeCell ref="P320:Q320"/>
    <mergeCell ref="D321:E321"/>
    <mergeCell ref="G321:H321"/>
    <mergeCell ref="J321:K321"/>
    <mergeCell ref="M321:N321"/>
    <mergeCell ref="P321:Q321"/>
    <mergeCell ref="D318:E318"/>
    <mergeCell ref="G318:H318"/>
    <mergeCell ref="J318:K318"/>
    <mergeCell ref="M318:N318"/>
    <mergeCell ref="P318:Q318"/>
    <mergeCell ref="D319:E319"/>
    <mergeCell ref="G319:H319"/>
    <mergeCell ref="J319:K319"/>
    <mergeCell ref="M319:N319"/>
    <mergeCell ref="P319:Q319"/>
    <mergeCell ref="D316:E316"/>
    <mergeCell ref="G316:H316"/>
    <mergeCell ref="J316:K316"/>
    <mergeCell ref="M316:N316"/>
    <mergeCell ref="P316:Q316"/>
    <mergeCell ref="D317:E317"/>
    <mergeCell ref="G317:H317"/>
    <mergeCell ref="J317:K317"/>
    <mergeCell ref="M317:N317"/>
    <mergeCell ref="P317:Q317"/>
    <mergeCell ref="D314:E314"/>
    <mergeCell ref="G314:H314"/>
    <mergeCell ref="J314:K314"/>
    <mergeCell ref="M314:N314"/>
    <mergeCell ref="P314:Q314"/>
    <mergeCell ref="D315:E315"/>
    <mergeCell ref="G315:H315"/>
    <mergeCell ref="J315:K315"/>
    <mergeCell ref="M315:N315"/>
    <mergeCell ref="P315:Q315"/>
    <mergeCell ref="D312:E312"/>
    <mergeCell ref="G312:H312"/>
    <mergeCell ref="J312:K312"/>
    <mergeCell ref="M312:N312"/>
    <mergeCell ref="P312:Q312"/>
    <mergeCell ref="D313:E313"/>
    <mergeCell ref="G313:H313"/>
    <mergeCell ref="J313:K313"/>
    <mergeCell ref="M313:N313"/>
    <mergeCell ref="P313:Q313"/>
    <mergeCell ref="D310:E310"/>
    <mergeCell ref="G310:H310"/>
    <mergeCell ref="J310:K310"/>
    <mergeCell ref="M310:N310"/>
    <mergeCell ref="P310:Q310"/>
    <mergeCell ref="D311:E311"/>
    <mergeCell ref="G311:H311"/>
    <mergeCell ref="J311:K311"/>
    <mergeCell ref="M311:N311"/>
    <mergeCell ref="P311:Q311"/>
    <mergeCell ref="D308:E308"/>
    <mergeCell ref="G308:H308"/>
    <mergeCell ref="J308:K308"/>
    <mergeCell ref="M308:N308"/>
    <mergeCell ref="P308:Q308"/>
    <mergeCell ref="D309:E309"/>
    <mergeCell ref="G309:H309"/>
    <mergeCell ref="J309:K309"/>
    <mergeCell ref="M309:N309"/>
    <mergeCell ref="P309:Q309"/>
    <mergeCell ref="D305:E305"/>
    <mergeCell ref="G305:H305"/>
    <mergeCell ref="J305:K305"/>
    <mergeCell ref="M305:N305"/>
    <mergeCell ref="P305:Q305"/>
    <mergeCell ref="D306:E306"/>
    <mergeCell ref="G306:H306"/>
    <mergeCell ref="J306:K306"/>
    <mergeCell ref="M306:N306"/>
    <mergeCell ref="P306:Q306"/>
    <mergeCell ref="D303:E303"/>
    <mergeCell ref="G303:H303"/>
    <mergeCell ref="J303:K303"/>
    <mergeCell ref="M303:N303"/>
    <mergeCell ref="P303:Q303"/>
    <mergeCell ref="D304:E304"/>
    <mergeCell ref="G304:H304"/>
    <mergeCell ref="J304:K304"/>
    <mergeCell ref="M304:N304"/>
    <mergeCell ref="P304:Q304"/>
    <mergeCell ref="D295:E295"/>
    <mergeCell ref="G295:H295"/>
    <mergeCell ref="J295:K295"/>
    <mergeCell ref="M295:N295"/>
    <mergeCell ref="P295:Q295"/>
    <mergeCell ref="D296:E296"/>
    <mergeCell ref="G296:H296"/>
    <mergeCell ref="J296:K296"/>
    <mergeCell ref="M296:N296"/>
    <mergeCell ref="P296:Q296"/>
    <mergeCell ref="D293:E293"/>
    <mergeCell ref="G293:H293"/>
    <mergeCell ref="J293:K293"/>
    <mergeCell ref="M293:N293"/>
    <mergeCell ref="P293:Q293"/>
    <mergeCell ref="D294:E294"/>
    <mergeCell ref="G294:H294"/>
    <mergeCell ref="J294:K294"/>
    <mergeCell ref="M294:N294"/>
    <mergeCell ref="P294:Q294"/>
    <mergeCell ref="D291:E291"/>
    <mergeCell ref="G291:H291"/>
    <mergeCell ref="J291:K291"/>
    <mergeCell ref="M291:N291"/>
    <mergeCell ref="P291:Q291"/>
    <mergeCell ref="D292:E292"/>
    <mergeCell ref="G292:H292"/>
    <mergeCell ref="J292:K292"/>
    <mergeCell ref="M292:N292"/>
    <mergeCell ref="P292:Q292"/>
    <mergeCell ref="D289:E289"/>
    <mergeCell ref="G289:H289"/>
    <mergeCell ref="J289:K289"/>
    <mergeCell ref="M289:N289"/>
    <mergeCell ref="P289:Q289"/>
    <mergeCell ref="D290:E290"/>
    <mergeCell ref="G290:H290"/>
    <mergeCell ref="J290:K290"/>
    <mergeCell ref="M290:N290"/>
    <mergeCell ref="P290:Q290"/>
    <mergeCell ref="D287:E287"/>
    <mergeCell ref="G287:H287"/>
    <mergeCell ref="J287:K287"/>
    <mergeCell ref="M287:N287"/>
    <mergeCell ref="P287:Q287"/>
    <mergeCell ref="D288:E288"/>
    <mergeCell ref="G288:H288"/>
    <mergeCell ref="J288:K288"/>
    <mergeCell ref="M288:N288"/>
    <mergeCell ref="P288:Q288"/>
    <mergeCell ref="D285:E285"/>
    <mergeCell ref="G285:H285"/>
    <mergeCell ref="J285:K285"/>
    <mergeCell ref="M285:N285"/>
    <mergeCell ref="P285:Q285"/>
    <mergeCell ref="D286:E286"/>
    <mergeCell ref="G286:H286"/>
    <mergeCell ref="J286:K286"/>
    <mergeCell ref="M286:N286"/>
    <mergeCell ref="P286:Q286"/>
    <mergeCell ref="D283:E283"/>
    <mergeCell ref="G283:H283"/>
    <mergeCell ref="J283:K283"/>
    <mergeCell ref="M283:N283"/>
    <mergeCell ref="P283:Q283"/>
    <mergeCell ref="D284:E284"/>
    <mergeCell ref="G284:H284"/>
    <mergeCell ref="J284:K284"/>
    <mergeCell ref="M284:N284"/>
    <mergeCell ref="P284:Q284"/>
    <mergeCell ref="D281:E281"/>
    <mergeCell ref="G281:H281"/>
    <mergeCell ref="J281:K281"/>
    <mergeCell ref="M281:N281"/>
    <mergeCell ref="P281:Q281"/>
    <mergeCell ref="D282:E282"/>
    <mergeCell ref="G282:H282"/>
    <mergeCell ref="J282:K282"/>
    <mergeCell ref="M282:N282"/>
    <mergeCell ref="P282:Q282"/>
    <mergeCell ref="D279:E279"/>
    <mergeCell ref="G279:H279"/>
    <mergeCell ref="J279:K279"/>
    <mergeCell ref="M279:N279"/>
    <mergeCell ref="P279:Q279"/>
    <mergeCell ref="D280:E280"/>
    <mergeCell ref="G280:H280"/>
    <mergeCell ref="J280:K280"/>
    <mergeCell ref="M280:N280"/>
    <mergeCell ref="P280:Q280"/>
    <mergeCell ref="D276:E276"/>
    <mergeCell ref="G276:H276"/>
    <mergeCell ref="J276:K276"/>
    <mergeCell ref="M276:N276"/>
    <mergeCell ref="P276:Q276"/>
    <mergeCell ref="D277:E277"/>
    <mergeCell ref="G277:H277"/>
    <mergeCell ref="J277:K277"/>
    <mergeCell ref="M277:N277"/>
    <mergeCell ref="P277:Q277"/>
    <mergeCell ref="D274:E274"/>
    <mergeCell ref="G274:H274"/>
    <mergeCell ref="J274:K274"/>
    <mergeCell ref="M274:N274"/>
    <mergeCell ref="P274:Q274"/>
    <mergeCell ref="D275:E275"/>
    <mergeCell ref="G275:H275"/>
    <mergeCell ref="J275:K275"/>
    <mergeCell ref="M275:N275"/>
    <mergeCell ref="P275:Q275"/>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60:E260"/>
    <mergeCell ref="G260:H260"/>
    <mergeCell ref="J260:K260"/>
    <mergeCell ref="M260:N260"/>
    <mergeCell ref="P260:Q260"/>
    <mergeCell ref="D261:E261"/>
    <mergeCell ref="G261:H261"/>
    <mergeCell ref="J261:K261"/>
    <mergeCell ref="M261:N261"/>
    <mergeCell ref="P261:Q261"/>
    <mergeCell ref="D256:E256"/>
    <mergeCell ref="G256:H256"/>
    <mergeCell ref="J256:K256"/>
    <mergeCell ref="M256:N256"/>
    <mergeCell ref="P256:Q256"/>
    <mergeCell ref="D258:E258"/>
    <mergeCell ref="G258:H258"/>
    <mergeCell ref="J258:K258"/>
    <mergeCell ref="M258:N258"/>
    <mergeCell ref="P258:Q258"/>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L229:L231"/>
    <mergeCell ref="M229:N231"/>
    <mergeCell ref="O229:O231"/>
    <mergeCell ref="P229:Q231"/>
    <mergeCell ref="R229:R231"/>
    <mergeCell ref="D232:E232"/>
    <mergeCell ref="G232:H232"/>
    <mergeCell ref="J232:K232"/>
    <mergeCell ref="M232:N232"/>
    <mergeCell ref="P232:Q232"/>
    <mergeCell ref="G230:H230"/>
    <mergeCell ref="G231:H231"/>
    <mergeCell ref="I229:I231"/>
    <mergeCell ref="J229:K229"/>
    <mergeCell ref="J230:K230"/>
    <mergeCell ref="J231:K231"/>
    <mergeCell ref="D222:E222"/>
    <mergeCell ref="G222:H222"/>
    <mergeCell ref="J222:K222"/>
    <mergeCell ref="M222:N222"/>
    <mergeCell ref="P222:Q222"/>
    <mergeCell ref="B229:B231"/>
    <mergeCell ref="C229:C231"/>
    <mergeCell ref="D229:E231"/>
    <mergeCell ref="F229:F231"/>
    <mergeCell ref="G229:H229"/>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3:E213"/>
    <mergeCell ref="G213:H213"/>
    <mergeCell ref="J213:K213"/>
    <mergeCell ref="M213:N213"/>
    <mergeCell ref="P213:Q213"/>
    <mergeCell ref="D215:E215"/>
    <mergeCell ref="G215:H215"/>
    <mergeCell ref="J215:K215"/>
    <mergeCell ref="M215:N215"/>
    <mergeCell ref="P215:Q215"/>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O185:O187"/>
    <mergeCell ref="P185:Q187"/>
    <mergeCell ref="R185:R187"/>
    <mergeCell ref="D188:E188"/>
    <mergeCell ref="G188:H188"/>
    <mergeCell ref="J188:K188"/>
    <mergeCell ref="M188:N188"/>
    <mergeCell ref="P188:Q188"/>
    <mergeCell ref="I185:I187"/>
    <mergeCell ref="J185:K185"/>
    <mergeCell ref="J186:K186"/>
    <mergeCell ref="J187:K187"/>
    <mergeCell ref="L185:L187"/>
    <mergeCell ref="M185:N187"/>
    <mergeCell ref="B185:B187"/>
    <mergeCell ref="C185:C187"/>
    <mergeCell ref="D185:E187"/>
    <mergeCell ref="F185:F187"/>
    <mergeCell ref="G185:H185"/>
    <mergeCell ref="G186:H186"/>
    <mergeCell ref="G187:H187"/>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7:E167"/>
    <mergeCell ref="G167:H167"/>
    <mergeCell ref="J167:K167"/>
    <mergeCell ref="M167:N167"/>
    <mergeCell ref="P167:Q167"/>
    <mergeCell ref="D169:E169"/>
    <mergeCell ref="G169:H169"/>
    <mergeCell ref="J169:K169"/>
    <mergeCell ref="M169:N169"/>
    <mergeCell ref="P169:Q169"/>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L140:L142"/>
    <mergeCell ref="M140:N142"/>
    <mergeCell ref="O140:O142"/>
    <mergeCell ref="P140:Q142"/>
    <mergeCell ref="R140:R142"/>
    <mergeCell ref="D143:E143"/>
    <mergeCell ref="G143:H143"/>
    <mergeCell ref="J143:K143"/>
    <mergeCell ref="M143:N143"/>
    <mergeCell ref="P143:Q143"/>
    <mergeCell ref="G141:H141"/>
    <mergeCell ref="G142:H142"/>
    <mergeCell ref="I140:I142"/>
    <mergeCell ref="J140:K140"/>
    <mergeCell ref="J141:K141"/>
    <mergeCell ref="J142:K142"/>
    <mergeCell ref="D133:E133"/>
    <mergeCell ref="G133:H133"/>
    <mergeCell ref="J133:K133"/>
    <mergeCell ref="M133:N133"/>
    <mergeCell ref="P133:Q133"/>
    <mergeCell ref="B140:B142"/>
    <mergeCell ref="C140:C142"/>
    <mergeCell ref="D140:E142"/>
    <mergeCell ref="F140:F142"/>
    <mergeCell ref="G140:H140"/>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4:E124"/>
    <mergeCell ref="G124:H124"/>
    <mergeCell ref="J124:K124"/>
    <mergeCell ref="M124:N124"/>
    <mergeCell ref="P124:Q124"/>
    <mergeCell ref="D126:E126"/>
    <mergeCell ref="G126:H126"/>
    <mergeCell ref="J126:K126"/>
    <mergeCell ref="M126:N126"/>
    <mergeCell ref="P126:Q126"/>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L96:L98"/>
    <mergeCell ref="M96:N98"/>
    <mergeCell ref="O96:O98"/>
    <mergeCell ref="P96:Q98"/>
    <mergeCell ref="R96:R98"/>
    <mergeCell ref="D99:E99"/>
    <mergeCell ref="G99:H99"/>
    <mergeCell ref="J99:K99"/>
    <mergeCell ref="M99:N99"/>
    <mergeCell ref="P99:Q99"/>
    <mergeCell ref="G97:H97"/>
    <mergeCell ref="G98:H98"/>
    <mergeCell ref="I96:I98"/>
    <mergeCell ref="J96:K96"/>
    <mergeCell ref="J97:K97"/>
    <mergeCell ref="J98:K98"/>
    <mergeCell ref="D89:E89"/>
    <mergeCell ref="G89:H89"/>
    <mergeCell ref="J89:K89"/>
    <mergeCell ref="M89:N89"/>
    <mergeCell ref="P89:Q89"/>
    <mergeCell ref="B96:B98"/>
    <mergeCell ref="C96:C98"/>
    <mergeCell ref="D96:E98"/>
    <mergeCell ref="F96:F98"/>
    <mergeCell ref="G96:H96"/>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8:E78"/>
    <mergeCell ref="G78:H78"/>
    <mergeCell ref="J78:K78"/>
    <mergeCell ref="M78:N78"/>
    <mergeCell ref="P78:Q78"/>
    <mergeCell ref="D80:E80"/>
    <mergeCell ref="G80:H80"/>
    <mergeCell ref="J80:K80"/>
    <mergeCell ref="M80:N80"/>
    <mergeCell ref="P80:Q80"/>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0:E60"/>
    <mergeCell ref="G60:H60"/>
    <mergeCell ref="J60:K60"/>
    <mergeCell ref="M60:N60"/>
    <mergeCell ref="P60:Q60"/>
    <mergeCell ref="D62:E62"/>
    <mergeCell ref="G62:H62"/>
    <mergeCell ref="J62:K62"/>
    <mergeCell ref="M62:N62"/>
    <mergeCell ref="P62:Q62"/>
    <mergeCell ref="P57:Q58"/>
    <mergeCell ref="R57:R58"/>
    <mergeCell ref="D59:E59"/>
    <mergeCell ref="G59:H59"/>
    <mergeCell ref="J59:K59"/>
    <mergeCell ref="M59:N59"/>
    <mergeCell ref="P59:Q59"/>
    <mergeCell ref="I57:I58"/>
    <mergeCell ref="J57:K57"/>
    <mergeCell ref="J58:K58"/>
    <mergeCell ref="L57:L58"/>
    <mergeCell ref="M57:N58"/>
    <mergeCell ref="O57:O58"/>
    <mergeCell ref="D51:E51"/>
    <mergeCell ref="G51:H51"/>
    <mergeCell ref="J51:K51"/>
    <mergeCell ref="M51:N51"/>
    <mergeCell ref="P51:Q51"/>
    <mergeCell ref="B57:B58"/>
    <mergeCell ref="C57:C58"/>
    <mergeCell ref="D57:E58"/>
    <mergeCell ref="F57:F58"/>
    <mergeCell ref="G57:H58"/>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0:E40"/>
    <mergeCell ref="G40:H40"/>
    <mergeCell ref="J40:K40"/>
    <mergeCell ref="M40:N40"/>
    <mergeCell ref="P40:Q40"/>
    <mergeCell ref="D42:E42"/>
    <mergeCell ref="G42:H42"/>
    <mergeCell ref="J42:K42"/>
    <mergeCell ref="M42:N42"/>
    <mergeCell ref="P42:Q42"/>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4:E24"/>
    <mergeCell ref="G24:H24"/>
    <mergeCell ref="J24:K24"/>
    <mergeCell ref="M24:N24"/>
    <mergeCell ref="P24:Q24"/>
    <mergeCell ref="R19:R20"/>
    <mergeCell ref="D21:E21"/>
    <mergeCell ref="G21:H21"/>
    <mergeCell ref="J21:K21"/>
    <mergeCell ref="M21:N21"/>
    <mergeCell ref="P21:Q21"/>
    <mergeCell ref="J19:K19"/>
    <mergeCell ref="J20:K20"/>
    <mergeCell ref="L19:L20"/>
    <mergeCell ref="M19:N20"/>
    <mergeCell ref="O19:O20"/>
    <mergeCell ref="P19:Q20"/>
    <mergeCell ref="B19:B20"/>
    <mergeCell ref="C19:C20"/>
    <mergeCell ref="D19:E20"/>
    <mergeCell ref="F19:F20"/>
    <mergeCell ref="G19:H20"/>
    <mergeCell ref="I19: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827</v>
      </c>
      <c r="B1" s="1" t="s">
        <v>1</v>
      </c>
    </row>
    <row r="2" spans="1:2" x14ac:dyDescent="0.25">
      <c r="A2" s="7"/>
      <c r="B2" s="1" t="s">
        <v>2</v>
      </c>
    </row>
    <row r="3" spans="1:2" ht="30" x14ac:dyDescent="0.25">
      <c r="A3" s="3" t="s">
        <v>223</v>
      </c>
      <c r="B3" s="4" t="s">
        <v>4</v>
      </c>
    </row>
    <row r="4" spans="1:2" x14ac:dyDescent="0.25">
      <c r="A4" s="15" t="s">
        <v>225</v>
      </c>
      <c r="B4" s="4" t="s">
        <v>4</v>
      </c>
    </row>
    <row r="5" spans="1:2" x14ac:dyDescent="0.25">
      <c r="A5" s="15"/>
      <c r="B5" s="12" t="s">
        <v>225</v>
      </c>
    </row>
    <row r="6" spans="1:2" x14ac:dyDescent="0.25">
      <c r="A6" s="15"/>
      <c r="B6" s="13"/>
    </row>
    <row r="7" spans="1:2" ht="281.25" x14ac:dyDescent="0.25">
      <c r="A7" s="15"/>
      <c r="B7" s="13" t="s">
        <v>226</v>
      </c>
    </row>
    <row r="8" spans="1:2" x14ac:dyDescent="0.25">
      <c r="A8" s="15" t="s">
        <v>227</v>
      </c>
      <c r="B8" s="4" t="s">
        <v>4</v>
      </c>
    </row>
    <row r="9" spans="1:2" x14ac:dyDescent="0.25">
      <c r="A9" s="15"/>
      <c r="B9" s="12" t="s">
        <v>227</v>
      </c>
    </row>
    <row r="10" spans="1:2" x14ac:dyDescent="0.25">
      <c r="A10" s="15"/>
      <c r="B10" s="13"/>
    </row>
    <row r="11" spans="1:2" ht="230.25" x14ac:dyDescent="0.25">
      <c r="A11" s="15"/>
      <c r="B11" s="13" t="s">
        <v>228</v>
      </c>
    </row>
    <row r="12" spans="1:2" x14ac:dyDescent="0.25">
      <c r="A12" s="15" t="s">
        <v>229</v>
      </c>
      <c r="B12" s="4" t="s">
        <v>4</v>
      </c>
    </row>
    <row r="13" spans="1:2" x14ac:dyDescent="0.25">
      <c r="A13" s="15"/>
      <c r="B13" s="12" t="s">
        <v>229</v>
      </c>
    </row>
    <row r="14" spans="1:2" x14ac:dyDescent="0.25">
      <c r="A14" s="15"/>
      <c r="B14" s="13"/>
    </row>
    <row r="15" spans="1:2" ht="409.6" x14ac:dyDescent="0.25">
      <c r="A15" s="15"/>
      <c r="B15" s="13" t="s">
        <v>230</v>
      </c>
    </row>
    <row r="16" spans="1:2" x14ac:dyDescent="0.25">
      <c r="A16" s="15" t="s">
        <v>231</v>
      </c>
      <c r="B16" s="4" t="s">
        <v>4</v>
      </c>
    </row>
    <row r="17" spans="1:2" x14ac:dyDescent="0.25">
      <c r="A17" s="15"/>
      <c r="B17" s="12" t="s">
        <v>231</v>
      </c>
    </row>
    <row r="18" spans="1:2" x14ac:dyDescent="0.25">
      <c r="A18" s="15"/>
      <c r="B18" s="13"/>
    </row>
    <row r="19" spans="1:2" ht="166.5" x14ac:dyDescent="0.25">
      <c r="A19" s="15"/>
      <c r="B19" s="13" t="s">
        <v>232</v>
      </c>
    </row>
    <row r="20" spans="1:2" x14ac:dyDescent="0.25">
      <c r="A20" s="15"/>
      <c r="B20" s="16"/>
    </row>
    <row r="21" spans="1:2" ht="39" x14ac:dyDescent="0.25">
      <c r="A21" s="15"/>
      <c r="B21" s="14" t="s">
        <v>233</v>
      </c>
    </row>
    <row r="22" spans="1:2" ht="141" x14ac:dyDescent="0.25">
      <c r="A22" s="15"/>
      <c r="B22" s="14" t="s">
        <v>234</v>
      </c>
    </row>
    <row r="23" spans="1:2" ht="90" x14ac:dyDescent="0.25">
      <c r="A23" s="15"/>
      <c r="B23" s="14" t="s">
        <v>235</v>
      </c>
    </row>
    <row r="24" spans="1:2" x14ac:dyDescent="0.25">
      <c r="A24" s="15"/>
      <c r="B24" s="16"/>
    </row>
    <row r="25" spans="1:2" ht="77.25" x14ac:dyDescent="0.25">
      <c r="A25" s="15"/>
      <c r="B25" s="13" t="s">
        <v>236</v>
      </c>
    </row>
    <row r="26" spans="1:2" x14ac:dyDescent="0.25">
      <c r="A26" s="15"/>
      <c r="B26" s="13"/>
    </row>
    <row r="27" spans="1:2" ht="102.75" x14ac:dyDescent="0.25">
      <c r="A27" s="15"/>
      <c r="B27" s="13" t="s">
        <v>237</v>
      </c>
    </row>
    <row r="28" spans="1:2" x14ac:dyDescent="0.25">
      <c r="A28" s="15"/>
      <c r="B28" s="13"/>
    </row>
    <row r="29" spans="1:2" ht="243" x14ac:dyDescent="0.25">
      <c r="A29" s="15"/>
      <c r="B29" s="13" t="s">
        <v>238</v>
      </c>
    </row>
    <row r="30" spans="1:2" x14ac:dyDescent="0.25">
      <c r="A30" s="15"/>
      <c r="B30" s="13"/>
    </row>
    <row r="31" spans="1:2" ht="294" x14ac:dyDescent="0.25">
      <c r="A31" s="15"/>
      <c r="B31" s="13" t="s">
        <v>239</v>
      </c>
    </row>
  </sheetData>
  <mergeCells count="5">
    <mergeCell ref="A1:A2"/>
    <mergeCell ref="A4:A7"/>
    <mergeCell ref="A8:A11"/>
    <mergeCell ref="A12:A15"/>
    <mergeCell ref="A16:A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0.42578125" bestFit="1" customWidth="1"/>
    <col min="4" max="4" width="2.42578125" customWidth="1"/>
    <col min="5" max="5" width="9" customWidth="1"/>
    <col min="6" max="6" width="1.5703125" bestFit="1" customWidth="1"/>
  </cols>
  <sheetData>
    <row r="1" spans="1:6" ht="15" customHeight="1" x14ac:dyDescent="0.25">
      <c r="A1" s="7" t="s">
        <v>828</v>
      </c>
      <c r="B1" s="7" t="s">
        <v>1</v>
      </c>
      <c r="C1" s="7"/>
      <c r="D1" s="7"/>
      <c r="E1" s="7"/>
      <c r="F1" s="7"/>
    </row>
    <row r="2" spans="1:6" ht="15" customHeight="1" x14ac:dyDescent="0.25">
      <c r="A2" s="7"/>
      <c r="B2" s="7" t="s">
        <v>2</v>
      </c>
      <c r="C2" s="7"/>
      <c r="D2" s="7"/>
      <c r="E2" s="7"/>
      <c r="F2" s="7"/>
    </row>
    <row r="3" spans="1:6" ht="15" customHeight="1" x14ac:dyDescent="0.25">
      <c r="A3" s="3" t="s">
        <v>77</v>
      </c>
      <c r="B3" s="47" t="s">
        <v>4</v>
      </c>
      <c r="C3" s="47"/>
      <c r="D3" s="47"/>
      <c r="E3" s="47"/>
      <c r="F3" s="47"/>
    </row>
    <row r="4" spans="1:6" ht="15" customHeight="1" x14ac:dyDescent="0.25">
      <c r="A4" s="15" t="s">
        <v>829</v>
      </c>
      <c r="B4" s="47" t="s">
        <v>4</v>
      </c>
      <c r="C4" s="47"/>
      <c r="D4" s="47"/>
      <c r="E4" s="47"/>
      <c r="F4" s="47"/>
    </row>
    <row r="5" spans="1:6" x14ac:dyDescent="0.25">
      <c r="A5" s="15"/>
      <c r="B5" s="52"/>
      <c r="C5" s="52"/>
      <c r="D5" s="52"/>
      <c r="E5" s="52"/>
      <c r="F5" s="52"/>
    </row>
    <row r="6" spans="1:6" x14ac:dyDescent="0.25">
      <c r="A6" s="15"/>
      <c r="B6" s="33"/>
      <c r="C6" s="34"/>
      <c r="D6" s="35" t="s">
        <v>202</v>
      </c>
      <c r="E6" s="35"/>
      <c r="F6" s="34"/>
    </row>
    <row r="7" spans="1:6" ht="15.75" thickBot="1" x14ac:dyDescent="0.3">
      <c r="A7" s="15"/>
      <c r="B7" s="33"/>
      <c r="C7" s="34"/>
      <c r="D7" s="36" t="s">
        <v>203</v>
      </c>
      <c r="E7" s="36"/>
      <c r="F7" s="34"/>
    </row>
    <row r="8" spans="1:6" x14ac:dyDescent="0.25">
      <c r="A8" s="15"/>
      <c r="B8" s="17"/>
      <c r="C8" s="18"/>
      <c r="D8" s="37" t="s">
        <v>204</v>
      </c>
      <c r="E8" s="37"/>
      <c r="F8" s="18"/>
    </row>
    <row r="9" spans="1:6" x14ac:dyDescent="0.25">
      <c r="A9" s="15"/>
      <c r="B9" s="21"/>
      <c r="C9" s="17"/>
      <c r="D9" s="38"/>
      <c r="E9" s="38"/>
      <c r="F9" s="17"/>
    </row>
    <row r="10" spans="1:6" x14ac:dyDescent="0.25">
      <c r="A10" s="15"/>
      <c r="B10" s="22" t="s">
        <v>205</v>
      </c>
      <c r="C10" s="23"/>
      <c r="D10" s="24" t="s">
        <v>206</v>
      </c>
      <c r="E10" s="25">
        <v>11404</v>
      </c>
      <c r="F10" s="23"/>
    </row>
    <row r="11" spans="1:6" x14ac:dyDescent="0.25">
      <c r="A11" s="15"/>
      <c r="B11" s="26" t="s">
        <v>207</v>
      </c>
      <c r="C11" s="17"/>
      <c r="D11" s="39">
        <v>432080</v>
      </c>
      <c r="E11" s="39"/>
      <c r="F11" s="17"/>
    </row>
    <row r="12" spans="1:6" x14ac:dyDescent="0.25">
      <c r="A12" s="15"/>
      <c r="B12" s="22" t="s">
        <v>208</v>
      </c>
      <c r="C12" s="23"/>
      <c r="D12" s="40" t="s">
        <v>209</v>
      </c>
      <c r="E12" s="40"/>
      <c r="F12" s="24" t="s">
        <v>210</v>
      </c>
    </row>
    <row r="13" spans="1:6" ht="15.75" thickBot="1" x14ac:dyDescent="0.3">
      <c r="A13" s="15"/>
      <c r="B13" s="26" t="s">
        <v>211</v>
      </c>
      <c r="C13" s="17"/>
      <c r="D13" s="41" t="s">
        <v>212</v>
      </c>
      <c r="E13" s="41"/>
      <c r="F13" s="13" t="s">
        <v>210</v>
      </c>
    </row>
    <row r="14" spans="1:6" ht="15.75" thickBot="1" x14ac:dyDescent="0.3">
      <c r="A14" s="15"/>
      <c r="B14" s="22" t="s">
        <v>213</v>
      </c>
      <c r="C14" s="23"/>
      <c r="D14" s="31" t="s">
        <v>206</v>
      </c>
      <c r="E14" s="32">
        <v>398095</v>
      </c>
      <c r="F14" s="23"/>
    </row>
    <row r="15" spans="1:6" ht="15.75" thickTop="1" x14ac:dyDescent="0.25">
      <c r="A15" s="15" t="s">
        <v>830</v>
      </c>
      <c r="B15" s="47" t="s">
        <v>4</v>
      </c>
      <c r="C15" s="47"/>
      <c r="D15" s="47"/>
      <c r="E15" s="47"/>
      <c r="F15" s="47"/>
    </row>
    <row r="16" spans="1:6" x14ac:dyDescent="0.25">
      <c r="A16" s="15"/>
      <c r="B16" s="52"/>
      <c r="C16" s="52"/>
      <c r="D16" s="52"/>
      <c r="E16" s="52"/>
      <c r="F16" s="52"/>
    </row>
    <row r="17" spans="1:6" x14ac:dyDescent="0.25">
      <c r="A17" s="15"/>
      <c r="B17" s="33"/>
      <c r="C17" s="34"/>
      <c r="D17" s="35" t="s">
        <v>215</v>
      </c>
      <c r="E17" s="35"/>
      <c r="F17" s="34"/>
    </row>
    <row r="18" spans="1:6" x14ac:dyDescent="0.25">
      <c r="A18" s="15"/>
      <c r="B18" s="33"/>
      <c r="C18" s="34"/>
      <c r="D18" s="35" t="s">
        <v>216</v>
      </c>
      <c r="E18" s="35"/>
      <c r="F18" s="34"/>
    </row>
    <row r="19" spans="1:6" ht="15.75" thickBot="1" x14ac:dyDescent="0.3">
      <c r="A19" s="15"/>
      <c r="B19" s="33"/>
      <c r="C19" s="34"/>
      <c r="D19" s="36" t="s">
        <v>217</v>
      </c>
      <c r="E19" s="36"/>
      <c r="F19" s="34"/>
    </row>
    <row r="20" spans="1:6" x14ac:dyDescent="0.25">
      <c r="A20" s="15"/>
      <c r="B20" s="17"/>
      <c r="C20" s="18"/>
      <c r="D20" s="37" t="s">
        <v>204</v>
      </c>
      <c r="E20" s="37"/>
      <c r="F20" s="18"/>
    </row>
    <row r="21" spans="1:6" x14ac:dyDescent="0.25">
      <c r="A21" s="15"/>
      <c r="B21" s="22" t="s">
        <v>213</v>
      </c>
      <c r="C21" s="23"/>
      <c r="D21" s="24" t="s">
        <v>206</v>
      </c>
      <c r="E21" s="25">
        <v>398095</v>
      </c>
      <c r="F21" s="23"/>
    </row>
    <row r="22" spans="1:6" x14ac:dyDescent="0.25">
      <c r="A22" s="15"/>
      <c r="B22" s="26" t="s">
        <v>218</v>
      </c>
      <c r="C22" s="17"/>
      <c r="D22" s="45" t="s">
        <v>219</v>
      </c>
      <c r="E22" s="45"/>
      <c r="F22" s="13" t="s">
        <v>210</v>
      </c>
    </row>
    <row r="23" spans="1:6" ht="15.75" thickBot="1" x14ac:dyDescent="0.3">
      <c r="A23" s="15"/>
      <c r="B23" s="22" t="s">
        <v>220</v>
      </c>
      <c r="C23" s="23"/>
      <c r="D23" s="46" t="s">
        <v>221</v>
      </c>
      <c r="E23" s="46"/>
      <c r="F23" s="24" t="s">
        <v>210</v>
      </c>
    </row>
    <row r="24" spans="1:6" ht="15.75" thickBot="1" x14ac:dyDescent="0.3">
      <c r="A24" s="15"/>
      <c r="B24" s="26" t="s">
        <v>222</v>
      </c>
      <c r="C24" s="17"/>
      <c r="D24" s="43" t="s">
        <v>206</v>
      </c>
      <c r="E24" s="44">
        <v>252990</v>
      </c>
      <c r="F24" s="17"/>
    </row>
  </sheetData>
  <mergeCells count="29">
    <mergeCell ref="B5:F5"/>
    <mergeCell ref="A15:A24"/>
    <mergeCell ref="B15:F15"/>
    <mergeCell ref="B16:F16"/>
    <mergeCell ref="F17:F19"/>
    <mergeCell ref="D20:E20"/>
    <mergeCell ref="D22:E22"/>
    <mergeCell ref="D23:E23"/>
    <mergeCell ref="A1:A2"/>
    <mergeCell ref="B1:F1"/>
    <mergeCell ref="B2:F2"/>
    <mergeCell ref="B3:F3"/>
    <mergeCell ref="A4:A14"/>
    <mergeCell ref="B4:F4"/>
    <mergeCell ref="D9:E9"/>
    <mergeCell ref="D11:E11"/>
    <mergeCell ref="D12:E12"/>
    <mergeCell ref="D13:E13"/>
    <mergeCell ref="B17:B19"/>
    <mergeCell ref="C17:C19"/>
    <mergeCell ref="D17:E17"/>
    <mergeCell ref="D18:E18"/>
    <mergeCell ref="D19:E19"/>
    <mergeCell ref="B6:B7"/>
    <mergeCell ref="C6:C7"/>
    <mergeCell ref="D6:E6"/>
    <mergeCell ref="D7:E7"/>
    <mergeCell ref="F6:F7"/>
    <mergeCell ref="D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2" width="36.5703125" bestFit="1" customWidth="1"/>
    <col min="4" max="4" width="1.85546875" customWidth="1"/>
    <col min="5" max="5" width="6.7109375" customWidth="1"/>
    <col min="7" max="7" width="2.28515625" customWidth="1"/>
    <col min="8" max="8" width="8.42578125" customWidth="1"/>
    <col min="9" max="9" width="1.5703125" bestFit="1" customWidth="1"/>
    <col min="10" max="10" width="1.85546875" bestFit="1" customWidth="1"/>
    <col min="11" max="11" width="6.5703125" bestFit="1" customWidth="1"/>
    <col min="12" max="12" width="1.5703125" bestFit="1" customWidth="1"/>
    <col min="13" max="13" width="1.85546875" customWidth="1"/>
    <col min="14" max="14" width="7.140625" customWidth="1"/>
    <col min="15" max="15" width="1.5703125" bestFit="1" customWidth="1"/>
    <col min="16" max="16" width="1.85546875" bestFit="1" customWidth="1"/>
    <col min="17" max="17" width="4.85546875" bestFit="1" customWidth="1"/>
    <col min="19" max="19" width="1.85546875" bestFit="1" customWidth="1"/>
    <col min="20" max="20" width="6.5703125" bestFit="1" customWidth="1"/>
  </cols>
  <sheetData>
    <row r="1" spans="1:21" ht="15" customHeight="1" x14ac:dyDescent="0.25">
      <c r="A1" s="7" t="s">
        <v>83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46</v>
      </c>
      <c r="B3" s="47" t="s">
        <v>4</v>
      </c>
      <c r="C3" s="47"/>
      <c r="D3" s="47"/>
      <c r="E3" s="47"/>
      <c r="F3" s="47"/>
      <c r="G3" s="47"/>
      <c r="H3" s="47"/>
      <c r="I3" s="47"/>
      <c r="J3" s="47"/>
      <c r="K3" s="47"/>
      <c r="L3" s="47"/>
      <c r="M3" s="47"/>
      <c r="N3" s="47"/>
      <c r="O3" s="47"/>
      <c r="P3" s="47"/>
      <c r="Q3" s="47"/>
      <c r="R3" s="47"/>
      <c r="S3" s="47"/>
      <c r="T3" s="47"/>
      <c r="U3" s="47"/>
    </row>
    <row r="4" spans="1:21" ht="15" customHeight="1" x14ac:dyDescent="0.25">
      <c r="A4" s="15" t="s">
        <v>832</v>
      </c>
      <c r="B4" s="47" t="s">
        <v>4</v>
      </c>
      <c r="C4" s="47"/>
      <c r="D4" s="47"/>
      <c r="E4" s="47"/>
      <c r="F4" s="47"/>
      <c r="G4" s="47"/>
      <c r="H4" s="47"/>
      <c r="I4" s="47"/>
      <c r="J4" s="47"/>
      <c r="K4" s="47"/>
      <c r="L4" s="47"/>
      <c r="M4" s="47"/>
      <c r="N4" s="47"/>
      <c r="O4" s="47"/>
      <c r="P4" s="47"/>
      <c r="Q4" s="47"/>
      <c r="R4" s="47"/>
      <c r="S4" s="47"/>
      <c r="T4" s="47"/>
      <c r="U4" s="47"/>
    </row>
    <row r="5" spans="1:21" x14ac:dyDescent="0.25">
      <c r="A5" s="15"/>
      <c r="B5" s="51"/>
      <c r="C5" s="51"/>
      <c r="D5" s="51"/>
      <c r="E5" s="51"/>
      <c r="F5" s="51"/>
      <c r="G5" s="51"/>
      <c r="H5" s="51"/>
      <c r="I5" s="51"/>
      <c r="J5" s="51"/>
      <c r="K5" s="51"/>
      <c r="L5" s="51"/>
      <c r="M5" s="51"/>
      <c r="N5" s="51"/>
      <c r="O5" s="51"/>
      <c r="P5" s="51"/>
      <c r="Q5" s="51"/>
      <c r="R5" s="51"/>
      <c r="S5" s="51"/>
      <c r="T5" s="51"/>
      <c r="U5" s="51"/>
    </row>
    <row r="6" spans="1:21" ht="15.75" thickBot="1" x14ac:dyDescent="0.3">
      <c r="A6" s="15"/>
      <c r="B6" s="17"/>
      <c r="C6" s="18"/>
      <c r="D6" s="36" t="s">
        <v>249</v>
      </c>
      <c r="E6" s="36"/>
      <c r="F6" s="36"/>
      <c r="G6" s="36"/>
      <c r="H6" s="36"/>
      <c r="I6" s="18"/>
    </row>
    <row r="7" spans="1:21" x14ac:dyDescent="0.25">
      <c r="A7" s="15"/>
      <c r="B7" s="17"/>
      <c r="C7" s="18"/>
      <c r="D7" s="37" t="s">
        <v>250</v>
      </c>
      <c r="E7" s="37"/>
      <c r="F7" s="18"/>
      <c r="G7" s="37" t="s">
        <v>251</v>
      </c>
      <c r="H7" s="37"/>
      <c r="I7" s="18"/>
    </row>
    <row r="8" spans="1:21" ht="15.75" thickBot="1" x14ac:dyDescent="0.3">
      <c r="A8" s="15"/>
      <c r="B8" s="17"/>
      <c r="C8" s="18"/>
      <c r="D8" s="36" t="s">
        <v>252</v>
      </c>
      <c r="E8" s="36"/>
      <c r="F8" s="18"/>
      <c r="G8" s="36">
        <v>2013</v>
      </c>
      <c r="H8" s="36"/>
      <c r="I8" s="18"/>
    </row>
    <row r="9" spans="1:21" x14ac:dyDescent="0.25">
      <c r="A9" s="15"/>
      <c r="B9" s="17"/>
      <c r="C9" s="18"/>
      <c r="D9" s="35" t="s">
        <v>204</v>
      </c>
      <c r="E9" s="35"/>
      <c r="F9" s="35"/>
      <c r="G9" s="35"/>
      <c r="H9" s="35"/>
      <c r="I9" s="18"/>
    </row>
    <row r="10" spans="1:21" ht="26.25" x14ac:dyDescent="0.25">
      <c r="A10" s="15"/>
      <c r="B10" s="53" t="s">
        <v>253</v>
      </c>
      <c r="C10" s="23"/>
      <c r="D10" s="59"/>
      <c r="E10" s="59"/>
      <c r="F10" s="23"/>
      <c r="G10" s="59"/>
      <c r="H10" s="59"/>
      <c r="I10" s="23"/>
    </row>
    <row r="11" spans="1:21" x14ac:dyDescent="0.25">
      <c r="A11" s="15"/>
      <c r="B11" s="26" t="s">
        <v>254</v>
      </c>
      <c r="C11" s="17"/>
      <c r="D11" s="13" t="s">
        <v>206</v>
      </c>
      <c r="E11" s="27">
        <v>188935</v>
      </c>
      <c r="F11" s="17"/>
      <c r="G11" s="13" t="s">
        <v>206</v>
      </c>
      <c r="H11" s="27">
        <v>97807</v>
      </c>
      <c r="I11" s="17"/>
    </row>
    <row r="12" spans="1:21" x14ac:dyDescent="0.25">
      <c r="A12" s="15"/>
      <c r="B12" s="22" t="s">
        <v>255</v>
      </c>
      <c r="C12" s="23"/>
      <c r="D12" s="60">
        <v>4580</v>
      </c>
      <c r="E12" s="60"/>
      <c r="F12" s="23"/>
      <c r="G12" s="60">
        <v>7460</v>
      </c>
      <c r="H12" s="60"/>
      <c r="I12" s="23"/>
    </row>
    <row r="13" spans="1:21" x14ac:dyDescent="0.25">
      <c r="A13" s="15"/>
      <c r="B13" s="26" t="s">
        <v>256</v>
      </c>
      <c r="C13" s="17"/>
      <c r="D13" s="39">
        <v>5969</v>
      </c>
      <c r="E13" s="39"/>
      <c r="F13" s="17"/>
      <c r="G13" s="39">
        <v>7159</v>
      </c>
      <c r="H13" s="39"/>
      <c r="I13" s="17"/>
    </row>
    <row r="14" spans="1:21" ht="15.75" thickBot="1" x14ac:dyDescent="0.3">
      <c r="A14" s="15"/>
      <c r="B14" s="22" t="s">
        <v>166</v>
      </c>
      <c r="C14" s="23"/>
      <c r="D14" s="61">
        <v>4551</v>
      </c>
      <c r="E14" s="61"/>
      <c r="F14" s="23"/>
      <c r="G14" s="61">
        <v>4434</v>
      </c>
      <c r="H14" s="61"/>
      <c r="I14" s="23"/>
    </row>
    <row r="15" spans="1:21" ht="27" thickBot="1" x14ac:dyDescent="0.3">
      <c r="A15" s="15"/>
      <c r="B15" s="56" t="s">
        <v>257</v>
      </c>
      <c r="C15" s="17"/>
      <c r="D15" s="63">
        <v>204035</v>
      </c>
      <c r="E15" s="63"/>
      <c r="F15" s="17"/>
      <c r="G15" s="63">
        <v>116860</v>
      </c>
      <c r="H15" s="63"/>
      <c r="I15" s="17"/>
    </row>
    <row r="16" spans="1:21" x14ac:dyDescent="0.25">
      <c r="A16" s="15"/>
      <c r="B16" s="53" t="s">
        <v>258</v>
      </c>
      <c r="C16" s="23"/>
      <c r="D16" s="64"/>
      <c r="E16" s="64"/>
      <c r="F16" s="23"/>
      <c r="G16" s="64"/>
      <c r="H16" s="64"/>
      <c r="I16" s="23"/>
    </row>
    <row r="17" spans="1:21" x14ac:dyDescent="0.25">
      <c r="A17" s="15"/>
      <c r="B17" s="26" t="s">
        <v>259</v>
      </c>
      <c r="C17" s="17"/>
      <c r="D17" s="39">
        <v>15438</v>
      </c>
      <c r="E17" s="39"/>
      <c r="F17" s="17"/>
      <c r="G17" s="39">
        <v>15438</v>
      </c>
      <c r="H17" s="39"/>
      <c r="I17" s="17"/>
    </row>
    <row r="18" spans="1:21" ht="15.75" thickBot="1" x14ac:dyDescent="0.3">
      <c r="A18" s="15"/>
      <c r="B18" s="22" t="s">
        <v>260</v>
      </c>
      <c r="C18" s="23"/>
      <c r="D18" s="61">
        <v>14416</v>
      </c>
      <c r="E18" s="61"/>
      <c r="F18" s="23"/>
      <c r="G18" s="61">
        <v>14774</v>
      </c>
      <c r="H18" s="61"/>
      <c r="I18" s="23"/>
    </row>
    <row r="19" spans="1:21" ht="15.75" thickBot="1" x14ac:dyDescent="0.3">
      <c r="A19" s="15"/>
      <c r="B19" s="56" t="s">
        <v>261</v>
      </c>
      <c r="C19" s="17"/>
      <c r="D19" s="63">
        <v>29854</v>
      </c>
      <c r="E19" s="63"/>
      <c r="F19" s="17"/>
      <c r="G19" s="63">
        <v>30212</v>
      </c>
      <c r="H19" s="63"/>
      <c r="I19" s="17"/>
    </row>
    <row r="20" spans="1:21" ht="27" thickBot="1" x14ac:dyDescent="0.3">
      <c r="A20" s="15"/>
      <c r="B20" s="58" t="s">
        <v>262</v>
      </c>
      <c r="C20" s="23"/>
      <c r="D20" s="31" t="s">
        <v>206</v>
      </c>
      <c r="E20" s="32">
        <v>233889</v>
      </c>
      <c r="F20" s="23"/>
      <c r="G20" s="31" t="s">
        <v>206</v>
      </c>
      <c r="H20" s="32">
        <v>147072</v>
      </c>
      <c r="I20" s="23"/>
    </row>
    <row r="21" spans="1:21" ht="15.75" thickTop="1" x14ac:dyDescent="0.25">
      <c r="A21" s="15" t="s">
        <v>833</v>
      </c>
      <c r="B21" s="47" t="s">
        <v>4</v>
      </c>
      <c r="C21" s="47"/>
      <c r="D21" s="47"/>
      <c r="E21" s="47"/>
      <c r="F21" s="47"/>
      <c r="G21" s="47"/>
      <c r="H21" s="47"/>
      <c r="I21" s="47"/>
      <c r="J21" s="47"/>
      <c r="K21" s="47"/>
      <c r="L21" s="47"/>
      <c r="M21" s="47"/>
      <c r="N21" s="47"/>
      <c r="O21" s="47"/>
      <c r="P21" s="47"/>
      <c r="Q21" s="47"/>
      <c r="R21" s="47"/>
      <c r="S21" s="47"/>
      <c r="T21" s="47"/>
      <c r="U21" s="47"/>
    </row>
    <row r="22" spans="1:21" x14ac:dyDescent="0.25">
      <c r="A22" s="15"/>
      <c r="B22" s="52"/>
      <c r="C22" s="52"/>
      <c r="D22" s="52"/>
      <c r="E22" s="52"/>
      <c r="F22" s="52"/>
      <c r="G22" s="52"/>
      <c r="H22" s="52"/>
      <c r="I22" s="52"/>
      <c r="J22" s="52"/>
      <c r="K22" s="52"/>
      <c r="L22" s="52"/>
      <c r="M22" s="52"/>
      <c r="N22" s="52"/>
      <c r="O22" s="52"/>
      <c r="P22" s="52"/>
      <c r="Q22" s="52"/>
      <c r="R22" s="52"/>
      <c r="S22" s="52"/>
      <c r="T22" s="52"/>
      <c r="U22" s="52"/>
    </row>
    <row r="23" spans="1:21" ht="15.75" thickBot="1" x14ac:dyDescent="0.3">
      <c r="A23" s="15"/>
      <c r="B23" s="17"/>
      <c r="C23" s="18"/>
      <c r="D23" s="35" t="s">
        <v>276</v>
      </c>
      <c r="E23" s="35"/>
      <c r="F23" s="18"/>
      <c r="G23" s="36" t="s">
        <v>277</v>
      </c>
      <c r="H23" s="36"/>
      <c r="I23" s="36"/>
      <c r="J23" s="36"/>
      <c r="K23" s="36"/>
      <c r="L23" s="18"/>
      <c r="M23" s="35" t="s">
        <v>278</v>
      </c>
      <c r="N23" s="35"/>
      <c r="O23" s="18"/>
    </row>
    <row r="24" spans="1:21" ht="15.75" thickBot="1" x14ac:dyDescent="0.3">
      <c r="A24" s="15"/>
      <c r="B24" s="17"/>
      <c r="C24" s="18"/>
      <c r="D24" s="36" t="s">
        <v>279</v>
      </c>
      <c r="E24" s="36"/>
      <c r="F24" s="18"/>
      <c r="G24" s="71" t="s">
        <v>280</v>
      </c>
      <c r="H24" s="71"/>
      <c r="I24" s="18"/>
      <c r="J24" s="71" t="s">
        <v>281</v>
      </c>
      <c r="K24" s="71"/>
      <c r="L24" s="18"/>
      <c r="M24" s="36" t="s">
        <v>282</v>
      </c>
      <c r="N24" s="36"/>
      <c r="O24" s="18"/>
    </row>
    <row r="25" spans="1:21" x14ac:dyDescent="0.25">
      <c r="A25" s="15"/>
      <c r="B25" s="17"/>
      <c r="C25" s="18"/>
      <c r="D25" s="35" t="s">
        <v>204</v>
      </c>
      <c r="E25" s="35"/>
      <c r="F25" s="35"/>
      <c r="G25" s="35"/>
      <c r="H25" s="35"/>
      <c r="I25" s="35"/>
      <c r="J25" s="35"/>
      <c r="K25" s="35"/>
      <c r="L25" s="35"/>
      <c r="M25" s="35"/>
      <c r="N25" s="35"/>
      <c r="O25" s="18"/>
    </row>
    <row r="26" spans="1:21" x14ac:dyDescent="0.25">
      <c r="A26" s="15"/>
      <c r="B26" s="53" t="s">
        <v>283</v>
      </c>
      <c r="C26" s="23"/>
      <c r="D26" s="59"/>
      <c r="E26" s="59"/>
      <c r="F26" s="23"/>
      <c r="G26" s="59"/>
      <c r="H26" s="59"/>
      <c r="I26" s="23"/>
      <c r="J26" s="59"/>
      <c r="K26" s="59"/>
      <c r="L26" s="23"/>
      <c r="M26" s="59"/>
      <c r="N26" s="59"/>
      <c r="O26" s="23"/>
    </row>
    <row r="27" spans="1:21" x14ac:dyDescent="0.25">
      <c r="A27" s="15"/>
      <c r="B27" s="26" t="s">
        <v>284</v>
      </c>
      <c r="C27" s="17"/>
      <c r="D27" s="38"/>
      <c r="E27" s="38"/>
      <c r="F27" s="17"/>
      <c r="G27" s="38"/>
      <c r="H27" s="38"/>
      <c r="I27" s="17"/>
      <c r="J27" s="38"/>
      <c r="K27" s="38"/>
      <c r="L27" s="17"/>
      <c r="M27" s="38"/>
      <c r="N27" s="38"/>
      <c r="O27" s="17"/>
    </row>
    <row r="28" spans="1:21" x14ac:dyDescent="0.25">
      <c r="A28" s="15"/>
      <c r="B28" s="66" t="s">
        <v>254</v>
      </c>
      <c r="C28" s="23"/>
      <c r="D28" s="24" t="s">
        <v>206</v>
      </c>
      <c r="E28" s="25">
        <v>188968</v>
      </c>
      <c r="F28" s="23"/>
      <c r="G28" s="24" t="s">
        <v>206</v>
      </c>
      <c r="H28" s="28">
        <v>49</v>
      </c>
      <c r="I28" s="23"/>
      <c r="J28" s="24" t="s">
        <v>206</v>
      </c>
      <c r="K28" s="28" t="s">
        <v>285</v>
      </c>
      <c r="L28" s="24" t="s">
        <v>210</v>
      </c>
      <c r="M28" s="24" t="s">
        <v>206</v>
      </c>
      <c r="N28" s="25">
        <v>188935</v>
      </c>
      <c r="O28" s="23"/>
    </row>
    <row r="29" spans="1:21" x14ac:dyDescent="0.25">
      <c r="A29" s="15"/>
      <c r="B29" s="56" t="s">
        <v>255</v>
      </c>
      <c r="C29" s="17"/>
      <c r="D29" s="39">
        <v>4580</v>
      </c>
      <c r="E29" s="39"/>
      <c r="F29" s="17"/>
      <c r="G29" s="45" t="s">
        <v>286</v>
      </c>
      <c r="H29" s="45"/>
      <c r="I29" s="17"/>
      <c r="J29" s="45" t="s">
        <v>286</v>
      </c>
      <c r="K29" s="45"/>
      <c r="L29" s="17"/>
      <c r="M29" s="39">
        <v>4580</v>
      </c>
      <c r="N29" s="39"/>
      <c r="O29" s="17"/>
    </row>
    <row r="30" spans="1:21" x14ac:dyDescent="0.25">
      <c r="A30" s="15"/>
      <c r="B30" s="66" t="s">
        <v>166</v>
      </c>
      <c r="C30" s="23"/>
      <c r="D30" s="60">
        <v>4551</v>
      </c>
      <c r="E30" s="60"/>
      <c r="F30" s="23"/>
      <c r="G30" s="40" t="s">
        <v>286</v>
      </c>
      <c r="H30" s="40"/>
      <c r="I30" s="23"/>
      <c r="J30" s="40" t="s">
        <v>286</v>
      </c>
      <c r="K30" s="40"/>
      <c r="L30" s="23"/>
      <c r="M30" s="60">
        <v>4551</v>
      </c>
      <c r="N30" s="60"/>
      <c r="O30" s="23"/>
    </row>
    <row r="31" spans="1:21" ht="15.75" thickBot="1" x14ac:dyDescent="0.3">
      <c r="A31" s="15"/>
      <c r="B31" s="26" t="s">
        <v>287</v>
      </c>
      <c r="C31" s="17"/>
      <c r="D31" s="62">
        <v>4834</v>
      </c>
      <c r="E31" s="62"/>
      <c r="F31" s="17"/>
      <c r="G31" s="62">
        <v>1135</v>
      </c>
      <c r="H31" s="62"/>
      <c r="I31" s="17"/>
      <c r="J31" s="41" t="s">
        <v>286</v>
      </c>
      <c r="K31" s="41"/>
      <c r="L31" s="17"/>
      <c r="M31" s="62">
        <v>5969</v>
      </c>
      <c r="N31" s="62"/>
      <c r="O31" s="17"/>
    </row>
    <row r="32" spans="1:21" ht="15.75" thickBot="1" x14ac:dyDescent="0.3">
      <c r="A32" s="15"/>
      <c r="B32" s="58" t="s">
        <v>288</v>
      </c>
      <c r="C32" s="23"/>
      <c r="D32" s="31" t="s">
        <v>206</v>
      </c>
      <c r="E32" s="32">
        <v>202933</v>
      </c>
      <c r="F32" s="23"/>
      <c r="G32" s="31" t="s">
        <v>206</v>
      </c>
      <c r="H32" s="32">
        <v>1184</v>
      </c>
      <c r="I32" s="23"/>
      <c r="J32" s="31" t="s">
        <v>206</v>
      </c>
      <c r="K32" s="67" t="s">
        <v>285</v>
      </c>
      <c r="L32" s="24" t="s">
        <v>210</v>
      </c>
      <c r="M32" s="31" t="s">
        <v>206</v>
      </c>
      <c r="N32" s="32">
        <v>204035</v>
      </c>
      <c r="O32" s="23"/>
    </row>
    <row r="33" spans="1:21" ht="15.75" thickTop="1" x14ac:dyDescent="0.25">
      <c r="A33" s="15"/>
      <c r="B33" s="68" t="s">
        <v>289</v>
      </c>
      <c r="C33" s="17"/>
      <c r="D33" s="72"/>
      <c r="E33" s="72"/>
      <c r="F33" s="17"/>
      <c r="G33" s="72"/>
      <c r="H33" s="72"/>
      <c r="I33" s="17"/>
      <c r="J33" s="72"/>
      <c r="K33" s="72"/>
      <c r="L33" s="17"/>
      <c r="M33" s="72"/>
      <c r="N33" s="72"/>
      <c r="O33" s="17"/>
    </row>
    <row r="34" spans="1:21" x14ac:dyDescent="0.25">
      <c r="A34" s="15"/>
      <c r="B34" s="22" t="s">
        <v>284</v>
      </c>
      <c r="C34" s="23"/>
      <c r="D34" s="59"/>
      <c r="E34" s="59"/>
      <c r="F34" s="23"/>
      <c r="G34" s="59"/>
      <c r="H34" s="59"/>
      <c r="I34" s="23"/>
      <c r="J34" s="59"/>
      <c r="K34" s="59"/>
      <c r="L34" s="23"/>
      <c r="M34" s="59"/>
      <c r="N34" s="59"/>
      <c r="O34" s="23"/>
    </row>
    <row r="35" spans="1:21" x14ac:dyDescent="0.25">
      <c r="A35" s="15"/>
      <c r="B35" s="56" t="s">
        <v>254</v>
      </c>
      <c r="C35" s="17"/>
      <c r="D35" s="13" t="s">
        <v>206</v>
      </c>
      <c r="E35" s="27">
        <v>97846</v>
      </c>
      <c r="F35" s="17"/>
      <c r="G35" s="13" t="s">
        <v>206</v>
      </c>
      <c r="H35" s="29">
        <v>25</v>
      </c>
      <c r="I35" s="17"/>
      <c r="J35" s="13" t="s">
        <v>206</v>
      </c>
      <c r="K35" s="29" t="s">
        <v>290</v>
      </c>
      <c r="L35" s="13" t="s">
        <v>210</v>
      </c>
      <c r="M35" s="13" t="s">
        <v>206</v>
      </c>
      <c r="N35" s="27">
        <v>97807</v>
      </c>
      <c r="O35" s="17"/>
    </row>
    <row r="36" spans="1:21" x14ac:dyDescent="0.25">
      <c r="A36" s="15"/>
      <c r="B36" s="66" t="s">
        <v>255</v>
      </c>
      <c r="C36" s="23"/>
      <c r="D36" s="60">
        <v>7460</v>
      </c>
      <c r="E36" s="60"/>
      <c r="F36" s="23"/>
      <c r="G36" s="40" t="s">
        <v>286</v>
      </c>
      <c r="H36" s="40"/>
      <c r="I36" s="23"/>
      <c r="J36" s="40" t="s">
        <v>286</v>
      </c>
      <c r="K36" s="40"/>
      <c r="L36" s="23"/>
      <c r="M36" s="60">
        <v>7460</v>
      </c>
      <c r="N36" s="60"/>
      <c r="O36" s="23"/>
    </row>
    <row r="37" spans="1:21" x14ac:dyDescent="0.25">
      <c r="A37" s="15"/>
      <c r="B37" s="56" t="s">
        <v>166</v>
      </c>
      <c r="C37" s="17"/>
      <c r="D37" s="39">
        <v>4433</v>
      </c>
      <c r="E37" s="39"/>
      <c r="F37" s="17"/>
      <c r="G37" s="45">
        <v>1</v>
      </c>
      <c r="H37" s="45"/>
      <c r="I37" s="17"/>
      <c r="J37" s="45" t="s">
        <v>286</v>
      </c>
      <c r="K37" s="45"/>
      <c r="L37" s="17"/>
      <c r="M37" s="39">
        <v>4434</v>
      </c>
      <c r="N37" s="39"/>
      <c r="O37" s="17"/>
    </row>
    <row r="38" spans="1:21" ht="15.75" thickBot="1" x14ac:dyDescent="0.3">
      <c r="A38" s="15"/>
      <c r="B38" s="22" t="s">
        <v>287</v>
      </c>
      <c r="C38" s="23"/>
      <c r="D38" s="61">
        <v>4834</v>
      </c>
      <c r="E38" s="61"/>
      <c r="F38" s="23"/>
      <c r="G38" s="61">
        <v>2325</v>
      </c>
      <c r="H38" s="61"/>
      <c r="I38" s="23"/>
      <c r="J38" s="46" t="s">
        <v>286</v>
      </c>
      <c r="K38" s="46"/>
      <c r="L38" s="23"/>
      <c r="M38" s="61">
        <v>7159</v>
      </c>
      <c r="N38" s="61"/>
      <c r="O38" s="23"/>
    </row>
    <row r="39" spans="1:21" ht="15.75" thickBot="1" x14ac:dyDescent="0.3">
      <c r="A39" s="15"/>
      <c r="B39" s="69" t="s">
        <v>288</v>
      </c>
      <c r="C39" s="17"/>
      <c r="D39" s="43" t="s">
        <v>206</v>
      </c>
      <c r="E39" s="44">
        <v>114573</v>
      </c>
      <c r="F39" s="17"/>
      <c r="G39" s="43" t="s">
        <v>206</v>
      </c>
      <c r="H39" s="44">
        <v>2351</v>
      </c>
      <c r="I39" s="17"/>
      <c r="J39" s="43" t="s">
        <v>206</v>
      </c>
      <c r="K39" s="70" t="s">
        <v>290</v>
      </c>
      <c r="L39" s="13" t="s">
        <v>210</v>
      </c>
      <c r="M39" s="43" t="s">
        <v>206</v>
      </c>
      <c r="N39" s="44">
        <v>116860</v>
      </c>
      <c r="O39" s="17"/>
    </row>
    <row r="40" spans="1:21" ht="15.75" thickTop="1" x14ac:dyDescent="0.25">
      <c r="A40" s="15" t="s">
        <v>834</v>
      </c>
      <c r="B40" s="47" t="s">
        <v>4</v>
      </c>
      <c r="C40" s="47"/>
      <c r="D40" s="47"/>
      <c r="E40" s="47"/>
      <c r="F40" s="47"/>
      <c r="G40" s="47"/>
      <c r="H40" s="47"/>
      <c r="I40" s="47"/>
      <c r="J40" s="47"/>
      <c r="K40" s="47"/>
      <c r="L40" s="47"/>
      <c r="M40" s="47"/>
      <c r="N40" s="47"/>
      <c r="O40" s="47"/>
      <c r="P40" s="47"/>
      <c r="Q40" s="47"/>
      <c r="R40" s="47"/>
      <c r="S40" s="47"/>
      <c r="T40" s="47"/>
      <c r="U40" s="47"/>
    </row>
    <row r="41" spans="1:21" x14ac:dyDescent="0.25">
      <c r="A41" s="15"/>
      <c r="B41" s="51"/>
      <c r="C41" s="51"/>
      <c r="D41" s="51"/>
      <c r="E41" s="51"/>
      <c r="F41" s="51"/>
      <c r="G41" s="51"/>
      <c r="H41" s="51"/>
      <c r="I41" s="51"/>
      <c r="J41" s="51"/>
      <c r="K41" s="51"/>
      <c r="L41" s="51"/>
      <c r="M41" s="51"/>
      <c r="N41" s="51"/>
      <c r="O41" s="51"/>
      <c r="P41" s="51"/>
      <c r="Q41" s="51"/>
      <c r="R41" s="51"/>
      <c r="S41" s="51"/>
      <c r="T41" s="51"/>
      <c r="U41" s="51"/>
    </row>
    <row r="42" spans="1:21" ht="15.75" thickBot="1" x14ac:dyDescent="0.3">
      <c r="A42" s="15"/>
      <c r="B42" s="17"/>
      <c r="C42" s="18"/>
      <c r="D42" s="36" t="s">
        <v>249</v>
      </c>
      <c r="E42" s="36"/>
      <c r="F42" s="36"/>
      <c r="G42" s="36"/>
      <c r="H42" s="36"/>
      <c r="I42" s="36"/>
      <c r="J42" s="36"/>
      <c r="K42" s="36"/>
      <c r="L42" s="36"/>
      <c r="M42" s="36"/>
      <c r="N42" s="36"/>
      <c r="O42" s="18"/>
    </row>
    <row r="43" spans="1:21" ht="15.75" thickBot="1" x14ac:dyDescent="0.3">
      <c r="A43" s="15"/>
      <c r="B43" s="17"/>
      <c r="C43" s="18"/>
      <c r="D43" s="71" t="s">
        <v>294</v>
      </c>
      <c r="E43" s="71"/>
      <c r="F43" s="71"/>
      <c r="G43" s="71"/>
      <c r="H43" s="71"/>
      <c r="I43" s="18"/>
      <c r="J43" s="71" t="s">
        <v>295</v>
      </c>
      <c r="K43" s="71"/>
      <c r="L43" s="71"/>
      <c r="M43" s="71"/>
      <c r="N43" s="71"/>
      <c r="O43" s="18"/>
    </row>
    <row r="44" spans="1:21" x14ac:dyDescent="0.25">
      <c r="A44" s="15"/>
      <c r="B44" s="17"/>
      <c r="C44" s="18"/>
      <c r="D44" s="37" t="s">
        <v>296</v>
      </c>
      <c r="E44" s="37"/>
      <c r="F44" s="18"/>
      <c r="G44" s="37" t="s">
        <v>277</v>
      </c>
      <c r="H44" s="37"/>
      <c r="I44" s="18"/>
      <c r="J44" s="37" t="s">
        <v>296</v>
      </c>
      <c r="K44" s="37"/>
      <c r="L44" s="18"/>
      <c r="M44" s="37" t="s">
        <v>277</v>
      </c>
      <c r="N44" s="37"/>
      <c r="O44" s="18"/>
    </row>
    <row r="45" spans="1:21" ht="15.75" thickBot="1" x14ac:dyDescent="0.3">
      <c r="A45" s="15"/>
      <c r="B45" s="17"/>
      <c r="C45" s="18"/>
      <c r="D45" s="36" t="s">
        <v>297</v>
      </c>
      <c r="E45" s="36"/>
      <c r="F45" s="18"/>
      <c r="G45" s="36" t="s">
        <v>298</v>
      </c>
      <c r="H45" s="36"/>
      <c r="I45" s="18"/>
      <c r="J45" s="36" t="s">
        <v>297</v>
      </c>
      <c r="K45" s="36"/>
      <c r="L45" s="18"/>
      <c r="M45" s="36" t="s">
        <v>298</v>
      </c>
      <c r="N45" s="36"/>
      <c r="O45" s="18"/>
    </row>
    <row r="46" spans="1:21" x14ac:dyDescent="0.25">
      <c r="A46" s="15"/>
      <c r="B46" s="17"/>
      <c r="C46" s="18"/>
      <c r="D46" s="35" t="s">
        <v>204</v>
      </c>
      <c r="E46" s="35"/>
      <c r="F46" s="35"/>
      <c r="G46" s="35"/>
      <c r="H46" s="35"/>
      <c r="I46" s="35"/>
      <c r="J46" s="35"/>
      <c r="K46" s="35"/>
      <c r="L46" s="35"/>
      <c r="M46" s="35"/>
      <c r="N46" s="35"/>
      <c r="O46" s="18"/>
    </row>
    <row r="47" spans="1:21" x14ac:dyDescent="0.25">
      <c r="A47" s="15"/>
      <c r="B47" s="22" t="s">
        <v>299</v>
      </c>
      <c r="C47" s="23"/>
      <c r="D47" s="24" t="s">
        <v>206</v>
      </c>
      <c r="E47" s="25">
        <v>126480</v>
      </c>
      <c r="F47" s="23"/>
      <c r="G47" s="24" t="s">
        <v>206</v>
      </c>
      <c r="H47" s="28" t="s">
        <v>285</v>
      </c>
      <c r="I47" s="24" t="s">
        <v>210</v>
      </c>
      <c r="J47" s="24" t="s">
        <v>206</v>
      </c>
      <c r="K47" s="25">
        <v>75987</v>
      </c>
      <c r="L47" s="23"/>
      <c r="M47" s="24" t="s">
        <v>206</v>
      </c>
      <c r="N47" s="28" t="s">
        <v>290</v>
      </c>
      <c r="O47" s="24" t="s">
        <v>210</v>
      </c>
    </row>
    <row r="48" spans="1:21" ht="15.75" thickBot="1" x14ac:dyDescent="0.3">
      <c r="A48" s="15"/>
      <c r="B48" s="26" t="s">
        <v>300</v>
      </c>
      <c r="C48" s="17"/>
      <c r="D48" s="41" t="s">
        <v>286</v>
      </c>
      <c r="E48" s="41"/>
      <c r="F48" s="17"/>
      <c r="G48" s="41" t="s">
        <v>286</v>
      </c>
      <c r="H48" s="41"/>
      <c r="I48" s="17"/>
      <c r="J48" s="41" t="s">
        <v>286</v>
      </c>
      <c r="K48" s="41"/>
      <c r="L48" s="17"/>
      <c r="M48" s="41" t="s">
        <v>286</v>
      </c>
      <c r="N48" s="41"/>
      <c r="O48" s="17"/>
    </row>
    <row r="49" spans="1:21" ht="15.75" thickBot="1" x14ac:dyDescent="0.3">
      <c r="A49" s="15"/>
      <c r="B49" s="66" t="s">
        <v>133</v>
      </c>
      <c r="C49" s="23"/>
      <c r="D49" s="31" t="s">
        <v>206</v>
      </c>
      <c r="E49" s="32">
        <v>126480</v>
      </c>
      <c r="F49" s="23"/>
      <c r="G49" s="31" t="s">
        <v>206</v>
      </c>
      <c r="H49" s="67" t="s">
        <v>285</v>
      </c>
      <c r="I49" s="24" t="s">
        <v>210</v>
      </c>
      <c r="J49" s="31" t="s">
        <v>206</v>
      </c>
      <c r="K49" s="32">
        <v>75987</v>
      </c>
      <c r="L49" s="23"/>
      <c r="M49" s="31" t="s">
        <v>206</v>
      </c>
      <c r="N49" s="67" t="s">
        <v>290</v>
      </c>
      <c r="O49" s="24" t="s">
        <v>210</v>
      </c>
    </row>
    <row r="50" spans="1:21" ht="15.75" thickTop="1" x14ac:dyDescent="0.25">
      <c r="A50" s="15" t="s">
        <v>835</v>
      </c>
      <c r="B50" s="47" t="s">
        <v>4</v>
      </c>
      <c r="C50" s="47"/>
      <c r="D50" s="47"/>
      <c r="E50" s="47"/>
      <c r="F50" s="47"/>
      <c r="G50" s="47"/>
      <c r="H50" s="47"/>
      <c r="I50" s="47"/>
      <c r="J50" s="47"/>
      <c r="K50" s="47"/>
      <c r="L50" s="47"/>
      <c r="M50" s="47"/>
      <c r="N50" s="47"/>
      <c r="O50" s="47"/>
      <c r="P50" s="47"/>
      <c r="Q50" s="47"/>
      <c r="R50" s="47"/>
      <c r="S50" s="47"/>
      <c r="T50" s="47"/>
      <c r="U50" s="47"/>
    </row>
    <row r="51" spans="1:21" x14ac:dyDescent="0.25">
      <c r="A51" s="15"/>
      <c r="B51" s="52"/>
      <c r="C51" s="52"/>
      <c r="D51" s="52"/>
      <c r="E51" s="52"/>
      <c r="F51" s="52"/>
      <c r="G51" s="52"/>
      <c r="H51" s="52"/>
      <c r="I51" s="52"/>
      <c r="J51" s="52"/>
      <c r="K51" s="52"/>
      <c r="L51" s="52"/>
      <c r="M51" s="52"/>
      <c r="N51" s="52"/>
      <c r="O51" s="52"/>
      <c r="P51" s="52"/>
      <c r="Q51" s="52"/>
      <c r="R51" s="52"/>
      <c r="S51" s="52"/>
      <c r="T51" s="52"/>
      <c r="U51" s="52"/>
    </row>
    <row r="52" spans="1:21" ht="15.75" thickBot="1" x14ac:dyDescent="0.3">
      <c r="A52" s="15"/>
      <c r="B52" s="17"/>
      <c r="C52" s="18"/>
      <c r="D52" s="36" t="s">
        <v>249</v>
      </c>
      <c r="E52" s="36"/>
      <c r="F52" s="36"/>
      <c r="G52" s="36"/>
      <c r="H52" s="36"/>
      <c r="I52" s="36"/>
      <c r="J52" s="36"/>
      <c r="K52" s="36"/>
      <c r="L52" s="36"/>
      <c r="M52" s="36"/>
      <c r="N52" s="36"/>
      <c r="O52" s="36"/>
      <c r="P52" s="36"/>
      <c r="Q52" s="36"/>
      <c r="R52" s="36"/>
      <c r="S52" s="36"/>
      <c r="T52" s="36"/>
      <c r="U52" s="18"/>
    </row>
    <row r="53" spans="1:21" ht="15.75" thickBot="1" x14ac:dyDescent="0.3">
      <c r="A53" s="15"/>
      <c r="B53" s="17"/>
      <c r="C53" s="18"/>
      <c r="D53" s="71" t="s">
        <v>294</v>
      </c>
      <c r="E53" s="71"/>
      <c r="F53" s="71"/>
      <c r="G53" s="71"/>
      <c r="H53" s="71"/>
      <c r="I53" s="71"/>
      <c r="J53" s="71"/>
      <c r="K53" s="71"/>
      <c r="L53" s="18"/>
      <c r="M53" s="71" t="s">
        <v>295</v>
      </c>
      <c r="N53" s="71"/>
      <c r="O53" s="71"/>
      <c r="P53" s="71"/>
      <c r="Q53" s="71"/>
      <c r="R53" s="71"/>
      <c r="S53" s="71"/>
      <c r="T53" s="71"/>
      <c r="U53" s="18"/>
    </row>
    <row r="54" spans="1:21" ht="15.75" thickBot="1" x14ac:dyDescent="0.3">
      <c r="A54" s="15"/>
      <c r="B54" s="17"/>
      <c r="C54" s="18"/>
      <c r="D54" s="71" t="s">
        <v>133</v>
      </c>
      <c r="E54" s="71"/>
      <c r="F54" s="18"/>
      <c r="G54" s="71" t="s">
        <v>305</v>
      </c>
      <c r="H54" s="71"/>
      <c r="I54" s="18"/>
      <c r="J54" s="71" t="s">
        <v>306</v>
      </c>
      <c r="K54" s="71"/>
      <c r="L54" s="18"/>
      <c r="M54" s="71" t="s">
        <v>133</v>
      </c>
      <c r="N54" s="71"/>
      <c r="O54" s="18"/>
      <c r="P54" s="71" t="s">
        <v>305</v>
      </c>
      <c r="Q54" s="71"/>
      <c r="R54" s="18"/>
      <c r="S54" s="71" t="s">
        <v>306</v>
      </c>
      <c r="T54" s="71"/>
      <c r="U54" s="18"/>
    </row>
    <row r="55" spans="1:21" x14ac:dyDescent="0.25">
      <c r="A55" s="15"/>
      <c r="B55" s="17"/>
      <c r="C55" s="18"/>
      <c r="D55" s="35" t="s">
        <v>204</v>
      </c>
      <c r="E55" s="35"/>
      <c r="F55" s="35"/>
      <c r="G55" s="35"/>
      <c r="H55" s="35"/>
      <c r="I55" s="35"/>
      <c r="J55" s="35"/>
      <c r="K55" s="35"/>
      <c r="L55" s="35"/>
      <c r="M55" s="35"/>
      <c r="N55" s="35"/>
      <c r="O55" s="35"/>
      <c r="P55" s="35"/>
      <c r="Q55" s="35"/>
      <c r="R55" s="35"/>
      <c r="S55" s="35"/>
      <c r="T55" s="35"/>
      <c r="U55" s="18"/>
    </row>
    <row r="56" spans="1:21" ht="15.75" thickBot="1" x14ac:dyDescent="0.3">
      <c r="A56" s="15"/>
      <c r="B56" s="22" t="s">
        <v>307</v>
      </c>
      <c r="C56" s="23"/>
      <c r="D56" s="31" t="s">
        <v>206</v>
      </c>
      <c r="E56" s="73">
        <v>215970</v>
      </c>
      <c r="F56" s="23"/>
      <c r="G56" s="31" t="s">
        <v>206</v>
      </c>
      <c r="H56" s="74">
        <v>11</v>
      </c>
      <c r="I56" s="23"/>
      <c r="J56" s="31" t="s">
        <v>206</v>
      </c>
      <c r="K56" s="73">
        <v>215959</v>
      </c>
      <c r="L56" s="23"/>
      <c r="M56" s="31" t="s">
        <v>206</v>
      </c>
      <c r="N56" s="73">
        <v>115635</v>
      </c>
      <c r="O56" s="23"/>
      <c r="P56" s="31" t="s">
        <v>206</v>
      </c>
      <c r="Q56" s="73">
        <v>8665</v>
      </c>
      <c r="R56" s="23"/>
      <c r="S56" s="31" t="s">
        <v>206</v>
      </c>
      <c r="T56" s="73">
        <v>106970</v>
      </c>
      <c r="U56" s="23"/>
    </row>
    <row r="57" spans="1:21" ht="15.75" thickTop="1" x14ac:dyDescent="0.25">
      <c r="A57" s="15"/>
      <c r="B57" s="26" t="s">
        <v>284</v>
      </c>
      <c r="C57" s="17"/>
      <c r="D57" s="72"/>
      <c r="E57" s="72"/>
      <c r="F57" s="17"/>
      <c r="G57" s="72"/>
      <c r="H57" s="72"/>
      <c r="I57" s="17"/>
      <c r="J57" s="72"/>
      <c r="K57" s="72"/>
      <c r="L57" s="17"/>
      <c r="M57" s="72"/>
      <c r="N57" s="72"/>
      <c r="O57" s="17"/>
      <c r="P57" s="72"/>
      <c r="Q57" s="72"/>
      <c r="R57" s="17"/>
      <c r="S57" s="72"/>
      <c r="T57" s="72"/>
      <c r="U57" s="17"/>
    </row>
    <row r="58" spans="1:21" x14ac:dyDescent="0.25">
      <c r="A58" s="15"/>
      <c r="B58" s="66" t="s">
        <v>254</v>
      </c>
      <c r="C58" s="23"/>
      <c r="D58" s="24" t="s">
        <v>206</v>
      </c>
      <c r="E58" s="25">
        <v>188935</v>
      </c>
      <c r="F58" s="23"/>
      <c r="G58" s="24" t="s">
        <v>206</v>
      </c>
      <c r="H58" s="28" t="s">
        <v>286</v>
      </c>
      <c r="I58" s="23"/>
      <c r="J58" s="24" t="s">
        <v>206</v>
      </c>
      <c r="K58" s="25">
        <v>188935</v>
      </c>
      <c r="L58" s="23"/>
      <c r="M58" s="24" t="s">
        <v>206</v>
      </c>
      <c r="N58" s="25">
        <v>97807</v>
      </c>
      <c r="O58" s="23"/>
      <c r="P58" s="24" t="s">
        <v>206</v>
      </c>
      <c r="Q58" s="28" t="s">
        <v>286</v>
      </c>
      <c r="R58" s="23"/>
      <c r="S58" s="24" t="s">
        <v>206</v>
      </c>
      <c r="T58" s="25">
        <v>97807</v>
      </c>
      <c r="U58" s="23"/>
    </row>
    <row r="59" spans="1:21" x14ac:dyDescent="0.25">
      <c r="A59" s="15"/>
      <c r="B59" s="56" t="s">
        <v>255</v>
      </c>
      <c r="C59" s="17"/>
      <c r="D59" s="39">
        <v>4580</v>
      </c>
      <c r="E59" s="39"/>
      <c r="F59" s="17"/>
      <c r="G59" s="45" t="s">
        <v>286</v>
      </c>
      <c r="H59" s="45"/>
      <c r="I59" s="17"/>
      <c r="J59" s="39">
        <v>4580</v>
      </c>
      <c r="K59" s="39"/>
      <c r="L59" s="17"/>
      <c r="M59" s="39">
        <v>7460</v>
      </c>
      <c r="N59" s="39"/>
      <c r="O59" s="17"/>
      <c r="P59" s="45" t="s">
        <v>286</v>
      </c>
      <c r="Q59" s="45"/>
      <c r="R59" s="17"/>
      <c r="S59" s="39">
        <v>7460</v>
      </c>
      <c r="T59" s="39"/>
      <c r="U59" s="17"/>
    </row>
    <row r="60" spans="1:21" x14ac:dyDescent="0.25">
      <c r="A60" s="15"/>
      <c r="B60" s="66" t="s">
        <v>166</v>
      </c>
      <c r="C60" s="23"/>
      <c r="D60" s="60">
        <v>4551</v>
      </c>
      <c r="E60" s="60"/>
      <c r="F60" s="23"/>
      <c r="G60" s="40" t="s">
        <v>286</v>
      </c>
      <c r="H60" s="40"/>
      <c r="I60" s="23"/>
      <c r="J60" s="60">
        <v>4551</v>
      </c>
      <c r="K60" s="60"/>
      <c r="L60" s="23"/>
      <c r="M60" s="60">
        <v>4434</v>
      </c>
      <c r="N60" s="60"/>
      <c r="O60" s="23"/>
      <c r="P60" s="40" t="s">
        <v>286</v>
      </c>
      <c r="Q60" s="40"/>
      <c r="R60" s="23"/>
      <c r="S60" s="60">
        <v>4434</v>
      </c>
      <c r="T60" s="60"/>
      <c r="U60" s="23"/>
    </row>
    <row r="61" spans="1:21" ht="15.75" thickBot="1" x14ac:dyDescent="0.3">
      <c r="A61" s="15"/>
      <c r="B61" s="26" t="s">
        <v>287</v>
      </c>
      <c r="C61" s="17"/>
      <c r="D61" s="62">
        <v>5969</v>
      </c>
      <c r="E61" s="62"/>
      <c r="F61" s="17"/>
      <c r="G61" s="62">
        <v>5969</v>
      </c>
      <c r="H61" s="62"/>
      <c r="I61" s="17"/>
      <c r="J61" s="41" t="s">
        <v>286</v>
      </c>
      <c r="K61" s="41"/>
      <c r="L61" s="17"/>
      <c r="M61" s="62">
        <v>7159</v>
      </c>
      <c r="N61" s="62"/>
      <c r="O61" s="17"/>
      <c r="P61" s="62">
        <v>7159</v>
      </c>
      <c r="Q61" s="62"/>
      <c r="R61" s="17"/>
      <c r="S61" s="41" t="s">
        <v>286</v>
      </c>
      <c r="T61" s="41"/>
      <c r="U61" s="17"/>
    </row>
    <row r="62" spans="1:21" ht="15.75" thickBot="1" x14ac:dyDescent="0.3">
      <c r="A62" s="15"/>
      <c r="B62" s="66" t="s">
        <v>288</v>
      </c>
      <c r="C62" s="23"/>
      <c r="D62" s="31" t="s">
        <v>206</v>
      </c>
      <c r="E62" s="32">
        <v>204035</v>
      </c>
      <c r="F62" s="23"/>
      <c r="G62" s="31" t="s">
        <v>206</v>
      </c>
      <c r="H62" s="32">
        <v>5969</v>
      </c>
      <c r="I62" s="23"/>
      <c r="J62" s="31" t="s">
        <v>206</v>
      </c>
      <c r="K62" s="32">
        <v>198066</v>
      </c>
      <c r="L62" s="23"/>
      <c r="M62" s="31" t="s">
        <v>206</v>
      </c>
      <c r="N62" s="32">
        <v>116860</v>
      </c>
      <c r="O62" s="23"/>
      <c r="P62" s="31" t="s">
        <v>206</v>
      </c>
      <c r="Q62" s="32">
        <v>7159</v>
      </c>
      <c r="R62" s="23"/>
      <c r="S62" s="31" t="s">
        <v>206</v>
      </c>
      <c r="T62" s="32">
        <v>109701</v>
      </c>
      <c r="U62" s="23"/>
    </row>
  </sheetData>
  <mergeCells count="138">
    <mergeCell ref="A50:A62"/>
    <mergeCell ref="B50:U50"/>
    <mergeCell ref="B51:U51"/>
    <mergeCell ref="A21:A39"/>
    <mergeCell ref="B21:U21"/>
    <mergeCell ref="B22:U22"/>
    <mergeCell ref="A40:A49"/>
    <mergeCell ref="B40:U40"/>
    <mergeCell ref="B41:U41"/>
    <mergeCell ref="A1:A2"/>
    <mergeCell ref="B1:U1"/>
    <mergeCell ref="B2:U2"/>
    <mergeCell ref="B3:U3"/>
    <mergeCell ref="A4:A20"/>
    <mergeCell ref="B4:U4"/>
    <mergeCell ref="B5:U5"/>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5:T55"/>
    <mergeCell ref="D57:E57"/>
    <mergeCell ref="G57:H57"/>
    <mergeCell ref="J57:K57"/>
    <mergeCell ref="M57:N57"/>
    <mergeCell ref="P57:Q57"/>
    <mergeCell ref="S57:T57"/>
    <mergeCell ref="D52:T52"/>
    <mergeCell ref="D53:K53"/>
    <mergeCell ref="M53:T53"/>
    <mergeCell ref="D54:E54"/>
    <mergeCell ref="G54:H54"/>
    <mergeCell ref="J54:K54"/>
    <mergeCell ref="M54:N54"/>
    <mergeCell ref="P54:Q54"/>
    <mergeCell ref="S54:T54"/>
    <mergeCell ref="D45:E45"/>
    <mergeCell ref="G45:H45"/>
    <mergeCell ref="J45:K45"/>
    <mergeCell ref="M45:N45"/>
    <mergeCell ref="D46:N46"/>
    <mergeCell ref="D48:E48"/>
    <mergeCell ref="G48:H48"/>
    <mergeCell ref="J48:K48"/>
    <mergeCell ref="M48:N48"/>
    <mergeCell ref="D42:N42"/>
    <mergeCell ref="D43:H43"/>
    <mergeCell ref="J43:N43"/>
    <mergeCell ref="D44:E44"/>
    <mergeCell ref="G44:H44"/>
    <mergeCell ref="J44:K44"/>
    <mergeCell ref="M44:N44"/>
    <mergeCell ref="D37:E37"/>
    <mergeCell ref="G37:H37"/>
    <mergeCell ref="J37:K37"/>
    <mergeCell ref="M37:N37"/>
    <mergeCell ref="D38:E38"/>
    <mergeCell ref="G38:H38"/>
    <mergeCell ref="J38:K38"/>
    <mergeCell ref="M38:N38"/>
    <mergeCell ref="D34:E34"/>
    <mergeCell ref="G34:H34"/>
    <mergeCell ref="J34:K34"/>
    <mergeCell ref="M34:N34"/>
    <mergeCell ref="D36:E36"/>
    <mergeCell ref="G36:H36"/>
    <mergeCell ref="J36:K36"/>
    <mergeCell ref="M36:N36"/>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5:N25"/>
    <mergeCell ref="D26:E26"/>
    <mergeCell ref="G26:H26"/>
    <mergeCell ref="J26:K26"/>
    <mergeCell ref="M26:N26"/>
    <mergeCell ref="D27:E27"/>
    <mergeCell ref="G27:H27"/>
    <mergeCell ref="J27:K27"/>
    <mergeCell ref="M27:N27"/>
    <mergeCell ref="D23:E23"/>
    <mergeCell ref="G23:K23"/>
    <mergeCell ref="M23:N23"/>
    <mergeCell ref="D24:E24"/>
    <mergeCell ref="G24:H24"/>
    <mergeCell ref="J24:K24"/>
    <mergeCell ref="M24:N24"/>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2:E12"/>
    <mergeCell ref="G12:H12"/>
    <mergeCell ref="D13:E13"/>
    <mergeCell ref="G13:H13"/>
    <mergeCell ref="D6:H6"/>
    <mergeCell ref="D7:E7"/>
    <mergeCell ref="G7:H7"/>
    <mergeCell ref="D8:E8"/>
    <mergeCell ref="G8:H8"/>
    <mergeCell ref="D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5.28515625" bestFit="1" customWidth="1"/>
    <col min="2" max="2" width="35.5703125" bestFit="1" customWidth="1"/>
    <col min="4" max="4" width="1.85546875" bestFit="1" customWidth="1"/>
    <col min="5" max="5" width="6.5703125" bestFit="1" customWidth="1"/>
    <col min="6" max="6" width="1.5703125" bestFit="1" customWidth="1"/>
    <col min="7" max="7" width="2.28515625" customWidth="1"/>
    <col min="8" max="8" width="8.42578125" customWidth="1"/>
    <col min="9" max="9" width="1.5703125" bestFit="1" customWidth="1"/>
  </cols>
  <sheetData>
    <row r="1" spans="1:9" ht="15" customHeight="1" x14ac:dyDescent="0.25">
      <c r="A1" s="7" t="s">
        <v>8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8</v>
      </c>
      <c r="B3" s="47" t="s">
        <v>4</v>
      </c>
      <c r="C3" s="47"/>
      <c r="D3" s="47"/>
      <c r="E3" s="47"/>
      <c r="F3" s="47"/>
      <c r="G3" s="47"/>
      <c r="H3" s="47"/>
      <c r="I3" s="47"/>
    </row>
    <row r="4" spans="1:9" ht="15" customHeight="1" x14ac:dyDescent="0.25">
      <c r="A4" s="15" t="s">
        <v>837</v>
      </c>
      <c r="B4" s="47" t="s">
        <v>4</v>
      </c>
      <c r="C4" s="47"/>
      <c r="D4" s="47"/>
      <c r="E4" s="47"/>
      <c r="F4" s="47"/>
      <c r="G4" s="47"/>
      <c r="H4" s="47"/>
      <c r="I4" s="47"/>
    </row>
    <row r="5" spans="1:9" x14ac:dyDescent="0.25">
      <c r="A5" s="15"/>
      <c r="B5" s="52"/>
      <c r="C5" s="52"/>
      <c r="D5" s="52"/>
      <c r="E5" s="52"/>
      <c r="F5" s="52"/>
      <c r="G5" s="52"/>
      <c r="H5" s="52"/>
      <c r="I5" s="52"/>
    </row>
    <row r="6" spans="1:9" ht="15.75" thickBot="1" x14ac:dyDescent="0.3">
      <c r="A6" s="15"/>
      <c r="B6" s="17"/>
      <c r="C6" s="18"/>
      <c r="D6" s="36" t="s">
        <v>249</v>
      </c>
      <c r="E6" s="36"/>
      <c r="F6" s="36"/>
      <c r="G6" s="36"/>
      <c r="H6" s="36"/>
      <c r="I6" s="18"/>
    </row>
    <row r="7" spans="1:9" x14ac:dyDescent="0.25">
      <c r="A7" s="15"/>
      <c r="B7" s="17"/>
      <c r="C7" s="18"/>
      <c r="D7" s="37" t="s">
        <v>311</v>
      </c>
      <c r="E7" s="37"/>
      <c r="F7" s="18"/>
      <c r="G7" s="37" t="s">
        <v>251</v>
      </c>
      <c r="H7" s="37"/>
      <c r="I7" s="18"/>
    </row>
    <row r="8" spans="1:9" ht="15.75" thickBot="1" x14ac:dyDescent="0.3">
      <c r="A8" s="15"/>
      <c r="B8" s="17"/>
      <c r="C8" s="18"/>
      <c r="D8" s="36">
        <v>2014</v>
      </c>
      <c r="E8" s="36"/>
      <c r="F8" s="18"/>
      <c r="G8" s="36">
        <v>2013</v>
      </c>
      <c r="H8" s="36"/>
      <c r="I8" s="18"/>
    </row>
    <row r="9" spans="1:9" x14ac:dyDescent="0.25">
      <c r="A9" s="15"/>
      <c r="B9" s="17"/>
      <c r="C9" s="18"/>
      <c r="D9" s="35" t="s">
        <v>204</v>
      </c>
      <c r="E9" s="35"/>
      <c r="F9" s="35"/>
      <c r="G9" s="35"/>
      <c r="H9" s="35"/>
      <c r="I9" s="18"/>
    </row>
    <row r="10" spans="1:9" x14ac:dyDescent="0.25">
      <c r="A10" s="15"/>
      <c r="B10" s="22" t="s">
        <v>312</v>
      </c>
      <c r="C10" s="23"/>
      <c r="D10" s="24" t="s">
        <v>206</v>
      </c>
      <c r="E10" s="25">
        <v>151877</v>
      </c>
      <c r="F10" s="23"/>
      <c r="G10" s="24" t="s">
        <v>206</v>
      </c>
      <c r="H10" s="25">
        <v>136063</v>
      </c>
      <c r="I10" s="23"/>
    </row>
    <row r="11" spans="1:9" ht="15.75" thickBot="1" x14ac:dyDescent="0.3">
      <c r="A11" s="15"/>
      <c r="B11" s="26" t="s">
        <v>313</v>
      </c>
      <c r="C11" s="17"/>
      <c r="D11" s="62">
        <v>9554</v>
      </c>
      <c r="E11" s="62"/>
      <c r="F11" s="17"/>
      <c r="G11" s="62">
        <v>7629</v>
      </c>
      <c r="H11" s="62"/>
      <c r="I11" s="17"/>
    </row>
    <row r="12" spans="1:9" x14ac:dyDescent="0.25">
      <c r="A12" s="15"/>
      <c r="B12" s="66" t="s">
        <v>314</v>
      </c>
      <c r="C12" s="23"/>
      <c r="D12" s="76">
        <v>161431</v>
      </c>
      <c r="E12" s="76"/>
      <c r="F12" s="23"/>
      <c r="G12" s="76">
        <v>143692</v>
      </c>
      <c r="H12" s="76"/>
      <c r="I12" s="23"/>
    </row>
    <row r="13" spans="1:9" x14ac:dyDescent="0.25">
      <c r="A13" s="15"/>
      <c r="B13" s="26" t="s">
        <v>315</v>
      </c>
      <c r="C13" s="17"/>
      <c r="D13" s="45" t="s">
        <v>316</v>
      </c>
      <c r="E13" s="45"/>
      <c r="F13" s="13" t="s">
        <v>210</v>
      </c>
      <c r="G13" s="45" t="s">
        <v>317</v>
      </c>
      <c r="H13" s="45"/>
      <c r="I13" s="13" t="s">
        <v>210</v>
      </c>
    </row>
    <row r="14" spans="1:9" ht="15.75" thickBot="1" x14ac:dyDescent="0.3">
      <c r="A14" s="15"/>
      <c r="B14" s="22" t="s">
        <v>318</v>
      </c>
      <c r="C14" s="23"/>
      <c r="D14" s="61">
        <v>18562</v>
      </c>
      <c r="E14" s="61"/>
      <c r="F14" s="23"/>
      <c r="G14" s="61">
        <v>68091</v>
      </c>
      <c r="H14" s="61"/>
      <c r="I14" s="23"/>
    </row>
    <row r="15" spans="1:9" ht="15.75" thickBot="1" x14ac:dyDescent="0.3">
      <c r="A15" s="15"/>
      <c r="B15" s="56" t="s">
        <v>319</v>
      </c>
      <c r="C15" s="17"/>
      <c r="D15" s="43" t="s">
        <v>206</v>
      </c>
      <c r="E15" s="44">
        <v>168329</v>
      </c>
      <c r="F15" s="17"/>
      <c r="G15" s="43" t="s">
        <v>206</v>
      </c>
      <c r="H15" s="44">
        <v>201046</v>
      </c>
      <c r="I15" s="17"/>
    </row>
  </sheetData>
  <mergeCells count="21">
    <mergeCell ref="D14:E14"/>
    <mergeCell ref="G14:H14"/>
    <mergeCell ref="A1:A2"/>
    <mergeCell ref="B1:I1"/>
    <mergeCell ref="B2:I2"/>
    <mergeCell ref="B3:I3"/>
    <mergeCell ref="A4:A15"/>
    <mergeCell ref="B4:I4"/>
    <mergeCell ref="B5:I5"/>
    <mergeCell ref="D11:E11"/>
    <mergeCell ref="G11:H11"/>
    <mergeCell ref="D12:E12"/>
    <mergeCell ref="G12:H12"/>
    <mergeCell ref="D13:E13"/>
    <mergeCell ref="G13:H13"/>
    <mergeCell ref="D6:H6"/>
    <mergeCell ref="D7:E7"/>
    <mergeCell ref="G7:H7"/>
    <mergeCell ref="D8:E8"/>
    <mergeCell ref="G8:H8"/>
    <mergeCell ref="D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0.7109375" bestFit="1" customWidth="1"/>
    <col min="2" max="2" width="16.85546875" bestFit="1" customWidth="1"/>
    <col min="4" max="4" width="1.85546875" bestFit="1" customWidth="1"/>
    <col min="5" max="5" width="5.7109375" bestFit="1" customWidth="1"/>
    <col min="7" max="7" width="2.5703125" customWidth="1"/>
    <col min="8" max="8" width="8.140625" customWidth="1"/>
  </cols>
  <sheetData>
    <row r="1" spans="1:9" ht="15" customHeight="1" x14ac:dyDescent="0.25">
      <c r="A1" s="7" t="s">
        <v>8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v>
      </c>
      <c r="B3" s="47" t="s">
        <v>4</v>
      </c>
      <c r="C3" s="47"/>
      <c r="D3" s="47"/>
      <c r="E3" s="47"/>
      <c r="F3" s="47"/>
      <c r="G3" s="47"/>
      <c r="H3" s="47"/>
      <c r="I3" s="47"/>
    </row>
    <row r="4" spans="1:9" ht="15" customHeight="1" x14ac:dyDescent="0.25">
      <c r="A4" s="15" t="s">
        <v>839</v>
      </c>
      <c r="B4" s="47" t="s">
        <v>4</v>
      </c>
      <c r="C4" s="47"/>
      <c r="D4" s="47"/>
      <c r="E4" s="47"/>
      <c r="F4" s="47"/>
      <c r="G4" s="47"/>
      <c r="H4" s="47"/>
      <c r="I4" s="47"/>
    </row>
    <row r="5" spans="1:9" x14ac:dyDescent="0.25">
      <c r="A5" s="15"/>
      <c r="B5" s="52"/>
      <c r="C5" s="52"/>
      <c r="D5" s="52"/>
      <c r="E5" s="52"/>
      <c r="F5" s="52"/>
      <c r="G5" s="52"/>
      <c r="H5" s="52"/>
      <c r="I5" s="52"/>
    </row>
    <row r="6" spans="1:9" ht="15.75" thickBot="1" x14ac:dyDescent="0.3">
      <c r="A6" s="15"/>
      <c r="B6" s="17"/>
      <c r="C6" s="18"/>
      <c r="D6" s="36" t="s">
        <v>249</v>
      </c>
      <c r="E6" s="36"/>
      <c r="F6" s="36"/>
      <c r="G6" s="36"/>
      <c r="H6" s="36"/>
      <c r="I6" s="18"/>
    </row>
    <row r="7" spans="1:9" x14ac:dyDescent="0.25">
      <c r="A7" s="15"/>
      <c r="B7" s="17"/>
      <c r="C7" s="18"/>
      <c r="D7" s="37" t="s">
        <v>311</v>
      </c>
      <c r="E7" s="37"/>
      <c r="F7" s="18"/>
      <c r="G7" s="37" t="s">
        <v>251</v>
      </c>
      <c r="H7" s="37"/>
      <c r="I7" s="18"/>
    </row>
    <row r="8" spans="1:9" ht="15.75" thickBot="1" x14ac:dyDescent="0.3">
      <c r="A8" s="15"/>
      <c r="B8" s="17"/>
      <c r="C8" s="18"/>
      <c r="D8" s="36">
        <v>2014</v>
      </c>
      <c r="E8" s="36"/>
      <c r="F8" s="18"/>
      <c r="G8" s="36">
        <v>2013</v>
      </c>
      <c r="H8" s="36"/>
      <c r="I8" s="18"/>
    </row>
    <row r="9" spans="1:9" x14ac:dyDescent="0.25">
      <c r="A9" s="15"/>
      <c r="B9" s="17"/>
      <c r="C9" s="18"/>
      <c r="D9" s="35" t="s">
        <v>204</v>
      </c>
      <c r="E9" s="35"/>
      <c r="F9" s="35"/>
      <c r="G9" s="35"/>
      <c r="H9" s="35"/>
      <c r="I9" s="18"/>
    </row>
    <row r="10" spans="1:9" x14ac:dyDescent="0.25">
      <c r="A10" s="15"/>
      <c r="B10" s="77" t="s">
        <v>323</v>
      </c>
      <c r="C10" s="23"/>
      <c r="D10" s="24" t="s">
        <v>206</v>
      </c>
      <c r="E10" s="25">
        <v>40337</v>
      </c>
      <c r="F10" s="23"/>
      <c r="G10" s="24" t="s">
        <v>206</v>
      </c>
      <c r="H10" s="25">
        <v>45068</v>
      </c>
      <c r="I10" s="23"/>
    </row>
    <row r="11" spans="1:9" x14ac:dyDescent="0.25">
      <c r="A11" s="15"/>
      <c r="B11" s="78" t="s">
        <v>324</v>
      </c>
      <c r="C11" s="17"/>
      <c r="D11" s="39">
        <v>5394</v>
      </c>
      <c r="E11" s="39"/>
      <c r="F11" s="17"/>
      <c r="G11" s="39">
        <v>5871</v>
      </c>
      <c r="H11" s="39"/>
      <c r="I11" s="17"/>
    </row>
    <row r="12" spans="1:9" ht="15.75" thickBot="1" x14ac:dyDescent="0.3">
      <c r="A12" s="15"/>
      <c r="B12" s="77" t="s">
        <v>325</v>
      </c>
      <c r="C12" s="23"/>
      <c r="D12" s="61">
        <v>7987</v>
      </c>
      <c r="E12" s="61"/>
      <c r="F12" s="23"/>
      <c r="G12" s="61">
        <v>6054</v>
      </c>
      <c r="H12" s="61"/>
      <c r="I12" s="23"/>
    </row>
    <row r="13" spans="1:9" ht="15.75" thickBot="1" x14ac:dyDescent="0.3">
      <c r="A13" s="15"/>
      <c r="B13" s="79" t="s">
        <v>326</v>
      </c>
      <c r="C13" s="17"/>
      <c r="D13" s="43" t="s">
        <v>206</v>
      </c>
      <c r="E13" s="44">
        <v>53718</v>
      </c>
      <c r="F13" s="17"/>
      <c r="G13" s="43" t="s">
        <v>206</v>
      </c>
      <c r="H13" s="44">
        <v>56993</v>
      </c>
      <c r="I13" s="17"/>
    </row>
  </sheetData>
  <mergeCells count="17">
    <mergeCell ref="B5:I5"/>
    <mergeCell ref="D11:E11"/>
    <mergeCell ref="G11:H11"/>
    <mergeCell ref="D12:E12"/>
    <mergeCell ref="G12:H12"/>
    <mergeCell ref="A1:A2"/>
    <mergeCell ref="B1:I1"/>
    <mergeCell ref="B2:I2"/>
    <mergeCell ref="B3:I3"/>
    <mergeCell ref="A4:A13"/>
    <mergeCell ref="B4:I4"/>
    <mergeCell ref="D6:H6"/>
    <mergeCell ref="D7:E7"/>
    <mergeCell ref="G7:H7"/>
    <mergeCell ref="D8:E8"/>
    <mergeCell ref="G8:H8"/>
    <mergeCell ref="D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34.42578125" bestFit="1" customWidth="1"/>
    <col min="2" max="2" width="36.5703125" bestFit="1" customWidth="1"/>
    <col min="3" max="3" width="11.5703125" customWidth="1"/>
    <col min="4" max="4" width="12.42578125" customWidth="1"/>
    <col min="5" max="5" width="7.140625" customWidth="1"/>
    <col min="6" max="6" width="16.28515625" customWidth="1"/>
    <col min="7" max="7" width="10" customWidth="1"/>
    <col min="8" max="8" width="18" customWidth="1"/>
    <col min="9" max="9" width="2.28515625" customWidth="1"/>
    <col min="10" max="10" width="12.42578125" customWidth="1"/>
    <col min="11" max="11" width="8.28515625" customWidth="1"/>
    <col min="12" max="12" width="11.5703125" customWidth="1"/>
    <col min="13" max="13" width="2.28515625" customWidth="1"/>
    <col min="14" max="14" width="8.28515625" customWidth="1"/>
    <col min="15" max="15" width="11.5703125" customWidth="1"/>
  </cols>
  <sheetData>
    <row r="1" spans="1:15" ht="15" customHeight="1" x14ac:dyDescent="0.25">
      <c r="A1" s="7" t="s">
        <v>8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7</v>
      </c>
      <c r="B3" s="47" t="s">
        <v>4</v>
      </c>
      <c r="C3" s="47"/>
      <c r="D3" s="47"/>
      <c r="E3" s="47"/>
      <c r="F3" s="47"/>
      <c r="G3" s="47"/>
      <c r="H3" s="47"/>
      <c r="I3" s="47"/>
      <c r="J3" s="47"/>
      <c r="K3" s="47"/>
      <c r="L3" s="47"/>
      <c r="M3" s="47"/>
      <c r="N3" s="47"/>
      <c r="O3" s="47"/>
    </row>
    <row r="4" spans="1:15" ht="15" customHeight="1" x14ac:dyDescent="0.25">
      <c r="A4" s="15" t="s">
        <v>841</v>
      </c>
      <c r="B4" s="47" t="s">
        <v>4</v>
      </c>
      <c r="C4" s="47"/>
      <c r="D4" s="47"/>
      <c r="E4" s="47"/>
      <c r="F4" s="47"/>
      <c r="G4" s="47"/>
      <c r="H4" s="47"/>
      <c r="I4" s="47"/>
      <c r="J4" s="47"/>
      <c r="K4" s="47"/>
      <c r="L4" s="47"/>
      <c r="M4" s="47"/>
      <c r="N4" s="47"/>
      <c r="O4" s="47"/>
    </row>
    <row r="5" spans="1:15" x14ac:dyDescent="0.25">
      <c r="A5" s="15"/>
      <c r="B5" s="52"/>
      <c r="C5" s="52"/>
      <c r="D5" s="52"/>
      <c r="E5" s="52"/>
      <c r="F5" s="52"/>
      <c r="G5" s="52"/>
      <c r="H5" s="52"/>
      <c r="I5" s="52"/>
      <c r="J5" s="52"/>
      <c r="K5" s="52"/>
      <c r="L5" s="52"/>
      <c r="M5" s="52"/>
      <c r="N5" s="52"/>
      <c r="O5" s="52"/>
    </row>
    <row r="6" spans="1:15" ht="15.75" thickBot="1" x14ac:dyDescent="0.3">
      <c r="A6" s="15"/>
      <c r="B6" s="17"/>
      <c r="C6" s="18"/>
      <c r="D6" s="19" t="s">
        <v>330</v>
      </c>
      <c r="E6" s="18"/>
      <c r="F6" s="36" t="s">
        <v>249</v>
      </c>
      <c r="G6" s="36"/>
      <c r="H6" s="36"/>
      <c r="I6" s="36"/>
      <c r="J6" s="36"/>
      <c r="K6" s="18"/>
    </row>
    <row r="7" spans="1:15" x14ac:dyDescent="0.25">
      <c r="A7" s="15"/>
      <c r="B7" s="17"/>
      <c r="C7" s="18"/>
      <c r="D7" s="19" t="s">
        <v>331</v>
      </c>
      <c r="E7" s="18"/>
      <c r="F7" s="37" t="s">
        <v>311</v>
      </c>
      <c r="G7" s="37"/>
      <c r="H7" s="18"/>
      <c r="I7" s="37" t="s">
        <v>251</v>
      </c>
      <c r="J7" s="37"/>
      <c r="K7" s="18"/>
    </row>
    <row r="8" spans="1:15" ht="15.75" thickBot="1" x14ac:dyDescent="0.3">
      <c r="A8" s="15"/>
      <c r="B8" s="17"/>
      <c r="C8" s="18"/>
      <c r="D8" s="20" t="s">
        <v>332</v>
      </c>
      <c r="E8" s="18"/>
      <c r="F8" s="36">
        <v>2014</v>
      </c>
      <c r="G8" s="36"/>
      <c r="H8" s="18"/>
      <c r="I8" s="36">
        <v>2013</v>
      </c>
      <c r="J8" s="36"/>
      <c r="K8" s="18"/>
    </row>
    <row r="9" spans="1:15" x14ac:dyDescent="0.25">
      <c r="A9" s="15"/>
      <c r="B9" s="17"/>
      <c r="C9" s="18"/>
      <c r="D9" s="18"/>
      <c r="E9" s="18"/>
      <c r="F9" s="35" t="s">
        <v>204</v>
      </c>
      <c r="G9" s="35"/>
      <c r="H9" s="35"/>
      <c r="I9" s="35"/>
      <c r="J9" s="35"/>
      <c r="K9" s="18"/>
    </row>
    <row r="10" spans="1:15" x14ac:dyDescent="0.25">
      <c r="A10" s="15"/>
      <c r="B10" s="77" t="s">
        <v>333</v>
      </c>
      <c r="C10" s="23"/>
      <c r="D10" s="80" t="s">
        <v>286</v>
      </c>
      <c r="E10" s="23"/>
      <c r="F10" s="24" t="s">
        <v>206</v>
      </c>
      <c r="G10" s="25">
        <v>11668</v>
      </c>
      <c r="H10" s="23"/>
      <c r="I10" s="24" t="s">
        <v>206</v>
      </c>
      <c r="J10" s="25">
        <v>11663</v>
      </c>
      <c r="K10" s="23"/>
    </row>
    <row r="11" spans="1:15" x14ac:dyDescent="0.25">
      <c r="A11" s="15"/>
      <c r="B11" s="78" t="s">
        <v>334</v>
      </c>
      <c r="C11" s="17"/>
      <c r="D11" s="81">
        <v>41669</v>
      </c>
      <c r="E11" s="17"/>
      <c r="F11" s="39">
        <v>73192</v>
      </c>
      <c r="G11" s="39"/>
      <c r="H11" s="17"/>
      <c r="I11" s="39">
        <v>72559</v>
      </c>
      <c r="J11" s="39"/>
      <c r="K11" s="17"/>
    </row>
    <row r="12" spans="1:15" x14ac:dyDescent="0.25">
      <c r="A12" s="15"/>
      <c r="B12" s="77" t="s">
        <v>335</v>
      </c>
      <c r="C12" s="23"/>
      <c r="D12" s="82">
        <v>41651</v>
      </c>
      <c r="E12" s="23"/>
      <c r="F12" s="60">
        <v>322013</v>
      </c>
      <c r="G12" s="60"/>
      <c r="H12" s="23"/>
      <c r="I12" s="60">
        <v>296896</v>
      </c>
      <c r="J12" s="60"/>
      <c r="K12" s="23"/>
    </row>
    <row r="13" spans="1:15" x14ac:dyDescent="0.25">
      <c r="A13" s="15"/>
      <c r="B13" s="78" t="s">
        <v>336</v>
      </c>
      <c r="C13" s="17"/>
      <c r="D13" s="81">
        <v>41674</v>
      </c>
      <c r="E13" s="17"/>
      <c r="F13" s="39">
        <v>436998</v>
      </c>
      <c r="G13" s="39"/>
      <c r="H13" s="17"/>
      <c r="I13" s="39">
        <v>374689</v>
      </c>
      <c r="J13" s="39"/>
      <c r="K13" s="17"/>
    </row>
    <row r="14" spans="1:15" x14ac:dyDescent="0.25">
      <c r="A14" s="15"/>
      <c r="B14" s="77" t="s">
        <v>337</v>
      </c>
      <c r="C14" s="23"/>
      <c r="D14" s="82">
        <v>41685</v>
      </c>
      <c r="E14" s="23"/>
      <c r="F14" s="60">
        <v>2381120</v>
      </c>
      <c r="G14" s="60"/>
      <c r="H14" s="23"/>
      <c r="I14" s="60">
        <v>1949040</v>
      </c>
      <c r="J14" s="60"/>
      <c r="K14" s="23"/>
    </row>
    <row r="15" spans="1:15" x14ac:dyDescent="0.25">
      <c r="A15" s="15"/>
      <c r="B15" s="78" t="s">
        <v>338</v>
      </c>
      <c r="C15" s="17"/>
      <c r="D15" s="81">
        <v>41927</v>
      </c>
      <c r="E15" s="17"/>
      <c r="F15" s="39">
        <v>935104</v>
      </c>
      <c r="G15" s="39"/>
      <c r="H15" s="17"/>
      <c r="I15" s="39">
        <v>935104</v>
      </c>
      <c r="J15" s="39"/>
      <c r="K15" s="17"/>
    </row>
    <row r="16" spans="1:15" ht="15.75" thickBot="1" x14ac:dyDescent="0.3">
      <c r="A16" s="15"/>
      <c r="B16" s="77" t="s">
        <v>339</v>
      </c>
      <c r="C16" s="23"/>
      <c r="D16" s="80" t="s">
        <v>286</v>
      </c>
      <c r="E16" s="23"/>
      <c r="F16" s="61">
        <v>29967</v>
      </c>
      <c r="G16" s="61"/>
      <c r="H16" s="23"/>
      <c r="I16" s="61">
        <v>19512</v>
      </c>
      <c r="J16" s="61"/>
      <c r="K16" s="23"/>
    </row>
    <row r="17" spans="1:15" x14ac:dyDescent="0.25">
      <c r="A17" s="15"/>
      <c r="B17" s="79" t="s">
        <v>340</v>
      </c>
      <c r="C17" s="17"/>
      <c r="D17" s="18"/>
      <c r="E17" s="17"/>
      <c r="F17" s="84">
        <v>4190062</v>
      </c>
      <c r="G17" s="84"/>
      <c r="H17" s="17"/>
      <c r="I17" s="84">
        <v>3659463</v>
      </c>
      <c r="J17" s="84"/>
      <c r="K17" s="17"/>
    </row>
    <row r="18" spans="1:15" ht="15.75" thickBot="1" x14ac:dyDescent="0.3">
      <c r="A18" s="15"/>
      <c r="B18" s="77" t="s">
        <v>341</v>
      </c>
      <c r="C18" s="23"/>
      <c r="D18" s="83"/>
      <c r="E18" s="23"/>
      <c r="F18" s="46" t="s">
        <v>342</v>
      </c>
      <c r="G18" s="46"/>
      <c r="H18" s="24" t="s">
        <v>210</v>
      </c>
      <c r="I18" s="46" t="s">
        <v>343</v>
      </c>
      <c r="J18" s="46"/>
      <c r="K18" s="24" t="s">
        <v>210</v>
      </c>
    </row>
    <row r="19" spans="1:15" ht="15.75" thickBot="1" x14ac:dyDescent="0.3">
      <c r="A19" s="15"/>
      <c r="B19" s="79" t="s">
        <v>207</v>
      </c>
      <c r="C19" s="17"/>
      <c r="D19" s="18"/>
      <c r="E19" s="17"/>
      <c r="F19" s="43" t="s">
        <v>206</v>
      </c>
      <c r="G19" s="44">
        <v>2324579</v>
      </c>
      <c r="H19" s="17"/>
      <c r="I19" s="43" t="s">
        <v>206</v>
      </c>
      <c r="J19" s="44">
        <v>1983281</v>
      </c>
      <c r="K19" s="17"/>
    </row>
    <row r="20" spans="1:15" ht="15.75" thickTop="1" x14ac:dyDescent="0.25">
      <c r="A20" s="15" t="s">
        <v>842</v>
      </c>
      <c r="B20" s="47" t="s">
        <v>4</v>
      </c>
      <c r="C20" s="47"/>
      <c r="D20" s="47"/>
      <c r="E20" s="47"/>
      <c r="F20" s="47"/>
      <c r="G20" s="47"/>
      <c r="H20" s="47"/>
      <c r="I20" s="47"/>
      <c r="J20" s="47"/>
      <c r="K20" s="47"/>
      <c r="L20" s="47"/>
      <c r="M20" s="47"/>
      <c r="N20" s="47"/>
      <c r="O20" s="47"/>
    </row>
    <row r="21" spans="1:15" x14ac:dyDescent="0.25">
      <c r="A21" s="15"/>
      <c r="B21" s="52"/>
      <c r="C21" s="52"/>
      <c r="D21" s="52"/>
      <c r="E21" s="52"/>
      <c r="F21" s="52"/>
      <c r="G21" s="52"/>
      <c r="H21" s="52"/>
      <c r="I21" s="52"/>
      <c r="J21" s="52"/>
      <c r="K21" s="52"/>
      <c r="L21" s="52"/>
      <c r="M21" s="52"/>
      <c r="N21" s="52"/>
      <c r="O21" s="52"/>
    </row>
    <row r="22" spans="1:15" ht="15.75" thickBot="1" x14ac:dyDescent="0.3">
      <c r="A22" s="15"/>
      <c r="B22" s="17"/>
      <c r="C22" s="18"/>
      <c r="D22" s="36" t="s">
        <v>249</v>
      </c>
      <c r="E22" s="36"/>
      <c r="F22" s="36"/>
      <c r="G22" s="36"/>
      <c r="H22" s="36"/>
      <c r="I22" s="18"/>
    </row>
    <row r="23" spans="1:15" x14ac:dyDescent="0.25">
      <c r="A23" s="15"/>
      <c r="B23" s="17"/>
      <c r="C23" s="18"/>
      <c r="D23" s="37" t="s">
        <v>311</v>
      </c>
      <c r="E23" s="37"/>
      <c r="F23" s="18"/>
      <c r="G23" s="37" t="s">
        <v>251</v>
      </c>
      <c r="H23" s="37"/>
      <c r="I23" s="18"/>
    </row>
    <row r="24" spans="1:15" ht="15.75" thickBot="1" x14ac:dyDescent="0.3">
      <c r="A24" s="15"/>
      <c r="B24" s="17"/>
      <c r="C24" s="18"/>
      <c r="D24" s="36">
        <v>2014</v>
      </c>
      <c r="E24" s="36"/>
      <c r="F24" s="18"/>
      <c r="G24" s="36">
        <v>2013</v>
      </c>
      <c r="H24" s="36"/>
      <c r="I24" s="18"/>
    </row>
    <row r="25" spans="1:15" x14ac:dyDescent="0.25">
      <c r="A25" s="15"/>
      <c r="B25" s="17"/>
      <c r="C25" s="18"/>
      <c r="D25" s="35" t="s">
        <v>204</v>
      </c>
      <c r="E25" s="35"/>
      <c r="F25" s="35"/>
      <c r="G25" s="35"/>
      <c r="H25" s="35"/>
      <c r="I25" s="18"/>
    </row>
    <row r="26" spans="1:15" ht="51.75" x14ac:dyDescent="0.25">
      <c r="A26" s="15"/>
      <c r="B26" s="22" t="s">
        <v>346</v>
      </c>
      <c r="C26" s="23"/>
      <c r="D26" s="59"/>
      <c r="E26" s="59"/>
      <c r="F26" s="23"/>
      <c r="G26" s="59"/>
      <c r="H26" s="59"/>
      <c r="I26" s="23"/>
    </row>
    <row r="27" spans="1:15" x14ac:dyDescent="0.25">
      <c r="A27" s="15"/>
      <c r="B27" s="56" t="s">
        <v>347</v>
      </c>
      <c r="C27" s="17"/>
      <c r="D27" s="13" t="s">
        <v>206</v>
      </c>
      <c r="E27" s="27">
        <v>10337</v>
      </c>
      <c r="F27" s="17"/>
      <c r="G27" s="13" t="s">
        <v>206</v>
      </c>
      <c r="H27" s="29" t="s">
        <v>286</v>
      </c>
      <c r="I27" s="17"/>
    </row>
    <row r="28" spans="1:15" x14ac:dyDescent="0.25">
      <c r="A28" s="15"/>
      <c r="B28" s="66" t="s">
        <v>166</v>
      </c>
      <c r="C28" s="23"/>
      <c r="D28" s="40">
        <v>100</v>
      </c>
      <c r="E28" s="40"/>
      <c r="F28" s="23"/>
      <c r="G28" s="40">
        <v>100</v>
      </c>
      <c r="H28" s="40"/>
      <c r="I28" s="23"/>
    </row>
    <row r="29" spans="1:15" x14ac:dyDescent="0.25">
      <c r="A29" s="15"/>
      <c r="B29" s="26" t="s">
        <v>348</v>
      </c>
      <c r="C29" s="17"/>
      <c r="D29" s="39">
        <v>6660</v>
      </c>
      <c r="E29" s="39"/>
      <c r="F29" s="17"/>
      <c r="G29" s="39">
        <v>3362</v>
      </c>
      <c r="H29" s="39"/>
      <c r="I29" s="17"/>
    </row>
    <row r="30" spans="1:15" ht="15.75" thickBot="1" x14ac:dyDescent="0.3">
      <c r="A30" s="15"/>
      <c r="B30" s="22" t="s">
        <v>166</v>
      </c>
      <c r="C30" s="23"/>
      <c r="D30" s="61">
        <v>12870</v>
      </c>
      <c r="E30" s="61"/>
      <c r="F30" s="23"/>
      <c r="G30" s="61">
        <v>16050</v>
      </c>
      <c r="H30" s="61"/>
      <c r="I30" s="23"/>
    </row>
    <row r="31" spans="1:15" ht="15.75" thickBot="1" x14ac:dyDescent="0.3">
      <c r="A31" s="15"/>
      <c r="B31" s="56" t="s">
        <v>339</v>
      </c>
      <c r="C31" s="17"/>
      <c r="D31" s="43" t="s">
        <v>206</v>
      </c>
      <c r="E31" s="44">
        <v>29967</v>
      </c>
      <c r="F31" s="17"/>
      <c r="G31" s="43" t="s">
        <v>206</v>
      </c>
      <c r="H31" s="44">
        <v>19512</v>
      </c>
      <c r="I31" s="17"/>
    </row>
    <row r="32" spans="1:15" ht="15.75" thickTop="1" x14ac:dyDescent="0.25">
      <c r="A32" s="15" t="s">
        <v>843</v>
      </c>
      <c r="B32" s="47" t="s">
        <v>4</v>
      </c>
      <c r="C32" s="47"/>
      <c r="D32" s="47"/>
      <c r="E32" s="47"/>
      <c r="F32" s="47"/>
      <c r="G32" s="47"/>
      <c r="H32" s="47"/>
      <c r="I32" s="47"/>
      <c r="J32" s="47"/>
      <c r="K32" s="47"/>
      <c r="L32" s="47"/>
      <c r="M32" s="47"/>
      <c r="N32" s="47"/>
      <c r="O32" s="47"/>
    </row>
    <row r="33" spans="1:15" x14ac:dyDescent="0.25">
      <c r="A33" s="15"/>
      <c r="B33" s="52"/>
      <c r="C33" s="52"/>
      <c r="D33" s="52"/>
      <c r="E33" s="52"/>
      <c r="F33" s="52"/>
      <c r="G33" s="52"/>
      <c r="H33" s="52"/>
      <c r="I33" s="52"/>
      <c r="J33" s="52"/>
      <c r="K33" s="52"/>
      <c r="L33" s="52"/>
      <c r="M33" s="52"/>
      <c r="N33" s="52"/>
      <c r="O33" s="52"/>
    </row>
    <row r="34" spans="1:15" x14ac:dyDescent="0.25">
      <c r="A34" s="15"/>
      <c r="B34" s="33"/>
      <c r="C34" s="34"/>
      <c r="D34" s="35" t="s">
        <v>350</v>
      </c>
      <c r="E34" s="35"/>
      <c r="F34" s="35"/>
      <c r="G34" s="35"/>
      <c r="H34" s="35"/>
      <c r="I34" s="34"/>
      <c r="J34" s="35" t="s">
        <v>351</v>
      </c>
      <c r="K34" s="35"/>
      <c r="L34" s="35"/>
      <c r="M34" s="35"/>
      <c r="N34" s="35"/>
      <c r="O34" s="34"/>
    </row>
    <row r="35" spans="1:15" ht="15.75" thickBot="1" x14ac:dyDescent="0.3">
      <c r="A35" s="15"/>
      <c r="B35" s="33"/>
      <c r="C35" s="34"/>
      <c r="D35" s="36" t="s">
        <v>311</v>
      </c>
      <c r="E35" s="36"/>
      <c r="F35" s="36"/>
      <c r="G35" s="36"/>
      <c r="H35" s="36"/>
      <c r="I35" s="34"/>
      <c r="J35" s="36" t="s">
        <v>311</v>
      </c>
      <c r="K35" s="36"/>
      <c r="L35" s="36"/>
      <c r="M35" s="36"/>
      <c r="N35" s="36"/>
      <c r="O35" s="34"/>
    </row>
    <row r="36" spans="1:15" ht="15.75" thickBot="1" x14ac:dyDescent="0.3">
      <c r="A36" s="15"/>
      <c r="B36" s="17"/>
      <c r="C36" s="18"/>
      <c r="D36" s="71">
        <v>2014</v>
      </c>
      <c r="E36" s="71"/>
      <c r="F36" s="18"/>
      <c r="G36" s="71">
        <v>2013</v>
      </c>
      <c r="H36" s="71"/>
      <c r="I36" s="18"/>
      <c r="J36" s="71">
        <v>2014</v>
      </c>
      <c r="K36" s="71"/>
      <c r="L36" s="18"/>
      <c r="M36" s="71">
        <v>2013</v>
      </c>
      <c r="N36" s="71"/>
      <c r="O36" s="18"/>
    </row>
    <row r="37" spans="1:15" x14ac:dyDescent="0.25">
      <c r="A37" s="15"/>
      <c r="B37" s="17"/>
      <c r="C37" s="18"/>
      <c r="D37" s="35" t="s">
        <v>204</v>
      </c>
      <c r="E37" s="35"/>
      <c r="F37" s="35"/>
      <c r="G37" s="35"/>
      <c r="H37" s="35"/>
      <c r="I37" s="35"/>
      <c r="J37" s="35"/>
      <c r="K37" s="35"/>
      <c r="L37" s="35"/>
      <c r="M37" s="35"/>
      <c r="N37" s="35"/>
      <c r="O37" s="18"/>
    </row>
    <row r="38" spans="1:15" x14ac:dyDescent="0.25">
      <c r="A38" s="15"/>
      <c r="B38" s="77" t="s">
        <v>352</v>
      </c>
      <c r="C38" s="23"/>
      <c r="D38" s="24" t="s">
        <v>206</v>
      </c>
      <c r="E38" s="25">
        <v>55576</v>
      </c>
      <c r="F38" s="23"/>
      <c r="G38" s="24" t="s">
        <v>206</v>
      </c>
      <c r="H38" s="25">
        <v>46529</v>
      </c>
      <c r="I38" s="23"/>
      <c r="J38" s="24" t="s">
        <v>206</v>
      </c>
      <c r="K38" s="25">
        <v>103139</v>
      </c>
      <c r="L38" s="23"/>
      <c r="M38" s="24" t="s">
        <v>206</v>
      </c>
      <c r="N38" s="25">
        <v>93073</v>
      </c>
      <c r="O38" s="23"/>
    </row>
    <row r="39" spans="1:15" x14ac:dyDescent="0.25">
      <c r="A39" s="15"/>
      <c r="B39" s="78" t="s">
        <v>335</v>
      </c>
      <c r="C39" s="17"/>
      <c r="D39" s="39">
        <v>12327</v>
      </c>
      <c r="E39" s="39"/>
      <c r="F39" s="17"/>
      <c r="G39" s="39">
        <v>12394</v>
      </c>
      <c r="H39" s="39"/>
      <c r="I39" s="17"/>
      <c r="J39" s="39">
        <v>25105</v>
      </c>
      <c r="K39" s="39"/>
      <c r="L39" s="17"/>
      <c r="M39" s="39">
        <v>25108</v>
      </c>
      <c r="N39" s="39"/>
      <c r="O39" s="17"/>
    </row>
    <row r="40" spans="1:15" x14ac:dyDescent="0.25">
      <c r="A40" s="15"/>
      <c r="B40" s="77" t="s">
        <v>336</v>
      </c>
      <c r="C40" s="23"/>
      <c r="D40" s="60">
        <v>29016</v>
      </c>
      <c r="E40" s="60"/>
      <c r="F40" s="23"/>
      <c r="G40" s="60">
        <v>23793</v>
      </c>
      <c r="H40" s="60"/>
      <c r="I40" s="23"/>
      <c r="J40" s="60">
        <v>56908</v>
      </c>
      <c r="K40" s="60"/>
      <c r="L40" s="23"/>
      <c r="M40" s="60">
        <v>47080</v>
      </c>
      <c r="N40" s="60"/>
      <c r="O40" s="23"/>
    </row>
    <row r="41" spans="1:15" ht="15.75" thickBot="1" x14ac:dyDescent="0.3">
      <c r="A41" s="15"/>
      <c r="B41" s="78" t="s">
        <v>334</v>
      </c>
      <c r="C41" s="17"/>
      <c r="D41" s="62">
        <v>1325</v>
      </c>
      <c r="E41" s="62"/>
      <c r="F41" s="17"/>
      <c r="G41" s="62">
        <v>1245</v>
      </c>
      <c r="H41" s="62"/>
      <c r="I41" s="17"/>
      <c r="J41" s="62">
        <v>2771</v>
      </c>
      <c r="K41" s="62"/>
      <c r="L41" s="17"/>
      <c r="M41" s="62">
        <v>2485</v>
      </c>
      <c r="N41" s="62"/>
      <c r="O41" s="17"/>
    </row>
    <row r="42" spans="1:15" ht="15.75" thickBot="1" x14ac:dyDescent="0.3">
      <c r="A42" s="15"/>
      <c r="B42" s="85" t="s">
        <v>353</v>
      </c>
      <c r="C42" s="23"/>
      <c r="D42" s="31" t="s">
        <v>206</v>
      </c>
      <c r="E42" s="32">
        <v>98244</v>
      </c>
      <c r="F42" s="23"/>
      <c r="G42" s="31" t="s">
        <v>206</v>
      </c>
      <c r="H42" s="32">
        <v>83961</v>
      </c>
      <c r="I42" s="23"/>
      <c r="J42" s="31" t="s">
        <v>206</v>
      </c>
      <c r="K42" s="32">
        <v>187923</v>
      </c>
      <c r="L42" s="23"/>
      <c r="M42" s="31" t="s">
        <v>206</v>
      </c>
      <c r="N42" s="32">
        <v>167746</v>
      </c>
      <c r="O42" s="23"/>
    </row>
    <row r="43" spans="1:15" ht="15.75" thickTop="1" x14ac:dyDescent="0.25">
      <c r="A43" s="15" t="s">
        <v>844</v>
      </c>
      <c r="B43" s="47" t="s">
        <v>4</v>
      </c>
      <c r="C43" s="47"/>
      <c r="D43" s="47"/>
      <c r="E43" s="47"/>
      <c r="F43" s="47"/>
      <c r="G43" s="47"/>
      <c r="H43" s="47"/>
      <c r="I43" s="47"/>
      <c r="J43" s="47"/>
      <c r="K43" s="47"/>
      <c r="L43" s="47"/>
      <c r="M43" s="47"/>
      <c r="N43" s="47"/>
      <c r="O43" s="47"/>
    </row>
    <row r="44" spans="1:15" x14ac:dyDescent="0.25">
      <c r="A44" s="15"/>
      <c r="B44" s="52"/>
      <c r="C44" s="52"/>
      <c r="D44" s="52"/>
      <c r="E44" s="52"/>
      <c r="F44" s="52"/>
      <c r="G44" s="52"/>
      <c r="H44" s="52"/>
      <c r="I44" s="52"/>
      <c r="J44" s="52"/>
      <c r="K44" s="52"/>
      <c r="L44" s="52"/>
      <c r="M44" s="52"/>
      <c r="N44" s="52"/>
      <c r="O44" s="52"/>
    </row>
    <row r="45" spans="1:15" x14ac:dyDescent="0.25">
      <c r="A45" s="15"/>
      <c r="B45" s="17"/>
      <c r="C45" s="18"/>
      <c r="D45" s="18"/>
      <c r="E45" s="18"/>
      <c r="F45" s="18"/>
      <c r="G45" s="18"/>
      <c r="H45" s="19" t="s">
        <v>356</v>
      </c>
      <c r="I45" s="18"/>
      <c r="J45" s="19" t="s">
        <v>330</v>
      </c>
      <c r="K45" s="18"/>
    </row>
    <row r="46" spans="1:15" x14ac:dyDescent="0.25">
      <c r="A46" s="15"/>
      <c r="B46" s="17"/>
      <c r="C46" s="18"/>
      <c r="D46" s="18"/>
      <c r="E46" s="18"/>
      <c r="F46" s="19" t="s">
        <v>357</v>
      </c>
      <c r="G46" s="18"/>
      <c r="H46" s="19" t="s">
        <v>358</v>
      </c>
      <c r="I46" s="18"/>
      <c r="J46" s="19" t="s">
        <v>331</v>
      </c>
      <c r="K46" s="18"/>
    </row>
    <row r="47" spans="1:15" ht="15.75" thickBot="1" x14ac:dyDescent="0.3">
      <c r="A47" s="15"/>
      <c r="B47" s="86" t="s">
        <v>359</v>
      </c>
      <c r="C47" s="18"/>
      <c r="D47" s="20" t="s">
        <v>360</v>
      </c>
      <c r="E47" s="18"/>
      <c r="F47" s="20" t="s">
        <v>361</v>
      </c>
      <c r="G47" s="18"/>
      <c r="H47" s="20" t="s">
        <v>362</v>
      </c>
      <c r="I47" s="18"/>
      <c r="J47" s="20" t="s">
        <v>332</v>
      </c>
      <c r="K47" s="18"/>
    </row>
    <row r="48" spans="1:15" x14ac:dyDescent="0.25">
      <c r="A48" s="15"/>
      <c r="B48" s="53" t="s">
        <v>363</v>
      </c>
      <c r="C48" s="23"/>
      <c r="D48" s="83"/>
      <c r="E48" s="23"/>
      <c r="F48" s="83"/>
      <c r="G48" s="23"/>
      <c r="H48" s="54"/>
      <c r="I48" s="23"/>
      <c r="J48" s="54"/>
      <c r="K48" s="23"/>
    </row>
    <row r="49" spans="1:11" x14ac:dyDescent="0.25">
      <c r="A49" s="15"/>
      <c r="B49" s="26" t="s">
        <v>364</v>
      </c>
      <c r="C49" s="17"/>
      <c r="D49" s="16" t="s">
        <v>365</v>
      </c>
      <c r="E49" s="17"/>
      <c r="F49" s="16" t="s">
        <v>366</v>
      </c>
      <c r="G49" s="17"/>
      <c r="H49" s="16">
        <v>95</v>
      </c>
      <c r="I49" s="17"/>
      <c r="J49" s="16">
        <v>12</v>
      </c>
      <c r="K49" s="17"/>
    </row>
    <row r="50" spans="1:11" x14ac:dyDescent="0.25">
      <c r="A50" s="15"/>
      <c r="B50" s="22" t="s">
        <v>367</v>
      </c>
      <c r="C50" s="23"/>
      <c r="D50" s="80" t="s">
        <v>365</v>
      </c>
      <c r="E50" s="23"/>
      <c r="F50" s="80" t="s">
        <v>368</v>
      </c>
      <c r="G50" s="23"/>
      <c r="H50" s="80">
        <v>107</v>
      </c>
      <c r="I50" s="23"/>
      <c r="J50" s="80">
        <v>15</v>
      </c>
      <c r="K50" s="23"/>
    </row>
    <row r="51" spans="1:11" x14ac:dyDescent="0.25">
      <c r="A51" s="15"/>
      <c r="B51" s="26" t="s">
        <v>369</v>
      </c>
      <c r="C51" s="17"/>
      <c r="D51" s="16" t="s">
        <v>370</v>
      </c>
      <c r="E51" s="17"/>
      <c r="F51" s="16" t="s">
        <v>371</v>
      </c>
      <c r="G51" s="17"/>
      <c r="H51" s="16">
        <v>77</v>
      </c>
      <c r="I51" s="17"/>
      <c r="J51" s="16" t="s">
        <v>286</v>
      </c>
      <c r="K51" s="17"/>
    </row>
    <row r="52" spans="1:11" x14ac:dyDescent="0.25">
      <c r="A52" s="15"/>
      <c r="B52" s="22" t="s">
        <v>372</v>
      </c>
      <c r="C52" s="23"/>
      <c r="D52" s="80" t="s">
        <v>370</v>
      </c>
      <c r="E52" s="23"/>
      <c r="F52" s="80" t="s">
        <v>373</v>
      </c>
      <c r="G52" s="23"/>
      <c r="H52" s="80">
        <v>61.5</v>
      </c>
      <c r="I52" s="23"/>
      <c r="J52" s="80">
        <v>12</v>
      </c>
      <c r="K52" s="23"/>
    </row>
    <row r="53" spans="1:11" x14ac:dyDescent="0.25">
      <c r="A53" s="15"/>
      <c r="B53" s="26" t="s">
        <v>374</v>
      </c>
      <c r="C53" s="17"/>
      <c r="D53" s="16" t="s">
        <v>370</v>
      </c>
      <c r="E53" s="17"/>
      <c r="F53" s="16" t="s">
        <v>375</v>
      </c>
      <c r="G53" s="17"/>
      <c r="H53" s="16">
        <v>96.2</v>
      </c>
      <c r="I53" s="17"/>
      <c r="J53" s="16">
        <v>12</v>
      </c>
      <c r="K53" s="17"/>
    </row>
    <row r="54" spans="1:11" x14ac:dyDescent="0.25">
      <c r="A54" s="15"/>
      <c r="B54" s="22" t="s">
        <v>376</v>
      </c>
      <c r="C54" s="23"/>
      <c r="D54" s="80" t="s">
        <v>370</v>
      </c>
      <c r="E54" s="23"/>
      <c r="F54" s="80" t="s">
        <v>377</v>
      </c>
      <c r="G54" s="23"/>
      <c r="H54" s="80">
        <v>119</v>
      </c>
      <c r="I54" s="23"/>
      <c r="J54" s="80">
        <v>3</v>
      </c>
      <c r="K54" s="23"/>
    </row>
    <row r="55" spans="1:11" x14ac:dyDescent="0.25">
      <c r="A55" s="15"/>
      <c r="B55" s="26" t="s">
        <v>378</v>
      </c>
      <c r="C55" s="17"/>
      <c r="D55" s="16" t="s">
        <v>370</v>
      </c>
      <c r="E55" s="17"/>
      <c r="F55" s="16" t="s">
        <v>379</v>
      </c>
      <c r="G55" s="17"/>
      <c r="H55" s="16">
        <v>77</v>
      </c>
      <c r="I55" s="17"/>
      <c r="J55" s="16">
        <v>12</v>
      </c>
      <c r="K55" s="17"/>
    </row>
    <row r="56" spans="1:11" x14ac:dyDescent="0.25">
      <c r="A56" s="15"/>
      <c r="B56" s="22" t="s">
        <v>380</v>
      </c>
      <c r="C56" s="23"/>
      <c r="D56" s="80" t="s">
        <v>370</v>
      </c>
      <c r="E56" s="23"/>
      <c r="F56" s="80" t="s">
        <v>381</v>
      </c>
      <c r="G56" s="23"/>
      <c r="H56" s="80">
        <v>61.5</v>
      </c>
      <c r="I56" s="23"/>
      <c r="J56" s="80">
        <v>2</v>
      </c>
      <c r="K56" s="23"/>
    </row>
    <row r="57" spans="1:11" x14ac:dyDescent="0.25">
      <c r="A57" s="15"/>
      <c r="B57" s="26" t="s">
        <v>382</v>
      </c>
      <c r="C57" s="17"/>
      <c r="D57" s="16" t="s">
        <v>370</v>
      </c>
      <c r="E57" s="17"/>
      <c r="F57" s="16" t="s">
        <v>383</v>
      </c>
      <c r="G57" s="17"/>
      <c r="H57" s="16">
        <v>121</v>
      </c>
      <c r="I57" s="17"/>
      <c r="J57" s="16">
        <v>12</v>
      </c>
      <c r="K57" s="17"/>
    </row>
    <row r="58" spans="1:11" x14ac:dyDescent="0.25">
      <c r="A58" s="15"/>
      <c r="B58" s="22" t="s">
        <v>384</v>
      </c>
      <c r="C58" s="23"/>
      <c r="D58" s="80" t="s">
        <v>370</v>
      </c>
      <c r="E58" s="23"/>
      <c r="F58" s="80" t="s">
        <v>385</v>
      </c>
      <c r="G58" s="23"/>
      <c r="H58" s="80">
        <v>110</v>
      </c>
      <c r="I58" s="23"/>
      <c r="J58" s="80">
        <v>7</v>
      </c>
      <c r="K58" s="23"/>
    </row>
    <row r="59" spans="1:11" x14ac:dyDescent="0.25">
      <c r="A59" s="15"/>
      <c r="B59" s="26" t="s">
        <v>386</v>
      </c>
      <c r="C59" s="17"/>
      <c r="D59" s="16" t="s">
        <v>370</v>
      </c>
      <c r="E59" s="17"/>
      <c r="F59" s="16" t="s">
        <v>387</v>
      </c>
      <c r="G59" s="17"/>
      <c r="H59" s="16">
        <v>110</v>
      </c>
      <c r="I59" s="17"/>
      <c r="J59" s="16">
        <v>9</v>
      </c>
      <c r="K59" s="17"/>
    </row>
    <row r="60" spans="1:11" x14ac:dyDescent="0.25">
      <c r="A60" s="15"/>
      <c r="B60" s="22" t="s">
        <v>388</v>
      </c>
      <c r="C60" s="23"/>
      <c r="D60" s="80" t="s">
        <v>370</v>
      </c>
      <c r="E60" s="23"/>
      <c r="F60" s="80" t="s">
        <v>389</v>
      </c>
      <c r="G60" s="23"/>
      <c r="H60" s="80">
        <v>119</v>
      </c>
      <c r="I60" s="23"/>
      <c r="J60" s="80">
        <v>11</v>
      </c>
      <c r="K60" s="23"/>
    </row>
    <row r="61" spans="1:11" x14ac:dyDescent="0.25">
      <c r="A61" s="15"/>
      <c r="B61" s="26" t="s">
        <v>390</v>
      </c>
      <c r="C61" s="17"/>
      <c r="D61" s="16" t="s">
        <v>370</v>
      </c>
      <c r="E61" s="17"/>
      <c r="F61" s="16" t="s">
        <v>391</v>
      </c>
      <c r="G61" s="17"/>
      <c r="H61" s="16">
        <v>61.5</v>
      </c>
      <c r="I61" s="17"/>
      <c r="J61" s="16">
        <v>15</v>
      </c>
      <c r="K61" s="17"/>
    </row>
    <row r="62" spans="1:11" x14ac:dyDescent="0.25">
      <c r="A62" s="15"/>
      <c r="B62" s="87"/>
      <c r="C62" s="23"/>
      <c r="D62" s="83"/>
      <c r="E62" s="23"/>
      <c r="F62" s="83"/>
      <c r="G62" s="23"/>
      <c r="H62" s="83"/>
      <c r="I62" s="23"/>
      <c r="J62" s="83"/>
      <c r="K62" s="23"/>
    </row>
    <row r="63" spans="1:11" x14ac:dyDescent="0.25">
      <c r="A63" s="15"/>
      <c r="B63" s="50" t="s">
        <v>392</v>
      </c>
      <c r="C63" s="50"/>
      <c r="D63" s="18"/>
      <c r="E63" s="17"/>
      <c r="F63" s="18"/>
      <c r="G63" s="17"/>
      <c r="H63" s="18"/>
      <c r="I63" s="17"/>
      <c r="J63" s="18"/>
      <c r="K63" s="17"/>
    </row>
    <row r="64" spans="1:11" x14ac:dyDescent="0.25">
      <c r="A64" s="15"/>
      <c r="B64" s="22" t="s">
        <v>393</v>
      </c>
      <c r="C64" s="23"/>
      <c r="D64" s="80" t="s">
        <v>370</v>
      </c>
      <c r="E64" s="23"/>
      <c r="F64" s="80" t="s">
        <v>394</v>
      </c>
      <c r="G64" s="23"/>
      <c r="H64" s="80">
        <v>105</v>
      </c>
      <c r="I64" s="23"/>
      <c r="J64" s="80">
        <v>10</v>
      </c>
      <c r="K64" s="23"/>
    </row>
    <row r="65" spans="1:15" x14ac:dyDescent="0.25">
      <c r="A65" s="15"/>
      <c r="B65" s="26" t="s">
        <v>395</v>
      </c>
      <c r="C65" s="17"/>
      <c r="D65" s="16" t="s">
        <v>370</v>
      </c>
      <c r="E65" s="17"/>
      <c r="F65" s="16" t="s">
        <v>396</v>
      </c>
      <c r="G65" s="17"/>
      <c r="H65" s="16">
        <v>85</v>
      </c>
      <c r="I65" s="17"/>
      <c r="J65" s="16">
        <v>10</v>
      </c>
      <c r="K65" s="17"/>
    </row>
    <row r="66" spans="1:15" x14ac:dyDescent="0.25">
      <c r="A66" s="15"/>
      <c r="B66" s="22" t="s">
        <v>397</v>
      </c>
      <c r="C66" s="23"/>
      <c r="D66" s="80" t="s">
        <v>370</v>
      </c>
      <c r="E66" s="23"/>
      <c r="F66" s="80" t="s">
        <v>398</v>
      </c>
      <c r="G66" s="23"/>
      <c r="H66" s="80">
        <v>72.7</v>
      </c>
      <c r="I66" s="23"/>
      <c r="J66" s="80">
        <v>15</v>
      </c>
      <c r="K66" s="23"/>
    </row>
    <row r="67" spans="1:15" x14ac:dyDescent="0.25">
      <c r="A67" s="15"/>
      <c r="B67" s="26" t="s">
        <v>399</v>
      </c>
      <c r="C67" s="17"/>
      <c r="D67" s="16" t="s">
        <v>370</v>
      </c>
      <c r="E67" s="17"/>
      <c r="F67" s="16" t="s">
        <v>400</v>
      </c>
      <c r="G67" s="17"/>
      <c r="H67" s="16">
        <v>77</v>
      </c>
      <c r="I67" s="17"/>
      <c r="J67" s="16">
        <v>10</v>
      </c>
      <c r="K67" s="17"/>
    </row>
    <row r="68" spans="1:15" x14ac:dyDescent="0.25">
      <c r="A68" s="15"/>
      <c r="B68" s="51"/>
      <c r="C68" s="51"/>
      <c r="D68" s="51"/>
      <c r="E68" s="51"/>
      <c r="F68" s="51"/>
      <c r="G68" s="51"/>
      <c r="H68" s="51"/>
      <c r="I68" s="51"/>
      <c r="J68" s="51"/>
      <c r="K68" s="51"/>
      <c r="L68" s="51"/>
      <c r="M68" s="51"/>
      <c r="N68" s="51"/>
      <c r="O68" s="51"/>
    </row>
    <row r="69" spans="1:15" x14ac:dyDescent="0.25">
      <c r="A69" s="15"/>
      <c r="B69" s="51"/>
      <c r="C69" s="51"/>
      <c r="D69" s="51"/>
      <c r="E69" s="51"/>
      <c r="F69" s="51"/>
      <c r="G69" s="51"/>
      <c r="H69" s="51"/>
      <c r="I69" s="51"/>
      <c r="J69" s="51"/>
      <c r="K69" s="51"/>
      <c r="L69" s="51"/>
      <c r="M69" s="51"/>
      <c r="N69" s="51"/>
      <c r="O69" s="51"/>
    </row>
    <row r="70" spans="1:15" x14ac:dyDescent="0.25">
      <c r="A70" s="15"/>
      <c r="B70" s="88" t="s">
        <v>401</v>
      </c>
      <c r="C70" s="88"/>
      <c r="D70" s="88"/>
      <c r="E70" s="88"/>
      <c r="F70" s="88"/>
      <c r="G70" s="88"/>
      <c r="H70" s="88"/>
      <c r="I70" s="88"/>
      <c r="J70" s="88"/>
      <c r="K70" s="88"/>
      <c r="L70" s="88"/>
      <c r="M70" s="88"/>
      <c r="N70" s="88"/>
      <c r="O70" s="88"/>
    </row>
    <row r="71" spans="1:15" x14ac:dyDescent="0.25">
      <c r="A71" s="15"/>
      <c r="B71" s="88" t="s">
        <v>402</v>
      </c>
      <c r="C71" s="88"/>
      <c r="D71" s="88"/>
      <c r="E71" s="88"/>
      <c r="F71" s="88"/>
      <c r="G71" s="88"/>
      <c r="H71" s="88"/>
      <c r="I71" s="88"/>
      <c r="J71" s="88"/>
      <c r="K71" s="88"/>
      <c r="L71" s="88"/>
      <c r="M71" s="88"/>
      <c r="N71" s="88"/>
      <c r="O71" s="88"/>
    </row>
    <row r="72" spans="1:15" x14ac:dyDescent="0.25">
      <c r="A72" s="15"/>
      <c r="B72" s="88" t="s">
        <v>403</v>
      </c>
      <c r="C72" s="88"/>
      <c r="D72" s="88"/>
      <c r="E72" s="88"/>
      <c r="F72" s="88"/>
      <c r="G72" s="88"/>
      <c r="H72" s="88"/>
      <c r="I72" s="88"/>
      <c r="J72" s="88"/>
      <c r="K72" s="88"/>
      <c r="L72" s="88"/>
      <c r="M72" s="88"/>
      <c r="N72" s="88"/>
      <c r="O72" s="88"/>
    </row>
    <row r="73" spans="1:15" x14ac:dyDescent="0.25">
      <c r="A73" s="15"/>
      <c r="B73" s="88" t="s">
        <v>404</v>
      </c>
      <c r="C73" s="88"/>
      <c r="D73" s="88"/>
      <c r="E73" s="88"/>
      <c r="F73" s="88"/>
      <c r="G73" s="88"/>
      <c r="H73" s="88"/>
      <c r="I73" s="88"/>
      <c r="J73" s="88"/>
      <c r="K73" s="88"/>
      <c r="L73" s="88"/>
      <c r="M73" s="88"/>
      <c r="N73" s="88"/>
      <c r="O73" s="88"/>
    </row>
    <row r="74" spans="1:15" x14ac:dyDescent="0.25">
      <c r="A74" s="15"/>
      <c r="B74" s="88" t="s">
        <v>405</v>
      </c>
      <c r="C74" s="88"/>
      <c r="D74" s="88"/>
      <c r="E74" s="88"/>
      <c r="F74" s="88"/>
      <c r="G74" s="88"/>
      <c r="H74" s="88"/>
      <c r="I74" s="88"/>
      <c r="J74" s="88"/>
      <c r="K74" s="88"/>
      <c r="L74" s="88"/>
      <c r="M74" s="88"/>
      <c r="N74" s="88"/>
      <c r="O74" s="88"/>
    </row>
    <row r="75" spans="1:15" x14ac:dyDescent="0.25">
      <c r="A75" s="15"/>
      <c r="B75" s="88" t="s">
        <v>406</v>
      </c>
      <c r="C75" s="88"/>
      <c r="D75" s="88"/>
      <c r="E75" s="88"/>
      <c r="F75" s="88"/>
      <c r="G75" s="88"/>
      <c r="H75" s="88"/>
      <c r="I75" s="88"/>
      <c r="J75" s="88"/>
      <c r="K75" s="88"/>
      <c r="L75" s="88"/>
      <c r="M75" s="88"/>
      <c r="N75" s="88"/>
      <c r="O75" s="88"/>
    </row>
  </sheetData>
  <mergeCells count="86">
    <mergeCell ref="B75:O75"/>
    <mergeCell ref="A43:A75"/>
    <mergeCell ref="B43:O43"/>
    <mergeCell ref="B44:O44"/>
    <mergeCell ref="B68:O68"/>
    <mergeCell ref="B69:O69"/>
    <mergeCell ref="B70:O70"/>
    <mergeCell ref="B71:O71"/>
    <mergeCell ref="B72:O72"/>
    <mergeCell ref="B73:O73"/>
    <mergeCell ref="B74:O74"/>
    <mergeCell ref="B4:O4"/>
    <mergeCell ref="B5:O5"/>
    <mergeCell ref="A20:A31"/>
    <mergeCell ref="B20:O20"/>
    <mergeCell ref="B21:O21"/>
    <mergeCell ref="A32:A42"/>
    <mergeCell ref="B32:O32"/>
    <mergeCell ref="B33:O33"/>
    <mergeCell ref="D41:E41"/>
    <mergeCell ref="G41:H41"/>
    <mergeCell ref="J41:K41"/>
    <mergeCell ref="M41:N41"/>
    <mergeCell ref="B63:C63"/>
    <mergeCell ref="A1:A2"/>
    <mergeCell ref="B1:O1"/>
    <mergeCell ref="B2:O2"/>
    <mergeCell ref="B3:O3"/>
    <mergeCell ref="A4:A19"/>
    <mergeCell ref="D37:N37"/>
    <mergeCell ref="D39:E39"/>
    <mergeCell ref="G39:H39"/>
    <mergeCell ref="J39:K39"/>
    <mergeCell ref="M39:N39"/>
    <mergeCell ref="D40:E40"/>
    <mergeCell ref="G40:H40"/>
    <mergeCell ref="J40:K40"/>
    <mergeCell ref="M40:N40"/>
    <mergeCell ref="I34:I35"/>
    <mergeCell ref="J34:N34"/>
    <mergeCell ref="J35:N35"/>
    <mergeCell ref="O34:O35"/>
    <mergeCell ref="D36:E36"/>
    <mergeCell ref="G36:H36"/>
    <mergeCell ref="J36:K36"/>
    <mergeCell ref="M36:N36"/>
    <mergeCell ref="D29:E29"/>
    <mergeCell ref="G29:H29"/>
    <mergeCell ref="D30:E30"/>
    <mergeCell ref="G30:H30"/>
    <mergeCell ref="B34:B35"/>
    <mergeCell ref="C34:C35"/>
    <mergeCell ref="D34:H34"/>
    <mergeCell ref="D35:H35"/>
    <mergeCell ref="D24:E24"/>
    <mergeCell ref="G24:H24"/>
    <mergeCell ref="D25:H25"/>
    <mergeCell ref="D26:E26"/>
    <mergeCell ref="G26:H26"/>
    <mergeCell ref="D28:E28"/>
    <mergeCell ref="G28:H28"/>
    <mergeCell ref="F17:G17"/>
    <mergeCell ref="I17:J17"/>
    <mergeCell ref="F18:G18"/>
    <mergeCell ref="I18:J18"/>
    <mergeCell ref="D22:H22"/>
    <mergeCell ref="D23:E23"/>
    <mergeCell ref="G23:H23"/>
    <mergeCell ref="F14:G14"/>
    <mergeCell ref="I14:J14"/>
    <mergeCell ref="F15:G15"/>
    <mergeCell ref="I15:J15"/>
    <mergeCell ref="F16:G16"/>
    <mergeCell ref="I16:J16"/>
    <mergeCell ref="F11:G11"/>
    <mergeCell ref="I11:J11"/>
    <mergeCell ref="F12:G12"/>
    <mergeCell ref="I12:J12"/>
    <mergeCell ref="F13:G13"/>
    <mergeCell ref="I13:J13"/>
    <mergeCell ref="F6:J6"/>
    <mergeCell ref="F7:G7"/>
    <mergeCell ref="I7:J7"/>
    <mergeCell ref="F8:G8"/>
    <mergeCell ref="I8:J8"/>
    <mergeCell ref="F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2" width="27.140625" bestFit="1" customWidth="1"/>
    <col min="4" max="4" width="8.85546875" bestFit="1" customWidth="1"/>
    <col min="6" max="6" width="1.85546875" bestFit="1" customWidth="1"/>
    <col min="7" max="7" width="6.5703125" bestFit="1" customWidth="1"/>
    <col min="9" max="9" width="2.140625" customWidth="1"/>
    <col min="10" max="10" width="8.5703125" customWidth="1"/>
    <col min="11" max="11" width="1.5703125" bestFit="1" customWidth="1"/>
    <col min="12" max="12" width="1.85546875" bestFit="1" customWidth="1"/>
    <col min="13" max="13" width="6.5703125" bestFit="1" customWidth="1"/>
    <col min="15" max="15" width="1.85546875" bestFit="1" customWidth="1"/>
    <col min="16" max="16" width="6.5703125" bestFit="1" customWidth="1"/>
    <col min="18" max="18" width="2.140625" customWidth="1"/>
    <col min="19" max="19" width="8.5703125" customWidth="1"/>
    <col min="20" max="20" width="1.5703125" bestFit="1" customWidth="1"/>
    <col min="21" max="21" width="1.85546875" bestFit="1" customWidth="1"/>
    <col min="22" max="22" width="6.5703125" bestFit="1" customWidth="1"/>
  </cols>
  <sheetData>
    <row r="1" spans="1:23" ht="15" customHeight="1" x14ac:dyDescent="0.25">
      <c r="A1" s="7" t="s">
        <v>84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424</v>
      </c>
      <c r="B3" s="47" t="s">
        <v>4</v>
      </c>
      <c r="C3" s="47"/>
      <c r="D3" s="47"/>
      <c r="E3" s="47"/>
      <c r="F3" s="47"/>
      <c r="G3" s="47"/>
      <c r="H3" s="47"/>
      <c r="I3" s="47"/>
      <c r="J3" s="47"/>
      <c r="K3" s="47"/>
      <c r="L3" s="47"/>
      <c r="M3" s="47"/>
      <c r="N3" s="47"/>
      <c r="O3" s="47"/>
      <c r="P3" s="47"/>
      <c r="Q3" s="47"/>
      <c r="R3" s="47"/>
      <c r="S3" s="47"/>
      <c r="T3" s="47"/>
      <c r="U3" s="47"/>
      <c r="V3" s="47"/>
      <c r="W3" s="47"/>
    </row>
    <row r="4" spans="1:23" ht="15" customHeight="1" x14ac:dyDescent="0.25">
      <c r="A4" s="15" t="s">
        <v>846</v>
      </c>
      <c r="B4" s="47" t="s">
        <v>4</v>
      </c>
      <c r="C4" s="47"/>
      <c r="D4" s="47"/>
      <c r="E4" s="47"/>
      <c r="F4" s="47"/>
      <c r="G4" s="47"/>
      <c r="H4" s="47"/>
      <c r="I4" s="47"/>
      <c r="J4" s="47"/>
      <c r="K4" s="47"/>
      <c r="L4" s="47"/>
      <c r="M4" s="47"/>
      <c r="N4" s="47"/>
      <c r="O4" s="47"/>
      <c r="P4" s="47"/>
      <c r="Q4" s="47"/>
      <c r="R4" s="47"/>
      <c r="S4" s="47"/>
      <c r="T4" s="47"/>
      <c r="U4" s="47"/>
      <c r="V4" s="47"/>
      <c r="W4" s="47"/>
    </row>
    <row r="5" spans="1:23" x14ac:dyDescent="0.25">
      <c r="A5" s="15"/>
      <c r="B5" s="51"/>
      <c r="C5" s="51"/>
      <c r="D5" s="51"/>
      <c r="E5" s="51"/>
      <c r="F5" s="51"/>
      <c r="G5" s="51"/>
      <c r="H5" s="51"/>
      <c r="I5" s="51"/>
      <c r="J5" s="51"/>
      <c r="K5" s="51"/>
      <c r="L5" s="51"/>
      <c r="M5" s="51"/>
      <c r="N5" s="51"/>
      <c r="O5" s="51"/>
      <c r="P5" s="51"/>
      <c r="Q5" s="51"/>
      <c r="R5" s="51"/>
      <c r="S5" s="51"/>
      <c r="T5" s="51"/>
      <c r="U5" s="51"/>
      <c r="V5" s="51"/>
      <c r="W5" s="51"/>
    </row>
    <row r="6" spans="1:23" ht="15.75" thickBot="1" x14ac:dyDescent="0.3">
      <c r="A6" s="15"/>
      <c r="B6" s="17"/>
      <c r="C6" s="18"/>
      <c r="D6" s="19" t="s">
        <v>430</v>
      </c>
      <c r="E6" s="18"/>
      <c r="F6" s="36" t="s">
        <v>249</v>
      </c>
      <c r="G6" s="36"/>
      <c r="H6" s="36"/>
      <c r="I6" s="36"/>
      <c r="J6" s="36"/>
      <c r="K6" s="36"/>
      <c r="L6" s="36"/>
      <c r="M6" s="36"/>
      <c r="N6" s="36"/>
      <c r="O6" s="36"/>
      <c r="P6" s="36"/>
      <c r="Q6" s="36"/>
      <c r="R6" s="36"/>
      <c r="S6" s="36"/>
      <c r="T6" s="36"/>
      <c r="U6" s="36"/>
      <c r="V6" s="36"/>
      <c r="W6" s="18"/>
    </row>
    <row r="7" spans="1:23" ht="15.75" thickBot="1" x14ac:dyDescent="0.3">
      <c r="A7" s="15"/>
      <c r="B7" s="17"/>
      <c r="C7" s="18"/>
      <c r="D7" s="19" t="s">
        <v>431</v>
      </c>
      <c r="E7" s="18"/>
      <c r="F7" s="71" t="s">
        <v>294</v>
      </c>
      <c r="G7" s="71"/>
      <c r="H7" s="71"/>
      <c r="I7" s="71"/>
      <c r="J7" s="71"/>
      <c r="K7" s="71"/>
      <c r="L7" s="71"/>
      <c r="M7" s="71"/>
      <c r="N7" s="18"/>
      <c r="O7" s="71" t="s">
        <v>295</v>
      </c>
      <c r="P7" s="71"/>
      <c r="Q7" s="71"/>
      <c r="R7" s="71"/>
      <c r="S7" s="71"/>
      <c r="T7" s="71"/>
      <c r="U7" s="71"/>
      <c r="V7" s="71"/>
      <c r="W7" s="18"/>
    </row>
    <row r="8" spans="1:23" x14ac:dyDescent="0.25">
      <c r="A8" s="15"/>
      <c r="B8" s="17"/>
      <c r="C8" s="18"/>
      <c r="D8" s="19" t="s">
        <v>432</v>
      </c>
      <c r="E8" s="18"/>
      <c r="F8" s="90"/>
      <c r="G8" s="90"/>
      <c r="H8" s="89"/>
      <c r="I8" s="37" t="s">
        <v>433</v>
      </c>
      <c r="J8" s="37"/>
      <c r="K8" s="89"/>
      <c r="L8" s="37" t="s">
        <v>434</v>
      </c>
      <c r="M8" s="37"/>
      <c r="N8" s="18"/>
      <c r="O8" s="90"/>
      <c r="P8" s="90"/>
      <c r="Q8" s="89"/>
      <c r="R8" s="37" t="s">
        <v>433</v>
      </c>
      <c r="S8" s="37"/>
      <c r="T8" s="89"/>
      <c r="U8" s="37" t="s">
        <v>434</v>
      </c>
      <c r="V8" s="37"/>
      <c r="W8" s="18"/>
    </row>
    <row r="9" spans="1:23" ht="15.75" thickBot="1" x14ac:dyDescent="0.3">
      <c r="A9" s="15"/>
      <c r="B9" s="17"/>
      <c r="C9" s="18"/>
      <c r="D9" s="20" t="s">
        <v>435</v>
      </c>
      <c r="E9" s="18"/>
      <c r="F9" s="36" t="s">
        <v>279</v>
      </c>
      <c r="G9" s="36"/>
      <c r="H9" s="18"/>
      <c r="I9" s="36" t="s">
        <v>436</v>
      </c>
      <c r="J9" s="36"/>
      <c r="K9" s="18"/>
      <c r="L9" s="36" t="s">
        <v>437</v>
      </c>
      <c r="M9" s="36"/>
      <c r="N9" s="18"/>
      <c r="O9" s="36" t="s">
        <v>279</v>
      </c>
      <c r="P9" s="36"/>
      <c r="Q9" s="18"/>
      <c r="R9" s="36" t="s">
        <v>436</v>
      </c>
      <c r="S9" s="36"/>
      <c r="T9" s="18"/>
      <c r="U9" s="36" t="s">
        <v>437</v>
      </c>
      <c r="V9" s="36"/>
      <c r="W9" s="18"/>
    </row>
    <row r="10" spans="1:23" x14ac:dyDescent="0.25">
      <c r="A10" s="15"/>
      <c r="B10" s="17"/>
      <c r="C10" s="18"/>
      <c r="D10" s="35" t="s">
        <v>204</v>
      </c>
      <c r="E10" s="35"/>
      <c r="F10" s="35"/>
      <c r="G10" s="35"/>
      <c r="H10" s="35"/>
      <c r="I10" s="35"/>
      <c r="J10" s="35"/>
      <c r="K10" s="35"/>
      <c r="L10" s="35"/>
      <c r="M10" s="35"/>
      <c r="N10" s="35"/>
      <c r="O10" s="35"/>
      <c r="P10" s="35"/>
      <c r="Q10" s="35"/>
      <c r="R10" s="35"/>
      <c r="S10" s="35"/>
      <c r="T10" s="35"/>
      <c r="U10" s="35"/>
      <c r="V10" s="35"/>
      <c r="W10" s="18"/>
    </row>
    <row r="11" spans="1:23" x14ac:dyDescent="0.25">
      <c r="A11" s="15"/>
      <c r="B11" s="22" t="s">
        <v>438</v>
      </c>
      <c r="C11" s="23"/>
      <c r="D11" s="80">
        <v>8</v>
      </c>
      <c r="E11" s="23"/>
      <c r="F11" s="24" t="s">
        <v>206</v>
      </c>
      <c r="G11" s="25">
        <v>270300</v>
      </c>
      <c r="H11" s="23"/>
      <c r="I11" s="24" t="s">
        <v>206</v>
      </c>
      <c r="J11" s="28" t="s">
        <v>439</v>
      </c>
      <c r="K11" s="24" t="s">
        <v>210</v>
      </c>
      <c r="L11" s="24" t="s">
        <v>206</v>
      </c>
      <c r="M11" s="25">
        <v>124908</v>
      </c>
      <c r="N11" s="23"/>
      <c r="O11" s="24" t="s">
        <v>206</v>
      </c>
      <c r="P11" s="25">
        <v>270300</v>
      </c>
      <c r="Q11" s="23"/>
      <c r="R11" s="24" t="s">
        <v>206</v>
      </c>
      <c r="S11" s="28" t="s">
        <v>440</v>
      </c>
      <c r="T11" s="24" t="s">
        <v>210</v>
      </c>
      <c r="U11" s="24" t="s">
        <v>206</v>
      </c>
      <c r="V11" s="25">
        <v>141278</v>
      </c>
      <c r="W11" s="23"/>
    </row>
    <row r="12" spans="1:23" x14ac:dyDescent="0.25">
      <c r="A12" s="15"/>
      <c r="B12" s="26" t="s">
        <v>441</v>
      </c>
      <c r="C12" s="17"/>
      <c r="D12" s="16">
        <v>4</v>
      </c>
      <c r="E12" s="17"/>
      <c r="F12" s="39">
        <v>64800</v>
      </c>
      <c r="G12" s="39"/>
      <c r="H12" s="17"/>
      <c r="I12" s="45" t="s">
        <v>442</v>
      </c>
      <c r="J12" s="45"/>
      <c r="K12" s="13" t="s">
        <v>210</v>
      </c>
      <c r="L12" s="39">
        <v>6577</v>
      </c>
      <c r="M12" s="39"/>
      <c r="N12" s="17"/>
      <c r="O12" s="39">
        <v>64800</v>
      </c>
      <c r="P12" s="39"/>
      <c r="Q12" s="17"/>
      <c r="R12" s="45" t="s">
        <v>443</v>
      </c>
      <c r="S12" s="45"/>
      <c r="T12" s="13" t="s">
        <v>210</v>
      </c>
      <c r="U12" s="39">
        <v>15668</v>
      </c>
      <c r="V12" s="39"/>
      <c r="W12" s="17"/>
    </row>
    <row r="13" spans="1:23" x14ac:dyDescent="0.25">
      <c r="A13" s="15"/>
      <c r="B13" s="22" t="s">
        <v>444</v>
      </c>
      <c r="C13" s="23"/>
      <c r="D13" s="80">
        <v>6</v>
      </c>
      <c r="E13" s="23"/>
      <c r="F13" s="60">
        <v>51417</v>
      </c>
      <c r="G13" s="60"/>
      <c r="H13" s="23"/>
      <c r="I13" s="40" t="s">
        <v>445</v>
      </c>
      <c r="J13" s="40"/>
      <c r="K13" s="24" t="s">
        <v>210</v>
      </c>
      <c r="L13" s="60">
        <v>24986</v>
      </c>
      <c r="M13" s="60"/>
      <c r="N13" s="23"/>
      <c r="O13" s="60">
        <v>51417</v>
      </c>
      <c r="P13" s="60"/>
      <c r="Q13" s="23"/>
      <c r="R13" s="40" t="s">
        <v>446</v>
      </c>
      <c r="S13" s="40"/>
      <c r="T13" s="24" t="s">
        <v>210</v>
      </c>
      <c r="U13" s="60">
        <v>29270</v>
      </c>
      <c r="V13" s="60"/>
      <c r="W13" s="23"/>
    </row>
    <row r="14" spans="1:23" x14ac:dyDescent="0.25">
      <c r="A14" s="15"/>
      <c r="B14" s="26" t="s">
        <v>447</v>
      </c>
      <c r="C14" s="17"/>
      <c r="D14" s="16">
        <v>20</v>
      </c>
      <c r="E14" s="17"/>
      <c r="F14" s="39">
        <v>29700</v>
      </c>
      <c r="G14" s="39"/>
      <c r="H14" s="17"/>
      <c r="I14" s="45" t="s">
        <v>448</v>
      </c>
      <c r="J14" s="45"/>
      <c r="K14" s="13" t="s">
        <v>210</v>
      </c>
      <c r="L14" s="39">
        <v>25121</v>
      </c>
      <c r="M14" s="39"/>
      <c r="N14" s="17"/>
      <c r="O14" s="39">
        <v>29700</v>
      </c>
      <c r="P14" s="39"/>
      <c r="Q14" s="17"/>
      <c r="R14" s="45" t="s">
        <v>449</v>
      </c>
      <c r="S14" s="45"/>
      <c r="T14" s="13" t="s">
        <v>210</v>
      </c>
      <c r="U14" s="39">
        <v>25864</v>
      </c>
      <c r="V14" s="39"/>
      <c r="W14" s="17"/>
    </row>
    <row r="15" spans="1:23" ht="15.75" thickBot="1" x14ac:dyDescent="0.3">
      <c r="A15" s="15"/>
      <c r="B15" s="22" t="s">
        <v>450</v>
      </c>
      <c r="C15" s="23"/>
      <c r="D15" s="80">
        <v>4</v>
      </c>
      <c r="E15" s="23"/>
      <c r="F15" s="61">
        <v>4707</v>
      </c>
      <c r="G15" s="61"/>
      <c r="H15" s="23"/>
      <c r="I15" s="46" t="s">
        <v>451</v>
      </c>
      <c r="J15" s="46"/>
      <c r="K15" s="24" t="s">
        <v>210</v>
      </c>
      <c r="L15" s="61">
        <v>1079</v>
      </c>
      <c r="M15" s="61"/>
      <c r="N15" s="23"/>
      <c r="O15" s="61">
        <v>4707</v>
      </c>
      <c r="P15" s="61"/>
      <c r="Q15" s="23"/>
      <c r="R15" s="46" t="s">
        <v>452</v>
      </c>
      <c r="S15" s="46"/>
      <c r="T15" s="24" t="s">
        <v>210</v>
      </c>
      <c r="U15" s="61">
        <v>1667</v>
      </c>
      <c r="V15" s="61"/>
      <c r="W15" s="23"/>
    </row>
    <row r="16" spans="1:23" ht="15.75" thickBot="1" x14ac:dyDescent="0.3">
      <c r="A16" s="15"/>
      <c r="B16" s="56" t="s">
        <v>453</v>
      </c>
      <c r="C16" s="17"/>
      <c r="D16" s="18"/>
      <c r="E16" s="17"/>
      <c r="F16" s="43" t="s">
        <v>206</v>
      </c>
      <c r="G16" s="44">
        <v>420924</v>
      </c>
      <c r="H16" s="17"/>
      <c r="I16" s="43" t="s">
        <v>206</v>
      </c>
      <c r="J16" s="70" t="s">
        <v>454</v>
      </c>
      <c r="K16" s="13" t="s">
        <v>210</v>
      </c>
      <c r="L16" s="43" t="s">
        <v>206</v>
      </c>
      <c r="M16" s="44">
        <v>182671</v>
      </c>
      <c r="N16" s="17"/>
      <c r="O16" s="43" t="s">
        <v>206</v>
      </c>
      <c r="P16" s="44">
        <v>420924</v>
      </c>
      <c r="Q16" s="17"/>
      <c r="R16" s="43" t="s">
        <v>206</v>
      </c>
      <c r="S16" s="70" t="s">
        <v>455</v>
      </c>
      <c r="T16" s="13" t="s">
        <v>210</v>
      </c>
      <c r="U16" s="43" t="s">
        <v>206</v>
      </c>
      <c r="V16" s="44">
        <v>213747</v>
      </c>
    </row>
  </sheetData>
  <mergeCells count="47">
    <mergeCell ref="A1:A2"/>
    <mergeCell ref="B1:W1"/>
    <mergeCell ref="B2:W2"/>
    <mergeCell ref="B3:W3"/>
    <mergeCell ref="A4:A16"/>
    <mergeCell ref="B4:W4"/>
    <mergeCell ref="B5:W5"/>
    <mergeCell ref="F15:G15"/>
    <mergeCell ref="I15:J15"/>
    <mergeCell ref="L15:M15"/>
    <mergeCell ref="O15:P15"/>
    <mergeCell ref="R15:S15"/>
    <mergeCell ref="U15:V15"/>
    <mergeCell ref="F14:G14"/>
    <mergeCell ref="I14:J14"/>
    <mergeCell ref="L14:M14"/>
    <mergeCell ref="O14:P14"/>
    <mergeCell ref="R14:S14"/>
    <mergeCell ref="U14:V14"/>
    <mergeCell ref="F13:G13"/>
    <mergeCell ref="I13:J13"/>
    <mergeCell ref="L13:M13"/>
    <mergeCell ref="O13:P13"/>
    <mergeCell ref="R13:S13"/>
    <mergeCell ref="U13:V13"/>
    <mergeCell ref="D10:V10"/>
    <mergeCell ref="F12:G12"/>
    <mergeCell ref="I12:J12"/>
    <mergeCell ref="L12:M12"/>
    <mergeCell ref="O12:P12"/>
    <mergeCell ref="R12:S12"/>
    <mergeCell ref="U12:V12"/>
    <mergeCell ref="F9:G9"/>
    <mergeCell ref="I9:J9"/>
    <mergeCell ref="L9:M9"/>
    <mergeCell ref="O9:P9"/>
    <mergeCell ref="R9:S9"/>
    <mergeCell ref="U9:V9"/>
    <mergeCell ref="F6:V6"/>
    <mergeCell ref="F7:M7"/>
    <mergeCell ref="O7:V7"/>
    <mergeCell ref="F8:G8"/>
    <mergeCell ref="I8:J8"/>
    <mergeCell ref="L8:M8"/>
    <mergeCell ref="O8:P8"/>
    <mergeCell ref="R8:S8"/>
    <mergeCell ref="U8:V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8</v>
      </c>
      <c r="B1" s="7" t="s">
        <v>2</v>
      </c>
      <c r="C1" s="7" t="s">
        <v>27</v>
      </c>
    </row>
    <row r="2" spans="1:3" ht="30" x14ac:dyDescent="0.25">
      <c r="A2" s="1" t="s">
        <v>79</v>
      </c>
      <c r="B2" s="7"/>
      <c r="C2" s="7"/>
    </row>
    <row r="3" spans="1:3" ht="30" x14ac:dyDescent="0.25">
      <c r="A3" s="2" t="s">
        <v>80</v>
      </c>
      <c r="B3" s="8">
        <v>11664</v>
      </c>
      <c r="C3" s="8">
        <v>10737</v>
      </c>
    </row>
    <row r="4" spans="1:3" ht="45" x14ac:dyDescent="0.25">
      <c r="A4" s="2" t="s">
        <v>81</v>
      </c>
      <c r="B4" s="4">
        <v>0</v>
      </c>
      <c r="C4" s="4">
        <v>0</v>
      </c>
    </row>
    <row r="5" spans="1:3" ht="30" x14ac:dyDescent="0.25">
      <c r="A5" s="2" t="s">
        <v>82</v>
      </c>
      <c r="B5" s="8">
        <v>1865483</v>
      </c>
      <c r="C5" s="8">
        <v>1676182</v>
      </c>
    </row>
    <row r="6" spans="1:3" ht="30" x14ac:dyDescent="0.25">
      <c r="A6" s="2" t="s">
        <v>83</v>
      </c>
      <c r="B6" s="9">
        <v>0.01</v>
      </c>
      <c r="C6" s="9">
        <v>0.01</v>
      </c>
    </row>
    <row r="7" spans="1:3" ht="30" x14ac:dyDescent="0.25">
      <c r="A7" s="2" t="s">
        <v>84</v>
      </c>
      <c r="B7" s="6">
        <v>1000000</v>
      </c>
      <c r="C7" s="6">
        <v>1000000</v>
      </c>
    </row>
    <row r="8" spans="1:3" ht="30" x14ac:dyDescent="0.25">
      <c r="A8" s="2" t="s">
        <v>85</v>
      </c>
      <c r="B8" s="6">
        <v>1000</v>
      </c>
      <c r="C8" s="6">
        <v>1000</v>
      </c>
    </row>
    <row r="9" spans="1:3" ht="30" x14ac:dyDescent="0.25">
      <c r="A9" s="2" t="s">
        <v>86</v>
      </c>
      <c r="B9" s="6">
        <v>1000</v>
      </c>
      <c r="C9" s="6">
        <v>1000</v>
      </c>
    </row>
    <row r="10" spans="1:3" x14ac:dyDescent="0.25">
      <c r="A10" s="2" t="s">
        <v>76</v>
      </c>
      <c r="B10" s="4" t="s">
        <v>4</v>
      </c>
      <c r="C10" s="4" t="s">
        <v>4</v>
      </c>
    </row>
    <row r="11" spans="1:3" ht="30" x14ac:dyDescent="0.25">
      <c r="A11" s="2" t="s">
        <v>87</v>
      </c>
      <c r="B11" s="9">
        <v>1E-3</v>
      </c>
      <c r="C11" s="9">
        <v>1E-3</v>
      </c>
    </row>
    <row r="12" spans="1:3" ht="30" x14ac:dyDescent="0.25">
      <c r="A12" s="2" t="s">
        <v>88</v>
      </c>
      <c r="B12" s="6">
        <v>1000000</v>
      </c>
      <c r="C12" s="6">
        <v>1000000</v>
      </c>
    </row>
    <row r="13" spans="1:3" x14ac:dyDescent="0.25">
      <c r="A13" s="2" t="s">
        <v>77</v>
      </c>
      <c r="B13" s="4" t="s">
        <v>4</v>
      </c>
      <c r="C13" s="4" t="s">
        <v>4</v>
      </c>
    </row>
    <row r="14" spans="1:3" ht="30" x14ac:dyDescent="0.25">
      <c r="A14" s="2" t="s">
        <v>87</v>
      </c>
      <c r="B14" s="9">
        <v>1E-3</v>
      </c>
      <c r="C14" s="9">
        <v>1E-3</v>
      </c>
    </row>
    <row r="15" spans="1:3" ht="30" x14ac:dyDescent="0.25">
      <c r="A15" s="2" t="s">
        <v>88</v>
      </c>
      <c r="B15" s="4">
        <v>300</v>
      </c>
      <c r="C15" s="4">
        <v>0</v>
      </c>
    </row>
    <row r="16" spans="1:3" ht="30" x14ac:dyDescent="0.25">
      <c r="A16" s="2" t="s">
        <v>89</v>
      </c>
      <c r="B16" s="4">
        <v>81.128</v>
      </c>
      <c r="C16" s="4">
        <v>0</v>
      </c>
    </row>
    <row r="17" spans="1:3" ht="30" x14ac:dyDescent="0.25">
      <c r="A17" s="2" t="s">
        <v>90</v>
      </c>
      <c r="B17" s="4">
        <v>81.128</v>
      </c>
      <c r="C1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10" max="10" width="1.85546875" bestFit="1" customWidth="1"/>
    <col min="11" max="11" width="7.85546875" bestFit="1" customWidth="1"/>
    <col min="12" max="12" width="1.5703125" bestFit="1" customWidth="1"/>
    <col min="13" max="13" width="1.85546875" bestFit="1" customWidth="1"/>
    <col min="14" max="14" width="7.85546875" bestFit="1" customWidth="1"/>
  </cols>
  <sheetData>
    <row r="1" spans="1:15" ht="15" customHeight="1" x14ac:dyDescent="0.25">
      <c r="A1" s="7" t="s">
        <v>8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7</v>
      </c>
      <c r="B3" s="47" t="s">
        <v>4</v>
      </c>
      <c r="C3" s="47"/>
      <c r="D3" s="47"/>
      <c r="E3" s="47"/>
      <c r="F3" s="47"/>
      <c r="G3" s="47"/>
      <c r="H3" s="47"/>
      <c r="I3" s="47"/>
      <c r="J3" s="47"/>
      <c r="K3" s="47"/>
      <c r="L3" s="47"/>
      <c r="M3" s="47"/>
      <c r="N3" s="47"/>
      <c r="O3" s="47"/>
    </row>
    <row r="4" spans="1:15" ht="15" customHeight="1" x14ac:dyDescent="0.25">
      <c r="A4" s="15" t="s">
        <v>848</v>
      </c>
      <c r="B4" s="47" t="s">
        <v>4</v>
      </c>
      <c r="C4" s="47"/>
      <c r="D4" s="47"/>
      <c r="E4" s="47"/>
      <c r="F4" s="47"/>
      <c r="G4" s="47"/>
      <c r="H4" s="47"/>
      <c r="I4" s="47"/>
      <c r="J4" s="47"/>
      <c r="K4" s="47"/>
      <c r="L4" s="47"/>
      <c r="M4" s="47"/>
      <c r="N4" s="47"/>
      <c r="O4" s="47"/>
    </row>
    <row r="5" spans="1:15" x14ac:dyDescent="0.25">
      <c r="A5" s="15"/>
      <c r="B5" s="51"/>
      <c r="C5" s="51"/>
      <c r="D5" s="51"/>
      <c r="E5" s="51"/>
      <c r="F5" s="51"/>
      <c r="G5" s="51"/>
      <c r="H5" s="51"/>
      <c r="I5" s="51"/>
      <c r="J5" s="51"/>
      <c r="K5" s="51"/>
      <c r="L5" s="51"/>
      <c r="M5" s="51"/>
      <c r="N5" s="51"/>
      <c r="O5" s="51"/>
    </row>
    <row r="6" spans="1:15" x14ac:dyDescent="0.25">
      <c r="A6" s="15"/>
      <c r="B6" s="52"/>
      <c r="C6" s="52"/>
      <c r="D6" s="52"/>
      <c r="E6" s="52"/>
      <c r="F6" s="52"/>
      <c r="G6" s="52"/>
      <c r="H6" s="52"/>
      <c r="I6" s="52"/>
      <c r="J6" s="52"/>
      <c r="K6" s="52"/>
      <c r="L6" s="52"/>
      <c r="M6" s="52"/>
      <c r="N6" s="52"/>
      <c r="O6" s="52"/>
    </row>
    <row r="7" spans="1:15" ht="15.75" thickBot="1" x14ac:dyDescent="0.3">
      <c r="A7" s="15"/>
      <c r="B7" s="17"/>
      <c r="C7" s="18"/>
      <c r="D7" s="36" t="s">
        <v>249</v>
      </c>
      <c r="E7" s="36"/>
      <c r="F7" s="36"/>
      <c r="G7" s="36"/>
      <c r="H7" s="36"/>
      <c r="I7" s="36"/>
      <c r="J7" s="36"/>
      <c r="K7" s="36"/>
      <c r="L7" s="36"/>
      <c r="M7" s="36"/>
      <c r="N7" s="36"/>
      <c r="O7" s="18"/>
    </row>
    <row r="8" spans="1:15" ht="15.75" thickBot="1" x14ac:dyDescent="0.3">
      <c r="A8" s="15"/>
      <c r="B8" s="17"/>
      <c r="C8" s="18"/>
      <c r="D8" s="71" t="s">
        <v>294</v>
      </c>
      <c r="E8" s="71"/>
      <c r="F8" s="71"/>
      <c r="G8" s="71"/>
      <c r="H8" s="71"/>
      <c r="I8" s="18"/>
      <c r="J8" s="71" t="s">
        <v>295</v>
      </c>
      <c r="K8" s="71"/>
      <c r="L8" s="71"/>
      <c r="M8" s="71"/>
      <c r="N8" s="71"/>
      <c r="O8" s="18"/>
    </row>
    <row r="9" spans="1:15" x14ac:dyDescent="0.25">
      <c r="A9" s="15"/>
      <c r="B9" s="17"/>
      <c r="C9" s="18"/>
      <c r="D9" s="37" t="s">
        <v>434</v>
      </c>
      <c r="E9" s="37"/>
      <c r="F9" s="18"/>
      <c r="G9" s="37" t="s">
        <v>296</v>
      </c>
      <c r="H9" s="37"/>
      <c r="I9" s="18"/>
      <c r="J9" s="37" t="s">
        <v>434</v>
      </c>
      <c r="K9" s="37"/>
      <c r="L9" s="18"/>
      <c r="M9" s="37" t="s">
        <v>296</v>
      </c>
      <c r="N9" s="37"/>
      <c r="O9" s="18"/>
    </row>
    <row r="10" spans="1:15" ht="15.75" thickBot="1" x14ac:dyDescent="0.3">
      <c r="A10" s="15"/>
      <c r="B10" s="17"/>
      <c r="C10" s="18"/>
      <c r="D10" s="36" t="s">
        <v>437</v>
      </c>
      <c r="E10" s="36"/>
      <c r="F10" s="18"/>
      <c r="G10" s="36" t="s">
        <v>297</v>
      </c>
      <c r="H10" s="36"/>
      <c r="I10" s="18"/>
      <c r="J10" s="36" t="s">
        <v>437</v>
      </c>
      <c r="K10" s="36"/>
      <c r="L10" s="18"/>
      <c r="M10" s="36" t="s">
        <v>297</v>
      </c>
      <c r="N10" s="36"/>
      <c r="O10" s="18"/>
    </row>
    <row r="11" spans="1:15" x14ac:dyDescent="0.25">
      <c r="A11" s="15"/>
      <c r="B11" s="17"/>
      <c r="C11" s="18"/>
      <c r="D11" s="35" t="s">
        <v>204</v>
      </c>
      <c r="E11" s="35"/>
      <c r="F11" s="35"/>
      <c r="G11" s="35"/>
      <c r="H11" s="35"/>
      <c r="I11" s="35"/>
      <c r="J11" s="35"/>
      <c r="K11" s="35"/>
      <c r="L11" s="35"/>
      <c r="M11" s="35"/>
      <c r="N11" s="35"/>
      <c r="O11" s="18"/>
    </row>
    <row r="12" spans="1:15" x14ac:dyDescent="0.25">
      <c r="A12" s="15"/>
      <c r="B12" s="22" t="s">
        <v>460</v>
      </c>
      <c r="C12" s="23"/>
      <c r="D12" s="24" t="s">
        <v>206</v>
      </c>
      <c r="E12" s="25">
        <v>1100000</v>
      </c>
      <c r="F12" s="23"/>
      <c r="G12" s="24" t="s">
        <v>206</v>
      </c>
      <c r="H12" s="25">
        <v>1226500</v>
      </c>
      <c r="I12" s="23"/>
      <c r="J12" s="24" t="s">
        <v>206</v>
      </c>
      <c r="K12" s="25">
        <v>1100000</v>
      </c>
      <c r="L12" s="23"/>
      <c r="M12" s="24" t="s">
        <v>206</v>
      </c>
      <c r="N12" s="25">
        <v>1193500</v>
      </c>
      <c r="O12" s="23"/>
    </row>
    <row r="13" spans="1:15" x14ac:dyDescent="0.25">
      <c r="A13" s="15"/>
      <c r="B13" s="26" t="s">
        <v>461</v>
      </c>
      <c r="C13" s="17"/>
      <c r="D13" s="39">
        <v>900000</v>
      </c>
      <c r="E13" s="39"/>
      <c r="F13" s="17"/>
      <c r="G13" s="39">
        <v>1030500</v>
      </c>
      <c r="H13" s="39"/>
      <c r="I13" s="17"/>
      <c r="J13" s="39">
        <v>900000</v>
      </c>
      <c r="K13" s="39"/>
      <c r="L13" s="17"/>
      <c r="M13" s="39">
        <v>1001250</v>
      </c>
      <c r="N13" s="39"/>
      <c r="O13" s="17"/>
    </row>
    <row r="14" spans="1:15" ht="15.75" thickBot="1" x14ac:dyDescent="0.3">
      <c r="A14" s="15"/>
      <c r="B14" s="22" t="s">
        <v>166</v>
      </c>
      <c r="C14" s="23"/>
      <c r="D14" s="61">
        <v>1267</v>
      </c>
      <c r="E14" s="61"/>
      <c r="F14" s="23"/>
      <c r="G14" s="61">
        <v>1267</v>
      </c>
      <c r="H14" s="61"/>
      <c r="I14" s="23"/>
      <c r="J14" s="61">
        <v>1496</v>
      </c>
      <c r="K14" s="61"/>
      <c r="L14" s="23"/>
      <c r="M14" s="61">
        <v>1496</v>
      </c>
      <c r="N14" s="61"/>
      <c r="O14" s="23"/>
    </row>
    <row r="15" spans="1:15" ht="15.75" thickBot="1" x14ac:dyDescent="0.3">
      <c r="A15" s="15"/>
      <c r="B15" s="56" t="s">
        <v>462</v>
      </c>
      <c r="C15" s="17"/>
      <c r="D15" s="84">
        <v>2001267</v>
      </c>
      <c r="E15" s="84"/>
      <c r="F15" s="17"/>
      <c r="G15" s="43" t="s">
        <v>206</v>
      </c>
      <c r="H15" s="44">
        <v>2258267</v>
      </c>
      <c r="I15" s="17"/>
      <c r="J15" s="84">
        <v>2001496</v>
      </c>
      <c r="K15" s="84"/>
      <c r="L15" s="17"/>
      <c r="M15" s="43" t="s">
        <v>206</v>
      </c>
      <c r="N15" s="44">
        <v>2196246</v>
      </c>
      <c r="O15" s="17"/>
    </row>
    <row r="16" spans="1:15" ht="16.5" thickTop="1" thickBot="1" x14ac:dyDescent="0.3">
      <c r="A16" s="15"/>
      <c r="B16" s="22" t="s">
        <v>463</v>
      </c>
      <c r="C16" s="23"/>
      <c r="D16" s="61">
        <v>386551</v>
      </c>
      <c r="E16" s="61"/>
      <c r="F16" s="23"/>
      <c r="G16" s="91"/>
      <c r="H16" s="91"/>
      <c r="I16" s="23"/>
      <c r="J16" s="61">
        <v>417376</v>
      </c>
      <c r="K16" s="61"/>
      <c r="L16" s="23"/>
      <c r="M16" s="91"/>
      <c r="N16" s="91"/>
      <c r="O16" s="23"/>
    </row>
    <row r="17" spans="1:15" x14ac:dyDescent="0.25">
      <c r="A17" s="15"/>
      <c r="B17" s="56" t="s">
        <v>464</v>
      </c>
      <c r="C17" s="17"/>
      <c r="D17" s="84">
        <v>2387818</v>
      </c>
      <c r="E17" s="84"/>
      <c r="F17" s="17"/>
      <c r="G17" s="38"/>
      <c r="H17" s="38"/>
      <c r="I17" s="17"/>
      <c r="J17" s="84">
        <v>2418872</v>
      </c>
      <c r="K17" s="84"/>
      <c r="L17" s="17"/>
      <c r="M17" s="38"/>
      <c r="N17" s="38"/>
      <c r="O17" s="17"/>
    </row>
    <row r="18" spans="1:15" ht="15.75" thickBot="1" x14ac:dyDescent="0.3">
      <c r="A18" s="15"/>
      <c r="B18" s="22" t="s">
        <v>465</v>
      </c>
      <c r="C18" s="23"/>
      <c r="D18" s="46" t="s">
        <v>466</v>
      </c>
      <c r="E18" s="46"/>
      <c r="F18" s="24" t="s">
        <v>210</v>
      </c>
      <c r="G18" s="59"/>
      <c r="H18" s="59"/>
      <c r="I18" s="23"/>
      <c r="J18" s="46" t="s">
        <v>467</v>
      </c>
      <c r="K18" s="46"/>
      <c r="L18" s="24" t="s">
        <v>210</v>
      </c>
      <c r="M18" s="59"/>
      <c r="N18" s="59"/>
      <c r="O18" s="23"/>
    </row>
    <row r="19" spans="1:15" ht="27" thickBot="1" x14ac:dyDescent="0.3">
      <c r="A19" s="15"/>
      <c r="B19" s="56" t="s">
        <v>468</v>
      </c>
      <c r="C19" s="17"/>
      <c r="D19" s="43" t="s">
        <v>206</v>
      </c>
      <c r="E19" s="44">
        <v>2339103</v>
      </c>
      <c r="F19" s="17"/>
      <c r="G19" s="38"/>
      <c r="H19" s="38"/>
      <c r="I19" s="17"/>
      <c r="J19" s="43" t="s">
        <v>206</v>
      </c>
      <c r="K19" s="44">
        <v>2351572</v>
      </c>
      <c r="L19" s="17"/>
      <c r="M19" s="38"/>
      <c r="N19" s="38"/>
      <c r="O19" s="17"/>
    </row>
    <row r="20" spans="1:15" ht="15.75" thickTop="1" x14ac:dyDescent="0.25">
      <c r="A20" s="15"/>
      <c r="B20" s="51"/>
      <c r="C20" s="51"/>
      <c r="D20" s="51"/>
      <c r="E20" s="51"/>
      <c r="F20" s="51"/>
      <c r="G20" s="51"/>
      <c r="H20" s="51"/>
      <c r="I20" s="51"/>
      <c r="J20" s="51"/>
      <c r="K20" s="51"/>
      <c r="L20" s="51"/>
      <c r="M20" s="51"/>
      <c r="N20" s="51"/>
      <c r="O20" s="51"/>
    </row>
    <row r="21" spans="1:15" x14ac:dyDescent="0.25">
      <c r="A21" s="15"/>
      <c r="B21" s="51"/>
      <c r="C21" s="51"/>
      <c r="D21" s="51"/>
      <c r="E21" s="51"/>
      <c r="F21" s="51"/>
      <c r="G21" s="51"/>
      <c r="H21" s="51"/>
      <c r="I21" s="51"/>
      <c r="J21" s="51"/>
      <c r="K21" s="51"/>
      <c r="L21" s="51"/>
      <c r="M21" s="51"/>
      <c r="N21" s="51"/>
      <c r="O21" s="51"/>
    </row>
    <row r="22" spans="1:15" x14ac:dyDescent="0.25">
      <c r="A22" s="15"/>
      <c r="B22" s="49" t="s">
        <v>469</v>
      </c>
      <c r="C22" s="49"/>
      <c r="D22" s="49"/>
      <c r="E22" s="49"/>
      <c r="F22" s="49"/>
      <c r="G22" s="49"/>
      <c r="H22" s="49"/>
      <c r="I22" s="49"/>
      <c r="J22" s="49"/>
      <c r="K22" s="49"/>
      <c r="L22" s="49"/>
      <c r="M22" s="49"/>
      <c r="N22" s="49"/>
      <c r="O22" s="49"/>
    </row>
    <row r="23" spans="1:15" x14ac:dyDescent="0.25">
      <c r="A23" s="15"/>
      <c r="B23" s="49"/>
      <c r="C23" s="49"/>
      <c r="D23" s="49"/>
      <c r="E23" s="49"/>
      <c r="F23" s="49"/>
      <c r="G23" s="49"/>
      <c r="H23" s="49"/>
      <c r="I23" s="49"/>
      <c r="J23" s="49"/>
      <c r="K23" s="49"/>
      <c r="L23" s="49"/>
      <c r="M23" s="49"/>
      <c r="N23" s="49"/>
      <c r="O23" s="49"/>
    </row>
  </sheetData>
  <mergeCells count="48">
    <mergeCell ref="B22:O22"/>
    <mergeCell ref="B23:O23"/>
    <mergeCell ref="A1:A2"/>
    <mergeCell ref="B1:O1"/>
    <mergeCell ref="B2:O2"/>
    <mergeCell ref="B3:O3"/>
    <mergeCell ref="A4:A23"/>
    <mergeCell ref="B4:O4"/>
    <mergeCell ref="B5:O5"/>
    <mergeCell ref="B6:O6"/>
    <mergeCell ref="B20:O20"/>
    <mergeCell ref="B21:O21"/>
    <mergeCell ref="D18:E18"/>
    <mergeCell ref="G18:H18"/>
    <mergeCell ref="J18:K18"/>
    <mergeCell ref="M18:N18"/>
    <mergeCell ref="G19:H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J15:K15"/>
    <mergeCell ref="D10:E10"/>
    <mergeCell ref="G10:H10"/>
    <mergeCell ref="J10:K10"/>
    <mergeCell ref="M10:N10"/>
    <mergeCell ref="D11:N11"/>
    <mergeCell ref="D13:E13"/>
    <mergeCell ref="G13:H13"/>
    <mergeCell ref="J13:K13"/>
    <mergeCell ref="M13:N13"/>
    <mergeCell ref="D7:N7"/>
    <mergeCell ref="D8:H8"/>
    <mergeCell ref="J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22.85546875" customWidth="1"/>
    <col min="4" max="4" width="4.5703125" customWidth="1"/>
    <col min="5" max="5" width="17.85546875" customWidth="1"/>
    <col min="6" max="6" width="3.85546875" customWidth="1"/>
    <col min="7" max="7" width="4.5703125" customWidth="1"/>
    <col min="8" max="8" width="16.42578125" customWidth="1"/>
    <col min="9" max="9" width="3.85546875" customWidth="1"/>
    <col min="10" max="10" width="4.5703125" customWidth="1"/>
    <col min="11" max="11" width="17.85546875" customWidth="1"/>
    <col min="12" max="12" width="3.85546875" customWidth="1"/>
    <col min="13" max="13" width="4.5703125" customWidth="1"/>
    <col min="14" max="14" width="16.42578125" customWidth="1"/>
    <col min="15" max="15" width="3.85546875" customWidth="1"/>
  </cols>
  <sheetData>
    <row r="1" spans="1:15" ht="15" customHeight="1" x14ac:dyDescent="0.25">
      <c r="A1" s="7" t="s">
        <v>8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7</v>
      </c>
      <c r="B3" s="47" t="s">
        <v>4</v>
      </c>
      <c r="C3" s="47"/>
      <c r="D3" s="47"/>
      <c r="E3" s="47"/>
      <c r="F3" s="47"/>
      <c r="G3" s="47"/>
      <c r="H3" s="47"/>
      <c r="I3" s="47"/>
      <c r="J3" s="47"/>
      <c r="K3" s="47"/>
      <c r="L3" s="47"/>
      <c r="M3" s="47"/>
      <c r="N3" s="47"/>
      <c r="O3" s="47"/>
    </row>
    <row r="4" spans="1:15" ht="15" customHeight="1" x14ac:dyDescent="0.25">
      <c r="A4" s="15" t="s">
        <v>850</v>
      </c>
      <c r="B4" s="47" t="s">
        <v>4</v>
      </c>
      <c r="C4" s="47"/>
      <c r="D4" s="47"/>
      <c r="E4" s="47"/>
      <c r="F4" s="47"/>
      <c r="G4" s="47"/>
      <c r="H4" s="47"/>
      <c r="I4" s="47"/>
      <c r="J4" s="47"/>
      <c r="K4" s="47"/>
      <c r="L4" s="47"/>
      <c r="M4" s="47"/>
      <c r="N4" s="47"/>
      <c r="O4" s="47"/>
    </row>
    <row r="5" spans="1:15" x14ac:dyDescent="0.25">
      <c r="A5" s="15"/>
      <c r="B5" s="51"/>
      <c r="C5" s="51"/>
      <c r="D5" s="51"/>
      <c r="E5" s="51"/>
      <c r="F5" s="51"/>
      <c r="G5" s="51"/>
      <c r="H5" s="51"/>
      <c r="I5" s="51"/>
      <c r="J5" s="51"/>
      <c r="K5" s="51"/>
      <c r="L5" s="51"/>
      <c r="M5" s="51"/>
      <c r="N5" s="51"/>
      <c r="O5" s="51"/>
    </row>
    <row r="6" spans="1:15" x14ac:dyDescent="0.25">
      <c r="A6" s="15"/>
      <c r="B6" s="17"/>
      <c r="C6" s="18"/>
      <c r="D6" s="34"/>
      <c r="E6" s="34"/>
      <c r="F6" s="18"/>
      <c r="G6" s="35" t="s">
        <v>504</v>
      </c>
      <c r="H6" s="35"/>
      <c r="I6" s="18"/>
      <c r="J6" s="35" t="s">
        <v>505</v>
      </c>
      <c r="K6" s="35"/>
      <c r="L6" s="18"/>
      <c r="M6" s="34"/>
      <c r="N6" s="34"/>
      <c r="O6" s="18"/>
    </row>
    <row r="7" spans="1:15" x14ac:dyDescent="0.25">
      <c r="A7" s="15"/>
      <c r="B7" s="17"/>
      <c r="C7" s="18"/>
      <c r="D7" s="34"/>
      <c r="E7" s="34"/>
      <c r="F7" s="18"/>
      <c r="G7" s="35" t="s">
        <v>506</v>
      </c>
      <c r="H7" s="35"/>
      <c r="I7" s="18"/>
      <c r="J7" s="35" t="s">
        <v>507</v>
      </c>
      <c r="K7" s="35"/>
      <c r="L7" s="18"/>
      <c r="M7" s="35" t="s">
        <v>508</v>
      </c>
      <c r="N7" s="35"/>
      <c r="O7" s="18"/>
    </row>
    <row r="8" spans="1:15" ht="15.75" thickBot="1" x14ac:dyDescent="0.3">
      <c r="A8" s="15"/>
      <c r="B8" s="17"/>
      <c r="C8" s="18"/>
      <c r="D8" s="36" t="s">
        <v>365</v>
      </c>
      <c r="E8" s="36"/>
      <c r="F8" s="18"/>
      <c r="G8" s="36" t="s">
        <v>509</v>
      </c>
      <c r="H8" s="36"/>
      <c r="I8" s="18"/>
      <c r="J8" s="36" t="s">
        <v>510</v>
      </c>
      <c r="K8" s="36"/>
      <c r="L8" s="18"/>
      <c r="M8" s="36" t="s">
        <v>133</v>
      </c>
      <c r="N8" s="36"/>
      <c r="O8" s="18"/>
    </row>
    <row r="9" spans="1:15" x14ac:dyDescent="0.25">
      <c r="A9" s="15"/>
      <c r="B9" s="17"/>
      <c r="C9" s="18"/>
      <c r="D9" s="35" t="s">
        <v>204</v>
      </c>
      <c r="E9" s="35"/>
      <c r="F9" s="35"/>
      <c r="G9" s="35"/>
      <c r="H9" s="35"/>
      <c r="I9" s="35"/>
      <c r="J9" s="35"/>
      <c r="K9" s="35"/>
      <c r="L9" s="35"/>
      <c r="M9" s="35"/>
      <c r="N9" s="35"/>
      <c r="O9" s="18"/>
    </row>
    <row r="10" spans="1:15" ht="26.25" x14ac:dyDescent="0.25">
      <c r="A10" s="15"/>
      <c r="B10" s="53" t="s">
        <v>511</v>
      </c>
      <c r="C10" s="23"/>
      <c r="D10" s="59"/>
      <c r="E10" s="59"/>
      <c r="F10" s="23"/>
      <c r="G10" s="59"/>
      <c r="H10" s="59"/>
      <c r="I10" s="23"/>
      <c r="J10" s="59"/>
      <c r="K10" s="59"/>
      <c r="L10" s="23"/>
      <c r="M10" s="59"/>
      <c r="N10" s="59"/>
      <c r="O10" s="23"/>
    </row>
    <row r="11" spans="1:15" x14ac:dyDescent="0.25">
      <c r="A11" s="15"/>
      <c r="B11" s="26" t="s">
        <v>512</v>
      </c>
      <c r="C11" s="17"/>
      <c r="D11" s="13" t="s">
        <v>206</v>
      </c>
      <c r="E11" s="27">
        <v>329795</v>
      </c>
      <c r="F11" s="17"/>
      <c r="G11" s="13" t="s">
        <v>206</v>
      </c>
      <c r="H11" s="27">
        <v>127742</v>
      </c>
      <c r="I11" s="17"/>
      <c r="J11" s="13" t="s">
        <v>206</v>
      </c>
      <c r="K11" s="29">
        <v>134</v>
      </c>
      <c r="L11" s="17"/>
      <c r="M11" s="13" t="s">
        <v>206</v>
      </c>
      <c r="N11" s="27">
        <v>457671</v>
      </c>
      <c r="O11" s="17"/>
    </row>
    <row r="12" spans="1:15" x14ac:dyDescent="0.25">
      <c r="A12" s="15"/>
      <c r="B12" s="22" t="s">
        <v>513</v>
      </c>
      <c r="C12" s="23"/>
      <c r="D12" s="24" t="s">
        <v>206</v>
      </c>
      <c r="E12" s="28">
        <v>463</v>
      </c>
      <c r="F12" s="23"/>
      <c r="G12" s="24" t="s">
        <v>206</v>
      </c>
      <c r="H12" s="28">
        <v>797</v>
      </c>
      <c r="I12" s="23"/>
      <c r="J12" s="24" t="s">
        <v>206</v>
      </c>
      <c r="K12" s="28" t="s">
        <v>514</v>
      </c>
      <c r="L12" s="24" t="s">
        <v>210</v>
      </c>
      <c r="M12" s="24" t="s">
        <v>206</v>
      </c>
      <c r="N12" s="28" t="s">
        <v>286</v>
      </c>
      <c r="O12" s="23"/>
    </row>
    <row r="13" spans="1:15" x14ac:dyDescent="0.25">
      <c r="A13" s="15"/>
      <c r="B13" s="56" t="s">
        <v>99</v>
      </c>
      <c r="C13" s="17"/>
      <c r="D13" s="13" t="s">
        <v>206</v>
      </c>
      <c r="E13" s="27">
        <v>330258</v>
      </c>
      <c r="F13" s="17"/>
      <c r="G13" s="13" t="s">
        <v>206</v>
      </c>
      <c r="H13" s="27">
        <v>128539</v>
      </c>
      <c r="I13" s="17"/>
      <c r="J13" s="13" t="s">
        <v>206</v>
      </c>
      <c r="K13" s="29" t="s">
        <v>515</v>
      </c>
      <c r="L13" s="13" t="s">
        <v>210</v>
      </c>
      <c r="M13" s="13" t="s">
        <v>206</v>
      </c>
      <c r="N13" s="27">
        <v>457671</v>
      </c>
      <c r="O13" s="17"/>
    </row>
    <row r="14" spans="1:15" x14ac:dyDescent="0.25">
      <c r="A14" s="15"/>
      <c r="B14" s="22" t="s">
        <v>516</v>
      </c>
      <c r="C14" s="23"/>
      <c r="D14" s="24" t="s">
        <v>206</v>
      </c>
      <c r="E14" s="25">
        <v>90316</v>
      </c>
      <c r="F14" s="23"/>
      <c r="G14" s="24" t="s">
        <v>206</v>
      </c>
      <c r="H14" s="25">
        <v>112228</v>
      </c>
      <c r="I14" s="23"/>
      <c r="J14" s="24" t="s">
        <v>206</v>
      </c>
      <c r="K14" s="25">
        <v>1246</v>
      </c>
      <c r="L14" s="23"/>
      <c r="M14" s="24" t="s">
        <v>206</v>
      </c>
      <c r="N14" s="25">
        <v>203790</v>
      </c>
      <c r="O14" s="23"/>
    </row>
    <row r="15" spans="1:15" x14ac:dyDescent="0.25">
      <c r="A15" s="15"/>
      <c r="B15" s="26" t="s">
        <v>517</v>
      </c>
      <c r="C15" s="17"/>
      <c r="D15" s="13" t="s">
        <v>206</v>
      </c>
      <c r="E15" s="27">
        <v>51505</v>
      </c>
      <c r="F15" s="17"/>
      <c r="G15" s="13" t="s">
        <v>206</v>
      </c>
      <c r="H15" s="29" t="s">
        <v>286</v>
      </c>
      <c r="I15" s="17"/>
      <c r="J15" s="13" t="s">
        <v>206</v>
      </c>
      <c r="K15" s="29" t="s">
        <v>286</v>
      </c>
      <c r="L15" s="17"/>
      <c r="M15" s="13" t="s">
        <v>206</v>
      </c>
      <c r="N15" s="27">
        <v>51505</v>
      </c>
      <c r="O15" s="17"/>
    </row>
    <row r="16" spans="1:15" ht="26.25" x14ac:dyDescent="0.25">
      <c r="A16" s="15"/>
      <c r="B16" s="53" t="s">
        <v>518</v>
      </c>
      <c r="C16" s="23"/>
      <c r="D16" s="59"/>
      <c r="E16" s="59"/>
      <c r="F16" s="23"/>
      <c r="G16" s="59"/>
      <c r="H16" s="59"/>
      <c r="I16" s="23"/>
      <c r="J16" s="59"/>
      <c r="K16" s="59"/>
      <c r="L16" s="23"/>
      <c r="M16" s="59"/>
      <c r="N16" s="59"/>
      <c r="O16" s="23"/>
    </row>
    <row r="17" spans="1:15" x14ac:dyDescent="0.25">
      <c r="A17" s="15"/>
      <c r="B17" s="26" t="s">
        <v>512</v>
      </c>
      <c r="C17" s="17"/>
      <c r="D17" s="13" t="s">
        <v>206</v>
      </c>
      <c r="E17" s="27">
        <v>313748</v>
      </c>
      <c r="F17" s="17"/>
      <c r="G17" s="13" t="s">
        <v>206</v>
      </c>
      <c r="H17" s="27">
        <v>84079</v>
      </c>
      <c r="I17" s="17"/>
      <c r="J17" s="13" t="s">
        <v>206</v>
      </c>
      <c r="K17" s="29">
        <v>44</v>
      </c>
      <c r="L17" s="17"/>
      <c r="M17" s="13" t="s">
        <v>206</v>
      </c>
      <c r="N17" s="27">
        <v>397871</v>
      </c>
      <c r="O17" s="17"/>
    </row>
    <row r="18" spans="1:15" x14ac:dyDescent="0.25">
      <c r="A18" s="15"/>
      <c r="B18" s="22" t="s">
        <v>513</v>
      </c>
      <c r="C18" s="23"/>
      <c r="D18" s="24" t="s">
        <v>206</v>
      </c>
      <c r="E18" s="25">
        <v>1200</v>
      </c>
      <c r="F18" s="23"/>
      <c r="G18" s="24" t="s">
        <v>206</v>
      </c>
      <c r="H18" s="28">
        <v>793</v>
      </c>
      <c r="I18" s="23"/>
      <c r="J18" s="24" t="s">
        <v>206</v>
      </c>
      <c r="K18" s="28" t="s">
        <v>519</v>
      </c>
      <c r="L18" s="24" t="s">
        <v>210</v>
      </c>
      <c r="M18" s="24" t="s">
        <v>206</v>
      </c>
      <c r="N18" s="28" t="s">
        <v>286</v>
      </c>
      <c r="O18" s="23"/>
    </row>
    <row r="19" spans="1:15" x14ac:dyDescent="0.25">
      <c r="A19" s="15"/>
      <c r="B19" s="56" t="s">
        <v>99</v>
      </c>
      <c r="C19" s="17"/>
      <c r="D19" s="13" t="s">
        <v>206</v>
      </c>
      <c r="E19" s="27">
        <v>314948</v>
      </c>
      <c r="F19" s="17"/>
      <c r="G19" s="13" t="s">
        <v>206</v>
      </c>
      <c r="H19" s="27">
        <v>84872</v>
      </c>
      <c r="I19" s="17"/>
      <c r="J19" s="13" t="s">
        <v>206</v>
      </c>
      <c r="K19" s="29" t="s">
        <v>520</v>
      </c>
      <c r="L19" s="13" t="s">
        <v>210</v>
      </c>
      <c r="M19" s="13" t="s">
        <v>206</v>
      </c>
      <c r="N19" s="27">
        <v>397871</v>
      </c>
      <c r="O19" s="17"/>
    </row>
    <row r="20" spans="1:15" x14ac:dyDescent="0.25">
      <c r="A20" s="15"/>
      <c r="B20" s="22" t="s">
        <v>516</v>
      </c>
      <c r="C20" s="23"/>
      <c r="D20" s="24" t="s">
        <v>206</v>
      </c>
      <c r="E20" s="25">
        <v>73394</v>
      </c>
      <c r="F20" s="23"/>
      <c r="G20" s="24" t="s">
        <v>206</v>
      </c>
      <c r="H20" s="25">
        <v>33667</v>
      </c>
      <c r="I20" s="23"/>
      <c r="J20" s="24" t="s">
        <v>206</v>
      </c>
      <c r="K20" s="28">
        <v>577</v>
      </c>
      <c r="L20" s="23"/>
      <c r="M20" s="24" t="s">
        <v>206</v>
      </c>
      <c r="N20" s="25">
        <v>107638</v>
      </c>
      <c r="O20" s="23"/>
    </row>
    <row r="21" spans="1:15" x14ac:dyDescent="0.25">
      <c r="A21" s="15"/>
      <c r="B21" s="26" t="s">
        <v>517</v>
      </c>
      <c r="C21" s="17"/>
      <c r="D21" s="13" t="s">
        <v>206</v>
      </c>
      <c r="E21" s="27">
        <v>45493</v>
      </c>
      <c r="F21" s="17"/>
      <c r="G21" s="13" t="s">
        <v>206</v>
      </c>
      <c r="H21" s="29">
        <v>60</v>
      </c>
      <c r="I21" s="17"/>
      <c r="J21" s="13" t="s">
        <v>206</v>
      </c>
      <c r="K21" s="29" t="s">
        <v>286</v>
      </c>
      <c r="L21" s="17"/>
      <c r="M21" s="13" t="s">
        <v>206</v>
      </c>
      <c r="N21" s="27">
        <v>45553</v>
      </c>
      <c r="O21" s="17"/>
    </row>
    <row r="22" spans="1:15" x14ac:dyDescent="0.25">
      <c r="A22" s="15"/>
      <c r="B22" s="53" t="s">
        <v>521</v>
      </c>
      <c r="C22" s="23"/>
      <c r="D22" s="59"/>
      <c r="E22" s="59"/>
      <c r="F22" s="23"/>
      <c r="G22" s="59"/>
      <c r="H22" s="59"/>
      <c r="I22" s="23"/>
      <c r="J22" s="59"/>
      <c r="K22" s="59"/>
      <c r="L22" s="23"/>
      <c r="M22" s="59"/>
      <c r="N22" s="59"/>
      <c r="O22" s="23"/>
    </row>
    <row r="23" spans="1:15" x14ac:dyDescent="0.25">
      <c r="A23" s="15"/>
      <c r="B23" s="26" t="s">
        <v>512</v>
      </c>
      <c r="C23" s="17"/>
      <c r="D23" s="13" t="s">
        <v>206</v>
      </c>
      <c r="E23" s="27">
        <v>644166</v>
      </c>
      <c r="F23" s="17"/>
      <c r="G23" s="13" t="s">
        <v>206</v>
      </c>
      <c r="H23" s="27">
        <v>227614</v>
      </c>
      <c r="I23" s="17"/>
      <c r="J23" s="13" t="s">
        <v>206</v>
      </c>
      <c r="K23" s="29">
        <v>204</v>
      </c>
      <c r="L23" s="17"/>
      <c r="M23" s="13" t="s">
        <v>206</v>
      </c>
      <c r="N23" s="27">
        <v>871984</v>
      </c>
      <c r="O23" s="17"/>
    </row>
    <row r="24" spans="1:15" x14ac:dyDescent="0.25">
      <c r="A24" s="15"/>
      <c r="B24" s="22" t="s">
        <v>513</v>
      </c>
      <c r="C24" s="23"/>
      <c r="D24" s="24" t="s">
        <v>206</v>
      </c>
      <c r="E24" s="28">
        <v>863</v>
      </c>
      <c r="F24" s="23"/>
      <c r="G24" s="24" t="s">
        <v>206</v>
      </c>
      <c r="H24" s="25">
        <v>1746</v>
      </c>
      <c r="I24" s="23"/>
      <c r="J24" s="24" t="s">
        <v>206</v>
      </c>
      <c r="K24" s="28" t="s">
        <v>522</v>
      </c>
      <c r="L24" s="24" t="s">
        <v>210</v>
      </c>
      <c r="M24" s="24" t="s">
        <v>206</v>
      </c>
      <c r="N24" s="28" t="s">
        <v>286</v>
      </c>
      <c r="O24" s="23"/>
    </row>
    <row r="25" spans="1:15" x14ac:dyDescent="0.25">
      <c r="A25" s="15"/>
      <c r="B25" s="56" t="s">
        <v>99</v>
      </c>
      <c r="C25" s="17"/>
      <c r="D25" s="13" t="s">
        <v>206</v>
      </c>
      <c r="E25" s="27">
        <v>645029</v>
      </c>
      <c r="F25" s="17"/>
      <c r="G25" s="13" t="s">
        <v>206</v>
      </c>
      <c r="H25" s="27">
        <v>229360</v>
      </c>
      <c r="I25" s="17"/>
      <c r="J25" s="13" t="s">
        <v>206</v>
      </c>
      <c r="K25" s="29" t="s">
        <v>523</v>
      </c>
      <c r="L25" s="13" t="s">
        <v>210</v>
      </c>
      <c r="M25" s="13" t="s">
        <v>206</v>
      </c>
      <c r="N25" s="27">
        <v>871984</v>
      </c>
      <c r="O25" s="17"/>
    </row>
    <row r="26" spans="1:15" x14ac:dyDescent="0.25">
      <c r="A26" s="15"/>
      <c r="B26" s="22" t="s">
        <v>516</v>
      </c>
      <c r="C26" s="23"/>
      <c r="D26" s="24" t="s">
        <v>206</v>
      </c>
      <c r="E26" s="25">
        <v>172255</v>
      </c>
      <c r="F26" s="23"/>
      <c r="G26" s="24" t="s">
        <v>206</v>
      </c>
      <c r="H26" s="25">
        <v>197010</v>
      </c>
      <c r="I26" s="23"/>
      <c r="J26" s="24" t="s">
        <v>206</v>
      </c>
      <c r="K26" s="25">
        <v>2025</v>
      </c>
      <c r="L26" s="23"/>
      <c r="M26" s="24" t="s">
        <v>206</v>
      </c>
      <c r="N26" s="25">
        <v>371290</v>
      </c>
      <c r="O26" s="23"/>
    </row>
    <row r="27" spans="1:15" x14ac:dyDescent="0.25">
      <c r="A27" s="15"/>
      <c r="B27" s="26" t="s">
        <v>517</v>
      </c>
      <c r="C27" s="17"/>
      <c r="D27" s="13" t="s">
        <v>206</v>
      </c>
      <c r="E27" s="27">
        <v>97477</v>
      </c>
      <c r="F27" s="17"/>
      <c r="G27" s="13" t="s">
        <v>206</v>
      </c>
      <c r="H27" s="29">
        <v>29</v>
      </c>
      <c r="I27" s="17"/>
      <c r="J27" s="13" t="s">
        <v>206</v>
      </c>
      <c r="K27" s="29" t="s">
        <v>286</v>
      </c>
      <c r="L27" s="17"/>
      <c r="M27" s="13" t="s">
        <v>206</v>
      </c>
      <c r="N27" s="27">
        <v>97506</v>
      </c>
      <c r="O27" s="17"/>
    </row>
    <row r="28" spans="1:15" x14ac:dyDescent="0.25">
      <c r="A28" s="15"/>
      <c r="B28" s="53" t="s">
        <v>524</v>
      </c>
      <c r="C28" s="23"/>
      <c r="D28" s="59"/>
      <c r="E28" s="59"/>
      <c r="F28" s="23"/>
      <c r="G28" s="59"/>
      <c r="H28" s="59"/>
      <c r="I28" s="23"/>
      <c r="J28" s="59"/>
      <c r="K28" s="59"/>
      <c r="L28" s="23"/>
      <c r="M28" s="59"/>
      <c r="N28" s="59"/>
      <c r="O28" s="23"/>
    </row>
    <row r="29" spans="1:15" x14ac:dyDescent="0.25">
      <c r="A29" s="15"/>
      <c r="B29" s="26" t="s">
        <v>512</v>
      </c>
      <c r="C29" s="17"/>
      <c r="D29" s="13" t="s">
        <v>206</v>
      </c>
      <c r="E29" s="27">
        <v>602929</v>
      </c>
      <c r="F29" s="17"/>
      <c r="G29" s="13" t="s">
        <v>206</v>
      </c>
      <c r="H29" s="27">
        <v>157425</v>
      </c>
      <c r="I29" s="17"/>
      <c r="J29" s="13" t="s">
        <v>206</v>
      </c>
      <c r="K29" s="29">
        <v>72</v>
      </c>
      <c r="L29" s="17"/>
      <c r="M29" s="13" t="s">
        <v>206</v>
      </c>
      <c r="N29" s="27">
        <v>760426</v>
      </c>
      <c r="O29" s="17"/>
    </row>
    <row r="30" spans="1:15" x14ac:dyDescent="0.25">
      <c r="A30" s="15"/>
      <c r="B30" s="22" t="s">
        <v>513</v>
      </c>
      <c r="C30" s="23"/>
      <c r="D30" s="24" t="s">
        <v>206</v>
      </c>
      <c r="E30" s="25">
        <v>1418</v>
      </c>
      <c r="F30" s="23"/>
      <c r="G30" s="24" t="s">
        <v>206</v>
      </c>
      <c r="H30" s="25">
        <v>1649</v>
      </c>
      <c r="I30" s="23"/>
      <c r="J30" s="24" t="s">
        <v>206</v>
      </c>
      <c r="K30" s="28" t="s">
        <v>525</v>
      </c>
      <c r="L30" s="24" t="s">
        <v>210</v>
      </c>
      <c r="M30" s="24" t="s">
        <v>206</v>
      </c>
      <c r="N30" s="28" t="s">
        <v>286</v>
      </c>
      <c r="O30" s="23"/>
    </row>
    <row r="31" spans="1:15" x14ac:dyDescent="0.25">
      <c r="A31" s="15"/>
      <c r="B31" s="56" t="s">
        <v>99</v>
      </c>
      <c r="C31" s="17"/>
      <c r="D31" s="13" t="s">
        <v>206</v>
      </c>
      <c r="E31" s="27">
        <v>604347</v>
      </c>
      <c r="F31" s="17"/>
      <c r="G31" s="13" t="s">
        <v>206</v>
      </c>
      <c r="H31" s="27">
        <v>159074</v>
      </c>
      <c r="I31" s="17"/>
      <c r="J31" s="13" t="s">
        <v>206</v>
      </c>
      <c r="K31" s="29" t="s">
        <v>526</v>
      </c>
      <c r="L31" s="13" t="s">
        <v>210</v>
      </c>
      <c r="M31" s="13" t="s">
        <v>206</v>
      </c>
      <c r="N31" s="27">
        <v>760426</v>
      </c>
      <c r="O31" s="17"/>
    </row>
    <row r="32" spans="1:15" x14ac:dyDescent="0.25">
      <c r="A32" s="15"/>
      <c r="B32" s="22" t="s">
        <v>516</v>
      </c>
      <c r="C32" s="23"/>
      <c r="D32" s="24" t="s">
        <v>206</v>
      </c>
      <c r="E32" s="25">
        <v>137375</v>
      </c>
      <c r="F32" s="23"/>
      <c r="G32" s="24" t="s">
        <v>206</v>
      </c>
      <c r="H32" s="25">
        <v>98473</v>
      </c>
      <c r="I32" s="23"/>
      <c r="J32" s="24" t="s">
        <v>206</v>
      </c>
      <c r="K32" s="28">
        <v>626</v>
      </c>
      <c r="L32" s="23"/>
      <c r="M32" s="24" t="s">
        <v>206</v>
      </c>
      <c r="N32" s="25">
        <v>236474</v>
      </c>
      <c r="O32" s="23"/>
    </row>
    <row r="33" spans="1:15" x14ac:dyDescent="0.25">
      <c r="A33" s="15"/>
      <c r="B33" s="26" t="s">
        <v>517</v>
      </c>
      <c r="C33" s="17"/>
      <c r="D33" s="13" t="s">
        <v>206</v>
      </c>
      <c r="E33" s="27">
        <v>89833</v>
      </c>
      <c r="F33" s="17"/>
      <c r="G33" s="13" t="s">
        <v>206</v>
      </c>
      <c r="H33" s="27">
        <v>12332</v>
      </c>
      <c r="I33" s="17"/>
      <c r="J33" s="13" t="s">
        <v>206</v>
      </c>
      <c r="K33" s="29" t="s">
        <v>286</v>
      </c>
      <c r="L33" s="17"/>
      <c r="M33" s="13" t="s">
        <v>206</v>
      </c>
      <c r="N33" s="27">
        <v>102165</v>
      </c>
      <c r="O33" s="17"/>
    </row>
    <row r="34" spans="1:15" x14ac:dyDescent="0.25">
      <c r="A34" s="15"/>
      <c r="B34" s="51"/>
      <c r="C34" s="51"/>
      <c r="D34" s="51"/>
      <c r="E34" s="51"/>
      <c r="F34" s="51"/>
      <c r="G34" s="51"/>
      <c r="H34" s="51"/>
      <c r="I34" s="51"/>
      <c r="J34" s="51"/>
      <c r="K34" s="51"/>
      <c r="L34" s="51"/>
      <c r="M34" s="51"/>
      <c r="N34" s="51"/>
      <c r="O34" s="51"/>
    </row>
    <row r="35" spans="1:15" x14ac:dyDescent="0.25">
      <c r="A35" s="15"/>
      <c r="B35" s="51"/>
      <c r="C35" s="51"/>
      <c r="D35" s="51"/>
      <c r="E35" s="51"/>
      <c r="F35" s="51"/>
      <c r="G35" s="51"/>
      <c r="H35" s="51"/>
      <c r="I35" s="51"/>
      <c r="J35" s="51"/>
      <c r="K35" s="51"/>
      <c r="L35" s="51"/>
      <c r="M35" s="51"/>
      <c r="N35" s="51"/>
      <c r="O35" s="51"/>
    </row>
    <row r="36" spans="1:15" ht="25.5" customHeight="1" x14ac:dyDescent="0.25">
      <c r="A36" s="15"/>
      <c r="B36" s="93" t="s">
        <v>527</v>
      </c>
      <c r="C36" s="93"/>
      <c r="D36" s="93"/>
      <c r="E36" s="93"/>
      <c r="F36" s="93"/>
      <c r="G36" s="93"/>
      <c r="H36" s="93"/>
      <c r="I36" s="93"/>
      <c r="J36" s="93"/>
      <c r="K36" s="93"/>
      <c r="L36" s="93"/>
      <c r="M36" s="93"/>
      <c r="N36" s="93"/>
      <c r="O36" s="93"/>
    </row>
    <row r="37" spans="1:15" ht="15" customHeight="1" x14ac:dyDescent="0.25">
      <c r="A37" s="15" t="s">
        <v>851</v>
      </c>
      <c r="B37" s="47" t="s">
        <v>4</v>
      </c>
      <c r="C37" s="47"/>
      <c r="D37" s="47"/>
      <c r="E37" s="47"/>
      <c r="F37" s="47"/>
      <c r="G37" s="47"/>
      <c r="H37" s="47"/>
      <c r="I37" s="47"/>
      <c r="J37" s="47"/>
      <c r="K37" s="47"/>
      <c r="L37" s="47"/>
      <c r="M37" s="47"/>
      <c r="N37" s="47"/>
      <c r="O37" s="47"/>
    </row>
    <row r="38" spans="1:15" x14ac:dyDescent="0.25">
      <c r="A38" s="15"/>
      <c r="B38" s="52"/>
      <c r="C38" s="52"/>
      <c r="D38" s="52"/>
      <c r="E38" s="52"/>
      <c r="F38" s="52"/>
      <c r="G38" s="52"/>
      <c r="H38" s="52"/>
      <c r="I38" s="52"/>
      <c r="J38" s="52"/>
      <c r="K38" s="52"/>
      <c r="L38" s="52"/>
      <c r="M38" s="52"/>
      <c r="N38" s="52"/>
      <c r="O38" s="52"/>
    </row>
    <row r="39" spans="1:15" x14ac:dyDescent="0.25">
      <c r="A39" s="15"/>
      <c r="B39" s="33"/>
      <c r="C39" s="34"/>
      <c r="D39" s="35" t="s">
        <v>350</v>
      </c>
      <c r="E39" s="35"/>
      <c r="F39" s="35"/>
      <c r="G39" s="35"/>
      <c r="H39" s="35"/>
      <c r="I39" s="34"/>
      <c r="J39" s="35" t="s">
        <v>351</v>
      </c>
      <c r="K39" s="35"/>
      <c r="L39" s="35"/>
      <c r="M39" s="35"/>
      <c r="N39" s="35"/>
      <c r="O39" s="34"/>
    </row>
    <row r="40" spans="1:15" ht="15.75" thickBot="1" x14ac:dyDescent="0.3">
      <c r="A40" s="15"/>
      <c r="B40" s="33"/>
      <c r="C40" s="34"/>
      <c r="D40" s="36" t="s">
        <v>311</v>
      </c>
      <c r="E40" s="36"/>
      <c r="F40" s="36"/>
      <c r="G40" s="36"/>
      <c r="H40" s="36"/>
      <c r="I40" s="34"/>
      <c r="J40" s="36" t="s">
        <v>311</v>
      </c>
      <c r="K40" s="36"/>
      <c r="L40" s="36"/>
      <c r="M40" s="36"/>
      <c r="N40" s="36"/>
      <c r="O40" s="34"/>
    </row>
    <row r="41" spans="1:15" ht="15.75" thickBot="1" x14ac:dyDescent="0.3">
      <c r="A41" s="15"/>
      <c r="B41" s="17"/>
      <c r="C41" s="18"/>
      <c r="D41" s="71">
        <v>2014</v>
      </c>
      <c r="E41" s="71"/>
      <c r="F41" s="89"/>
      <c r="G41" s="71">
        <v>2013</v>
      </c>
      <c r="H41" s="71"/>
      <c r="I41" s="18"/>
      <c r="J41" s="71">
        <v>2014</v>
      </c>
      <c r="K41" s="71"/>
      <c r="L41" s="89"/>
      <c r="M41" s="71">
        <v>2013</v>
      </c>
      <c r="N41" s="71"/>
      <c r="O41" s="18"/>
    </row>
    <row r="42" spans="1:15" x14ac:dyDescent="0.25">
      <c r="A42" s="15"/>
      <c r="B42" s="17"/>
      <c r="C42" s="18"/>
      <c r="D42" s="35" t="s">
        <v>204</v>
      </c>
      <c r="E42" s="35"/>
      <c r="F42" s="35"/>
      <c r="G42" s="35"/>
      <c r="H42" s="35"/>
      <c r="I42" s="35"/>
      <c r="J42" s="35"/>
      <c r="K42" s="35"/>
      <c r="L42" s="35"/>
      <c r="M42" s="35"/>
      <c r="N42" s="35"/>
      <c r="O42" s="18"/>
    </row>
    <row r="43" spans="1:15" x14ac:dyDescent="0.25">
      <c r="A43" s="15"/>
      <c r="B43" s="22" t="s">
        <v>516</v>
      </c>
      <c r="C43" s="23"/>
      <c r="D43" s="24" t="s">
        <v>206</v>
      </c>
      <c r="E43" s="25">
        <v>203790</v>
      </c>
      <c r="F43" s="23"/>
      <c r="G43" s="24" t="s">
        <v>206</v>
      </c>
      <c r="H43" s="25">
        <v>107638</v>
      </c>
      <c r="I43" s="23"/>
      <c r="J43" s="24" t="s">
        <v>206</v>
      </c>
      <c r="K43" s="25">
        <v>371290</v>
      </c>
      <c r="L43" s="23"/>
      <c r="M43" s="24" t="s">
        <v>206</v>
      </c>
      <c r="N43" s="25">
        <v>236474</v>
      </c>
      <c r="O43" s="23"/>
    </row>
    <row r="44" spans="1:15" x14ac:dyDescent="0.25">
      <c r="A44" s="15"/>
      <c r="B44" s="56" t="s">
        <v>529</v>
      </c>
      <c r="C44" s="17"/>
      <c r="D44" s="13" t="s">
        <v>206</v>
      </c>
      <c r="E44" s="29" t="s">
        <v>530</v>
      </c>
      <c r="F44" s="13" t="s">
        <v>210</v>
      </c>
      <c r="G44" s="45" t="s">
        <v>531</v>
      </c>
      <c r="H44" s="45"/>
      <c r="I44" s="13" t="s">
        <v>210</v>
      </c>
      <c r="J44" s="13" t="s">
        <v>206</v>
      </c>
      <c r="K44" s="29" t="s">
        <v>532</v>
      </c>
      <c r="L44" s="13" t="s">
        <v>210</v>
      </c>
      <c r="M44" s="45" t="s">
        <v>533</v>
      </c>
      <c r="N44" s="45"/>
      <c r="O44" s="13" t="s">
        <v>210</v>
      </c>
    </row>
    <row r="45" spans="1:15" x14ac:dyDescent="0.25">
      <c r="A45" s="15"/>
      <c r="B45" s="66" t="s">
        <v>105</v>
      </c>
      <c r="C45" s="23"/>
      <c r="D45" s="24" t="s">
        <v>206</v>
      </c>
      <c r="E45" s="28" t="s">
        <v>534</v>
      </c>
      <c r="F45" s="24" t="s">
        <v>210</v>
      </c>
      <c r="G45" s="40" t="s">
        <v>535</v>
      </c>
      <c r="H45" s="40"/>
      <c r="I45" s="24" t="s">
        <v>210</v>
      </c>
      <c r="J45" s="24" t="s">
        <v>206</v>
      </c>
      <c r="K45" s="28" t="s">
        <v>536</v>
      </c>
      <c r="L45" s="24" t="s">
        <v>210</v>
      </c>
      <c r="M45" s="40" t="s">
        <v>537</v>
      </c>
      <c r="N45" s="40"/>
      <c r="O45" s="24" t="s">
        <v>210</v>
      </c>
    </row>
    <row r="46" spans="1:15" ht="27" thickBot="1" x14ac:dyDescent="0.3">
      <c r="A46" s="15"/>
      <c r="B46" s="56" t="s">
        <v>538</v>
      </c>
      <c r="C46" s="17"/>
      <c r="D46" s="92" t="s">
        <v>206</v>
      </c>
      <c r="E46" s="30">
        <v>428</v>
      </c>
      <c r="F46" s="17"/>
      <c r="G46" s="41">
        <v>176</v>
      </c>
      <c r="H46" s="41"/>
      <c r="I46" s="17"/>
      <c r="J46" s="41">
        <v>727</v>
      </c>
      <c r="K46" s="41"/>
      <c r="L46" s="17"/>
      <c r="M46" s="41">
        <v>216</v>
      </c>
      <c r="N46" s="41"/>
      <c r="O46" s="17"/>
    </row>
    <row r="47" spans="1:15" ht="15.75" thickBot="1" x14ac:dyDescent="0.3">
      <c r="A47" s="15"/>
      <c r="B47" s="22" t="s">
        <v>115</v>
      </c>
      <c r="C47" s="23"/>
      <c r="D47" s="31" t="s">
        <v>206</v>
      </c>
      <c r="E47" s="73">
        <v>40425</v>
      </c>
      <c r="F47" s="23"/>
      <c r="G47" s="31" t="s">
        <v>206</v>
      </c>
      <c r="H47" s="67" t="s">
        <v>539</v>
      </c>
      <c r="I47" s="24" t="s">
        <v>210</v>
      </c>
      <c r="J47" s="31" t="s">
        <v>206</v>
      </c>
      <c r="K47" s="32">
        <v>52247</v>
      </c>
      <c r="L47" s="23"/>
      <c r="M47" s="31" t="s">
        <v>206</v>
      </c>
      <c r="N47" s="67" t="s">
        <v>540</v>
      </c>
      <c r="O47" s="24" t="s">
        <v>210</v>
      </c>
    </row>
  </sheetData>
  <mergeCells count="62">
    <mergeCell ref="A37:A47"/>
    <mergeCell ref="B37:O37"/>
    <mergeCell ref="B38:O38"/>
    <mergeCell ref="A1:A2"/>
    <mergeCell ref="B1:O1"/>
    <mergeCell ref="B2:O2"/>
    <mergeCell ref="B3:O3"/>
    <mergeCell ref="A4:A36"/>
    <mergeCell ref="B4:O4"/>
    <mergeCell ref="B5:O5"/>
    <mergeCell ref="B34:O34"/>
    <mergeCell ref="B35:O35"/>
    <mergeCell ref="B36:O36"/>
    <mergeCell ref="D42:N42"/>
    <mergeCell ref="G44:H44"/>
    <mergeCell ref="M44:N44"/>
    <mergeCell ref="G45:H45"/>
    <mergeCell ref="M45:N45"/>
    <mergeCell ref="G46:H46"/>
    <mergeCell ref="J46:K46"/>
    <mergeCell ref="M46:N46"/>
    <mergeCell ref="J40:N40"/>
    <mergeCell ref="O39:O40"/>
    <mergeCell ref="D41:E41"/>
    <mergeCell ref="G41:H41"/>
    <mergeCell ref="J41:K41"/>
    <mergeCell ref="M41:N41"/>
    <mergeCell ref="D28:E28"/>
    <mergeCell ref="G28:H28"/>
    <mergeCell ref="J28:K28"/>
    <mergeCell ref="M28:N28"/>
    <mergeCell ref="B39:B40"/>
    <mergeCell ref="C39:C40"/>
    <mergeCell ref="D39:H39"/>
    <mergeCell ref="D40:H40"/>
    <mergeCell ref="I39:I40"/>
    <mergeCell ref="J39:N39"/>
    <mergeCell ref="D16:E16"/>
    <mergeCell ref="G16:H16"/>
    <mergeCell ref="J16:K16"/>
    <mergeCell ref="M16:N16"/>
    <mergeCell ref="D22:E22"/>
    <mergeCell ref="G22:H22"/>
    <mergeCell ref="J22:K22"/>
    <mergeCell ref="M22:N22"/>
    <mergeCell ref="D8:E8"/>
    <mergeCell ref="G8:H8"/>
    <mergeCell ref="J8:K8"/>
    <mergeCell ref="M8:N8"/>
    <mergeCell ref="D9:N9"/>
    <mergeCell ref="D10:E10"/>
    <mergeCell ref="G10:H10"/>
    <mergeCell ref="J10:K10"/>
    <mergeCell ref="M10:N10"/>
    <mergeCell ref="D6:E6"/>
    <mergeCell ref="G6:H6"/>
    <mergeCell ref="J6:K6"/>
    <mergeCell ref="M6:N6"/>
    <mergeCell ref="D7:E7"/>
    <mergeCell ref="G7:H7"/>
    <mergeCell ref="J7:K7"/>
    <mergeCell ref="M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customWidth="1"/>
    <col min="8" max="8" width="8.140625" customWidth="1"/>
    <col min="9" max="9" width="1.5703125" bestFit="1" customWidth="1"/>
    <col min="10" max="10" width="2.140625" customWidth="1"/>
    <col min="11" max="11" width="7.85546875" customWidth="1"/>
    <col min="12" max="12" width="1.5703125" bestFit="1" customWidth="1"/>
    <col min="13" max="13" width="1.85546875" customWidth="1"/>
    <col min="14" max="14" width="8.42578125" customWidth="1"/>
    <col min="15" max="15" width="1.5703125" bestFit="1" customWidth="1"/>
    <col min="16" max="16" width="1.85546875" bestFit="1" customWidth="1"/>
    <col min="17" max="17" width="7.85546875" bestFit="1" customWidth="1"/>
    <col min="18" max="18" width="1.5703125" bestFit="1" customWidth="1"/>
  </cols>
  <sheetData>
    <row r="1" spans="1:18" ht="15" customHeight="1" x14ac:dyDescent="0.25">
      <c r="A1" s="7" t="s">
        <v>8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92</v>
      </c>
      <c r="B3" s="47" t="s">
        <v>4</v>
      </c>
      <c r="C3" s="47"/>
      <c r="D3" s="47"/>
      <c r="E3" s="47"/>
      <c r="F3" s="47"/>
      <c r="G3" s="47"/>
      <c r="H3" s="47"/>
      <c r="I3" s="47"/>
      <c r="J3" s="47"/>
      <c r="K3" s="47"/>
      <c r="L3" s="47"/>
      <c r="M3" s="47"/>
      <c r="N3" s="47"/>
      <c r="O3" s="47"/>
      <c r="P3" s="47"/>
      <c r="Q3" s="47"/>
      <c r="R3" s="47"/>
    </row>
    <row r="4" spans="1:18" ht="15" customHeight="1" x14ac:dyDescent="0.25">
      <c r="A4" s="15" t="s">
        <v>853</v>
      </c>
      <c r="B4" s="47" t="s">
        <v>4</v>
      </c>
      <c r="C4" s="47"/>
      <c r="D4" s="47"/>
      <c r="E4" s="47"/>
      <c r="F4" s="47"/>
      <c r="G4" s="47"/>
      <c r="H4" s="47"/>
      <c r="I4" s="47"/>
      <c r="J4" s="47"/>
      <c r="K4" s="47"/>
      <c r="L4" s="47"/>
      <c r="M4" s="47"/>
      <c r="N4" s="47"/>
      <c r="O4" s="47"/>
      <c r="P4" s="47"/>
      <c r="Q4" s="47"/>
      <c r="R4" s="47"/>
    </row>
    <row r="5" spans="1:18" x14ac:dyDescent="0.25">
      <c r="A5" s="15"/>
      <c r="B5" s="51"/>
      <c r="C5" s="51"/>
      <c r="D5" s="51"/>
      <c r="E5" s="51"/>
      <c r="F5" s="51"/>
      <c r="G5" s="51"/>
      <c r="H5" s="51"/>
      <c r="I5" s="51"/>
      <c r="J5" s="51"/>
      <c r="K5" s="51"/>
      <c r="L5" s="51"/>
      <c r="M5" s="51"/>
      <c r="N5" s="51"/>
      <c r="O5" s="51"/>
      <c r="P5" s="51"/>
      <c r="Q5" s="51"/>
      <c r="R5" s="51"/>
    </row>
    <row r="6" spans="1:18" x14ac:dyDescent="0.25">
      <c r="A6" s="15"/>
      <c r="B6" s="105" t="s">
        <v>598</v>
      </c>
      <c r="C6" s="105"/>
      <c r="D6" s="105"/>
      <c r="E6" s="105"/>
      <c r="F6" s="105"/>
      <c r="G6" s="105"/>
      <c r="H6" s="105"/>
      <c r="I6" s="105"/>
      <c r="J6" s="105"/>
      <c r="K6" s="105"/>
      <c r="L6" s="105"/>
      <c r="M6" s="105"/>
      <c r="N6" s="105"/>
      <c r="O6" s="105"/>
      <c r="P6" s="105"/>
      <c r="Q6" s="105"/>
      <c r="R6" s="105"/>
    </row>
    <row r="7" spans="1:18" x14ac:dyDescent="0.25">
      <c r="A7" s="15"/>
      <c r="B7" s="52" t="s">
        <v>599</v>
      </c>
      <c r="C7" s="52"/>
      <c r="D7" s="52"/>
      <c r="E7" s="52"/>
      <c r="F7" s="52"/>
      <c r="G7" s="52"/>
      <c r="H7" s="52"/>
      <c r="I7" s="52"/>
      <c r="J7" s="52"/>
      <c r="K7" s="52"/>
      <c r="L7" s="52"/>
      <c r="M7" s="52"/>
      <c r="N7" s="52"/>
      <c r="O7" s="52"/>
      <c r="P7" s="52"/>
      <c r="Q7" s="52"/>
      <c r="R7" s="52"/>
    </row>
    <row r="8" spans="1:18" x14ac:dyDescent="0.25">
      <c r="A8" s="15"/>
      <c r="B8" s="52"/>
      <c r="C8" s="52"/>
      <c r="D8" s="52"/>
      <c r="E8" s="52"/>
      <c r="F8" s="52"/>
      <c r="G8" s="52"/>
      <c r="H8" s="52"/>
      <c r="I8" s="52"/>
      <c r="J8" s="52"/>
      <c r="K8" s="52"/>
      <c r="L8" s="52"/>
      <c r="M8" s="52"/>
      <c r="N8" s="52"/>
      <c r="O8" s="52"/>
      <c r="P8" s="52"/>
      <c r="Q8" s="52"/>
      <c r="R8" s="52"/>
    </row>
    <row r="9" spans="1:18" x14ac:dyDescent="0.25">
      <c r="A9" s="15"/>
      <c r="B9" s="33"/>
      <c r="C9" s="34"/>
      <c r="D9" s="34"/>
      <c r="E9" s="34"/>
      <c r="F9" s="34"/>
      <c r="G9" s="35" t="s">
        <v>600</v>
      </c>
      <c r="H9" s="35"/>
      <c r="I9" s="34"/>
      <c r="J9" s="35" t="s">
        <v>601</v>
      </c>
      <c r="K9" s="35"/>
      <c r="L9" s="34"/>
      <c r="M9" s="34"/>
      <c r="N9" s="34"/>
      <c r="O9" s="34"/>
      <c r="P9" s="34"/>
      <c r="Q9" s="34"/>
      <c r="R9" s="34"/>
    </row>
    <row r="10" spans="1:18" x14ac:dyDescent="0.25">
      <c r="A10" s="15"/>
      <c r="B10" s="33"/>
      <c r="C10" s="34"/>
      <c r="D10" s="34"/>
      <c r="E10" s="34"/>
      <c r="F10" s="34"/>
      <c r="G10" s="35"/>
      <c r="H10" s="35"/>
      <c r="I10" s="34"/>
      <c r="J10" s="35" t="s">
        <v>600</v>
      </c>
      <c r="K10" s="35"/>
      <c r="L10" s="34"/>
      <c r="M10" s="34"/>
      <c r="N10" s="34"/>
      <c r="O10" s="34"/>
      <c r="P10" s="34"/>
      <c r="Q10" s="34"/>
      <c r="R10" s="34"/>
    </row>
    <row r="11" spans="1:18" ht="15.75" thickBot="1" x14ac:dyDescent="0.3">
      <c r="A11" s="15"/>
      <c r="B11" s="17"/>
      <c r="C11" s="18"/>
      <c r="D11" s="36" t="s">
        <v>602</v>
      </c>
      <c r="E11" s="36"/>
      <c r="F11" s="18"/>
      <c r="G11" s="36" t="s">
        <v>603</v>
      </c>
      <c r="H11" s="36"/>
      <c r="I11" s="18"/>
      <c r="J11" s="36" t="s">
        <v>603</v>
      </c>
      <c r="K11" s="36"/>
      <c r="L11" s="18"/>
      <c r="M11" s="36" t="s">
        <v>510</v>
      </c>
      <c r="N11" s="36"/>
      <c r="O11" s="18"/>
      <c r="P11" s="36" t="s">
        <v>133</v>
      </c>
      <c r="Q11" s="36"/>
      <c r="R11" s="18"/>
    </row>
    <row r="12" spans="1:18" x14ac:dyDescent="0.25">
      <c r="A12" s="15"/>
      <c r="B12" s="53" t="s">
        <v>604</v>
      </c>
      <c r="C12" s="23"/>
      <c r="D12" s="64"/>
      <c r="E12" s="64"/>
      <c r="F12" s="23"/>
      <c r="G12" s="64"/>
      <c r="H12" s="64"/>
      <c r="I12" s="23"/>
      <c r="J12" s="64"/>
      <c r="K12" s="64"/>
      <c r="L12" s="23"/>
      <c r="M12" s="64"/>
      <c r="N12" s="64"/>
      <c r="O12" s="23"/>
      <c r="P12" s="64"/>
      <c r="Q12" s="64"/>
      <c r="R12" s="23"/>
    </row>
    <row r="13" spans="1:18" x14ac:dyDescent="0.25">
      <c r="A13" s="15"/>
      <c r="B13" s="26" t="s">
        <v>29</v>
      </c>
      <c r="C13" s="17"/>
      <c r="D13" s="13" t="s">
        <v>206</v>
      </c>
      <c r="E13" s="27">
        <v>205088</v>
      </c>
      <c r="F13" s="17"/>
      <c r="G13" s="13" t="s">
        <v>206</v>
      </c>
      <c r="H13" s="27">
        <v>38013</v>
      </c>
      <c r="I13" s="17"/>
      <c r="J13" s="13" t="s">
        <v>206</v>
      </c>
      <c r="K13" s="27">
        <v>24165</v>
      </c>
      <c r="L13" s="17"/>
      <c r="M13" s="13" t="s">
        <v>206</v>
      </c>
      <c r="N13" s="29" t="s">
        <v>286</v>
      </c>
      <c r="O13" s="17"/>
      <c r="P13" s="13" t="s">
        <v>206</v>
      </c>
      <c r="Q13" s="27">
        <v>267266</v>
      </c>
      <c r="R13" s="17"/>
    </row>
    <row r="14" spans="1:18" x14ac:dyDescent="0.25">
      <c r="A14" s="15"/>
      <c r="B14" s="22" t="s">
        <v>30</v>
      </c>
      <c r="C14" s="23"/>
      <c r="D14" s="60">
        <v>198066</v>
      </c>
      <c r="E14" s="60"/>
      <c r="F14" s="23"/>
      <c r="G14" s="60">
        <v>5969</v>
      </c>
      <c r="H14" s="60"/>
      <c r="I14" s="23"/>
      <c r="J14" s="40" t="s">
        <v>286</v>
      </c>
      <c r="K14" s="40"/>
      <c r="L14" s="23"/>
      <c r="M14" s="40" t="s">
        <v>286</v>
      </c>
      <c r="N14" s="40"/>
      <c r="O14" s="23"/>
      <c r="P14" s="60">
        <v>204035</v>
      </c>
      <c r="Q14" s="60"/>
      <c r="R14" s="23"/>
    </row>
    <row r="15" spans="1:18" x14ac:dyDescent="0.25">
      <c r="A15" s="15"/>
      <c r="B15" s="26" t="s">
        <v>605</v>
      </c>
      <c r="C15" s="17"/>
      <c r="D15" s="45" t="s">
        <v>286</v>
      </c>
      <c r="E15" s="45"/>
      <c r="F15" s="17"/>
      <c r="G15" s="39">
        <v>100076</v>
      </c>
      <c r="H15" s="39"/>
      <c r="I15" s="17"/>
      <c r="J15" s="39">
        <v>49691</v>
      </c>
      <c r="K15" s="39"/>
      <c r="L15" s="17"/>
      <c r="M15" s="45" t="s">
        <v>286</v>
      </c>
      <c r="N15" s="45"/>
      <c r="O15" s="17"/>
      <c r="P15" s="39">
        <v>149767</v>
      </c>
      <c r="Q15" s="39"/>
      <c r="R15" s="17"/>
    </row>
    <row r="16" spans="1:18" ht="26.25" x14ac:dyDescent="0.25">
      <c r="A16" s="15"/>
      <c r="B16" s="22" t="s">
        <v>606</v>
      </c>
      <c r="C16" s="23"/>
      <c r="D16" s="40" t="s">
        <v>286</v>
      </c>
      <c r="E16" s="40"/>
      <c r="F16" s="23"/>
      <c r="G16" s="60">
        <v>18502</v>
      </c>
      <c r="H16" s="60"/>
      <c r="I16" s="23"/>
      <c r="J16" s="40">
        <v>60</v>
      </c>
      <c r="K16" s="40"/>
      <c r="L16" s="23"/>
      <c r="M16" s="40" t="s">
        <v>286</v>
      </c>
      <c r="N16" s="40"/>
      <c r="O16" s="23"/>
      <c r="P16" s="60">
        <v>18562</v>
      </c>
      <c r="Q16" s="60"/>
      <c r="R16" s="23"/>
    </row>
    <row r="17" spans="1:18" x14ac:dyDescent="0.25">
      <c r="A17" s="15"/>
      <c r="B17" s="26" t="s">
        <v>36</v>
      </c>
      <c r="C17" s="17"/>
      <c r="D17" s="39">
        <v>164755</v>
      </c>
      <c r="E17" s="39"/>
      <c r="F17" s="17"/>
      <c r="G17" s="45" t="s">
        <v>286</v>
      </c>
      <c r="H17" s="45"/>
      <c r="I17" s="17"/>
      <c r="J17" s="45" t="s">
        <v>286</v>
      </c>
      <c r="K17" s="45"/>
      <c r="L17" s="17"/>
      <c r="M17" s="45" t="s">
        <v>607</v>
      </c>
      <c r="N17" s="45"/>
      <c r="O17" s="13" t="s">
        <v>210</v>
      </c>
      <c r="P17" s="45">
        <v>954</v>
      </c>
      <c r="Q17" s="45"/>
      <c r="R17" s="17"/>
    </row>
    <row r="18" spans="1:18" x14ac:dyDescent="0.25">
      <c r="A18" s="15"/>
      <c r="B18" s="22" t="s">
        <v>33</v>
      </c>
      <c r="C18" s="23"/>
      <c r="D18" s="40" t="s">
        <v>286</v>
      </c>
      <c r="E18" s="40"/>
      <c r="F18" s="23"/>
      <c r="G18" s="60">
        <v>44651</v>
      </c>
      <c r="H18" s="60"/>
      <c r="I18" s="23"/>
      <c r="J18" s="60">
        <v>9067</v>
      </c>
      <c r="K18" s="60"/>
      <c r="L18" s="23"/>
      <c r="M18" s="40" t="s">
        <v>286</v>
      </c>
      <c r="N18" s="40"/>
      <c r="O18" s="23"/>
      <c r="P18" s="60">
        <v>53718</v>
      </c>
      <c r="Q18" s="60"/>
      <c r="R18" s="23"/>
    </row>
    <row r="19" spans="1:18" ht="15.75" thickBot="1" x14ac:dyDescent="0.3">
      <c r="A19" s="15"/>
      <c r="B19" s="26" t="s">
        <v>37</v>
      </c>
      <c r="C19" s="17"/>
      <c r="D19" s="41">
        <v>95</v>
      </c>
      <c r="E19" s="41"/>
      <c r="F19" s="17"/>
      <c r="G19" s="62">
        <v>83113</v>
      </c>
      <c r="H19" s="62"/>
      <c r="I19" s="17"/>
      <c r="J19" s="62">
        <v>25291</v>
      </c>
      <c r="K19" s="62"/>
      <c r="L19" s="17"/>
      <c r="M19" s="41" t="s">
        <v>608</v>
      </c>
      <c r="N19" s="41"/>
      <c r="O19" s="13" t="s">
        <v>210</v>
      </c>
      <c r="P19" s="62">
        <v>104019</v>
      </c>
      <c r="Q19" s="62"/>
      <c r="R19" s="17"/>
    </row>
    <row r="20" spans="1:18" x14ac:dyDescent="0.25">
      <c r="A20" s="15"/>
      <c r="B20" s="66" t="s">
        <v>38</v>
      </c>
      <c r="C20" s="23"/>
      <c r="D20" s="76">
        <v>568004</v>
      </c>
      <c r="E20" s="76"/>
      <c r="F20" s="23"/>
      <c r="G20" s="76">
        <v>290324</v>
      </c>
      <c r="H20" s="76"/>
      <c r="I20" s="23"/>
      <c r="J20" s="76">
        <v>108274</v>
      </c>
      <c r="K20" s="76"/>
      <c r="L20" s="23"/>
      <c r="M20" s="96" t="s">
        <v>609</v>
      </c>
      <c r="N20" s="96"/>
      <c r="O20" s="24" t="s">
        <v>210</v>
      </c>
      <c r="P20" s="76">
        <v>798321</v>
      </c>
      <c r="Q20" s="76"/>
      <c r="R20" s="23"/>
    </row>
    <row r="21" spans="1:18" x14ac:dyDescent="0.25">
      <c r="A21" s="15"/>
      <c r="B21" s="26" t="s">
        <v>40</v>
      </c>
      <c r="C21" s="17"/>
      <c r="D21" s="39">
        <v>10066</v>
      </c>
      <c r="E21" s="39"/>
      <c r="F21" s="17"/>
      <c r="G21" s="39">
        <v>7500</v>
      </c>
      <c r="H21" s="39"/>
      <c r="I21" s="17"/>
      <c r="J21" s="45">
        <v>634</v>
      </c>
      <c r="K21" s="45"/>
      <c r="L21" s="17"/>
      <c r="M21" s="45" t="s">
        <v>286</v>
      </c>
      <c r="N21" s="45"/>
      <c r="O21" s="17"/>
      <c r="P21" s="39">
        <v>18200</v>
      </c>
      <c r="Q21" s="39"/>
      <c r="R21" s="17"/>
    </row>
    <row r="22" spans="1:18" x14ac:dyDescent="0.25">
      <c r="A22" s="15"/>
      <c r="B22" s="22" t="s">
        <v>207</v>
      </c>
      <c r="C22" s="23"/>
      <c r="D22" s="40" t="s">
        <v>286</v>
      </c>
      <c r="E22" s="40"/>
      <c r="F22" s="23"/>
      <c r="G22" s="60">
        <v>2288812</v>
      </c>
      <c r="H22" s="60"/>
      <c r="I22" s="23"/>
      <c r="J22" s="60">
        <v>35767</v>
      </c>
      <c r="K22" s="60"/>
      <c r="L22" s="23"/>
      <c r="M22" s="40" t="s">
        <v>286</v>
      </c>
      <c r="N22" s="40"/>
      <c r="O22" s="23"/>
      <c r="P22" s="60">
        <v>2324579</v>
      </c>
      <c r="Q22" s="60"/>
      <c r="R22" s="23"/>
    </row>
    <row r="23" spans="1:18" x14ac:dyDescent="0.25">
      <c r="A23" s="15"/>
      <c r="B23" s="26" t="s">
        <v>42</v>
      </c>
      <c r="C23" s="17"/>
      <c r="D23" s="45" t="s">
        <v>286</v>
      </c>
      <c r="E23" s="45"/>
      <c r="F23" s="17"/>
      <c r="G23" s="39">
        <v>471658</v>
      </c>
      <c r="H23" s="39"/>
      <c r="I23" s="17"/>
      <c r="J23" s="45" t="s">
        <v>286</v>
      </c>
      <c r="K23" s="45"/>
      <c r="L23" s="17"/>
      <c r="M23" s="45" t="s">
        <v>286</v>
      </c>
      <c r="N23" s="45"/>
      <c r="O23" s="17"/>
      <c r="P23" s="39">
        <v>471658</v>
      </c>
      <c r="Q23" s="39"/>
      <c r="R23" s="17"/>
    </row>
    <row r="24" spans="1:18" x14ac:dyDescent="0.25">
      <c r="A24" s="15"/>
      <c r="B24" s="22" t="s">
        <v>43</v>
      </c>
      <c r="C24" s="23"/>
      <c r="D24" s="40" t="s">
        <v>286</v>
      </c>
      <c r="E24" s="40"/>
      <c r="F24" s="23"/>
      <c r="G24" s="60">
        <v>504173</v>
      </c>
      <c r="H24" s="60"/>
      <c r="I24" s="23"/>
      <c r="J24" s="40" t="s">
        <v>286</v>
      </c>
      <c r="K24" s="40"/>
      <c r="L24" s="23"/>
      <c r="M24" s="40" t="s">
        <v>286</v>
      </c>
      <c r="N24" s="40"/>
      <c r="O24" s="23"/>
      <c r="P24" s="60">
        <v>504173</v>
      </c>
      <c r="Q24" s="60"/>
      <c r="R24" s="23"/>
    </row>
    <row r="25" spans="1:18" x14ac:dyDescent="0.25">
      <c r="A25" s="15"/>
      <c r="B25" s="26" t="s">
        <v>44</v>
      </c>
      <c r="C25" s="17"/>
      <c r="D25" s="45" t="s">
        <v>286</v>
      </c>
      <c r="E25" s="45"/>
      <c r="F25" s="17"/>
      <c r="G25" s="39">
        <v>182671</v>
      </c>
      <c r="H25" s="39"/>
      <c r="I25" s="17"/>
      <c r="J25" s="45" t="s">
        <v>286</v>
      </c>
      <c r="K25" s="45"/>
      <c r="L25" s="17"/>
      <c r="M25" s="45" t="s">
        <v>286</v>
      </c>
      <c r="N25" s="45"/>
      <c r="O25" s="17"/>
      <c r="P25" s="39">
        <v>182671</v>
      </c>
      <c r="Q25" s="39"/>
      <c r="R25" s="17"/>
    </row>
    <row r="26" spans="1:18" x14ac:dyDescent="0.25">
      <c r="A26" s="15"/>
      <c r="B26" s="22" t="s">
        <v>610</v>
      </c>
      <c r="C26" s="23"/>
      <c r="D26" s="40" t="s">
        <v>286</v>
      </c>
      <c r="E26" s="40"/>
      <c r="F26" s="23"/>
      <c r="G26" s="60">
        <v>73912</v>
      </c>
      <c r="H26" s="60"/>
      <c r="I26" s="23"/>
      <c r="J26" s="40" t="s">
        <v>286</v>
      </c>
      <c r="K26" s="40"/>
      <c r="L26" s="23"/>
      <c r="M26" s="40" t="s">
        <v>611</v>
      </c>
      <c r="N26" s="40"/>
      <c r="O26" s="24" t="s">
        <v>210</v>
      </c>
      <c r="P26" s="40" t="s">
        <v>286</v>
      </c>
      <c r="Q26" s="40"/>
      <c r="R26" s="23"/>
    </row>
    <row r="27" spans="1:18" x14ac:dyDescent="0.25">
      <c r="A27" s="15"/>
      <c r="B27" s="26" t="s">
        <v>612</v>
      </c>
      <c r="C27" s="17"/>
      <c r="D27" s="39">
        <v>2750046</v>
      </c>
      <c r="E27" s="39"/>
      <c r="F27" s="17"/>
      <c r="G27" s="39">
        <v>1716</v>
      </c>
      <c r="H27" s="39"/>
      <c r="I27" s="17"/>
      <c r="J27" s="45" t="s">
        <v>286</v>
      </c>
      <c r="K27" s="45"/>
      <c r="L27" s="17"/>
      <c r="M27" s="45" t="s">
        <v>613</v>
      </c>
      <c r="N27" s="45"/>
      <c r="O27" s="13" t="s">
        <v>210</v>
      </c>
      <c r="P27" s="45" t="s">
        <v>286</v>
      </c>
      <c r="Q27" s="45"/>
      <c r="R27" s="17"/>
    </row>
    <row r="28" spans="1:18" ht="15.75" thickBot="1" x14ac:dyDescent="0.3">
      <c r="A28" s="15"/>
      <c r="B28" s="22" t="s">
        <v>46</v>
      </c>
      <c r="C28" s="23"/>
      <c r="D28" s="61">
        <v>42022</v>
      </c>
      <c r="E28" s="61"/>
      <c r="F28" s="23"/>
      <c r="G28" s="61">
        <v>153588</v>
      </c>
      <c r="H28" s="61"/>
      <c r="I28" s="23"/>
      <c r="J28" s="61">
        <v>10461</v>
      </c>
      <c r="K28" s="61"/>
      <c r="L28" s="23"/>
      <c r="M28" s="46" t="s">
        <v>286</v>
      </c>
      <c r="N28" s="46"/>
      <c r="O28" s="23"/>
      <c r="P28" s="61">
        <v>206071</v>
      </c>
      <c r="Q28" s="61"/>
      <c r="R28" s="23"/>
    </row>
    <row r="29" spans="1:18" ht="15.75" thickBot="1" x14ac:dyDescent="0.3">
      <c r="A29" s="15"/>
      <c r="B29" s="69" t="s">
        <v>48</v>
      </c>
      <c r="C29" s="17"/>
      <c r="D29" s="43" t="s">
        <v>206</v>
      </c>
      <c r="E29" s="44">
        <v>3370138</v>
      </c>
      <c r="F29" s="17"/>
      <c r="G29" s="43" t="s">
        <v>206</v>
      </c>
      <c r="H29" s="44">
        <v>3974354</v>
      </c>
      <c r="I29" s="17"/>
      <c r="J29" s="43" t="s">
        <v>206</v>
      </c>
      <c r="K29" s="44">
        <v>155136</v>
      </c>
      <c r="L29" s="17"/>
      <c r="M29" s="43" t="s">
        <v>206</v>
      </c>
      <c r="N29" s="70" t="s">
        <v>614</v>
      </c>
      <c r="O29" s="13" t="s">
        <v>210</v>
      </c>
      <c r="P29" s="43" t="s">
        <v>206</v>
      </c>
      <c r="Q29" s="44">
        <v>4505673</v>
      </c>
      <c r="R29" s="17"/>
    </row>
    <row r="30" spans="1:18" ht="27" thickTop="1" x14ac:dyDescent="0.25">
      <c r="A30" s="15"/>
      <c r="B30" s="53" t="s">
        <v>615</v>
      </c>
      <c r="C30" s="23"/>
      <c r="D30" s="91"/>
      <c r="E30" s="91"/>
      <c r="F30" s="23"/>
      <c r="G30" s="91"/>
      <c r="H30" s="91"/>
      <c r="I30" s="23"/>
      <c r="J30" s="91"/>
      <c r="K30" s="91"/>
      <c r="L30" s="23"/>
      <c r="M30" s="91"/>
      <c r="N30" s="91"/>
      <c r="O30" s="23"/>
      <c r="P30" s="91"/>
      <c r="Q30" s="91"/>
      <c r="R30" s="23"/>
    </row>
    <row r="31" spans="1:18" x14ac:dyDescent="0.25">
      <c r="A31" s="15"/>
      <c r="B31" s="26" t="s">
        <v>50</v>
      </c>
      <c r="C31" s="17"/>
      <c r="D31" s="13" t="s">
        <v>206</v>
      </c>
      <c r="E31" s="29" t="s">
        <v>286</v>
      </c>
      <c r="F31" s="17"/>
      <c r="G31" s="13" t="s">
        <v>206</v>
      </c>
      <c r="H31" s="27">
        <v>70495</v>
      </c>
      <c r="I31" s="17"/>
      <c r="J31" s="13" t="s">
        <v>206</v>
      </c>
      <c r="K31" s="27">
        <v>16643</v>
      </c>
      <c r="L31" s="17"/>
      <c r="M31" s="13" t="s">
        <v>206</v>
      </c>
      <c r="N31" s="29" t="s">
        <v>286</v>
      </c>
      <c r="O31" s="17"/>
      <c r="P31" s="13" t="s">
        <v>206</v>
      </c>
      <c r="Q31" s="27">
        <v>87138</v>
      </c>
      <c r="R31" s="17"/>
    </row>
    <row r="32" spans="1:18" x14ac:dyDescent="0.25">
      <c r="A32" s="15"/>
      <c r="B32" s="22" t="s">
        <v>51</v>
      </c>
      <c r="C32" s="23"/>
      <c r="D32" s="40" t="s">
        <v>286</v>
      </c>
      <c r="E32" s="40"/>
      <c r="F32" s="23"/>
      <c r="G32" s="40">
        <v>26</v>
      </c>
      <c r="H32" s="40"/>
      <c r="I32" s="23"/>
      <c r="J32" s="40" t="s">
        <v>286</v>
      </c>
      <c r="K32" s="40"/>
      <c r="L32" s="23"/>
      <c r="M32" s="40" t="s">
        <v>286</v>
      </c>
      <c r="N32" s="40"/>
      <c r="O32" s="23"/>
      <c r="P32" s="40">
        <v>26</v>
      </c>
      <c r="Q32" s="40"/>
      <c r="R32" s="23"/>
    </row>
    <row r="33" spans="1:18" ht="26.25" x14ac:dyDescent="0.25">
      <c r="A33" s="15"/>
      <c r="B33" s="26" t="s">
        <v>52</v>
      </c>
      <c r="C33" s="17"/>
      <c r="D33" s="45" t="s">
        <v>286</v>
      </c>
      <c r="E33" s="45"/>
      <c r="F33" s="17"/>
      <c r="G33" s="39">
        <v>46927</v>
      </c>
      <c r="H33" s="39"/>
      <c r="I33" s="17"/>
      <c r="J33" s="39">
        <v>1788</v>
      </c>
      <c r="K33" s="39"/>
      <c r="L33" s="17"/>
      <c r="M33" s="45" t="s">
        <v>286</v>
      </c>
      <c r="N33" s="45"/>
      <c r="O33" s="17"/>
      <c r="P33" s="39">
        <v>48715</v>
      </c>
      <c r="Q33" s="39"/>
      <c r="R33" s="17"/>
    </row>
    <row r="34" spans="1:18" x14ac:dyDescent="0.25">
      <c r="A34" s="15"/>
      <c r="B34" s="22" t="s">
        <v>53</v>
      </c>
      <c r="C34" s="23"/>
      <c r="D34" s="40" t="s">
        <v>286</v>
      </c>
      <c r="E34" s="40"/>
      <c r="F34" s="23"/>
      <c r="G34" s="60">
        <v>46670</v>
      </c>
      <c r="H34" s="60"/>
      <c r="I34" s="23"/>
      <c r="J34" s="60">
        <v>16896</v>
      </c>
      <c r="K34" s="60"/>
      <c r="L34" s="23"/>
      <c r="M34" s="40" t="s">
        <v>616</v>
      </c>
      <c r="N34" s="40"/>
      <c r="O34" s="24" t="s">
        <v>210</v>
      </c>
      <c r="P34" s="60">
        <v>28984</v>
      </c>
      <c r="Q34" s="60"/>
      <c r="R34" s="23"/>
    </row>
    <row r="35" spans="1:18" ht="15.75" thickBot="1" x14ac:dyDescent="0.3">
      <c r="A35" s="15"/>
      <c r="B35" s="26" t="s">
        <v>56</v>
      </c>
      <c r="C35" s="17"/>
      <c r="D35" s="62">
        <v>47584</v>
      </c>
      <c r="E35" s="62"/>
      <c r="F35" s="17"/>
      <c r="G35" s="62">
        <v>93582</v>
      </c>
      <c r="H35" s="62"/>
      <c r="I35" s="17"/>
      <c r="J35" s="62">
        <v>23311</v>
      </c>
      <c r="K35" s="62"/>
      <c r="L35" s="17"/>
      <c r="M35" s="41" t="s">
        <v>608</v>
      </c>
      <c r="N35" s="41"/>
      <c r="O35" s="13" t="s">
        <v>210</v>
      </c>
      <c r="P35" s="62">
        <v>159997</v>
      </c>
      <c r="Q35" s="62"/>
      <c r="R35" s="17"/>
    </row>
    <row r="36" spans="1:18" x14ac:dyDescent="0.25">
      <c r="A36" s="15"/>
      <c r="B36" s="66" t="s">
        <v>57</v>
      </c>
      <c r="C36" s="23"/>
      <c r="D36" s="76">
        <v>47584</v>
      </c>
      <c r="E36" s="76"/>
      <c r="F36" s="23"/>
      <c r="G36" s="76">
        <v>257700</v>
      </c>
      <c r="H36" s="76"/>
      <c r="I36" s="23"/>
      <c r="J36" s="76">
        <v>58638</v>
      </c>
      <c r="K36" s="76"/>
      <c r="L36" s="23"/>
      <c r="M36" s="96" t="s">
        <v>617</v>
      </c>
      <c r="N36" s="96"/>
      <c r="O36" s="24" t="s">
        <v>210</v>
      </c>
      <c r="P36" s="76">
        <v>324860</v>
      </c>
      <c r="Q36" s="76"/>
      <c r="R36" s="23"/>
    </row>
    <row r="37" spans="1:18" ht="26.25" x14ac:dyDescent="0.25">
      <c r="A37" s="15"/>
      <c r="B37" s="26" t="s">
        <v>59</v>
      </c>
      <c r="C37" s="17"/>
      <c r="D37" s="39">
        <v>2000000</v>
      </c>
      <c r="E37" s="39"/>
      <c r="F37" s="17"/>
      <c r="G37" s="39">
        <v>337150</v>
      </c>
      <c r="H37" s="39"/>
      <c r="I37" s="17"/>
      <c r="J37" s="39">
        <v>1953</v>
      </c>
      <c r="K37" s="39"/>
      <c r="L37" s="17"/>
      <c r="M37" s="45" t="s">
        <v>286</v>
      </c>
      <c r="N37" s="45"/>
      <c r="O37" s="17"/>
      <c r="P37" s="39">
        <v>2339103</v>
      </c>
      <c r="Q37" s="39"/>
      <c r="R37" s="17"/>
    </row>
    <row r="38" spans="1:18" x14ac:dyDescent="0.25">
      <c r="A38" s="15"/>
      <c r="B38" s="22" t="s">
        <v>61</v>
      </c>
      <c r="C38" s="23"/>
      <c r="D38" s="40" t="s">
        <v>286</v>
      </c>
      <c r="E38" s="40"/>
      <c r="F38" s="23"/>
      <c r="G38" s="60">
        <v>2749346</v>
      </c>
      <c r="H38" s="60"/>
      <c r="I38" s="23"/>
      <c r="J38" s="60">
        <v>10703</v>
      </c>
      <c r="K38" s="60"/>
      <c r="L38" s="23"/>
      <c r="M38" s="40" t="s">
        <v>613</v>
      </c>
      <c r="N38" s="40"/>
      <c r="O38" s="24" t="s">
        <v>210</v>
      </c>
      <c r="P38" s="60">
        <v>8287</v>
      </c>
      <c r="Q38" s="60"/>
      <c r="R38" s="23"/>
    </row>
    <row r="39" spans="1:18" x14ac:dyDescent="0.25">
      <c r="A39" s="15"/>
      <c r="B39" s="26" t="s">
        <v>62</v>
      </c>
      <c r="C39" s="17"/>
      <c r="D39" s="39">
        <v>11698</v>
      </c>
      <c r="E39" s="39"/>
      <c r="F39" s="17"/>
      <c r="G39" s="39">
        <v>500939</v>
      </c>
      <c r="H39" s="39"/>
      <c r="I39" s="17"/>
      <c r="J39" s="45">
        <v>93</v>
      </c>
      <c r="K39" s="45"/>
      <c r="L39" s="17"/>
      <c r="M39" s="45" t="s">
        <v>286</v>
      </c>
      <c r="N39" s="45"/>
      <c r="O39" s="17"/>
      <c r="P39" s="39">
        <v>512730</v>
      </c>
      <c r="Q39" s="39"/>
      <c r="R39" s="17"/>
    </row>
    <row r="40" spans="1:18" x14ac:dyDescent="0.25">
      <c r="A40" s="15"/>
      <c r="B40" s="22" t="s">
        <v>618</v>
      </c>
      <c r="C40" s="23"/>
      <c r="D40" s="60">
        <v>1310856</v>
      </c>
      <c r="E40" s="60"/>
      <c r="F40" s="23"/>
      <c r="G40" s="60">
        <v>129219</v>
      </c>
      <c r="H40" s="60"/>
      <c r="I40" s="23"/>
      <c r="J40" s="60">
        <v>73912</v>
      </c>
      <c r="K40" s="60"/>
      <c r="L40" s="23"/>
      <c r="M40" s="40" t="s">
        <v>619</v>
      </c>
      <c r="N40" s="40"/>
      <c r="O40" s="24" t="s">
        <v>210</v>
      </c>
      <c r="P40" s="60">
        <v>1310856</v>
      </c>
      <c r="Q40" s="60"/>
      <c r="R40" s="23"/>
    </row>
    <row r="41" spans="1:18" ht="15.75" thickBot="1" x14ac:dyDescent="0.3">
      <c r="A41" s="15"/>
      <c r="B41" s="26" t="s">
        <v>73</v>
      </c>
      <c r="C41" s="17"/>
      <c r="D41" s="41" t="s">
        <v>286</v>
      </c>
      <c r="E41" s="41"/>
      <c r="F41" s="17"/>
      <c r="G41" s="41" t="s">
        <v>286</v>
      </c>
      <c r="H41" s="41"/>
      <c r="I41" s="17"/>
      <c r="J41" s="62">
        <v>9837</v>
      </c>
      <c r="K41" s="62"/>
      <c r="L41" s="17"/>
      <c r="M41" s="41" t="s">
        <v>286</v>
      </c>
      <c r="N41" s="41"/>
      <c r="O41" s="17"/>
      <c r="P41" s="62">
        <v>9837</v>
      </c>
      <c r="Q41" s="62"/>
      <c r="R41" s="17"/>
    </row>
    <row r="42" spans="1:18" ht="27" thickBot="1" x14ac:dyDescent="0.3">
      <c r="A42" s="15"/>
      <c r="B42" s="58" t="s">
        <v>620</v>
      </c>
      <c r="C42" s="23"/>
      <c r="D42" s="31" t="s">
        <v>206</v>
      </c>
      <c r="E42" s="32">
        <v>3370138</v>
      </c>
      <c r="F42" s="23"/>
      <c r="G42" s="31" t="s">
        <v>206</v>
      </c>
      <c r="H42" s="32">
        <v>3974354</v>
      </c>
      <c r="I42" s="23"/>
      <c r="J42" s="31" t="s">
        <v>206</v>
      </c>
      <c r="K42" s="32">
        <v>155136</v>
      </c>
      <c r="L42" s="23"/>
      <c r="M42" s="31" t="s">
        <v>206</v>
      </c>
      <c r="N42" s="67" t="s">
        <v>614</v>
      </c>
      <c r="O42" s="24" t="s">
        <v>210</v>
      </c>
      <c r="P42" s="31" t="s">
        <v>206</v>
      </c>
      <c r="Q42" s="32">
        <v>4505673</v>
      </c>
      <c r="R42" s="23"/>
    </row>
    <row r="43" spans="1:18" ht="15.75" thickTop="1" x14ac:dyDescent="0.25">
      <c r="A43" s="15"/>
      <c r="B43" s="52"/>
      <c r="C43" s="52"/>
      <c r="D43" s="52"/>
      <c r="E43" s="52"/>
      <c r="F43" s="52"/>
      <c r="G43" s="52"/>
      <c r="H43" s="52"/>
      <c r="I43" s="52"/>
      <c r="J43" s="52"/>
      <c r="K43" s="52"/>
      <c r="L43" s="52"/>
      <c r="M43" s="52"/>
      <c r="N43" s="52"/>
      <c r="O43" s="52"/>
      <c r="P43" s="52"/>
      <c r="Q43" s="52"/>
      <c r="R43" s="52"/>
    </row>
    <row r="44" spans="1:18" x14ac:dyDescent="0.25">
      <c r="A44" s="15"/>
      <c r="B44" s="105" t="s">
        <v>621</v>
      </c>
      <c r="C44" s="105"/>
      <c r="D44" s="105"/>
      <c r="E44" s="105"/>
      <c r="F44" s="105"/>
      <c r="G44" s="105"/>
      <c r="H44" s="105"/>
      <c r="I44" s="105"/>
      <c r="J44" s="105"/>
      <c r="K44" s="105"/>
      <c r="L44" s="105"/>
      <c r="M44" s="105"/>
      <c r="N44" s="105"/>
      <c r="O44" s="105"/>
      <c r="P44" s="105"/>
      <c r="Q44" s="105"/>
      <c r="R44" s="105"/>
    </row>
    <row r="45" spans="1:18" x14ac:dyDescent="0.25">
      <c r="A45" s="15"/>
      <c r="B45" s="52" t="s">
        <v>599</v>
      </c>
      <c r="C45" s="52"/>
      <c r="D45" s="52"/>
      <c r="E45" s="52"/>
      <c r="F45" s="52"/>
      <c r="G45" s="52"/>
      <c r="H45" s="52"/>
      <c r="I45" s="52"/>
      <c r="J45" s="52"/>
      <c r="K45" s="52"/>
      <c r="L45" s="52"/>
      <c r="M45" s="52"/>
      <c r="N45" s="52"/>
      <c r="O45" s="52"/>
      <c r="P45" s="52"/>
      <c r="Q45" s="52"/>
      <c r="R45" s="52"/>
    </row>
    <row r="46" spans="1:18" x14ac:dyDescent="0.25">
      <c r="A46" s="15"/>
      <c r="B46" s="52"/>
      <c r="C46" s="52"/>
      <c r="D46" s="52"/>
      <c r="E46" s="52"/>
      <c r="F46" s="52"/>
      <c r="G46" s="52"/>
      <c r="H46" s="52"/>
      <c r="I46" s="52"/>
      <c r="J46" s="52"/>
      <c r="K46" s="52"/>
      <c r="L46" s="52"/>
      <c r="M46" s="52"/>
      <c r="N46" s="52"/>
      <c r="O46" s="52"/>
      <c r="P46" s="52"/>
      <c r="Q46" s="52"/>
      <c r="R46" s="52"/>
    </row>
    <row r="47" spans="1:18" x14ac:dyDescent="0.25">
      <c r="A47" s="15"/>
      <c r="B47" s="33"/>
      <c r="C47" s="34"/>
      <c r="D47" s="34"/>
      <c r="E47" s="34"/>
      <c r="F47" s="34"/>
      <c r="G47" s="35" t="s">
        <v>600</v>
      </c>
      <c r="H47" s="35"/>
      <c r="I47" s="34"/>
      <c r="J47" s="35" t="s">
        <v>601</v>
      </c>
      <c r="K47" s="35"/>
      <c r="L47" s="34"/>
      <c r="M47" s="34"/>
      <c r="N47" s="34"/>
      <c r="O47" s="34"/>
      <c r="P47" s="34"/>
      <c r="Q47" s="34"/>
      <c r="R47" s="34"/>
    </row>
    <row r="48" spans="1:18" x14ac:dyDescent="0.25">
      <c r="A48" s="15"/>
      <c r="B48" s="33"/>
      <c r="C48" s="34"/>
      <c r="D48" s="34"/>
      <c r="E48" s="34"/>
      <c r="F48" s="34"/>
      <c r="G48" s="35"/>
      <c r="H48" s="35"/>
      <c r="I48" s="34"/>
      <c r="J48" s="35" t="s">
        <v>600</v>
      </c>
      <c r="K48" s="35"/>
      <c r="L48" s="34"/>
      <c r="M48" s="34"/>
      <c r="N48" s="34"/>
      <c r="O48" s="34"/>
      <c r="P48" s="34"/>
      <c r="Q48" s="34"/>
      <c r="R48" s="34"/>
    </row>
    <row r="49" spans="1:18" ht="15.75" thickBot="1" x14ac:dyDescent="0.3">
      <c r="A49" s="15"/>
      <c r="B49" s="17"/>
      <c r="C49" s="18"/>
      <c r="D49" s="36" t="s">
        <v>602</v>
      </c>
      <c r="E49" s="36"/>
      <c r="F49" s="18"/>
      <c r="G49" s="36" t="s">
        <v>603</v>
      </c>
      <c r="H49" s="36"/>
      <c r="I49" s="18"/>
      <c r="J49" s="36" t="s">
        <v>603</v>
      </c>
      <c r="K49" s="36"/>
      <c r="L49" s="18"/>
      <c r="M49" s="36" t="s">
        <v>510</v>
      </c>
      <c r="N49" s="36"/>
      <c r="O49" s="18"/>
      <c r="P49" s="36" t="s">
        <v>133</v>
      </c>
      <c r="Q49" s="36"/>
      <c r="R49" s="18"/>
    </row>
    <row r="50" spans="1:18" x14ac:dyDescent="0.25">
      <c r="A50" s="15"/>
      <c r="B50" s="53" t="s">
        <v>604</v>
      </c>
      <c r="C50" s="23"/>
      <c r="D50" s="64"/>
      <c r="E50" s="64"/>
      <c r="F50" s="23"/>
      <c r="G50" s="64"/>
      <c r="H50" s="64"/>
      <c r="I50" s="23"/>
      <c r="J50" s="64"/>
      <c r="K50" s="64"/>
      <c r="L50" s="23"/>
      <c r="M50" s="64"/>
      <c r="N50" s="64"/>
      <c r="O50" s="23"/>
      <c r="P50" s="64"/>
      <c r="Q50" s="64"/>
      <c r="R50" s="23"/>
    </row>
    <row r="51" spans="1:18" x14ac:dyDescent="0.25">
      <c r="A51" s="15"/>
      <c r="B51" s="26" t="s">
        <v>29</v>
      </c>
      <c r="C51" s="17"/>
      <c r="D51" s="13" t="s">
        <v>206</v>
      </c>
      <c r="E51" s="27">
        <v>97674</v>
      </c>
      <c r="F51" s="17"/>
      <c r="G51" s="13" t="s">
        <v>206</v>
      </c>
      <c r="H51" s="27">
        <v>34340</v>
      </c>
      <c r="I51" s="17"/>
      <c r="J51" s="13" t="s">
        <v>206</v>
      </c>
      <c r="K51" s="27">
        <v>31695</v>
      </c>
      <c r="L51" s="17"/>
      <c r="M51" s="13" t="s">
        <v>206</v>
      </c>
      <c r="N51" s="29" t="s">
        <v>286</v>
      </c>
      <c r="O51" s="17"/>
      <c r="P51" s="13" t="s">
        <v>206</v>
      </c>
      <c r="Q51" s="27">
        <v>163709</v>
      </c>
      <c r="R51" s="17"/>
    </row>
    <row r="52" spans="1:18" x14ac:dyDescent="0.25">
      <c r="A52" s="15"/>
      <c r="B52" s="22" t="s">
        <v>30</v>
      </c>
      <c r="C52" s="23"/>
      <c r="D52" s="60">
        <v>109702</v>
      </c>
      <c r="E52" s="60"/>
      <c r="F52" s="23"/>
      <c r="G52" s="60">
        <v>7158</v>
      </c>
      <c r="H52" s="60"/>
      <c r="I52" s="23"/>
      <c r="J52" s="40" t="s">
        <v>286</v>
      </c>
      <c r="K52" s="40"/>
      <c r="L52" s="23"/>
      <c r="M52" s="40" t="s">
        <v>286</v>
      </c>
      <c r="N52" s="40"/>
      <c r="O52" s="23"/>
      <c r="P52" s="60">
        <v>116860</v>
      </c>
      <c r="Q52" s="60"/>
      <c r="R52" s="23"/>
    </row>
    <row r="53" spans="1:18" x14ac:dyDescent="0.25">
      <c r="A53" s="15"/>
      <c r="B53" s="26" t="s">
        <v>605</v>
      </c>
      <c r="C53" s="17"/>
      <c r="D53" s="45" t="s">
        <v>286</v>
      </c>
      <c r="E53" s="45"/>
      <c r="F53" s="17"/>
      <c r="G53" s="39">
        <v>86726</v>
      </c>
      <c r="H53" s="39"/>
      <c r="I53" s="17"/>
      <c r="J53" s="39">
        <v>46229</v>
      </c>
      <c r="K53" s="39"/>
      <c r="L53" s="17"/>
      <c r="M53" s="45" t="s">
        <v>286</v>
      </c>
      <c r="N53" s="45"/>
      <c r="O53" s="17"/>
      <c r="P53" s="39">
        <v>132955</v>
      </c>
      <c r="Q53" s="39"/>
      <c r="R53" s="17"/>
    </row>
    <row r="54" spans="1:18" ht="26.25" x14ac:dyDescent="0.25">
      <c r="A54" s="15"/>
      <c r="B54" s="22" t="s">
        <v>606</v>
      </c>
      <c r="C54" s="23"/>
      <c r="D54" s="40" t="s">
        <v>286</v>
      </c>
      <c r="E54" s="40"/>
      <c r="F54" s="23"/>
      <c r="G54" s="60">
        <v>68037</v>
      </c>
      <c r="H54" s="60"/>
      <c r="I54" s="23"/>
      <c r="J54" s="40">
        <v>54</v>
      </c>
      <c r="K54" s="40"/>
      <c r="L54" s="23"/>
      <c r="M54" s="40" t="s">
        <v>286</v>
      </c>
      <c r="N54" s="40"/>
      <c r="O54" s="23"/>
      <c r="P54" s="60">
        <v>68091</v>
      </c>
      <c r="Q54" s="60"/>
      <c r="R54" s="23"/>
    </row>
    <row r="55" spans="1:18" x14ac:dyDescent="0.25">
      <c r="A55" s="15"/>
      <c r="B55" s="26" t="s">
        <v>36</v>
      </c>
      <c r="C55" s="17"/>
      <c r="D55" s="39">
        <v>158763</v>
      </c>
      <c r="E55" s="39"/>
      <c r="F55" s="17"/>
      <c r="G55" s="45" t="s">
        <v>286</v>
      </c>
      <c r="H55" s="45"/>
      <c r="I55" s="17"/>
      <c r="J55" s="45" t="s">
        <v>286</v>
      </c>
      <c r="K55" s="45"/>
      <c r="L55" s="17"/>
      <c r="M55" s="45" t="s">
        <v>622</v>
      </c>
      <c r="N55" s="45"/>
      <c r="O55" s="13" t="s">
        <v>210</v>
      </c>
      <c r="P55" s="45">
        <v>740</v>
      </c>
      <c r="Q55" s="45"/>
      <c r="R55" s="17"/>
    </row>
    <row r="56" spans="1:18" x14ac:dyDescent="0.25">
      <c r="A56" s="15"/>
      <c r="B56" s="22" t="s">
        <v>33</v>
      </c>
      <c r="C56" s="23"/>
      <c r="D56" s="40" t="s">
        <v>286</v>
      </c>
      <c r="E56" s="40"/>
      <c r="F56" s="23"/>
      <c r="G56" s="60">
        <v>47021</v>
      </c>
      <c r="H56" s="60"/>
      <c r="I56" s="23"/>
      <c r="J56" s="60">
        <v>9972</v>
      </c>
      <c r="K56" s="60"/>
      <c r="L56" s="23"/>
      <c r="M56" s="40" t="s">
        <v>286</v>
      </c>
      <c r="N56" s="40"/>
      <c r="O56" s="23"/>
      <c r="P56" s="60">
        <v>56993</v>
      </c>
      <c r="Q56" s="60"/>
      <c r="R56" s="23"/>
    </row>
    <row r="57" spans="1:18" ht="15.75" thickBot="1" x14ac:dyDescent="0.3">
      <c r="A57" s="15"/>
      <c r="B57" s="26" t="s">
        <v>37</v>
      </c>
      <c r="C57" s="17"/>
      <c r="D57" s="41">
        <v>38</v>
      </c>
      <c r="E57" s="41"/>
      <c r="F57" s="17"/>
      <c r="G57" s="62">
        <v>99888</v>
      </c>
      <c r="H57" s="62"/>
      <c r="I57" s="17"/>
      <c r="J57" s="62">
        <v>22856</v>
      </c>
      <c r="K57" s="62"/>
      <c r="L57" s="17"/>
      <c r="M57" s="41" t="s">
        <v>608</v>
      </c>
      <c r="N57" s="41"/>
      <c r="O57" s="13" t="s">
        <v>210</v>
      </c>
      <c r="P57" s="62">
        <v>118302</v>
      </c>
      <c r="Q57" s="62"/>
      <c r="R57" s="17"/>
    </row>
    <row r="58" spans="1:18" x14ac:dyDescent="0.25">
      <c r="A58" s="15"/>
      <c r="B58" s="66" t="s">
        <v>38</v>
      </c>
      <c r="C58" s="23"/>
      <c r="D58" s="76">
        <v>366177</v>
      </c>
      <c r="E58" s="76"/>
      <c r="F58" s="23"/>
      <c r="G58" s="76">
        <v>343170</v>
      </c>
      <c r="H58" s="76"/>
      <c r="I58" s="23"/>
      <c r="J58" s="76">
        <v>110806</v>
      </c>
      <c r="K58" s="76"/>
      <c r="L58" s="23"/>
      <c r="M58" s="96" t="s">
        <v>623</v>
      </c>
      <c r="N58" s="96"/>
      <c r="O58" s="24" t="s">
        <v>210</v>
      </c>
      <c r="P58" s="76">
        <v>657650</v>
      </c>
      <c r="Q58" s="76"/>
      <c r="R58" s="23"/>
    </row>
    <row r="59" spans="1:18" x14ac:dyDescent="0.25">
      <c r="A59" s="15"/>
      <c r="B59" s="26" t="s">
        <v>40</v>
      </c>
      <c r="C59" s="17"/>
      <c r="D59" s="39">
        <v>7004</v>
      </c>
      <c r="E59" s="39"/>
      <c r="F59" s="17"/>
      <c r="G59" s="39">
        <v>7500</v>
      </c>
      <c r="H59" s="39"/>
      <c r="I59" s="17"/>
      <c r="J59" s="45">
        <v>610</v>
      </c>
      <c r="K59" s="45"/>
      <c r="L59" s="17"/>
      <c r="M59" s="45" t="s">
        <v>286</v>
      </c>
      <c r="N59" s="45"/>
      <c r="O59" s="17"/>
      <c r="P59" s="39">
        <v>15114</v>
      </c>
      <c r="Q59" s="39"/>
      <c r="R59" s="17"/>
    </row>
    <row r="60" spans="1:18" x14ac:dyDescent="0.25">
      <c r="A60" s="15"/>
      <c r="B60" s="22" t="s">
        <v>207</v>
      </c>
      <c r="C60" s="23"/>
      <c r="D60" s="40" t="s">
        <v>286</v>
      </c>
      <c r="E60" s="40"/>
      <c r="F60" s="23"/>
      <c r="G60" s="60">
        <v>1961103</v>
      </c>
      <c r="H60" s="60"/>
      <c r="I60" s="23"/>
      <c r="J60" s="60">
        <v>22178</v>
      </c>
      <c r="K60" s="60"/>
      <c r="L60" s="23"/>
      <c r="M60" s="40" t="s">
        <v>286</v>
      </c>
      <c r="N60" s="40"/>
      <c r="O60" s="23"/>
      <c r="P60" s="60">
        <v>1983281</v>
      </c>
      <c r="Q60" s="60"/>
      <c r="R60" s="23"/>
    </row>
    <row r="61" spans="1:18" x14ac:dyDescent="0.25">
      <c r="A61" s="15"/>
      <c r="B61" s="26" t="s">
        <v>42</v>
      </c>
      <c r="C61" s="17"/>
      <c r="D61" s="45" t="s">
        <v>286</v>
      </c>
      <c r="E61" s="45"/>
      <c r="F61" s="17"/>
      <c r="G61" s="39">
        <v>471658</v>
      </c>
      <c r="H61" s="39"/>
      <c r="I61" s="17"/>
      <c r="J61" s="45" t="s">
        <v>286</v>
      </c>
      <c r="K61" s="45"/>
      <c r="L61" s="17"/>
      <c r="M61" s="45" t="s">
        <v>286</v>
      </c>
      <c r="N61" s="45"/>
      <c r="O61" s="17"/>
      <c r="P61" s="39">
        <v>471658</v>
      </c>
      <c r="Q61" s="39"/>
      <c r="R61" s="17"/>
    </row>
    <row r="62" spans="1:18" x14ac:dyDescent="0.25">
      <c r="A62" s="15"/>
      <c r="B62" s="22" t="s">
        <v>43</v>
      </c>
      <c r="C62" s="23"/>
      <c r="D62" s="40" t="s">
        <v>286</v>
      </c>
      <c r="E62" s="40"/>
      <c r="F62" s="23"/>
      <c r="G62" s="60">
        <v>504173</v>
      </c>
      <c r="H62" s="60"/>
      <c r="I62" s="23"/>
      <c r="J62" s="40" t="s">
        <v>286</v>
      </c>
      <c r="K62" s="40"/>
      <c r="L62" s="23"/>
      <c r="M62" s="40" t="s">
        <v>286</v>
      </c>
      <c r="N62" s="40"/>
      <c r="O62" s="23"/>
      <c r="P62" s="60">
        <v>504173</v>
      </c>
      <c r="Q62" s="60"/>
      <c r="R62" s="23"/>
    </row>
    <row r="63" spans="1:18" x14ac:dyDescent="0.25">
      <c r="A63" s="15"/>
      <c r="B63" s="26" t="s">
        <v>44</v>
      </c>
      <c r="C63" s="17"/>
      <c r="D63" s="45" t="s">
        <v>286</v>
      </c>
      <c r="E63" s="45"/>
      <c r="F63" s="17"/>
      <c r="G63" s="39">
        <v>213747</v>
      </c>
      <c r="H63" s="39"/>
      <c r="I63" s="17"/>
      <c r="J63" s="45" t="s">
        <v>286</v>
      </c>
      <c r="K63" s="45"/>
      <c r="L63" s="17"/>
      <c r="M63" s="45" t="s">
        <v>286</v>
      </c>
      <c r="N63" s="45"/>
      <c r="O63" s="17"/>
      <c r="P63" s="39">
        <v>213747</v>
      </c>
      <c r="Q63" s="39"/>
      <c r="R63" s="17"/>
    </row>
    <row r="64" spans="1:18" x14ac:dyDescent="0.25">
      <c r="A64" s="15"/>
      <c r="B64" s="22" t="s">
        <v>610</v>
      </c>
      <c r="C64" s="23"/>
      <c r="D64" s="40" t="s">
        <v>286</v>
      </c>
      <c r="E64" s="40"/>
      <c r="F64" s="23"/>
      <c r="G64" s="60">
        <v>65453</v>
      </c>
      <c r="H64" s="60"/>
      <c r="I64" s="23"/>
      <c r="J64" s="40" t="s">
        <v>286</v>
      </c>
      <c r="K64" s="40"/>
      <c r="L64" s="23"/>
      <c r="M64" s="40" t="s">
        <v>624</v>
      </c>
      <c r="N64" s="40"/>
      <c r="O64" s="24" t="s">
        <v>210</v>
      </c>
      <c r="P64" s="40" t="s">
        <v>286</v>
      </c>
      <c r="Q64" s="40"/>
      <c r="R64" s="23"/>
    </row>
    <row r="65" spans="1:18" x14ac:dyDescent="0.25">
      <c r="A65" s="15"/>
      <c r="B65" s="26" t="s">
        <v>612</v>
      </c>
      <c r="C65" s="17"/>
      <c r="D65" s="39">
        <v>2645266</v>
      </c>
      <c r="E65" s="39"/>
      <c r="F65" s="17"/>
      <c r="G65" s="39">
        <v>1716</v>
      </c>
      <c r="H65" s="39"/>
      <c r="I65" s="17"/>
      <c r="J65" s="45" t="s">
        <v>286</v>
      </c>
      <c r="K65" s="45"/>
      <c r="L65" s="17"/>
      <c r="M65" s="45" t="s">
        <v>625</v>
      </c>
      <c r="N65" s="45"/>
      <c r="O65" s="13" t="s">
        <v>210</v>
      </c>
      <c r="P65" s="45" t="s">
        <v>286</v>
      </c>
      <c r="Q65" s="45"/>
      <c r="R65" s="17"/>
    </row>
    <row r="66" spans="1:18" ht="15.75" thickBot="1" x14ac:dyDescent="0.3">
      <c r="A66" s="15"/>
      <c r="B66" s="22" t="s">
        <v>46</v>
      </c>
      <c r="C66" s="23"/>
      <c r="D66" s="61">
        <v>44875</v>
      </c>
      <c r="E66" s="61"/>
      <c r="F66" s="23"/>
      <c r="G66" s="61">
        <v>140107</v>
      </c>
      <c r="H66" s="61"/>
      <c r="I66" s="23"/>
      <c r="J66" s="61">
        <v>11206</v>
      </c>
      <c r="K66" s="61"/>
      <c r="L66" s="23"/>
      <c r="M66" s="46" t="s">
        <v>286</v>
      </c>
      <c r="N66" s="46"/>
      <c r="O66" s="23"/>
      <c r="P66" s="61">
        <v>196188</v>
      </c>
      <c r="Q66" s="61"/>
      <c r="R66" s="23"/>
    </row>
    <row r="67" spans="1:18" ht="15.75" thickBot="1" x14ac:dyDescent="0.3">
      <c r="A67" s="15"/>
      <c r="B67" s="69" t="s">
        <v>48</v>
      </c>
      <c r="C67" s="17"/>
      <c r="D67" s="43" t="s">
        <v>206</v>
      </c>
      <c r="E67" s="44">
        <v>3063322</v>
      </c>
      <c r="F67" s="17"/>
      <c r="G67" s="43" t="s">
        <v>206</v>
      </c>
      <c r="H67" s="44">
        <v>3708627</v>
      </c>
      <c r="I67" s="17"/>
      <c r="J67" s="43" t="s">
        <v>206</v>
      </c>
      <c r="K67" s="44">
        <v>144800</v>
      </c>
      <c r="L67" s="17"/>
      <c r="M67" s="43" t="s">
        <v>206</v>
      </c>
      <c r="N67" s="70" t="s">
        <v>626</v>
      </c>
      <c r="O67" s="13" t="s">
        <v>210</v>
      </c>
      <c r="P67" s="43" t="s">
        <v>206</v>
      </c>
      <c r="Q67" s="44">
        <v>4041811</v>
      </c>
      <c r="R67" s="17"/>
    </row>
    <row r="68" spans="1:18" ht="27" thickTop="1" x14ac:dyDescent="0.25">
      <c r="A68" s="15"/>
      <c r="B68" s="53" t="s">
        <v>615</v>
      </c>
      <c r="C68" s="23"/>
      <c r="D68" s="91"/>
      <c r="E68" s="91"/>
      <c r="F68" s="23"/>
      <c r="G68" s="91"/>
      <c r="H68" s="91"/>
      <c r="I68" s="23"/>
      <c r="J68" s="91"/>
      <c r="K68" s="91"/>
      <c r="L68" s="23"/>
      <c r="M68" s="91"/>
      <c r="N68" s="91"/>
      <c r="O68" s="23"/>
      <c r="P68" s="91"/>
      <c r="Q68" s="91"/>
      <c r="R68" s="23"/>
    </row>
    <row r="69" spans="1:18" x14ac:dyDescent="0.25">
      <c r="A69" s="15"/>
      <c r="B69" s="26" t="s">
        <v>50</v>
      </c>
      <c r="C69" s="17"/>
      <c r="D69" s="13" t="s">
        <v>206</v>
      </c>
      <c r="E69" s="29" t="s">
        <v>286</v>
      </c>
      <c r="F69" s="17"/>
      <c r="G69" s="13" t="s">
        <v>206</v>
      </c>
      <c r="H69" s="27">
        <v>78093</v>
      </c>
      <c r="I69" s="17"/>
      <c r="J69" s="13" t="s">
        <v>206</v>
      </c>
      <c r="K69" s="27">
        <v>12907</v>
      </c>
      <c r="L69" s="17"/>
      <c r="M69" s="13" t="s">
        <v>206</v>
      </c>
      <c r="N69" s="29" t="s">
        <v>286</v>
      </c>
      <c r="O69" s="17"/>
      <c r="P69" s="13" t="s">
        <v>206</v>
      </c>
      <c r="Q69" s="27">
        <v>91000</v>
      </c>
      <c r="R69" s="17"/>
    </row>
    <row r="70" spans="1:18" x14ac:dyDescent="0.25">
      <c r="A70" s="15"/>
      <c r="B70" s="22" t="s">
        <v>51</v>
      </c>
      <c r="C70" s="23"/>
      <c r="D70" s="40">
        <v>5</v>
      </c>
      <c r="E70" s="40"/>
      <c r="F70" s="23"/>
      <c r="G70" s="40" t="s">
        <v>286</v>
      </c>
      <c r="H70" s="40"/>
      <c r="I70" s="23"/>
      <c r="J70" s="40" t="s">
        <v>286</v>
      </c>
      <c r="K70" s="40"/>
      <c r="L70" s="23"/>
      <c r="M70" s="40" t="s">
        <v>286</v>
      </c>
      <c r="N70" s="40"/>
      <c r="O70" s="23"/>
      <c r="P70" s="40">
        <v>5</v>
      </c>
      <c r="Q70" s="40"/>
      <c r="R70" s="23"/>
    </row>
    <row r="71" spans="1:18" ht="26.25" x14ac:dyDescent="0.25">
      <c r="A71" s="15"/>
      <c r="B71" s="26" t="s">
        <v>52</v>
      </c>
      <c r="C71" s="17"/>
      <c r="D71" s="45" t="s">
        <v>286</v>
      </c>
      <c r="E71" s="45"/>
      <c r="F71" s="17"/>
      <c r="G71" s="39">
        <v>65430</v>
      </c>
      <c r="H71" s="39"/>
      <c r="I71" s="17"/>
      <c r="J71" s="39">
        <v>1870</v>
      </c>
      <c r="K71" s="39"/>
      <c r="L71" s="17"/>
      <c r="M71" s="45" t="s">
        <v>286</v>
      </c>
      <c r="N71" s="45"/>
      <c r="O71" s="17"/>
      <c r="P71" s="39">
        <v>67300</v>
      </c>
      <c r="Q71" s="39"/>
      <c r="R71" s="17"/>
    </row>
    <row r="72" spans="1:18" x14ac:dyDescent="0.25">
      <c r="A72" s="15"/>
      <c r="B72" s="26" t="s">
        <v>53</v>
      </c>
      <c r="C72" s="17"/>
      <c r="D72" s="45" t="s">
        <v>286</v>
      </c>
      <c r="E72" s="45"/>
      <c r="F72" s="17"/>
      <c r="G72" s="39">
        <v>295562</v>
      </c>
      <c r="H72" s="39"/>
      <c r="I72" s="17"/>
      <c r="J72" s="39">
        <v>18509</v>
      </c>
      <c r="K72" s="39"/>
      <c r="L72" s="17"/>
      <c r="M72" s="45" t="s">
        <v>627</v>
      </c>
      <c r="N72" s="45"/>
      <c r="O72" s="13" t="s">
        <v>210</v>
      </c>
      <c r="P72" s="39">
        <v>10711</v>
      </c>
      <c r="Q72" s="39"/>
      <c r="R72" s="17"/>
    </row>
    <row r="73" spans="1:18" ht="15.75" thickBot="1" x14ac:dyDescent="0.3">
      <c r="A73" s="15"/>
      <c r="B73" s="22" t="s">
        <v>56</v>
      </c>
      <c r="C73" s="23"/>
      <c r="D73" s="61">
        <v>47359</v>
      </c>
      <c r="E73" s="61"/>
      <c r="F73" s="23"/>
      <c r="G73" s="61">
        <v>91254</v>
      </c>
      <c r="H73" s="61"/>
      <c r="I73" s="23"/>
      <c r="J73" s="61">
        <v>25255</v>
      </c>
      <c r="K73" s="61"/>
      <c r="L73" s="23"/>
      <c r="M73" s="46" t="s">
        <v>608</v>
      </c>
      <c r="N73" s="46"/>
      <c r="O73" s="24" t="s">
        <v>210</v>
      </c>
      <c r="P73" s="61">
        <v>159388</v>
      </c>
      <c r="Q73" s="61"/>
      <c r="R73" s="23"/>
    </row>
    <row r="74" spans="1:18" x14ac:dyDescent="0.25">
      <c r="A74" s="15"/>
      <c r="B74" s="56" t="s">
        <v>57</v>
      </c>
      <c r="C74" s="17"/>
      <c r="D74" s="84">
        <v>47364</v>
      </c>
      <c r="E74" s="84"/>
      <c r="F74" s="17"/>
      <c r="G74" s="84">
        <v>530339</v>
      </c>
      <c r="H74" s="84"/>
      <c r="I74" s="17"/>
      <c r="J74" s="84">
        <v>58541</v>
      </c>
      <c r="K74" s="84"/>
      <c r="L74" s="17"/>
      <c r="M74" s="97" t="s">
        <v>628</v>
      </c>
      <c r="N74" s="97"/>
      <c r="O74" s="13" t="s">
        <v>210</v>
      </c>
      <c r="P74" s="84">
        <v>328404</v>
      </c>
      <c r="Q74" s="84"/>
      <c r="R74" s="17"/>
    </row>
    <row r="75" spans="1:18" ht="26.25" x14ac:dyDescent="0.25">
      <c r="A75" s="15"/>
      <c r="B75" s="22" t="s">
        <v>59</v>
      </c>
      <c r="C75" s="23"/>
      <c r="D75" s="60">
        <v>2000000</v>
      </c>
      <c r="E75" s="60"/>
      <c r="F75" s="23"/>
      <c r="G75" s="60">
        <v>350597</v>
      </c>
      <c r="H75" s="60"/>
      <c r="I75" s="23"/>
      <c r="J75" s="40">
        <v>975</v>
      </c>
      <c r="K75" s="40"/>
      <c r="L75" s="23"/>
      <c r="M75" s="40" t="s">
        <v>286</v>
      </c>
      <c r="N75" s="40"/>
      <c r="O75" s="23"/>
      <c r="P75" s="60">
        <v>2351572</v>
      </c>
      <c r="Q75" s="60"/>
      <c r="R75" s="23"/>
    </row>
    <row r="76" spans="1:18" x14ac:dyDescent="0.25">
      <c r="A76" s="15"/>
      <c r="B76" s="26" t="s">
        <v>61</v>
      </c>
      <c r="C76" s="17"/>
      <c r="D76" s="45" t="s">
        <v>286</v>
      </c>
      <c r="E76" s="45"/>
      <c r="F76" s="17"/>
      <c r="G76" s="39">
        <v>2644566</v>
      </c>
      <c r="H76" s="39"/>
      <c r="I76" s="17"/>
      <c r="J76" s="39">
        <v>10637</v>
      </c>
      <c r="K76" s="39"/>
      <c r="L76" s="17"/>
      <c r="M76" s="45" t="s">
        <v>625</v>
      </c>
      <c r="N76" s="45"/>
      <c r="O76" s="13" t="s">
        <v>210</v>
      </c>
      <c r="P76" s="39">
        <v>8221</v>
      </c>
      <c r="Q76" s="39"/>
      <c r="R76" s="17"/>
    </row>
    <row r="77" spans="1:18" x14ac:dyDescent="0.25">
      <c r="A77" s="15"/>
      <c r="B77" s="22" t="s">
        <v>62</v>
      </c>
      <c r="C77" s="23"/>
      <c r="D77" s="40" t="s">
        <v>286</v>
      </c>
      <c r="E77" s="40"/>
      <c r="F77" s="23"/>
      <c r="G77" s="60">
        <v>328463</v>
      </c>
      <c r="H77" s="60"/>
      <c r="I77" s="23"/>
      <c r="J77" s="40">
        <v>333</v>
      </c>
      <c r="K77" s="40"/>
      <c r="L77" s="23"/>
      <c r="M77" s="40" t="s">
        <v>286</v>
      </c>
      <c r="N77" s="40"/>
      <c r="O77" s="23"/>
      <c r="P77" s="60">
        <v>328796</v>
      </c>
      <c r="Q77" s="60"/>
      <c r="R77" s="23"/>
    </row>
    <row r="78" spans="1:18" x14ac:dyDescent="0.25">
      <c r="A78" s="15"/>
      <c r="B78" s="26" t="s">
        <v>618</v>
      </c>
      <c r="C78" s="17"/>
      <c r="D78" s="39">
        <v>1015958</v>
      </c>
      <c r="E78" s="39"/>
      <c r="F78" s="17"/>
      <c r="G78" s="45" t="s">
        <v>629</v>
      </c>
      <c r="H78" s="45"/>
      <c r="I78" s="13" t="s">
        <v>210</v>
      </c>
      <c r="J78" s="39">
        <v>65453</v>
      </c>
      <c r="K78" s="39"/>
      <c r="L78" s="17"/>
      <c r="M78" s="39">
        <v>79884</v>
      </c>
      <c r="N78" s="39"/>
      <c r="O78" s="17"/>
      <c r="P78" s="39">
        <v>1015957</v>
      </c>
      <c r="Q78" s="39"/>
      <c r="R78" s="17"/>
    </row>
    <row r="79" spans="1:18" ht="15.75" thickBot="1" x14ac:dyDescent="0.3">
      <c r="A79" s="15"/>
      <c r="B79" s="22" t="s">
        <v>73</v>
      </c>
      <c r="C79" s="23"/>
      <c r="D79" s="46" t="s">
        <v>286</v>
      </c>
      <c r="E79" s="46"/>
      <c r="F79" s="23"/>
      <c r="G79" s="46" t="s">
        <v>286</v>
      </c>
      <c r="H79" s="46"/>
      <c r="I79" s="23"/>
      <c r="J79" s="61">
        <v>8861</v>
      </c>
      <c r="K79" s="61"/>
      <c r="L79" s="23"/>
      <c r="M79" s="46" t="s">
        <v>286</v>
      </c>
      <c r="N79" s="46"/>
      <c r="O79" s="23"/>
      <c r="P79" s="61">
        <v>8861</v>
      </c>
      <c r="Q79" s="61"/>
      <c r="R79" s="23"/>
    </row>
    <row r="80" spans="1:18" ht="27" thickBot="1" x14ac:dyDescent="0.3">
      <c r="A80" s="15"/>
      <c r="B80" s="69" t="s">
        <v>620</v>
      </c>
      <c r="C80" s="17"/>
      <c r="D80" s="43" t="s">
        <v>206</v>
      </c>
      <c r="E80" s="44">
        <v>3063322</v>
      </c>
      <c r="F80" s="17"/>
      <c r="G80" s="43" t="s">
        <v>206</v>
      </c>
      <c r="H80" s="44">
        <v>3708627</v>
      </c>
      <c r="I80" s="17"/>
      <c r="J80" s="43" t="s">
        <v>206</v>
      </c>
      <c r="K80" s="44">
        <v>144800</v>
      </c>
      <c r="L80" s="17"/>
      <c r="M80" s="43" t="s">
        <v>206</v>
      </c>
      <c r="N80" s="70" t="s">
        <v>626</v>
      </c>
      <c r="O80" s="13" t="s">
        <v>210</v>
      </c>
      <c r="P80" s="43" t="s">
        <v>206</v>
      </c>
      <c r="Q80" s="44">
        <v>4041811</v>
      </c>
      <c r="R80" s="17"/>
    </row>
    <row r="81" spans="1:18" ht="15.75" thickTop="1" x14ac:dyDescent="0.25">
      <c r="A81" s="15" t="s">
        <v>854</v>
      </c>
      <c r="B81" s="47" t="s">
        <v>4</v>
      </c>
      <c r="C81" s="47"/>
      <c r="D81" s="47"/>
      <c r="E81" s="47"/>
      <c r="F81" s="47"/>
      <c r="G81" s="47"/>
      <c r="H81" s="47"/>
      <c r="I81" s="47"/>
      <c r="J81" s="47"/>
      <c r="K81" s="47"/>
      <c r="L81" s="47"/>
      <c r="M81" s="47"/>
      <c r="N81" s="47"/>
      <c r="O81" s="47"/>
      <c r="P81" s="47"/>
      <c r="Q81" s="47"/>
      <c r="R81" s="47"/>
    </row>
    <row r="82" spans="1:18" x14ac:dyDescent="0.25">
      <c r="A82" s="15"/>
      <c r="B82" s="105" t="s">
        <v>630</v>
      </c>
      <c r="C82" s="105"/>
      <c r="D82" s="105"/>
      <c r="E82" s="105"/>
      <c r="F82" s="105"/>
      <c r="G82" s="105"/>
      <c r="H82" s="105"/>
      <c r="I82" s="105"/>
      <c r="J82" s="105"/>
      <c r="K82" s="105"/>
      <c r="L82" s="105"/>
      <c r="M82" s="105"/>
      <c r="N82" s="105"/>
      <c r="O82" s="105"/>
      <c r="P82" s="105"/>
      <c r="Q82" s="105"/>
      <c r="R82" s="105"/>
    </row>
    <row r="83" spans="1:18" x14ac:dyDescent="0.25">
      <c r="A83" s="15"/>
      <c r="B83" s="105" t="s">
        <v>511</v>
      </c>
      <c r="C83" s="105"/>
      <c r="D83" s="105"/>
      <c r="E83" s="105"/>
      <c r="F83" s="105"/>
      <c r="G83" s="105"/>
      <c r="H83" s="105"/>
      <c r="I83" s="105"/>
      <c r="J83" s="105"/>
      <c r="K83" s="105"/>
      <c r="L83" s="105"/>
      <c r="M83" s="105"/>
      <c r="N83" s="105"/>
      <c r="O83" s="105"/>
      <c r="P83" s="105"/>
      <c r="Q83" s="105"/>
      <c r="R83" s="105"/>
    </row>
    <row r="84" spans="1:18" x14ac:dyDescent="0.25">
      <c r="A84" s="15"/>
      <c r="B84" s="52" t="s">
        <v>599</v>
      </c>
      <c r="C84" s="52"/>
      <c r="D84" s="52"/>
      <c r="E84" s="52"/>
      <c r="F84" s="52"/>
      <c r="G84" s="52"/>
      <c r="H84" s="52"/>
      <c r="I84" s="52"/>
      <c r="J84" s="52"/>
      <c r="K84" s="52"/>
      <c r="L84" s="52"/>
      <c r="M84" s="52"/>
      <c r="N84" s="52"/>
      <c r="O84" s="52"/>
      <c r="P84" s="52"/>
      <c r="Q84" s="52"/>
      <c r="R84" s="52"/>
    </row>
    <row r="85" spans="1:18" x14ac:dyDescent="0.25">
      <c r="A85" s="15"/>
      <c r="B85" s="52"/>
      <c r="C85" s="52"/>
      <c r="D85" s="52"/>
      <c r="E85" s="52"/>
      <c r="F85" s="52"/>
      <c r="G85" s="52"/>
      <c r="H85" s="52"/>
      <c r="I85" s="52"/>
      <c r="J85" s="52"/>
      <c r="K85" s="52"/>
      <c r="L85" s="52"/>
      <c r="M85" s="52"/>
      <c r="N85" s="52"/>
      <c r="O85" s="52"/>
      <c r="P85" s="52"/>
      <c r="Q85" s="52"/>
      <c r="R85" s="52"/>
    </row>
    <row r="86" spans="1:18" x14ac:dyDescent="0.25">
      <c r="A86" s="15"/>
      <c r="B86" s="33"/>
      <c r="C86" s="34"/>
      <c r="D86" s="35" t="s">
        <v>602</v>
      </c>
      <c r="E86" s="35"/>
      <c r="F86" s="34"/>
      <c r="G86" s="35" t="s">
        <v>600</v>
      </c>
      <c r="H86" s="35"/>
      <c r="I86" s="34"/>
      <c r="J86" s="35" t="s">
        <v>601</v>
      </c>
      <c r="K86" s="35"/>
      <c r="L86" s="34"/>
      <c r="M86" s="35" t="s">
        <v>510</v>
      </c>
      <c r="N86" s="35"/>
      <c r="O86" s="34"/>
      <c r="P86" s="35" t="s">
        <v>133</v>
      </c>
      <c r="Q86" s="35"/>
      <c r="R86" s="34"/>
    </row>
    <row r="87" spans="1:18" x14ac:dyDescent="0.25">
      <c r="A87" s="15"/>
      <c r="B87" s="33"/>
      <c r="C87" s="34"/>
      <c r="D87" s="35"/>
      <c r="E87" s="35"/>
      <c r="F87" s="34"/>
      <c r="G87" s="35" t="s">
        <v>603</v>
      </c>
      <c r="H87" s="35"/>
      <c r="I87" s="34"/>
      <c r="J87" s="35" t="s">
        <v>600</v>
      </c>
      <c r="K87" s="35"/>
      <c r="L87" s="34"/>
      <c r="M87" s="35"/>
      <c r="N87" s="35"/>
      <c r="O87" s="34"/>
      <c r="P87" s="35"/>
      <c r="Q87" s="35"/>
      <c r="R87" s="34"/>
    </row>
    <row r="88" spans="1:18" ht="15.75" thickBot="1" x14ac:dyDescent="0.3">
      <c r="A88" s="15"/>
      <c r="B88" s="33"/>
      <c r="C88" s="34"/>
      <c r="D88" s="36"/>
      <c r="E88" s="36"/>
      <c r="F88" s="34"/>
      <c r="G88" s="100"/>
      <c r="H88" s="100"/>
      <c r="I88" s="34"/>
      <c r="J88" s="36" t="s">
        <v>603</v>
      </c>
      <c r="K88" s="36"/>
      <c r="L88" s="34"/>
      <c r="M88" s="36"/>
      <c r="N88" s="36"/>
      <c r="O88" s="34"/>
      <c r="P88" s="36"/>
      <c r="Q88" s="36"/>
      <c r="R88" s="34"/>
    </row>
    <row r="89" spans="1:18" x14ac:dyDescent="0.25">
      <c r="A89" s="15"/>
      <c r="B89" s="53" t="s">
        <v>94</v>
      </c>
      <c r="C89" s="23"/>
      <c r="D89" s="64"/>
      <c r="E89" s="64"/>
      <c r="F89" s="23"/>
      <c r="G89" s="64"/>
      <c r="H89" s="64"/>
      <c r="I89" s="23"/>
      <c r="J89" s="64"/>
      <c r="K89" s="64"/>
      <c r="L89" s="23"/>
      <c r="M89" s="64"/>
      <c r="N89" s="64"/>
      <c r="O89" s="23"/>
      <c r="P89" s="64"/>
      <c r="Q89" s="64"/>
      <c r="R89" s="23"/>
    </row>
    <row r="90" spans="1:18" x14ac:dyDescent="0.25">
      <c r="A90" s="15"/>
      <c r="B90" s="56" t="s">
        <v>631</v>
      </c>
      <c r="C90" s="17"/>
      <c r="D90" s="13" t="s">
        <v>206</v>
      </c>
      <c r="E90" s="29" t="s">
        <v>286</v>
      </c>
      <c r="F90" s="17"/>
      <c r="G90" s="13" t="s">
        <v>206</v>
      </c>
      <c r="H90" s="27">
        <v>231247</v>
      </c>
      <c r="I90" s="17"/>
      <c r="J90" s="13" t="s">
        <v>206</v>
      </c>
      <c r="K90" s="27">
        <v>43641</v>
      </c>
      <c r="L90" s="17"/>
      <c r="M90" s="13" t="s">
        <v>206</v>
      </c>
      <c r="N90" s="29" t="s">
        <v>632</v>
      </c>
      <c r="O90" s="13" t="s">
        <v>210</v>
      </c>
      <c r="P90" s="13" t="s">
        <v>206</v>
      </c>
      <c r="Q90" s="27">
        <v>268815</v>
      </c>
      <c r="R90" s="17"/>
    </row>
    <row r="91" spans="1:18" ht="26.25" x14ac:dyDescent="0.25">
      <c r="A91" s="15"/>
      <c r="B91" s="66" t="s">
        <v>96</v>
      </c>
      <c r="C91" s="23"/>
      <c r="D91" s="40" t="s">
        <v>286</v>
      </c>
      <c r="E91" s="40"/>
      <c r="F91" s="23"/>
      <c r="G91" s="60">
        <v>128701</v>
      </c>
      <c r="H91" s="60"/>
      <c r="I91" s="23"/>
      <c r="J91" s="40">
        <v>160</v>
      </c>
      <c r="K91" s="40"/>
      <c r="L91" s="23"/>
      <c r="M91" s="40" t="s">
        <v>286</v>
      </c>
      <c r="N91" s="40"/>
      <c r="O91" s="23"/>
      <c r="P91" s="60">
        <v>128861</v>
      </c>
      <c r="Q91" s="60"/>
      <c r="R91" s="23"/>
    </row>
    <row r="92" spans="1:18" x14ac:dyDescent="0.25">
      <c r="A92" s="15"/>
      <c r="B92" s="56" t="s">
        <v>633</v>
      </c>
      <c r="C92" s="17"/>
      <c r="D92" s="45" t="s">
        <v>286</v>
      </c>
      <c r="E92" s="45"/>
      <c r="F92" s="17"/>
      <c r="G92" s="39">
        <v>50553</v>
      </c>
      <c r="H92" s="39"/>
      <c r="I92" s="17"/>
      <c r="J92" s="39">
        <v>8033</v>
      </c>
      <c r="K92" s="39"/>
      <c r="L92" s="17"/>
      <c r="M92" s="45" t="s">
        <v>634</v>
      </c>
      <c r="N92" s="45"/>
      <c r="O92" s="13" t="s">
        <v>210</v>
      </c>
      <c r="P92" s="39">
        <v>53666</v>
      </c>
      <c r="Q92" s="39"/>
      <c r="R92" s="17"/>
    </row>
    <row r="93" spans="1:18" ht="15.75" thickBot="1" x14ac:dyDescent="0.3">
      <c r="A93" s="15"/>
      <c r="B93" s="66" t="s">
        <v>98</v>
      </c>
      <c r="C93" s="23"/>
      <c r="D93" s="46" t="s">
        <v>286</v>
      </c>
      <c r="E93" s="46"/>
      <c r="F93" s="23"/>
      <c r="G93" s="61">
        <v>6329</v>
      </c>
      <c r="H93" s="61"/>
      <c r="I93" s="23"/>
      <c r="J93" s="46" t="s">
        <v>286</v>
      </c>
      <c r="K93" s="46"/>
      <c r="L93" s="23"/>
      <c r="M93" s="46" t="s">
        <v>286</v>
      </c>
      <c r="N93" s="46"/>
      <c r="O93" s="23"/>
      <c r="P93" s="61">
        <v>6329</v>
      </c>
      <c r="Q93" s="61"/>
      <c r="R93" s="23"/>
    </row>
    <row r="94" spans="1:18" ht="15.75" thickBot="1" x14ac:dyDescent="0.3">
      <c r="A94" s="15"/>
      <c r="B94" s="26" t="s">
        <v>99</v>
      </c>
      <c r="C94" s="17"/>
      <c r="D94" s="101" t="s">
        <v>286</v>
      </c>
      <c r="E94" s="101"/>
      <c r="F94" s="17"/>
      <c r="G94" s="63">
        <v>416830</v>
      </c>
      <c r="H94" s="63"/>
      <c r="I94" s="17"/>
      <c r="J94" s="63">
        <v>51834</v>
      </c>
      <c r="K94" s="63"/>
      <c r="L94" s="17"/>
      <c r="M94" s="101" t="s">
        <v>635</v>
      </c>
      <c r="N94" s="101"/>
      <c r="O94" s="13" t="s">
        <v>210</v>
      </c>
      <c r="P94" s="63">
        <v>457671</v>
      </c>
      <c r="Q94" s="63"/>
      <c r="R94" s="17"/>
    </row>
    <row r="95" spans="1:18" x14ac:dyDescent="0.25">
      <c r="A95" s="15"/>
      <c r="B95" s="53" t="s">
        <v>100</v>
      </c>
      <c r="C95" s="23"/>
      <c r="D95" s="64"/>
      <c r="E95" s="64"/>
      <c r="F95" s="23"/>
      <c r="G95" s="64"/>
      <c r="H95" s="64"/>
      <c r="I95" s="23"/>
      <c r="J95" s="64"/>
      <c r="K95" s="64"/>
      <c r="L95" s="23"/>
      <c r="M95" s="64"/>
      <c r="N95" s="64"/>
      <c r="O95" s="23"/>
      <c r="P95" s="64"/>
      <c r="Q95" s="64"/>
      <c r="R95" s="23"/>
    </row>
    <row r="96" spans="1:18" x14ac:dyDescent="0.25">
      <c r="A96" s="15"/>
      <c r="B96" s="56" t="s">
        <v>636</v>
      </c>
      <c r="C96" s="17"/>
      <c r="D96" s="45" t="s">
        <v>286</v>
      </c>
      <c r="E96" s="45"/>
      <c r="F96" s="17"/>
      <c r="G96" s="39">
        <v>108931</v>
      </c>
      <c r="H96" s="39"/>
      <c r="I96" s="17"/>
      <c r="J96" s="39">
        <v>30111</v>
      </c>
      <c r="K96" s="39"/>
      <c r="L96" s="17"/>
      <c r="M96" s="45" t="s">
        <v>632</v>
      </c>
      <c r="N96" s="45"/>
      <c r="O96" s="13" t="s">
        <v>210</v>
      </c>
      <c r="P96" s="39">
        <v>132969</v>
      </c>
      <c r="Q96" s="39"/>
      <c r="R96" s="17"/>
    </row>
    <row r="97" spans="1:18" x14ac:dyDescent="0.25">
      <c r="A97" s="15"/>
      <c r="B97" s="66" t="s">
        <v>637</v>
      </c>
      <c r="C97" s="23"/>
      <c r="D97" s="40" t="s">
        <v>286</v>
      </c>
      <c r="E97" s="40"/>
      <c r="F97" s="23"/>
      <c r="G97" s="60">
        <v>50859</v>
      </c>
      <c r="H97" s="60"/>
      <c r="I97" s="23"/>
      <c r="J97" s="60">
        <v>6457</v>
      </c>
      <c r="K97" s="60"/>
      <c r="L97" s="23"/>
      <c r="M97" s="40" t="s">
        <v>638</v>
      </c>
      <c r="N97" s="40"/>
      <c r="O97" s="24" t="s">
        <v>210</v>
      </c>
      <c r="P97" s="60">
        <v>52791</v>
      </c>
      <c r="Q97" s="60"/>
      <c r="R97" s="23"/>
    </row>
    <row r="98" spans="1:18" ht="26.25" x14ac:dyDescent="0.25">
      <c r="A98" s="15"/>
      <c r="B98" s="56" t="s">
        <v>103</v>
      </c>
      <c r="C98" s="17"/>
      <c r="D98" s="45" t="s">
        <v>286</v>
      </c>
      <c r="E98" s="45"/>
      <c r="F98" s="17"/>
      <c r="G98" s="39">
        <v>56472</v>
      </c>
      <c r="H98" s="39"/>
      <c r="I98" s="17"/>
      <c r="J98" s="39">
        <v>8451</v>
      </c>
      <c r="K98" s="39"/>
      <c r="L98" s="17"/>
      <c r="M98" s="45" t="s">
        <v>639</v>
      </c>
      <c r="N98" s="45"/>
      <c r="O98" s="13" t="s">
        <v>210</v>
      </c>
      <c r="P98" s="39">
        <v>64528</v>
      </c>
      <c r="Q98" s="39"/>
      <c r="R98" s="17"/>
    </row>
    <row r="99" spans="1:18" x14ac:dyDescent="0.25">
      <c r="A99" s="15"/>
      <c r="B99" s="66" t="s">
        <v>104</v>
      </c>
      <c r="C99" s="23"/>
      <c r="D99" s="40" t="s">
        <v>286</v>
      </c>
      <c r="E99" s="40"/>
      <c r="F99" s="23"/>
      <c r="G99" s="60">
        <v>4654</v>
      </c>
      <c r="H99" s="60"/>
      <c r="I99" s="23"/>
      <c r="J99" s="40" t="s">
        <v>286</v>
      </c>
      <c r="K99" s="40"/>
      <c r="L99" s="23"/>
      <c r="M99" s="40" t="s">
        <v>286</v>
      </c>
      <c r="N99" s="40"/>
      <c r="O99" s="23"/>
      <c r="P99" s="60">
        <v>4654</v>
      </c>
      <c r="Q99" s="60"/>
      <c r="R99" s="23"/>
    </row>
    <row r="100" spans="1:18" ht="15.75" thickBot="1" x14ac:dyDescent="0.3">
      <c r="A100" s="15"/>
      <c r="B100" s="56" t="s">
        <v>105</v>
      </c>
      <c r="C100" s="17"/>
      <c r="D100" s="41" t="s">
        <v>286</v>
      </c>
      <c r="E100" s="41"/>
      <c r="F100" s="17"/>
      <c r="G100" s="62">
        <v>113822</v>
      </c>
      <c r="H100" s="62"/>
      <c r="I100" s="17"/>
      <c r="J100" s="62">
        <v>1996</v>
      </c>
      <c r="K100" s="62"/>
      <c r="L100" s="17"/>
      <c r="M100" s="41" t="s">
        <v>286</v>
      </c>
      <c r="N100" s="41"/>
      <c r="O100" s="17"/>
      <c r="P100" s="62">
        <v>115818</v>
      </c>
      <c r="Q100" s="62"/>
      <c r="R100" s="17"/>
    </row>
    <row r="101" spans="1:18" ht="15.75" thickBot="1" x14ac:dyDescent="0.3">
      <c r="A101" s="15"/>
      <c r="B101" s="22" t="s">
        <v>107</v>
      </c>
      <c r="C101" s="23"/>
      <c r="D101" s="102" t="s">
        <v>286</v>
      </c>
      <c r="E101" s="102"/>
      <c r="F101" s="23"/>
      <c r="G101" s="103">
        <v>334738</v>
      </c>
      <c r="H101" s="103"/>
      <c r="I101" s="23"/>
      <c r="J101" s="103">
        <v>47015</v>
      </c>
      <c r="K101" s="103"/>
      <c r="L101" s="23"/>
      <c r="M101" s="102" t="s">
        <v>635</v>
      </c>
      <c r="N101" s="102"/>
      <c r="O101" s="24" t="s">
        <v>210</v>
      </c>
      <c r="P101" s="103">
        <v>370760</v>
      </c>
      <c r="Q101" s="103"/>
      <c r="R101" s="23"/>
    </row>
    <row r="102" spans="1:18" ht="15.75" thickBot="1" x14ac:dyDescent="0.3">
      <c r="A102" s="15"/>
      <c r="B102" s="26" t="s">
        <v>108</v>
      </c>
      <c r="C102" s="17"/>
      <c r="D102" s="101" t="s">
        <v>286</v>
      </c>
      <c r="E102" s="101"/>
      <c r="F102" s="17"/>
      <c r="G102" s="63">
        <v>82092</v>
      </c>
      <c r="H102" s="63"/>
      <c r="I102" s="17"/>
      <c r="J102" s="63">
        <v>4819</v>
      </c>
      <c r="K102" s="63"/>
      <c r="L102" s="17"/>
      <c r="M102" s="101" t="s">
        <v>286</v>
      </c>
      <c r="N102" s="101"/>
      <c r="O102" s="17"/>
      <c r="P102" s="63">
        <v>86911</v>
      </c>
      <c r="Q102" s="63"/>
      <c r="R102" s="17"/>
    </row>
    <row r="103" spans="1:18" x14ac:dyDescent="0.25">
      <c r="A103" s="15"/>
      <c r="B103" s="53" t="s">
        <v>109</v>
      </c>
      <c r="C103" s="23"/>
      <c r="D103" s="64"/>
      <c r="E103" s="64"/>
      <c r="F103" s="23"/>
      <c r="G103" s="64"/>
      <c r="H103" s="64"/>
      <c r="I103" s="23"/>
      <c r="J103" s="64"/>
      <c r="K103" s="64"/>
      <c r="L103" s="23"/>
      <c r="M103" s="64"/>
      <c r="N103" s="64"/>
      <c r="O103" s="23"/>
      <c r="P103" s="64"/>
      <c r="Q103" s="64"/>
      <c r="R103" s="23"/>
    </row>
    <row r="104" spans="1:18" x14ac:dyDescent="0.25">
      <c r="A104" s="15"/>
      <c r="B104" s="56" t="s">
        <v>110</v>
      </c>
      <c r="C104" s="17"/>
      <c r="D104" s="39">
        <v>53109</v>
      </c>
      <c r="E104" s="39"/>
      <c r="F104" s="17"/>
      <c r="G104" s="45">
        <v>137</v>
      </c>
      <c r="H104" s="45"/>
      <c r="I104" s="17"/>
      <c r="J104" s="45">
        <v>248</v>
      </c>
      <c r="K104" s="45"/>
      <c r="L104" s="17"/>
      <c r="M104" s="45" t="s">
        <v>640</v>
      </c>
      <c r="N104" s="45"/>
      <c r="O104" s="13" t="s">
        <v>210</v>
      </c>
      <c r="P104" s="45">
        <v>620</v>
      </c>
      <c r="Q104" s="45"/>
      <c r="R104" s="17"/>
    </row>
    <row r="105" spans="1:18" ht="26.25" x14ac:dyDescent="0.25">
      <c r="A105" s="15"/>
      <c r="B105" s="66" t="s">
        <v>111</v>
      </c>
      <c r="C105" s="23"/>
      <c r="D105" s="40" t="s">
        <v>641</v>
      </c>
      <c r="E105" s="40"/>
      <c r="F105" s="24" t="s">
        <v>210</v>
      </c>
      <c r="G105" s="40" t="s">
        <v>642</v>
      </c>
      <c r="H105" s="40"/>
      <c r="I105" s="24" t="s">
        <v>210</v>
      </c>
      <c r="J105" s="40" t="s">
        <v>643</v>
      </c>
      <c r="K105" s="40"/>
      <c r="L105" s="24" t="s">
        <v>210</v>
      </c>
      <c r="M105" s="60">
        <v>52874</v>
      </c>
      <c r="N105" s="60"/>
      <c r="O105" s="23"/>
      <c r="P105" s="40" t="s">
        <v>644</v>
      </c>
      <c r="Q105" s="40"/>
      <c r="R105" s="24" t="s">
        <v>210</v>
      </c>
    </row>
    <row r="106" spans="1:18" ht="26.25" x14ac:dyDescent="0.25">
      <c r="A106" s="15"/>
      <c r="B106" s="56" t="s">
        <v>645</v>
      </c>
      <c r="C106" s="17"/>
      <c r="D106" s="39">
        <v>16960</v>
      </c>
      <c r="E106" s="39"/>
      <c r="F106" s="17"/>
      <c r="G106" s="39">
        <v>2990</v>
      </c>
      <c r="H106" s="39"/>
      <c r="I106" s="17"/>
      <c r="J106" s="45" t="s">
        <v>286</v>
      </c>
      <c r="K106" s="45"/>
      <c r="L106" s="17"/>
      <c r="M106" s="45" t="s">
        <v>646</v>
      </c>
      <c r="N106" s="45"/>
      <c r="O106" s="13" t="s">
        <v>210</v>
      </c>
      <c r="P106" s="45" t="s">
        <v>286</v>
      </c>
      <c r="Q106" s="45"/>
      <c r="R106" s="17"/>
    </row>
    <row r="107" spans="1:18" ht="15.75" thickBot="1" x14ac:dyDescent="0.3">
      <c r="A107" s="15"/>
      <c r="B107" s="66" t="s">
        <v>141</v>
      </c>
      <c r="C107" s="23"/>
      <c r="D107" s="46">
        <v>3</v>
      </c>
      <c r="E107" s="46"/>
      <c r="F107" s="23"/>
      <c r="G107" s="61">
        <v>1306</v>
      </c>
      <c r="H107" s="61"/>
      <c r="I107" s="23"/>
      <c r="J107" s="46">
        <v>180</v>
      </c>
      <c r="K107" s="46"/>
      <c r="L107" s="23"/>
      <c r="M107" s="46" t="s">
        <v>286</v>
      </c>
      <c r="N107" s="46"/>
      <c r="O107" s="23"/>
      <c r="P107" s="61">
        <v>1489</v>
      </c>
      <c r="Q107" s="61"/>
      <c r="R107" s="23"/>
    </row>
    <row r="108" spans="1:18" ht="15.75" thickBot="1" x14ac:dyDescent="0.3">
      <c r="A108" s="15"/>
      <c r="B108" s="26" t="s">
        <v>647</v>
      </c>
      <c r="C108" s="17"/>
      <c r="D108" s="63">
        <v>33601</v>
      </c>
      <c r="E108" s="63"/>
      <c r="F108" s="17"/>
      <c r="G108" s="101" t="s">
        <v>648</v>
      </c>
      <c r="H108" s="101"/>
      <c r="I108" s="13" t="s">
        <v>210</v>
      </c>
      <c r="J108" s="101">
        <v>70</v>
      </c>
      <c r="K108" s="101"/>
      <c r="L108" s="17"/>
      <c r="M108" s="101" t="s">
        <v>646</v>
      </c>
      <c r="N108" s="101"/>
      <c r="O108" s="13" t="s">
        <v>210</v>
      </c>
      <c r="P108" s="101" t="s">
        <v>649</v>
      </c>
      <c r="Q108" s="101"/>
      <c r="R108" s="13" t="s">
        <v>210</v>
      </c>
    </row>
    <row r="109" spans="1:18" x14ac:dyDescent="0.25">
      <c r="A109" s="15"/>
      <c r="B109" s="66" t="s">
        <v>115</v>
      </c>
      <c r="C109" s="23"/>
      <c r="D109" s="76">
        <v>33601</v>
      </c>
      <c r="E109" s="76"/>
      <c r="F109" s="23"/>
      <c r="G109" s="76">
        <v>21885</v>
      </c>
      <c r="H109" s="76"/>
      <c r="I109" s="23"/>
      <c r="J109" s="76">
        <v>4889</v>
      </c>
      <c r="K109" s="76"/>
      <c r="L109" s="23"/>
      <c r="M109" s="96" t="s">
        <v>646</v>
      </c>
      <c r="N109" s="96"/>
      <c r="O109" s="24" t="s">
        <v>210</v>
      </c>
      <c r="P109" s="76">
        <v>40425</v>
      </c>
      <c r="Q109" s="76"/>
      <c r="R109" s="23"/>
    </row>
    <row r="110" spans="1:18" ht="15.75" thickBot="1" x14ac:dyDescent="0.3">
      <c r="A110" s="15"/>
      <c r="B110" s="56" t="s">
        <v>116</v>
      </c>
      <c r="C110" s="17"/>
      <c r="D110" s="41" t="s">
        <v>650</v>
      </c>
      <c r="E110" s="41"/>
      <c r="F110" s="13" t="s">
        <v>210</v>
      </c>
      <c r="G110" s="41" t="s">
        <v>651</v>
      </c>
      <c r="H110" s="41"/>
      <c r="I110" s="13" t="s">
        <v>210</v>
      </c>
      <c r="J110" s="41" t="s">
        <v>652</v>
      </c>
      <c r="K110" s="41"/>
      <c r="L110" s="13" t="s">
        <v>210</v>
      </c>
      <c r="M110" s="41" t="s">
        <v>286</v>
      </c>
      <c r="N110" s="41"/>
      <c r="O110" s="17"/>
      <c r="P110" s="41" t="s">
        <v>653</v>
      </c>
      <c r="Q110" s="41"/>
      <c r="R110" s="13" t="s">
        <v>210</v>
      </c>
    </row>
    <row r="111" spans="1:18" x14ac:dyDescent="0.25">
      <c r="A111" s="15"/>
      <c r="B111" s="22" t="s">
        <v>117</v>
      </c>
      <c r="C111" s="23"/>
      <c r="D111" s="76">
        <v>27574</v>
      </c>
      <c r="E111" s="76"/>
      <c r="F111" s="23"/>
      <c r="G111" s="76">
        <v>17049</v>
      </c>
      <c r="H111" s="76"/>
      <c r="I111" s="23"/>
      <c r="J111" s="76">
        <v>3329</v>
      </c>
      <c r="K111" s="76"/>
      <c r="L111" s="23"/>
      <c r="M111" s="96" t="s">
        <v>646</v>
      </c>
      <c r="N111" s="96"/>
      <c r="O111" s="24" t="s">
        <v>210</v>
      </c>
      <c r="P111" s="76">
        <v>28002</v>
      </c>
      <c r="Q111" s="76"/>
      <c r="R111" s="23"/>
    </row>
    <row r="112" spans="1:18" ht="27" thickBot="1" x14ac:dyDescent="0.3">
      <c r="A112" s="15"/>
      <c r="B112" s="26" t="s">
        <v>118</v>
      </c>
      <c r="C112" s="17"/>
      <c r="D112" s="41" t="s">
        <v>286</v>
      </c>
      <c r="E112" s="41"/>
      <c r="F112" s="17"/>
      <c r="G112" s="41" t="s">
        <v>286</v>
      </c>
      <c r="H112" s="41"/>
      <c r="I112" s="17"/>
      <c r="J112" s="41">
        <v>428</v>
      </c>
      <c r="K112" s="41"/>
      <c r="L112" s="17"/>
      <c r="M112" s="41" t="s">
        <v>286</v>
      </c>
      <c r="N112" s="41"/>
      <c r="O112" s="17"/>
      <c r="P112" s="41">
        <v>428</v>
      </c>
      <c r="Q112" s="41"/>
      <c r="R112" s="17"/>
    </row>
    <row r="113" spans="1:18" ht="15.75" thickBot="1" x14ac:dyDescent="0.3">
      <c r="A113" s="15"/>
      <c r="B113" s="58" t="s">
        <v>119</v>
      </c>
      <c r="C113" s="23"/>
      <c r="D113" s="31" t="s">
        <v>206</v>
      </c>
      <c r="E113" s="32">
        <v>27574</v>
      </c>
      <c r="F113" s="23"/>
      <c r="G113" s="31" t="s">
        <v>206</v>
      </c>
      <c r="H113" s="32">
        <v>17049</v>
      </c>
      <c r="I113" s="23"/>
      <c r="J113" s="31" t="s">
        <v>206</v>
      </c>
      <c r="K113" s="32">
        <v>2901</v>
      </c>
      <c r="L113" s="23"/>
      <c r="M113" s="31" t="s">
        <v>206</v>
      </c>
      <c r="N113" s="67" t="s">
        <v>646</v>
      </c>
      <c r="O113" s="24" t="s">
        <v>210</v>
      </c>
      <c r="P113" s="31" t="s">
        <v>206</v>
      </c>
      <c r="Q113" s="32">
        <v>27574</v>
      </c>
      <c r="R113" s="23"/>
    </row>
    <row r="114" spans="1:18" ht="15.75" thickTop="1" x14ac:dyDescent="0.25">
      <c r="A114" s="15"/>
      <c r="B114" s="68" t="s">
        <v>120</v>
      </c>
      <c r="C114" s="17"/>
      <c r="D114" s="72"/>
      <c r="E114" s="72"/>
      <c r="F114" s="17"/>
      <c r="G114" s="72"/>
      <c r="H114" s="72"/>
      <c r="I114" s="17"/>
      <c r="J114" s="72"/>
      <c r="K114" s="72"/>
      <c r="L114" s="17"/>
      <c r="M114" s="72"/>
      <c r="N114" s="72"/>
      <c r="O114" s="17"/>
      <c r="P114" s="72"/>
      <c r="Q114" s="72"/>
      <c r="R114" s="17"/>
    </row>
    <row r="115" spans="1:18" ht="15.75" thickBot="1" x14ac:dyDescent="0.3">
      <c r="A115" s="15"/>
      <c r="B115" s="22" t="s">
        <v>117</v>
      </c>
      <c r="C115" s="23"/>
      <c r="D115" s="98" t="s">
        <v>206</v>
      </c>
      <c r="E115" s="55">
        <v>27574</v>
      </c>
      <c r="F115" s="23"/>
      <c r="G115" s="98" t="s">
        <v>206</v>
      </c>
      <c r="H115" s="55">
        <v>17049</v>
      </c>
      <c r="I115" s="23"/>
      <c r="J115" s="98" t="s">
        <v>206</v>
      </c>
      <c r="K115" s="55">
        <v>3329</v>
      </c>
      <c r="L115" s="23"/>
      <c r="M115" s="98" t="s">
        <v>206</v>
      </c>
      <c r="N115" s="42" t="s">
        <v>646</v>
      </c>
      <c r="O115" s="24" t="s">
        <v>210</v>
      </c>
      <c r="P115" s="98" t="s">
        <v>206</v>
      </c>
      <c r="Q115" s="55">
        <v>28002</v>
      </c>
      <c r="R115" s="23"/>
    </row>
    <row r="116" spans="1:18" x14ac:dyDescent="0.25">
      <c r="A116" s="15"/>
      <c r="B116" s="26" t="s">
        <v>654</v>
      </c>
      <c r="C116" s="17"/>
      <c r="D116" s="104"/>
      <c r="E116" s="104"/>
      <c r="F116" s="17"/>
      <c r="G116" s="104"/>
      <c r="H116" s="104"/>
      <c r="I116" s="17"/>
      <c r="J116" s="104"/>
      <c r="K116" s="104"/>
      <c r="L116" s="17"/>
      <c r="M116" s="104"/>
      <c r="N116" s="104"/>
      <c r="O116" s="17"/>
      <c r="P116" s="104"/>
      <c r="Q116" s="104"/>
      <c r="R116" s="17"/>
    </row>
    <row r="117" spans="1:18" ht="26.25" x14ac:dyDescent="0.25">
      <c r="A117" s="15"/>
      <c r="B117" s="66" t="s">
        <v>122</v>
      </c>
      <c r="C117" s="23"/>
      <c r="D117" s="40" t="s">
        <v>286</v>
      </c>
      <c r="E117" s="40"/>
      <c r="F117" s="23"/>
      <c r="G117" s="40" t="s">
        <v>286</v>
      </c>
      <c r="H117" s="40"/>
      <c r="I117" s="23"/>
      <c r="J117" s="60">
        <v>1161</v>
      </c>
      <c r="K117" s="60"/>
      <c r="L117" s="23"/>
      <c r="M117" s="40" t="s">
        <v>286</v>
      </c>
      <c r="N117" s="40"/>
      <c r="O117" s="23"/>
      <c r="P117" s="60">
        <v>1161</v>
      </c>
      <c r="Q117" s="60"/>
      <c r="R117" s="23"/>
    </row>
    <row r="118" spans="1:18" ht="26.25" x14ac:dyDescent="0.25">
      <c r="A118" s="15"/>
      <c r="B118" s="56" t="s">
        <v>655</v>
      </c>
      <c r="C118" s="17"/>
      <c r="D118" s="45" t="s">
        <v>656</v>
      </c>
      <c r="E118" s="45"/>
      <c r="F118" s="13" t="s">
        <v>210</v>
      </c>
      <c r="G118" s="45" t="s">
        <v>286</v>
      </c>
      <c r="H118" s="45"/>
      <c r="I118" s="17"/>
      <c r="J118" s="45">
        <v>2</v>
      </c>
      <c r="K118" s="45"/>
      <c r="L118" s="17"/>
      <c r="M118" s="45" t="s">
        <v>286</v>
      </c>
      <c r="N118" s="45"/>
      <c r="O118" s="17"/>
      <c r="P118" s="45" t="s">
        <v>657</v>
      </c>
      <c r="Q118" s="45"/>
      <c r="R118" s="13" t="s">
        <v>210</v>
      </c>
    </row>
    <row r="119" spans="1:18" ht="39" x14ac:dyDescent="0.25">
      <c r="A119" s="15"/>
      <c r="B119" s="66" t="s">
        <v>124</v>
      </c>
      <c r="C119" s="23"/>
      <c r="D119" s="40" t="s">
        <v>658</v>
      </c>
      <c r="E119" s="40"/>
      <c r="F119" s="24" t="s">
        <v>210</v>
      </c>
      <c r="G119" s="40" t="s">
        <v>286</v>
      </c>
      <c r="H119" s="40"/>
      <c r="I119" s="23"/>
      <c r="J119" s="40" t="s">
        <v>286</v>
      </c>
      <c r="K119" s="40"/>
      <c r="L119" s="23"/>
      <c r="M119" s="40" t="s">
        <v>286</v>
      </c>
      <c r="N119" s="40"/>
      <c r="O119" s="23"/>
      <c r="P119" s="40" t="s">
        <v>658</v>
      </c>
      <c r="Q119" s="40"/>
      <c r="R119" s="24" t="s">
        <v>210</v>
      </c>
    </row>
    <row r="120" spans="1:18" ht="27" thickBot="1" x14ac:dyDescent="0.3">
      <c r="A120" s="15"/>
      <c r="B120" s="56" t="s">
        <v>659</v>
      </c>
      <c r="C120" s="17"/>
      <c r="D120" s="62">
        <v>1149</v>
      </c>
      <c r="E120" s="62"/>
      <c r="F120" s="17"/>
      <c r="G120" s="62">
        <v>1149</v>
      </c>
      <c r="H120" s="62"/>
      <c r="I120" s="17"/>
      <c r="J120" s="41" t="s">
        <v>286</v>
      </c>
      <c r="K120" s="41"/>
      <c r="L120" s="17"/>
      <c r="M120" s="41" t="s">
        <v>660</v>
      </c>
      <c r="N120" s="41"/>
      <c r="O120" s="13" t="s">
        <v>210</v>
      </c>
      <c r="P120" s="41" t="s">
        <v>286</v>
      </c>
      <c r="Q120" s="41"/>
      <c r="R120" s="17"/>
    </row>
    <row r="121" spans="1:18" ht="15.75" thickBot="1" x14ac:dyDescent="0.3">
      <c r="A121" s="15"/>
      <c r="B121" s="22" t="s">
        <v>661</v>
      </c>
      <c r="C121" s="23"/>
      <c r="D121" s="102" t="s">
        <v>662</v>
      </c>
      <c r="E121" s="102"/>
      <c r="F121" s="24" t="s">
        <v>210</v>
      </c>
      <c r="G121" s="103">
        <v>1149</v>
      </c>
      <c r="H121" s="103"/>
      <c r="I121" s="23"/>
      <c r="J121" s="103">
        <v>1163</v>
      </c>
      <c r="K121" s="103"/>
      <c r="L121" s="23"/>
      <c r="M121" s="102" t="s">
        <v>660</v>
      </c>
      <c r="N121" s="102"/>
      <c r="O121" s="24" t="s">
        <v>210</v>
      </c>
      <c r="P121" s="102" t="s">
        <v>663</v>
      </c>
      <c r="Q121" s="102"/>
      <c r="R121" s="24" t="s">
        <v>210</v>
      </c>
    </row>
    <row r="122" spans="1:18" x14ac:dyDescent="0.25">
      <c r="A122" s="15"/>
      <c r="B122" s="56" t="s">
        <v>126</v>
      </c>
      <c r="C122" s="17"/>
      <c r="D122" s="84">
        <v>27086</v>
      </c>
      <c r="E122" s="84"/>
      <c r="F122" s="17"/>
      <c r="G122" s="84">
        <v>18198</v>
      </c>
      <c r="H122" s="84"/>
      <c r="I122" s="17"/>
      <c r="J122" s="84">
        <v>4492</v>
      </c>
      <c r="K122" s="84"/>
      <c r="L122" s="17"/>
      <c r="M122" s="97" t="s">
        <v>664</v>
      </c>
      <c r="N122" s="97"/>
      <c r="O122" s="13" t="s">
        <v>210</v>
      </c>
      <c r="P122" s="84">
        <v>27528</v>
      </c>
      <c r="Q122" s="84"/>
      <c r="R122" s="17"/>
    </row>
    <row r="123" spans="1:18" ht="27" thickBot="1" x14ac:dyDescent="0.3">
      <c r="A123" s="15"/>
      <c r="B123" s="66" t="s">
        <v>665</v>
      </c>
      <c r="C123" s="23"/>
      <c r="D123" s="46" t="s">
        <v>286</v>
      </c>
      <c r="E123" s="46"/>
      <c r="F123" s="23"/>
      <c r="G123" s="46" t="s">
        <v>286</v>
      </c>
      <c r="H123" s="46"/>
      <c r="I123" s="23"/>
      <c r="J123" s="46">
        <v>442</v>
      </c>
      <c r="K123" s="46"/>
      <c r="L123" s="23"/>
      <c r="M123" s="46" t="s">
        <v>286</v>
      </c>
      <c r="N123" s="46"/>
      <c r="O123" s="23"/>
      <c r="P123" s="46">
        <v>442</v>
      </c>
      <c r="Q123" s="46"/>
      <c r="R123" s="23"/>
    </row>
    <row r="124" spans="1:18" ht="27" thickBot="1" x14ac:dyDescent="0.3">
      <c r="A124" s="15"/>
      <c r="B124" s="26" t="s">
        <v>128</v>
      </c>
      <c r="C124" s="17"/>
      <c r="D124" s="99" t="s">
        <v>206</v>
      </c>
      <c r="E124" s="44">
        <v>27086</v>
      </c>
      <c r="F124" s="17"/>
      <c r="G124" s="99" t="s">
        <v>206</v>
      </c>
      <c r="H124" s="44">
        <v>18198</v>
      </c>
      <c r="I124" s="17"/>
      <c r="J124" s="99" t="s">
        <v>206</v>
      </c>
      <c r="K124" s="44">
        <v>4050</v>
      </c>
      <c r="L124" s="17"/>
      <c r="M124" s="99" t="s">
        <v>206</v>
      </c>
      <c r="N124" s="70" t="s">
        <v>664</v>
      </c>
      <c r="O124" s="13" t="s">
        <v>210</v>
      </c>
      <c r="P124" s="99" t="s">
        <v>206</v>
      </c>
      <c r="Q124" s="44">
        <v>27086</v>
      </c>
      <c r="R124" s="17"/>
    </row>
    <row r="125" spans="1:18" ht="15.75" thickTop="1" x14ac:dyDescent="0.25">
      <c r="A125" s="15"/>
      <c r="B125" s="52"/>
      <c r="C125" s="52"/>
      <c r="D125" s="52"/>
      <c r="E125" s="52"/>
      <c r="F125" s="52"/>
      <c r="G125" s="52"/>
      <c r="H125" s="52"/>
      <c r="I125" s="52"/>
      <c r="J125" s="52"/>
      <c r="K125" s="52"/>
      <c r="L125" s="52"/>
      <c r="M125" s="52"/>
      <c r="N125" s="52"/>
      <c r="O125" s="52"/>
      <c r="P125" s="52"/>
      <c r="Q125" s="52"/>
      <c r="R125" s="52"/>
    </row>
    <row r="126" spans="1:18" x14ac:dyDescent="0.25">
      <c r="A126" s="15"/>
      <c r="B126" s="105" t="s">
        <v>630</v>
      </c>
      <c r="C126" s="105"/>
      <c r="D126" s="105"/>
      <c r="E126" s="105"/>
      <c r="F126" s="105"/>
      <c r="G126" s="105"/>
      <c r="H126" s="105"/>
      <c r="I126" s="105"/>
      <c r="J126" s="105"/>
      <c r="K126" s="105"/>
      <c r="L126" s="105"/>
      <c r="M126" s="105"/>
      <c r="N126" s="105"/>
      <c r="O126" s="105"/>
      <c r="P126" s="105"/>
      <c r="Q126" s="105"/>
      <c r="R126" s="105"/>
    </row>
    <row r="127" spans="1:18" x14ac:dyDescent="0.25">
      <c r="A127" s="15"/>
      <c r="B127" s="105" t="s">
        <v>518</v>
      </c>
      <c r="C127" s="105"/>
      <c r="D127" s="105"/>
      <c r="E127" s="105"/>
      <c r="F127" s="105"/>
      <c r="G127" s="105"/>
      <c r="H127" s="105"/>
      <c r="I127" s="105"/>
      <c r="J127" s="105"/>
      <c r="K127" s="105"/>
      <c r="L127" s="105"/>
      <c r="M127" s="105"/>
      <c r="N127" s="105"/>
      <c r="O127" s="105"/>
      <c r="P127" s="105"/>
      <c r="Q127" s="105"/>
      <c r="R127" s="105"/>
    </row>
    <row r="128" spans="1:18" x14ac:dyDescent="0.25">
      <c r="A128" s="15"/>
      <c r="B128" s="52" t="s">
        <v>599</v>
      </c>
      <c r="C128" s="52"/>
      <c r="D128" s="52"/>
      <c r="E128" s="52"/>
      <c r="F128" s="52"/>
      <c r="G128" s="52"/>
      <c r="H128" s="52"/>
      <c r="I128" s="52"/>
      <c r="J128" s="52"/>
      <c r="K128" s="52"/>
      <c r="L128" s="52"/>
      <c r="M128" s="52"/>
      <c r="N128" s="52"/>
      <c r="O128" s="52"/>
      <c r="P128" s="52"/>
      <c r="Q128" s="52"/>
      <c r="R128" s="52"/>
    </row>
    <row r="129" spans="1:18" x14ac:dyDescent="0.25">
      <c r="A129" s="15"/>
      <c r="B129" s="52"/>
      <c r="C129" s="52"/>
      <c r="D129" s="52"/>
      <c r="E129" s="52"/>
      <c r="F129" s="52"/>
      <c r="G129" s="52"/>
      <c r="H129" s="52"/>
      <c r="I129" s="52"/>
      <c r="J129" s="52"/>
      <c r="K129" s="52"/>
      <c r="L129" s="52"/>
      <c r="M129" s="52"/>
      <c r="N129" s="52"/>
      <c r="O129" s="52"/>
      <c r="P129" s="52"/>
      <c r="Q129" s="52"/>
      <c r="R129" s="52"/>
    </row>
    <row r="130" spans="1:18" x14ac:dyDescent="0.25">
      <c r="A130" s="15"/>
      <c r="B130" s="33"/>
      <c r="C130" s="34"/>
      <c r="D130" s="35" t="s">
        <v>602</v>
      </c>
      <c r="E130" s="35"/>
      <c r="F130" s="34"/>
      <c r="G130" s="35" t="s">
        <v>600</v>
      </c>
      <c r="H130" s="35"/>
      <c r="I130" s="34"/>
      <c r="J130" s="35" t="s">
        <v>601</v>
      </c>
      <c r="K130" s="35"/>
      <c r="L130" s="34"/>
      <c r="M130" s="35" t="s">
        <v>510</v>
      </c>
      <c r="N130" s="35"/>
      <c r="O130" s="34"/>
      <c r="P130" s="35" t="s">
        <v>133</v>
      </c>
      <c r="Q130" s="35"/>
      <c r="R130" s="34"/>
    </row>
    <row r="131" spans="1:18" x14ac:dyDescent="0.25">
      <c r="A131" s="15"/>
      <c r="B131" s="33"/>
      <c r="C131" s="34"/>
      <c r="D131" s="35"/>
      <c r="E131" s="35"/>
      <c r="F131" s="34"/>
      <c r="G131" s="35" t="s">
        <v>603</v>
      </c>
      <c r="H131" s="35"/>
      <c r="I131" s="34"/>
      <c r="J131" s="35" t="s">
        <v>600</v>
      </c>
      <c r="K131" s="35"/>
      <c r="L131" s="34"/>
      <c r="M131" s="35"/>
      <c r="N131" s="35"/>
      <c r="O131" s="34"/>
      <c r="P131" s="35"/>
      <c r="Q131" s="35"/>
      <c r="R131" s="34"/>
    </row>
    <row r="132" spans="1:18" ht="15.75" thickBot="1" x14ac:dyDescent="0.3">
      <c r="A132" s="15"/>
      <c r="B132" s="33"/>
      <c r="C132" s="34"/>
      <c r="D132" s="36"/>
      <c r="E132" s="36"/>
      <c r="F132" s="34"/>
      <c r="G132" s="100"/>
      <c r="H132" s="100"/>
      <c r="I132" s="34"/>
      <c r="J132" s="36" t="s">
        <v>603</v>
      </c>
      <c r="K132" s="36"/>
      <c r="L132" s="34"/>
      <c r="M132" s="36"/>
      <c r="N132" s="36"/>
      <c r="O132" s="34"/>
      <c r="P132" s="36"/>
      <c r="Q132" s="36"/>
      <c r="R132" s="34"/>
    </row>
    <row r="133" spans="1:18" x14ac:dyDescent="0.25">
      <c r="A133" s="15"/>
      <c r="B133" s="53" t="s">
        <v>94</v>
      </c>
      <c r="C133" s="23"/>
      <c r="D133" s="64"/>
      <c r="E133" s="64"/>
      <c r="F133" s="23"/>
      <c r="G133" s="64"/>
      <c r="H133" s="64"/>
      <c r="I133" s="23"/>
      <c r="J133" s="64"/>
      <c r="K133" s="64"/>
      <c r="L133" s="23"/>
      <c r="M133" s="64"/>
      <c r="N133" s="64"/>
      <c r="O133" s="23"/>
      <c r="P133" s="64"/>
      <c r="Q133" s="64"/>
      <c r="R133" s="23"/>
    </row>
    <row r="134" spans="1:18" x14ac:dyDescent="0.25">
      <c r="A134" s="15"/>
      <c r="B134" s="56" t="s">
        <v>631</v>
      </c>
      <c r="C134" s="17"/>
      <c r="D134" s="13" t="s">
        <v>206</v>
      </c>
      <c r="E134" s="29" t="s">
        <v>286</v>
      </c>
      <c r="F134" s="17"/>
      <c r="G134" s="13" t="s">
        <v>206</v>
      </c>
      <c r="H134" s="27">
        <v>213728</v>
      </c>
      <c r="I134" s="17"/>
      <c r="J134" s="13" t="s">
        <v>206</v>
      </c>
      <c r="K134" s="27">
        <v>39154</v>
      </c>
      <c r="L134" s="17"/>
      <c r="M134" s="13" t="s">
        <v>206</v>
      </c>
      <c r="N134" s="29" t="s">
        <v>666</v>
      </c>
      <c r="O134" s="13" t="s">
        <v>210</v>
      </c>
      <c r="P134" s="13" t="s">
        <v>206</v>
      </c>
      <c r="Q134" s="27">
        <v>247346</v>
      </c>
      <c r="R134" s="17"/>
    </row>
    <row r="135" spans="1:18" ht="26.25" x14ac:dyDescent="0.25">
      <c r="A135" s="15"/>
      <c r="B135" s="66" t="s">
        <v>96</v>
      </c>
      <c r="C135" s="23"/>
      <c r="D135" s="40" t="s">
        <v>286</v>
      </c>
      <c r="E135" s="40"/>
      <c r="F135" s="23"/>
      <c r="G135" s="60">
        <v>70646</v>
      </c>
      <c r="H135" s="60"/>
      <c r="I135" s="23"/>
      <c r="J135" s="40">
        <v>172</v>
      </c>
      <c r="K135" s="40"/>
      <c r="L135" s="23"/>
      <c r="M135" s="40" t="s">
        <v>286</v>
      </c>
      <c r="N135" s="40"/>
      <c r="O135" s="23"/>
      <c r="P135" s="60">
        <v>70818</v>
      </c>
      <c r="Q135" s="60"/>
      <c r="R135" s="23"/>
    </row>
    <row r="136" spans="1:18" x14ac:dyDescent="0.25">
      <c r="A136" s="15"/>
      <c r="B136" s="56" t="s">
        <v>633</v>
      </c>
      <c r="C136" s="17"/>
      <c r="D136" s="45" t="s">
        <v>286</v>
      </c>
      <c r="E136" s="45"/>
      <c r="F136" s="17"/>
      <c r="G136" s="39">
        <v>48277</v>
      </c>
      <c r="H136" s="39"/>
      <c r="I136" s="17"/>
      <c r="J136" s="39">
        <v>23980</v>
      </c>
      <c r="K136" s="39"/>
      <c r="L136" s="17"/>
      <c r="M136" s="45" t="s">
        <v>667</v>
      </c>
      <c r="N136" s="45"/>
      <c r="O136" s="13" t="s">
        <v>210</v>
      </c>
      <c r="P136" s="39">
        <v>54345</v>
      </c>
      <c r="Q136" s="39"/>
      <c r="R136" s="17"/>
    </row>
    <row r="137" spans="1:18" ht="15.75" thickBot="1" x14ac:dyDescent="0.3">
      <c r="A137" s="15"/>
      <c r="B137" s="66" t="s">
        <v>98</v>
      </c>
      <c r="C137" s="23"/>
      <c r="D137" s="46" t="s">
        <v>286</v>
      </c>
      <c r="E137" s="46"/>
      <c r="F137" s="23"/>
      <c r="G137" s="61">
        <v>25362</v>
      </c>
      <c r="H137" s="61"/>
      <c r="I137" s="23"/>
      <c r="J137" s="46" t="s">
        <v>286</v>
      </c>
      <c r="K137" s="46"/>
      <c r="L137" s="23"/>
      <c r="M137" s="46" t="s">
        <v>286</v>
      </c>
      <c r="N137" s="46"/>
      <c r="O137" s="23"/>
      <c r="P137" s="61">
        <v>25362</v>
      </c>
      <c r="Q137" s="61"/>
      <c r="R137" s="23"/>
    </row>
    <row r="138" spans="1:18" ht="15.75" thickBot="1" x14ac:dyDescent="0.3">
      <c r="A138" s="15"/>
      <c r="B138" s="26" t="s">
        <v>99</v>
      </c>
      <c r="C138" s="17"/>
      <c r="D138" s="101" t="s">
        <v>286</v>
      </c>
      <c r="E138" s="101"/>
      <c r="F138" s="17"/>
      <c r="G138" s="63">
        <v>358013</v>
      </c>
      <c r="H138" s="63"/>
      <c r="I138" s="17"/>
      <c r="J138" s="63">
        <v>63306</v>
      </c>
      <c r="K138" s="63"/>
      <c r="L138" s="17"/>
      <c r="M138" s="101" t="s">
        <v>668</v>
      </c>
      <c r="N138" s="101"/>
      <c r="O138" s="13" t="s">
        <v>210</v>
      </c>
      <c r="P138" s="63">
        <v>397871</v>
      </c>
      <c r="Q138" s="63"/>
      <c r="R138" s="17"/>
    </row>
    <row r="139" spans="1:18" x14ac:dyDescent="0.25">
      <c r="A139" s="15"/>
      <c r="B139" s="53" t="s">
        <v>100</v>
      </c>
      <c r="C139" s="23"/>
      <c r="D139" s="64"/>
      <c r="E139" s="64"/>
      <c r="F139" s="23"/>
      <c r="G139" s="64"/>
      <c r="H139" s="64"/>
      <c r="I139" s="23"/>
      <c r="J139" s="64"/>
      <c r="K139" s="64"/>
      <c r="L139" s="23"/>
      <c r="M139" s="64"/>
      <c r="N139" s="64"/>
      <c r="O139" s="23"/>
      <c r="P139" s="64"/>
      <c r="Q139" s="64"/>
      <c r="R139" s="23"/>
    </row>
    <row r="140" spans="1:18" x14ac:dyDescent="0.25">
      <c r="A140" s="15"/>
      <c r="B140" s="56" t="s">
        <v>636</v>
      </c>
      <c r="C140" s="17"/>
      <c r="D140" s="45" t="s">
        <v>286</v>
      </c>
      <c r="E140" s="45"/>
      <c r="F140" s="17"/>
      <c r="G140" s="39">
        <v>102983</v>
      </c>
      <c r="H140" s="39"/>
      <c r="I140" s="17"/>
      <c r="J140" s="39">
        <v>25291</v>
      </c>
      <c r="K140" s="39"/>
      <c r="L140" s="17"/>
      <c r="M140" s="45" t="s">
        <v>669</v>
      </c>
      <c r="N140" s="45"/>
      <c r="O140" s="13" t="s">
        <v>210</v>
      </c>
      <c r="P140" s="39">
        <v>122883</v>
      </c>
      <c r="Q140" s="39"/>
      <c r="R140" s="17"/>
    </row>
    <row r="141" spans="1:18" x14ac:dyDescent="0.25">
      <c r="A141" s="15"/>
      <c r="B141" s="66" t="s">
        <v>637</v>
      </c>
      <c r="C141" s="23"/>
      <c r="D141" s="40" t="s">
        <v>286</v>
      </c>
      <c r="E141" s="40"/>
      <c r="F141" s="23"/>
      <c r="G141" s="60">
        <v>62006</v>
      </c>
      <c r="H141" s="60"/>
      <c r="I141" s="23"/>
      <c r="J141" s="60">
        <v>23446</v>
      </c>
      <c r="K141" s="60"/>
      <c r="L141" s="23"/>
      <c r="M141" s="40" t="s">
        <v>670</v>
      </c>
      <c r="N141" s="40"/>
      <c r="O141" s="24" t="s">
        <v>210</v>
      </c>
      <c r="P141" s="60">
        <v>67873</v>
      </c>
      <c r="Q141" s="60"/>
      <c r="R141" s="23"/>
    </row>
    <row r="142" spans="1:18" ht="26.25" x14ac:dyDescent="0.25">
      <c r="A142" s="15"/>
      <c r="B142" s="56" t="s">
        <v>103</v>
      </c>
      <c r="C142" s="17"/>
      <c r="D142" s="45" t="s">
        <v>286</v>
      </c>
      <c r="E142" s="45"/>
      <c r="F142" s="17"/>
      <c r="G142" s="39">
        <v>50942</v>
      </c>
      <c r="H142" s="39"/>
      <c r="I142" s="17"/>
      <c r="J142" s="39">
        <v>8061</v>
      </c>
      <c r="K142" s="39"/>
      <c r="L142" s="17"/>
      <c r="M142" s="45" t="s">
        <v>671</v>
      </c>
      <c r="N142" s="45"/>
      <c r="O142" s="13" t="s">
        <v>210</v>
      </c>
      <c r="P142" s="39">
        <v>58525</v>
      </c>
      <c r="Q142" s="39"/>
      <c r="R142" s="17"/>
    </row>
    <row r="143" spans="1:18" x14ac:dyDescent="0.25">
      <c r="A143" s="15"/>
      <c r="B143" s="66" t="s">
        <v>104</v>
      </c>
      <c r="C143" s="23"/>
      <c r="D143" s="40" t="s">
        <v>286</v>
      </c>
      <c r="E143" s="40"/>
      <c r="F143" s="23"/>
      <c r="G143" s="60">
        <v>5496</v>
      </c>
      <c r="H143" s="60"/>
      <c r="I143" s="23"/>
      <c r="J143" s="40" t="s">
        <v>286</v>
      </c>
      <c r="K143" s="40"/>
      <c r="L143" s="23"/>
      <c r="M143" s="40" t="s">
        <v>286</v>
      </c>
      <c r="N143" s="40"/>
      <c r="O143" s="23"/>
      <c r="P143" s="60">
        <v>5496</v>
      </c>
      <c r="Q143" s="60"/>
      <c r="R143" s="23"/>
    </row>
    <row r="144" spans="1:18" x14ac:dyDescent="0.25">
      <c r="A144" s="15"/>
      <c r="B144" s="56" t="s">
        <v>105</v>
      </c>
      <c r="C144" s="17"/>
      <c r="D144" s="45" t="s">
        <v>286</v>
      </c>
      <c r="E144" s="45"/>
      <c r="F144" s="17"/>
      <c r="G144" s="39">
        <v>99839</v>
      </c>
      <c r="H144" s="39"/>
      <c r="I144" s="17"/>
      <c r="J144" s="39">
        <v>1673</v>
      </c>
      <c r="K144" s="39"/>
      <c r="L144" s="17"/>
      <c r="M144" s="45" t="s">
        <v>286</v>
      </c>
      <c r="N144" s="45"/>
      <c r="O144" s="17"/>
      <c r="P144" s="39">
        <v>101512</v>
      </c>
      <c r="Q144" s="39"/>
      <c r="R144" s="17"/>
    </row>
    <row r="145" spans="1:18" ht="15.75" thickBot="1" x14ac:dyDescent="0.3">
      <c r="A145" s="15"/>
      <c r="B145" s="66" t="s">
        <v>106</v>
      </c>
      <c r="C145" s="23"/>
      <c r="D145" s="46" t="s">
        <v>286</v>
      </c>
      <c r="E145" s="46"/>
      <c r="F145" s="23"/>
      <c r="G145" s="61">
        <v>34664</v>
      </c>
      <c r="H145" s="61"/>
      <c r="I145" s="23"/>
      <c r="J145" s="46" t="s">
        <v>286</v>
      </c>
      <c r="K145" s="46"/>
      <c r="L145" s="23"/>
      <c r="M145" s="46" t="s">
        <v>286</v>
      </c>
      <c r="N145" s="46"/>
      <c r="O145" s="23"/>
      <c r="P145" s="61">
        <v>34664</v>
      </c>
      <c r="Q145" s="61"/>
      <c r="R145" s="23"/>
    </row>
    <row r="146" spans="1:18" ht="15.75" thickBot="1" x14ac:dyDescent="0.3">
      <c r="A146" s="15"/>
      <c r="B146" s="26" t="s">
        <v>107</v>
      </c>
      <c r="C146" s="17"/>
      <c r="D146" s="101" t="s">
        <v>286</v>
      </c>
      <c r="E146" s="101"/>
      <c r="F146" s="17"/>
      <c r="G146" s="63">
        <v>355930</v>
      </c>
      <c r="H146" s="63"/>
      <c r="I146" s="17"/>
      <c r="J146" s="63">
        <v>58471</v>
      </c>
      <c r="K146" s="63"/>
      <c r="L146" s="17"/>
      <c r="M146" s="101" t="s">
        <v>668</v>
      </c>
      <c r="N146" s="101"/>
      <c r="O146" s="13" t="s">
        <v>210</v>
      </c>
      <c r="P146" s="63">
        <v>390953</v>
      </c>
      <c r="Q146" s="63"/>
      <c r="R146" s="17"/>
    </row>
    <row r="147" spans="1:18" ht="15.75" thickBot="1" x14ac:dyDescent="0.3">
      <c r="A147" s="15"/>
      <c r="B147" s="22" t="s">
        <v>108</v>
      </c>
      <c r="C147" s="23"/>
      <c r="D147" s="102" t="s">
        <v>286</v>
      </c>
      <c r="E147" s="102"/>
      <c r="F147" s="23"/>
      <c r="G147" s="103">
        <v>2083</v>
      </c>
      <c r="H147" s="103"/>
      <c r="I147" s="23"/>
      <c r="J147" s="103">
        <v>4835</v>
      </c>
      <c r="K147" s="103"/>
      <c r="L147" s="23"/>
      <c r="M147" s="102" t="s">
        <v>286</v>
      </c>
      <c r="N147" s="102"/>
      <c r="O147" s="23"/>
      <c r="P147" s="103">
        <v>6918</v>
      </c>
      <c r="Q147" s="103"/>
      <c r="R147" s="23"/>
    </row>
    <row r="148" spans="1:18" x14ac:dyDescent="0.25">
      <c r="A148" s="15"/>
      <c r="B148" s="68" t="s">
        <v>672</v>
      </c>
      <c r="C148" s="17"/>
      <c r="D148" s="104"/>
      <c r="E148" s="104"/>
      <c r="F148" s="17"/>
      <c r="G148" s="104"/>
      <c r="H148" s="104"/>
      <c r="I148" s="17"/>
      <c r="J148" s="104"/>
      <c r="K148" s="104"/>
      <c r="L148" s="17"/>
      <c r="M148" s="104"/>
      <c r="N148" s="104"/>
      <c r="O148" s="17"/>
      <c r="P148" s="104"/>
      <c r="Q148" s="104"/>
      <c r="R148" s="17"/>
    </row>
    <row r="149" spans="1:18" x14ac:dyDescent="0.25">
      <c r="A149" s="15"/>
      <c r="B149" s="66" t="s">
        <v>110</v>
      </c>
      <c r="C149" s="23"/>
      <c r="D149" s="60">
        <v>48928</v>
      </c>
      <c r="E149" s="60"/>
      <c r="F149" s="23"/>
      <c r="G149" s="40">
        <v>29</v>
      </c>
      <c r="H149" s="40"/>
      <c r="I149" s="23"/>
      <c r="J149" s="40">
        <v>142</v>
      </c>
      <c r="K149" s="40"/>
      <c r="L149" s="23"/>
      <c r="M149" s="40" t="s">
        <v>673</v>
      </c>
      <c r="N149" s="40"/>
      <c r="O149" s="24" t="s">
        <v>210</v>
      </c>
      <c r="P149" s="40">
        <v>293</v>
      </c>
      <c r="Q149" s="40"/>
      <c r="R149" s="23"/>
    </row>
    <row r="150" spans="1:18" ht="26.25" x14ac:dyDescent="0.25">
      <c r="A150" s="15"/>
      <c r="B150" s="56" t="s">
        <v>111</v>
      </c>
      <c r="C150" s="17"/>
      <c r="D150" s="45" t="s">
        <v>674</v>
      </c>
      <c r="E150" s="45"/>
      <c r="F150" s="13" t="s">
        <v>210</v>
      </c>
      <c r="G150" s="45" t="s">
        <v>675</v>
      </c>
      <c r="H150" s="45"/>
      <c r="I150" s="13" t="s">
        <v>210</v>
      </c>
      <c r="J150" s="45" t="s">
        <v>676</v>
      </c>
      <c r="K150" s="45"/>
      <c r="L150" s="13" t="s">
        <v>210</v>
      </c>
      <c r="M150" s="39">
        <v>48806</v>
      </c>
      <c r="N150" s="39"/>
      <c r="O150" s="17"/>
      <c r="P150" s="45" t="s">
        <v>677</v>
      </c>
      <c r="Q150" s="45"/>
      <c r="R150" s="13" t="s">
        <v>210</v>
      </c>
    </row>
    <row r="151" spans="1:18" ht="26.25" x14ac:dyDescent="0.25">
      <c r="A151" s="15"/>
      <c r="B151" s="66" t="s">
        <v>678</v>
      </c>
      <c r="C151" s="23"/>
      <c r="D151" s="40" t="s">
        <v>679</v>
      </c>
      <c r="E151" s="40"/>
      <c r="F151" s="24" t="s">
        <v>210</v>
      </c>
      <c r="G151" s="60">
        <v>1622</v>
      </c>
      <c r="H151" s="60"/>
      <c r="I151" s="23"/>
      <c r="J151" s="40" t="s">
        <v>286</v>
      </c>
      <c r="K151" s="40"/>
      <c r="L151" s="23"/>
      <c r="M151" s="60">
        <v>33522</v>
      </c>
      <c r="N151" s="60"/>
      <c r="O151" s="23"/>
      <c r="P151" s="40" t="s">
        <v>286</v>
      </c>
      <c r="Q151" s="40"/>
      <c r="R151" s="23"/>
    </row>
    <row r="152" spans="1:18" ht="15.75" thickBot="1" x14ac:dyDescent="0.3">
      <c r="A152" s="15"/>
      <c r="B152" s="56" t="s">
        <v>141</v>
      </c>
      <c r="C152" s="17"/>
      <c r="D152" s="41">
        <v>5</v>
      </c>
      <c r="E152" s="41"/>
      <c r="F152" s="17"/>
      <c r="G152" s="41">
        <v>913</v>
      </c>
      <c r="H152" s="41"/>
      <c r="I152" s="17"/>
      <c r="J152" s="41" t="s">
        <v>680</v>
      </c>
      <c r="K152" s="41"/>
      <c r="L152" s="13" t="s">
        <v>210</v>
      </c>
      <c r="M152" s="41" t="s">
        <v>286</v>
      </c>
      <c r="N152" s="41"/>
      <c r="O152" s="17"/>
      <c r="P152" s="41" t="s">
        <v>681</v>
      </c>
      <c r="Q152" s="41"/>
      <c r="R152" s="13" t="s">
        <v>210</v>
      </c>
    </row>
    <row r="153" spans="1:18" ht="15.75" thickBot="1" x14ac:dyDescent="0.3">
      <c r="A153" s="15"/>
      <c r="B153" s="22" t="s">
        <v>682</v>
      </c>
      <c r="C153" s="23"/>
      <c r="D153" s="102" t="s">
        <v>683</v>
      </c>
      <c r="E153" s="102"/>
      <c r="F153" s="24" t="s">
        <v>210</v>
      </c>
      <c r="G153" s="102" t="s">
        <v>684</v>
      </c>
      <c r="H153" s="102"/>
      <c r="I153" s="24" t="s">
        <v>210</v>
      </c>
      <c r="J153" s="102" t="s">
        <v>685</v>
      </c>
      <c r="K153" s="102"/>
      <c r="L153" s="24" t="s">
        <v>210</v>
      </c>
      <c r="M153" s="103">
        <v>33522</v>
      </c>
      <c r="N153" s="103"/>
      <c r="O153" s="23"/>
      <c r="P153" s="102" t="s">
        <v>686</v>
      </c>
      <c r="Q153" s="102"/>
      <c r="R153" s="24" t="s">
        <v>210</v>
      </c>
    </row>
    <row r="154" spans="1:18" x14ac:dyDescent="0.25">
      <c r="A154" s="15"/>
      <c r="B154" s="56" t="s">
        <v>115</v>
      </c>
      <c r="C154" s="17"/>
      <c r="D154" s="97" t="s">
        <v>683</v>
      </c>
      <c r="E154" s="97"/>
      <c r="F154" s="13" t="s">
        <v>210</v>
      </c>
      <c r="G154" s="97" t="s">
        <v>687</v>
      </c>
      <c r="H154" s="97"/>
      <c r="I154" s="13" t="s">
        <v>210</v>
      </c>
      <c r="J154" s="84">
        <v>2931</v>
      </c>
      <c r="K154" s="84"/>
      <c r="L154" s="17"/>
      <c r="M154" s="84">
        <v>33522</v>
      </c>
      <c r="N154" s="84"/>
      <c r="O154" s="17"/>
      <c r="P154" s="97" t="s">
        <v>539</v>
      </c>
      <c r="Q154" s="97"/>
      <c r="R154" s="13" t="s">
        <v>210</v>
      </c>
    </row>
    <row r="155" spans="1:18" ht="15.75" thickBot="1" x14ac:dyDescent="0.3">
      <c r="A155" s="15"/>
      <c r="B155" s="66" t="s">
        <v>116</v>
      </c>
      <c r="C155" s="23"/>
      <c r="D155" s="46" t="s">
        <v>688</v>
      </c>
      <c r="E155" s="46"/>
      <c r="F155" s="24" t="s">
        <v>210</v>
      </c>
      <c r="G155" s="61">
        <v>21634</v>
      </c>
      <c r="H155" s="61"/>
      <c r="I155" s="23"/>
      <c r="J155" s="46" t="s">
        <v>689</v>
      </c>
      <c r="K155" s="46"/>
      <c r="L155" s="24" t="s">
        <v>210</v>
      </c>
      <c r="M155" s="46" t="s">
        <v>286</v>
      </c>
      <c r="N155" s="46"/>
      <c r="O155" s="23"/>
      <c r="P155" s="61">
        <v>15806</v>
      </c>
      <c r="Q155" s="61"/>
      <c r="R155" s="23"/>
    </row>
    <row r="156" spans="1:18" x14ac:dyDescent="0.25">
      <c r="A156" s="15"/>
      <c r="B156" s="26" t="s">
        <v>117</v>
      </c>
      <c r="C156" s="17"/>
      <c r="D156" s="97" t="s">
        <v>690</v>
      </c>
      <c r="E156" s="97"/>
      <c r="F156" s="13" t="s">
        <v>210</v>
      </c>
      <c r="G156" s="97" t="s">
        <v>691</v>
      </c>
      <c r="H156" s="97"/>
      <c r="I156" s="13" t="s">
        <v>210</v>
      </c>
      <c r="J156" s="84">
        <v>1704</v>
      </c>
      <c r="K156" s="84"/>
      <c r="L156" s="17"/>
      <c r="M156" s="84">
        <v>33522</v>
      </c>
      <c r="N156" s="84"/>
      <c r="O156" s="17"/>
      <c r="P156" s="97" t="s">
        <v>692</v>
      </c>
      <c r="Q156" s="97"/>
      <c r="R156" s="13" t="s">
        <v>210</v>
      </c>
    </row>
    <row r="157" spans="1:18" ht="27" thickBot="1" x14ac:dyDescent="0.3">
      <c r="A157" s="15"/>
      <c r="B157" s="22" t="s">
        <v>693</v>
      </c>
      <c r="C157" s="23"/>
      <c r="D157" s="46" t="s">
        <v>286</v>
      </c>
      <c r="E157" s="46"/>
      <c r="F157" s="23"/>
      <c r="G157" s="46" t="s">
        <v>286</v>
      </c>
      <c r="H157" s="46"/>
      <c r="I157" s="23"/>
      <c r="J157" s="46">
        <v>176</v>
      </c>
      <c r="K157" s="46"/>
      <c r="L157" s="23"/>
      <c r="M157" s="46" t="s">
        <v>286</v>
      </c>
      <c r="N157" s="46"/>
      <c r="O157" s="23"/>
      <c r="P157" s="46">
        <v>176</v>
      </c>
      <c r="Q157" s="46"/>
      <c r="R157" s="23"/>
    </row>
    <row r="158" spans="1:18" ht="15.75" thickBot="1" x14ac:dyDescent="0.3">
      <c r="A158" s="15"/>
      <c r="B158" s="69" t="s">
        <v>119</v>
      </c>
      <c r="C158" s="17"/>
      <c r="D158" s="43" t="s">
        <v>206</v>
      </c>
      <c r="E158" s="70" t="s">
        <v>690</v>
      </c>
      <c r="F158" s="13" t="s">
        <v>210</v>
      </c>
      <c r="G158" s="43" t="s">
        <v>206</v>
      </c>
      <c r="H158" s="70" t="s">
        <v>691</v>
      </c>
      <c r="I158" s="13" t="s">
        <v>210</v>
      </c>
      <c r="J158" s="43" t="s">
        <v>206</v>
      </c>
      <c r="K158" s="44">
        <v>1528</v>
      </c>
      <c r="L158" s="17"/>
      <c r="M158" s="43" t="s">
        <v>206</v>
      </c>
      <c r="N158" s="44">
        <v>33522</v>
      </c>
      <c r="O158" s="17"/>
      <c r="P158" s="43" t="s">
        <v>206</v>
      </c>
      <c r="Q158" s="70" t="s">
        <v>690</v>
      </c>
      <c r="R158" s="13" t="s">
        <v>210</v>
      </c>
    </row>
    <row r="159" spans="1:18" ht="15.75" thickTop="1" x14ac:dyDescent="0.25">
      <c r="A159" s="15"/>
      <c r="B159" s="53" t="s">
        <v>120</v>
      </c>
      <c r="C159" s="23"/>
      <c r="D159" s="91"/>
      <c r="E159" s="91"/>
      <c r="F159" s="23"/>
      <c r="G159" s="91"/>
      <c r="H159" s="91"/>
      <c r="I159" s="23"/>
      <c r="J159" s="91"/>
      <c r="K159" s="91"/>
      <c r="L159" s="23"/>
      <c r="M159" s="91"/>
      <c r="N159" s="91"/>
      <c r="O159" s="23"/>
      <c r="P159" s="91"/>
      <c r="Q159" s="91"/>
      <c r="R159" s="23"/>
    </row>
    <row r="160" spans="1:18" ht="15.75" thickBot="1" x14ac:dyDescent="0.3">
      <c r="A160" s="15"/>
      <c r="B160" s="26" t="s">
        <v>117</v>
      </c>
      <c r="C160" s="17"/>
      <c r="D160" s="92" t="s">
        <v>206</v>
      </c>
      <c r="E160" s="30" t="s">
        <v>690</v>
      </c>
      <c r="F160" s="13" t="s">
        <v>210</v>
      </c>
      <c r="G160" s="92" t="s">
        <v>206</v>
      </c>
      <c r="H160" s="30" t="s">
        <v>691</v>
      </c>
      <c r="I160" s="13" t="s">
        <v>210</v>
      </c>
      <c r="J160" s="92" t="s">
        <v>206</v>
      </c>
      <c r="K160" s="57">
        <v>1704</v>
      </c>
      <c r="L160" s="17"/>
      <c r="M160" s="92" t="s">
        <v>206</v>
      </c>
      <c r="N160" s="57">
        <v>33522</v>
      </c>
      <c r="O160" s="17"/>
      <c r="P160" s="92" t="s">
        <v>206</v>
      </c>
      <c r="Q160" s="30" t="s">
        <v>692</v>
      </c>
      <c r="R160" s="13" t="s">
        <v>210</v>
      </c>
    </row>
    <row r="161" spans="1:18" ht="26.25" x14ac:dyDescent="0.25">
      <c r="A161" s="15"/>
      <c r="B161" s="22" t="s">
        <v>121</v>
      </c>
      <c r="C161" s="23"/>
      <c r="D161" s="64"/>
      <c r="E161" s="64"/>
      <c r="F161" s="23"/>
      <c r="G161" s="64"/>
      <c r="H161" s="64"/>
      <c r="I161" s="23"/>
      <c r="J161" s="64"/>
      <c r="K161" s="64"/>
      <c r="L161" s="23"/>
      <c r="M161" s="64"/>
      <c r="N161" s="64"/>
      <c r="O161" s="23"/>
      <c r="P161" s="64"/>
      <c r="Q161" s="64"/>
      <c r="R161" s="23"/>
    </row>
    <row r="162" spans="1:18" ht="26.25" x14ac:dyDescent="0.25">
      <c r="A162" s="15"/>
      <c r="B162" s="56" t="s">
        <v>122</v>
      </c>
      <c r="C162" s="17"/>
      <c r="D162" s="45" t="s">
        <v>286</v>
      </c>
      <c r="E162" s="45"/>
      <c r="F162" s="17"/>
      <c r="G162" s="45" t="s">
        <v>286</v>
      </c>
      <c r="H162" s="45"/>
      <c r="I162" s="17"/>
      <c r="J162" s="45" t="s">
        <v>694</v>
      </c>
      <c r="K162" s="45"/>
      <c r="L162" s="13" t="s">
        <v>210</v>
      </c>
      <c r="M162" s="45" t="s">
        <v>286</v>
      </c>
      <c r="N162" s="45"/>
      <c r="O162" s="17"/>
      <c r="P162" s="45" t="s">
        <v>694</v>
      </c>
      <c r="Q162" s="45"/>
      <c r="R162" s="13" t="s">
        <v>210</v>
      </c>
    </row>
    <row r="163" spans="1:18" ht="26.25" x14ac:dyDescent="0.25">
      <c r="A163" s="15"/>
      <c r="B163" s="66" t="s">
        <v>695</v>
      </c>
      <c r="C163" s="23"/>
      <c r="D163" s="40" t="s">
        <v>696</v>
      </c>
      <c r="E163" s="40"/>
      <c r="F163" s="24" t="s">
        <v>210</v>
      </c>
      <c r="G163" s="40" t="s">
        <v>286</v>
      </c>
      <c r="H163" s="40"/>
      <c r="I163" s="23"/>
      <c r="J163" s="40">
        <v>5</v>
      </c>
      <c r="K163" s="40"/>
      <c r="L163" s="23"/>
      <c r="M163" s="40" t="s">
        <v>286</v>
      </c>
      <c r="N163" s="40"/>
      <c r="O163" s="23"/>
      <c r="P163" s="40" t="s">
        <v>697</v>
      </c>
      <c r="Q163" s="40"/>
      <c r="R163" s="24" t="s">
        <v>210</v>
      </c>
    </row>
    <row r="164" spans="1:18" ht="39" x14ac:dyDescent="0.25">
      <c r="A164" s="15"/>
      <c r="B164" s="56" t="s">
        <v>124</v>
      </c>
      <c r="C164" s="17"/>
      <c r="D164" s="45" t="s">
        <v>698</v>
      </c>
      <c r="E164" s="45"/>
      <c r="F164" s="13" t="s">
        <v>210</v>
      </c>
      <c r="G164" s="45" t="s">
        <v>286</v>
      </c>
      <c r="H164" s="45"/>
      <c r="I164" s="17"/>
      <c r="J164" s="45" t="s">
        <v>286</v>
      </c>
      <c r="K164" s="45"/>
      <c r="L164" s="17"/>
      <c r="M164" s="45" t="s">
        <v>286</v>
      </c>
      <c r="N164" s="45"/>
      <c r="O164" s="17"/>
      <c r="P164" s="45" t="s">
        <v>698</v>
      </c>
      <c r="Q164" s="45"/>
      <c r="R164" s="13" t="s">
        <v>210</v>
      </c>
    </row>
    <row r="165" spans="1:18" ht="27" thickBot="1" x14ac:dyDescent="0.3">
      <c r="A165" s="15"/>
      <c r="B165" s="66" t="s">
        <v>699</v>
      </c>
      <c r="C165" s="23"/>
      <c r="D165" s="46" t="s">
        <v>700</v>
      </c>
      <c r="E165" s="46"/>
      <c r="F165" s="24" t="s">
        <v>210</v>
      </c>
      <c r="G165" s="46" t="s">
        <v>701</v>
      </c>
      <c r="H165" s="46"/>
      <c r="I165" s="24" t="s">
        <v>210</v>
      </c>
      <c r="J165" s="46" t="s">
        <v>286</v>
      </c>
      <c r="K165" s="46"/>
      <c r="L165" s="23"/>
      <c r="M165" s="61">
        <v>10259</v>
      </c>
      <c r="N165" s="61"/>
      <c r="O165" s="23"/>
      <c r="P165" s="46" t="s">
        <v>286</v>
      </c>
      <c r="Q165" s="46"/>
      <c r="R165" s="23"/>
    </row>
    <row r="166" spans="1:18" ht="27" thickBot="1" x14ac:dyDescent="0.3">
      <c r="A166" s="15"/>
      <c r="B166" s="26" t="s">
        <v>125</v>
      </c>
      <c r="C166" s="17"/>
      <c r="D166" s="101" t="s">
        <v>702</v>
      </c>
      <c r="E166" s="101"/>
      <c r="F166" s="13" t="s">
        <v>210</v>
      </c>
      <c r="G166" s="101" t="s">
        <v>701</v>
      </c>
      <c r="H166" s="101"/>
      <c r="I166" s="13" t="s">
        <v>210</v>
      </c>
      <c r="J166" s="101" t="s">
        <v>703</v>
      </c>
      <c r="K166" s="101"/>
      <c r="L166" s="13" t="s">
        <v>210</v>
      </c>
      <c r="M166" s="63">
        <v>10259</v>
      </c>
      <c r="N166" s="63"/>
      <c r="O166" s="17"/>
      <c r="P166" s="101" t="s">
        <v>704</v>
      </c>
      <c r="Q166" s="101"/>
      <c r="R166" s="13" t="s">
        <v>210</v>
      </c>
    </row>
    <row r="167" spans="1:18" x14ac:dyDescent="0.25">
      <c r="A167" s="15"/>
      <c r="B167" s="66" t="s">
        <v>126</v>
      </c>
      <c r="C167" s="23"/>
      <c r="D167" s="96" t="s">
        <v>705</v>
      </c>
      <c r="E167" s="96"/>
      <c r="F167" s="24" t="s">
        <v>210</v>
      </c>
      <c r="G167" s="96" t="s">
        <v>706</v>
      </c>
      <c r="H167" s="96"/>
      <c r="I167" s="24" t="s">
        <v>210</v>
      </c>
      <c r="J167" s="96" t="s">
        <v>707</v>
      </c>
      <c r="K167" s="96"/>
      <c r="L167" s="24" t="s">
        <v>210</v>
      </c>
      <c r="M167" s="76">
        <v>43781</v>
      </c>
      <c r="N167" s="76"/>
      <c r="O167" s="23"/>
      <c r="P167" s="96" t="s">
        <v>708</v>
      </c>
      <c r="Q167" s="96"/>
      <c r="R167" s="24" t="s">
        <v>210</v>
      </c>
    </row>
    <row r="168" spans="1:18" ht="27" thickBot="1" x14ac:dyDescent="0.3">
      <c r="A168" s="15"/>
      <c r="B168" s="56" t="s">
        <v>709</v>
      </c>
      <c r="C168" s="17"/>
      <c r="D168" s="41" t="s">
        <v>286</v>
      </c>
      <c r="E168" s="41"/>
      <c r="F168" s="17"/>
      <c r="G168" s="41" t="s">
        <v>286</v>
      </c>
      <c r="H168" s="41"/>
      <c r="I168" s="17"/>
      <c r="J168" s="41" t="s">
        <v>710</v>
      </c>
      <c r="K168" s="41"/>
      <c r="L168" s="13" t="s">
        <v>210</v>
      </c>
      <c r="M168" s="41" t="s">
        <v>286</v>
      </c>
      <c r="N168" s="41"/>
      <c r="O168" s="17"/>
      <c r="P168" s="41" t="s">
        <v>710</v>
      </c>
      <c r="Q168" s="41"/>
      <c r="R168" s="13" t="s">
        <v>210</v>
      </c>
    </row>
    <row r="169" spans="1:18" ht="15.75" thickBot="1" x14ac:dyDescent="0.3">
      <c r="A169" s="15"/>
      <c r="B169" s="22" t="s">
        <v>711</v>
      </c>
      <c r="C169" s="23"/>
      <c r="D169" s="31" t="s">
        <v>206</v>
      </c>
      <c r="E169" s="67" t="s">
        <v>705</v>
      </c>
      <c r="F169" s="24" t="s">
        <v>210</v>
      </c>
      <c r="G169" s="31" t="s">
        <v>206</v>
      </c>
      <c r="H169" s="67" t="s">
        <v>706</v>
      </c>
      <c r="I169" s="24" t="s">
        <v>210</v>
      </c>
      <c r="J169" s="31" t="s">
        <v>206</v>
      </c>
      <c r="K169" s="67" t="s">
        <v>712</v>
      </c>
      <c r="L169" s="24" t="s">
        <v>210</v>
      </c>
      <c r="M169" s="31" t="s">
        <v>206</v>
      </c>
      <c r="N169" s="32">
        <v>43781</v>
      </c>
      <c r="O169" s="23"/>
      <c r="P169" s="31" t="s">
        <v>206</v>
      </c>
      <c r="Q169" s="67" t="s">
        <v>705</v>
      </c>
      <c r="R169" s="24" t="s">
        <v>210</v>
      </c>
    </row>
    <row r="170" spans="1:18" ht="15.75" thickTop="1" x14ac:dyDescent="0.25">
      <c r="A170" s="15"/>
      <c r="B170" s="52"/>
      <c r="C170" s="52"/>
      <c r="D170" s="52"/>
      <c r="E170" s="52"/>
      <c r="F170" s="52"/>
      <c r="G170" s="52"/>
      <c r="H170" s="52"/>
      <c r="I170" s="52"/>
      <c r="J170" s="52"/>
      <c r="K170" s="52"/>
      <c r="L170" s="52"/>
      <c r="M170" s="52"/>
      <c r="N170" s="52"/>
      <c r="O170" s="52"/>
      <c r="P170" s="52"/>
      <c r="Q170" s="52"/>
      <c r="R170" s="52"/>
    </row>
    <row r="171" spans="1:18" x14ac:dyDescent="0.25">
      <c r="A171" s="15"/>
      <c r="B171" s="105" t="s">
        <v>630</v>
      </c>
      <c r="C171" s="105"/>
      <c r="D171" s="105"/>
      <c r="E171" s="105"/>
      <c r="F171" s="105"/>
      <c r="G171" s="105"/>
      <c r="H171" s="105"/>
      <c r="I171" s="105"/>
      <c r="J171" s="105"/>
      <c r="K171" s="105"/>
      <c r="L171" s="105"/>
      <c r="M171" s="105"/>
      <c r="N171" s="105"/>
      <c r="O171" s="105"/>
      <c r="P171" s="105"/>
      <c r="Q171" s="105"/>
      <c r="R171" s="105"/>
    </row>
    <row r="172" spans="1:18" x14ac:dyDescent="0.25">
      <c r="A172" s="15"/>
      <c r="B172" s="105" t="s">
        <v>521</v>
      </c>
      <c r="C172" s="105"/>
      <c r="D172" s="105"/>
      <c r="E172" s="105"/>
      <c r="F172" s="105"/>
      <c r="G172" s="105"/>
      <c r="H172" s="105"/>
      <c r="I172" s="105"/>
      <c r="J172" s="105"/>
      <c r="K172" s="105"/>
      <c r="L172" s="105"/>
      <c r="M172" s="105"/>
      <c r="N172" s="105"/>
      <c r="O172" s="105"/>
      <c r="P172" s="105"/>
      <c r="Q172" s="105"/>
      <c r="R172" s="105"/>
    </row>
    <row r="173" spans="1:18" x14ac:dyDescent="0.25">
      <c r="A173" s="15"/>
      <c r="B173" s="52" t="s">
        <v>599</v>
      </c>
      <c r="C173" s="52"/>
      <c r="D173" s="52"/>
      <c r="E173" s="52"/>
      <c r="F173" s="52"/>
      <c r="G173" s="52"/>
      <c r="H173" s="52"/>
      <c r="I173" s="52"/>
      <c r="J173" s="52"/>
      <c r="K173" s="52"/>
      <c r="L173" s="52"/>
      <c r="M173" s="52"/>
      <c r="N173" s="52"/>
      <c r="O173" s="52"/>
      <c r="P173" s="52"/>
      <c r="Q173" s="52"/>
      <c r="R173" s="52"/>
    </row>
    <row r="174" spans="1:18" x14ac:dyDescent="0.25">
      <c r="A174" s="15"/>
      <c r="B174" s="52"/>
      <c r="C174" s="52"/>
      <c r="D174" s="52"/>
      <c r="E174" s="52"/>
      <c r="F174" s="52"/>
      <c r="G174" s="52"/>
      <c r="H174" s="52"/>
      <c r="I174" s="52"/>
      <c r="J174" s="52"/>
      <c r="K174" s="52"/>
      <c r="L174" s="52"/>
      <c r="M174" s="52"/>
      <c r="N174" s="52"/>
      <c r="O174" s="52"/>
      <c r="P174" s="52"/>
      <c r="Q174" s="52"/>
      <c r="R174" s="52"/>
    </row>
    <row r="175" spans="1:18" x14ac:dyDescent="0.25">
      <c r="A175" s="15"/>
      <c r="B175" s="33"/>
      <c r="C175" s="34"/>
      <c r="D175" s="35" t="s">
        <v>602</v>
      </c>
      <c r="E175" s="35"/>
      <c r="F175" s="34"/>
      <c r="G175" s="35" t="s">
        <v>600</v>
      </c>
      <c r="H175" s="35"/>
      <c r="I175" s="34"/>
      <c r="J175" s="35" t="s">
        <v>601</v>
      </c>
      <c r="K175" s="35"/>
      <c r="L175" s="34"/>
      <c r="M175" s="35" t="s">
        <v>510</v>
      </c>
      <c r="N175" s="35"/>
      <c r="O175" s="34"/>
      <c r="P175" s="35" t="s">
        <v>133</v>
      </c>
      <c r="Q175" s="35"/>
      <c r="R175" s="34"/>
    </row>
    <row r="176" spans="1:18" x14ac:dyDescent="0.25">
      <c r="A176" s="15"/>
      <c r="B176" s="33"/>
      <c r="C176" s="34"/>
      <c r="D176" s="35"/>
      <c r="E176" s="35"/>
      <c r="F176" s="34"/>
      <c r="G176" s="35" t="s">
        <v>603</v>
      </c>
      <c r="H176" s="35"/>
      <c r="I176" s="34"/>
      <c r="J176" s="35" t="s">
        <v>600</v>
      </c>
      <c r="K176" s="35"/>
      <c r="L176" s="34"/>
      <c r="M176" s="35"/>
      <c r="N176" s="35"/>
      <c r="O176" s="34"/>
      <c r="P176" s="35"/>
      <c r="Q176" s="35"/>
      <c r="R176" s="34"/>
    </row>
    <row r="177" spans="1:18" ht="15.75" thickBot="1" x14ac:dyDescent="0.3">
      <c r="A177" s="15"/>
      <c r="B177" s="33"/>
      <c r="C177" s="34"/>
      <c r="D177" s="36"/>
      <c r="E177" s="36"/>
      <c r="F177" s="34"/>
      <c r="G177" s="100"/>
      <c r="H177" s="100"/>
      <c r="I177" s="34"/>
      <c r="J177" s="36" t="s">
        <v>603</v>
      </c>
      <c r="K177" s="36"/>
      <c r="L177" s="34"/>
      <c r="M177" s="36"/>
      <c r="N177" s="36"/>
      <c r="O177" s="34"/>
      <c r="P177" s="36"/>
      <c r="Q177" s="36"/>
      <c r="R177" s="34"/>
    </row>
    <row r="178" spans="1:18" x14ac:dyDescent="0.25">
      <c r="A178" s="15"/>
      <c r="B178" s="53" t="s">
        <v>94</v>
      </c>
      <c r="C178" s="23"/>
      <c r="D178" s="64"/>
      <c r="E178" s="64"/>
      <c r="F178" s="23"/>
      <c r="G178" s="64"/>
      <c r="H178" s="64"/>
      <c r="I178" s="23"/>
      <c r="J178" s="64"/>
      <c r="K178" s="64"/>
      <c r="L178" s="23"/>
      <c r="M178" s="64"/>
      <c r="N178" s="64"/>
      <c r="O178" s="23"/>
      <c r="P178" s="64"/>
      <c r="Q178" s="64"/>
      <c r="R178" s="23"/>
    </row>
    <row r="179" spans="1:18" x14ac:dyDescent="0.25">
      <c r="A179" s="15"/>
      <c r="B179" s="56" t="s">
        <v>631</v>
      </c>
      <c r="C179" s="17"/>
      <c r="D179" s="13" t="s">
        <v>206</v>
      </c>
      <c r="E179" s="29" t="s">
        <v>286</v>
      </c>
      <c r="F179" s="17"/>
      <c r="G179" s="13" t="s">
        <v>206</v>
      </c>
      <c r="H179" s="27">
        <v>458854</v>
      </c>
      <c r="I179" s="17"/>
      <c r="J179" s="13" t="s">
        <v>206</v>
      </c>
      <c r="K179" s="27">
        <v>83901</v>
      </c>
      <c r="L179" s="17"/>
      <c r="M179" s="13" t="s">
        <v>206</v>
      </c>
      <c r="N179" s="29" t="s">
        <v>713</v>
      </c>
      <c r="O179" s="13" t="s">
        <v>210</v>
      </c>
      <c r="P179" s="13" t="s">
        <v>206</v>
      </c>
      <c r="Q179" s="27">
        <v>530482</v>
      </c>
      <c r="R179" s="17"/>
    </row>
    <row r="180" spans="1:18" ht="26.25" x14ac:dyDescent="0.25">
      <c r="A180" s="15"/>
      <c r="B180" s="66" t="s">
        <v>96</v>
      </c>
      <c r="C180" s="23"/>
      <c r="D180" s="40" t="s">
        <v>286</v>
      </c>
      <c r="E180" s="40"/>
      <c r="F180" s="23"/>
      <c r="G180" s="60">
        <v>227780</v>
      </c>
      <c r="H180" s="60"/>
      <c r="I180" s="23"/>
      <c r="J180" s="40">
        <v>325</v>
      </c>
      <c r="K180" s="40"/>
      <c r="L180" s="23"/>
      <c r="M180" s="40" t="s">
        <v>286</v>
      </c>
      <c r="N180" s="40"/>
      <c r="O180" s="23"/>
      <c r="P180" s="60">
        <v>228105</v>
      </c>
      <c r="Q180" s="60"/>
      <c r="R180" s="23"/>
    </row>
    <row r="181" spans="1:18" x14ac:dyDescent="0.25">
      <c r="A181" s="15"/>
      <c r="B181" s="56" t="s">
        <v>633</v>
      </c>
      <c r="C181" s="17"/>
      <c r="D181" s="45" t="s">
        <v>286</v>
      </c>
      <c r="E181" s="45"/>
      <c r="F181" s="17"/>
      <c r="G181" s="39">
        <v>88195</v>
      </c>
      <c r="H181" s="39"/>
      <c r="I181" s="17"/>
      <c r="J181" s="39">
        <v>15958</v>
      </c>
      <c r="K181" s="39"/>
      <c r="L181" s="17"/>
      <c r="M181" s="45" t="s">
        <v>714</v>
      </c>
      <c r="N181" s="45"/>
      <c r="O181" s="13" t="s">
        <v>210</v>
      </c>
      <c r="P181" s="39">
        <v>95498</v>
      </c>
      <c r="Q181" s="39"/>
      <c r="R181" s="17"/>
    </row>
    <row r="182" spans="1:18" ht="15.75" thickBot="1" x14ac:dyDescent="0.3">
      <c r="A182" s="15"/>
      <c r="B182" s="66" t="s">
        <v>98</v>
      </c>
      <c r="C182" s="23"/>
      <c r="D182" s="46" t="s">
        <v>286</v>
      </c>
      <c r="E182" s="46"/>
      <c r="F182" s="23"/>
      <c r="G182" s="61">
        <v>17899</v>
      </c>
      <c r="H182" s="61"/>
      <c r="I182" s="23"/>
      <c r="J182" s="46" t="s">
        <v>286</v>
      </c>
      <c r="K182" s="46"/>
      <c r="L182" s="23"/>
      <c r="M182" s="46" t="s">
        <v>286</v>
      </c>
      <c r="N182" s="46"/>
      <c r="O182" s="23"/>
      <c r="P182" s="61">
        <v>17899</v>
      </c>
      <c r="Q182" s="61"/>
      <c r="R182" s="23"/>
    </row>
    <row r="183" spans="1:18" ht="15.75" thickBot="1" x14ac:dyDescent="0.3">
      <c r="A183" s="15"/>
      <c r="B183" s="26" t="s">
        <v>99</v>
      </c>
      <c r="C183" s="17"/>
      <c r="D183" s="101" t="s">
        <v>286</v>
      </c>
      <c r="E183" s="101"/>
      <c r="F183" s="17"/>
      <c r="G183" s="63">
        <v>792728</v>
      </c>
      <c r="H183" s="63"/>
      <c r="I183" s="17"/>
      <c r="J183" s="63">
        <v>100184</v>
      </c>
      <c r="K183" s="63"/>
      <c r="L183" s="17"/>
      <c r="M183" s="101" t="s">
        <v>715</v>
      </c>
      <c r="N183" s="101"/>
      <c r="O183" s="13" t="s">
        <v>210</v>
      </c>
      <c r="P183" s="63">
        <v>871984</v>
      </c>
      <c r="Q183" s="63"/>
      <c r="R183" s="17"/>
    </row>
    <row r="184" spans="1:18" x14ac:dyDescent="0.25">
      <c r="A184" s="15"/>
      <c r="B184" s="53" t="s">
        <v>100</v>
      </c>
      <c r="C184" s="23"/>
      <c r="D184" s="64"/>
      <c r="E184" s="64"/>
      <c r="F184" s="23"/>
      <c r="G184" s="64"/>
      <c r="H184" s="64"/>
      <c r="I184" s="23"/>
      <c r="J184" s="64"/>
      <c r="K184" s="64"/>
      <c r="L184" s="23"/>
      <c r="M184" s="64"/>
      <c r="N184" s="64"/>
      <c r="O184" s="23"/>
      <c r="P184" s="64"/>
      <c r="Q184" s="64"/>
      <c r="R184" s="23"/>
    </row>
    <row r="185" spans="1:18" x14ac:dyDescent="0.25">
      <c r="A185" s="15"/>
      <c r="B185" s="56" t="s">
        <v>636</v>
      </c>
      <c r="C185" s="17"/>
      <c r="D185" s="45" t="s">
        <v>286</v>
      </c>
      <c r="E185" s="45"/>
      <c r="F185" s="17"/>
      <c r="G185" s="39">
        <v>218752</v>
      </c>
      <c r="H185" s="39"/>
      <c r="I185" s="17"/>
      <c r="J185" s="39">
        <v>58836</v>
      </c>
      <c r="K185" s="39"/>
      <c r="L185" s="17"/>
      <c r="M185" s="45" t="s">
        <v>713</v>
      </c>
      <c r="N185" s="45"/>
      <c r="O185" s="13" t="s">
        <v>210</v>
      </c>
      <c r="P185" s="39">
        <v>265315</v>
      </c>
      <c r="Q185" s="39"/>
      <c r="R185" s="17"/>
    </row>
    <row r="186" spans="1:18" x14ac:dyDescent="0.25">
      <c r="A186" s="15"/>
      <c r="B186" s="66" t="s">
        <v>637</v>
      </c>
      <c r="C186" s="23"/>
      <c r="D186" s="40" t="s">
        <v>286</v>
      </c>
      <c r="E186" s="40"/>
      <c r="F186" s="23"/>
      <c r="G186" s="60">
        <v>96010</v>
      </c>
      <c r="H186" s="60"/>
      <c r="I186" s="23"/>
      <c r="J186" s="60">
        <v>12042</v>
      </c>
      <c r="K186" s="60"/>
      <c r="L186" s="23"/>
      <c r="M186" s="40" t="s">
        <v>716</v>
      </c>
      <c r="N186" s="40"/>
      <c r="O186" s="24" t="s">
        <v>210</v>
      </c>
      <c r="P186" s="60">
        <v>100197</v>
      </c>
      <c r="Q186" s="60"/>
      <c r="R186" s="23"/>
    </row>
    <row r="187" spans="1:18" ht="26.25" x14ac:dyDescent="0.25">
      <c r="A187" s="15"/>
      <c r="B187" s="56" t="s">
        <v>103</v>
      </c>
      <c r="C187" s="17"/>
      <c r="D187" s="45" t="s">
        <v>286</v>
      </c>
      <c r="E187" s="45"/>
      <c r="F187" s="17"/>
      <c r="G187" s="39">
        <v>112221</v>
      </c>
      <c r="H187" s="39"/>
      <c r="I187" s="17"/>
      <c r="J187" s="39">
        <v>16378</v>
      </c>
      <c r="K187" s="39"/>
      <c r="L187" s="17"/>
      <c r="M187" s="45" t="s">
        <v>717</v>
      </c>
      <c r="N187" s="45"/>
      <c r="O187" s="13" t="s">
        <v>210</v>
      </c>
      <c r="P187" s="39">
        <v>127799</v>
      </c>
      <c r="Q187" s="39"/>
      <c r="R187" s="17"/>
    </row>
    <row r="188" spans="1:18" x14ac:dyDescent="0.25">
      <c r="A188" s="15"/>
      <c r="B188" s="66" t="s">
        <v>104</v>
      </c>
      <c r="C188" s="23"/>
      <c r="D188" s="40" t="s">
        <v>286</v>
      </c>
      <c r="E188" s="40"/>
      <c r="F188" s="23"/>
      <c r="G188" s="60">
        <v>9146</v>
      </c>
      <c r="H188" s="60"/>
      <c r="I188" s="23"/>
      <c r="J188" s="40" t="s">
        <v>286</v>
      </c>
      <c r="K188" s="40"/>
      <c r="L188" s="23"/>
      <c r="M188" s="40" t="s">
        <v>286</v>
      </c>
      <c r="N188" s="40"/>
      <c r="O188" s="23"/>
      <c r="P188" s="60">
        <v>9146</v>
      </c>
      <c r="Q188" s="60"/>
      <c r="R188" s="23"/>
    </row>
    <row r="189" spans="1:18" ht="15.75" thickBot="1" x14ac:dyDescent="0.3">
      <c r="A189" s="15"/>
      <c r="B189" s="56" t="s">
        <v>105</v>
      </c>
      <c r="C189" s="17"/>
      <c r="D189" s="41" t="s">
        <v>286</v>
      </c>
      <c r="E189" s="41"/>
      <c r="F189" s="17"/>
      <c r="G189" s="62">
        <v>219593</v>
      </c>
      <c r="H189" s="62"/>
      <c r="I189" s="17"/>
      <c r="J189" s="62">
        <v>4410</v>
      </c>
      <c r="K189" s="62"/>
      <c r="L189" s="17"/>
      <c r="M189" s="41" t="s">
        <v>286</v>
      </c>
      <c r="N189" s="41"/>
      <c r="O189" s="17"/>
      <c r="P189" s="62">
        <v>224003</v>
      </c>
      <c r="Q189" s="62"/>
      <c r="R189" s="17"/>
    </row>
    <row r="190" spans="1:18" ht="15.75" thickBot="1" x14ac:dyDescent="0.3">
      <c r="A190" s="15"/>
      <c r="B190" s="22" t="s">
        <v>107</v>
      </c>
      <c r="C190" s="23"/>
      <c r="D190" s="102" t="s">
        <v>286</v>
      </c>
      <c r="E190" s="102"/>
      <c r="F190" s="23"/>
      <c r="G190" s="103">
        <v>655722</v>
      </c>
      <c r="H190" s="103"/>
      <c r="I190" s="23"/>
      <c r="J190" s="103">
        <v>91666</v>
      </c>
      <c r="K190" s="103"/>
      <c r="L190" s="23"/>
      <c r="M190" s="102" t="s">
        <v>715</v>
      </c>
      <c r="N190" s="102"/>
      <c r="O190" s="24" t="s">
        <v>210</v>
      </c>
      <c r="P190" s="103">
        <v>726460</v>
      </c>
      <c r="Q190" s="103"/>
      <c r="R190" s="23"/>
    </row>
    <row r="191" spans="1:18" ht="15.75" thickBot="1" x14ac:dyDescent="0.3">
      <c r="A191" s="15"/>
      <c r="B191" s="26" t="s">
        <v>108</v>
      </c>
      <c r="C191" s="17"/>
      <c r="D191" s="101" t="s">
        <v>286</v>
      </c>
      <c r="E191" s="101"/>
      <c r="F191" s="17"/>
      <c r="G191" s="63">
        <v>137006</v>
      </c>
      <c r="H191" s="63"/>
      <c r="I191" s="17"/>
      <c r="J191" s="63">
        <v>8518</v>
      </c>
      <c r="K191" s="63"/>
      <c r="L191" s="17"/>
      <c r="M191" s="101" t="s">
        <v>286</v>
      </c>
      <c r="N191" s="101"/>
      <c r="O191" s="17"/>
      <c r="P191" s="63">
        <v>145524</v>
      </c>
      <c r="Q191" s="63"/>
      <c r="R191" s="17"/>
    </row>
    <row r="192" spans="1:18" x14ac:dyDescent="0.25">
      <c r="A192" s="15"/>
      <c r="B192" s="53" t="s">
        <v>109</v>
      </c>
      <c r="C192" s="23"/>
      <c r="D192" s="64"/>
      <c r="E192" s="64"/>
      <c r="F192" s="23"/>
      <c r="G192" s="64"/>
      <c r="H192" s="64"/>
      <c r="I192" s="23"/>
      <c r="J192" s="64"/>
      <c r="K192" s="64"/>
      <c r="L192" s="23"/>
      <c r="M192" s="64"/>
      <c r="N192" s="64"/>
      <c r="O192" s="23"/>
      <c r="P192" s="64"/>
      <c r="Q192" s="64"/>
      <c r="R192" s="23"/>
    </row>
    <row r="193" spans="1:18" x14ac:dyDescent="0.25">
      <c r="A193" s="15"/>
      <c r="B193" s="56" t="s">
        <v>110</v>
      </c>
      <c r="C193" s="17"/>
      <c r="D193" s="39">
        <v>105744</v>
      </c>
      <c r="E193" s="39"/>
      <c r="F193" s="17"/>
      <c r="G193" s="45">
        <v>168</v>
      </c>
      <c r="H193" s="45"/>
      <c r="I193" s="17"/>
      <c r="J193" s="45">
        <v>958</v>
      </c>
      <c r="K193" s="45"/>
      <c r="L193" s="17"/>
      <c r="M193" s="45" t="s">
        <v>718</v>
      </c>
      <c r="N193" s="45"/>
      <c r="O193" s="13" t="s">
        <v>210</v>
      </c>
      <c r="P193" s="39">
        <v>1575</v>
      </c>
      <c r="Q193" s="39"/>
      <c r="R193" s="17"/>
    </row>
    <row r="194" spans="1:18" ht="26.25" x14ac:dyDescent="0.25">
      <c r="A194" s="15"/>
      <c r="B194" s="66" t="s">
        <v>111</v>
      </c>
      <c r="C194" s="23"/>
      <c r="D194" s="40" t="s">
        <v>719</v>
      </c>
      <c r="E194" s="40"/>
      <c r="F194" s="24" t="s">
        <v>210</v>
      </c>
      <c r="G194" s="40" t="s">
        <v>720</v>
      </c>
      <c r="H194" s="40"/>
      <c r="I194" s="24" t="s">
        <v>210</v>
      </c>
      <c r="J194" s="40" t="s">
        <v>721</v>
      </c>
      <c r="K194" s="40"/>
      <c r="L194" s="24" t="s">
        <v>210</v>
      </c>
      <c r="M194" s="60">
        <v>105295</v>
      </c>
      <c r="N194" s="60"/>
      <c r="O194" s="23"/>
      <c r="P194" s="40" t="s">
        <v>722</v>
      </c>
      <c r="Q194" s="40"/>
      <c r="R194" s="24" t="s">
        <v>210</v>
      </c>
    </row>
    <row r="195" spans="1:18" ht="26.25" x14ac:dyDescent="0.25">
      <c r="A195" s="15"/>
      <c r="B195" s="56" t="s">
        <v>645</v>
      </c>
      <c r="C195" s="17"/>
      <c r="D195" s="39">
        <v>17950</v>
      </c>
      <c r="E195" s="39"/>
      <c r="F195" s="17"/>
      <c r="G195" s="39">
        <v>5065</v>
      </c>
      <c r="H195" s="39"/>
      <c r="I195" s="17"/>
      <c r="J195" s="45" t="s">
        <v>286</v>
      </c>
      <c r="K195" s="45"/>
      <c r="L195" s="17"/>
      <c r="M195" s="45" t="s">
        <v>723</v>
      </c>
      <c r="N195" s="45"/>
      <c r="O195" s="13" t="s">
        <v>210</v>
      </c>
      <c r="P195" s="45" t="s">
        <v>286</v>
      </c>
      <c r="Q195" s="45"/>
      <c r="R195" s="17"/>
    </row>
    <row r="196" spans="1:18" ht="15.75" thickBot="1" x14ac:dyDescent="0.3">
      <c r="A196" s="15"/>
      <c r="B196" s="66" t="s">
        <v>141</v>
      </c>
      <c r="C196" s="23"/>
      <c r="D196" s="46">
        <v>10</v>
      </c>
      <c r="E196" s="46"/>
      <c r="F196" s="23"/>
      <c r="G196" s="61">
        <v>2128</v>
      </c>
      <c r="H196" s="61"/>
      <c r="I196" s="23"/>
      <c r="J196" s="46">
        <v>352</v>
      </c>
      <c r="K196" s="46"/>
      <c r="L196" s="23"/>
      <c r="M196" s="46" t="s">
        <v>286</v>
      </c>
      <c r="N196" s="46"/>
      <c r="O196" s="23"/>
      <c r="P196" s="61">
        <v>2490</v>
      </c>
      <c r="Q196" s="61"/>
      <c r="R196" s="23"/>
    </row>
    <row r="197" spans="1:18" ht="15.75" thickBot="1" x14ac:dyDescent="0.3">
      <c r="A197" s="15"/>
      <c r="B197" s="26" t="s">
        <v>647</v>
      </c>
      <c r="C197" s="17"/>
      <c r="D197" s="63">
        <v>50788</v>
      </c>
      <c r="E197" s="63"/>
      <c r="F197" s="17"/>
      <c r="G197" s="101" t="s">
        <v>724</v>
      </c>
      <c r="H197" s="101"/>
      <c r="I197" s="13" t="s">
        <v>210</v>
      </c>
      <c r="J197" s="101">
        <v>328</v>
      </c>
      <c r="K197" s="101"/>
      <c r="L197" s="17"/>
      <c r="M197" s="101" t="s">
        <v>723</v>
      </c>
      <c r="N197" s="101"/>
      <c r="O197" s="13" t="s">
        <v>210</v>
      </c>
      <c r="P197" s="101" t="s">
        <v>725</v>
      </c>
      <c r="Q197" s="101"/>
      <c r="R197" s="13" t="s">
        <v>210</v>
      </c>
    </row>
    <row r="198" spans="1:18" x14ac:dyDescent="0.25">
      <c r="A198" s="15"/>
      <c r="B198" s="66" t="s">
        <v>115</v>
      </c>
      <c r="C198" s="23"/>
      <c r="D198" s="76">
        <v>50788</v>
      </c>
      <c r="E198" s="76"/>
      <c r="F198" s="23"/>
      <c r="G198" s="76">
        <v>15628</v>
      </c>
      <c r="H198" s="76"/>
      <c r="I198" s="23"/>
      <c r="J198" s="76">
        <v>8846</v>
      </c>
      <c r="K198" s="76"/>
      <c r="L198" s="23"/>
      <c r="M198" s="96" t="s">
        <v>723</v>
      </c>
      <c r="N198" s="96"/>
      <c r="O198" s="24" t="s">
        <v>210</v>
      </c>
      <c r="P198" s="76">
        <v>52247</v>
      </c>
      <c r="Q198" s="76"/>
      <c r="R198" s="23"/>
    </row>
    <row r="199" spans="1:18" ht="15.75" thickBot="1" x14ac:dyDescent="0.3">
      <c r="A199" s="15"/>
      <c r="B199" s="56" t="s">
        <v>116</v>
      </c>
      <c r="C199" s="17"/>
      <c r="D199" s="41" t="s">
        <v>726</v>
      </c>
      <c r="E199" s="41"/>
      <c r="F199" s="13" t="s">
        <v>210</v>
      </c>
      <c r="G199" s="62">
        <v>2501</v>
      </c>
      <c r="H199" s="62"/>
      <c r="I199" s="17"/>
      <c r="J199" s="41" t="s">
        <v>727</v>
      </c>
      <c r="K199" s="41"/>
      <c r="L199" s="13" t="s">
        <v>210</v>
      </c>
      <c r="M199" s="41" t="s">
        <v>286</v>
      </c>
      <c r="N199" s="41"/>
      <c r="O199" s="17"/>
      <c r="P199" s="41" t="s">
        <v>728</v>
      </c>
      <c r="Q199" s="41"/>
      <c r="R199" s="13" t="s">
        <v>210</v>
      </c>
    </row>
    <row r="200" spans="1:18" x14ac:dyDescent="0.25">
      <c r="A200" s="15"/>
      <c r="B200" s="22" t="s">
        <v>117</v>
      </c>
      <c r="C200" s="23"/>
      <c r="D200" s="76">
        <v>38896</v>
      </c>
      <c r="E200" s="76"/>
      <c r="F200" s="23"/>
      <c r="G200" s="76">
        <v>18129</v>
      </c>
      <c r="H200" s="76"/>
      <c r="I200" s="23"/>
      <c r="J200" s="76">
        <v>5613</v>
      </c>
      <c r="K200" s="76"/>
      <c r="L200" s="23"/>
      <c r="M200" s="96" t="s">
        <v>723</v>
      </c>
      <c r="N200" s="96"/>
      <c r="O200" s="24" t="s">
        <v>210</v>
      </c>
      <c r="P200" s="76">
        <v>39623</v>
      </c>
      <c r="Q200" s="76"/>
      <c r="R200" s="23"/>
    </row>
    <row r="201" spans="1:18" ht="27" thickBot="1" x14ac:dyDescent="0.3">
      <c r="A201" s="15"/>
      <c r="B201" s="26" t="s">
        <v>118</v>
      </c>
      <c r="C201" s="17"/>
      <c r="D201" s="41" t="s">
        <v>286</v>
      </c>
      <c r="E201" s="41"/>
      <c r="F201" s="17"/>
      <c r="G201" s="41" t="s">
        <v>286</v>
      </c>
      <c r="H201" s="41"/>
      <c r="I201" s="17"/>
      <c r="J201" s="41">
        <v>727</v>
      </c>
      <c r="K201" s="41"/>
      <c r="L201" s="17"/>
      <c r="M201" s="41" t="s">
        <v>286</v>
      </c>
      <c r="N201" s="41"/>
      <c r="O201" s="17"/>
      <c r="P201" s="41">
        <v>727</v>
      </c>
      <c r="Q201" s="41"/>
      <c r="R201" s="17"/>
    </row>
    <row r="202" spans="1:18" ht="15.75" thickBot="1" x14ac:dyDescent="0.3">
      <c r="A202" s="15"/>
      <c r="B202" s="58" t="s">
        <v>119</v>
      </c>
      <c r="C202" s="23"/>
      <c r="D202" s="31" t="s">
        <v>206</v>
      </c>
      <c r="E202" s="32">
        <v>38896</v>
      </c>
      <c r="F202" s="23"/>
      <c r="G202" s="31" t="s">
        <v>206</v>
      </c>
      <c r="H202" s="32">
        <v>18129</v>
      </c>
      <c r="I202" s="23"/>
      <c r="J202" s="31" t="s">
        <v>206</v>
      </c>
      <c r="K202" s="32">
        <v>4886</v>
      </c>
      <c r="L202" s="23"/>
      <c r="M202" s="31" t="s">
        <v>206</v>
      </c>
      <c r="N202" s="67" t="s">
        <v>723</v>
      </c>
      <c r="O202" s="24" t="s">
        <v>210</v>
      </c>
      <c r="P202" s="31" t="s">
        <v>206</v>
      </c>
      <c r="Q202" s="32">
        <v>38896</v>
      </c>
      <c r="R202" s="23"/>
    </row>
    <row r="203" spans="1:18" ht="15.75" thickTop="1" x14ac:dyDescent="0.25">
      <c r="A203" s="15"/>
      <c r="B203" s="68" t="s">
        <v>120</v>
      </c>
      <c r="C203" s="17"/>
      <c r="D203" s="72"/>
      <c r="E203" s="72"/>
      <c r="F203" s="17"/>
      <c r="G203" s="72"/>
      <c r="H203" s="72"/>
      <c r="I203" s="17"/>
      <c r="J203" s="72"/>
      <c r="K203" s="72"/>
      <c r="L203" s="17"/>
      <c r="M203" s="72"/>
      <c r="N203" s="72"/>
      <c r="O203" s="17"/>
      <c r="P203" s="72"/>
      <c r="Q203" s="72"/>
      <c r="R203" s="17"/>
    </row>
    <row r="204" spans="1:18" ht="15.75" thickBot="1" x14ac:dyDescent="0.3">
      <c r="A204" s="15"/>
      <c r="B204" s="22" t="s">
        <v>117</v>
      </c>
      <c r="C204" s="23"/>
      <c r="D204" s="98" t="s">
        <v>206</v>
      </c>
      <c r="E204" s="55">
        <v>38896</v>
      </c>
      <c r="F204" s="23"/>
      <c r="G204" s="98" t="s">
        <v>206</v>
      </c>
      <c r="H204" s="55">
        <v>18129</v>
      </c>
      <c r="I204" s="23"/>
      <c r="J204" s="98" t="s">
        <v>206</v>
      </c>
      <c r="K204" s="55">
        <v>5613</v>
      </c>
      <c r="L204" s="23"/>
      <c r="M204" s="98" t="s">
        <v>206</v>
      </c>
      <c r="N204" s="42" t="s">
        <v>723</v>
      </c>
      <c r="O204" s="24" t="s">
        <v>210</v>
      </c>
      <c r="P204" s="98" t="s">
        <v>206</v>
      </c>
      <c r="Q204" s="55">
        <v>39623</v>
      </c>
      <c r="R204" s="23"/>
    </row>
    <row r="205" spans="1:18" ht="26.25" x14ac:dyDescent="0.25">
      <c r="A205" s="15"/>
      <c r="B205" s="26" t="s">
        <v>121</v>
      </c>
      <c r="C205" s="17"/>
      <c r="D205" s="104"/>
      <c r="E205" s="104"/>
      <c r="F205" s="17"/>
      <c r="G205" s="104"/>
      <c r="H205" s="104"/>
      <c r="I205" s="17"/>
      <c r="J205" s="104"/>
      <c r="K205" s="104"/>
      <c r="L205" s="17"/>
      <c r="M205" s="104"/>
      <c r="N205" s="104"/>
      <c r="O205" s="17"/>
      <c r="P205" s="104"/>
      <c r="Q205" s="104"/>
      <c r="R205" s="17"/>
    </row>
    <row r="206" spans="1:18" ht="26.25" x14ac:dyDescent="0.25">
      <c r="A206" s="15"/>
      <c r="B206" s="66" t="s">
        <v>122</v>
      </c>
      <c r="C206" s="23"/>
      <c r="D206" s="40" t="s">
        <v>286</v>
      </c>
      <c r="E206" s="40"/>
      <c r="F206" s="23"/>
      <c r="G206" s="40" t="s">
        <v>286</v>
      </c>
      <c r="H206" s="40"/>
      <c r="I206" s="23"/>
      <c r="J206" s="60">
        <v>3351</v>
      </c>
      <c r="K206" s="60"/>
      <c r="L206" s="23"/>
      <c r="M206" s="40" t="s">
        <v>286</v>
      </c>
      <c r="N206" s="40"/>
      <c r="O206" s="23"/>
      <c r="P206" s="60">
        <v>3351</v>
      </c>
      <c r="Q206" s="60"/>
      <c r="R206" s="23"/>
    </row>
    <row r="207" spans="1:18" ht="26.25" x14ac:dyDescent="0.25">
      <c r="A207" s="15"/>
      <c r="B207" s="56" t="s">
        <v>695</v>
      </c>
      <c r="C207" s="17"/>
      <c r="D207" s="45" t="s">
        <v>729</v>
      </c>
      <c r="E207" s="45"/>
      <c r="F207" s="13" t="s">
        <v>210</v>
      </c>
      <c r="G207" s="45" t="s">
        <v>286</v>
      </c>
      <c r="H207" s="45"/>
      <c r="I207" s="17"/>
      <c r="J207" s="45">
        <v>10</v>
      </c>
      <c r="K207" s="45"/>
      <c r="L207" s="17"/>
      <c r="M207" s="45" t="s">
        <v>286</v>
      </c>
      <c r="N207" s="45"/>
      <c r="O207" s="17"/>
      <c r="P207" s="45" t="s">
        <v>730</v>
      </c>
      <c r="Q207" s="45"/>
      <c r="R207" s="13" t="s">
        <v>210</v>
      </c>
    </row>
    <row r="208" spans="1:18" ht="39" x14ac:dyDescent="0.25">
      <c r="A208" s="15"/>
      <c r="B208" s="66" t="s">
        <v>124</v>
      </c>
      <c r="C208" s="23"/>
      <c r="D208" s="40" t="s">
        <v>731</v>
      </c>
      <c r="E208" s="40"/>
      <c r="F208" s="24" t="s">
        <v>210</v>
      </c>
      <c r="G208" s="40" t="s">
        <v>286</v>
      </c>
      <c r="H208" s="40"/>
      <c r="I208" s="23"/>
      <c r="J208" s="40" t="s">
        <v>286</v>
      </c>
      <c r="K208" s="40"/>
      <c r="L208" s="23"/>
      <c r="M208" s="40" t="s">
        <v>286</v>
      </c>
      <c r="N208" s="40"/>
      <c r="O208" s="23"/>
      <c r="P208" s="40" t="s">
        <v>731</v>
      </c>
      <c r="Q208" s="40"/>
      <c r="R208" s="24" t="s">
        <v>210</v>
      </c>
    </row>
    <row r="209" spans="1:18" ht="27" thickBot="1" x14ac:dyDescent="0.3">
      <c r="A209" s="15"/>
      <c r="B209" s="56" t="s">
        <v>732</v>
      </c>
      <c r="C209" s="17"/>
      <c r="D209" s="62">
        <v>3112</v>
      </c>
      <c r="E209" s="62"/>
      <c r="F209" s="17"/>
      <c r="G209" s="62">
        <v>3112</v>
      </c>
      <c r="H209" s="62"/>
      <c r="I209" s="17"/>
      <c r="J209" s="41" t="s">
        <v>286</v>
      </c>
      <c r="K209" s="41"/>
      <c r="L209" s="17"/>
      <c r="M209" s="41" t="s">
        <v>733</v>
      </c>
      <c r="N209" s="41"/>
      <c r="O209" s="13" t="s">
        <v>210</v>
      </c>
      <c r="P209" s="41" t="s">
        <v>286</v>
      </c>
      <c r="Q209" s="41"/>
      <c r="R209" s="17"/>
    </row>
    <row r="210" spans="1:18" ht="27" thickBot="1" x14ac:dyDescent="0.3">
      <c r="A210" s="15"/>
      <c r="B210" s="22" t="s">
        <v>125</v>
      </c>
      <c r="C210" s="23"/>
      <c r="D210" s="103">
        <v>2265</v>
      </c>
      <c r="E210" s="103"/>
      <c r="F210" s="23"/>
      <c r="G210" s="103">
        <v>3112</v>
      </c>
      <c r="H210" s="103"/>
      <c r="I210" s="23"/>
      <c r="J210" s="103">
        <v>3361</v>
      </c>
      <c r="K210" s="103"/>
      <c r="L210" s="23"/>
      <c r="M210" s="102" t="s">
        <v>733</v>
      </c>
      <c r="N210" s="102"/>
      <c r="O210" s="24" t="s">
        <v>210</v>
      </c>
      <c r="P210" s="103">
        <v>2514</v>
      </c>
      <c r="Q210" s="103"/>
      <c r="R210" s="23"/>
    </row>
    <row r="211" spans="1:18" x14ac:dyDescent="0.25">
      <c r="A211" s="15"/>
      <c r="B211" s="56" t="s">
        <v>126</v>
      </c>
      <c r="C211" s="17"/>
      <c r="D211" s="84">
        <v>41161</v>
      </c>
      <c r="E211" s="84"/>
      <c r="F211" s="17"/>
      <c r="G211" s="84">
        <v>21241</v>
      </c>
      <c r="H211" s="84"/>
      <c r="I211" s="17"/>
      <c r="J211" s="84">
        <v>8974</v>
      </c>
      <c r="K211" s="84"/>
      <c r="L211" s="17"/>
      <c r="M211" s="97" t="s">
        <v>734</v>
      </c>
      <c r="N211" s="97"/>
      <c r="O211" s="13" t="s">
        <v>210</v>
      </c>
      <c r="P211" s="84">
        <v>42137</v>
      </c>
      <c r="Q211" s="84"/>
      <c r="R211" s="17"/>
    </row>
    <row r="212" spans="1:18" ht="27" thickBot="1" x14ac:dyDescent="0.3">
      <c r="A212" s="15"/>
      <c r="B212" s="66" t="s">
        <v>709</v>
      </c>
      <c r="C212" s="23"/>
      <c r="D212" s="46" t="s">
        <v>286</v>
      </c>
      <c r="E212" s="46"/>
      <c r="F212" s="23"/>
      <c r="G212" s="46" t="s">
        <v>286</v>
      </c>
      <c r="H212" s="46"/>
      <c r="I212" s="23"/>
      <c r="J212" s="46">
        <v>976</v>
      </c>
      <c r="K212" s="46"/>
      <c r="L212" s="23"/>
      <c r="M212" s="46" t="s">
        <v>286</v>
      </c>
      <c r="N212" s="46"/>
      <c r="O212" s="23"/>
      <c r="P212" s="46">
        <v>976</v>
      </c>
      <c r="Q212" s="46"/>
      <c r="R212" s="23"/>
    </row>
    <row r="213" spans="1:18" ht="27" thickBot="1" x14ac:dyDescent="0.3">
      <c r="A213" s="15"/>
      <c r="B213" s="26" t="s">
        <v>128</v>
      </c>
      <c r="C213" s="17"/>
      <c r="D213" s="99" t="s">
        <v>206</v>
      </c>
      <c r="E213" s="44">
        <v>41161</v>
      </c>
      <c r="F213" s="17"/>
      <c r="G213" s="99" t="s">
        <v>206</v>
      </c>
      <c r="H213" s="44">
        <v>21241</v>
      </c>
      <c r="I213" s="17"/>
      <c r="J213" s="99" t="s">
        <v>206</v>
      </c>
      <c r="K213" s="44">
        <v>7998</v>
      </c>
      <c r="L213" s="17"/>
      <c r="M213" s="99" t="s">
        <v>206</v>
      </c>
      <c r="N213" s="70" t="s">
        <v>734</v>
      </c>
      <c r="O213" s="13" t="s">
        <v>210</v>
      </c>
      <c r="P213" s="99" t="s">
        <v>206</v>
      </c>
      <c r="Q213" s="44">
        <v>41161</v>
      </c>
      <c r="R213" s="17"/>
    </row>
    <row r="214" spans="1:18" ht="15.75" thickTop="1" x14ac:dyDescent="0.25">
      <c r="A214" s="15"/>
      <c r="B214" s="52"/>
      <c r="C214" s="52"/>
      <c r="D214" s="52"/>
      <c r="E214" s="52"/>
      <c r="F214" s="52"/>
      <c r="G214" s="52"/>
      <c r="H214" s="52"/>
      <c r="I214" s="52"/>
      <c r="J214" s="52"/>
      <c r="K214" s="52"/>
      <c r="L214" s="52"/>
      <c r="M214" s="52"/>
      <c r="N214" s="52"/>
      <c r="O214" s="52"/>
      <c r="P214" s="52"/>
      <c r="Q214" s="52"/>
      <c r="R214" s="52"/>
    </row>
    <row r="215" spans="1:18" x14ac:dyDescent="0.25">
      <c r="A215" s="15"/>
      <c r="B215" s="105" t="s">
        <v>630</v>
      </c>
      <c r="C215" s="105"/>
      <c r="D215" s="105"/>
      <c r="E215" s="105"/>
      <c r="F215" s="105"/>
      <c r="G215" s="105"/>
      <c r="H215" s="105"/>
      <c r="I215" s="105"/>
      <c r="J215" s="105"/>
      <c r="K215" s="105"/>
      <c r="L215" s="105"/>
      <c r="M215" s="105"/>
      <c r="N215" s="105"/>
      <c r="O215" s="105"/>
      <c r="P215" s="105"/>
      <c r="Q215" s="105"/>
      <c r="R215" s="105"/>
    </row>
    <row r="216" spans="1:18" x14ac:dyDescent="0.25">
      <c r="A216" s="15"/>
      <c r="B216" s="105" t="s">
        <v>524</v>
      </c>
      <c r="C216" s="105"/>
      <c r="D216" s="105"/>
      <c r="E216" s="105"/>
      <c r="F216" s="105"/>
      <c r="G216" s="105"/>
      <c r="H216" s="105"/>
      <c r="I216" s="105"/>
      <c r="J216" s="105"/>
      <c r="K216" s="105"/>
      <c r="L216" s="105"/>
      <c r="M216" s="105"/>
      <c r="N216" s="105"/>
      <c r="O216" s="105"/>
      <c r="P216" s="105"/>
      <c r="Q216" s="105"/>
      <c r="R216" s="105"/>
    </row>
    <row r="217" spans="1:18" x14ac:dyDescent="0.25">
      <c r="A217" s="15"/>
      <c r="B217" s="52" t="s">
        <v>599</v>
      </c>
      <c r="C217" s="52"/>
      <c r="D217" s="52"/>
      <c r="E217" s="52"/>
      <c r="F217" s="52"/>
      <c r="G217" s="52"/>
      <c r="H217" s="52"/>
      <c r="I217" s="52"/>
      <c r="J217" s="52"/>
      <c r="K217" s="52"/>
      <c r="L217" s="52"/>
      <c r="M217" s="52"/>
      <c r="N217" s="52"/>
      <c r="O217" s="52"/>
      <c r="P217" s="52"/>
      <c r="Q217" s="52"/>
      <c r="R217" s="52"/>
    </row>
    <row r="218" spans="1:18" x14ac:dyDescent="0.25">
      <c r="A218" s="15"/>
      <c r="B218" s="52"/>
      <c r="C218" s="52"/>
      <c r="D218" s="52"/>
      <c r="E218" s="52"/>
      <c r="F218" s="52"/>
      <c r="G218" s="52"/>
      <c r="H218" s="52"/>
      <c r="I218" s="52"/>
      <c r="J218" s="52"/>
      <c r="K218" s="52"/>
      <c r="L218" s="52"/>
      <c r="M218" s="52"/>
      <c r="N218" s="52"/>
      <c r="O218" s="52"/>
      <c r="P218" s="52"/>
      <c r="Q218" s="52"/>
      <c r="R218" s="52"/>
    </row>
    <row r="219" spans="1:18" x14ac:dyDescent="0.25">
      <c r="A219" s="15"/>
      <c r="B219" s="33"/>
      <c r="C219" s="34"/>
      <c r="D219" s="35" t="s">
        <v>602</v>
      </c>
      <c r="E219" s="35"/>
      <c r="F219" s="34"/>
      <c r="G219" s="35" t="s">
        <v>600</v>
      </c>
      <c r="H219" s="35"/>
      <c r="I219" s="34"/>
      <c r="J219" s="35" t="s">
        <v>601</v>
      </c>
      <c r="K219" s="35"/>
      <c r="L219" s="34"/>
      <c r="M219" s="35" t="s">
        <v>510</v>
      </c>
      <c r="N219" s="35"/>
      <c r="O219" s="34"/>
      <c r="P219" s="35" t="s">
        <v>133</v>
      </c>
      <c r="Q219" s="35"/>
      <c r="R219" s="34"/>
    </row>
    <row r="220" spans="1:18" x14ac:dyDescent="0.25">
      <c r="A220" s="15"/>
      <c r="B220" s="33"/>
      <c r="C220" s="34"/>
      <c r="D220" s="35"/>
      <c r="E220" s="35"/>
      <c r="F220" s="34"/>
      <c r="G220" s="35" t="s">
        <v>603</v>
      </c>
      <c r="H220" s="35"/>
      <c r="I220" s="34"/>
      <c r="J220" s="35" t="s">
        <v>600</v>
      </c>
      <c r="K220" s="35"/>
      <c r="L220" s="34"/>
      <c r="M220" s="35"/>
      <c r="N220" s="35"/>
      <c r="O220" s="34"/>
      <c r="P220" s="35"/>
      <c r="Q220" s="35"/>
      <c r="R220" s="34"/>
    </row>
    <row r="221" spans="1:18" ht="15.75" thickBot="1" x14ac:dyDescent="0.3">
      <c r="A221" s="15"/>
      <c r="B221" s="33"/>
      <c r="C221" s="34"/>
      <c r="D221" s="36"/>
      <c r="E221" s="36"/>
      <c r="F221" s="34"/>
      <c r="G221" s="100"/>
      <c r="H221" s="100"/>
      <c r="I221" s="34"/>
      <c r="J221" s="36" t="s">
        <v>603</v>
      </c>
      <c r="K221" s="36"/>
      <c r="L221" s="34"/>
      <c r="M221" s="36"/>
      <c r="N221" s="36"/>
      <c r="O221" s="34"/>
      <c r="P221" s="36"/>
      <c r="Q221" s="36"/>
      <c r="R221" s="34"/>
    </row>
    <row r="222" spans="1:18" x14ac:dyDescent="0.25">
      <c r="A222" s="15"/>
      <c r="B222" s="53" t="s">
        <v>94</v>
      </c>
      <c r="C222" s="23"/>
      <c r="D222" s="64"/>
      <c r="E222" s="64"/>
      <c r="F222" s="23"/>
      <c r="G222" s="64"/>
      <c r="H222" s="64"/>
      <c r="I222" s="23"/>
      <c r="J222" s="64"/>
      <c r="K222" s="64"/>
      <c r="L222" s="23"/>
      <c r="M222" s="64"/>
      <c r="N222" s="64"/>
      <c r="O222" s="23"/>
      <c r="P222" s="64"/>
      <c r="Q222" s="64"/>
      <c r="R222" s="23"/>
    </row>
    <row r="223" spans="1:18" x14ac:dyDescent="0.25">
      <c r="A223" s="15"/>
      <c r="B223" s="56" t="s">
        <v>631</v>
      </c>
      <c r="C223" s="17"/>
      <c r="D223" s="13" t="s">
        <v>206</v>
      </c>
      <c r="E223" s="29" t="s">
        <v>286</v>
      </c>
      <c r="F223" s="17"/>
      <c r="G223" s="13" t="s">
        <v>206</v>
      </c>
      <c r="H223" s="27">
        <v>423122</v>
      </c>
      <c r="I223" s="17"/>
      <c r="J223" s="13" t="s">
        <v>206</v>
      </c>
      <c r="K223" s="27">
        <v>75746</v>
      </c>
      <c r="L223" s="17"/>
      <c r="M223" s="13" t="s">
        <v>206</v>
      </c>
      <c r="N223" s="29" t="s">
        <v>735</v>
      </c>
      <c r="O223" s="13" t="s">
        <v>210</v>
      </c>
      <c r="P223" s="13" t="s">
        <v>206</v>
      </c>
      <c r="Q223" s="27">
        <v>488717</v>
      </c>
      <c r="R223" s="17"/>
    </row>
    <row r="224" spans="1:18" ht="26.25" x14ac:dyDescent="0.25">
      <c r="A224" s="15"/>
      <c r="B224" s="66" t="s">
        <v>96</v>
      </c>
      <c r="C224" s="23"/>
      <c r="D224" s="40" t="s">
        <v>286</v>
      </c>
      <c r="E224" s="40"/>
      <c r="F224" s="23"/>
      <c r="G224" s="60">
        <v>130278</v>
      </c>
      <c r="H224" s="60"/>
      <c r="I224" s="23"/>
      <c r="J224" s="40">
        <v>359</v>
      </c>
      <c r="K224" s="40"/>
      <c r="L224" s="23"/>
      <c r="M224" s="40" t="s">
        <v>286</v>
      </c>
      <c r="N224" s="40"/>
      <c r="O224" s="23"/>
      <c r="P224" s="60">
        <v>130637</v>
      </c>
      <c r="Q224" s="60"/>
      <c r="R224" s="23"/>
    </row>
    <row r="225" spans="1:18" x14ac:dyDescent="0.25">
      <c r="A225" s="15"/>
      <c r="B225" s="56" t="s">
        <v>633</v>
      </c>
      <c r="C225" s="17"/>
      <c r="D225" s="45" t="s">
        <v>286</v>
      </c>
      <c r="E225" s="45"/>
      <c r="F225" s="17"/>
      <c r="G225" s="39">
        <v>96963</v>
      </c>
      <c r="H225" s="39"/>
      <c r="I225" s="17"/>
      <c r="J225" s="39">
        <v>29869</v>
      </c>
      <c r="K225" s="39"/>
      <c r="L225" s="17"/>
      <c r="M225" s="45" t="s">
        <v>736</v>
      </c>
      <c r="N225" s="45"/>
      <c r="O225" s="13" t="s">
        <v>210</v>
      </c>
      <c r="P225" s="39">
        <v>103839</v>
      </c>
      <c r="Q225" s="39"/>
      <c r="R225" s="17"/>
    </row>
    <row r="226" spans="1:18" ht="15.75" thickBot="1" x14ac:dyDescent="0.3">
      <c r="A226" s="15"/>
      <c r="B226" s="66" t="s">
        <v>98</v>
      </c>
      <c r="C226" s="23"/>
      <c r="D226" s="46" t="s">
        <v>286</v>
      </c>
      <c r="E226" s="46"/>
      <c r="F226" s="23"/>
      <c r="G226" s="61">
        <v>37233</v>
      </c>
      <c r="H226" s="61"/>
      <c r="I226" s="23"/>
      <c r="J226" s="46" t="s">
        <v>286</v>
      </c>
      <c r="K226" s="46"/>
      <c r="L226" s="23"/>
      <c r="M226" s="46" t="s">
        <v>286</v>
      </c>
      <c r="N226" s="46"/>
      <c r="O226" s="23"/>
      <c r="P226" s="61">
        <v>37233</v>
      </c>
      <c r="Q226" s="61"/>
      <c r="R226" s="23"/>
    </row>
    <row r="227" spans="1:18" ht="15.75" thickBot="1" x14ac:dyDescent="0.3">
      <c r="A227" s="15"/>
      <c r="B227" s="26" t="s">
        <v>99</v>
      </c>
      <c r="C227" s="17"/>
      <c r="D227" s="101" t="s">
        <v>286</v>
      </c>
      <c r="E227" s="101"/>
      <c r="F227" s="17"/>
      <c r="G227" s="63">
        <v>687596</v>
      </c>
      <c r="H227" s="63"/>
      <c r="I227" s="17"/>
      <c r="J227" s="63">
        <v>105974</v>
      </c>
      <c r="K227" s="63"/>
      <c r="L227" s="17"/>
      <c r="M227" s="101" t="s">
        <v>737</v>
      </c>
      <c r="N227" s="101"/>
      <c r="O227" s="13" t="s">
        <v>210</v>
      </c>
      <c r="P227" s="63">
        <v>760426</v>
      </c>
      <c r="Q227" s="63"/>
      <c r="R227" s="17"/>
    </row>
    <row r="228" spans="1:18" x14ac:dyDescent="0.25">
      <c r="A228" s="15"/>
      <c r="B228" s="53" t="s">
        <v>100</v>
      </c>
      <c r="C228" s="23"/>
      <c r="D228" s="64"/>
      <c r="E228" s="64"/>
      <c r="F228" s="23"/>
      <c r="G228" s="64"/>
      <c r="H228" s="64"/>
      <c r="I228" s="23"/>
      <c r="J228" s="64"/>
      <c r="K228" s="64"/>
      <c r="L228" s="23"/>
      <c r="M228" s="64"/>
      <c r="N228" s="64"/>
      <c r="O228" s="23"/>
      <c r="P228" s="64"/>
      <c r="Q228" s="64"/>
      <c r="R228" s="23"/>
    </row>
    <row r="229" spans="1:18" x14ac:dyDescent="0.25">
      <c r="A229" s="15"/>
      <c r="B229" s="56" t="s">
        <v>636</v>
      </c>
      <c r="C229" s="17"/>
      <c r="D229" s="45" t="s">
        <v>286</v>
      </c>
      <c r="E229" s="45"/>
      <c r="F229" s="17"/>
      <c r="G229" s="39">
        <v>202770</v>
      </c>
      <c r="H229" s="39"/>
      <c r="I229" s="17"/>
      <c r="J229" s="39">
        <v>51460</v>
      </c>
      <c r="K229" s="39"/>
      <c r="L229" s="17"/>
      <c r="M229" s="45" t="s">
        <v>738</v>
      </c>
      <c r="N229" s="45"/>
      <c r="O229" s="13" t="s">
        <v>210</v>
      </c>
      <c r="P229" s="39">
        <v>244413</v>
      </c>
      <c r="Q229" s="39"/>
      <c r="R229" s="17"/>
    </row>
    <row r="230" spans="1:18" x14ac:dyDescent="0.25">
      <c r="A230" s="15"/>
      <c r="B230" s="66" t="s">
        <v>637</v>
      </c>
      <c r="C230" s="23"/>
      <c r="D230" s="40" t="s">
        <v>286</v>
      </c>
      <c r="E230" s="40"/>
      <c r="F230" s="23"/>
      <c r="G230" s="60">
        <v>118019</v>
      </c>
      <c r="H230" s="60"/>
      <c r="I230" s="23"/>
      <c r="J230" s="60">
        <v>27929</v>
      </c>
      <c r="K230" s="60"/>
      <c r="L230" s="23"/>
      <c r="M230" s="40" t="s">
        <v>739</v>
      </c>
      <c r="N230" s="40"/>
      <c r="O230" s="24" t="s">
        <v>210</v>
      </c>
      <c r="P230" s="60">
        <v>123581</v>
      </c>
      <c r="Q230" s="60"/>
      <c r="R230" s="23"/>
    </row>
    <row r="231" spans="1:18" ht="26.25" x14ac:dyDescent="0.25">
      <c r="A231" s="15"/>
      <c r="B231" s="56" t="s">
        <v>103</v>
      </c>
      <c r="C231" s="17"/>
      <c r="D231" s="45" t="s">
        <v>286</v>
      </c>
      <c r="E231" s="45"/>
      <c r="F231" s="17"/>
      <c r="G231" s="39">
        <v>104590</v>
      </c>
      <c r="H231" s="39"/>
      <c r="I231" s="17"/>
      <c r="J231" s="39">
        <v>15906</v>
      </c>
      <c r="K231" s="39"/>
      <c r="L231" s="17"/>
      <c r="M231" s="45" t="s">
        <v>740</v>
      </c>
      <c r="N231" s="45"/>
      <c r="O231" s="13" t="s">
        <v>210</v>
      </c>
      <c r="P231" s="39">
        <v>119536</v>
      </c>
      <c r="Q231" s="39"/>
      <c r="R231" s="17"/>
    </row>
    <row r="232" spans="1:18" x14ac:dyDescent="0.25">
      <c r="A232" s="15"/>
      <c r="B232" s="66" t="s">
        <v>104</v>
      </c>
      <c r="C232" s="23"/>
      <c r="D232" s="40" t="s">
        <v>286</v>
      </c>
      <c r="E232" s="40"/>
      <c r="F232" s="23"/>
      <c r="G232" s="60">
        <v>10616</v>
      </c>
      <c r="H232" s="60"/>
      <c r="I232" s="23"/>
      <c r="J232" s="40" t="s">
        <v>286</v>
      </c>
      <c r="K232" s="40"/>
      <c r="L232" s="23"/>
      <c r="M232" s="40" t="s">
        <v>286</v>
      </c>
      <c r="N232" s="40"/>
      <c r="O232" s="23"/>
      <c r="P232" s="60">
        <v>10616</v>
      </c>
      <c r="Q232" s="60"/>
      <c r="R232" s="23"/>
    </row>
    <row r="233" spans="1:18" x14ac:dyDescent="0.25">
      <c r="A233" s="15"/>
      <c r="B233" s="56" t="s">
        <v>105</v>
      </c>
      <c r="C233" s="17"/>
      <c r="D233" s="45" t="s">
        <v>286</v>
      </c>
      <c r="E233" s="45"/>
      <c r="F233" s="17"/>
      <c r="G233" s="39">
        <v>199089</v>
      </c>
      <c r="H233" s="39"/>
      <c r="I233" s="17"/>
      <c r="J233" s="39">
        <v>3597</v>
      </c>
      <c r="K233" s="39"/>
      <c r="L233" s="17"/>
      <c r="M233" s="45" t="s">
        <v>286</v>
      </c>
      <c r="N233" s="45"/>
      <c r="O233" s="17"/>
      <c r="P233" s="39">
        <v>202686</v>
      </c>
      <c r="Q233" s="39"/>
      <c r="R233" s="17"/>
    </row>
    <row r="234" spans="1:18" ht="15.75" thickBot="1" x14ac:dyDescent="0.3">
      <c r="A234" s="15"/>
      <c r="B234" s="66" t="s">
        <v>106</v>
      </c>
      <c r="C234" s="23"/>
      <c r="D234" s="46" t="s">
        <v>286</v>
      </c>
      <c r="E234" s="46"/>
      <c r="F234" s="23"/>
      <c r="G234" s="61">
        <v>34664</v>
      </c>
      <c r="H234" s="61"/>
      <c r="I234" s="23"/>
      <c r="J234" s="46" t="s">
        <v>286</v>
      </c>
      <c r="K234" s="46"/>
      <c r="L234" s="23"/>
      <c r="M234" s="46" t="s">
        <v>286</v>
      </c>
      <c r="N234" s="46"/>
      <c r="O234" s="23"/>
      <c r="P234" s="61">
        <v>34664</v>
      </c>
      <c r="Q234" s="61"/>
      <c r="R234" s="23"/>
    </row>
    <row r="235" spans="1:18" ht="15.75" thickBot="1" x14ac:dyDescent="0.3">
      <c r="A235" s="15"/>
      <c r="B235" s="26" t="s">
        <v>107</v>
      </c>
      <c r="C235" s="17"/>
      <c r="D235" s="101" t="s">
        <v>286</v>
      </c>
      <c r="E235" s="101"/>
      <c r="F235" s="17"/>
      <c r="G235" s="63">
        <v>669748</v>
      </c>
      <c r="H235" s="63"/>
      <c r="I235" s="17"/>
      <c r="J235" s="63">
        <v>98892</v>
      </c>
      <c r="K235" s="63"/>
      <c r="L235" s="17"/>
      <c r="M235" s="101" t="s">
        <v>737</v>
      </c>
      <c r="N235" s="101"/>
      <c r="O235" s="13" t="s">
        <v>210</v>
      </c>
      <c r="P235" s="63">
        <v>735496</v>
      </c>
      <c r="Q235" s="63"/>
      <c r="R235" s="17"/>
    </row>
    <row r="236" spans="1:18" ht="15.75" thickBot="1" x14ac:dyDescent="0.3">
      <c r="A236" s="15"/>
      <c r="B236" s="22" t="s">
        <v>108</v>
      </c>
      <c r="C236" s="23"/>
      <c r="D236" s="102" t="s">
        <v>286</v>
      </c>
      <c r="E236" s="102"/>
      <c r="F236" s="23"/>
      <c r="G236" s="103">
        <v>17848</v>
      </c>
      <c r="H236" s="103"/>
      <c r="I236" s="23"/>
      <c r="J236" s="103">
        <v>7082</v>
      </c>
      <c r="K236" s="103"/>
      <c r="L236" s="23"/>
      <c r="M236" s="102" t="s">
        <v>286</v>
      </c>
      <c r="N236" s="102"/>
      <c r="O236" s="23"/>
      <c r="P236" s="103">
        <v>24930</v>
      </c>
      <c r="Q236" s="103"/>
      <c r="R236" s="23"/>
    </row>
    <row r="237" spans="1:18" x14ac:dyDescent="0.25">
      <c r="A237" s="15"/>
      <c r="B237" s="68" t="s">
        <v>109</v>
      </c>
      <c r="C237" s="17"/>
      <c r="D237" s="104"/>
      <c r="E237" s="104"/>
      <c r="F237" s="17"/>
      <c r="G237" s="104"/>
      <c r="H237" s="104"/>
      <c r="I237" s="17"/>
      <c r="J237" s="104"/>
      <c r="K237" s="104"/>
      <c r="L237" s="17"/>
      <c r="M237" s="104"/>
      <c r="N237" s="104"/>
      <c r="O237" s="17"/>
      <c r="P237" s="104"/>
      <c r="Q237" s="104"/>
      <c r="R237" s="17"/>
    </row>
    <row r="238" spans="1:18" x14ac:dyDescent="0.25">
      <c r="A238" s="15"/>
      <c r="B238" s="66" t="s">
        <v>110</v>
      </c>
      <c r="C238" s="23"/>
      <c r="D238" s="60">
        <v>97489</v>
      </c>
      <c r="E238" s="60"/>
      <c r="F238" s="23"/>
      <c r="G238" s="40">
        <v>60</v>
      </c>
      <c r="H238" s="40"/>
      <c r="I238" s="23"/>
      <c r="J238" s="40">
        <v>200</v>
      </c>
      <c r="K238" s="40"/>
      <c r="L238" s="23"/>
      <c r="M238" s="40" t="s">
        <v>741</v>
      </c>
      <c r="N238" s="40"/>
      <c r="O238" s="24" t="s">
        <v>210</v>
      </c>
      <c r="P238" s="40">
        <v>458</v>
      </c>
      <c r="Q238" s="40"/>
      <c r="R238" s="23"/>
    </row>
    <row r="239" spans="1:18" ht="26.25" x14ac:dyDescent="0.25">
      <c r="A239" s="15"/>
      <c r="B239" s="56" t="s">
        <v>111</v>
      </c>
      <c r="C239" s="17"/>
      <c r="D239" s="45" t="s">
        <v>742</v>
      </c>
      <c r="E239" s="45"/>
      <c r="F239" s="13" t="s">
        <v>210</v>
      </c>
      <c r="G239" s="45" t="s">
        <v>743</v>
      </c>
      <c r="H239" s="45"/>
      <c r="I239" s="13" t="s">
        <v>210</v>
      </c>
      <c r="J239" s="45" t="s">
        <v>744</v>
      </c>
      <c r="K239" s="45"/>
      <c r="L239" s="13" t="s">
        <v>210</v>
      </c>
      <c r="M239" s="39">
        <v>97291</v>
      </c>
      <c r="N239" s="39"/>
      <c r="O239" s="17"/>
      <c r="P239" s="45" t="s">
        <v>745</v>
      </c>
      <c r="Q239" s="45"/>
      <c r="R239" s="13" t="s">
        <v>210</v>
      </c>
    </row>
    <row r="240" spans="1:18" ht="26.25" x14ac:dyDescent="0.25">
      <c r="A240" s="15"/>
      <c r="B240" s="66" t="s">
        <v>645</v>
      </c>
      <c r="C240" s="23"/>
      <c r="D240" s="40" t="s">
        <v>746</v>
      </c>
      <c r="E240" s="40"/>
      <c r="F240" s="24" t="s">
        <v>210</v>
      </c>
      <c r="G240" s="60">
        <v>2316</v>
      </c>
      <c r="H240" s="60"/>
      <c r="I240" s="23"/>
      <c r="J240" s="40" t="s">
        <v>286</v>
      </c>
      <c r="K240" s="40"/>
      <c r="L240" s="23"/>
      <c r="M240" s="60">
        <v>49974</v>
      </c>
      <c r="N240" s="60"/>
      <c r="O240" s="23"/>
      <c r="P240" s="40" t="s">
        <v>286</v>
      </c>
      <c r="Q240" s="40"/>
      <c r="R240" s="23"/>
    </row>
    <row r="241" spans="1:18" ht="15.75" thickBot="1" x14ac:dyDescent="0.3">
      <c r="A241" s="15"/>
      <c r="B241" s="56" t="s">
        <v>141</v>
      </c>
      <c r="C241" s="17"/>
      <c r="D241" s="41">
        <v>22</v>
      </c>
      <c r="E241" s="41"/>
      <c r="F241" s="17"/>
      <c r="G241" s="62">
        <v>10214</v>
      </c>
      <c r="H241" s="62"/>
      <c r="I241" s="17"/>
      <c r="J241" s="41" t="s">
        <v>747</v>
      </c>
      <c r="K241" s="41"/>
      <c r="L241" s="13" t="s">
        <v>210</v>
      </c>
      <c r="M241" s="41" t="s">
        <v>286</v>
      </c>
      <c r="N241" s="41"/>
      <c r="O241" s="17"/>
      <c r="P241" s="62">
        <v>9074</v>
      </c>
      <c r="Q241" s="62"/>
      <c r="R241" s="17"/>
    </row>
    <row r="242" spans="1:18" ht="15.75" thickBot="1" x14ac:dyDescent="0.3">
      <c r="A242" s="15"/>
      <c r="B242" s="22" t="s">
        <v>114</v>
      </c>
      <c r="C242" s="23"/>
      <c r="D242" s="102" t="s">
        <v>748</v>
      </c>
      <c r="E242" s="102"/>
      <c r="F242" s="24" t="s">
        <v>210</v>
      </c>
      <c r="G242" s="102" t="s">
        <v>749</v>
      </c>
      <c r="H242" s="102"/>
      <c r="I242" s="24" t="s">
        <v>210</v>
      </c>
      <c r="J242" s="102" t="s">
        <v>750</v>
      </c>
      <c r="K242" s="102"/>
      <c r="L242" s="24" t="s">
        <v>210</v>
      </c>
      <c r="M242" s="103">
        <v>49974</v>
      </c>
      <c r="N242" s="103"/>
      <c r="O242" s="23"/>
      <c r="P242" s="102" t="s">
        <v>751</v>
      </c>
      <c r="Q242" s="102"/>
      <c r="R242" s="24" t="s">
        <v>210</v>
      </c>
    </row>
    <row r="243" spans="1:18" x14ac:dyDescent="0.25">
      <c r="A243" s="15"/>
      <c r="B243" s="56" t="s">
        <v>115</v>
      </c>
      <c r="C243" s="17"/>
      <c r="D243" s="97" t="s">
        <v>748</v>
      </c>
      <c r="E243" s="97"/>
      <c r="F243" s="13" t="s">
        <v>210</v>
      </c>
      <c r="G243" s="97" t="s">
        <v>752</v>
      </c>
      <c r="H243" s="97"/>
      <c r="I243" s="13" t="s">
        <v>210</v>
      </c>
      <c r="J243" s="84">
        <v>5037</v>
      </c>
      <c r="K243" s="84"/>
      <c r="L243" s="17"/>
      <c r="M243" s="84">
        <v>49974</v>
      </c>
      <c r="N243" s="84"/>
      <c r="O243" s="17"/>
      <c r="P243" s="97" t="s">
        <v>540</v>
      </c>
      <c r="Q243" s="97"/>
      <c r="R243" s="13" t="s">
        <v>210</v>
      </c>
    </row>
    <row r="244" spans="1:18" ht="15.75" thickBot="1" x14ac:dyDescent="0.3">
      <c r="A244" s="15"/>
      <c r="B244" s="66" t="s">
        <v>116</v>
      </c>
      <c r="C244" s="23"/>
      <c r="D244" s="46" t="s">
        <v>753</v>
      </c>
      <c r="E244" s="46"/>
      <c r="F244" s="24" t="s">
        <v>210</v>
      </c>
      <c r="G244" s="61">
        <v>39991</v>
      </c>
      <c r="H244" s="61"/>
      <c r="I244" s="23"/>
      <c r="J244" s="46" t="s">
        <v>754</v>
      </c>
      <c r="K244" s="46"/>
      <c r="L244" s="24" t="s">
        <v>210</v>
      </c>
      <c r="M244" s="46" t="s">
        <v>286</v>
      </c>
      <c r="N244" s="46"/>
      <c r="O244" s="23"/>
      <c r="P244" s="61">
        <v>28211</v>
      </c>
      <c r="Q244" s="61"/>
      <c r="R244" s="23"/>
    </row>
    <row r="245" spans="1:18" x14ac:dyDescent="0.25">
      <c r="A245" s="15"/>
      <c r="B245" s="26" t="s">
        <v>117</v>
      </c>
      <c r="C245" s="17"/>
      <c r="D245" s="97" t="s">
        <v>755</v>
      </c>
      <c r="E245" s="97"/>
      <c r="F245" s="13" t="s">
        <v>210</v>
      </c>
      <c r="G245" s="97" t="s">
        <v>756</v>
      </c>
      <c r="H245" s="97"/>
      <c r="I245" s="13" t="s">
        <v>210</v>
      </c>
      <c r="J245" s="84">
        <v>2338</v>
      </c>
      <c r="K245" s="84"/>
      <c r="L245" s="17"/>
      <c r="M245" s="84">
        <v>49974</v>
      </c>
      <c r="N245" s="84"/>
      <c r="O245" s="17"/>
      <c r="P245" s="97" t="s">
        <v>757</v>
      </c>
      <c r="Q245" s="97"/>
      <c r="R245" s="13" t="s">
        <v>210</v>
      </c>
    </row>
    <row r="246" spans="1:18" ht="27" thickBot="1" x14ac:dyDescent="0.3">
      <c r="A246" s="15"/>
      <c r="B246" s="22" t="s">
        <v>118</v>
      </c>
      <c r="C246" s="23"/>
      <c r="D246" s="46" t="s">
        <v>286</v>
      </c>
      <c r="E246" s="46"/>
      <c r="F246" s="23"/>
      <c r="G246" s="46" t="s">
        <v>286</v>
      </c>
      <c r="H246" s="46"/>
      <c r="I246" s="23"/>
      <c r="J246" s="46">
        <v>216</v>
      </c>
      <c r="K246" s="46"/>
      <c r="L246" s="23"/>
      <c r="M246" s="46" t="s">
        <v>286</v>
      </c>
      <c r="N246" s="46"/>
      <c r="O246" s="23"/>
      <c r="P246" s="46">
        <v>216</v>
      </c>
      <c r="Q246" s="46"/>
      <c r="R246" s="23"/>
    </row>
    <row r="247" spans="1:18" ht="15.75" thickBot="1" x14ac:dyDescent="0.3">
      <c r="A247" s="15"/>
      <c r="B247" s="69" t="s">
        <v>119</v>
      </c>
      <c r="C247" s="17"/>
      <c r="D247" s="43" t="s">
        <v>206</v>
      </c>
      <c r="E247" s="70" t="s">
        <v>755</v>
      </c>
      <c r="F247" s="13" t="s">
        <v>210</v>
      </c>
      <c r="G247" s="43" t="s">
        <v>206</v>
      </c>
      <c r="H247" s="70" t="s">
        <v>756</v>
      </c>
      <c r="I247" s="13" t="s">
        <v>210</v>
      </c>
      <c r="J247" s="43" t="s">
        <v>206</v>
      </c>
      <c r="K247" s="44">
        <v>2122</v>
      </c>
      <c r="L247" s="17"/>
      <c r="M247" s="43" t="s">
        <v>206</v>
      </c>
      <c r="N247" s="44">
        <v>49974</v>
      </c>
      <c r="O247" s="17"/>
      <c r="P247" s="43" t="s">
        <v>206</v>
      </c>
      <c r="Q247" s="70" t="s">
        <v>755</v>
      </c>
      <c r="R247" s="13" t="s">
        <v>210</v>
      </c>
    </row>
    <row r="248" spans="1:18" ht="15.75" thickTop="1" x14ac:dyDescent="0.25">
      <c r="A248" s="15"/>
      <c r="B248" s="53" t="s">
        <v>120</v>
      </c>
      <c r="C248" s="23"/>
      <c r="D248" s="91"/>
      <c r="E248" s="91"/>
      <c r="F248" s="23"/>
      <c r="G248" s="91"/>
      <c r="H248" s="91"/>
      <c r="I248" s="23"/>
      <c r="J248" s="91"/>
      <c r="K248" s="91"/>
      <c r="L248" s="23"/>
      <c r="M248" s="91"/>
      <c r="N248" s="91"/>
      <c r="O248" s="23"/>
      <c r="P248" s="91"/>
      <c r="Q248" s="91"/>
      <c r="R248" s="23"/>
    </row>
    <row r="249" spans="1:18" ht="15.75" thickBot="1" x14ac:dyDescent="0.3">
      <c r="A249" s="15"/>
      <c r="B249" s="26" t="s">
        <v>117</v>
      </c>
      <c r="C249" s="17"/>
      <c r="D249" s="92" t="s">
        <v>206</v>
      </c>
      <c r="E249" s="30" t="s">
        <v>755</v>
      </c>
      <c r="F249" s="13" t="s">
        <v>210</v>
      </c>
      <c r="G249" s="92" t="s">
        <v>206</v>
      </c>
      <c r="H249" s="30" t="s">
        <v>756</v>
      </c>
      <c r="I249" s="13" t="s">
        <v>210</v>
      </c>
      <c r="J249" s="92" t="s">
        <v>206</v>
      </c>
      <c r="K249" s="57">
        <v>2338</v>
      </c>
      <c r="L249" s="17"/>
      <c r="M249" s="92" t="s">
        <v>206</v>
      </c>
      <c r="N249" s="57">
        <v>49974</v>
      </c>
      <c r="O249" s="17"/>
      <c r="P249" s="92" t="s">
        <v>206</v>
      </c>
      <c r="Q249" s="30" t="s">
        <v>757</v>
      </c>
      <c r="R249" s="13" t="s">
        <v>210</v>
      </c>
    </row>
    <row r="250" spans="1:18" x14ac:dyDescent="0.25">
      <c r="A250" s="15"/>
      <c r="B250" s="22" t="s">
        <v>654</v>
      </c>
      <c r="C250" s="23"/>
      <c r="D250" s="64"/>
      <c r="E250" s="64"/>
      <c r="F250" s="23"/>
      <c r="G250" s="64"/>
      <c r="H250" s="64"/>
      <c r="I250" s="23"/>
      <c r="J250" s="64"/>
      <c r="K250" s="64"/>
      <c r="L250" s="23"/>
      <c r="M250" s="64"/>
      <c r="N250" s="64"/>
      <c r="O250" s="23"/>
      <c r="P250" s="64"/>
      <c r="Q250" s="64"/>
      <c r="R250" s="23"/>
    </row>
    <row r="251" spans="1:18" ht="26.25" x14ac:dyDescent="0.25">
      <c r="A251" s="15"/>
      <c r="B251" s="56" t="s">
        <v>122</v>
      </c>
      <c r="C251" s="17"/>
      <c r="D251" s="45" t="s">
        <v>286</v>
      </c>
      <c r="E251" s="45"/>
      <c r="F251" s="17"/>
      <c r="G251" s="45" t="s">
        <v>286</v>
      </c>
      <c r="H251" s="45"/>
      <c r="I251" s="17"/>
      <c r="J251" s="45" t="s">
        <v>758</v>
      </c>
      <c r="K251" s="45"/>
      <c r="L251" s="13" t="s">
        <v>210</v>
      </c>
      <c r="M251" s="45" t="s">
        <v>286</v>
      </c>
      <c r="N251" s="45"/>
      <c r="O251" s="17"/>
      <c r="P251" s="45" t="s">
        <v>758</v>
      </c>
      <c r="Q251" s="45"/>
      <c r="R251" s="13" t="s">
        <v>210</v>
      </c>
    </row>
    <row r="252" spans="1:18" ht="26.25" x14ac:dyDescent="0.25">
      <c r="A252" s="15"/>
      <c r="B252" s="66" t="s">
        <v>759</v>
      </c>
      <c r="C252" s="23"/>
      <c r="D252" s="40" t="s">
        <v>760</v>
      </c>
      <c r="E252" s="40"/>
      <c r="F252" s="24" t="s">
        <v>210</v>
      </c>
      <c r="G252" s="40" t="s">
        <v>286</v>
      </c>
      <c r="H252" s="40"/>
      <c r="I252" s="23"/>
      <c r="J252" s="40">
        <v>22</v>
      </c>
      <c r="K252" s="40"/>
      <c r="L252" s="23"/>
      <c r="M252" s="40" t="s">
        <v>286</v>
      </c>
      <c r="N252" s="40"/>
      <c r="O252" s="23"/>
      <c r="P252" s="40" t="s">
        <v>761</v>
      </c>
      <c r="Q252" s="40"/>
      <c r="R252" s="24" t="s">
        <v>210</v>
      </c>
    </row>
    <row r="253" spans="1:18" ht="39" x14ac:dyDescent="0.25">
      <c r="A253" s="15"/>
      <c r="B253" s="56" t="s">
        <v>124</v>
      </c>
      <c r="C253" s="17"/>
      <c r="D253" s="45" t="s">
        <v>762</v>
      </c>
      <c r="E253" s="45"/>
      <c r="F253" s="13" t="s">
        <v>210</v>
      </c>
      <c r="G253" s="45" t="s">
        <v>286</v>
      </c>
      <c r="H253" s="45"/>
      <c r="I253" s="17"/>
      <c r="J253" s="45" t="s">
        <v>286</v>
      </c>
      <c r="K253" s="45"/>
      <c r="L253" s="17"/>
      <c r="M253" s="45" t="s">
        <v>286</v>
      </c>
      <c r="N253" s="45"/>
      <c r="O253" s="17"/>
      <c r="P253" s="45" t="s">
        <v>762</v>
      </c>
      <c r="Q253" s="45"/>
      <c r="R253" s="13" t="s">
        <v>210</v>
      </c>
    </row>
    <row r="254" spans="1:18" ht="27" thickBot="1" x14ac:dyDescent="0.3">
      <c r="A254" s="15"/>
      <c r="B254" s="66" t="s">
        <v>732</v>
      </c>
      <c r="C254" s="23"/>
      <c r="D254" s="46" t="s">
        <v>763</v>
      </c>
      <c r="E254" s="46"/>
      <c r="F254" s="24" t="s">
        <v>210</v>
      </c>
      <c r="G254" s="46" t="s">
        <v>763</v>
      </c>
      <c r="H254" s="46"/>
      <c r="I254" s="24" t="s">
        <v>210</v>
      </c>
      <c r="J254" s="46" t="s">
        <v>286</v>
      </c>
      <c r="K254" s="46"/>
      <c r="L254" s="23"/>
      <c r="M254" s="61">
        <v>9908</v>
      </c>
      <c r="N254" s="61"/>
      <c r="O254" s="23"/>
      <c r="P254" s="46" t="s">
        <v>286</v>
      </c>
      <c r="Q254" s="46"/>
      <c r="R254" s="23"/>
    </row>
    <row r="255" spans="1:18" ht="15.75" thickBot="1" x14ac:dyDescent="0.3">
      <c r="A255" s="15"/>
      <c r="B255" s="26" t="s">
        <v>661</v>
      </c>
      <c r="C255" s="17"/>
      <c r="D255" s="101" t="s">
        <v>764</v>
      </c>
      <c r="E255" s="101"/>
      <c r="F255" s="13" t="s">
        <v>210</v>
      </c>
      <c r="G255" s="101" t="s">
        <v>763</v>
      </c>
      <c r="H255" s="101"/>
      <c r="I255" s="13" t="s">
        <v>210</v>
      </c>
      <c r="J255" s="101" t="s">
        <v>765</v>
      </c>
      <c r="K255" s="101"/>
      <c r="L255" s="13" t="s">
        <v>210</v>
      </c>
      <c r="M255" s="63">
        <v>9908</v>
      </c>
      <c r="N255" s="63"/>
      <c r="O255" s="17"/>
      <c r="P255" s="101" t="s">
        <v>766</v>
      </c>
      <c r="Q255" s="101"/>
      <c r="R255" s="13" t="s">
        <v>210</v>
      </c>
    </row>
    <row r="256" spans="1:18" x14ac:dyDescent="0.25">
      <c r="A256" s="15"/>
      <c r="B256" s="66" t="s">
        <v>767</v>
      </c>
      <c r="C256" s="23"/>
      <c r="D256" s="96" t="s">
        <v>768</v>
      </c>
      <c r="E256" s="96"/>
      <c r="F256" s="24" t="s">
        <v>210</v>
      </c>
      <c r="G256" s="96" t="s">
        <v>769</v>
      </c>
      <c r="H256" s="96"/>
      <c r="I256" s="24" t="s">
        <v>210</v>
      </c>
      <c r="J256" s="96" t="s">
        <v>770</v>
      </c>
      <c r="K256" s="96"/>
      <c r="L256" s="24" t="s">
        <v>210</v>
      </c>
      <c r="M256" s="76">
        <v>59882</v>
      </c>
      <c r="N256" s="76"/>
      <c r="O256" s="23"/>
      <c r="P256" s="96" t="s">
        <v>771</v>
      </c>
      <c r="Q256" s="96"/>
      <c r="R256" s="24" t="s">
        <v>210</v>
      </c>
    </row>
    <row r="257" spans="1:18" ht="27" thickBot="1" x14ac:dyDescent="0.3">
      <c r="A257" s="15"/>
      <c r="B257" s="56" t="s">
        <v>709</v>
      </c>
      <c r="C257" s="17"/>
      <c r="D257" s="41" t="s">
        <v>286</v>
      </c>
      <c r="E257" s="41"/>
      <c r="F257" s="17"/>
      <c r="G257" s="41" t="s">
        <v>286</v>
      </c>
      <c r="H257" s="41"/>
      <c r="I257" s="17"/>
      <c r="J257" s="41" t="s">
        <v>772</v>
      </c>
      <c r="K257" s="41"/>
      <c r="L257" s="13" t="s">
        <v>210</v>
      </c>
      <c r="M257" s="41" t="s">
        <v>286</v>
      </c>
      <c r="N257" s="41"/>
      <c r="O257" s="17"/>
      <c r="P257" s="41" t="s">
        <v>772</v>
      </c>
      <c r="Q257" s="41"/>
      <c r="R257" s="13" t="s">
        <v>210</v>
      </c>
    </row>
    <row r="258" spans="1:18" ht="15.75" thickBot="1" x14ac:dyDescent="0.3">
      <c r="A258" s="15"/>
      <c r="B258" s="22" t="s">
        <v>773</v>
      </c>
      <c r="C258" s="23"/>
      <c r="D258" s="31" t="s">
        <v>206</v>
      </c>
      <c r="E258" s="67" t="s">
        <v>768</v>
      </c>
      <c r="F258" s="24" t="s">
        <v>210</v>
      </c>
      <c r="G258" s="31" t="s">
        <v>206</v>
      </c>
      <c r="H258" s="67" t="s">
        <v>769</v>
      </c>
      <c r="I258" s="24" t="s">
        <v>210</v>
      </c>
      <c r="J258" s="31" t="s">
        <v>206</v>
      </c>
      <c r="K258" s="67" t="s">
        <v>774</v>
      </c>
      <c r="L258" s="24" t="s">
        <v>210</v>
      </c>
      <c r="M258" s="31" t="s">
        <v>206</v>
      </c>
      <c r="N258" s="32">
        <v>59882</v>
      </c>
      <c r="O258" s="23"/>
      <c r="P258" s="31" t="s">
        <v>206</v>
      </c>
      <c r="Q258" s="67" t="s">
        <v>768</v>
      </c>
      <c r="R258" s="24" t="s">
        <v>210</v>
      </c>
    </row>
    <row r="259" spans="1:18" ht="15.75" thickTop="1" x14ac:dyDescent="0.25">
      <c r="A259" s="15" t="s">
        <v>855</v>
      </c>
      <c r="B259" s="47" t="s">
        <v>4</v>
      </c>
      <c r="C259" s="47"/>
      <c r="D259" s="47"/>
      <c r="E259" s="47"/>
      <c r="F259" s="47"/>
      <c r="G259" s="47"/>
      <c r="H259" s="47"/>
      <c r="I259" s="47"/>
      <c r="J259" s="47"/>
      <c r="K259" s="47"/>
      <c r="L259" s="47"/>
      <c r="M259" s="47"/>
      <c r="N259" s="47"/>
      <c r="O259" s="47"/>
      <c r="P259" s="47"/>
      <c r="Q259" s="47"/>
      <c r="R259" s="47"/>
    </row>
    <row r="260" spans="1:18" x14ac:dyDescent="0.25">
      <c r="A260" s="15"/>
      <c r="B260" s="105" t="s">
        <v>775</v>
      </c>
      <c r="C260" s="105"/>
      <c r="D260" s="105"/>
      <c r="E260" s="105"/>
      <c r="F260" s="105"/>
      <c r="G260" s="105"/>
      <c r="H260" s="105"/>
      <c r="I260" s="105"/>
      <c r="J260" s="105"/>
      <c r="K260" s="105"/>
      <c r="L260" s="105"/>
      <c r="M260" s="105"/>
      <c r="N260" s="105"/>
      <c r="O260" s="105"/>
      <c r="P260" s="105"/>
      <c r="Q260" s="105"/>
      <c r="R260" s="105"/>
    </row>
    <row r="261" spans="1:18" x14ac:dyDescent="0.25">
      <c r="A261" s="15"/>
      <c r="B261" s="105" t="s">
        <v>521</v>
      </c>
      <c r="C261" s="105"/>
      <c r="D261" s="105"/>
      <c r="E261" s="105"/>
      <c r="F261" s="105"/>
      <c r="G261" s="105"/>
      <c r="H261" s="105"/>
      <c r="I261" s="105"/>
      <c r="J261" s="105"/>
      <c r="K261" s="105"/>
      <c r="L261" s="105"/>
      <c r="M261" s="105"/>
      <c r="N261" s="105"/>
      <c r="O261" s="105"/>
      <c r="P261" s="105"/>
      <c r="Q261" s="105"/>
      <c r="R261" s="105"/>
    </row>
    <row r="262" spans="1:18" x14ac:dyDescent="0.25">
      <c r="A262" s="15"/>
      <c r="B262" s="52" t="s">
        <v>599</v>
      </c>
      <c r="C262" s="52"/>
      <c r="D262" s="52"/>
      <c r="E262" s="52"/>
      <c r="F262" s="52"/>
      <c r="G262" s="52"/>
      <c r="H262" s="52"/>
      <c r="I262" s="52"/>
      <c r="J262" s="52"/>
      <c r="K262" s="52"/>
      <c r="L262" s="52"/>
      <c r="M262" s="52"/>
      <c r="N262" s="52"/>
      <c r="O262" s="52"/>
      <c r="P262" s="52"/>
      <c r="Q262" s="52"/>
      <c r="R262" s="52"/>
    </row>
    <row r="263" spans="1:18" x14ac:dyDescent="0.25">
      <c r="A263" s="15"/>
      <c r="B263" s="52"/>
      <c r="C263" s="52"/>
      <c r="D263" s="52"/>
      <c r="E263" s="52"/>
      <c r="F263" s="52"/>
      <c r="G263" s="52"/>
      <c r="H263" s="52"/>
      <c r="I263" s="52"/>
      <c r="J263" s="52"/>
      <c r="K263" s="52"/>
      <c r="L263" s="52"/>
      <c r="M263" s="52"/>
      <c r="N263" s="52"/>
      <c r="O263" s="52"/>
      <c r="P263" s="52"/>
      <c r="Q263" s="52"/>
      <c r="R263" s="52"/>
    </row>
    <row r="264" spans="1:18" x14ac:dyDescent="0.25">
      <c r="A264" s="15"/>
      <c r="B264" s="17"/>
      <c r="C264" s="18"/>
      <c r="D264" s="34"/>
      <c r="E264" s="34"/>
      <c r="F264" s="18"/>
      <c r="G264" s="34"/>
      <c r="H264" s="34"/>
      <c r="I264" s="18"/>
      <c r="J264" s="35" t="s">
        <v>601</v>
      </c>
      <c r="K264" s="35"/>
      <c r="L264" s="18"/>
      <c r="M264" s="34"/>
      <c r="N264" s="34"/>
      <c r="O264" s="18"/>
      <c r="P264" s="34"/>
      <c r="Q264" s="34"/>
      <c r="R264" s="18"/>
    </row>
    <row r="265" spans="1:18" x14ac:dyDescent="0.25">
      <c r="A265" s="15"/>
      <c r="B265" s="17"/>
      <c r="C265" s="18"/>
      <c r="D265" s="34"/>
      <c r="E265" s="34"/>
      <c r="F265" s="18"/>
      <c r="G265" s="35" t="s">
        <v>600</v>
      </c>
      <c r="H265" s="35"/>
      <c r="I265" s="18"/>
      <c r="J265" s="35" t="s">
        <v>600</v>
      </c>
      <c r="K265" s="35"/>
      <c r="L265" s="18"/>
      <c r="M265" s="34"/>
      <c r="N265" s="34"/>
      <c r="O265" s="18"/>
      <c r="P265" s="34"/>
      <c r="Q265" s="34"/>
      <c r="R265" s="18"/>
    </row>
    <row r="266" spans="1:18" ht="15.75" thickBot="1" x14ac:dyDescent="0.3">
      <c r="A266" s="15"/>
      <c r="B266" s="17"/>
      <c r="C266" s="18"/>
      <c r="D266" s="36" t="s">
        <v>602</v>
      </c>
      <c r="E266" s="36"/>
      <c r="F266" s="18"/>
      <c r="G266" s="36" t="s">
        <v>603</v>
      </c>
      <c r="H266" s="36"/>
      <c r="I266" s="18"/>
      <c r="J266" s="36" t="s">
        <v>603</v>
      </c>
      <c r="K266" s="36"/>
      <c r="L266" s="18"/>
      <c r="M266" s="36" t="s">
        <v>510</v>
      </c>
      <c r="N266" s="36"/>
      <c r="O266" s="18"/>
      <c r="P266" s="36" t="s">
        <v>133</v>
      </c>
      <c r="Q266" s="36"/>
      <c r="R266" s="18"/>
    </row>
    <row r="267" spans="1:18" x14ac:dyDescent="0.25">
      <c r="A267" s="15"/>
      <c r="B267" s="22" t="s">
        <v>149</v>
      </c>
      <c r="C267" s="23"/>
      <c r="D267" s="64"/>
      <c r="E267" s="64"/>
      <c r="F267" s="23"/>
      <c r="G267" s="64"/>
      <c r="H267" s="64"/>
      <c r="I267" s="23"/>
      <c r="J267" s="64"/>
      <c r="K267" s="64"/>
      <c r="L267" s="23"/>
      <c r="M267" s="64"/>
      <c r="N267" s="64"/>
      <c r="O267" s="23"/>
      <c r="P267" s="64"/>
      <c r="Q267" s="64"/>
      <c r="R267" s="23"/>
    </row>
    <row r="268" spans="1:18" x14ac:dyDescent="0.25">
      <c r="A268" s="15"/>
      <c r="B268" s="56" t="s">
        <v>117</v>
      </c>
      <c r="C268" s="17"/>
      <c r="D268" s="13" t="s">
        <v>206</v>
      </c>
      <c r="E268" s="27">
        <v>38896</v>
      </c>
      <c r="F268" s="17"/>
      <c r="G268" s="13" t="s">
        <v>206</v>
      </c>
      <c r="H268" s="27">
        <v>18129</v>
      </c>
      <c r="I268" s="17"/>
      <c r="J268" s="13" t="s">
        <v>206</v>
      </c>
      <c r="K268" s="27">
        <v>5613</v>
      </c>
      <c r="L268" s="17"/>
      <c r="M268" s="13" t="s">
        <v>206</v>
      </c>
      <c r="N268" s="29" t="s">
        <v>723</v>
      </c>
      <c r="O268" s="13" t="s">
        <v>210</v>
      </c>
      <c r="P268" s="13" t="s">
        <v>206</v>
      </c>
      <c r="Q268" s="27">
        <v>39623</v>
      </c>
      <c r="R268" s="17"/>
    </row>
    <row r="269" spans="1:18" ht="27" thickBot="1" x14ac:dyDescent="0.3">
      <c r="A269" s="15"/>
      <c r="B269" s="66" t="s">
        <v>776</v>
      </c>
      <c r="C269" s="23"/>
      <c r="D269" s="61">
        <v>160825</v>
      </c>
      <c r="E269" s="61"/>
      <c r="F269" s="23"/>
      <c r="G269" s="61">
        <v>106665</v>
      </c>
      <c r="H269" s="61"/>
      <c r="I269" s="23"/>
      <c r="J269" s="46" t="s">
        <v>777</v>
      </c>
      <c r="K269" s="46"/>
      <c r="L269" s="24" t="s">
        <v>210</v>
      </c>
      <c r="M269" s="61">
        <v>23015</v>
      </c>
      <c r="N269" s="61"/>
      <c r="O269" s="23"/>
      <c r="P269" s="61">
        <v>290084</v>
      </c>
      <c r="Q269" s="61"/>
      <c r="R269" s="23"/>
    </row>
    <row r="270" spans="1:18" ht="27" thickBot="1" x14ac:dyDescent="0.3">
      <c r="A270" s="15"/>
      <c r="B270" s="69" t="s">
        <v>156</v>
      </c>
      <c r="C270" s="17"/>
      <c r="D270" s="63">
        <v>199721</v>
      </c>
      <c r="E270" s="63"/>
      <c r="F270" s="17"/>
      <c r="G270" s="63">
        <v>124794</v>
      </c>
      <c r="H270" s="63"/>
      <c r="I270" s="17"/>
      <c r="J270" s="63">
        <v>5192</v>
      </c>
      <c r="K270" s="63"/>
      <c r="L270" s="17"/>
      <c r="M270" s="101" t="s">
        <v>286</v>
      </c>
      <c r="N270" s="101"/>
      <c r="O270" s="17"/>
      <c r="P270" s="63">
        <v>329707</v>
      </c>
      <c r="Q270" s="63"/>
      <c r="R270" s="17"/>
    </row>
    <row r="271" spans="1:18" x14ac:dyDescent="0.25">
      <c r="A271" s="15"/>
      <c r="B271" s="22" t="s">
        <v>157</v>
      </c>
      <c r="C271" s="23"/>
      <c r="D271" s="64"/>
      <c r="E271" s="64"/>
      <c r="F271" s="23"/>
      <c r="G271" s="64"/>
      <c r="H271" s="64"/>
      <c r="I271" s="23"/>
      <c r="J271" s="64"/>
      <c r="K271" s="64"/>
      <c r="L271" s="23"/>
      <c r="M271" s="64"/>
      <c r="N271" s="64"/>
      <c r="O271" s="23"/>
      <c r="P271" s="64"/>
      <c r="Q271" s="64"/>
      <c r="R271" s="23"/>
    </row>
    <row r="272" spans="1:18" ht="26.25" x14ac:dyDescent="0.25">
      <c r="A272" s="15"/>
      <c r="B272" s="56" t="s">
        <v>158</v>
      </c>
      <c r="C272" s="17"/>
      <c r="D272" s="45" t="s">
        <v>778</v>
      </c>
      <c r="E272" s="45"/>
      <c r="F272" s="13" t="s">
        <v>210</v>
      </c>
      <c r="G272" s="45" t="s">
        <v>286</v>
      </c>
      <c r="H272" s="45"/>
      <c r="I272" s="17"/>
      <c r="J272" s="45" t="s">
        <v>286</v>
      </c>
      <c r="K272" s="45"/>
      <c r="L272" s="17"/>
      <c r="M272" s="45" t="s">
        <v>286</v>
      </c>
      <c r="N272" s="45"/>
      <c r="O272" s="17"/>
      <c r="P272" s="45" t="s">
        <v>778</v>
      </c>
      <c r="Q272" s="45"/>
      <c r="R272" s="13" t="s">
        <v>210</v>
      </c>
    </row>
    <row r="273" spans="1:18" ht="26.25" x14ac:dyDescent="0.25">
      <c r="A273" s="15"/>
      <c r="B273" s="66" t="s">
        <v>159</v>
      </c>
      <c r="C273" s="23"/>
      <c r="D273" s="60">
        <v>74554</v>
      </c>
      <c r="E273" s="60"/>
      <c r="F273" s="23"/>
      <c r="G273" s="40" t="s">
        <v>286</v>
      </c>
      <c r="H273" s="40"/>
      <c r="I273" s="23"/>
      <c r="J273" s="40" t="s">
        <v>286</v>
      </c>
      <c r="K273" s="40"/>
      <c r="L273" s="23"/>
      <c r="M273" s="40" t="s">
        <v>286</v>
      </c>
      <c r="N273" s="40"/>
      <c r="O273" s="23"/>
      <c r="P273" s="60">
        <v>74554</v>
      </c>
      <c r="Q273" s="60"/>
      <c r="R273" s="23"/>
    </row>
    <row r="274" spans="1:18" x14ac:dyDescent="0.25">
      <c r="A274" s="15"/>
      <c r="B274" s="56" t="s">
        <v>160</v>
      </c>
      <c r="C274" s="17"/>
      <c r="D274" s="45" t="s">
        <v>286</v>
      </c>
      <c r="E274" s="45"/>
      <c r="F274" s="17"/>
      <c r="G274" s="45" t="s">
        <v>779</v>
      </c>
      <c r="H274" s="45"/>
      <c r="I274" s="13" t="s">
        <v>210</v>
      </c>
      <c r="J274" s="45" t="s">
        <v>780</v>
      </c>
      <c r="K274" s="45"/>
      <c r="L274" s="13" t="s">
        <v>210</v>
      </c>
      <c r="M274" s="45" t="s">
        <v>286</v>
      </c>
      <c r="N274" s="45"/>
      <c r="O274" s="17"/>
      <c r="P274" s="45" t="s">
        <v>781</v>
      </c>
      <c r="Q274" s="45"/>
      <c r="R274" s="13" t="s">
        <v>210</v>
      </c>
    </row>
    <row r="275" spans="1:18" ht="26.25" x14ac:dyDescent="0.25">
      <c r="A275" s="15"/>
      <c r="B275" s="66" t="s">
        <v>161</v>
      </c>
      <c r="C275" s="23"/>
      <c r="D275" s="40" t="s">
        <v>782</v>
      </c>
      <c r="E275" s="40"/>
      <c r="F275" s="24" t="s">
        <v>210</v>
      </c>
      <c r="G275" s="40" t="s">
        <v>286</v>
      </c>
      <c r="H275" s="40"/>
      <c r="I275" s="23"/>
      <c r="J275" s="40" t="s">
        <v>783</v>
      </c>
      <c r="K275" s="40"/>
      <c r="L275" s="24" t="s">
        <v>210</v>
      </c>
      <c r="M275" s="40" t="s">
        <v>286</v>
      </c>
      <c r="N275" s="40"/>
      <c r="O275" s="23"/>
      <c r="P275" s="40" t="s">
        <v>784</v>
      </c>
      <c r="Q275" s="40"/>
      <c r="R275" s="24" t="s">
        <v>210</v>
      </c>
    </row>
    <row r="276" spans="1:18" x14ac:dyDescent="0.25">
      <c r="A276" s="15"/>
      <c r="B276" s="56" t="s">
        <v>785</v>
      </c>
      <c r="C276" s="17"/>
      <c r="D276" s="45" t="s">
        <v>786</v>
      </c>
      <c r="E276" s="45"/>
      <c r="F276" s="13" t="s">
        <v>210</v>
      </c>
      <c r="G276" s="45" t="s">
        <v>286</v>
      </c>
      <c r="H276" s="45"/>
      <c r="I276" s="17"/>
      <c r="J276" s="45" t="s">
        <v>286</v>
      </c>
      <c r="K276" s="45"/>
      <c r="L276" s="17"/>
      <c r="M276" s="39">
        <v>10601</v>
      </c>
      <c r="N276" s="39"/>
      <c r="O276" s="17"/>
      <c r="P276" s="45" t="s">
        <v>286</v>
      </c>
      <c r="Q276" s="45"/>
      <c r="R276" s="17"/>
    </row>
    <row r="277" spans="1:18" ht="15.75" thickBot="1" x14ac:dyDescent="0.3">
      <c r="A277" s="15"/>
      <c r="B277" s="66" t="s">
        <v>141</v>
      </c>
      <c r="C277" s="23"/>
      <c r="D277" s="46" t="s">
        <v>286</v>
      </c>
      <c r="E277" s="46"/>
      <c r="F277" s="23"/>
      <c r="G277" s="46" t="s">
        <v>787</v>
      </c>
      <c r="H277" s="46"/>
      <c r="I277" s="24" t="s">
        <v>210</v>
      </c>
      <c r="J277" s="46" t="s">
        <v>286</v>
      </c>
      <c r="K277" s="46"/>
      <c r="L277" s="23"/>
      <c r="M277" s="46" t="s">
        <v>286</v>
      </c>
      <c r="N277" s="46"/>
      <c r="O277" s="23"/>
      <c r="P277" s="46" t="s">
        <v>787</v>
      </c>
      <c r="Q277" s="46"/>
      <c r="R277" s="24" t="s">
        <v>210</v>
      </c>
    </row>
    <row r="278" spans="1:18" ht="27" thickBot="1" x14ac:dyDescent="0.3">
      <c r="A278" s="15"/>
      <c r="B278" s="69" t="s">
        <v>162</v>
      </c>
      <c r="C278" s="17"/>
      <c r="D278" s="101" t="s">
        <v>788</v>
      </c>
      <c r="E278" s="101"/>
      <c r="F278" s="13" t="s">
        <v>210</v>
      </c>
      <c r="G278" s="101" t="s">
        <v>789</v>
      </c>
      <c r="H278" s="101"/>
      <c r="I278" s="13" t="s">
        <v>210</v>
      </c>
      <c r="J278" s="101" t="s">
        <v>790</v>
      </c>
      <c r="K278" s="101"/>
      <c r="L278" s="13" t="s">
        <v>210</v>
      </c>
      <c r="M278" s="63">
        <v>10601</v>
      </c>
      <c r="N278" s="63"/>
      <c r="O278" s="17"/>
      <c r="P278" s="101" t="s">
        <v>791</v>
      </c>
      <c r="Q278" s="101"/>
      <c r="R278" s="13" t="s">
        <v>210</v>
      </c>
    </row>
    <row r="279" spans="1:18" x14ac:dyDescent="0.25">
      <c r="A279" s="15"/>
      <c r="B279" s="22" t="s">
        <v>163</v>
      </c>
      <c r="C279" s="23"/>
      <c r="D279" s="64"/>
      <c r="E279" s="64"/>
      <c r="F279" s="23"/>
      <c r="G279" s="64"/>
      <c r="H279" s="64"/>
      <c r="I279" s="23"/>
      <c r="J279" s="64"/>
      <c r="K279" s="64"/>
      <c r="L279" s="23"/>
      <c r="M279" s="64"/>
      <c r="N279" s="64"/>
      <c r="O279" s="23"/>
      <c r="P279" s="64"/>
      <c r="Q279" s="64"/>
      <c r="R279" s="23"/>
    </row>
    <row r="280" spans="1:18" ht="26.25" x14ac:dyDescent="0.25">
      <c r="A280" s="15"/>
      <c r="B280" s="56" t="s">
        <v>792</v>
      </c>
      <c r="C280" s="17"/>
      <c r="D280" s="39">
        <v>10601</v>
      </c>
      <c r="E280" s="39"/>
      <c r="F280" s="17"/>
      <c r="G280" s="39">
        <v>10601</v>
      </c>
      <c r="H280" s="39"/>
      <c r="I280" s="17"/>
      <c r="J280" s="45" t="s">
        <v>286</v>
      </c>
      <c r="K280" s="45"/>
      <c r="L280" s="17"/>
      <c r="M280" s="45" t="s">
        <v>786</v>
      </c>
      <c r="N280" s="45"/>
      <c r="O280" s="13" t="s">
        <v>210</v>
      </c>
      <c r="P280" s="39">
        <v>10601</v>
      </c>
      <c r="Q280" s="39"/>
      <c r="R280" s="17"/>
    </row>
    <row r="281" spans="1:18" ht="26.25" x14ac:dyDescent="0.25">
      <c r="A281" s="15"/>
      <c r="B281" s="66" t="s">
        <v>164</v>
      </c>
      <c r="C281" s="23"/>
      <c r="D281" s="40" t="s">
        <v>286</v>
      </c>
      <c r="E281" s="40"/>
      <c r="F281" s="23"/>
      <c r="G281" s="40" t="s">
        <v>793</v>
      </c>
      <c r="H281" s="40"/>
      <c r="I281" s="24" t="s">
        <v>210</v>
      </c>
      <c r="J281" s="40" t="s">
        <v>794</v>
      </c>
      <c r="K281" s="40"/>
      <c r="L281" s="24" t="s">
        <v>210</v>
      </c>
      <c r="M281" s="40" t="s">
        <v>286</v>
      </c>
      <c r="N281" s="40"/>
      <c r="O281" s="23"/>
      <c r="P281" s="40" t="s">
        <v>795</v>
      </c>
      <c r="Q281" s="40"/>
      <c r="R281" s="24" t="s">
        <v>210</v>
      </c>
    </row>
    <row r="282" spans="1:18" ht="15.75" thickBot="1" x14ac:dyDescent="0.3">
      <c r="A282" s="15"/>
      <c r="B282" s="56" t="s">
        <v>166</v>
      </c>
      <c r="C282" s="17"/>
      <c r="D282" s="41" t="s">
        <v>796</v>
      </c>
      <c r="E282" s="41"/>
      <c r="F282" s="13" t="s">
        <v>210</v>
      </c>
      <c r="G282" s="41" t="s">
        <v>797</v>
      </c>
      <c r="H282" s="41"/>
      <c r="I282" s="13" t="s">
        <v>210</v>
      </c>
      <c r="J282" s="62">
        <v>2012</v>
      </c>
      <c r="K282" s="62"/>
      <c r="L282" s="17"/>
      <c r="M282" s="41" t="s">
        <v>286</v>
      </c>
      <c r="N282" s="41"/>
      <c r="O282" s="17"/>
      <c r="P282" s="41" t="s">
        <v>798</v>
      </c>
      <c r="Q282" s="41"/>
      <c r="R282" s="13" t="s">
        <v>210</v>
      </c>
    </row>
    <row r="283" spans="1:18" ht="27" thickBot="1" x14ac:dyDescent="0.3">
      <c r="A283" s="15"/>
      <c r="B283" s="58" t="s">
        <v>167</v>
      </c>
      <c r="C283" s="23"/>
      <c r="D283" s="103">
        <v>10600</v>
      </c>
      <c r="E283" s="103"/>
      <c r="F283" s="23"/>
      <c r="G283" s="102" t="s">
        <v>799</v>
      </c>
      <c r="H283" s="102"/>
      <c r="I283" s="24" t="s">
        <v>210</v>
      </c>
      <c r="J283" s="102" t="s">
        <v>800</v>
      </c>
      <c r="K283" s="102"/>
      <c r="L283" s="24" t="s">
        <v>210</v>
      </c>
      <c r="M283" s="102" t="s">
        <v>786</v>
      </c>
      <c r="N283" s="102"/>
      <c r="O283" s="24" t="s">
        <v>210</v>
      </c>
      <c r="P283" s="102" t="s">
        <v>801</v>
      </c>
      <c r="Q283" s="102"/>
      <c r="R283" s="24" t="s">
        <v>210</v>
      </c>
    </row>
    <row r="284" spans="1:18" ht="27" thickBot="1" x14ac:dyDescent="0.3">
      <c r="A284" s="15"/>
      <c r="B284" s="69" t="s">
        <v>168</v>
      </c>
      <c r="C284" s="17"/>
      <c r="D284" s="101" t="s">
        <v>286</v>
      </c>
      <c r="E284" s="101"/>
      <c r="F284" s="17"/>
      <c r="G284" s="101" t="s">
        <v>286</v>
      </c>
      <c r="H284" s="101"/>
      <c r="I284" s="17"/>
      <c r="J284" s="63">
        <v>1912</v>
      </c>
      <c r="K284" s="63"/>
      <c r="L284" s="17"/>
      <c r="M284" s="101" t="s">
        <v>286</v>
      </c>
      <c r="N284" s="101"/>
      <c r="O284" s="17"/>
      <c r="P284" s="63">
        <v>1912</v>
      </c>
      <c r="Q284" s="63"/>
      <c r="R284" s="17"/>
    </row>
    <row r="285" spans="1:18" ht="26.25" x14ac:dyDescent="0.25">
      <c r="A285" s="15"/>
      <c r="B285" s="22" t="s">
        <v>802</v>
      </c>
      <c r="C285" s="23"/>
      <c r="D285" s="76">
        <v>107414</v>
      </c>
      <c r="E285" s="76"/>
      <c r="F285" s="23"/>
      <c r="G285" s="76">
        <v>3673</v>
      </c>
      <c r="H285" s="76"/>
      <c r="I285" s="23"/>
      <c r="J285" s="96" t="s">
        <v>803</v>
      </c>
      <c r="K285" s="96"/>
      <c r="L285" s="24" t="s">
        <v>210</v>
      </c>
      <c r="M285" s="96" t="s">
        <v>286</v>
      </c>
      <c r="N285" s="96"/>
      <c r="O285" s="23"/>
      <c r="P285" s="76">
        <v>103557</v>
      </c>
      <c r="Q285" s="76"/>
      <c r="R285" s="23"/>
    </row>
    <row r="286" spans="1:18" ht="27" thickBot="1" x14ac:dyDescent="0.3">
      <c r="A286" s="15"/>
      <c r="B286" s="26" t="s">
        <v>804</v>
      </c>
      <c r="C286" s="17"/>
      <c r="D286" s="62">
        <v>97674</v>
      </c>
      <c r="E286" s="62"/>
      <c r="F286" s="17"/>
      <c r="G286" s="62">
        <v>34340</v>
      </c>
      <c r="H286" s="62"/>
      <c r="I286" s="17"/>
      <c r="J286" s="62">
        <v>31695</v>
      </c>
      <c r="K286" s="62"/>
      <c r="L286" s="17"/>
      <c r="M286" s="41" t="s">
        <v>286</v>
      </c>
      <c r="N286" s="41"/>
      <c r="O286" s="17"/>
      <c r="P286" s="62">
        <v>163709</v>
      </c>
      <c r="Q286" s="62"/>
      <c r="R286" s="17"/>
    </row>
    <row r="287" spans="1:18" ht="27" thickBot="1" x14ac:dyDescent="0.3">
      <c r="A287" s="15"/>
      <c r="B287" s="66" t="s">
        <v>805</v>
      </c>
      <c r="C287" s="23"/>
      <c r="D287" s="31" t="s">
        <v>206</v>
      </c>
      <c r="E287" s="32">
        <v>205088</v>
      </c>
      <c r="F287" s="23"/>
      <c r="G287" s="31" t="s">
        <v>206</v>
      </c>
      <c r="H287" s="32">
        <v>38013</v>
      </c>
      <c r="I287" s="23"/>
      <c r="J287" s="31" t="s">
        <v>206</v>
      </c>
      <c r="K287" s="32">
        <v>24165</v>
      </c>
      <c r="L287" s="23"/>
      <c r="M287" s="31" t="s">
        <v>206</v>
      </c>
      <c r="N287" s="67" t="s">
        <v>286</v>
      </c>
      <c r="O287" s="23"/>
      <c r="P287" s="31" t="s">
        <v>206</v>
      </c>
      <c r="Q287" s="32">
        <v>267266</v>
      </c>
      <c r="R287" s="23"/>
    </row>
    <row r="288" spans="1:18" ht="15.75" thickTop="1" x14ac:dyDescent="0.25">
      <c r="A288" s="15"/>
      <c r="B288" s="52"/>
      <c r="C288" s="52"/>
      <c r="D288" s="52"/>
      <c r="E288" s="52"/>
      <c r="F288" s="52"/>
      <c r="G288" s="52"/>
      <c r="H288" s="52"/>
      <c r="I288" s="52"/>
      <c r="J288" s="52"/>
      <c r="K288" s="52"/>
      <c r="L288" s="52"/>
      <c r="M288" s="52"/>
      <c r="N288" s="52"/>
      <c r="O288" s="52"/>
      <c r="P288" s="52"/>
      <c r="Q288" s="52"/>
      <c r="R288" s="52"/>
    </row>
    <row r="289" spans="1:18" x14ac:dyDescent="0.25">
      <c r="A289" s="15"/>
      <c r="B289" s="105" t="s">
        <v>775</v>
      </c>
      <c r="C289" s="105"/>
      <c r="D289" s="105"/>
      <c r="E289" s="105"/>
      <c r="F289" s="105"/>
      <c r="G289" s="105"/>
      <c r="H289" s="105"/>
      <c r="I289" s="105"/>
      <c r="J289" s="105"/>
      <c r="K289" s="105"/>
      <c r="L289" s="105"/>
      <c r="M289" s="105"/>
      <c r="N289" s="105"/>
      <c r="O289" s="105"/>
      <c r="P289" s="105"/>
      <c r="Q289" s="105"/>
      <c r="R289" s="105"/>
    </row>
    <row r="290" spans="1:18" x14ac:dyDescent="0.25">
      <c r="A290" s="15"/>
      <c r="B290" s="105" t="s">
        <v>524</v>
      </c>
      <c r="C290" s="105"/>
      <c r="D290" s="105"/>
      <c r="E290" s="105"/>
      <c r="F290" s="105"/>
      <c r="G290" s="105"/>
      <c r="H290" s="105"/>
      <c r="I290" s="105"/>
      <c r="J290" s="105"/>
      <c r="K290" s="105"/>
      <c r="L290" s="105"/>
      <c r="M290" s="105"/>
      <c r="N290" s="105"/>
      <c r="O290" s="105"/>
      <c r="P290" s="105"/>
      <c r="Q290" s="105"/>
      <c r="R290" s="105"/>
    </row>
    <row r="291" spans="1:18" x14ac:dyDescent="0.25">
      <c r="A291" s="15"/>
      <c r="B291" s="52" t="s">
        <v>599</v>
      </c>
      <c r="C291" s="52"/>
      <c r="D291" s="52"/>
      <c r="E291" s="52"/>
      <c r="F291" s="52"/>
      <c r="G291" s="52"/>
      <c r="H291" s="52"/>
      <c r="I291" s="52"/>
      <c r="J291" s="52"/>
      <c r="K291" s="52"/>
      <c r="L291" s="52"/>
      <c r="M291" s="52"/>
      <c r="N291" s="52"/>
      <c r="O291" s="52"/>
      <c r="P291" s="52"/>
      <c r="Q291" s="52"/>
      <c r="R291" s="52"/>
    </row>
    <row r="292" spans="1:18" x14ac:dyDescent="0.25">
      <c r="A292" s="15"/>
      <c r="B292" s="51"/>
      <c r="C292" s="51"/>
      <c r="D292" s="51"/>
      <c r="E292" s="51"/>
      <c r="F292" s="51"/>
      <c r="G292" s="51"/>
      <c r="H292" s="51"/>
      <c r="I292" s="51"/>
      <c r="J292" s="51"/>
      <c r="K292" s="51"/>
      <c r="L292" s="51"/>
      <c r="M292" s="51"/>
      <c r="N292" s="51"/>
      <c r="O292" s="51"/>
      <c r="P292" s="51"/>
      <c r="Q292" s="51"/>
      <c r="R292" s="51"/>
    </row>
    <row r="293" spans="1:18" x14ac:dyDescent="0.25">
      <c r="A293" s="15"/>
      <c r="B293" s="17"/>
      <c r="C293" s="18"/>
      <c r="D293" s="34"/>
      <c r="E293" s="34"/>
      <c r="F293" s="18"/>
      <c r="G293" s="34"/>
      <c r="H293" s="34"/>
      <c r="I293" s="18"/>
      <c r="J293" s="35" t="s">
        <v>601</v>
      </c>
      <c r="K293" s="35"/>
      <c r="L293" s="18"/>
      <c r="M293" s="34"/>
      <c r="N293" s="34"/>
      <c r="O293" s="18"/>
      <c r="P293" s="34"/>
      <c r="Q293" s="34"/>
      <c r="R293" s="18"/>
    </row>
    <row r="294" spans="1:18" x14ac:dyDescent="0.25">
      <c r="A294" s="15"/>
      <c r="B294" s="17"/>
      <c r="C294" s="18"/>
      <c r="D294" s="34"/>
      <c r="E294" s="34"/>
      <c r="F294" s="18"/>
      <c r="G294" s="35" t="s">
        <v>600</v>
      </c>
      <c r="H294" s="35"/>
      <c r="I294" s="18"/>
      <c r="J294" s="35" t="s">
        <v>600</v>
      </c>
      <c r="K294" s="35"/>
      <c r="L294" s="18"/>
      <c r="M294" s="34"/>
      <c r="N294" s="34"/>
      <c r="O294" s="18"/>
      <c r="P294" s="34"/>
      <c r="Q294" s="34"/>
      <c r="R294" s="18"/>
    </row>
    <row r="295" spans="1:18" ht="15.75" thickBot="1" x14ac:dyDescent="0.3">
      <c r="A295" s="15"/>
      <c r="B295" s="17"/>
      <c r="C295" s="18"/>
      <c r="D295" s="36" t="s">
        <v>602</v>
      </c>
      <c r="E295" s="36"/>
      <c r="F295" s="18"/>
      <c r="G295" s="36" t="s">
        <v>603</v>
      </c>
      <c r="H295" s="36"/>
      <c r="I295" s="18"/>
      <c r="J295" s="36" t="s">
        <v>603</v>
      </c>
      <c r="K295" s="36"/>
      <c r="L295" s="18"/>
      <c r="M295" s="36" t="s">
        <v>510</v>
      </c>
      <c r="N295" s="36"/>
      <c r="O295" s="18"/>
      <c r="P295" s="36" t="s">
        <v>133</v>
      </c>
      <c r="Q295" s="36"/>
      <c r="R295" s="18"/>
    </row>
    <row r="296" spans="1:18" x14ac:dyDescent="0.25">
      <c r="A296" s="15"/>
      <c r="B296" s="22" t="s">
        <v>149</v>
      </c>
      <c r="C296" s="23"/>
      <c r="D296" s="64"/>
      <c r="E296" s="64"/>
      <c r="F296" s="23"/>
      <c r="G296" s="64"/>
      <c r="H296" s="64"/>
      <c r="I296" s="23"/>
      <c r="J296" s="64"/>
      <c r="K296" s="64"/>
      <c r="L296" s="23"/>
      <c r="M296" s="64"/>
      <c r="N296" s="64"/>
      <c r="O296" s="23"/>
      <c r="P296" s="64"/>
      <c r="Q296" s="64"/>
      <c r="R296" s="23"/>
    </row>
    <row r="297" spans="1:18" x14ac:dyDescent="0.25">
      <c r="A297" s="15"/>
      <c r="B297" s="56" t="s">
        <v>117</v>
      </c>
      <c r="C297" s="17"/>
      <c r="D297" s="13" t="s">
        <v>206</v>
      </c>
      <c r="E297" s="29" t="s">
        <v>755</v>
      </c>
      <c r="F297" s="13" t="s">
        <v>210</v>
      </c>
      <c r="G297" s="13" t="s">
        <v>206</v>
      </c>
      <c r="H297" s="29" t="s">
        <v>756</v>
      </c>
      <c r="I297" s="13" t="s">
        <v>210</v>
      </c>
      <c r="J297" s="13" t="s">
        <v>206</v>
      </c>
      <c r="K297" s="27">
        <v>2338</v>
      </c>
      <c r="L297" s="17"/>
      <c r="M297" s="13" t="s">
        <v>206</v>
      </c>
      <c r="N297" s="27">
        <v>49974</v>
      </c>
      <c r="O297" s="17"/>
      <c r="P297" s="13" t="s">
        <v>206</v>
      </c>
      <c r="Q297" s="29" t="s">
        <v>757</v>
      </c>
      <c r="R297" s="13" t="s">
        <v>210</v>
      </c>
    </row>
    <row r="298" spans="1:18" ht="39.75" thickBot="1" x14ac:dyDescent="0.3">
      <c r="A298" s="15"/>
      <c r="B298" s="66" t="s">
        <v>806</v>
      </c>
      <c r="C298" s="23"/>
      <c r="D298" s="61">
        <v>79360</v>
      </c>
      <c r="E298" s="61"/>
      <c r="F298" s="23"/>
      <c r="G298" s="61">
        <v>130868</v>
      </c>
      <c r="H298" s="61"/>
      <c r="I298" s="23"/>
      <c r="J298" s="46" t="s">
        <v>807</v>
      </c>
      <c r="K298" s="46"/>
      <c r="L298" s="24" t="s">
        <v>210</v>
      </c>
      <c r="M298" s="46" t="s">
        <v>808</v>
      </c>
      <c r="N298" s="46"/>
      <c r="O298" s="24" t="s">
        <v>210</v>
      </c>
      <c r="P298" s="61">
        <v>157977</v>
      </c>
      <c r="Q298" s="61"/>
      <c r="R298" s="23"/>
    </row>
    <row r="299" spans="1:18" ht="27" thickBot="1" x14ac:dyDescent="0.3">
      <c r="A299" s="15"/>
      <c r="B299" s="69" t="s">
        <v>156</v>
      </c>
      <c r="C299" s="17"/>
      <c r="D299" s="63">
        <v>42787</v>
      </c>
      <c r="E299" s="63"/>
      <c r="F299" s="17"/>
      <c r="G299" s="63">
        <v>78772</v>
      </c>
      <c r="H299" s="63"/>
      <c r="I299" s="17"/>
      <c r="J299" s="101">
        <v>61</v>
      </c>
      <c r="K299" s="101"/>
      <c r="L299" s="17"/>
      <c r="M299" s="101" t="s">
        <v>286</v>
      </c>
      <c r="N299" s="101"/>
      <c r="O299" s="17"/>
      <c r="P299" s="63">
        <v>121620</v>
      </c>
      <c r="Q299" s="63"/>
      <c r="R299" s="17"/>
    </row>
    <row r="300" spans="1:18" x14ac:dyDescent="0.25">
      <c r="A300" s="15"/>
      <c r="B300" s="22" t="s">
        <v>157</v>
      </c>
      <c r="C300" s="23"/>
      <c r="D300" s="64"/>
      <c r="E300" s="64"/>
      <c r="F300" s="23"/>
      <c r="G300" s="64"/>
      <c r="H300" s="64"/>
      <c r="I300" s="23"/>
      <c r="J300" s="64"/>
      <c r="K300" s="64"/>
      <c r="L300" s="23"/>
      <c r="M300" s="64"/>
      <c r="N300" s="64"/>
      <c r="O300" s="23"/>
      <c r="P300" s="64"/>
      <c r="Q300" s="64"/>
      <c r="R300" s="23"/>
    </row>
    <row r="301" spans="1:18" ht="26.25" x14ac:dyDescent="0.25">
      <c r="A301" s="15"/>
      <c r="B301" s="56" t="s">
        <v>158</v>
      </c>
      <c r="C301" s="17"/>
      <c r="D301" s="45" t="s">
        <v>809</v>
      </c>
      <c r="E301" s="45"/>
      <c r="F301" s="13" t="s">
        <v>210</v>
      </c>
      <c r="G301" s="45" t="s">
        <v>286</v>
      </c>
      <c r="H301" s="45"/>
      <c r="I301" s="17"/>
      <c r="J301" s="45" t="s">
        <v>286</v>
      </c>
      <c r="K301" s="45"/>
      <c r="L301" s="17"/>
      <c r="M301" s="45" t="s">
        <v>286</v>
      </c>
      <c r="N301" s="45"/>
      <c r="O301" s="17"/>
      <c r="P301" s="45" t="s">
        <v>809</v>
      </c>
      <c r="Q301" s="45"/>
      <c r="R301" s="13" t="s">
        <v>210</v>
      </c>
    </row>
    <row r="302" spans="1:18" ht="26.25" x14ac:dyDescent="0.25">
      <c r="A302" s="15"/>
      <c r="B302" s="66" t="s">
        <v>159</v>
      </c>
      <c r="C302" s="23"/>
      <c r="D302" s="60">
        <v>30120</v>
      </c>
      <c r="E302" s="60"/>
      <c r="F302" s="23"/>
      <c r="G302" s="40" t="s">
        <v>286</v>
      </c>
      <c r="H302" s="40"/>
      <c r="I302" s="23"/>
      <c r="J302" s="40" t="s">
        <v>286</v>
      </c>
      <c r="K302" s="40"/>
      <c r="L302" s="23"/>
      <c r="M302" s="40" t="s">
        <v>286</v>
      </c>
      <c r="N302" s="40"/>
      <c r="O302" s="23"/>
      <c r="P302" s="60">
        <v>30120</v>
      </c>
      <c r="Q302" s="60"/>
      <c r="R302" s="23"/>
    </row>
    <row r="303" spans="1:18" x14ac:dyDescent="0.25">
      <c r="A303" s="15"/>
      <c r="B303" s="56" t="s">
        <v>160</v>
      </c>
      <c r="C303" s="17"/>
      <c r="D303" s="45" t="s">
        <v>286</v>
      </c>
      <c r="E303" s="45"/>
      <c r="F303" s="17"/>
      <c r="G303" s="45" t="s">
        <v>810</v>
      </c>
      <c r="H303" s="45"/>
      <c r="I303" s="13" t="s">
        <v>210</v>
      </c>
      <c r="J303" s="45" t="s">
        <v>811</v>
      </c>
      <c r="K303" s="45"/>
      <c r="L303" s="13" t="s">
        <v>210</v>
      </c>
      <c r="M303" s="45" t="s">
        <v>286</v>
      </c>
      <c r="N303" s="45"/>
      <c r="O303" s="17"/>
      <c r="P303" s="45" t="s">
        <v>812</v>
      </c>
      <c r="Q303" s="45"/>
      <c r="R303" s="13" t="s">
        <v>210</v>
      </c>
    </row>
    <row r="304" spans="1:18" ht="26.25" x14ac:dyDescent="0.25">
      <c r="A304" s="15"/>
      <c r="B304" s="66" t="s">
        <v>161</v>
      </c>
      <c r="C304" s="23"/>
      <c r="D304" s="40">
        <v>425</v>
      </c>
      <c r="E304" s="40"/>
      <c r="F304" s="23"/>
      <c r="G304" s="60">
        <v>7536</v>
      </c>
      <c r="H304" s="60"/>
      <c r="I304" s="23"/>
      <c r="J304" s="40" t="s">
        <v>286</v>
      </c>
      <c r="K304" s="40"/>
      <c r="L304" s="23"/>
      <c r="M304" s="40" t="s">
        <v>286</v>
      </c>
      <c r="N304" s="40"/>
      <c r="O304" s="23"/>
      <c r="P304" s="60">
        <v>7961</v>
      </c>
      <c r="Q304" s="60"/>
      <c r="R304" s="23"/>
    </row>
    <row r="305" spans="1:18" ht="15.75" thickBot="1" x14ac:dyDescent="0.3">
      <c r="A305" s="15"/>
      <c r="B305" s="56" t="s">
        <v>141</v>
      </c>
      <c r="C305" s="17"/>
      <c r="D305" s="41" t="s">
        <v>286</v>
      </c>
      <c r="E305" s="41"/>
      <c r="F305" s="17"/>
      <c r="G305" s="41" t="s">
        <v>813</v>
      </c>
      <c r="H305" s="41"/>
      <c r="I305" s="13" t="s">
        <v>210</v>
      </c>
      <c r="J305" s="41">
        <v>71</v>
      </c>
      <c r="K305" s="41"/>
      <c r="L305" s="17"/>
      <c r="M305" s="41" t="s">
        <v>286</v>
      </c>
      <c r="N305" s="41"/>
      <c r="O305" s="17"/>
      <c r="P305" s="41" t="s">
        <v>814</v>
      </c>
      <c r="Q305" s="41"/>
      <c r="R305" s="13" t="s">
        <v>210</v>
      </c>
    </row>
    <row r="306" spans="1:18" ht="27" thickBot="1" x14ac:dyDescent="0.3">
      <c r="A306" s="15"/>
      <c r="B306" s="58" t="s">
        <v>162</v>
      </c>
      <c r="C306" s="23"/>
      <c r="D306" s="102" t="s">
        <v>815</v>
      </c>
      <c r="E306" s="102"/>
      <c r="F306" s="24" t="s">
        <v>210</v>
      </c>
      <c r="G306" s="102" t="s">
        <v>816</v>
      </c>
      <c r="H306" s="102"/>
      <c r="I306" s="24" t="s">
        <v>210</v>
      </c>
      <c r="J306" s="102" t="s">
        <v>817</v>
      </c>
      <c r="K306" s="102"/>
      <c r="L306" s="24" t="s">
        <v>210</v>
      </c>
      <c r="M306" s="102" t="s">
        <v>286</v>
      </c>
      <c r="N306" s="102"/>
      <c r="O306" s="23"/>
      <c r="P306" s="102" t="s">
        <v>818</v>
      </c>
      <c r="Q306" s="102"/>
      <c r="R306" s="24" t="s">
        <v>210</v>
      </c>
    </row>
    <row r="307" spans="1:18" x14ac:dyDescent="0.25">
      <c r="A307" s="15"/>
      <c r="B307" s="26" t="s">
        <v>163</v>
      </c>
      <c r="C307" s="17"/>
      <c r="D307" s="104"/>
      <c r="E307" s="104"/>
      <c r="F307" s="17"/>
      <c r="G307" s="104"/>
      <c r="H307" s="104"/>
      <c r="I307" s="17"/>
      <c r="J307" s="104"/>
      <c r="K307" s="104"/>
      <c r="L307" s="17"/>
      <c r="M307" s="104"/>
      <c r="N307" s="104"/>
      <c r="O307" s="17"/>
      <c r="P307" s="104"/>
      <c r="Q307" s="104"/>
      <c r="R307" s="17"/>
    </row>
    <row r="308" spans="1:18" ht="26.25" x14ac:dyDescent="0.25">
      <c r="A308" s="15"/>
      <c r="B308" s="66" t="s">
        <v>164</v>
      </c>
      <c r="C308" s="23"/>
      <c r="D308" s="40" t="s">
        <v>286</v>
      </c>
      <c r="E308" s="40"/>
      <c r="F308" s="23"/>
      <c r="G308" s="40" t="s">
        <v>819</v>
      </c>
      <c r="H308" s="40"/>
      <c r="I308" s="24" t="s">
        <v>210</v>
      </c>
      <c r="J308" s="40" t="s">
        <v>820</v>
      </c>
      <c r="K308" s="40"/>
      <c r="L308" s="24" t="s">
        <v>210</v>
      </c>
      <c r="M308" s="40" t="s">
        <v>286</v>
      </c>
      <c r="N308" s="40"/>
      <c r="O308" s="23"/>
      <c r="P308" s="40" t="s">
        <v>821</v>
      </c>
      <c r="Q308" s="40"/>
      <c r="R308" s="24" t="s">
        <v>210</v>
      </c>
    </row>
    <row r="309" spans="1:18" ht="15.75" thickBot="1" x14ac:dyDescent="0.3">
      <c r="A309" s="15"/>
      <c r="B309" s="56" t="s">
        <v>166</v>
      </c>
      <c r="C309" s="17"/>
      <c r="D309" s="41" t="s">
        <v>286</v>
      </c>
      <c r="E309" s="41"/>
      <c r="F309" s="17"/>
      <c r="G309" s="41" t="s">
        <v>286</v>
      </c>
      <c r="H309" s="41"/>
      <c r="I309" s="17"/>
      <c r="J309" s="41">
        <v>816</v>
      </c>
      <c r="K309" s="41"/>
      <c r="L309" s="17"/>
      <c r="M309" s="41" t="s">
        <v>286</v>
      </c>
      <c r="N309" s="41"/>
      <c r="O309" s="17"/>
      <c r="P309" s="41">
        <v>816</v>
      </c>
      <c r="Q309" s="41"/>
      <c r="R309" s="17"/>
    </row>
    <row r="310" spans="1:18" ht="27" thickBot="1" x14ac:dyDescent="0.3">
      <c r="A310" s="15"/>
      <c r="B310" s="58" t="s">
        <v>167</v>
      </c>
      <c r="C310" s="23"/>
      <c r="D310" s="102" t="s">
        <v>286</v>
      </c>
      <c r="E310" s="102"/>
      <c r="F310" s="23"/>
      <c r="G310" s="102" t="s">
        <v>819</v>
      </c>
      <c r="H310" s="102"/>
      <c r="I310" s="24" t="s">
        <v>210</v>
      </c>
      <c r="J310" s="102" t="s">
        <v>822</v>
      </c>
      <c r="K310" s="102"/>
      <c r="L310" s="24" t="s">
        <v>210</v>
      </c>
      <c r="M310" s="102" t="s">
        <v>286</v>
      </c>
      <c r="N310" s="102"/>
      <c r="O310" s="23"/>
      <c r="P310" s="102" t="s">
        <v>823</v>
      </c>
      <c r="Q310" s="102"/>
      <c r="R310" s="24" t="s">
        <v>210</v>
      </c>
    </row>
    <row r="311" spans="1:18" ht="27" thickBot="1" x14ac:dyDescent="0.3">
      <c r="A311" s="15"/>
      <c r="B311" s="69" t="s">
        <v>168</v>
      </c>
      <c r="C311" s="17"/>
      <c r="D311" s="101" t="s">
        <v>286</v>
      </c>
      <c r="E311" s="101"/>
      <c r="F311" s="17"/>
      <c r="G311" s="101" t="s">
        <v>286</v>
      </c>
      <c r="H311" s="101"/>
      <c r="I311" s="17"/>
      <c r="J311" s="101">
        <v>94</v>
      </c>
      <c r="K311" s="101"/>
      <c r="L311" s="17"/>
      <c r="M311" s="101" t="s">
        <v>286</v>
      </c>
      <c r="N311" s="101"/>
      <c r="O311" s="17"/>
      <c r="P311" s="101">
        <v>94</v>
      </c>
      <c r="Q311" s="101"/>
      <c r="R311" s="17"/>
    </row>
    <row r="312" spans="1:18" ht="26.25" x14ac:dyDescent="0.25">
      <c r="A312" s="15"/>
      <c r="B312" s="22" t="s">
        <v>802</v>
      </c>
      <c r="C312" s="23"/>
      <c r="D312" s="76">
        <v>37368</v>
      </c>
      <c r="E312" s="76"/>
      <c r="F312" s="23"/>
      <c r="G312" s="96" t="s">
        <v>824</v>
      </c>
      <c r="H312" s="96"/>
      <c r="I312" s="24" t="s">
        <v>210</v>
      </c>
      <c r="J312" s="96" t="s">
        <v>825</v>
      </c>
      <c r="K312" s="96"/>
      <c r="L312" s="24" t="s">
        <v>210</v>
      </c>
      <c r="M312" s="96" t="s">
        <v>286</v>
      </c>
      <c r="N312" s="96"/>
      <c r="O312" s="23"/>
      <c r="P312" s="96" t="s">
        <v>826</v>
      </c>
      <c r="Q312" s="96"/>
      <c r="R312" s="24" t="s">
        <v>210</v>
      </c>
    </row>
    <row r="313" spans="1:18" ht="27" thickBot="1" x14ac:dyDescent="0.3">
      <c r="A313" s="15"/>
      <c r="B313" s="26" t="s">
        <v>804</v>
      </c>
      <c r="C313" s="17"/>
      <c r="D313" s="62">
        <v>24098</v>
      </c>
      <c r="E313" s="62"/>
      <c r="F313" s="17"/>
      <c r="G313" s="62">
        <v>88623</v>
      </c>
      <c r="H313" s="62"/>
      <c r="I313" s="17"/>
      <c r="J313" s="62">
        <v>23498</v>
      </c>
      <c r="K313" s="62"/>
      <c r="L313" s="17"/>
      <c r="M313" s="41" t="s">
        <v>286</v>
      </c>
      <c r="N313" s="41"/>
      <c r="O313" s="17"/>
      <c r="P313" s="62">
        <v>136219</v>
      </c>
      <c r="Q313" s="62"/>
      <c r="R313" s="17"/>
    </row>
    <row r="314" spans="1:18" ht="27" thickBot="1" x14ac:dyDescent="0.3">
      <c r="A314" s="15"/>
      <c r="B314" s="66" t="s">
        <v>805</v>
      </c>
      <c r="C314" s="23"/>
      <c r="D314" s="31" t="s">
        <v>206</v>
      </c>
      <c r="E314" s="32">
        <v>61466</v>
      </c>
      <c r="F314" s="23"/>
      <c r="G314" s="31" t="s">
        <v>206</v>
      </c>
      <c r="H314" s="32">
        <v>40513</v>
      </c>
      <c r="I314" s="23"/>
      <c r="J314" s="31" t="s">
        <v>206</v>
      </c>
      <c r="K314" s="32">
        <v>16937</v>
      </c>
      <c r="L314" s="23"/>
      <c r="M314" s="31" t="s">
        <v>206</v>
      </c>
      <c r="N314" s="67" t="s">
        <v>286</v>
      </c>
      <c r="O314" s="23"/>
      <c r="P314" s="31" t="s">
        <v>206</v>
      </c>
      <c r="Q314" s="32">
        <v>118916</v>
      </c>
      <c r="R314" s="23"/>
    </row>
  </sheetData>
  <mergeCells count="1276">
    <mergeCell ref="B289:R289"/>
    <mergeCell ref="B290:R290"/>
    <mergeCell ref="B291:R291"/>
    <mergeCell ref="B292:R292"/>
    <mergeCell ref="B216:R216"/>
    <mergeCell ref="B217:R217"/>
    <mergeCell ref="B218:R218"/>
    <mergeCell ref="A259:A314"/>
    <mergeCell ref="B259:R259"/>
    <mergeCell ref="B260:R260"/>
    <mergeCell ref="B261:R261"/>
    <mergeCell ref="B262:R262"/>
    <mergeCell ref="B263:R263"/>
    <mergeCell ref="B288:R288"/>
    <mergeCell ref="B171:R171"/>
    <mergeCell ref="B172:R172"/>
    <mergeCell ref="B173:R173"/>
    <mergeCell ref="B174:R174"/>
    <mergeCell ref="B214:R214"/>
    <mergeCell ref="B215:R215"/>
    <mergeCell ref="B125:R125"/>
    <mergeCell ref="B126:R126"/>
    <mergeCell ref="B127:R127"/>
    <mergeCell ref="B128:R128"/>
    <mergeCell ref="B129:R129"/>
    <mergeCell ref="B170:R170"/>
    <mergeCell ref="B43:R43"/>
    <mergeCell ref="B44:R44"/>
    <mergeCell ref="B45:R45"/>
    <mergeCell ref="B46:R46"/>
    <mergeCell ref="A81:A258"/>
    <mergeCell ref="B81:R81"/>
    <mergeCell ref="B82:R82"/>
    <mergeCell ref="B83:R83"/>
    <mergeCell ref="B84:R84"/>
    <mergeCell ref="B85:R85"/>
    <mergeCell ref="A1:A2"/>
    <mergeCell ref="B1:R1"/>
    <mergeCell ref="B2:R2"/>
    <mergeCell ref="B3:R3"/>
    <mergeCell ref="A4:A80"/>
    <mergeCell ref="B4:R4"/>
    <mergeCell ref="B5:R5"/>
    <mergeCell ref="B6:R6"/>
    <mergeCell ref="B7:R7"/>
    <mergeCell ref="B8:R8"/>
    <mergeCell ref="D312:E312"/>
    <mergeCell ref="G312:H312"/>
    <mergeCell ref="J312:K312"/>
    <mergeCell ref="M312:N312"/>
    <mergeCell ref="P312:Q312"/>
    <mergeCell ref="D313:E313"/>
    <mergeCell ref="G313:H313"/>
    <mergeCell ref="J313:K313"/>
    <mergeCell ref="M313:N313"/>
    <mergeCell ref="P313:Q313"/>
    <mergeCell ref="D310:E310"/>
    <mergeCell ref="G310:H310"/>
    <mergeCell ref="J310:K310"/>
    <mergeCell ref="M310:N310"/>
    <mergeCell ref="P310:Q310"/>
    <mergeCell ref="D311:E311"/>
    <mergeCell ref="G311:H311"/>
    <mergeCell ref="J311:K311"/>
    <mergeCell ref="M311:N311"/>
    <mergeCell ref="P311:Q311"/>
    <mergeCell ref="D308:E308"/>
    <mergeCell ref="G308:H308"/>
    <mergeCell ref="J308:K308"/>
    <mergeCell ref="M308:N308"/>
    <mergeCell ref="P308:Q308"/>
    <mergeCell ref="D309:E309"/>
    <mergeCell ref="G309:H309"/>
    <mergeCell ref="J309:K309"/>
    <mergeCell ref="M309:N309"/>
    <mergeCell ref="P309:Q309"/>
    <mergeCell ref="D306:E306"/>
    <mergeCell ref="G306:H306"/>
    <mergeCell ref="J306:K306"/>
    <mergeCell ref="M306:N306"/>
    <mergeCell ref="P306:Q306"/>
    <mergeCell ref="D307:E307"/>
    <mergeCell ref="G307:H307"/>
    <mergeCell ref="J307:K307"/>
    <mergeCell ref="M307:N307"/>
    <mergeCell ref="P307:Q307"/>
    <mergeCell ref="D304:E304"/>
    <mergeCell ref="G304:H304"/>
    <mergeCell ref="J304:K304"/>
    <mergeCell ref="M304:N304"/>
    <mergeCell ref="P304:Q304"/>
    <mergeCell ref="D305:E305"/>
    <mergeCell ref="G305:H305"/>
    <mergeCell ref="J305:K305"/>
    <mergeCell ref="M305:N305"/>
    <mergeCell ref="P305:Q305"/>
    <mergeCell ref="D302:E302"/>
    <mergeCell ref="G302:H302"/>
    <mergeCell ref="J302:K302"/>
    <mergeCell ref="M302:N302"/>
    <mergeCell ref="P302:Q302"/>
    <mergeCell ref="D303:E303"/>
    <mergeCell ref="G303:H303"/>
    <mergeCell ref="J303:K303"/>
    <mergeCell ref="M303:N303"/>
    <mergeCell ref="P303:Q303"/>
    <mergeCell ref="D300:E300"/>
    <mergeCell ref="G300:H300"/>
    <mergeCell ref="J300:K300"/>
    <mergeCell ref="M300:N300"/>
    <mergeCell ref="P300:Q300"/>
    <mergeCell ref="D301:E301"/>
    <mergeCell ref="G301:H301"/>
    <mergeCell ref="J301:K301"/>
    <mergeCell ref="M301:N301"/>
    <mergeCell ref="P301:Q301"/>
    <mergeCell ref="D298:E298"/>
    <mergeCell ref="G298:H298"/>
    <mergeCell ref="J298:K298"/>
    <mergeCell ref="M298:N298"/>
    <mergeCell ref="P298:Q298"/>
    <mergeCell ref="D299:E299"/>
    <mergeCell ref="G299:H299"/>
    <mergeCell ref="J299:K299"/>
    <mergeCell ref="M299:N299"/>
    <mergeCell ref="P299:Q299"/>
    <mergeCell ref="D295:E295"/>
    <mergeCell ref="G295:H295"/>
    <mergeCell ref="J295:K295"/>
    <mergeCell ref="M295:N295"/>
    <mergeCell ref="P295:Q295"/>
    <mergeCell ref="D296:E296"/>
    <mergeCell ref="G296:H296"/>
    <mergeCell ref="J296:K296"/>
    <mergeCell ref="M296:N296"/>
    <mergeCell ref="P296:Q296"/>
    <mergeCell ref="D293:E293"/>
    <mergeCell ref="G293:H293"/>
    <mergeCell ref="J293:K293"/>
    <mergeCell ref="M293:N293"/>
    <mergeCell ref="P293:Q293"/>
    <mergeCell ref="D294:E294"/>
    <mergeCell ref="G294:H294"/>
    <mergeCell ref="J294:K294"/>
    <mergeCell ref="M294:N294"/>
    <mergeCell ref="P294:Q294"/>
    <mergeCell ref="D285:E285"/>
    <mergeCell ref="G285:H285"/>
    <mergeCell ref="J285:K285"/>
    <mergeCell ref="M285:N285"/>
    <mergeCell ref="P285:Q285"/>
    <mergeCell ref="D286:E286"/>
    <mergeCell ref="G286:H286"/>
    <mergeCell ref="J286:K286"/>
    <mergeCell ref="M286:N286"/>
    <mergeCell ref="P286:Q286"/>
    <mergeCell ref="D283:E283"/>
    <mergeCell ref="G283:H283"/>
    <mergeCell ref="J283:K283"/>
    <mergeCell ref="M283:N283"/>
    <mergeCell ref="P283:Q283"/>
    <mergeCell ref="D284:E284"/>
    <mergeCell ref="G284:H284"/>
    <mergeCell ref="J284:K284"/>
    <mergeCell ref="M284:N284"/>
    <mergeCell ref="P284:Q284"/>
    <mergeCell ref="D281:E281"/>
    <mergeCell ref="G281:H281"/>
    <mergeCell ref="J281:K281"/>
    <mergeCell ref="M281:N281"/>
    <mergeCell ref="P281:Q281"/>
    <mergeCell ref="D282:E282"/>
    <mergeCell ref="G282:H282"/>
    <mergeCell ref="J282:K282"/>
    <mergeCell ref="M282:N282"/>
    <mergeCell ref="P282:Q282"/>
    <mergeCell ref="D279:E279"/>
    <mergeCell ref="G279:H279"/>
    <mergeCell ref="J279:K279"/>
    <mergeCell ref="M279:N279"/>
    <mergeCell ref="P279:Q279"/>
    <mergeCell ref="D280:E280"/>
    <mergeCell ref="G280:H280"/>
    <mergeCell ref="J280:K280"/>
    <mergeCell ref="M280:N280"/>
    <mergeCell ref="P280:Q280"/>
    <mergeCell ref="D277:E277"/>
    <mergeCell ref="G277:H277"/>
    <mergeCell ref="J277:K277"/>
    <mergeCell ref="M277:N277"/>
    <mergeCell ref="P277:Q277"/>
    <mergeCell ref="D278:E278"/>
    <mergeCell ref="G278:H278"/>
    <mergeCell ref="J278:K278"/>
    <mergeCell ref="M278:N278"/>
    <mergeCell ref="P278:Q278"/>
    <mergeCell ref="D275:E275"/>
    <mergeCell ref="G275:H275"/>
    <mergeCell ref="J275:K275"/>
    <mergeCell ref="M275:N275"/>
    <mergeCell ref="P275:Q275"/>
    <mergeCell ref="D276:E276"/>
    <mergeCell ref="G276:H276"/>
    <mergeCell ref="J276:K276"/>
    <mergeCell ref="M276:N276"/>
    <mergeCell ref="P276:Q276"/>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6:E246"/>
    <mergeCell ref="G246:H246"/>
    <mergeCell ref="J246:K246"/>
    <mergeCell ref="M246:N246"/>
    <mergeCell ref="P246:Q246"/>
    <mergeCell ref="D248:E248"/>
    <mergeCell ref="G248:H248"/>
    <mergeCell ref="J248:K248"/>
    <mergeCell ref="M248:N248"/>
    <mergeCell ref="P248:Q248"/>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L219:L221"/>
    <mergeCell ref="M219:N221"/>
    <mergeCell ref="O219:O221"/>
    <mergeCell ref="P219:Q221"/>
    <mergeCell ref="R219:R221"/>
    <mergeCell ref="D222:E222"/>
    <mergeCell ref="G222:H222"/>
    <mergeCell ref="J222:K222"/>
    <mergeCell ref="M222:N222"/>
    <mergeCell ref="P222:Q222"/>
    <mergeCell ref="G220:H220"/>
    <mergeCell ref="G221:H221"/>
    <mergeCell ref="I219:I221"/>
    <mergeCell ref="J219:K219"/>
    <mergeCell ref="J220:K220"/>
    <mergeCell ref="J221:K221"/>
    <mergeCell ref="D212:E212"/>
    <mergeCell ref="G212:H212"/>
    <mergeCell ref="J212:K212"/>
    <mergeCell ref="M212:N212"/>
    <mergeCell ref="P212:Q212"/>
    <mergeCell ref="B219:B221"/>
    <mergeCell ref="C219:C221"/>
    <mergeCell ref="D219:E221"/>
    <mergeCell ref="F219:F221"/>
    <mergeCell ref="G219:H219"/>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3:E203"/>
    <mergeCell ref="G203:H203"/>
    <mergeCell ref="J203:K203"/>
    <mergeCell ref="M203:N203"/>
    <mergeCell ref="P203:Q203"/>
    <mergeCell ref="D205:E205"/>
    <mergeCell ref="G205:H205"/>
    <mergeCell ref="J205:K205"/>
    <mergeCell ref="M205:N205"/>
    <mergeCell ref="P205:Q205"/>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O175:O177"/>
    <mergeCell ref="P175:Q177"/>
    <mergeCell ref="R175:R177"/>
    <mergeCell ref="D178:E178"/>
    <mergeCell ref="G178:H178"/>
    <mergeCell ref="J178:K178"/>
    <mergeCell ref="M178:N178"/>
    <mergeCell ref="P178:Q178"/>
    <mergeCell ref="I175:I177"/>
    <mergeCell ref="J175:K175"/>
    <mergeCell ref="J176:K176"/>
    <mergeCell ref="J177:K177"/>
    <mergeCell ref="L175:L177"/>
    <mergeCell ref="M175:N177"/>
    <mergeCell ref="B175:B177"/>
    <mergeCell ref="C175:C177"/>
    <mergeCell ref="D175:E177"/>
    <mergeCell ref="F175:F177"/>
    <mergeCell ref="G175:H175"/>
    <mergeCell ref="G176:H176"/>
    <mergeCell ref="G177:H177"/>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7:E157"/>
    <mergeCell ref="G157:H157"/>
    <mergeCell ref="J157:K157"/>
    <mergeCell ref="M157:N157"/>
    <mergeCell ref="P157:Q157"/>
    <mergeCell ref="D159:E159"/>
    <mergeCell ref="G159:H159"/>
    <mergeCell ref="J159:K159"/>
    <mergeCell ref="M159:N159"/>
    <mergeCell ref="P159:Q159"/>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L130:L132"/>
    <mergeCell ref="M130:N132"/>
    <mergeCell ref="O130:O132"/>
    <mergeCell ref="P130:Q132"/>
    <mergeCell ref="R130:R132"/>
    <mergeCell ref="D133:E133"/>
    <mergeCell ref="G133:H133"/>
    <mergeCell ref="J133:K133"/>
    <mergeCell ref="M133:N133"/>
    <mergeCell ref="P133:Q133"/>
    <mergeCell ref="G131:H131"/>
    <mergeCell ref="G132:H132"/>
    <mergeCell ref="I130:I132"/>
    <mergeCell ref="J130:K130"/>
    <mergeCell ref="J131:K131"/>
    <mergeCell ref="J132:K132"/>
    <mergeCell ref="D123:E123"/>
    <mergeCell ref="G123:H123"/>
    <mergeCell ref="J123:K123"/>
    <mergeCell ref="M123:N123"/>
    <mergeCell ref="P123:Q123"/>
    <mergeCell ref="B130:B132"/>
    <mergeCell ref="C130:C132"/>
    <mergeCell ref="D130:E132"/>
    <mergeCell ref="F130:F132"/>
    <mergeCell ref="G130:H130"/>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4:E114"/>
    <mergeCell ref="G114:H114"/>
    <mergeCell ref="J114:K114"/>
    <mergeCell ref="M114:N114"/>
    <mergeCell ref="P114:Q114"/>
    <mergeCell ref="D116:E116"/>
    <mergeCell ref="G116:H116"/>
    <mergeCell ref="J116:K116"/>
    <mergeCell ref="M116:N116"/>
    <mergeCell ref="P116:Q116"/>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L86:L88"/>
    <mergeCell ref="M86:N88"/>
    <mergeCell ref="O86:O88"/>
    <mergeCell ref="P86:Q88"/>
    <mergeCell ref="R86:R88"/>
    <mergeCell ref="D89:E89"/>
    <mergeCell ref="G89:H89"/>
    <mergeCell ref="J89:K89"/>
    <mergeCell ref="M89:N89"/>
    <mergeCell ref="P89:Q89"/>
    <mergeCell ref="G87:H87"/>
    <mergeCell ref="G88:H88"/>
    <mergeCell ref="I86:I88"/>
    <mergeCell ref="J86:K86"/>
    <mergeCell ref="J87:K87"/>
    <mergeCell ref="J88:K88"/>
    <mergeCell ref="D79:E79"/>
    <mergeCell ref="G79:H79"/>
    <mergeCell ref="J79:K79"/>
    <mergeCell ref="M79:N79"/>
    <mergeCell ref="P79:Q79"/>
    <mergeCell ref="B86:B88"/>
    <mergeCell ref="C86:C88"/>
    <mergeCell ref="D86:E88"/>
    <mergeCell ref="F86:F88"/>
    <mergeCell ref="G86:H86"/>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8:E68"/>
    <mergeCell ref="G68:H68"/>
    <mergeCell ref="J68:K68"/>
    <mergeCell ref="M68:N68"/>
    <mergeCell ref="P68:Q68"/>
    <mergeCell ref="D70:E70"/>
    <mergeCell ref="G70:H70"/>
    <mergeCell ref="J70:K70"/>
    <mergeCell ref="M70:N70"/>
    <mergeCell ref="P70:Q70"/>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0:E50"/>
    <mergeCell ref="G50:H50"/>
    <mergeCell ref="J50:K50"/>
    <mergeCell ref="M50:N50"/>
    <mergeCell ref="P50:Q50"/>
    <mergeCell ref="D52:E52"/>
    <mergeCell ref="G52:H52"/>
    <mergeCell ref="J52:K52"/>
    <mergeCell ref="M52:N52"/>
    <mergeCell ref="P52:Q52"/>
    <mergeCell ref="P47:Q48"/>
    <mergeCell ref="R47:R48"/>
    <mergeCell ref="D49:E49"/>
    <mergeCell ref="G49:H49"/>
    <mergeCell ref="J49:K49"/>
    <mergeCell ref="M49:N49"/>
    <mergeCell ref="P49:Q49"/>
    <mergeCell ref="I47:I48"/>
    <mergeCell ref="J47:K47"/>
    <mergeCell ref="J48:K48"/>
    <mergeCell ref="L47:L48"/>
    <mergeCell ref="M47:N48"/>
    <mergeCell ref="O47:O48"/>
    <mergeCell ref="D41:E41"/>
    <mergeCell ref="G41:H41"/>
    <mergeCell ref="J41:K41"/>
    <mergeCell ref="M41:N41"/>
    <mergeCell ref="P41:Q41"/>
    <mergeCell ref="B47:B48"/>
    <mergeCell ref="C47:C48"/>
    <mergeCell ref="D47:E48"/>
    <mergeCell ref="F47:F48"/>
    <mergeCell ref="G47:H48"/>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2:E32"/>
    <mergeCell ref="G32:H32"/>
    <mergeCell ref="J32:K32"/>
    <mergeCell ref="M32:N32"/>
    <mergeCell ref="P32:Q32"/>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4:E14"/>
    <mergeCell ref="G14:H14"/>
    <mergeCell ref="J14:K14"/>
    <mergeCell ref="M14:N14"/>
    <mergeCell ref="P14:Q14"/>
    <mergeCell ref="R9:R10"/>
    <mergeCell ref="D11:E11"/>
    <mergeCell ref="G11:H11"/>
    <mergeCell ref="J11:K11"/>
    <mergeCell ref="M11:N11"/>
    <mergeCell ref="P11:Q11"/>
    <mergeCell ref="J9:K9"/>
    <mergeCell ref="J10:K10"/>
    <mergeCell ref="L9:L10"/>
    <mergeCell ref="M9:N10"/>
    <mergeCell ref="O9:O10"/>
    <mergeCell ref="P9:Q10"/>
    <mergeCell ref="B9:B10"/>
    <mergeCell ref="C9:C10"/>
    <mergeCell ref="D9:E10"/>
    <mergeCell ref="F9:F10"/>
    <mergeCell ref="G9:H10"/>
    <mergeCell ref="I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36.42578125" bestFit="1" customWidth="1"/>
  </cols>
  <sheetData>
    <row r="1" spans="1:5" ht="15" customHeight="1" x14ac:dyDescent="0.25">
      <c r="A1" s="7" t="s">
        <v>856</v>
      </c>
      <c r="B1" s="1" t="s">
        <v>1</v>
      </c>
      <c r="C1" s="7" t="s">
        <v>857</v>
      </c>
      <c r="D1" s="7"/>
      <c r="E1" s="7"/>
    </row>
    <row r="2" spans="1:5" x14ac:dyDescent="0.25">
      <c r="A2" s="7"/>
      <c r="B2" s="1" t="s">
        <v>2</v>
      </c>
      <c r="C2" s="1" t="s">
        <v>859</v>
      </c>
      <c r="D2" s="1" t="s">
        <v>859</v>
      </c>
      <c r="E2" s="1" t="s">
        <v>859</v>
      </c>
    </row>
    <row r="3" spans="1:5" x14ac:dyDescent="0.25">
      <c r="A3" s="7"/>
      <c r="B3" s="1" t="s">
        <v>858</v>
      </c>
      <c r="C3" s="1" t="s">
        <v>860</v>
      </c>
      <c r="D3" s="1" t="s">
        <v>860</v>
      </c>
      <c r="E3" s="1" t="s">
        <v>860</v>
      </c>
    </row>
    <row r="4" spans="1:5" x14ac:dyDescent="0.25">
      <c r="A4" s="7"/>
      <c r="B4" s="1"/>
      <c r="C4" s="1" t="s">
        <v>191</v>
      </c>
      <c r="D4" s="1" t="s">
        <v>544</v>
      </c>
      <c r="E4" s="1" t="s">
        <v>544</v>
      </c>
    </row>
    <row r="5" spans="1:5" x14ac:dyDescent="0.25">
      <c r="A5" s="7"/>
      <c r="B5" s="1"/>
      <c r="C5" s="1" t="s">
        <v>602</v>
      </c>
      <c r="D5" s="1" t="s">
        <v>191</v>
      </c>
      <c r="E5" s="1" t="s">
        <v>191</v>
      </c>
    </row>
    <row r="6" spans="1:5" x14ac:dyDescent="0.25">
      <c r="A6" s="7"/>
      <c r="B6" s="1"/>
      <c r="C6" s="1"/>
      <c r="D6" s="1" t="s">
        <v>602</v>
      </c>
      <c r="E6" s="1" t="s">
        <v>77</v>
      </c>
    </row>
    <row r="7" spans="1:5" x14ac:dyDescent="0.25">
      <c r="A7" s="3" t="s">
        <v>182</v>
      </c>
      <c r="B7" s="4" t="s">
        <v>4</v>
      </c>
      <c r="C7" s="4" t="s">
        <v>4</v>
      </c>
      <c r="D7" s="4" t="s">
        <v>4</v>
      </c>
      <c r="E7" s="4" t="s">
        <v>4</v>
      </c>
    </row>
    <row r="8" spans="1:5" x14ac:dyDescent="0.25">
      <c r="A8" s="2" t="s">
        <v>861</v>
      </c>
      <c r="B8" s="4">
        <v>2</v>
      </c>
      <c r="C8" s="4" t="s">
        <v>4</v>
      </c>
      <c r="D8" s="4" t="s">
        <v>4</v>
      </c>
      <c r="E8" s="4" t="s">
        <v>4</v>
      </c>
    </row>
    <row r="9" spans="1:5" x14ac:dyDescent="0.25">
      <c r="A9" s="3" t="s">
        <v>182</v>
      </c>
      <c r="B9" s="4" t="s">
        <v>4</v>
      </c>
      <c r="C9" s="4" t="s">
        <v>4</v>
      </c>
      <c r="D9" s="4" t="s">
        <v>4</v>
      </c>
      <c r="E9" s="4" t="s">
        <v>4</v>
      </c>
    </row>
    <row r="10" spans="1:5" x14ac:dyDescent="0.25">
      <c r="A10" s="2" t="s">
        <v>862</v>
      </c>
      <c r="B10" s="4" t="s">
        <v>4</v>
      </c>
      <c r="C10" s="106">
        <v>0.2</v>
      </c>
      <c r="D10" s="106">
        <v>0.28110000000000002</v>
      </c>
      <c r="E10" s="106">
        <v>0.8</v>
      </c>
    </row>
  </sheetData>
  <mergeCells count="2">
    <mergeCell ref="A1:A6"/>
    <mergeCell ref="C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5.42578125" bestFit="1" customWidth="1"/>
    <col min="3" max="5" width="35.85546875" bestFit="1" customWidth="1"/>
    <col min="6" max="7" width="13.42578125" bestFit="1" customWidth="1"/>
    <col min="8" max="16" width="36.42578125" bestFit="1" customWidth="1"/>
  </cols>
  <sheetData>
    <row r="1" spans="1:16" ht="15" customHeight="1" x14ac:dyDescent="0.25">
      <c r="A1" s="1" t="s">
        <v>863</v>
      </c>
      <c r="B1" s="1" t="s">
        <v>1</v>
      </c>
      <c r="C1" s="1"/>
      <c r="D1" s="1"/>
      <c r="E1" s="1" t="s">
        <v>1</v>
      </c>
      <c r="F1" s="7" t="s">
        <v>857</v>
      </c>
      <c r="G1" s="7"/>
      <c r="H1" s="7"/>
      <c r="I1" s="1" t="s">
        <v>1</v>
      </c>
      <c r="J1" s="7" t="s">
        <v>857</v>
      </c>
      <c r="K1" s="7"/>
      <c r="L1" s="7"/>
      <c r="M1" s="7"/>
      <c r="N1" s="7"/>
      <c r="O1" s="7"/>
      <c r="P1" s="7"/>
    </row>
    <row r="2" spans="1:16" ht="30" x14ac:dyDescent="0.25">
      <c r="A2" s="1" t="s">
        <v>79</v>
      </c>
      <c r="B2" s="7" t="s">
        <v>2</v>
      </c>
      <c r="C2" s="1" t="s">
        <v>2</v>
      </c>
      <c r="D2" s="1" t="s">
        <v>27</v>
      </c>
      <c r="E2" s="1" t="s">
        <v>2</v>
      </c>
      <c r="F2" s="1" t="s">
        <v>859</v>
      </c>
      <c r="G2" s="1" t="s">
        <v>859</v>
      </c>
      <c r="H2" s="1" t="s">
        <v>859</v>
      </c>
      <c r="I2" s="1" t="s">
        <v>2</v>
      </c>
      <c r="J2" s="1" t="s">
        <v>859</v>
      </c>
      <c r="K2" s="1" t="s">
        <v>859</v>
      </c>
      <c r="L2" s="1" t="s">
        <v>859</v>
      </c>
      <c r="M2" s="1" t="s">
        <v>859</v>
      </c>
      <c r="N2" s="1" t="s">
        <v>859</v>
      </c>
      <c r="O2" s="1" t="s">
        <v>859</v>
      </c>
      <c r="P2" s="1" t="s">
        <v>859</v>
      </c>
    </row>
    <row r="3" spans="1:16" x14ac:dyDescent="0.25">
      <c r="A3" s="1"/>
      <c r="B3" s="7"/>
      <c r="C3" s="1" t="s">
        <v>77</v>
      </c>
      <c r="D3" s="1" t="s">
        <v>77</v>
      </c>
      <c r="E3" s="1" t="s">
        <v>77</v>
      </c>
      <c r="F3" s="1" t="s">
        <v>544</v>
      </c>
      <c r="G3" s="1" t="s">
        <v>544</v>
      </c>
      <c r="H3" s="1" t="s">
        <v>544</v>
      </c>
      <c r="I3" s="1" t="s">
        <v>544</v>
      </c>
      <c r="J3" s="1" t="s">
        <v>544</v>
      </c>
      <c r="K3" s="1" t="s">
        <v>544</v>
      </c>
      <c r="L3" s="1" t="s">
        <v>544</v>
      </c>
      <c r="M3" s="1" t="s">
        <v>860</v>
      </c>
      <c r="N3" s="1" t="s">
        <v>860</v>
      </c>
      <c r="O3" s="1" t="s">
        <v>860</v>
      </c>
      <c r="P3" s="1" t="s">
        <v>860</v>
      </c>
    </row>
    <row r="4" spans="1:16" x14ac:dyDescent="0.25">
      <c r="A4" s="1"/>
      <c r="B4" s="7"/>
      <c r="C4" s="1"/>
      <c r="D4" s="1"/>
      <c r="E4" s="1" t="s">
        <v>504</v>
      </c>
      <c r="F4" s="1" t="s">
        <v>504</v>
      </c>
      <c r="G4" s="1" t="s">
        <v>602</v>
      </c>
      <c r="H4" s="1" t="s">
        <v>191</v>
      </c>
      <c r="I4" s="1" t="s">
        <v>191</v>
      </c>
      <c r="J4" s="1" t="s">
        <v>191</v>
      </c>
      <c r="K4" s="1" t="s">
        <v>191</v>
      </c>
      <c r="L4" s="1" t="s">
        <v>191</v>
      </c>
      <c r="M4" s="1" t="s">
        <v>191</v>
      </c>
      <c r="N4" s="1" t="s">
        <v>544</v>
      </c>
      <c r="O4" s="1" t="s">
        <v>544</v>
      </c>
      <c r="P4" s="1" t="s">
        <v>544</v>
      </c>
    </row>
    <row r="5" spans="1:16" x14ac:dyDescent="0.25">
      <c r="A5" s="1"/>
      <c r="B5" s="7"/>
      <c r="C5" s="1"/>
      <c r="D5" s="1"/>
      <c r="E5" s="1"/>
      <c r="F5" s="1"/>
      <c r="G5" s="1"/>
      <c r="H5" s="1" t="s">
        <v>864</v>
      </c>
      <c r="I5" s="1" t="s">
        <v>864</v>
      </c>
      <c r="J5" s="1" t="s">
        <v>602</v>
      </c>
      <c r="K5" s="1" t="s">
        <v>77</v>
      </c>
      <c r="L5" s="1" t="s">
        <v>77</v>
      </c>
      <c r="M5" s="1" t="s">
        <v>602</v>
      </c>
      <c r="N5" s="1" t="s">
        <v>191</v>
      </c>
      <c r="O5" s="1" t="s">
        <v>191</v>
      </c>
      <c r="P5" s="1" t="s">
        <v>191</v>
      </c>
    </row>
    <row r="6" spans="1:16" x14ac:dyDescent="0.25">
      <c r="A6" s="1"/>
      <c r="B6" s="7"/>
      <c r="C6" s="1"/>
      <c r="D6" s="1"/>
      <c r="E6" s="1"/>
      <c r="F6" s="1"/>
      <c r="G6" s="1"/>
      <c r="H6" s="1" t="s">
        <v>858</v>
      </c>
      <c r="I6" s="1" t="s">
        <v>858</v>
      </c>
      <c r="J6" s="1" t="s">
        <v>858</v>
      </c>
      <c r="K6" s="1" t="s">
        <v>504</v>
      </c>
      <c r="L6" s="1" t="s">
        <v>602</v>
      </c>
      <c r="M6" s="1"/>
      <c r="N6" s="1" t="s">
        <v>504</v>
      </c>
      <c r="O6" s="1" t="s">
        <v>602</v>
      </c>
      <c r="P6" s="1" t="s">
        <v>77</v>
      </c>
    </row>
    <row r="7" spans="1:16" x14ac:dyDescent="0.25">
      <c r="A7" s="3" t="s">
        <v>77</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ht="30" x14ac:dyDescent="0.25">
      <c r="A8" s="2" t="s">
        <v>865</v>
      </c>
      <c r="B8" s="4" t="s">
        <v>4</v>
      </c>
      <c r="C8" s="4" t="s">
        <v>4</v>
      </c>
      <c r="D8" s="4" t="s">
        <v>4</v>
      </c>
      <c r="E8" s="4" t="s">
        <v>4</v>
      </c>
      <c r="F8" s="4" t="s">
        <v>4</v>
      </c>
      <c r="G8" s="4" t="s">
        <v>4</v>
      </c>
      <c r="H8" s="4">
        <v>5</v>
      </c>
      <c r="I8" s="4">
        <v>5</v>
      </c>
      <c r="J8" s="4" t="s">
        <v>4</v>
      </c>
      <c r="K8" s="4" t="s">
        <v>4</v>
      </c>
      <c r="L8" s="4" t="s">
        <v>4</v>
      </c>
      <c r="M8" s="4" t="s">
        <v>4</v>
      </c>
      <c r="N8" s="4" t="s">
        <v>4</v>
      </c>
      <c r="O8" s="4" t="s">
        <v>4</v>
      </c>
      <c r="P8" s="4" t="s">
        <v>4</v>
      </c>
    </row>
    <row r="9" spans="1:16" x14ac:dyDescent="0.25">
      <c r="A9" s="2" t="s">
        <v>866</v>
      </c>
      <c r="B9" s="4" t="s">
        <v>4</v>
      </c>
      <c r="C9" s="4" t="s">
        <v>4</v>
      </c>
      <c r="D9" s="4" t="s">
        <v>4</v>
      </c>
      <c r="E9" s="4" t="s">
        <v>4</v>
      </c>
      <c r="F9" s="4" t="s">
        <v>4</v>
      </c>
      <c r="G9" s="4" t="s">
        <v>4</v>
      </c>
      <c r="H9" s="4" t="s">
        <v>4</v>
      </c>
      <c r="I9" s="4" t="s">
        <v>4</v>
      </c>
      <c r="J9" s="4">
        <v>2</v>
      </c>
      <c r="K9" s="4" t="s">
        <v>4</v>
      </c>
      <c r="L9" s="4" t="s">
        <v>4</v>
      </c>
      <c r="M9" s="4" t="s">
        <v>4</v>
      </c>
      <c r="N9" s="4" t="s">
        <v>4</v>
      </c>
      <c r="O9" s="4" t="s">
        <v>4</v>
      </c>
      <c r="P9" s="4" t="s">
        <v>4</v>
      </c>
    </row>
    <row r="10" spans="1:16" ht="30" x14ac:dyDescent="0.25">
      <c r="A10" s="2" t="s">
        <v>867</v>
      </c>
      <c r="B10" s="4" t="s">
        <v>4</v>
      </c>
      <c r="C10" s="4" t="s">
        <v>4</v>
      </c>
      <c r="D10" s="4" t="s">
        <v>4</v>
      </c>
      <c r="E10" s="4" t="s">
        <v>4</v>
      </c>
      <c r="F10" s="4" t="s">
        <v>4</v>
      </c>
      <c r="G10" s="4" t="s">
        <v>4</v>
      </c>
      <c r="H10" s="4" t="s">
        <v>4</v>
      </c>
      <c r="I10" s="4" t="s">
        <v>4</v>
      </c>
      <c r="J10" s="4" t="s">
        <v>4</v>
      </c>
      <c r="K10" s="6">
        <v>6290499</v>
      </c>
      <c r="L10" s="4">
        <v>81.128</v>
      </c>
      <c r="M10" s="4" t="s">
        <v>4</v>
      </c>
      <c r="N10" s="4" t="s">
        <v>4</v>
      </c>
      <c r="O10" s="4" t="s">
        <v>4</v>
      </c>
      <c r="P10" s="4" t="s">
        <v>4</v>
      </c>
    </row>
    <row r="11" spans="1:16" x14ac:dyDescent="0.25">
      <c r="A11" s="2" t="s">
        <v>862</v>
      </c>
      <c r="B11" s="4" t="s">
        <v>4</v>
      </c>
      <c r="C11" s="4" t="s">
        <v>4</v>
      </c>
      <c r="D11" s="4" t="s">
        <v>4</v>
      </c>
      <c r="E11" s="4" t="s">
        <v>4</v>
      </c>
      <c r="F11" s="4" t="s">
        <v>4</v>
      </c>
      <c r="G11" s="4" t="s">
        <v>4</v>
      </c>
      <c r="H11" s="4" t="s">
        <v>4</v>
      </c>
      <c r="I11" s="4" t="s">
        <v>4</v>
      </c>
      <c r="J11" s="4" t="s">
        <v>4</v>
      </c>
      <c r="K11" s="4" t="s">
        <v>4</v>
      </c>
      <c r="L11" s="4" t="s">
        <v>4</v>
      </c>
      <c r="M11" s="106">
        <v>0.2</v>
      </c>
      <c r="N11" s="106">
        <v>0.51890000000000003</v>
      </c>
      <c r="O11" s="106">
        <v>0.28110000000000002</v>
      </c>
      <c r="P11" s="106">
        <v>0.8</v>
      </c>
    </row>
    <row r="12" spans="1:16" ht="30" x14ac:dyDescent="0.25">
      <c r="A12" s="2" t="s">
        <v>868</v>
      </c>
      <c r="B12" s="4" t="s">
        <v>4</v>
      </c>
      <c r="C12" s="4" t="s">
        <v>4</v>
      </c>
      <c r="D12" s="4" t="s">
        <v>4</v>
      </c>
      <c r="E12" s="4">
        <v>0.1</v>
      </c>
      <c r="F12" s="4" t="s">
        <v>4</v>
      </c>
      <c r="G12" s="4" t="s">
        <v>4</v>
      </c>
      <c r="H12" s="4" t="s">
        <v>4</v>
      </c>
      <c r="I12" s="4" t="s">
        <v>4</v>
      </c>
      <c r="J12" s="4" t="s">
        <v>4</v>
      </c>
      <c r="K12" s="4" t="s">
        <v>4</v>
      </c>
      <c r="L12" s="4" t="s">
        <v>4</v>
      </c>
      <c r="M12" s="4" t="s">
        <v>4</v>
      </c>
      <c r="N12" s="4" t="s">
        <v>4</v>
      </c>
      <c r="O12" s="4" t="s">
        <v>4</v>
      </c>
      <c r="P12" s="4" t="s">
        <v>4</v>
      </c>
    </row>
    <row r="13" spans="1:16" ht="30" x14ac:dyDescent="0.25">
      <c r="A13" s="2" t="s">
        <v>869</v>
      </c>
      <c r="B13" s="4" t="s">
        <v>4</v>
      </c>
      <c r="C13" s="4">
        <v>300</v>
      </c>
      <c r="D13" s="4">
        <v>0</v>
      </c>
      <c r="E13" s="6">
        <v>13000000</v>
      </c>
      <c r="F13" s="4" t="s">
        <v>4</v>
      </c>
      <c r="G13" s="4" t="s">
        <v>4</v>
      </c>
      <c r="H13" s="4" t="s">
        <v>4</v>
      </c>
      <c r="I13" s="4" t="s">
        <v>4</v>
      </c>
      <c r="J13" s="4" t="s">
        <v>4</v>
      </c>
      <c r="K13" s="4" t="s">
        <v>4</v>
      </c>
      <c r="L13" s="4" t="s">
        <v>4</v>
      </c>
      <c r="M13" s="4" t="s">
        <v>4</v>
      </c>
      <c r="N13" s="4" t="s">
        <v>4</v>
      </c>
      <c r="O13" s="4" t="s">
        <v>4</v>
      </c>
      <c r="P13" s="4" t="s">
        <v>4</v>
      </c>
    </row>
    <row r="14" spans="1:16" ht="30" x14ac:dyDescent="0.25">
      <c r="A14" s="2" t="s">
        <v>87</v>
      </c>
      <c r="B14" s="4" t="s">
        <v>4</v>
      </c>
      <c r="C14" s="9">
        <v>1E-3</v>
      </c>
      <c r="D14" s="9">
        <v>1E-3</v>
      </c>
      <c r="E14" s="9">
        <v>1E-3</v>
      </c>
      <c r="F14" s="4" t="s">
        <v>4</v>
      </c>
      <c r="G14" s="4" t="s">
        <v>4</v>
      </c>
      <c r="H14" s="4" t="s">
        <v>4</v>
      </c>
      <c r="I14" s="4" t="s">
        <v>4</v>
      </c>
      <c r="J14" s="4" t="s">
        <v>4</v>
      </c>
      <c r="K14" s="4" t="s">
        <v>4</v>
      </c>
      <c r="L14" s="4" t="s">
        <v>4</v>
      </c>
      <c r="M14" s="4" t="s">
        <v>4</v>
      </c>
      <c r="N14" s="4" t="s">
        <v>4</v>
      </c>
      <c r="O14" s="4" t="s">
        <v>4</v>
      </c>
      <c r="P14" s="4" t="s">
        <v>4</v>
      </c>
    </row>
    <row r="15" spans="1:16" ht="30" x14ac:dyDescent="0.25">
      <c r="A15" s="2" t="s">
        <v>870</v>
      </c>
      <c r="B15" s="4" t="s">
        <v>4</v>
      </c>
      <c r="C15" s="4">
        <v>81.128</v>
      </c>
      <c r="D15" s="4">
        <v>0</v>
      </c>
      <c r="E15" s="4" t="s">
        <v>4</v>
      </c>
      <c r="F15" s="4" t="s">
        <v>4</v>
      </c>
      <c r="G15" s="4" t="s">
        <v>4</v>
      </c>
      <c r="H15" s="4" t="s">
        <v>4</v>
      </c>
      <c r="I15" s="4" t="s">
        <v>4</v>
      </c>
      <c r="J15" s="4" t="s">
        <v>4</v>
      </c>
      <c r="K15" s="4" t="s">
        <v>4</v>
      </c>
      <c r="L15" s="4" t="s">
        <v>4</v>
      </c>
      <c r="M15" s="4" t="s">
        <v>4</v>
      </c>
      <c r="N15" s="4" t="s">
        <v>4</v>
      </c>
      <c r="O15" s="4" t="s">
        <v>4</v>
      </c>
      <c r="P15" s="4" t="s">
        <v>4</v>
      </c>
    </row>
    <row r="16" spans="1:16" x14ac:dyDescent="0.25">
      <c r="A16" s="2" t="s">
        <v>871</v>
      </c>
      <c r="B16" s="4" t="s">
        <v>4</v>
      </c>
      <c r="C16" s="4" t="s">
        <v>4</v>
      </c>
      <c r="D16" s="4" t="s">
        <v>4</v>
      </c>
      <c r="E16" s="4" t="s">
        <v>4</v>
      </c>
      <c r="F16" s="106">
        <v>6.5000000000000002E-2</v>
      </c>
      <c r="G16" s="106">
        <v>7.4999999999999997E-2</v>
      </c>
      <c r="H16" s="4" t="s">
        <v>4</v>
      </c>
      <c r="I16" s="4" t="s">
        <v>4</v>
      </c>
      <c r="J16" s="4" t="s">
        <v>4</v>
      </c>
      <c r="K16" s="4" t="s">
        <v>4</v>
      </c>
      <c r="L16" s="4" t="s">
        <v>4</v>
      </c>
      <c r="M16" s="4" t="s">
        <v>4</v>
      </c>
      <c r="N16" s="4" t="s">
        <v>4</v>
      </c>
      <c r="O16" s="4" t="s">
        <v>4</v>
      </c>
      <c r="P16" s="4" t="s">
        <v>4</v>
      </c>
    </row>
    <row r="17" spans="1:16" ht="30" x14ac:dyDescent="0.25">
      <c r="A17" s="2" t="s">
        <v>872</v>
      </c>
      <c r="B17" s="8">
        <v>10601</v>
      </c>
      <c r="C17" s="4" t="s">
        <v>4</v>
      </c>
      <c r="D17" s="4" t="s">
        <v>4</v>
      </c>
      <c r="E17" s="4" t="s">
        <v>4</v>
      </c>
      <c r="F17" s="4" t="s">
        <v>4</v>
      </c>
      <c r="G17" s="4" t="s">
        <v>4</v>
      </c>
      <c r="H17" s="8">
        <v>11400</v>
      </c>
      <c r="I17" s="4" t="s">
        <v>4</v>
      </c>
      <c r="J17" s="4" t="s">
        <v>4</v>
      </c>
      <c r="K17" s="4" t="s">
        <v>4</v>
      </c>
      <c r="L17" s="4" t="s">
        <v>4</v>
      </c>
      <c r="M17" s="4" t="s">
        <v>4</v>
      </c>
      <c r="N17" s="4" t="s">
        <v>4</v>
      </c>
      <c r="O17" s="4" t="s">
        <v>4</v>
      </c>
      <c r="P17" s="4" t="s">
        <v>4</v>
      </c>
    </row>
  </sheetData>
  <mergeCells count="3">
    <mergeCell ref="F1:H1"/>
    <mergeCell ref="J1:P1"/>
    <mergeCell ref="B2:B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73</v>
      </c>
      <c r="B1" s="7" t="s">
        <v>874</v>
      </c>
    </row>
    <row r="2" spans="1:2" ht="30" x14ac:dyDescent="0.25">
      <c r="A2" s="1" t="s">
        <v>26</v>
      </c>
      <c r="B2" s="7"/>
    </row>
    <row r="3" spans="1:2" ht="30" x14ac:dyDescent="0.25">
      <c r="A3" s="2" t="s">
        <v>875</v>
      </c>
      <c r="B3" s="4" t="s">
        <v>4</v>
      </c>
    </row>
    <row r="4" spans="1:2" x14ac:dyDescent="0.25">
      <c r="A4" s="3" t="s">
        <v>77</v>
      </c>
      <c r="B4" s="4" t="s">
        <v>4</v>
      </c>
    </row>
    <row r="5" spans="1:2" x14ac:dyDescent="0.25">
      <c r="A5" s="2" t="s">
        <v>205</v>
      </c>
      <c r="B5" s="8">
        <v>11404</v>
      </c>
    </row>
    <row r="6" spans="1:2" x14ac:dyDescent="0.25">
      <c r="A6" s="2" t="s">
        <v>207</v>
      </c>
      <c r="B6" s="6">
        <v>432080</v>
      </c>
    </row>
    <row r="7" spans="1:2" x14ac:dyDescent="0.25">
      <c r="A7" s="2" t="s">
        <v>208</v>
      </c>
      <c r="B7" s="6">
        <v>-6555</v>
      </c>
    </row>
    <row r="8" spans="1:2" x14ac:dyDescent="0.25">
      <c r="A8" s="2" t="s">
        <v>211</v>
      </c>
      <c r="B8" s="6">
        <v>-38834</v>
      </c>
    </row>
    <row r="9" spans="1:2" x14ac:dyDescent="0.25">
      <c r="A9" s="2" t="s">
        <v>213</v>
      </c>
      <c r="B9" s="8">
        <v>398095</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76</v>
      </c>
      <c r="B1" s="1" t="s">
        <v>857</v>
      </c>
    </row>
    <row r="2" spans="1:2" ht="30" x14ac:dyDescent="0.25">
      <c r="A2" s="1" t="s">
        <v>26</v>
      </c>
      <c r="B2" s="1" t="s">
        <v>874</v>
      </c>
    </row>
    <row r="3" spans="1:2" ht="30" x14ac:dyDescent="0.25">
      <c r="A3" s="2" t="s">
        <v>875</v>
      </c>
      <c r="B3" s="4" t="s">
        <v>4</v>
      </c>
    </row>
    <row r="4" spans="1:2" ht="30" x14ac:dyDescent="0.25">
      <c r="A4" s="3" t="s">
        <v>877</v>
      </c>
      <c r="B4" s="4" t="s">
        <v>4</v>
      </c>
    </row>
    <row r="5" spans="1:2" x14ac:dyDescent="0.25">
      <c r="A5" s="2" t="s">
        <v>213</v>
      </c>
      <c r="B5" s="8">
        <v>398095</v>
      </c>
    </row>
    <row r="6" spans="1:2" x14ac:dyDescent="0.25">
      <c r="A6" s="2" t="s">
        <v>218</v>
      </c>
      <c r="B6" s="4">
        <v>-609</v>
      </c>
    </row>
    <row r="7" spans="1:2" x14ac:dyDescent="0.25">
      <c r="A7" s="2" t="s">
        <v>220</v>
      </c>
      <c r="B7" s="6">
        <v>-144496</v>
      </c>
    </row>
    <row r="8" spans="1:2" x14ac:dyDescent="0.25">
      <c r="A8" s="2" t="s">
        <v>878</v>
      </c>
      <c r="B8" s="8">
        <v>25299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 bestFit="1" customWidth="1"/>
    <col min="5" max="5" width="12.28515625" bestFit="1" customWidth="1"/>
  </cols>
  <sheetData>
    <row r="1" spans="1:5" ht="15" customHeight="1" x14ac:dyDescent="0.25">
      <c r="A1" s="1" t="s">
        <v>879</v>
      </c>
      <c r="B1" s="7" t="s">
        <v>1</v>
      </c>
      <c r="C1" s="7"/>
      <c r="D1" s="1"/>
      <c r="E1" s="1"/>
    </row>
    <row r="2" spans="1:5" x14ac:dyDescent="0.25">
      <c r="A2" s="1" t="s">
        <v>880</v>
      </c>
      <c r="B2" s="7" t="s">
        <v>2</v>
      </c>
      <c r="C2" s="7" t="s">
        <v>93</v>
      </c>
      <c r="D2" s="1" t="s">
        <v>2</v>
      </c>
      <c r="E2" s="1" t="s">
        <v>27</v>
      </c>
    </row>
    <row r="3" spans="1:5" x14ac:dyDescent="0.25">
      <c r="A3" s="1"/>
      <c r="B3" s="7"/>
      <c r="C3" s="7"/>
      <c r="D3" s="1" t="s">
        <v>881</v>
      </c>
      <c r="E3" s="1" t="s">
        <v>881</v>
      </c>
    </row>
    <row r="4" spans="1:5" x14ac:dyDescent="0.25">
      <c r="A4" s="3" t="s">
        <v>231</v>
      </c>
      <c r="B4" s="4" t="s">
        <v>4</v>
      </c>
      <c r="C4" s="4" t="s">
        <v>4</v>
      </c>
      <c r="D4" s="4" t="s">
        <v>4</v>
      </c>
      <c r="E4" s="4" t="s">
        <v>4</v>
      </c>
    </row>
    <row r="5" spans="1:5" ht="30" x14ac:dyDescent="0.25">
      <c r="A5" s="2" t="s">
        <v>882</v>
      </c>
      <c r="B5" s="8">
        <v>0</v>
      </c>
      <c r="C5" s="8">
        <v>0</v>
      </c>
      <c r="D5" s="4" t="s">
        <v>4</v>
      </c>
      <c r="E5" s="4" t="s">
        <v>4</v>
      </c>
    </row>
    <row r="6" spans="1:5" x14ac:dyDescent="0.25">
      <c r="A6" s="2" t="s">
        <v>883</v>
      </c>
      <c r="B6" s="4" t="s">
        <v>4</v>
      </c>
      <c r="C6" s="4" t="s">
        <v>4</v>
      </c>
      <c r="D6" s="8">
        <v>89</v>
      </c>
      <c r="E6" s="9">
        <v>48.4</v>
      </c>
    </row>
  </sheetData>
  <mergeCells count="3">
    <mergeCell ref="B1:C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884</v>
      </c>
      <c r="B1" s="7" t="s">
        <v>1</v>
      </c>
      <c r="C1" s="7"/>
      <c r="D1" s="1"/>
    </row>
    <row r="2" spans="1:4" x14ac:dyDescent="0.25">
      <c r="A2" s="7"/>
      <c r="B2" s="1" t="s">
        <v>2</v>
      </c>
      <c r="C2" s="1" t="s">
        <v>93</v>
      </c>
      <c r="D2" s="1" t="s">
        <v>27</v>
      </c>
    </row>
    <row r="3" spans="1:4" ht="30" x14ac:dyDescent="0.25">
      <c r="A3" s="3" t="s">
        <v>242</v>
      </c>
      <c r="B3" s="4" t="s">
        <v>4</v>
      </c>
      <c r="C3" s="4" t="s">
        <v>4</v>
      </c>
      <c r="D3" s="4" t="s">
        <v>4</v>
      </c>
    </row>
    <row r="4" spans="1:4" ht="30" x14ac:dyDescent="0.25">
      <c r="A4" s="2" t="s">
        <v>885</v>
      </c>
      <c r="B4" s="8">
        <v>0</v>
      </c>
      <c r="C4" s="8">
        <v>0</v>
      </c>
      <c r="D4" s="4" t="s">
        <v>4</v>
      </c>
    </row>
    <row r="5" spans="1:4" ht="30" x14ac:dyDescent="0.25">
      <c r="A5" s="2" t="s">
        <v>886</v>
      </c>
      <c r="B5" s="4">
        <v>0</v>
      </c>
      <c r="C5" s="4">
        <v>0</v>
      </c>
      <c r="D5" s="4" t="s">
        <v>4</v>
      </c>
    </row>
    <row r="6" spans="1:4" ht="30" x14ac:dyDescent="0.25">
      <c r="A6" s="2" t="s">
        <v>887</v>
      </c>
      <c r="B6" s="8">
        <v>17500000</v>
      </c>
      <c r="C6" s="4" t="s">
        <v>4</v>
      </c>
      <c r="D6" s="8">
        <v>206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88</v>
      </c>
      <c r="B1" s="7" t="s">
        <v>2</v>
      </c>
      <c r="C1" s="7" t="s">
        <v>27</v>
      </c>
    </row>
    <row r="2" spans="1:3" ht="30" x14ac:dyDescent="0.25">
      <c r="A2" s="1" t="s">
        <v>26</v>
      </c>
      <c r="B2" s="7"/>
      <c r="C2" s="7"/>
    </row>
    <row r="3" spans="1:3" ht="30" x14ac:dyDescent="0.25">
      <c r="A3" s="3" t="s">
        <v>889</v>
      </c>
      <c r="B3" s="4" t="s">
        <v>4</v>
      </c>
      <c r="C3" s="4" t="s">
        <v>4</v>
      </c>
    </row>
    <row r="4" spans="1:3" ht="30" x14ac:dyDescent="0.25">
      <c r="A4" s="2" t="s">
        <v>890</v>
      </c>
      <c r="B4" s="8">
        <v>204035</v>
      </c>
      <c r="C4" s="8">
        <v>116860</v>
      </c>
    </row>
    <row r="5" spans="1:3" x14ac:dyDescent="0.25">
      <c r="A5" s="3" t="s">
        <v>891</v>
      </c>
      <c r="B5" s="4" t="s">
        <v>4</v>
      </c>
      <c r="C5" s="4" t="s">
        <v>4</v>
      </c>
    </row>
    <row r="6" spans="1:3" x14ac:dyDescent="0.25">
      <c r="A6" s="2" t="s">
        <v>259</v>
      </c>
      <c r="B6" s="6">
        <v>15438</v>
      </c>
      <c r="C6" s="6">
        <v>15438</v>
      </c>
    </row>
    <row r="7" spans="1:3" x14ac:dyDescent="0.25">
      <c r="A7" s="2" t="s">
        <v>260</v>
      </c>
      <c r="B7" s="6">
        <v>14416</v>
      </c>
      <c r="C7" s="6">
        <v>14774</v>
      </c>
    </row>
    <row r="8" spans="1:3" x14ac:dyDescent="0.25">
      <c r="A8" s="2" t="s">
        <v>892</v>
      </c>
      <c r="B8" s="6">
        <v>29854</v>
      </c>
      <c r="C8" s="6">
        <v>30212</v>
      </c>
    </row>
    <row r="9" spans="1:3" ht="30" x14ac:dyDescent="0.25">
      <c r="A9" s="2" t="s">
        <v>262</v>
      </c>
      <c r="B9" s="6">
        <v>233889</v>
      </c>
      <c r="C9" s="6">
        <v>147072</v>
      </c>
    </row>
    <row r="10" spans="1:3" x14ac:dyDescent="0.25">
      <c r="A10" s="2" t="s">
        <v>254</v>
      </c>
      <c r="B10" s="4" t="s">
        <v>4</v>
      </c>
      <c r="C10" s="4" t="s">
        <v>4</v>
      </c>
    </row>
    <row r="11" spans="1:3" ht="30" x14ac:dyDescent="0.25">
      <c r="A11" s="3" t="s">
        <v>889</v>
      </c>
      <c r="B11" s="4" t="s">
        <v>4</v>
      </c>
      <c r="C11" s="4" t="s">
        <v>4</v>
      </c>
    </row>
    <row r="12" spans="1:3" ht="30" x14ac:dyDescent="0.25">
      <c r="A12" s="2" t="s">
        <v>890</v>
      </c>
      <c r="B12" s="6">
        <v>188935</v>
      </c>
      <c r="C12" s="6">
        <v>97807</v>
      </c>
    </row>
    <row r="13" spans="1:3" x14ac:dyDescent="0.25">
      <c r="A13" s="2" t="s">
        <v>255</v>
      </c>
      <c r="B13" s="4" t="s">
        <v>4</v>
      </c>
      <c r="C13" s="4" t="s">
        <v>4</v>
      </c>
    </row>
    <row r="14" spans="1:3" ht="30" x14ac:dyDescent="0.25">
      <c r="A14" s="3" t="s">
        <v>889</v>
      </c>
      <c r="B14" s="4" t="s">
        <v>4</v>
      </c>
      <c r="C14" s="4" t="s">
        <v>4</v>
      </c>
    </row>
    <row r="15" spans="1:3" ht="30" x14ac:dyDescent="0.25">
      <c r="A15" s="2" t="s">
        <v>890</v>
      </c>
      <c r="B15" s="6">
        <v>4580</v>
      </c>
      <c r="C15" s="6">
        <v>7460</v>
      </c>
    </row>
    <row r="16" spans="1:3" x14ac:dyDescent="0.25">
      <c r="A16" s="2" t="s">
        <v>256</v>
      </c>
      <c r="B16" s="4" t="s">
        <v>4</v>
      </c>
      <c r="C16" s="4" t="s">
        <v>4</v>
      </c>
    </row>
    <row r="17" spans="1:3" ht="30" x14ac:dyDescent="0.25">
      <c r="A17" s="3" t="s">
        <v>889</v>
      </c>
      <c r="B17" s="4" t="s">
        <v>4</v>
      </c>
      <c r="C17" s="4" t="s">
        <v>4</v>
      </c>
    </row>
    <row r="18" spans="1:3" ht="30" x14ac:dyDescent="0.25">
      <c r="A18" s="2" t="s">
        <v>890</v>
      </c>
      <c r="B18" s="6">
        <v>5969</v>
      </c>
      <c r="C18" s="6">
        <v>7159</v>
      </c>
    </row>
    <row r="19" spans="1:3" x14ac:dyDescent="0.25">
      <c r="A19" s="2" t="s">
        <v>166</v>
      </c>
      <c r="B19" s="4" t="s">
        <v>4</v>
      </c>
      <c r="C19" s="4" t="s">
        <v>4</v>
      </c>
    </row>
    <row r="20" spans="1:3" ht="30" x14ac:dyDescent="0.25">
      <c r="A20" s="3" t="s">
        <v>889</v>
      </c>
      <c r="B20" s="4" t="s">
        <v>4</v>
      </c>
      <c r="C20" s="4" t="s">
        <v>4</v>
      </c>
    </row>
    <row r="21" spans="1:3" ht="30" x14ac:dyDescent="0.25">
      <c r="A21" s="2" t="s">
        <v>890</v>
      </c>
      <c r="B21" s="8">
        <v>4551</v>
      </c>
      <c r="C21" s="8">
        <v>443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1</v>
      </c>
      <c r="B1" s="7" t="s">
        <v>92</v>
      </c>
      <c r="C1" s="7"/>
      <c r="D1" s="7" t="s">
        <v>1</v>
      </c>
      <c r="E1" s="7"/>
    </row>
    <row r="2" spans="1:5" ht="30" x14ac:dyDescent="0.25">
      <c r="A2" s="1" t="s">
        <v>26</v>
      </c>
      <c r="B2" s="1" t="s">
        <v>2</v>
      </c>
      <c r="C2" s="1" t="s">
        <v>93</v>
      </c>
      <c r="D2" s="1" t="s">
        <v>2</v>
      </c>
      <c r="E2" s="1" t="s">
        <v>93</v>
      </c>
    </row>
    <row r="3" spans="1:5" x14ac:dyDescent="0.25">
      <c r="A3" s="3" t="s">
        <v>94</v>
      </c>
      <c r="B3" s="4" t="s">
        <v>4</v>
      </c>
      <c r="C3" s="4" t="s">
        <v>4</v>
      </c>
      <c r="D3" s="4" t="s">
        <v>4</v>
      </c>
      <c r="E3" s="4" t="s">
        <v>4</v>
      </c>
    </row>
    <row r="4" spans="1:5" x14ac:dyDescent="0.25">
      <c r="A4" s="2" t="s">
        <v>95</v>
      </c>
      <c r="B4" s="8">
        <v>268815</v>
      </c>
      <c r="C4" s="8">
        <v>247346</v>
      </c>
      <c r="D4" s="8">
        <v>530482</v>
      </c>
      <c r="E4" s="8">
        <v>488717</v>
      </c>
    </row>
    <row r="5" spans="1:5" ht="30" x14ac:dyDescent="0.25">
      <c r="A5" s="2" t="s">
        <v>96</v>
      </c>
      <c r="B5" s="6">
        <v>128861</v>
      </c>
      <c r="C5" s="6">
        <v>70818</v>
      </c>
      <c r="D5" s="6">
        <v>228105</v>
      </c>
      <c r="E5" s="6">
        <v>130637</v>
      </c>
    </row>
    <row r="6" spans="1:5" x14ac:dyDescent="0.25">
      <c r="A6" s="2" t="s">
        <v>97</v>
      </c>
      <c r="B6" s="6">
        <v>53666</v>
      </c>
      <c r="C6" s="6">
        <v>54345</v>
      </c>
      <c r="D6" s="6">
        <v>95498</v>
      </c>
      <c r="E6" s="6">
        <v>103839</v>
      </c>
    </row>
    <row r="7" spans="1:5" x14ac:dyDescent="0.25">
      <c r="A7" s="2" t="s">
        <v>98</v>
      </c>
      <c r="B7" s="6">
        <v>6329</v>
      </c>
      <c r="C7" s="6">
        <v>25362</v>
      </c>
      <c r="D7" s="6">
        <v>17899</v>
      </c>
      <c r="E7" s="6">
        <v>37233</v>
      </c>
    </row>
    <row r="8" spans="1:5" x14ac:dyDescent="0.25">
      <c r="A8" s="2" t="s">
        <v>99</v>
      </c>
      <c r="B8" s="6">
        <v>457671</v>
      </c>
      <c r="C8" s="6">
        <v>397871</v>
      </c>
      <c r="D8" s="6">
        <v>871984</v>
      </c>
      <c r="E8" s="6">
        <v>760426</v>
      </c>
    </row>
    <row r="9" spans="1:5" x14ac:dyDescent="0.25">
      <c r="A9" s="3" t="s">
        <v>100</v>
      </c>
      <c r="B9" s="4" t="s">
        <v>4</v>
      </c>
      <c r="C9" s="4" t="s">
        <v>4</v>
      </c>
      <c r="D9" s="4" t="s">
        <v>4</v>
      </c>
      <c r="E9" s="4" t="s">
        <v>4</v>
      </c>
    </row>
    <row r="10" spans="1:5" ht="45" x14ac:dyDescent="0.25">
      <c r="A10" s="2" t="s">
        <v>101</v>
      </c>
      <c r="B10" s="6">
        <v>132969</v>
      </c>
      <c r="C10" s="6">
        <v>122883</v>
      </c>
      <c r="D10" s="6">
        <v>265315</v>
      </c>
      <c r="E10" s="6">
        <v>244413</v>
      </c>
    </row>
    <row r="11" spans="1:5" ht="30" x14ac:dyDescent="0.25">
      <c r="A11" s="2" t="s">
        <v>102</v>
      </c>
      <c r="B11" s="6">
        <v>52791</v>
      </c>
      <c r="C11" s="6">
        <v>67873</v>
      </c>
      <c r="D11" s="6">
        <v>100197</v>
      </c>
      <c r="E11" s="6">
        <v>123581</v>
      </c>
    </row>
    <row r="12" spans="1:5" ht="30" x14ac:dyDescent="0.25">
      <c r="A12" s="2" t="s">
        <v>103</v>
      </c>
      <c r="B12" s="6">
        <v>64528</v>
      </c>
      <c r="C12" s="6">
        <v>58525</v>
      </c>
      <c r="D12" s="6">
        <v>127799</v>
      </c>
      <c r="E12" s="6">
        <v>119536</v>
      </c>
    </row>
    <row r="13" spans="1:5" x14ac:dyDescent="0.25">
      <c r="A13" s="2" t="s">
        <v>104</v>
      </c>
      <c r="B13" s="6">
        <v>4654</v>
      </c>
      <c r="C13" s="6">
        <v>5496</v>
      </c>
      <c r="D13" s="6">
        <v>9146</v>
      </c>
      <c r="E13" s="6">
        <v>10616</v>
      </c>
    </row>
    <row r="14" spans="1:5" x14ac:dyDescent="0.25">
      <c r="A14" s="2" t="s">
        <v>105</v>
      </c>
      <c r="B14" s="6">
        <v>115818</v>
      </c>
      <c r="C14" s="6">
        <v>101512</v>
      </c>
      <c r="D14" s="6">
        <v>224003</v>
      </c>
      <c r="E14" s="6">
        <v>202686</v>
      </c>
    </row>
    <row r="15" spans="1:5" x14ac:dyDescent="0.25">
      <c r="A15" s="2" t="s">
        <v>106</v>
      </c>
      <c r="B15" s="4" t="s">
        <v>4</v>
      </c>
      <c r="C15" s="6">
        <v>34664</v>
      </c>
      <c r="D15" s="4" t="s">
        <v>4</v>
      </c>
      <c r="E15" s="6">
        <v>34664</v>
      </c>
    </row>
    <row r="16" spans="1:5" x14ac:dyDescent="0.25">
      <c r="A16" s="2" t="s">
        <v>107</v>
      </c>
      <c r="B16" s="6">
        <v>370760</v>
      </c>
      <c r="C16" s="6">
        <v>390953</v>
      </c>
      <c r="D16" s="6">
        <v>726460</v>
      </c>
      <c r="E16" s="6">
        <v>735496</v>
      </c>
    </row>
    <row r="17" spans="1:5" x14ac:dyDescent="0.25">
      <c r="A17" s="2" t="s">
        <v>108</v>
      </c>
      <c r="B17" s="6">
        <v>86911</v>
      </c>
      <c r="C17" s="6">
        <v>6918</v>
      </c>
      <c r="D17" s="6">
        <v>145524</v>
      </c>
      <c r="E17" s="6">
        <v>24930</v>
      </c>
    </row>
    <row r="18" spans="1:5" x14ac:dyDescent="0.25">
      <c r="A18" s="3" t="s">
        <v>109</v>
      </c>
      <c r="B18" s="4" t="s">
        <v>4</v>
      </c>
      <c r="C18" s="4" t="s">
        <v>4</v>
      </c>
      <c r="D18" s="4" t="s">
        <v>4</v>
      </c>
      <c r="E18" s="4" t="s">
        <v>4</v>
      </c>
    </row>
    <row r="19" spans="1:5" x14ac:dyDescent="0.25">
      <c r="A19" s="2" t="s">
        <v>110</v>
      </c>
      <c r="B19" s="4">
        <v>620</v>
      </c>
      <c r="C19" s="4">
        <v>293</v>
      </c>
      <c r="D19" s="6">
        <v>1575</v>
      </c>
      <c r="E19" s="4">
        <v>458</v>
      </c>
    </row>
    <row r="20" spans="1:5" ht="30" x14ac:dyDescent="0.25">
      <c r="A20" s="2" t="s">
        <v>111</v>
      </c>
      <c r="B20" s="6">
        <v>-48595</v>
      </c>
      <c r="C20" s="6">
        <v>-49406</v>
      </c>
      <c r="D20" s="6">
        <v>-97342</v>
      </c>
      <c r="E20" s="6">
        <v>-99030</v>
      </c>
    </row>
    <row r="21" spans="1:5" ht="30" x14ac:dyDescent="0.25">
      <c r="A21" s="2" t="s">
        <v>112</v>
      </c>
      <c r="B21" s="6">
        <v>1244</v>
      </c>
      <c r="C21" s="4">
        <v>572</v>
      </c>
      <c r="D21" s="6">
        <v>2014</v>
      </c>
      <c r="E21" s="4">
        <v>604</v>
      </c>
    </row>
    <row r="22" spans="1:5" ht="75" x14ac:dyDescent="0.25">
      <c r="A22" s="2" t="s">
        <v>113</v>
      </c>
      <c r="B22" s="4">
        <v>245</v>
      </c>
      <c r="C22" s="6">
        <v>-1188</v>
      </c>
      <c r="D22" s="4">
        <v>476</v>
      </c>
      <c r="E22" s="6">
        <v>8470</v>
      </c>
    </row>
    <row r="23" spans="1:5" x14ac:dyDescent="0.25">
      <c r="A23" s="2" t="s">
        <v>114</v>
      </c>
      <c r="B23" s="6">
        <v>-46486</v>
      </c>
      <c r="C23" s="6">
        <v>-49729</v>
      </c>
      <c r="D23" s="6">
        <v>-93277</v>
      </c>
      <c r="E23" s="6">
        <v>-89498</v>
      </c>
    </row>
    <row r="24" spans="1:5" x14ac:dyDescent="0.25">
      <c r="A24" s="2" t="s">
        <v>115</v>
      </c>
      <c r="B24" s="6">
        <v>40425</v>
      </c>
      <c r="C24" s="6">
        <v>-42811</v>
      </c>
      <c r="D24" s="6">
        <v>52247</v>
      </c>
      <c r="E24" s="6">
        <v>-64568</v>
      </c>
    </row>
    <row r="25" spans="1:5" x14ac:dyDescent="0.25">
      <c r="A25" s="2" t="s">
        <v>116</v>
      </c>
      <c r="B25" s="6">
        <v>-12423</v>
      </c>
      <c r="C25" s="6">
        <v>15806</v>
      </c>
      <c r="D25" s="6">
        <v>-12624</v>
      </c>
      <c r="E25" s="6">
        <v>28211</v>
      </c>
    </row>
    <row r="26" spans="1:5" x14ac:dyDescent="0.25">
      <c r="A26" s="2" t="s">
        <v>117</v>
      </c>
      <c r="B26" s="6">
        <v>28002</v>
      </c>
      <c r="C26" s="6">
        <v>-27005</v>
      </c>
      <c r="D26" s="6">
        <v>39623</v>
      </c>
      <c r="E26" s="6">
        <v>-36357</v>
      </c>
    </row>
    <row r="27" spans="1:5" ht="30" x14ac:dyDescent="0.25">
      <c r="A27" s="2" t="s">
        <v>118</v>
      </c>
      <c r="B27" s="4">
        <v>428</v>
      </c>
      <c r="C27" s="4">
        <v>176</v>
      </c>
      <c r="D27" s="4">
        <v>727</v>
      </c>
      <c r="E27" s="4">
        <v>216</v>
      </c>
    </row>
    <row r="28" spans="1:5" x14ac:dyDescent="0.25">
      <c r="A28" s="2" t="s">
        <v>119</v>
      </c>
      <c r="B28" s="6">
        <v>27574</v>
      </c>
      <c r="C28" s="6">
        <v>-27181</v>
      </c>
      <c r="D28" s="6">
        <v>38896</v>
      </c>
      <c r="E28" s="6">
        <v>-36573</v>
      </c>
    </row>
    <row r="29" spans="1:5" x14ac:dyDescent="0.25">
      <c r="A29" s="3" t="s">
        <v>120</v>
      </c>
      <c r="B29" s="4" t="s">
        <v>4</v>
      </c>
      <c r="C29" s="4" t="s">
        <v>4</v>
      </c>
      <c r="D29" s="4" t="s">
        <v>4</v>
      </c>
      <c r="E29" s="4" t="s">
        <v>4</v>
      </c>
    </row>
    <row r="30" spans="1:5" x14ac:dyDescent="0.25">
      <c r="A30" s="2" t="s">
        <v>117</v>
      </c>
      <c r="B30" s="6">
        <v>28002</v>
      </c>
      <c r="C30" s="6">
        <v>-27005</v>
      </c>
      <c r="D30" s="6">
        <v>39623</v>
      </c>
      <c r="E30" s="6">
        <v>-36357</v>
      </c>
    </row>
    <row r="31" spans="1:5" ht="30" x14ac:dyDescent="0.25">
      <c r="A31" s="3" t="s">
        <v>121</v>
      </c>
      <c r="B31" s="4" t="s">
        <v>4</v>
      </c>
      <c r="C31" s="4" t="s">
        <v>4</v>
      </c>
      <c r="D31" s="4" t="s">
        <v>4</v>
      </c>
      <c r="E31" s="4" t="s">
        <v>4</v>
      </c>
    </row>
    <row r="32" spans="1:5" ht="30" x14ac:dyDescent="0.25">
      <c r="A32" s="2" t="s">
        <v>122</v>
      </c>
      <c r="B32" s="6">
        <v>1161</v>
      </c>
      <c r="C32" s="6">
        <v>-5778</v>
      </c>
      <c r="D32" s="6">
        <v>3351</v>
      </c>
      <c r="E32" s="6">
        <v>-5600</v>
      </c>
    </row>
    <row r="33" spans="1:5" ht="30" x14ac:dyDescent="0.25">
      <c r="A33" s="2" t="s">
        <v>123</v>
      </c>
      <c r="B33" s="6">
        <v>-1633</v>
      </c>
      <c r="C33" s="4">
        <v>-249</v>
      </c>
      <c r="D33" s="4">
        <v>-827</v>
      </c>
      <c r="E33" s="4">
        <v>-317</v>
      </c>
    </row>
    <row r="34" spans="1:5" ht="45" x14ac:dyDescent="0.25">
      <c r="A34" s="2" t="s">
        <v>124</v>
      </c>
      <c r="B34" s="4">
        <v>-2</v>
      </c>
      <c r="C34" s="4">
        <v>-5</v>
      </c>
      <c r="D34" s="4">
        <v>-10</v>
      </c>
      <c r="E34" s="4">
        <v>-22</v>
      </c>
    </row>
    <row r="35" spans="1:5" ht="30" x14ac:dyDescent="0.25">
      <c r="A35" s="2" t="s">
        <v>125</v>
      </c>
      <c r="B35" s="4">
        <v>-474</v>
      </c>
      <c r="C35" s="6">
        <v>-6032</v>
      </c>
      <c r="D35" s="6">
        <v>2514</v>
      </c>
      <c r="E35" s="6">
        <v>-5939</v>
      </c>
    </row>
    <row r="36" spans="1:5" x14ac:dyDescent="0.25">
      <c r="A36" s="2" t="s">
        <v>126</v>
      </c>
      <c r="B36" s="6">
        <v>27528</v>
      </c>
      <c r="C36" s="6">
        <v>-33037</v>
      </c>
      <c r="D36" s="6">
        <v>42137</v>
      </c>
      <c r="E36" s="6">
        <v>-42296</v>
      </c>
    </row>
    <row r="37" spans="1:5" ht="30" x14ac:dyDescent="0.25">
      <c r="A37" s="2" t="s">
        <v>127</v>
      </c>
      <c r="B37" s="4">
        <v>442</v>
      </c>
      <c r="C37" s="4">
        <v>-470</v>
      </c>
      <c r="D37" s="4">
        <v>976</v>
      </c>
      <c r="E37" s="4">
        <v>-408</v>
      </c>
    </row>
    <row r="38" spans="1:5" ht="30" x14ac:dyDescent="0.25">
      <c r="A38" s="2" t="s">
        <v>128</v>
      </c>
      <c r="B38" s="8">
        <v>27086</v>
      </c>
      <c r="C38" s="8">
        <v>-32567</v>
      </c>
      <c r="D38" s="8">
        <v>41161</v>
      </c>
      <c r="E38" s="8">
        <v>-4188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93</v>
      </c>
      <c r="B1" s="7" t="s">
        <v>2</v>
      </c>
      <c r="C1" s="7" t="s">
        <v>27</v>
      </c>
    </row>
    <row r="2" spans="1:3" ht="30" x14ac:dyDescent="0.25">
      <c r="A2" s="1" t="s">
        <v>26</v>
      </c>
      <c r="B2" s="7"/>
      <c r="C2" s="7"/>
    </row>
    <row r="3" spans="1:3" ht="30" x14ac:dyDescent="0.25">
      <c r="A3" s="3" t="s">
        <v>274</v>
      </c>
      <c r="B3" s="4" t="s">
        <v>4</v>
      </c>
      <c r="C3" s="4" t="s">
        <v>4</v>
      </c>
    </row>
    <row r="4" spans="1:3" x14ac:dyDescent="0.25">
      <c r="A4" s="2" t="s">
        <v>894</v>
      </c>
      <c r="B4" s="8">
        <v>202933</v>
      </c>
      <c r="C4" s="8">
        <v>114573</v>
      </c>
    </row>
    <row r="5" spans="1:3" x14ac:dyDescent="0.25">
      <c r="A5" s="2" t="s">
        <v>895</v>
      </c>
      <c r="B5" s="6">
        <v>1184</v>
      </c>
      <c r="C5" s="6">
        <v>2351</v>
      </c>
    </row>
    <row r="6" spans="1:3" x14ac:dyDescent="0.25">
      <c r="A6" s="2" t="s">
        <v>896</v>
      </c>
      <c r="B6" s="4">
        <v>-82</v>
      </c>
      <c r="C6" s="4">
        <v>-64</v>
      </c>
    </row>
    <row r="7" spans="1:3" x14ac:dyDescent="0.25">
      <c r="A7" s="2" t="s">
        <v>288</v>
      </c>
      <c r="B7" s="6">
        <v>204035</v>
      </c>
      <c r="C7" s="6">
        <v>116860</v>
      </c>
    </row>
    <row r="8" spans="1:3" x14ac:dyDescent="0.25">
      <c r="A8" s="2" t="s">
        <v>254</v>
      </c>
      <c r="B8" s="4" t="s">
        <v>4</v>
      </c>
      <c r="C8" s="4" t="s">
        <v>4</v>
      </c>
    </row>
    <row r="9" spans="1:3" ht="30" x14ac:dyDescent="0.25">
      <c r="A9" s="3" t="s">
        <v>274</v>
      </c>
      <c r="B9" s="4" t="s">
        <v>4</v>
      </c>
      <c r="C9" s="4" t="s">
        <v>4</v>
      </c>
    </row>
    <row r="10" spans="1:3" x14ac:dyDescent="0.25">
      <c r="A10" s="2" t="s">
        <v>894</v>
      </c>
      <c r="B10" s="6">
        <v>188968</v>
      </c>
      <c r="C10" s="6">
        <v>97846</v>
      </c>
    </row>
    <row r="11" spans="1:3" x14ac:dyDescent="0.25">
      <c r="A11" s="2" t="s">
        <v>895</v>
      </c>
      <c r="B11" s="4">
        <v>49</v>
      </c>
      <c r="C11" s="4">
        <v>25</v>
      </c>
    </row>
    <row r="12" spans="1:3" x14ac:dyDescent="0.25">
      <c r="A12" s="2" t="s">
        <v>896</v>
      </c>
      <c r="B12" s="4">
        <v>-82</v>
      </c>
      <c r="C12" s="4">
        <v>-64</v>
      </c>
    </row>
    <row r="13" spans="1:3" x14ac:dyDescent="0.25">
      <c r="A13" s="2" t="s">
        <v>897</v>
      </c>
      <c r="B13" s="6">
        <v>188935</v>
      </c>
      <c r="C13" s="6">
        <v>97807</v>
      </c>
    </row>
    <row r="14" spans="1:3" x14ac:dyDescent="0.25">
      <c r="A14" s="2" t="s">
        <v>255</v>
      </c>
      <c r="B14" s="4" t="s">
        <v>4</v>
      </c>
      <c r="C14" s="4" t="s">
        <v>4</v>
      </c>
    </row>
    <row r="15" spans="1:3" ht="30" x14ac:dyDescent="0.25">
      <c r="A15" s="3" t="s">
        <v>274</v>
      </c>
      <c r="B15" s="4" t="s">
        <v>4</v>
      </c>
      <c r="C15" s="4" t="s">
        <v>4</v>
      </c>
    </row>
    <row r="16" spans="1:3" x14ac:dyDescent="0.25">
      <c r="A16" s="2" t="s">
        <v>894</v>
      </c>
      <c r="B16" s="6">
        <v>4580</v>
      </c>
      <c r="C16" s="6">
        <v>7460</v>
      </c>
    </row>
    <row r="17" spans="1:3" x14ac:dyDescent="0.25">
      <c r="A17" s="2" t="s">
        <v>897</v>
      </c>
      <c r="B17" s="6">
        <v>4580</v>
      </c>
      <c r="C17" s="6">
        <v>7460</v>
      </c>
    </row>
    <row r="18" spans="1:3" x14ac:dyDescent="0.25">
      <c r="A18" s="2" t="s">
        <v>166</v>
      </c>
      <c r="B18" s="4" t="s">
        <v>4</v>
      </c>
      <c r="C18" s="4" t="s">
        <v>4</v>
      </c>
    </row>
    <row r="19" spans="1:3" ht="30" x14ac:dyDescent="0.25">
      <c r="A19" s="3" t="s">
        <v>274</v>
      </c>
      <c r="B19" s="4" t="s">
        <v>4</v>
      </c>
      <c r="C19" s="4" t="s">
        <v>4</v>
      </c>
    </row>
    <row r="20" spans="1:3" x14ac:dyDescent="0.25">
      <c r="A20" s="2" t="s">
        <v>894</v>
      </c>
      <c r="B20" s="6">
        <v>4551</v>
      </c>
      <c r="C20" s="6">
        <v>4433</v>
      </c>
    </row>
    <row r="21" spans="1:3" x14ac:dyDescent="0.25">
      <c r="A21" s="2" t="s">
        <v>895</v>
      </c>
      <c r="B21" s="4" t="s">
        <v>4</v>
      </c>
      <c r="C21" s="4">
        <v>1</v>
      </c>
    </row>
    <row r="22" spans="1:3" x14ac:dyDescent="0.25">
      <c r="A22" s="2" t="s">
        <v>897</v>
      </c>
      <c r="B22" s="6">
        <v>4551</v>
      </c>
      <c r="C22" s="6">
        <v>4434</v>
      </c>
    </row>
    <row r="23" spans="1:3" x14ac:dyDescent="0.25">
      <c r="A23" s="2" t="s">
        <v>287</v>
      </c>
      <c r="B23" s="4" t="s">
        <v>4</v>
      </c>
      <c r="C23" s="4" t="s">
        <v>4</v>
      </c>
    </row>
    <row r="24" spans="1:3" ht="30" x14ac:dyDescent="0.25">
      <c r="A24" s="3" t="s">
        <v>274</v>
      </c>
      <c r="B24" s="4" t="s">
        <v>4</v>
      </c>
      <c r="C24" s="4" t="s">
        <v>4</v>
      </c>
    </row>
    <row r="25" spans="1:3" x14ac:dyDescent="0.25">
      <c r="A25" s="2" t="s">
        <v>894</v>
      </c>
      <c r="B25" s="6">
        <v>4834</v>
      </c>
      <c r="C25" s="6">
        <v>4834</v>
      </c>
    </row>
    <row r="26" spans="1:3" x14ac:dyDescent="0.25">
      <c r="A26" s="2" t="s">
        <v>895</v>
      </c>
      <c r="B26" s="6">
        <v>1135</v>
      </c>
      <c r="C26" s="6">
        <v>2325</v>
      </c>
    </row>
    <row r="27" spans="1:3" x14ac:dyDescent="0.25">
      <c r="A27" s="2" t="s">
        <v>897</v>
      </c>
      <c r="B27" s="8">
        <v>5969</v>
      </c>
      <c r="C27" s="8">
        <v>715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98</v>
      </c>
      <c r="B1" s="7" t="s">
        <v>2</v>
      </c>
    </row>
    <row r="2" spans="1:2" x14ac:dyDescent="0.25">
      <c r="A2" s="1" t="s">
        <v>880</v>
      </c>
      <c r="B2" s="7"/>
    </row>
    <row r="3" spans="1:2" ht="30" x14ac:dyDescent="0.25">
      <c r="A3" s="3" t="s">
        <v>899</v>
      </c>
      <c r="B3" s="4" t="s">
        <v>4</v>
      </c>
    </row>
    <row r="4" spans="1:2" ht="30" x14ac:dyDescent="0.25">
      <c r="A4" s="2" t="s">
        <v>900</v>
      </c>
      <c r="B4" s="9">
        <v>140.30000000000001</v>
      </c>
    </row>
    <row r="5" spans="1:2" ht="30" x14ac:dyDescent="0.25">
      <c r="A5" s="2" t="s">
        <v>901</v>
      </c>
      <c r="B5" s="9">
        <v>57.7</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x14ac:dyDescent="0.25">
      <c r="A1" s="7" t="s">
        <v>902</v>
      </c>
      <c r="B1" s="7" t="s">
        <v>92</v>
      </c>
      <c r="C1" s="7"/>
      <c r="D1" s="7" t="s">
        <v>1</v>
      </c>
      <c r="E1" s="7"/>
      <c r="F1" s="1"/>
    </row>
    <row r="2" spans="1:6" x14ac:dyDescent="0.25">
      <c r="A2" s="7"/>
      <c r="B2" s="1" t="s">
        <v>2</v>
      </c>
      <c r="C2" s="1" t="s">
        <v>93</v>
      </c>
      <c r="D2" s="1" t="s">
        <v>2</v>
      </c>
      <c r="E2" s="1" t="s">
        <v>93</v>
      </c>
      <c r="F2" s="1" t="s">
        <v>27</v>
      </c>
    </row>
    <row r="3" spans="1:6" ht="30" x14ac:dyDescent="0.25">
      <c r="A3" s="3" t="s">
        <v>903</v>
      </c>
      <c r="B3" s="4" t="s">
        <v>4</v>
      </c>
      <c r="C3" s="4" t="s">
        <v>4</v>
      </c>
      <c r="D3" s="4" t="s">
        <v>4</v>
      </c>
      <c r="E3" s="4" t="s">
        <v>4</v>
      </c>
      <c r="F3" s="4" t="s">
        <v>4</v>
      </c>
    </row>
    <row r="4" spans="1:6" x14ac:dyDescent="0.25">
      <c r="A4" s="2" t="s">
        <v>299</v>
      </c>
      <c r="B4" s="8">
        <v>126480000</v>
      </c>
      <c r="C4" s="4" t="s">
        <v>4</v>
      </c>
      <c r="D4" s="8">
        <v>126480000</v>
      </c>
      <c r="E4" s="4" t="s">
        <v>4</v>
      </c>
      <c r="F4" s="8">
        <v>75987000</v>
      </c>
    </row>
    <row r="5" spans="1:6" x14ac:dyDescent="0.25">
      <c r="A5" s="2" t="s">
        <v>133</v>
      </c>
      <c r="B5" s="6">
        <v>126480000</v>
      </c>
      <c r="C5" s="4" t="s">
        <v>4</v>
      </c>
      <c r="D5" s="6">
        <v>126480000</v>
      </c>
      <c r="E5" s="4" t="s">
        <v>4</v>
      </c>
      <c r="F5" s="6">
        <v>75987000</v>
      </c>
    </row>
    <row r="6" spans="1:6" ht="30" x14ac:dyDescent="0.25">
      <c r="A6" s="3" t="s">
        <v>904</v>
      </c>
      <c r="B6" s="4" t="s">
        <v>4</v>
      </c>
      <c r="C6" s="4" t="s">
        <v>4</v>
      </c>
      <c r="D6" s="4" t="s">
        <v>4</v>
      </c>
      <c r="E6" s="4" t="s">
        <v>4</v>
      </c>
      <c r="F6" s="4" t="s">
        <v>4</v>
      </c>
    </row>
    <row r="7" spans="1:6" x14ac:dyDescent="0.25">
      <c r="A7" s="2" t="s">
        <v>299</v>
      </c>
      <c r="B7" s="6">
        <v>-82000</v>
      </c>
      <c r="C7" s="4" t="s">
        <v>4</v>
      </c>
      <c r="D7" s="6">
        <v>-82000</v>
      </c>
      <c r="E7" s="4" t="s">
        <v>4</v>
      </c>
      <c r="F7" s="6">
        <v>-64000</v>
      </c>
    </row>
    <row r="8" spans="1:6" x14ac:dyDescent="0.25">
      <c r="A8" s="2" t="s">
        <v>133</v>
      </c>
      <c r="B8" s="6">
        <v>-82000</v>
      </c>
      <c r="C8" s="4" t="s">
        <v>4</v>
      </c>
      <c r="D8" s="6">
        <v>-82000</v>
      </c>
      <c r="E8" s="4" t="s">
        <v>4</v>
      </c>
      <c r="F8" s="6">
        <v>-64000</v>
      </c>
    </row>
    <row r="9" spans="1:6" ht="45" x14ac:dyDescent="0.25">
      <c r="A9" s="2" t="s">
        <v>905</v>
      </c>
      <c r="B9" s="4" t="s">
        <v>4</v>
      </c>
      <c r="C9" s="4" t="s">
        <v>4</v>
      </c>
      <c r="D9" s="4" t="s">
        <v>4</v>
      </c>
      <c r="E9" s="6">
        <v>2600000</v>
      </c>
      <c r="F9" s="4" t="s">
        <v>4</v>
      </c>
    </row>
    <row r="10" spans="1:6" ht="30" x14ac:dyDescent="0.25">
      <c r="A10" s="2" t="s">
        <v>906</v>
      </c>
      <c r="B10" s="8">
        <v>100000</v>
      </c>
      <c r="C10" s="8">
        <v>3000000</v>
      </c>
      <c r="D10" s="8">
        <v>100000</v>
      </c>
      <c r="E10" s="8">
        <v>5100000</v>
      </c>
      <c r="F10" s="4" t="s">
        <v>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07</v>
      </c>
      <c r="B1" s="7" t="s">
        <v>2</v>
      </c>
      <c r="C1" s="7" t="s">
        <v>27</v>
      </c>
    </row>
    <row r="2" spans="1:3" ht="30" x14ac:dyDescent="0.25">
      <c r="A2" s="1" t="s">
        <v>26</v>
      </c>
      <c r="B2" s="7"/>
      <c r="C2" s="7"/>
    </row>
    <row r="3" spans="1:3" x14ac:dyDescent="0.25">
      <c r="A3" s="3" t="s">
        <v>908</v>
      </c>
      <c r="B3" s="4" t="s">
        <v>4</v>
      </c>
      <c r="C3" s="4" t="s">
        <v>4</v>
      </c>
    </row>
    <row r="4" spans="1:3" x14ac:dyDescent="0.25">
      <c r="A4" s="2" t="s">
        <v>288</v>
      </c>
      <c r="B4" s="8">
        <v>204035</v>
      </c>
      <c r="C4" s="8">
        <v>116860</v>
      </c>
    </row>
    <row r="5" spans="1:3" x14ac:dyDescent="0.25">
      <c r="A5" s="2" t="s">
        <v>254</v>
      </c>
      <c r="B5" s="4" t="s">
        <v>4</v>
      </c>
      <c r="C5" s="4" t="s">
        <v>4</v>
      </c>
    </row>
    <row r="6" spans="1:3" x14ac:dyDescent="0.25">
      <c r="A6" s="3" t="s">
        <v>908</v>
      </c>
      <c r="B6" s="4" t="s">
        <v>4</v>
      </c>
      <c r="C6" s="4" t="s">
        <v>4</v>
      </c>
    </row>
    <row r="7" spans="1:3" x14ac:dyDescent="0.25">
      <c r="A7" s="2" t="s">
        <v>909</v>
      </c>
      <c r="B7" s="6">
        <v>188935</v>
      </c>
      <c r="C7" s="6">
        <v>97807</v>
      </c>
    </row>
    <row r="8" spans="1:3" x14ac:dyDescent="0.25">
      <c r="A8" s="2" t="s">
        <v>255</v>
      </c>
      <c r="B8" s="4" t="s">
        <v>4</v>
      </c>
      <c r="C8" s="4" t="s">
        <v>4</v>
      </c>
    </row>
    <row r="9" spans="1:3" x14ac:dyDescent="0.25">
      <c r="A9" s="3" t="s">
        <v>908</v>
      </c>
      <c r="B9" s="4" t="s">
        <v>4</v>
      </c>
      <c r="C9" s="4" t="s">
        <v>4</v>
      </c>
    </row>
    <row r="10" spans="1:3" x14ac:dyDescent="0.25">
      <c r="A10" s="2" t="s">
        <v>909</v>
      </c>
      <c r="B10" s="6">
        <v>4580</v>
      </c>
      <c r="C10" s="6">
        <v>7460</v>
      </c>
    </row>
    <row r="11" spans="1:3" x14ac:dyDescent="0.25">
      <c r="A11" s="2" t="s">
        <v>166</v>
      </c>
      <c r="B11" s="4" t="s">
        <v>4</v>
      </c>
      <c r="C11" s="4" t="s">
        <v>4</v>
      </c>
    </row>
    <row r="12" spans="1:3" x14ac:dyDescent="0.25">
      <c r="A12" s="3" t="s">
        <v>908</v>
      </c>
      <c r="B12" s="4" t="s">
        <v>4</v>
      </c>
      <c r="C12" s="4" t="s">
        <v>4</v>
      </c>
    </row>
    <row r="13" spans="1:3" x14ac:dyDescent="0.25">
      <c r="A13" s="2" t="s">
        <v>909</v>
      </c>
      <c r="B13" s="6">
        <v>4551</v>
      </c>
      <c r="C13" s="6">
        <v>4434</v>
      </c>
    </row>
    <row r="14" spans="1:3" x14ac:dyDescent="0.25">
      <c r="A14" s="2" t="s">
        <v>287</v>
      </c>
      <c r="B14" s="4" t="s">
        <v>4</v>
      </c>
      <c r="C14" s="4" t="s">
        <v>4</v>
      </c>
    </row>
    <row r="15" spans="1:3" x14ac:dyDescent="0.25">
      <c r="A15" s="3" t="s">
        <v>908</v>
      </c>
      <c r="B15" s="4" t="s">
        <v>4</v>
      </c>
      <c r="C15" s="4" t="s">
        <v>4</v>
      </c>
    </row>
    <row r="16" spans="1:3" x14ac:dyDescent="0.25">
      <c r="A16" s="2" t="s">
        <v>910</v>
      </c>
      <c r="B16" s="6">
        <v>5969</v>
      </c>
      <c r="C16" s="6">
        <v>7159</v>
      </c>
    </row>
    <row r="17" spans="1:3" x14ac:dyDescent="0.25">
      <c r="A17" s="2" t="s">
        <v>911</v>
      </c>
      <c r="B17" s="4" t="s">
        <v>4</v>
      </c>
      <c r="C17" s="4" t="s">
        <v>4</v>
      </c>
    </row>
    <row r="18" spans="1:3" x14ac:dyDescent="0.25">
      <c r="A18" s="3" t="s">
        <v>908</v>
      </c>
      <c r="B18" s="4" t="s">
        <v>4</v>
      </c>
      <c r="C18" s="4" t="s">
        <v>4</v>
      </c>
    </row>
    <row r="19" spans="1:3" x14ac:dyDescent="0.25">
      <c r="A19" s="2" t="s">
        <v>912</v>
      </c>
      <c r="B19" s="4">
        <v>0</v>
      </c>
      <c r="C19" s="4">
        <v>0</v>
      </c>
    </row>
    <row r="20" spans="1:3" ht="30" x14ac:dyDescent="0.25">
      <c r="A20" s="2" t="s">
        <v>913</v>
      </c>
      <c r="B20" s="4" t="s">
        <v>4</v>
      </c>
      <c r="C20" s="4" t="s">
        <v>4</v>
      </c>
    </row>
    <row r="21" spans="1:3" x14ac:dyDescent="0.25">
      <c r="A21" s="3" t="s">
        <v>908</v>
      </c>
      <c r="B21" s="4" t="s">
        <v>4</v>
      </c>
      <c r="C21" s="4" t="s">
        <v>4</v>
      </c>
    </row>
    <row r="22" spans="1:3" x14ac:dyDescent="0.25">
      <c r="A22" s="2" t="s">
        <v>307</v>
      </c>
      <c r="B22" s="6">
        <v>215970</v>
      </c>
      <c r="C22" s="6">
        <v>115635</v>
      </c>
    </row>
    <row r="23" spans="1:3" x14ac:dyDescent="0.25">
      <c r="A23" s="2" t="s">
        <v>288</v>
      </c>
      <c r="B23" s="6">
        <v>204035</v>
      </c>
      <c r="C23" s="6">
        <v>116860</v>
      </c>
    </row>
    <row r="24" spans="1:3" ht="30" x14ac:dyDescent="0.25">
      <c r="A24" s="2" t="s">
        <v>914</v>
      </c>
      <c r="B24" s="4" t="s">
        <v>4</v>
      </c>
      <c r="C24" s="4" t="s">
        <v>4</v>
      </c>
    </row>
    <row r="25" spans="1:3" x14ac:dyDescent="0.25">
      <c r="A25" s="3" t="s">
        <v>908</v>
      </c>
      <c r="B25" s="4" t="s">
        <v>4</v>
      </c>
      <c r="C25" s="4" t="s">
        <v>4</v>
      </c>
    </row>
    <row r="26" spans="1:3" x14ac:dyDescent="0.25">
      <c r="A26" s="2" t="s">
        <v>909</v>
      </c>
      <c r="B26" s="6">
        <v>188935</v>
      </c>
      <c r="C26" s="6">
        <v>97807</v>
      </c>
    </row>
    <row r="27" spans="1:3" ht="30" x14ac:dyDescent="0.25">
      <c r="A27" s="2" t="s">
        <v>915</v>
      </c>
      <c r="B27" s="4" t="s">
        <v>4</v>
      </c>
      <c r="C27" s="4" t="s">
        <v>4</v>
      </c>
    </row>
    <row r="28" spans="1:3" x14ac:dyDescent="0.25">
      <c r="A28" s="3" t="s">
        <v>908</v>
      </c>
      <c r="B28" s="4" t="s">
        <v>4</v>
      </c>
      <c r="C28" s="4" t="s">
        <v>4</v>
      </c>
    </row>
    <row r="29" spans="1:3" x14ac:dyDescent="0.25">
      <c r="A29" s="2" t="s">
        <v>909</v>
      </c>
      <c r="B29" s="6">
        <v>4580</v>
      </c>
      <c r="C29" s="6">
        <v>7460</v>
      </c>
    </row>
    <row r="30" spans="1:3" ht="30" x14ac:dyDescent="0.25">
      <c r="A30" s="2" t="s">
        <v>916</v>
      </c>
      <c r="B30" s="4" t="s">
        <v>4</v>
      </c>
      <c r="C30" s="4" t="s">
        <v>4</v>
      </c>
    </row>
    <row r="31" spans="1:3" x14ac:dyDescent="0.25">
      <c r="A31" s="3" t="s">
        <v>908</v>
      </c>
      <c r="B31" s="4" t="s">
        <v>4</v>
      </c>
      <c r="C31" s="4" t="s">
        <v>4</v>
      </c>
    </row>
    <row r="32" spans="1:3" x14ac:dyDescent="0.25">
      <c r="A32" s="2" t="s">
        <v>909</v>
      </c>
      <c r="B32" s="6">
        <v>4551</v>
      </c>
      <c r="C32" s="6">
        <v>4434</v>
      </c>
    </row>
    <row r="33" spans="1:3" ht="30" x14ac:dyDescent="0.25">
      <c r="A33" s="2" t="s">
        <v>917</v>
      </c>
      <c r="B33" s="4" t="s">
        <v>4</v>
      </c>
      <c r="C33" s="4" t="s">
        <v>4</v>
      </c>
    </row>
    <row r="34" spans="1:3" x14ac:dyDescent="0.25">
      <c r="A34" s="3" t="s">
        <v>908</v>
      </c>
      <c r="B34" s="4" t="s">
        <v>4</v>
      </c>
      <c r="C34" s="4" t="s">
        <v>4</v>
      </c>
    </row>
    <row r="35" spans="1:3" x14ac:dyDescent="0.25">
      <c r="A35" s="2" t="s">
        <v>910</v>
      </c>
      <c r="B35" s="6">
        <v>5969</v>
      </c>
      <c r="C35" s="6">
        <v>7159</v>
      </c>
    </row>
    <row r="36" spans="1:3" ht="30" x14ac:dyDescent="0.25">
      <c r="A36" s="2" t="s">
        <v>918</v>
      </c>
      <c r="B36" s="4" t="s">
        <v>4</v>
      </c>
      <c r="C36" s="4" t="s">
        <v>4</v>
      </c>
    </row>
    <row r="37" spans="1:3" x14ac:dyDescent="0.25">
      <c r="A37" s="3" t="s">
        <v>908</v>
      </c>
      <c r="B37" s="4" t="s">
        <v>4</v>
      </c>
      <c r="C37" s="4" t="s">
        <v>4</v>
      </c>
    </row>
    <row r="38" spans="1:3" x14ac:dyDescent="0.25">
      <c r="A38" s="2" t="s">
        <v>307</v>
      </c>
      <c r="B38" s="4">
        <v>11</v>
      </c>
      <c r="C38" s="6">
        <v>8665</v>
      </c>
    </row>
    <row r="39" spans="1:3" x14ac:dyDescent="0.25">
      <c r="A39" s="2" t="s">
        <v>288</v>
      </c>
      <c r="B39" s="6">
        <v>5969</v>
      </c>
      <c r="C39" s="6">
        <v>7159</v>
      </c>
    </row>
    <row r="40" spans="1:3" ht="45" x14ac:dyDescent="0.25">
      <c r="A40" s="2" t="s">
        <v>919</v>
      </c>
      <c r="B40" s="4" t="s">
        <v>4</v>
      </c>
      <c r="C40" s="4" t="s">
        <v>4</v>
      </c>
    </row>
    <row r="41" spans="1:3" x14ac:dyDescent="0.25">
      <c r="A41" s="3" t="s">
        <v>908</v>
      </c>
      <c r="B41" s="4" t="s">
        <v>4</v>
      </c>
      <c r="C41" s="4" t="s">
        <v>4</v>
      </c>
    </row>
    <row r="42" spans="1:3" x14ac:dyDescent="0.25">
      <c r="A42" s="2" t="s">
        <v>910</v>
      </c>
      <c r="B42" s="6">
        <v>5969</v>
      </c>
      <c r="C42" s="6">
        <v>7159</v>
      </c>
    </row>
    <row r="43" spans="1:3" ht="30" x14ac:dyDescent="0.25">
      <c r="A43" s="2" t="s">
        <v>920</v>
      </c>
      <c r="B43" s="4" t="s">
        <v>4</v>
      </c>
      <c r="C43" s="4" t="s">
        <v>4</v>
      </c>
    </row>
    <row r="44" spans="1:3" x14ac:dyDescent="0.25">
      <c r="A44" s="3" t="s">
        <v>908</v>
      </c>
      <c r="B44" s="4" t="s">
        <v>4</v>
      </c>
      <c r="C44" s="4" t="s">
        <v>4</v>
      </c>
    </row>
    <row r="45" spans="1:3" x14ac:dyDescent="0.25">
      <c r="A45" s="2" t="s">
        <v>307</v>
      </c>
      <c r="B45" s="6">
        <v>215959</v>
      </c>
      <c r="C45" s="6">
        <v>106970</v>
      </c>
    </row>
    <row r="46" spans="1:3" x14ac:dyDescent="0.25">
      <c r="A46" s="2" t="s">
        <v>288</v>
      </c>
      <c r="B46" s="6">
        <v>198066</v>
      </c>
      <c r="C46" s="6">
        <v>109701</v>
      </c>
    </row>
    <row r="47" spans="1:3" ht="30" x14ac:dyDescent="0.25">
      <c r="A47" s="2" t="s">
        <v>921</v>
      </c>
      <c r="B47" s="4" t="s">
        <v>4</v>
      </c>
      <c r="C47" s="4" t="s">
        <v>4</v>
      </c>
    </row>
    <row r="48" spans="1:3" x14ac:dyDescent="0.25">
      <c r="A48" s="3" t="s">
        <v>908</v>
      </c>
      <c r="B48" s="4" t="s">
        <v>4</v>
      </c>
      <c r="C48" s="4" t="s">
        <v>4</v>
      </c>
    </row>
    <row r="49" spans="1:3" x14ac:dyDescent="0.25">
      <c r="A49" s="2" t="s">
        <v>909</v>
      </c>
      <c r="B49" s="6">
        <v>188935</v>
      </c>
      <c r="C49" s="6">
        <v>97807</v>
      </c>
    </row>
    <row r="50" spans="1:3" ht="30" x14ac:dyDescent="0.25">
      <c r="A50" s="2" t="s">
        <v>922</v>
      </c>
      <c r="B50" s="4" t="s">
        <v>4</v>
      </c>
      <c r="C50" s="4" t="s">
        <v>4</v>
      </c>
    </row>
    <row r="51" spans="1:3" x14ac:dyDescent="0.25">
      <c r="A51" s="3" t="s">
        <v>908</v>
      </c>
      <c r="B51" s="4" t="s">
        <v>4</v>
      </c>
      <c r="C51" s="4" t="s">
        <v>4</v>
      </c>
    </row>
    <row r="52" spans="1:3" x14ac:dyDescent="0.25">
      <c r="A52" s="2" t="s">
        <v>909</v>
      </c>
      <c r="B52" s="6">
        <v>4580</v>
      </c>
      <c r="C52" s="6">
        <v>7460</v>
      </c>
    </row>
    <row r="53" spans="1:3" ht="30" x14ac:dyDescent="0.25">
      <c r="A53" s="2" t="s">
        <v>923</v>
      </c>
      <c r="B53" s="4" t="s">
        <v>4</v>
      </c>
      <c r="C53" s="4" t="s">
        <v>4</v>
      </c>
    </row>
    <row r="54" spans="1:3" x14ac:dyDescent="0.25">
      <c r="A54" s="3" t="s">
        <v>908</v>
      </c>
      <c r="B54" s="4" t="s">
        <v>4</v>
      </c>
      <c r="C54" s="4" t="s">
        <v>4</v>
      </c>
    </row>
    <row r="55" spans="1:3" x14ac:dyDescent="0.25">
      <c r="A55" s="2" t="s">
        <v>909</v>
      </c>
      <c r="B55" s="8">
        <v>4551</v>
      </c>
      <c r="C55" s="8">
        <v>443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24</v>
      </c>
      <c r="B1" s="1" t="s">
        <v>2</v>
      </c>
      <c r="C1" s="1" t="s">
        <v>27</v>
      </c>
    </row>
    <row r="2" spans="1:3" x14ac:dyDescent="0.25">
      <c r="A2" s="3" t="s">
        <v>312</v>
      </c>
      <c r="B2" s="4" t="s">
        <v>4</v>
      </c>
      <c r="C2" s="4" t="s">
        <v>4</v>
      </c>
    </row>
    <row r="3" spans="1:3" x14ac:dyDescent="0.25">
      <c r="A3" s="2" t="s">
        <v>925</v>
      </c>
      <c r="B3" s="8">
        <v>161431000</v>
      </c>
      <c r="C3" s="8">
        <v>143692000</v>
      </c>
    </row>
    <row r="4" spans="1:3" x14ac:dyDescent="0.25">
      <c r="A4" s="2" t="s">
        <v>315</v>
      </c>
      <c r="B4" s="6">
        <v>-11664000</v>
      </c>
      <c r="C4" s="6">
        <v>-10737000</v>
      </c>
    </row>
    <row r="5" spans="1:3" ht="30" x14ac:dyDescent="0.25">
      <c r="A5" s="2" t="s">
        <v>318</v>
      </c>
      <c r="B5" s="6">
        <v>18562000</v>
      </c>
      <c r="C5" s="6">
        <v>68091000</v>
      </c>
    </row>
    <row r="6" spans="1:3" x14ac:dyDescent="0.25">
      <c r="A6" s="2" t="s">
        <v>319</v>
      </c>
      <c r="B6" s="6">
        <v>168329000</v>
      </c>
      <c r="C6" s="6">
        <v>201046000</v>
      </c>
    </row>
    <row r="7" spans="1:3" ht="30" x14ac:dyDescent="0.25">
      <c r="A7" s="2" t="s">
        <v>926</v>
      </c>
      <c r="B7" s="6">
        <v>13000000</v>
      </c>
      <c r="C7" s="6">
        <v>2600000</v>
      </c>
    </row>
    <row r="8" spans="1:3" x14ac:dyDescent="0.25">
      <c r="A8" s="2" t="s">
        <v>927</v>
      </c>
      <c r="B8" s="4" t="s">
        <v>4</v>
      </c>
      <c r="C8" s="4" t="s">
        <v>4</v>
      </c>
    </row>
    <row r="9" spans="1:3" x14ac:dyDescent="0.25">
      <c r="A9" s="3" t="s">
        <v>312</v>
      </c>
      <c r="B9" s="4" t="s">
        <v>4</v>
      </c>
      <c r="C9" s="4" t="s">
        <v>4</v>
      </c>
    </row>
    <row r="10" spans="1:3" x14ac:dyDescent="0.25">
      <c r="A10" s="2" t="s">
        <v>925</v>
      </c>
      <c r="B10" s="6">
        <v>151877000</v>
      </c>
      <c r="C10" s="6">
        <v>136063000</v>
      </c>
    </row>
    <row r="11" spans="1:3" x14ac:dyDescent="0.25">
      <c r="A11" s="2" t="s">
        <v>313</v>
      </c>
      <c r="B11" s="4" t="s">
        <v>4</v>
      </c>
      <c r="C11" s="4" t="s">
        <v>4</v>
      </c>
    </row>
    <row r="12" spans="1:3" x14ac:dyDescent="0.25">
      <c r="A12" s="3" t="s">
        <v>312</v>
      </c>
      <c r="B12" s="4" t="s">
        <v>4</v>
      </c>
      <c r="C12" s="4" t="s">
        <v>4</v>
      </c>
    </row>
    <row r="13" spans="1:3" x14ac:dyDescent="0.25">
      <c r="A13" s="2" t="s">
        <v>925</v>
      </c>
      <c r="B13" s="8">
        <v>9554000</v>
      </c>
      <c r="C13" s="8">
        <v>7629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928</v>
      </c>
      <c r="B1" s="7" t="s">
        <v>2</v>
      </c>
      <c r="C1" s="7" t="s">
        <v>27</v>
      </c>
    </row>
    <row r="2" spans="1:3" ht="30" x14ac:dyDescent="0.25">
      <c r="A2" s="1" t="s">
        <v>26</v>
      </c>
      <c r="B2" s="7"/>
      <c r="C2" s="7"/>
    </row>
    <row r="3" spans="1:3" x14ac:dyDescent="0.25">
      <c r="A3" s="3" t="s">
        <v>33</v>
      </c>
      <c r="B3" s="4" t="s">
        <v>4</v>
      </c>
      <c r="C3" s="4" t="s">
        <v>4</v>
      </c>
    </row>
    <row r="4" spans="1:3" x14ac:dyDescent="0.25">
      <c r="A4" s="2" t="s">
        <v>323</v>
      </c>
      <c r="B4" s="8">
        <v>40337</v>
      </c>
      <c r="C4" s="8">
        <v>45068</v>
      </c>
    </row>
    <row r="5" spans="1:3" x14ac:dyDescent="0.25">
      <c r="A5" s="2" t="s">
        <v>324</v>
      </c>
      <c r="B5" s="6">
        <v>5394</v>
      </c>
      <c r="C5" s="6">
        <v>5871</v>
      </c>
    </row>
    <row r="6" spans="1:3" x14ac:dyDescent="0.25">
      <c r="A6" s="2" t="s">
        <v>325</v>
      </c>
      <c r="B6" s="6">
        <v>7987</v>
      </c>
      <c r="C6" s="6">
        <v>6054</v>
      </c>
    </row>
    <row r="7" spans="1:3" x14ac:dyDescent="0.25">
      <c r="A7" s="2" t="s">
        <v>326</v>
      </c>
      <c r="B7" s="8">
        <v>53718</v>
      </c>
      <c r="C7" s="8">
        <v>5699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6.42578125" bestFit="1" customWidth="1"/>
    <col min="6" max="6" width="12" bestFit="1" customWidth="1"/>
    <col min="7" max="7" width="12.28515625" bestFit="1" customWidth="1"/>
    <col min="8" max="11" width="26.85546875" bestFit="1" customWidth="1"/>
    <col min="12" max="15" width="36.5703125" bestFit="1" customWidth="1"/>
    <col min="16" max="19" width="26.140625" bestFit="1" customWidth="1"/>
    <col min="20" max="21" width="17.28515625" bestFit="1" customWidth="1"/>
    <col min="22" max="22" width="36.42578125" bestFit="1" customWidth="1"/>
    <col min="23" max="24" width="17.28515625" bestFit="1" customWidth="1"/>
    <col min="25" max="28" width="36.28515625" bestFit="1" customWidth="1"/>
    <col min="29" max="30" width="22.85546875" bestFit="1" customWidth="1"/>
  </cols>
  <sheetData>
    <row r="1" spans="1:30" ht="30" x14ac:dyDescent="0.25">
      <c r="A1" s="1" t="s">
        <v>929</v>
      </c>
      <c r="B1" s="7" t="s">
        <v>2</v>
      </c>
      <c r="C1" s="7" t="s">
        <v>27</v>
      </c>
      <c r="D1" s="1" t="s">
        <v>859</v>
      </c>
      <c r="E1" s="1" t="s">
        <v>2</v>
      </c>
      <c r="F1" s="1" t="s">
        <v>2</v>
      </c>
      <c r="G1" s="1" t="s">
        <v>27</v>
      </c>
      <c r="H1" s="1" t="s">
        <v>2</v>
      </c>
      <c r="I1" s="1" t="s">
        <v>27</v>
      </c>
      <c r="J1" s="1" t="s">
        <v>2</v>
      </c>
      <c r="K1" s="1" t="s">
        <v>2</v>
      </c>
      <c r="L1" s="1" t="s">
        <v>2</v>
      </c>
      <c r="M1" s="1" t="s">
        <v>27</v>
      </c>
      <c r="N1" s="1" t="s">
        <v>2</v>
      </c>
      <c r="O1" s="1" t="s">
        <v>2</v>
      </c>
      <c r="P1" s="1" t="s">
        <v>2</v>
      </c>
      <c r="Q1" s="1" t="s">
        <v>27</v>
      </c>
      <c r="R1" s="1" t="s">
        <v>2</v>
      </c>
      <c r="S1" s="1" t="s">
        <v>2</v>
      </c>
      <c r="T1" s="1" t="s">
        <v>2</v>
      </c>
      <c r="U1" s="1" t="s">
        <v>27</v>
      </c>
      <c r="V1" s="1" t="s">
        <v>2</v>
      </c>
      <c r="W1" s="1" t="s">
        <v>2</v>
      </c>
      <c r="X1" s="1" t="s">
        <v>2</v>
      </c>
      <c r="Y1" s="1" t="s">
        <v>2</v>
      </c>
      <c r="Z1" s="1" t="s">
        <v>27</v>
      </c>
      <c r="AA1" s="1" t="s">
        <v>2</v>
      </c>
      <c r="AB1" s="1" t="s">
        <v>2</v>
      </c>
      <c r="AC1" s="1" t="s">
        <v>2</v>
      </c>
      <c r="AD1" s="1" t="s">
        <v>27</v>
      </c>
    </row>
    <row r="2" spans="1:30" ht="30" x14ac:dyDescent="0.25">
      <c r="A2" s="1" t="s">
        <v>26</v>
      </c>
      <c r="B2" s="7"/>
      <c r="C2" s="7"/>
      <c r="D2" s="1" t="s">
        <v>544</v>
      </c>
      <c r="E2" s="1" t="s">
        <v>544</v>
      </c>
      <c r="F2" s="1" t="s">
        <v>333</v>
      </c>
      <c r="G2" s="1" t="s">
        <v>333</v>
      </c>
      <c r="H2" s="1" t="s">
        <v>334</v>
      </c>
      <c r="I2" s="1" t="s">
        <v>334</v>
      </c>
      <c r="J2" s="1" t="s">
        <v>334</v>
      </c>
      <c r="K2" s="1" t="s">
        <v>334</v>
      </c>
      <c r="L2" s="1" t="s">
        <v>335</v>
      </c>
      <c r="M2" s="1" t="s">
        <v>335</v>
      </c>
      <c r="N2" s="1" t="s">
        <v>335</v>
      </c>
      <c r="O2" s="1" t="s">
        <v>335</v>
      </c>
      <c r="P2" s="1" t="s">
        <v>336</v>
      </c>
      <c r="Q2" s="1" t="s">
        <v>336</v>
      </c>
      <c r="R2" s="1" t="s">
        <v>336</v>
      </c>
      <c r="S2" s="1" t="s">
        <v>336</v>
      </c>
      <c r="T2" s="1" t="s">
        <v>337</v>
      </c>
      <c r="U2" s="1" t="s">
        <v>337</v>
      </c>
      <c r="V2" s="1" t="s">
        <v>337</v>
      </c>
      <c r="W2" s="1" t="s">
        <v>337</v>
      </c>
      <c r="X2" s="1" t="s">
        <v>337</v>
      </c>
      <c r="Y2" s="1" t="s">
        <v>338</v>
      </c>
      <c r="Z2" s="1" t="s">
        <v>338</v>
      </c>
      <c r="AA2" s="1" t="s">
        <v>338</v>
      </c>
      <c r="AB2" s="1" t="s">
        <v>338</v>
      </c>
      <c r="AC2" s="1" t="s">
        <v>339</v>
      </c>
      <c r="AD2" s="1" t="s">
        <v>339</v>
      </c>
    </row>
    <row r="3" spans="1:30" x14ac:dyDescent="0.25">
      <c r="A3" s="1"/>
      <c r="B3" s="7"/>
      <c r="C3" s="7"/>
      <c r="D3" s="1" t="s">
        <v>191</v>
      </c>
      <c r="E3" s="1" t="s">
        <v>191</v>
      </c>
      <c r="F3" s="1"/>
      <c r="G3" s="1"/>
      <c r="H3" s="1"/>
      <c r="I3" s="1"/>
      <c r="J3" s="1" t="s">
        <v>930</v>
      </c>
      <c r="K3" s="1" t="s">
        <v>931</v>
      </c>
      <c r="L3" s="1"/>
      <c r="M3" s="1"/>
      <c r="N3" s="1" t="s">
        <v>930</v>
      </c>
      <c r="O3" s="1" t="s">
        <v>931</v>
      </c>
      <c r="P3" s="1"/>
      <c r="Q3" s="1"/>
      <c r="R3" s="1" t="s">
        <v>930</v>
      </c>
      <c r="S3" s="1" t="s">
        <v>931</v>
      </c>
      <c r="T3" s="1"/>
      <c r="U3" s="1"/>
      <c r="V3" s="1" t="s">
        <v>544</v>
      </c>
      <c r="W3" s="1" t="s">
        <v>930</v>
      </c>
      <c r="X3" s="1" t="s">
        <v>931</v>
      </c>
      <c r="Y3" s="1"/>
      <c r="Z3" s="1"/>
      <c r="AA3" s="1" t="s">
        <v>930</v>
      </c>
      <c r="AB3" s="1" t="s">
        <v>931</v>
      </c>
      <c r="AC3" s="1"/>
      <c r="AD3" s="1"/>
    </row>
    <row r="4" spans="1:30" x14ac:dyDescent="0.25">
      <c r="A4" s="1"/>
      <c r="B4" s="7"/>
      <c r="C4" s="7"/>
      <c r="D4" s="1" t="s">
        <v>864</v>
      </c>
      <c r="E4" s="1" t="s">
        <v>864</v>
      </c>
      <c r="F4" s="1"/>
      <c r="G4" s="1"/>
      <c r="H4" s="1"/>
      <c r="I4" s="1"/>
      <c r="J4" s="1"/>
      <c r="K4" s="1"/>
      <c r="L4" s="1"/>
      <c r="M4" s="1"/>
      <c r="N4" s="1"/>
      <c r="O4" s="1"/>
      <c r="P4" s="1"/>
      <c r="Q4" s="1"/>
      <c r="R4" s="1"/>
      <c r="S4" s="1"/>
      <c r="T4" s="1"/>
      <c r="U4" s="1"/>
      <c r="V4" s="1" t="s">
        <v>191</v>
      </c>
      <c r="W4" s="1"/>
      <c r="X4" s="1"/>
      <c r="Y4" s="1"/>
      <c r="Z4" s="1"/>
      <c r="AA4" s="1"/>
      <c r="AB4" s="1"/>
      <c r="AC4" s="1"/>
      <c r="AD4" s="1"/>
    </row>
    <row r="5" spans="1:30" x14ac:dyDescent="0.25">
      <c r="A5" s="1"/>
      <c r="B5" s="7"/>
      <c r="C5" s="7"/>
      <c r="D5" s="1" t="s">
        <v>858</v>
      </c>
      <c r="E5" s="1" t="s">
        <v>858</v>
      </c>
      <c r="F5" s="1"/>
      <c r="G5" s="1"/>
      <c r="H5" s="1"/>
      <c r="I5" s="1"/>
      <c r="J5" s="1"/>
      <c r="K5" s="1"/>
      <c r="L5" s="1"/>
      <c r="M5" s="1"/>
      <c r="N5" s="1"/>
      <c r="O5" s="1"/>
      <c r="P5" s="1"/>
      <c r="Q5" s="1"/>
      <c r="R5" s="1"/>
      <c r="S5" s="1"/>
      <c r="T5" s="1"/>
      <c r="U5" s="1"/>
      <c r="V5" s="1"/>
      <c r="W5" s="1"/>
      <c r="X5" s="1"/>
      <c r="Y5" s="1"/>
      <c r="Z5" s="1"/>
      <c r="AA5" s="1"/>
      <c r="AB5" s="1"/>
      <c r="AC5" s="1"/>
      <c r="AD5" s="1"/>
    </row>
    <row r="6" spans="1:30" x14ac:dyDescent="0.25">
      <c r="A6" s="3" t="s">
        <v>93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x14ac:dyDescent="0.25">
      <c r="A7" s="2" t="s">
        <v>933</v>
      </c>
      <c r="B7" s="4" t="s">
        <v>4</v>
      </c>
      <c r="C7" s="4" t="s">
        <v>4</v>
      </c>
      <c r="D7" s="4" t="s">
        <v>4</v>
      </c>
      <c r="E7" s="4" t="s">
        <v>4</v>
      </c>
      <c r="F7" s="4" t="s">
        <v>4</v>
      </c>
      <c r="G7" s="4" t="s">
        <v>4</v>
      </c>
      <c r="H7" s="4" t="s">
        <v>4</v>
      </c>
      <c r="I7" s="4" t="s">
        <v>4</v>
      </c>
      <c r="J7" s="4" t="s">
        <v>934</v>
      </c>
      <c r="K7" s="4" t="s">
        <v>935</v>
      </c>
      <c r="L7" s="4" t="s">
        <v>4</v>
      </c>
      <c r="M7" s="4" t="s">
        <v>4</v>
      </c>
      <c r="N7" s="4" t="s">
        <v>934</v>
      </c>
      <c r="O7" s="4" t="s">
        <v>936</v>
      </c>
      <c r="P7" s="4" t="s">
        <v>4</v>
      </c>
      <c r="Q7" s="4" t="s">
        <v>4</v>
      </c>
      <c r="R7" s="4" t="s">
        <v>937</v>
      </c>
      <c r="S7" s="4" t="s">
        <v>938</v>
      </c>
      <c r="T7" s="4" t="s">
        <v>4</v>
      </c>
      <c r="U7" s="4" t="s">
        <v>4</v>
      </c>
      <c r="V7" s="4" t="s">
        <v>4</v>
      </c>
      <c r="W7" s="4" t="s">
        <v>937</v>
      </c>
      <c r="X7" s="4" t="s">
        <v>939</v>
      </c>
      <c r="Y7" s="4" t="s">
        <v>4</v>
      </c>
      <c r="Z7" s="4" t="s">
        <v>4</v>
      </c>
      <c r="AA7" s="4" t="s">
        <v>940</v>
      </c>
      <c r="AB7" s="4" t="s">
        <v>939</v>
      </c>
      <c r="AC7" s="4" t="s">
        <v>4</v>
      </c>
      <c r="AD7" s="4" t="s">
        <v>4</v>
      </c>
    </row>
    <row r="8" spans="1:30" x14ac:dyDescent="0.25">
      <c r="A8" s="2" t="s">
        <v>340</v>
      </c>
      <c r="B8" s="8">
        <v>4190062</v>
      </c>
      <c r="C8" s="8">
        <v>3659463</v>
      </c>
      <c r="D8" s="4" t="s">
        <v>4</v>
      </c>
      <c r="E8" s="4" t="s">
        <v>4</v>
      </c>
      <c r="F8" s="8">
        <v>11668</v>
      </c>
      <c r="G8" s="8">
        <v>11663</v>
      </c>
      <c r="H8" s="8">
        <v>73192</v>
      </c>
      <c r="I8" s="8">
        <v>72559</v>
      </c>
      <c r="J8" s="4" t="s">
        <v>4</v>
      </c>
      <c r="K8" s="4" t="s">
        <v>4</v>
      </c>
      <c r="L8" s="8">
        <v>322013</v>
      </c>
      <c r="M8" s="8">
        <v>296896</v>
      </c>
      <c r="N8" s="4" t="s">
        <v>4</v>
      </c>
      <c r="O8" s="4" t="s">
        <v>4</v>
      </c>
      <c r="P8" s="8">
        <v>436998</v>
      </c>
      <c r="Q8" s="8">
        <v>374689</v>
      </c>
      <c r="R8" s="4" t="s">
        <v>4</v>
      </c>
      <c r="S8" s="4" t="s">
        <v>4</v>
      </c>
      <c r="T8" s="8">
        <v>2381120</v>
      </c>
      <c r="U8" s="8">
        <v>1949040</v>
      </c>
      <c r="V8" s="8">
        <v>432100</v>
      </c>
      <c r="W8" s="4" t="s">
        <v>4</v>
      </c>
      <c r="X8" s="4" t="s">
        <v>4</v>
      </c>
      <c r="Y8" s="8">
        <v>935104</v>
      </c>
      <c r="Z8" s="8">
        <v>935104</v>
      </c>
      <c r="AA8" s="4" t="s">
        <v>4</v>
      </c>
      <c r="AB8" s="4" t="s">
        <v>4</v>
      </c>
      <c r="AC8" s="8">
        <v>29967</v>
      </c>
      <c r="AD8" s="8">
        <v>19512</v>
      </c>
    </row>
    <row r="9" spans="1:30" x14ac:dyDescent="0.25">
      <c r="A9" s="2" t="s">
        <v>341</v>
      </c>
      <c r="B9" s="6">
        <v>-1865483</v>
      </c>
      <c r="C9" s="6">
        <v>-1676182</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6">
        <v>-15900</v>
      </c>
      <c r="W9" s="4" t="s">
        <v>4</v>
      </c>
      <c r="X9" s="4" t="s">
        <v>4</v>
      </c>
      <c r="Y9" s="4" t="s">
        <v>4</v>
      </c>
      <c r="Z9" s="4" t="s">
        <v>4</v>
      </c>
      <c r="AA9" s="4" t="s">
        <v>4</v>
      </c>
      <c r="AB9" s="4" t="s">
        <v>4</v>
      </c>
      <c r="AC9" s="4" t="s">
        <v>4</v>
      </c>
      <c r="AD9" s="4" t="s">
        <v>4</v>
      </c>
    </row>
    <row r="10" spans="1:30" x14ac:dyDescent="0.25">
      <c r="A10" s="2" t="s">
        <v>207</v>
      </c>
      <c r="B10" s="8">
        <v>2324579</v>
      </c>
      <c r="C10" s="8">
        <v>1983281</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ht="30" x14ac:dyDescent="0.25">
      <c r="A11" s="2" t="s">
        <v>865</v>
      </c>
      <c r="B11" s="4" t="s">
        <v>4</v>
      </c>
      <c r="C11" s="4" t="s">
        <v>4</v>
      </c>
      <c r="D11" s="4">
        <v>5</v>
      </c>
      <c r="E11" s="4">
        <v>5</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sheetData>
  <mergeCells count="2">
    <mergeCell ref="B1:B5"/>
    <mergeCell ref="C1: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41</v>
      </c>
      <c r="B1" s="7" t="s">
        <v>2</v>
      </c>
      <c r="C1" s="7" t="s">
        <v>27</v>
      </c>
    </row>
    <row r="2" spans="1:3" ht="30" x14ac:dyDescent="0.25">
      <c r="A2" s="1" t="s">
        <v>26</v>
      </c>
      <c r="B2" s="7"/>
      <c r="C2" s="7"/>
    </row>
    <row r="3" spans="1:3" x14ac:dyDescent="0.25">
      <c r="A3" s="3" t="s">
        <v>932</v>
      </c>
      <c r="B3" s="4" t="s">
        <v>4</v>
      </c>
      <c r="C3" s="4" t="s">
        <v>4</v>
      </c>
    </row>
    <row r="4" spans="1:3" x14ac:dyDescent="0.25">
      <c r="A4" s="2" t="s">
        <v>339</v>
      </c>
      <c r="B4" s="8">
        <v>29967</v>
      </c>
      <c r="C4" s="8">
        <v>19512</v>
      </c>
    </row>
    <row r="5" spans="1:3" x14ac:dyDescent="0.25">
      <c r="A5" s="2" t="s">
        <v>942</v>
      </c>
      <c r="B5" s="4" t="s">
        <v>4</v>
      </c>
      <c r="C5" s="4" t="s">
        <v>4</v>
      </c>
    </row>
    <row r="6" spans="1:3" x14ac:dyDescent="0.25">
      <c r="A6" s="3" t="s">
        <v>932</v>
      </c>
      <c r="B6" s="4" t="s">
        <v>4</v>
      </c>
      <c r="C6" s="4" t="s">
        <v>4</v>
      </c>
    </row>
    <row r="7" spans="1:3" x14ac:dyDescent="0.25">
      <c r="A7" s="2" t="s">
        <v>339</v>
      </c>
      <c r="B7" s="6">
        <v>10337</v>
      </c>
      <c r="C7" s="4" t="s">
        <v>4</v>
      </c>
    </row>
    <row r="8" spans="1:3" x14ac:dyDescent="0.25">
      <c r="A8" s="2" t="s">
        <v>943</v>
      </c>
      <c r="B8" s="4" t="s">
        <v>4</v>
      </c>
      <c r="C8" s="4" t="s">
        <v>4</v>
      </c>
    </row>
    <row r="9" spans="1:3" x14ac:dyDescent="0.25">
      <c r="A9" s="3" t="s">
        <v>932</v>
      </c>
      <c r="B9" s="4" t="s">
        <v>4</v>
      </c>
      <c r="C9" s="4" t="s">
        <v>4</v>
      </c>
    </row>
    <row r="10" spans="1:3" x14ac:dyDescent="0.25">
      <c r="A10" s="2" t="s">
        <v>339</v>
      </c>
      <c r="B10" s="4">
        <v>100</v>
      </c>
      <c r="C10" s="4">
        <v>100</v>
      </c>
    </row>
    <row r="11" spans="1:3" x14ac:dyDescent="0.25">
      <c r="A11" s="2" t="s">
        <v>348</v>
      </c>
      <c r="B11" s="4" t="s">
        <v>4</v>
      </c>
      <c r="C11" s="4" t="s">
        <v>4</v>
      </c>
    </row>
    <row r="12" spans="1:3" x14ac:dyDescent="0.25">
      <c r="A12" s="3" t="s">
        <v>932</v>
      </c>
      <c r="B12" s="4" t="s">
        <v>4</v>
      </c>
      <c r="C12" s="4" t="s">
        <v>4</v>
      </c>
    </row>
    <row r="13" spans="1:3" x14ac:dyDescent="0.25">
      <c r="A13" s="2" t="s">
        <v>339</v>
      </c>
      <c r="B13" s="6">
        <v>6660</v>
      </c>
      <c r="C13" s="6">
        <v>3362</v>
      </c>
    </row>
    <row r="14" spans="1:3" x14ac:dyDescent="0.25">
      <c r="A14" s="2" t="s">
        <v>944</v>
      </c>
      <c r="B14" s="4" t="s">
        <v>4</v>
      </c>
      <c r="C14" s="4" t="s">
        <v>4</v>
      </c>
    </row>
    <row r="15" spans="1:3" x14ac:dyDescent="0.25">
      <c r="A15" s="3" t="s">
        <v>932</v>
      </c>
      <c r="B15" s="4" t="s">
        <v>4</v>
      </c>
      <c r="C15" s="4" t="s">
        <v>4</v>
      </c>
    </row>
    <row r="16" spans="1:3" x14ac:dyDescent="0.25">
      <c r="A16" s="2" t="s">
        <v>339</v>
      </c>
      <c r="B16" s="8">
        <v>12870</v>
      </c>
      <c r="C16" s="8">
        <v>1605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5</v>
      </c>
      <c r="B1" s="7" t="s">
        <v>92</v>
      </c>
      <c r="C1" s="7"/>
      <c r="D1" s="7" t="s">
        <v>1</v>
      </c>
      <c r="E1" s="7"/>
    </row>
    <row r="2" spans="1:5" ht="30" x14ac:dyDescent="0.25">
      <c r="A2" s="1" t="s">
        <v>26</v>
      </c>
      <c r="B2" s="1" t="s">
        <v>2</v>
      </c>
      <c r="C2" s="1" t="s">
        <v>93</v>
      </c>
      <c r="D2" s="1" t="s">
        <v>2</v>
      </c>
      <c r="E2" s="1" t="s">
        <v>93</v>
      </c>
    </row>
    <row r="3" spans="1:5" x14ac:dyDescent="0.25">
      <c r="A3" s="3" t="s">
        <v>946</v>
      </c>
      <c r="B3" s="4" t="s">
        <v>4</v>
      </c>
      <c r="C3" s="4" t="s">
        <v>4</v>
      </c>
      <c r="D3" s="4" t="s">
        <v>4</v>
      </c>
      <c r="E3" s="4" t="s">
        <v>4</v>
      </c>
    </row>
    <row r="4" spans="1:5" x14ac:dyDescent="0.25">
      <c r="A4" s="2" t="s">
        <v>353</v>
      </c>
      <c r="B4" s="8">
        <v>98244</v>
      </c>
      <c r="C4" s="8">
        <v>83961</v>
      </c>
      <c r="D4" s="8">
        <v>187923</v>
      </c>
      <c r="E4" s="8">
        <v>167746</v>
      </c>
    </row>
    <row r="5" spans="1:5" x14ac:dyDescent="0.25">
      <c r="A5" s="2" t="s">
        <v>352</v>
      </c>
      <c r="B5" s="4" t="s">
        <v>4</v>
      </c>
      <c r="C5" s="4" t="s">
        <v>4</v>
      </c>
      <c r="D5" s="4" t="s">
        <v>4</v>
      </c>
      <c r="E5" s="4" t="s">
        <v>4</v>
      </c>
    </row>
    <row r="6" spans="1:5" x14ac:dyDescent="0.25">
      <c r="A6" s="3" t="s">
        <v>946</v>
      </c>
      <c r="B6" s="4" t="s">
        <v>4</v>
      </c>
      <c r="C6" s="4" t="s">
        <v>4</v>
      </c>
      <c r="D6" s="4" t="s">
        <v>4</v>
      </c>
      <c r="E6" s="4" t="s">
        <v>4</v>
      </c>
    </row>
    <row r="7" spans="1:5" x14ac:dyDescent="0.25">
      <c r="A7" s="2" t="s">
        <v>353</v>
      </c>
      <c r="B7" s="6">
        <v>55576</v>
      </c>
      <c r="C7" s="6">
        <v>46529</v>
      </c>
      <c r="D7" s="6">
        <v>103139</v>
      </c>
      <c r="E7" s="6">
        <v>93073</v>
      </c>
    </row>
    <row r="8" spans="1:5" ht="30" x14ac:dyDescent="0.25">
      <c r="A8" s="2" t="s">
        <v>335</v>
      </c>
      <c r="B8" s="4" t="s">
        <v>4</v>
      </c>
      <c r="C8" s="4" t="s">
        <v>4</v>
      </c>
      <c r="D8" s="4" t="s">
        <v>4</v>
      </c>
      <c r="E8" s="4" t="s">
        <v>4</v>
      </c>
    </row>
    <row r="9" spans="1:5" x14ac:dyDescent="0.25">
      <c r="A9" s="3" t="s">
        <v>946</v>
      </c>
      <c r="B9" s="4" t="s">
        <v>4</v>
      </c>
      <c r="C9" s="4" t="s">
        <v>4</v>
      </c>
      <c r="D9" s="4" t="s">
        <v>4</v>
      </c>
      <c r="E9" s="4" t="s">
        <v>4</v>
      </c>
    </row>
    <row r="10" spans="1:5" x14ac:dyDescent="0.25">
      <c r="A10" s="2" t="s">
        <v>353</v>
      </c>
      <c r="B10" s="6">
        <v>12327</v>
      </c>
      <c r="C10" s="6">
        <v>12394</v>
      </c>
      <c r="D10" s="6">
        <v>25105</v>
      </c>
      <c r="E10" s="6">
        <v>25108</v>
      </c>
    </row>
    <row r="11" spans="1:5" x14ac:dyDescent="0.25">
      <c r="A11" s="2" t="s">
        <v>336</v>
      </c>
      <c r="B11" s="4" t="s">
        <v>4</v>
      </c>
      <c r="C11" s="4" t="s">
        <v>4</v>
      </c>
      <c r="D11" s="4" t="s">
        <v>4</v>
      </c>
      <c r="E11" s="4" t="s">
        <v>4</v>
      </c>
    </row>
    <row r="12" spans="1:5" x14ac:dyDescent="0.25">
      <c r="A12" s="3" t="s">
        <v>946</v>
      </c>
      <c r="B12" s="4" t="s">
        <v>4</v>
      </c>
      <c r="C12" s="4" t="s">
        <v>4</v>
      </c>
      <c r="D12" s="4" t="s">
        <v>4</v>
      </c>
      <c r="E12" s="4" t="s">
        <v>4</v>
      </c>
    </row>
    <row r="13" spans="1:5" x14ac:dyDescent="0.25">
      <c r="A13" s="2" t="s">
        <v>353</v>
      </c>
      <c r="B13" s="6">
        <v>29016</v>
      </c>
      <c r="C13" s="6">
        <v>23793</v>
      </c>
      <c r="D13" s="6">
        <v>56908</v>
      </c>
      <c r="E13" s="6">
        <v>47080</v>
      </c>
    </row>
    <row r="14" spans="1:5" x14ac:dyDescent="0.25">
      <c r="A14" s="2" t="s">
        <v>334</v>
      </c>
      <c r="B14" s="4" t="s">
        <v>4</v>
      </c>
      <c r="C14" s="4" t="s">
        <v>4</v>
      </c>
      <c r="D14" s="4" t="s">
        <v>4</v>
      </c>
      <c r="E14" s="4" t="s">
        <v>4</v>
      </c>
    </row>
    <row r="15" spans="1:5" x14ac:dyDescent="0.25">
      <c r="A15" s="3" t="s">
        <v>946</v>
      </c>
      <c r="B15" s="4" t="s">
        <v>4</v>
      </c>
      <c r="C15" s="4" t="s">
        <v>4</v>
      </c>
      <c r="D15" s="4" t="s">
        <v>4</v>
      </c>
      <c r="E15" s="4" t="s">
        <v>4</v>
      </c>
    </row>
    <row r="16" spans="1:5" x14ac:dyDescent="0.25">
      <c r="A16" s="2" t="s">
        <v>353</v>
      </c>
      <c r="B16" s="8">
        <v>1325</v>
      </c>
      <c r="C16" s="8">
        <v>1245</v>
      </c>
      <c r="D16" s="8">
        <v>2771</v>
      </c>
      <c r="E16" s="8">
        <v>248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x14ac:dyDescent="0.25"/>
  <cols>
    <col min="1" max="1" width="36.5703125" bestFit="1" customWidth="1"/>
    <col min="2" max="3" width="15.42578125" bestFit="1" customWidth="1"/>
    <col min="4" max="5" width="36.42578125" bestFit="1" customWidth="1"/>
    <col min="6" max="8" width="12" bestFit="1" customWidth="1"/>
    <col min="9" max="9" width="12.42578125" bestFit="1" customWidth="1"/>
    <col min="10" max="10" width="12.5703125" bestFit="1" customWidth="1"/>
    <col min="11" max="14" width="12" bestFit="1" customWidth="1"/>
    <col min="15" max="15" width="15.42578125" bestFit="1" customWidth="1"/>
    <col min="16" max="17" width="12" bestFit="1" customWidth="1"/>
    <col min="18" max="18" width="12.28515625" bestFit="1" customWidth="1"/>
    <col min="19" max="27" width="12" bestFit="1" customWidth="1"/>
    <col min="28" max="28" width="19.140625" bestFit="1" customWidth="1"/>
  </cols>
  <sheetData>
    <row r="1" spans="1:28" ht="15" customHeight="1" x14ac:dyDescent="0.25">
      <c r="A1" s="1" t="s">
        <v>947</v>
      </c>
      <c r="B1" s="1" t="s">
        <v>92</v>
      </c>
      <c r="C1" s="1" t="s">
        <v>1</v>
      </c>
      <c r="D1" s="1" t="s">
        <v>857</v>
      </c>
      <c r="E1" s="7" t="s">
        <v>1</v>
      </c>
      <c r="F1" s="7"/>
      <c r="G1" s="7"/>
      <c r="H1" s="7"/>
      <c r="I1" s="7"/>
      <c r="J1" s="7"/>
      <c r="K1" s="7"/>
      <c r="L1" s="7"/>
      <c r="M1" s="7"/>
      <c r="N1" s="7"/>
      <c r="O1" s="1" t="s">
        <v>92</v>
      </c>
      <c r="P1" s="7" t="s">
        <v>1</v>
      </c>
      <c r="Q1" s="7"/>
      <c r="R1" s="7" t="s">
        <v>92</v>
      </c>
      <c r="S1" s="7"/>
      <c r="T1" s="7" t="s">
        <v>1</v>
      </c>
      <c r="U1" s="7"/>
      <c r="V1" s="7"/>
      <c r="W1" s="7"/>
      <c r="X1" s="7"/>
      <c r="Y1" s="7"/>
      <c r="Z1" s="7"/>
      <c r="AA1" s="7"/>
      <c r="AB1" s="1" t="s">
        <v>948</v>
      </c>
    </row>
    <row r="2" spans="1:28" ht="30" x14ac:dyDescent="0.25">
      <c r="A2" s="1" t="s">
        <v>26</v>
      </c>
      <c r="B2" s="7" t="s">
        <v>93</v>
      </c>
      <c r="C2" s="7" t="s">
        <v>93</v>
      </c>
      <c r="D2" s="1" t="s">
        <v>859</v>
      </c>
      <c r="E2" s="1" t="s">
        <v>2</v>
      </c>
      <c r="F2" s="1" t="s">
        <v>2</v>
      </c>
      <c r="G2" s="1" t="s">
        <v>2</v>
      </c>
      <c r="H2" s="1" t="s">
        <v>2</v>
      </c>
      <c r="I2" s="1" t="s">
        <v>2</v>
      </c>
      <c r="J2" s="1" t="s">
        <v>2</v>
      </c>
      <c r="K2" s="1" t="s">
        <v>2</v>
      </c>
      <c r="L2" s="1" t="s">
        <v>2</v>
      </c>
      <c r="M2" s="1" t="s">
        <v>2</v>
      </c>
      <c r="N2" s="1" t="s">
        <v>2</v>
      </c>
      <c r="O2" s="1" t="s">
        <v>93</v>
      </c>
      <c r="P2" s="1" t="s">
        <v>2</v>
      </c>
      <c r="Q2" s="1" t="s">
        <v>2</v>
      </c>
      <c r="R2" s="1" t="s">
        <v>956</v>
      </c>
      <c r="S2" s="1" t="s">
        <v>958</v>
      </c>
      <c r="T2" s="1" t="s">
        <v>2</v>
      </c>
      <c r="U2" s="1" t="s">
        <v>2</v>
      </c>
      <c r="V2" s="1" t="s">
        <v>2</v>
      </c>
      <c r="W2" s="1" t="s">
        <v>2</v>
      </c>
      <c r="X2" s="1" t="s">
        <v>2</v>
      </c>
      <c r="Y2" s="1" t="s">
        <v>2</v>
      </c>
      <c r="Z2" s="1" t="s">
        <v>2</v>
      </c>
      <c r="AA2" s="1" t="s">
        <v>2</v>
      </c>
      <c r="AB2" s="1" t="s">
        <v>965</v>
      </c>
    </row>
    <row r="3" spans="1:28" x14ac:dyDescent="0.25">
      <c r="A3" s="1"/>
      <c r="B3" s="7"/>
      <c r="C3" s="7"/>
      <c r="D3" s="1" t="s">
        <v>191</v>
      </c>
      <c r="E3" s="1" t="s">
        <v>191</v>
      </c>
      <c r="F3" s="1" t="s">
        <v>352</v>
      </c>
      <c r="G3" s="1" t="s">
        <v>352</v>
      </c>
      <c r="H3" s="1" t="s">
        <v>352</v>
      </c>
      <c r="I3" s="1" t="s">
        <v>949</v>
      </c>
      <c r="J3" s="1" t="s">
        <v>367</v>
      </c>
      <c r="K3" s="1" t="s">
        <v>950</v>
      </c>
      <c r="L3" s="1" t="s">
        <v>951</v>
      </c>
      <c r="M3" s="1" t="s">
        <v>952</v>
      </c>
      <c r="N3" s="1" t="s">
        <v>953</v>
      </c>
      <c r="O3" s="1" t="s">
        <v>954</v>
      </c>
      <c r="P3" s="1" t="s">
        <v>954</v>
      </c>
      <c r="Q3" s="1" t="s">
        <v>955</v>
      </c>
      <c r="R3" s="1" t="s">
        <v>957</v>
      </c>
      <c r="S3" s="1" t="s">
        <v>957</v>
      </c>
      <c r="T3" s="1" t="s">
        <v>957</v>
      </c>
      <c r="U3" s="1" t="s">
        <v>959</v>
      </c>
      <c r="V3" s="1" t="s">
        <v>960</v>
      </c>
      <c r="W3" s="1" t="s">
        <v>961</v>
      </c>
      <c r="X3" s="1" t="s">
        <v>962</v>
      </c>
      <c r="Y3" s="1" t="s">
        <v>395</v>
      </c>
      <c r="Z3" s="1" t="s">
        <v>963</v>
      </c>
      <c r="AA3" s="1" t="s">
        <v>964</v>
      </c>
      <c r="AB3" s="1" t="s">
        <v>966</v>
      </c>
    </row>
    <row r="4" spans="1:28" x14ac:dyDescent="0.25">
      <c r="A4" s="1"/>
      <c r="B4" s="7"/>
      <c r="C4" s="7"/>
      <c r="D4" s="1" t="s">
        <v>864</v>
      </c>
      <c r="E4" s="1" t="s">
        <v>864</v>
      </c>
      <c r="F4" s="1" t="s">
        <v>858</v>
      </c>
      <c r="G4" s="1" t="s">
        <v>931</v>
      </c>
      <c r="H4" s="1" t="s">
        <v>930</v>
      </c>
      <c r="I4" s="1"/>
      <c r="J4" s="1" t="s">
        <v>858</v>
      </c>
      <c r="K4" s="1"/>
      <c r="L4" s="1"/>
      <c r="M4" s="1"/>
      <c r="N4" s="1"/>
      <c r="O4" s="1"/>
      <c r="P4" s="1"/>
      <c r="Q4" s="1"/>
      <c r="R4" s="1" t="s">
        <v>858</v>
      </c>
      <c r="S4" s="1" t="s">
        <v>858</v>
      </c>
      <c r="T4" s="1"/>
      <c r="U4" s="1"/>
      <c r="V4" s="1"/>
      <c r="W4" s="1"/>
      <c r="X4" s="1"/>
      <c r="Y4" s="1"/>
      <c r="Z4" s="1"/>
      <c r="AA4" s="1"/>
      <c r="AB4" s="1"/>
    </row>
    <row r="5" spans="1:28" x14ac:dyDescent="0.25">
      <c r="A5" s="1"/>
      <c r="B5" s="7"/>
      <c r="C5" s="7"/>
      <c r="D5" s="1" t="s">
        <v>544</v>
      </c>
      <c r="E5" s="1" t="s">
        <v>544</v>
      </c>
      <c r="F5" s="1"/>
      <c r="G5" s="1"/>
      <c r="H5" s="1"/>
      <c r="I5" s="1"/>
      <c r="J5" s="1"/>
      <c r="K5" s="1"/>
      <c r="L5" s="1"/>
      <c r="M5" s="1"/>
      <c r="N5" s="1"/>
      <c r="O5" s="1"/>
      <c r="P5" s="1"/>
      <c r="Q5" s="1"/>
      <c r="R5" s="1"/>
      <c r="S5" s="1"/>
      <c r="T5" s="1"/>
      <c r="U5" s="1"/>
      <c r="V5" s="1"/>
      <c r="W5" s="1"/>
      <c r="X5" s="1"/>
      <c r="Y5" s="1"/>
      <c r="Z5" s="1"/>
      <c r="AA5" s="1"/>
      <c r="AB5" s="1"/>
    </row>
    <row r="6" spans="1:28" x14ac:dyDescent="0.25">
      <c r="A6" s="1"/>
      <c r="B6" s="7"/>
      <c r="C6" s="7"/>
      <c r="D6" s="1" t="s">
        <v>858</v>
      </c>
      <c r="E6" s="1" t="s">
        <v>858</v>
      </c>
      <c r="F6" s="1"/>
      <c r="G6" s="1"/>
      <c r="H6" s="1"/>
      <c r="I6" s="1"/>
      <c r="J6" s="1"/>
      <c r="K6" s="1"/>
      <c r="L6" s="1"/>
      <c r="M6" s="1"/>
      <c r="N6" s="1"/>
      <c r="O6" s="1"/>
      <c r="P6" s="1"/>
      <c r="Q6" s="1"/>
      <c r="R6" s="1"/>
      <c r="S6" s="1"/>
      <c r="T6" s="1"/>
      <c r="U6" s="1"/>
      <c r="V6" s="1"/>
      <c r="W6" s="1"/>
      <c r="X6" s="1"/>
      <c r="Y6" s="1"/>
      <c r="Z6" s="1"/>
      <c r="AA6" s="1"/>
      <c r="AB6" s="1"/>
    </row>
    <row r="7" spans="1:28" x14ac:dyDescent="0.25">
      <c r="A7" s="3" t="s">
        <v>93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ht="30" x14ac:dyDescent="0.25">
      <c r="A8" s="2" t="s">
        <v>865</v>
      </c>
      <c r="B8" s="4" t="s">
        <v>4</v>
      </c>
      <c r="C8" s="4" t="s">
        <v>4</v>
      </c>
      <c r="D8" s="4">
        <v>5</v>
      </c>
      <c r="E8" s="4">
        <v>5</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ht="45" x14ac:dyDescent="0.25">
      <c r="A9" s="2" t="s">
        <v>967</v>
      </c>
      <c r="B9" s="4" t="s">
        <v>4</v>
      </c>
      <c r="C9" s="4" t="s">
        <v>4</v>
      </c>
      <c r="D9" s="4" t="s">
        <v>4</v>
      </c>
      <c r="E9" s="4" t="s">
        <v>4</v>
      </c>
      <c r="F9" s="4">
        <v>17</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ht="30" x14ac:dyDescent="0.25">
      <c r="A10" s="2" t="s">
        <v>968</v>
      </c>
      <c r="B10" s="4" t="s">
        <v>4</v>
      </c>
      <c r="C10" s="4" t="s">
        <v>4</v>
      </c>
      <c r="D10" s="4" t="s">
        <v>4</v>
      </c>
      <c r="E10" s="4" t="s">
        <v>4</v>
      </c>
      <c r="F10" s="4">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x14ac:dyDescent="0.25">
      <c r="A11" s="2" t="s">
        <v>933</v>
      </c>
      <c r="B11" s="4" t="s">
        <v>4</v>
      </c>
      <c r="C11" s="4" t="s">
        <v>4</v>
      </c>
      <c r="D11" s="4" t="s">
        <v>4</v>
      </c>
      <c r="E11" s="4" t="s">
        <v>4</v>
      </c>
      <c r="F11" s="4" t="s">
        <v>4</v>
      </c>
      <c r="G11" s="4" t="s">
        <v>939</v>
      </c>
      <c r="H11" s="4" t="s">
        <v>937</v>
      </c>
      <c r="I11" s="4" t="s">
        <v>936</v>
      </c>
      <c r="J11" s="4" t="s">
        <v>939</v>
      </c>
      <c r="K11" s="4" t="s">
        <v>936</v>
      </c>
      <c r="L11" s="4" t="s">
        <v>936</v>
      </c>
      <c r="M11" s="4" t="s">
        <v>969</v>
      </c>
      <c r="N11" s="4" t="s">
        <v>936</v>
      </c>
      <c r="O11" s="4" t="s">
        <v>4</v>
      </c>
      <c r="P11" s="4" t="s">
        <v>937</v>
      </c>
      <c r="Q11" s="4" t="s">
        <v>936</v>
      </c>
      <c r="R11" s="4" t="s">
        <v>4</v>
      </c>
      <c r="S11" s="4" t="s">
        <v>4</v>
      </c>
      <c r="T11" s="4" t="s">
        <v>970</v>
      </c>
      <c r="U11" s="4" t="s">
        <v>971</v>
      </c>
      <c r="V11" s="4" t="s">
        <v>972</v>
      </c>
      <c r="W11" s="4" t="s">
        <v>939</v>
      </c>
      <c r="X11" s="4" t="s">
        <v>940</v>
      </c>
      <c r="Y11" s="4" t="s">
        <v>940</v>
      </c>
      <c r="Z11" s="4" t="s">
        <v>939</v>
      </c>
      <c r="AA11" s="4" t="s">
        <v>940</v>
      </c>
      <c r="AB11" s="4" t="s">
        <v>939</v>
      </c>
    </row>
    <row r="12" spans="1:28" ht="30" x14ac:dyDescent="0.25">
      <c r="A12" s="2" t="s">
        <v>97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v>7</v>
      </c>
      <c r="S12" s="4">
        <v>7</v>
      </c>
      <c r="T12" s="4" t="s">
        <v>4</v>
      </c>
      <c r="U12" s="4" t="s">
        <v>4</v>
      </c>
      <c r="V12" s="4" t="s">
        <v>4</v>
      </c>
      <c r="W12" s="4" t="s">
        <v>4</v>
      </c>
      <c r="X12" s="4" t="s">
        <v>4</v>
      </c>
      <c r="Y12" s="4" t="s">
        <v>4</v>
      </c>
      <c r="Z12" s="4" t="s">
        <v>4</v>
      </c>
      <c r="AA12" s="4" t="s">
        <v>4</v>
      </c>
      <c r="AB12" s="4" t="s">
        <v>4</v>
      </c>
    </row>
    <row r="13" spans="1:28" ht="30" x14ac:dyDescent="0.25">
      <c r="A13" s="2" t="s">
        <v>97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v>17</v>
      </c>
      <c r="S13" s="4">
        <v>17</v>
      </c>
      <c r="T13" s="4" t="s">
        <v>4</v>
      </c>
      <c r="U13" s="4" t="s">
        <v>4</v>
      </c>
      <c r="V13" s="4" t="s">
        <v>4</v>
      </c>
      <c r="W13" s="4" t="s">
        <v>4</v>
      </c>
      <c r="X13" s="4" t="s">
        <v>4</v>
      </c>
      <c r="Y13" s="4" t="s">
        <v>4</v>
      </c>
      <c r="Z13" s="4" t="s">
        <v>4</v>
      </c>
      <c r="AA13" s="4" t="s">
        <v>4</v>
      </c>
      <c r="AB13" s="4" t="s">
        <v>4</v>
      </c>
    </row>
    <row r="14" spans="1:28" x14ac:dyDescent="0.25">
      <c r="A14" s="2" t="s">
        <v>975</v>
      </c>
      <c r="B14" s="4" t="s">
        <v>4</v>
      </c>
      <c r="C14" s="4" t="s">
        <v>4</v>
      </c>
      <c r="D14" s="4" t="s">
        <v>4</v>
      </c>
      <c r="E14" s="4" t="s">
        <v>4</v>
      </c>
      <c r="F14" s="4" t="s">
        <v>4</v>
      </c>
      <c r="G14" s="4" t="s">
        <v>4</v>
      </c>
      <c r="H14" s="4" t="s">
        <v>4</v>
      </c>
      <c r="I14" s="4" t="s">
        <v>4</v>
      </c>
      <c r="J14" s="4">
        <v>3</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x14ac:dyDescent="0.25">
      <c r="A15" s="2" t="s">
        <v>976</v>
      </c>
      <c r="B15" s="8">
        <v>34664</v>
      </c>
      <c r="C15" s="8">
        <v>34664</v>
      </c>
      <c r="D15" s="4" t="s">
        <v>4</v>
      </c>
      <c r="E15" s="4" t="s">
        <v>4</v>
      </c>
      <c r="F15" s="4" t="s">
        <v>4</v>
      </c>
      <c r="G15" s="4" t="s">
        <v>4</v>
      </c>
      <c r="H15" s="4" t="s">
        <v>4</v>
      </c>
      <c r="I15" s="4" t="s">
        <v>4</v>
      </c>
      <c r="J15" s="4" t="s">
        <v>4</v>
      </c>
      <c r="K15" s="4" t="s">
        <v>4</v>
      </c>
      <c r="L15" s="4" t="s">
        <v>4</v>
      </c>
      <c r="M15" s="4" t="s">
        <v>4</v>
      </c>
      <c r="N15" s="4" t="s">
        <v>4</v>
      </c>
      <c r="O15" s="8">
        <v>34700</v>
      </c>
      <c r="P15" s="4" t="s">
        <v>4</v>
      </c>
      <c r="Q15" s="4" t="s">
        <v>4</v>
      </c>
      <c r="R15" s="4" t="s">
        <v>4</v>
      </c>
      <c r="S15" s="4" t="s">
        <v>4</v>
      </c>
      <c r="T15" s="4" t="s">
        <v>4</v>
      </c>
      <c r="U15" s="4" t="s">
        <v>4</v>
      </c>
      <c r="V15" s="4" t="s">
        <v>4</v>
      </c>
      <c r="W15" s="4" t="s">
        <v>4</v>
      </c>
      <c r="X15" s="4" t="s">
        <v>4</v>
      </c>
      <c r="Y15" s="4" t="s">
        <v>4</v>
      </c>
      <c r="Z15" s="4" t="s">
        <v>4</v>
      </c>
      <c r="AA15" s="4" t="s">
        <v>4</v>
      </c>
      <c r="AB15" s="4" t="s">
        <v>4</v>
      </c>
    </row>
    <row r="16" spans="1:28" ht="30" x14ac:dyDescent="0.25">
      <c r="A16" s="2" t="s">
        <v>977</v>
      </c>
      <c r="B16" s="4" t="s">
        <v>4</v>
      </c>
      <c r="C16" s="4" t="s">
        <v>4</v>
      </c>
      <c r="D16" s="4" t="s">
        <v>4</v>
      </c>
      <c r="E16" s="4" t="s">
        <v>4</v>
      </c>
      <c r="F16" s="4" t="s">
        <v>4</v>
      </c>
      <c r="G16" s="4" t="s">
        <v>4</v>
      </c>
      <c r="H16" s="4" t="s">
        <v>4</v>
      </c>
      <c r="I16" s="4" t="s">
        <v>4</v>
      </c>
      <c r="J16" s="4" t="s">
        <v>4</v>
      </c>
      <c r="K16" s="4" t="s">
        <v>4</v>
      </c>
      <c r="L16" s="4" t="s">
        <v>4</v>
      </c>
      <c r="M16" s="4" t="s">
        <v>4</v>
      </c>
      <c r="N16" s="4" t="s">
        <v>978</v>
      </c>
      <c r="O16" s="4" t="s">
        <v>4</v>
      </c>
      <c r="P16" s="4" t="s">
        <v>4</v>
      </c>
      <c r="Q16" s="4" t="s">
        <v>4</v>
      </c>
      <c r="R16" s="4" t="s">
        <v>4</v>
      </c>
      <c r="S16" s="4" t="s">
        <v>4</v>
      </c>
      <c r="T16" s="4" t="s">
        <v>4</v>
      </c>
      <c r="U16" s="4" t="s">
        <v>4</v>
      </c>
      <c r="V16" s="4" t="s">
        <v>4</v>
      </c>
      <c r="W16" s="4" t="s">
        <v>4</v>
      </c>
      <c r="X16" s="4" t="s">
        <v>4</v>
      </c>
      <c r="Y16" s="4" t="s">
        <v>4</v>
      </c>
      <c r="Z16" s="4" t="s">
        <v>4</v>
      </c>
      <c r="AA16" s="4" t="s">
        <v>4</v>
      </c>
      <c r="AB16" s="4" t="s">
        <v>4</v>
      </c>
    </row>
    <row r="17" spans="1:28" ht="45" x14ac:dyDescent="0.25">
      <c r="A17" s="2" t="s">
        <v>979</v>
      </c>
      <c r="B17" s="4" t="s">
        <v>4</v>
      </c>
      <c r="C17" s="4" t="s">
        <v>4</v>
      </c>
      <c r="D17" s="4" t="s">
        <v>4</v>
      </c>
      <c r="E17" s="4" t="s">
        <v>4</v>
      </c>
      <c r="F17" s="4" t="s">
        <v>4</v>
      </c>
      <c r="G17" s="4" t="s">
        <v>4</v>
      </c>
      <c r="H17" s="4" t="s">
        <v>4</v>
      </c>
      <c r="I17" s="4" t="s">
        <v>4</v>
      </c>
      <c r="J17" s="4" t="s">
        <v>4</v>
      </c>
      <c r="K17" s="4" t="s">
        <v>4</v>
      </c>
      <c r="L17" s="4" t="s">
        <v>4</v>
      </c>
      <c r="M17" s="4" t="s">
        <v>4</v>
      </c>
      <c r="N17" s="4" t="s">
        <v>978</v>
      </c>
      <c r="O17" s="4" t="s">
        <v>4</v>
      </c>
      <c r="P17" s="4" t="s">
        <v>4</v>
      </c>
      <c r="Q17" s="4" t="s">
        <v>4</v>
      </c>
      <c r="R17" s="4" t="s">
        <v>4</v>
      </c>
      <c r="S17" s="4" t="s">
        <v>4</v>
      </c>
      <c r="T17" s="4" t="s">
        <v>4</v>
      </c>
      <c r="U17" s="4" t="s">
        <v>4</v>
      </c>
      <c r="V17" s="4" t="s">
        <v>4</v>
      </c>
      <c r="W17" s="4" t="s">
        <v>4</v>
      </c>
      <c r="X17" s="4" t="s">
        <v>4</v>
      </c>
      <c r="Y17" s="4" t="s">
        <v>4</v>
      </c>
      <c r="Z17" s="4" t="s">
        <v>4</v>
      </c>
      <c r="AA17" s="4" t="s">
        <v>4</v>
      </c>
      <c r="AB17" s="4" t="s">
        <v>4</v>
      </c>
    </row>
  </sheetData>
  <mergeCells count="6">
    <mergeCell ref="E1:N1"/>
    <mergeCell ref="P1:Q1"/>
    <mergeCell ref="R1:S1"/>
    <mergeCell ref="T1:AA1"/>
    <mergeCell ref="B2:B6"/>
    <mergeCell ref="C2:C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9</v>
      </c>
      <c r="B1" s="7" t="s">
        <v>92</v>
      </c>
      <c r="C1" s="7"/>
      <c r="D1" s="7" t="s">
        <v>1</v>
      </c>
      <c r="E1" s="7"/>
    </row>
    <row r="2" spans="1:5" ht="30" x14ac:dyDescent="0.25">
      <c r="A2" s="1" t="s">
        <v>26</v>
      </c>
      <c r="B2" s="1" t="s">
        <v>2</v>
      </c>
      <c r="C2" s="1" t="s">
        <v>93</v>
      </c>
      <c r="D2" s="1" t="s">
        <v>2</v>
      </c>
      <c r="E2" s="1" t="s">
        <v>93</v>
      </c>
    </row>
    <row r="3" spans="1:5" ht="45" x14ac:dyDescent="0.25">
      <c r="A3" s="3" t="s">
        <v>130</v>
      </c>
      <c r="B3" s="4" t="s">
        <v>4</v>
      </c>
      <c r="C3" s="4" t="s">
        <v>4</v>
      </c>
      <c r="D3" s="4" t="s">
        <v>4</v>
      </c>
      <c r="E3" s="4" t="s">
        <v>4</v>
      </c>
    </row>
    <row r="4" spans="1:5" ht="60" x14ac:dyDescent="0.25">
      <c r="A4" s="2" t="s">
        <v>131</v>
      </c>
      <c r="B4" s="8">
        <v>2</v>
      </c>
      <c r="C4" s="8">
        <v>5</v>
      </c>
      <c r="D4" s="8">
        <v>10</v>
      </c>
      <c r="E4" s="8">
        <v>2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x14ac:dyDescent="0.25">
      <c r="A1" s="7" t="s">
        <v>980</v>
      </c>
      <c r="B1" s="7" t="s">
        <v>92</v>
      </c>
      <c r="C1" s="7"/>
      <c r="D1" s="7" t="s">
        <v>1</v>
      </c>
      <c r="E1" s="7"/>
      <c r="F1" s="1"/>
    </row>
    <row r="2" spans="1:6" x14ac:dyDescent="0.25">
      <c r="A2" s="7"/>
      <c r="B2" s="1" t="s">
        <v>2</v>
      </c>
      <c r="C2" s="1" t="s">
        <v>93</v>
      </c>
      <c r="D2" s="1" t="s">
        <v>2</v>
      </c>
      <c r="E2" s="1" t="s">
        <v>93</v>
      </c>
      <c r="F2" s="1" t="s">
        <v>27</v>
      </c>
    </row>
    <row r="3" spans="1:6" x14ac:dyDescent="0.25">
      <c r="A3" s="3" t="s">
        <v>424</v>
      </c>
      <c r="B3" s="4" t="s">
        <v>4</v>
      </c>
      <c r="C3" s="4" t="s">
        <v>4</v>
      </c>
      <c r="D3" s="4" t="s">
        <v>4</v>
      </c>
      <c r="E3" s="4" t="s">
        <v>4</v>
      </c>
      <c r="F3" s="4" t="s">
        <v>4</v>
      </c>
    </row>
    <row r="4" spans="1:6" x14ac:dyDescent="0.25">
      <c r="A4" s="2" t="s">
        <v>279</v>
      </c>
      <c r="B4" s="8">
        <v>420924000</v>
      </c>
      <c r="C4" s="4" t="s">
        <v>4</v>
      </c>
      <c r="D4" s="8">
        <v>420924000</v>
      </c>
      <c r="E4" s="4" t="s">
        <v>4</v>
      </c>
      <c r="F4" s="8">
        <v>420924000</v>
      </c>
    </row>
    <row r="5" spans="1:6" x14ac:dyDescent="0.25">
      <c r="A5" s="2" t="s">
        <v>981</v>
      </c>
      <c r="B5" s="6">
        <v>-238253000</v>
      </c>
      <c r="C5" s="4" t="s">
        <v>4</v>
      </c>
      <c r="D5" s="6">
        <v>-238253000</v>
      </c>
      <c r="E5" s="4" t="s">
        <v>4</v>
      </c>
      <c r="F5" s="6">
        <v>-207177000</v>
      </c>
    </row>
    <row r="6" spans="1:6" x14ac:dyDescent="0.25">
      <c r="A6" s="2" t="s">
        <v>982</v>
      </c>
      <c r="B6" s="6">
        <v>182671000</v>
      </c>
      <c r="C6" s="4" t="s">
        <v>4</v>
      </c>
      <c r="D6" s="6">
        <v>182671000</v>
      </c>
      <c r="E6" s="4" t="s">
        <v>4</v>
      </c>
      <c r="F6" s="6">
        <v>213747000</v>
      </c>
    </row>
    <row r="7" spans="1:6" x14ac:dyDescent="0.25">
      <c r="A7" s="2" t="s">
        <v>983</v>
      </c>
      <c r="B7" s="6">
        <v>15000000</v>
      </c>
      <c r="C7" s="6">
        <v>17600000</v>
      </c>
      <c r="D7" s="6">
        <v>31100000</v>
      </c>
      <c r="E7" s="6">
        <v>34900000</v>
      </c>
      <c r="F7" s="4" t="s">
        <v>4</v>
      </c>
    </row>
    <row r="8" spans="1:6" x14ac:dyDescent="0.25">
      <c r="A8" s="2" t="s">
        <v>438</v>
      </c>
      <c r="B8" s="4" t="s">
        <v>4</v>
      </c>
      <c r="C8" s="4" t="s">
        <v>4</v>
      </c>
      <c r="D8" s="4" t="s">
        <v>4</v>
      </c>
      <c r="E8" s="4" t="s">
        <v>4</v>
      </c>
      <c r="F8" s="4" t="s">
        <v>4</v>
      </c>
    </row>
    <row r="9" spans="1:6" x14ac:dyDescent="0.25">
      <c r="A9" s="3" t="s">
        <v>424</v>
      </c>
      <c r="B9" s="4" t="s">
        <v>4</v>
      </c>
      <c r="C9" s="4" t="s">
        <v>4</v>
      </c>
      <c r="D9" s="4" t="s">
        <v>4</v>
      </c>
      <c r="E9" s="4" t="s">
        <v>4</v>
      </c>
      <c r="F9" s="4" t="s">
        <v>4</v>
      </c>
    </row>
    <row r="10" spans="1:6" x14ac:dyDescent="0.25">
      <c r="A10" s="2" t="s">
        <v>279</v>
      </c>
      <c r="B10" s="6">
        <v>270300000</v>
      </c>
      <c r="C10" s="4" t="s">
        <v>4</v>
      </c>
      <c r="D10" s="6">
        <v>270300000</v>
      </c>
      <c r="E10" s="4" t="s">
        <v>4</v>
      </c>
      <c r="F10" s="6">
        <v>270300000</v>
      </c>
    </row>
    <row r="11" spans="1:6" x14ac:dyDescent="0.25">
      <c r="A11" s="2" t="s">
        <v>981</v>
      </c>
      <c r="B11" s="6">
        <v>-145392000</v>
      </c>
      <c r="C11" s="4" t="s">
        <v>4</v>
      </c>
      <c r="D11" s="6">
        <v>-145392000</v>
      </c>
      <c r="E11" s="4" t="s">
        <v>4</v>
      </c>
      <c r="F11" s="6">
        <v>-129022000</v>
      </c>
    </row>
    <row r="12" spans="1:6" x14ac:dyDescent="0.25">
      <c r="A12" s="2" t="s">
        <v>982</v>
      </c>
      <c r="B12" s="6">
        <v>124908000</v>
      </c>
      <c r="C12" s="4" t="s">
        <v>4</v>
      </c>
      <c r="D12" s="6">
        <v>124908000</v>
      </c>
      <c r="E12" s="4" t="s">
        <v>4</v>
      </c>
      <c r="F12" s="6">
        <v>141278000</v>
      </c>
    </row>
    <row r="13" spans="1:6" x14ac:dyDescent="0.25">
      <c r="A13" s="2" t="s">
        <v>984</v>
      </c>
      <c r="B13" s="4" t="s">
        <v>4</v>
      </c>
      <c r="C13" s="4" t="s">
        <v>4</v>
      </c>
      <c r="D13" s="4" t="s">
        <v>985</v>
      </c>
      <c r="E13" s="4" t="s">
        <v>4</v>
      </c>
      <c r="F13" s="4" t="s">
        <v>4</v>
      </c>
    </row>
    <row r="14" spans="1:6" x14ac:dyDescent="0.25">
      <c r="A14" s="2" t="s">
        <v>441</v>
      </c>
      <c r="B14" s="4" t="s">
        <v>4</v>
      </c>
      <c r="C14" s="4" t="s">
        <v>4</v>
      </c>
      <c r="D14" s="4" t="s">
        <v>4</v>
      </c>
      <c r="E14" s="4" t="s">
        <v>4</v>
      </c>
      <c r="F14" s="4" t="s">
        <v>4</v>
      </c>
    </row>
    <row r="15" spans="1:6" x14ac:dyDescent="0.25">
      <c r="A15" s="3" t="s">
        <v>424</v>
      </c>
      <c r="B15" s="4" t="s">
        <v>4</v>
      </c>
      <c r="C15" s="4" t="s">
        <v>4</v>
      </c>
      <c r="D15" s="4" t="s">
        <v>4</v>
      </c>
      <c r="E15" s="4" t="s">
        <v>4</v>
      </c>
      <c r="F15" s="4" t="s">
        <v>4</v>
      </c>
    </row>
    <row r="16" spans="1:6" x14ac:dyDescent="0.25">
      <c r="A16" s="2" t="s">
        <v>279</v>
      </c>
      <c r="B16" s="6">
        <v>64800000</v>
      </c>
      <c r="C16" s="4" t="s">
        <v>4</v>
      </c>
      <c r="D16" s="6">
        <v>64800000</v>
      </c>
      <c r="E16" s="4" t="s">
        <v>4</v>
      </c>
      <c r="F16" s="6">
        <v>64800000</v>
      </c>
    </row>
    <row r="17" spans="1:6" x14ac:dyDescent="0.25">
      <c r="A17" s="2" t="s">
        <v>981</v>
      </c>
      <c r="B17" s="6">
        <v>-58223000</v>
      </c>
      <c r="C17" s="4" t="s">
        <v>4</v>
      </c>
      <c r="D17" s="6">
        <v>-58223000</v>
      </c>
      <c r="E17" s="4" t="s">
        <v>4</v>
      </c>
      <c r="F17" s="6">
        <v>-49132000</v>
      </c>
    </row>
    <row r="18" spans="1:6" x14ac:dyDescent="0.25">
      <c r="A18" s="2" t="s">
        <v>982</v>
      </c>
      <c r="B18" s="6">
        <v>6577000</v>
      </c>
      <c r="C18" s="4" t="s">
        <v>4</v>
      </c>
      <c r="D18" s="6">
        <v>6577000</v>
      </c>
      <c r="E18" s="4" t="s">
        <v>4</v>
      </c>
      <c r="F18" s="6">
        <v>15668000</v>
      </c>
    </row>
    <row r="19" spans="1:6" x14ac:dyDescent="0.25">
      <c r="A19" s="2" t="s">
        <v>984</v>
      </c>
      <c r="B19" s="4" t="s">
        <v>4</v>
      </c>
      <c r="C19" s="4" t="s">
        <v>4</v>
      </c>
      <c r="D19" s="4" t="s">
        <v>938</v>
      </c>
      <c r="E19" s="4" t="s">
        <v>4</v>
      </c>
      <c r="F19" s="4" t="s">
        <v>4</v>
      </c>
    </row>
    <row r="20" spans="1:6" x14ac:dyDescent="0.25">
      <c r="A20" s="2" t="s">
        <v>444</v>
      </c>
      <c r="B20" s="4" t="s">
        <v>4</v>
      </c>
      <c r="C20" s="4" t="s">
        <v>4</v>
      </c>
      <c r="D20" s="4" t="s">
        <v>4</v>
      </c>
      <c r="E20" s="4" t="s">
        <v>4</v>
      </c>
      <c r="F20" s="4" t="s">
        <v>4</v>
      </c>
    </row>
    <row r="21" spans="1:6" x14ac:dyDescent="0.25">
      <c r="A21" s="3" t="s">
        <v>424</v>
      </c>
      <c r="B21" s="4" t="s">
        <v>4</v>
      </c>
      <c r="C21" s="4" t="s">
        <v>4</v>
      </c>
      <c r="D21" s="4" t="s">
        <v>4</v>
      </c>
      <c r="E21" s="4" t="s">
        <v>4</v>
      </c>
      <c r="F21" s="4" t="s">
        <v>4</v>
      </c>
    </row>
    <row r="22" spans="1:6" x14ac:dyDescent="0.25">
      <c r="A22" s="2" t="s">
        <v>279</v>
      </c>
      <c r="B22" s="6">
        <v>51417000</v>
      </c>
      <c r="C22" s="4" t="s">
        <v>4</v>
      </c>
      <c r="D22" s="6">
        <v>51417000</v>
      </c>
      <c r="E22" s="4" t="s">
        <v>4</v>
      </c>
      <c r="F22" s="6">
        <v>51417000</v>
      </c>
    </row>
    <row r="23" spans="1:6" x14ac:dyDescent="0.25">
      <c r="A23" s="2" t="s">
        <v>981</v>
      </c>
      <c r="B23" s="6">
        <v>-26431000</v>
      </c>
      <c r="C23" s="4" t="s">
        <v>4</v>
      </c>
      <c r="D23" s="6">
        <v>-26431000</v>
      </c>
      <c r="E23" s="4" t="s">
        <v>4</v>
      </c>
      <c r="F23" s="6">
        <v>-22147000</v>
      </c>
    </row>
    <row r="24" spans="1:6" x14ac:dyDescent="0.25">
      <c r="A24" s="2" t="s">
        <v>982</v>
      </c>
      <c r="B24" s="6">
        <v>24986000</v>
      </c>
      <c r="C24" s="4" t="s">
        <v>4</v>
      </c>
      <c r="D24" s="6">
        <v>24986000</v>
      </c>
      <c r="E24" s="4" t="s">
        <v>4</v>
      </c>
      <c r="F24" s="6">
        <v>29270000</v>
      </c>
    </row>
    <row r="25" spans="1:6" x14ac:dyDescent="0.25">
      <c r="A25" s="2" t="s">
        <v>984</v>
      </c>
      <c r="B25" s="4" t="s">
        <v>4</v>
      </c>
      <c r="C25" s="4" t="s">
        <v>4</v>
      </c>
      <c r="D25" s="4" t="s">
        <v>986</v>
      </c>
      <c r="E25" s="4" t="s">
        <v>4</v>
      </c>
      <c r="F25" s="4" t="s">
        <v>4</v>
      </c>
    </row>
    <row r="26" spans="1:6" x14ac:dyDescent="0.25">
      <c r="A26" s="2" t="s">
        <v>447</v>
      </c>
      <c r="B26" s="4" t="s">
        <v>4</v>
      </c>
      <c r="C26" s="4" t="s">
        <v>4</v>
      </c>
      <c r="D26" s="4" t="s">
        <v>4</v>
      </c>
      <c r="E26" s="4" t="s">
        <v>4</v>
      </c>
      <c r="F26" s="4" t="s">
        <v>4</v>
      </c>
    </row>
    <row r="27" spans="1:6" x14ac:dyDescent="0.25">
      <c r="A27" s="3" t="s">
        <v>424</v>
      </c>
      <c r="B27" s="4" t="s">
        <v>4</v>
      </c>
      <c r="C27" s="4" t="s">
        <v>4</v>
      </c>
      <c r="D27" s="4" t="s">
        <v>4</v>
      </c>
      <c r="E27" s="4" t="s">
        <v>4</v>
      </c>
      <c r="F27" s="4" t="s">
        <v>4</v>
      </c>
    </row>
    <row r="28" spans="1:6" x14ac:dyDescent="0.25">
      <c r="A28" s="2" t="s">
        <v>279</v>
      </c>
      <c r="B28" s="6">
        <v>29700000</v>
      </c>
      <c r="C28" s="4" t="s">
        <v>4</v>
      </c>
      <c r="D28" s="6">
        <v>29700000</v>
      </c>
      <c r="E28" s="4" t="s">
        <v>4</v>
      </c>
      <c r="F28" s="6">
        <v>29700000</v>
      </c>
    </row>
    <row r="29" spans="1:6" x14ac:dyDescent="0.25">
      <c r="A29" s="2" t="s">
        <v>981</v>
      </c>
      <c r="B29" s="6">
        <v>-4579000</v>
      </c>
      <c r="C29" s="4" t="s">
        <v>4</v>
      </c>
      <c r="D29" s="6">
        <v>-4579000</v>
      </c>
      <c r="E29" s="4" t="s">
        <v>4</v>
      </c>
      <c r="F29" s="6">
        <v>-3836000</v>
      </c>
    </row>
    <row r="30" spans="1:6" x14ac:dyDescent="0.25">
      <c r="A30" s="2" t="s">
        <v>982</v>
      </c>
      <c r="B30" s="6">
        <v>25121000</v>
      </c>
      <c r="C30" s="4" t="s">
        <v>4</v>
      </c>
      <c r="D30" s="6">
        <v>25121000</v>
      </c>
      <c r="E30" s="4" t="s">
        <v>4</v>
      </c>
      <c r="F30" s="6">
        <v>25864000</v>
      </c>
    </row>
    <row r="31" spans="1:6" x14ac:dyDescent="0.25">
      <c r="A31" s="2" t="s">
        <v>984</v>
      </c>
      <c r="B31" s="4" t="s">
        <v>4</v>
      </c>
      <c r="C31" s="4" t="s">
        <v>4</v>
      </c>
      <c r="D31" s="4" t="s">
        <v>987</v>
      </c>
      <c r="E31" s="4" t="s">
        <v>4</v>
      </c>
      <c r="F31" s="4" t="s">
        <v>4</v>
      </c>
    </row>
    <row r="32" spans="1:6" x14ac:dyDescent="0.25">
      <c r="A32" s="2" t="s">
        <v>450</v>
      </c>
      <c r="B32" s="4" t="s">
        <v>4</v>
      </c>
      <c r="C32" s="4" t="s">
        <v>4</v>
      </c>
      <c r="D32" s="4" t="s">
        <v>4</v>
      </c>
      <c r="E32" s="4" t="s">
        <v>4</v>
      </c>
      <c r="F32" s="4" t="s">
        <v>4</v>
      </c>
    </row>
    <row r="33" spans="1:6" x14ac:dyDescent="0.25">
      <c r="A33" s="3" t="s">
        <v>424</v>
      </c>
      <c r="B33" s="4" t="s">
        <v>4</v>
      </c>
      <c r="C33" s="4" t="s">
        <v>4</v>
      </c>
      <c r="D33" s="4" t="s">
        <v>4</v>
      </c>
      <c r="E33" s="4" t="s">
        <v>4</v>
      </c>
      <c r="F33" s="4" t="s">
        <v>4</v>
      </c>
    </row>
    <row r="34" spans="1:6" x14ac:dyDescent="0.25">
      <c r="A34" s="2" t="s">
        <v>279</v>
      </c>
      <c r="B34" s="6">
        <v>4707000</v>
      </c>
      <c r="C34" s="4" t="s">
        <v>4</v>
      </c>
      <c r="D34" s="6">
        <v>4707000</v>
      </c>
      <c r="E34" s="4" t="s">
        <v>4</v>
      </c>
      <c r="F34" s="6">
        <v>4707000</v>
      </c>
    </row>
    <row r="35" spans="1:6" x14ac:dyDescent="0.25">
      <c r="A35" s="2" t="s">
        <v>981</v>
      </c>
      <c r="B35" s="6">
        <v>-3628000</v>
      </c>
      <c r="C35" s="4" t="s">
        <v>4</v>
      </c>
      <c r="D35" s="6">
        <v>-3628000</v>
      </c>
      <c r="E35" s="4" t="s">
        <v>4</v>
      </c>
      <c r="F35" s="6">
        <v>-3040000</v>
      </c>
    </row>
    <row r="36" spans="1:6" x14ac:dyDescent="0.25">
      <c r="A36" s="2" t="s">
        <v>982</v>
      </c>
      <c r="B36" s="8">
        <v>1079000</v>
      </c>
      <c r="C36" s="4" t="s">
        <v>4</v>
      </c>
      <c r="D36" s="8">
        <v>1079000</v>
      </c>
      <c r="E36" s="4" t="s">
        <v>4</v>
      </c>
      <c r="F36" s="8">
        <v>1667000</v>
      </c>
    </row>
    <row r="37" spans="1:6" x14ac:dyDescent="0.25">
      <c r="A37" s="2" t="s">
        <v>984</v>
      </c>
      <c r="B37" s="4" t="s">
        <v>4</v>
      </c>
      <c r="C37" s="4" t="s">
        <v>4</v>
      </c>
      <c r="D37" s="4" t="s">
        <v>938</v>
      </c>
      <c r="E37" s="4" t="s">
        <v>4</v>
      </c>
      <c r="F37" s="4" t="s">
        <v>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88</v>
      </c>
      <c r="B1" s="7" t="s">
        <v>2</v>
      </c>
      <c r="C1" s="7" t="s">
        <v>27</v>
      </c>
    </row>
    <row r="2" spans="1:3" ht="30" x14ac:dyDescent="0.25">
      <c r="A2" s="1" t="s">
        <v>26</v>
      </c>
      <c r="B2" s="7"/>
      <c r="C2" s="7"/>
    </row>
    <row r="3" spans="1:3" x14ac:dyDescent="0.25">
      <c r="A3" s="3" t="s">
        <v>989</v>
      </c>
      <c r="B3" s="4" t="s">
        <v>4</v>
      </c>
      <c r="C3" s="4" t="s">
        <v>4</v>
      </c>
    </row>
    <row r="4" spans="1:3" x14ac:dyDescent="0.25">
      <c r="A4" s="2" t="s">
        <v>982</v>
      </c>
      <c r="B4" s="8">
        <v>2001267</v>
      </c>
      <c r="C4" s="8">
        <v>2001496</v>
      </c>
    </row>
    <row r="5" spans="1:3" x14ac:dyDescent="0.25">
      <c r="A5" s="2" t="s">
        <v>990</v>
      </c>
      <c r="B5" s="6">
        <v>386551</v>
      </c>
      <c r="C5" s="6">
        <v>417376</v>
      </c>
    </row>
    <row r="6" spans="1:3" x14ac:dyDescent="0.25">
      <c r="A6" s="2" t="s">
        <v>464</v>
      </c>
      <c r="B6" s="6">
        <v>2387818</v>
      </c>
      <c r="C6" s="6">
        <v>2418872</v>
      </c>
    </row>
    <row r="7" spans="1:3" x14ac:dyDescent="0.25">
      <c r="A7" s="2" t="s">
        <v>465</v>
      </c>
      <c r="B7" s="6">
        <v>-48715</v>
      </c>
      <c r="C7" s="6">
        <v>-67300</v>
      </c>
    </row>
    <row r="8" spans="1:3" ht="30" x14ac:dyDescent="0.25">
      <c r="A8" s="2" t="s">
        <v>468</v>
      </c>
      <c r="B8" s="6">
        <v>2339103</v>
      </c>
      <c r="C8" s="6">
        <v>2351572</v>
      </c>
    </row>
    <row r="9" spans="1:3" x14ac:dyDescent="0.25">
      <c r="A9" s="2" t="s">
        <v>991</v>
      </c>
      <c r="B9" s="6">
        <v>2258267</v>
      </c>
      <c r="C9" s="6">
        <v>2196246</v>
      </c>
    </row>
    <row r="10" spans="1:3" x14ac:dyDescent="0.25">
      <c r="A10" s="2" t="s">
        <v>460</v>
      </c>
      <c r="B10" s="4" t="s">
        <v>4</v>
      </c>
      <c r="C10" s="4" t="s">
        <v>4</v>
      </c>
    </row>
    <row r="11" spans="1:3" x14ac:dyDescent="0.25">
      <c r="A11" s="3" t="s">
        <v>989</v>
      </c>
      <c r="B11" s="4" t="s">
        <v>4</v>
      </c>
      <c r="C11" s="4" t="s">
        <v>4</v>
      </c>
    </row>
    <row r="12" spans="1:3" x14ac:dyDescent="0.25">
      <c r="A12" s="2" t="s">
        <v>992</v>
      </c>
      <c r="B12" s="106">
        <v>6.5000000000000002E-2</v>
      </c>
      <c r="C12" s="106">
        <v>6.5000000000000002E-2</v>
      </c>
    </row>
    <row r="13" spans="1:3" x14ac:dyDescent="0.25">
      <c r="A13" s="2" t="s">
        <v>982</v>
      </c>
      <c r="B13" s="6">
        <v>1100000</v>
      </c>
      <c r="C13" s="6">
        <v>1100000</v>
      </c>
    </row>
    <row r="14" spans="1:3" x14ac:dyDescent="0.25">
      <c r="A14" s="2" t="s">
        <v>991</v>
      </c>
      <c r="B14" s="6">
        <v>1226500</v>
      </c>
      <c r="C14" s="6">
        <v>1193500</v>
      </c>
    </row>
    <row r="15" spans="1:3" x14ac:dyDescent="0.25">
      <c r="A15" s="2" t="s">
        <v>461</v>
      </c>
      <c r="B15" s="4" t="s">
        <v>4</v>
      </c>
      <c r="C15" s="4" t="s">
        <v>4</v>
      </c>
    </row>
    <row r="16" spans="1:3" x14ac:dyDescent="0.25">
      <c r="A16" s="3" t="s">
        <v>989</v>
      </c>
      <c r="B16" s="4" t="s">
        <v>4</v>
      </c>
      <c r="C16" s="4" t="s">
        <v>4</v>
      </c>
    </row>
    <row r="17" spans="1:3" x14ac:dyDescent="0.25">
      <c r="A17" s="2" t="s">
        <v>992</v>
      </c>
      <c r="B17" s="106">
        <v>7.6300000000000007E-2</v>
      </c>
      <c r="C17" s="106">
        <v>7.6300000000000007E-2</v>
      </c>
    </row>
    <row r="18" spans="1:3" x14ac:dyDescent="0.25">
      <c r="A18" s="2" t="s">
        <v>982</v>
      </c>
      <c r="B18" s="6">
        <v>900000</v>
      </c>
      <c r="C18" s="6">
        <v>900000</v>
      </c>
    </row>
    <row r="19" spans="1:3" x14ac:dyDescent="0.25">
      <c r="A19" s="2" t="s">
        <v>991</v>
      </c>
      <c r="B19" s="6">
        <v>1030500</v>
      </c>
      <c r="C19" s="6">
        <v>1001250</v>
      </c>
    </row>
    <row r="20" spans="1:3" x14ac:dyDescent="0.25">
      <c r="A20" s="2" t="s">
        <v>166</v>
      </c>
      <c r="B20" s="4" t="s">
        <v>4</v>
      </c>
      <c r="C20" s="4" t="s">
        <v>4</v>
      </c>
    </row>
    <row r="21" spans="1:3" x14ac:dyDescent="0.25">
      <c r="A21" s="3" t="s">
        <v>989</v>
      </c>
      <c r="B21" s="4" t="s">
        <v>4</v>
      </c>
      <c r="C21" s="4" t="s">
        <v>4</v>
      </c>
    </row>
    <row r="22" spans="1:3" x14ac:dyDescent="0.25">
      <c r="A22" s="2" t="s">
        <v>982</v>
      </c>
      <c r="B22" s="6">
        <v>1267</v>
      </c>
      <c r="C22" s="6">
        <v>1496</v>
      </c>
    </row>
    <row r="23" spans="1:3" x14ac:dyDescent="0.25">
      <c r="A23" s="2" t="s">
        <v>991</v>
      </c>
      <c r="B23" s="8">
        <v>1267</v>
      </c>
      <c r="C23" s="8">
        <v>149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3</v>
      </c>
      <c r="B1" s="7" t="s">
        <v>92</v>
      </c>
      <c r="C1" s="7"/>
      <c r="D1" s="7" t="s">
        <v>1</v>
      </c>
      <c r="E1" s="7"/>
    </row>
    <row r="2" spans="1:5" ht="30" x14ac:dyDescent="0.25">
      <c r="A2" s="1" t="s">
        <v>26</v>
      </c>
      <c r="B2" s="1" t="s">
        <v>2</v>
      </c>
      <c r="C2" s="1" t="s">
        <v>93</v>
      </c>
      <c r="D2" s="1" t="s">
        <v>2</v>
      </c>
      <c r="E2" s="1" t="s">
        <v>93</v>
      </c>
    </row>
    <row r="3" spans="1:5" x14ac:dyDescent="0.25">
      <c r="A3" s="3" t="s">
        <v>471</v>
      </c>
      <c r="B3" s="4" t="s">
        <v>4</v>
      </c>
      <c r="C3" s="4" t="s">
        <v>4</v>
      </c>
      <c r="D3" s="4" t="s">
        <v>4</v>
      </c>
      <c r="E3" s="4" t="s">
        <v>4</v>
      </c>
    </row>
    <row r="4" spans="1:5" x14ac:dyDescent="0.25">
      <c r="A4" s="2" t="s">
        <v>994</v>
      </c>
      <c r="B4" s="8">
        <v>-12423</v>
      </c>
      <c r="C4" s="8">
        <v>15806</v>
      </c>
      <c r="D4" s="8">
        <v>-12624</v>
      </c>
      <c r="E4" s="8">
        <v>28211</v>
      </c>
    </row>
    <row r="5" spans="1:5" x14ac:dyDescent="0.25">
      <c r="A5" s="2" t="s">
        <v>995</v>
      </c>
      <c r="B5" s="4" t="s">
        <v>4</v>
      </c>
      <c r="C5" s="4" t="s">
        <v>4</v>
      </c>
      <c r="D5" s="106">
        <v>0.24199999999999999</v>
      </c>
      <c r="E5" s="106">
        <v>0.43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26.42578125" bestFit="1" customWidth="1"/>
  </cols>
  <sheetData>
    <row r="1" spans="1:3" ht="30" x14ac:dyDescent="0.25">
      <c r="A1" s="1" t="s">
        <v>996</v>
      </c>
      <c r="B1" s="1" t="s">
        <v>997</v>
      </c>
      <c r="C1" s="1" t="s">
        <v>2</v>
      </c>
    </row>
    <row r="2" spans="1:3" x14ac:dyDescent="0.25">
      <c r="A2" s="1" t="s">
        <v>880</v>
      </c>
      <c r="B2" s="1" t="s">
        <v>998</v>
      </c>
      <c r="C2" s="1" t="s">
        <v>999</v>
      </c>
    </row>
    <row r="3" spans="1:3" x14ac:dyDescent="0.25">
      <c r="A3" s="1"/>
      <c r="B3" s="1" t="s">
        <v>858</v>
      </c>
      <c r="C3" s="1"/>
    </row>
    <row r="4" spans="1:3" x14ac:dyDescent="0.25">
      <c r="A4" s="3" t="s">
        <v>476</v>
      </c>
      <c r="B4" s="4" t="s">
        <v>4</v>
      </c>
      <c r="C4" s="4" t="s">
        <v>4</v>
      </c>
    </row>
    <row r="5" spans="1:3" x14ac:dyDescent="0.25">
      <c r="A5" s="2" t="s">
        <v>999</v>
      </c>
      <c r="B5" s="4" t="s">
        <v>4</v>
      </c>
      <c r="C5" s="9">
        <v>771.8</v>
      </c>
    </row>
    <row r="6" spans="1:3" ht="45" x14ac:dyDescent="0.25">
      <c r="A6" s="2" t="s">
        <v>1000</v>
      </c>
      <c r="B6" s="4">
        <v>2</v>
      </c>
      <c r="C6" s="4"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1</v>
      </c>
      <c r="B1" s="7" t="s">
        <v>92</v>
      </c>
      <c r="C1" s="7"/>
      <c r="D1" s="7" t="s">
        <v>1</v>
      </c>
      <c r="E1" s="7"/>
    </row>
    <row r="2" spans="1:5" ht="30" x14ac:dyDescent="0.25">
      <c r="A2" s="1" t="s">
        <v>26</v>
      </c>
      <c r="B2" s="7" t="s">
        <v>2</v>
      </c>
      <c r="C2" s="7" t="s">
        <v>93</v>
      </c>
      <c r="D2" s="1" t="s">
        <v>2</v>
      </c>
      <c r="E2" s="7" t="s">
        <v>93</v>
      </c>
    </row>
    <row r="3" spans="1:5" x14ac:dyDescent="0.25">
      <c r="A3" s="1"/>
      <c r="B3" s="7"/>
      <c r="C3" s="7"/>
      <c r="D3" s="1" t="s">
        <v>858</v>
      </c>
      <c r="E3" s="7"/>
    </row>
    <row r="4" spans="1:5" x14ac:dyDescent="0.25">
      <c r="A4" s="3" t="s">
        <v>497</v>
      </c>
      <c r="B4" s="4" t="s">
        <v>4</v>
      </c>
      <c r="C4" s="4" t="s">
        <v>4</v>
      </c>
      <c r="D4" s="4" t="s">
        <v>4</v>
      </c>
      <c r="E4" s="4" t="s">
        <v>4</v>
      </c>
    </row>
    <row r="5" spans="1:5" x14ac:dyDescent="0.25">
      <c r="A5" s="2" t="s">
        <v>861</v>
      </c>
      <c r="B5" s="4" t="s">
        <v>4</v>
      </c>
      <c r="C5" s="4" t="s">
        <v>4</v>
      </c>
      <c r="D5" s="4">
        <v>2</v>
      </c>
      <c r="E5" s="4" t="s">
        <v>4</v>
      </c>
    </row>
    <row r="6" spans="1:5" x14ac:dyDescent="0.25">
      <c r="A6" s="3" t="s">
        <v>497</v>
      </c>
      <c r="B6" s="4" t="s">
        <v>4</v>
      </c>
      <c r="C6" s="4" t="s">
        <v>4</v>
      </c>
      <c r="D6" s="4" t="s">
        <v>4</v>
      </c>
      <c r="E6" s="4" t="s">
        <v>4</v>
      </c>
    </row>
    <row r="7" spans="1:5" x14ac:dyDescent="0.25">
      <c r="A7" s="2" t="s">
        <v>99</v>
      </c>
      <c r="B7" s="8">
        <v>457671</v>
      </c>
      <c r="C7" s="8">
        <v>397871</v>
      </c>
      <c r="D7" s="8">
        <v>871984</v>
      </c>
      <c r="E7" s="8">
        <v>760426</v>
      </c>
    </row>
    <row r="8" spans="1:5" x14ac:dyDescent="0.25">
      <c r="A8" s="2" t="s">
        <v>1002</v>
      </c>
      <c r="B8" s="6">
        <v>51505</v>
      </c>
      <c r="C8" s="6">
        <v>45553</v>
      </c>
      <c r="D8" s="6">
        <v>97506</v>
      </c>
      <c r="E8" s="6">
        <v>102165</v>
      </c>
    </row>
    <row r="9" spans="1:5" x14ac:dyDescent="0.25">
      <c r="A9" s="2" t="s">
        <v>516</v>
      </c>
      <c r="B9" s="6">
        <v>203790</v>
      </c>
      <c r="C9" s="6">
        <v>107638</v>
      </c>
      <c r="D9" s="6">
        <v>371290</v>
      </c>
      <c r="E9" s="6">
        <v>236474</v>
      </c>
    </row>
    <row r="10" spans="1:5" x14ac:dyDescent="0.25">
      <c r="A10" s="2" t="s">
        <v>529</v>
      </c>
      <c r="B10" s="6">
        <v>-47975</v>
      </c>
      <c r="C10" s="6">
        <v>-49113</v>
      </c>
      <c r="D10" s="6">
        <v>-95767</v>
      </c>
      <c r="E10" s="6">
        <v>-98572</v>
      </c>
    </row>
    <row r="11" spans="1:5" x14ac:dyDescent="0.25">
      <c r="A11" s="2" t="s">
        <v>105</v>
      </c>
      <c r="B11" s="6">
        <v>-115818</v>
      </c>
      <c r="C11" s="6">
        <v>-101512</v>
      </c>
      <c r="D11" s="6">
        <v>-224003</v>
      </c>
      <c r="E11" s="6">
        <v>-202686</v>
      </c>
    </row>
    <row r="12" spans="1:5" ht="30" x14ac:dyDescent="0.25">
      <c r="A12" s="2" t="s">
        <v>538</v>
      </c>
      <c r="B12" s="4">
        <v>428</v>
      </c>
      <c r="C12" s="4">
        <v>176</v>
      </c>
      <c r="D12" s="4">
        <v>727</v>
      </c>
      <c r="E12" s="4">
        <v>216</v>
      </c>
    </row>
    <row r="13" spans="1:5" x14ac:dyDescent="0.25">
      <c r="A13" s="2" t="s">
        <v>115</v>
      </c>
      <c r="B13" s="6">
        <v>40425</v>
      </c>
      <c r="C13" s="6">
        <v>-42811</v>
      </c>
      <c r="D13" s="6">
        <v>52247</v>
      </c>
      <c r="E13" s="6">
        <v>-64568</v>
      </c>
    </row>
    <row r="14" spans="1:5" x14ac:dyDescent="0.25">
      <c r="A14" s="2" t="s">
        <v>1003</v>
      </c>
      <c r="B14" s="4" t="s">
        <v>4</v>
      </c>
      <c r="C14" s="4" t="s">
        <v>4</v>
      </c>
      <c r="D14" s="4" t="s">
        <v>4</v>
      </c>
      <c r="E14" s="4" t="s">
        <v>4</v>
      </c>
    </row>
    <row r="15" spans="1:5" x14ac:dyDescent="0.25">
      <c r="A15" s="3" t="s">
        <v>497</v>
      </c>
      <c r="B15" s="4" t="s">
        <v>4</v>
      </c>
      <c r="C15" s="4" t="s">
        <v>4</v>
      </c>
      <c r="D15" s="4" t="s">
        <v>4</v>
      </c>
      <c r="E15" s="4" t="s">
        <v>4</v>
      </c>
    </row>
    <row r="16" spans="1:5" x14ac:dyDescent="0.25">
      <c r="A16" s="2" t="s">
        <v>99</v>
      </c>
      <c r="B16" s="6">
        <v>329795</v>
      </c>
      <c r="C16" s="6">
        <v>313748</v>
      </c>
      <c r="D16" s="6">
        <v>644166</v>
      </c>
      <c r="E16" s="6">
        <v>602929</v>
      </c>
    </row>
    <row r="17" spans="1:5" x14ac:dyDescent="0.25">
      <c r="A17" s="2" t="s">
        <v>1002</v>
      </c>
      <c r="B17" s="6">
        <v>51505</v>
      </c>
      <c r="C17" s="6">
        <v>45493</v>
      </c>
      <c r="D17" s="6">
        <v>97477</v>
      </c>
      <c r="E17" s="6">
        <v>89833</v>
      </c>
    </row>
    <row r="18" spans="1:5" x14ac:dyDescent="0.25">
      <c r="A18" s="2" t="s">
        <v>516</v>
      </c>
      <c r="B18" s="6">
        <v>90316</v>
      </c>
      <c r="C18" s="6">
        <v>73394</v>
      </c>
      <c r="D18" s="6">
        <v>172255</v>
      </c>
      <c r="E18" s="6">
        <v>137375</v>
      </c>
    </row>
    <row r="19" spans="1:5" x14ac:dyDescent="0.25">
      <c r="A19" s="2" t="s">
        <v>1004</v>
      </c>
      <c r="B19" s="4" t="s">
        <v>4</v>
      </c>
      <c r="C19" s="4" t="s">
        <v>4</v>
      </c>
      <c r="D19" s="4" t="s">
        <v>4</v>
      </c>
      <c r="E19" s="4" t="s">
        <v>4</v>
      </c>
    </row>
    <row r="20" spans="1:5" x14ac:dyDescent="0.25">
      <c r="A20" s="3" t="s">
        <v>497</v>
      </c>
      <c r="B20" s="4" t="s">
        <v>4</v>
      </c>
      <c r="C20" s="4" t="s">
        <v>4</v>
      </c>
      <c r="D20" s="4" t="s">
        <v>4</v>
      </c>
      <c r="E20" s="4" t="s">
        <v>4</v>
      </c>
    </row>
    <row r="21" spans="1:5" x14ac:dyDescent="0.25">
      <c r="A21" s="2" t="s">
        <v>99</v>
      </c>
      <c r="B21" s="6">
        <v>127742</v>
      </c>
      <c r="C21" s="6">
        <v>84079</v>
      </c>
      <c r="D21" s="6">
        <v>227614</v>
      </c>
      <c r="E21" s="6">
        <v>157425</v>
      </c>
    </row>
    <row r="22" spans="1:5" x14ac:dyDescent="0.25">
      <c r="A22" s="2" t="s">
        <v>1002</v>
      </c>
      <c r="B22" s="4" t="s">
        <v>4</v>
      </c>
      <c r="C22" s="4">
        <v>60</v>
      </c>
      <c r="D22" s="4">
        <v>29</v>
      </c>
      <c r="E22" s="6">
        <v>12332</v>
      </c>
    </row>
    <row r="23" spans="1:5" x14ac:dyDescent="0.25">
      <c r="A23" s="2" t="s">
        <v>516</v>
      </c>
      <c r="B23" s="6">
        <v>112228</v>
      </c>
      <c r="C23" s="6">
        <v>33667</v>
      </c>
      <c r="D23" s="6">
        <v>197010</v>
      </c>
      <c r="E23" s="6">
        <v>98473</v>
      </c>
    </row>
    <row r="24" spans="1:5" x14ac:dyDescent="0.25">
      <c r="A24" s="2" t="s">
        <v>1005</v>
      </c>
      <c r="B24" s="4" t="s">
        <v>4</v>
      </c>
      <c r="C24" s="4" t="s">
        <v>4</v>
      </c>
      <c r="D24" s="4" t="s">
        <v>4</v>
      </c>
      <c r="E24" s="4" t="s">
        <v>4</v>
      </c>
    </row>
    <row r="25" spans="1:5" x14ac:dyDescent="0.25">
      <c r="A25" s="3" t="s">
        <v>497</v>
      </c>
      <c r="B25" s="4" t="s">
        <v>4</v>
      </c>
      <c r="C25" s="4" t="s">
        <v>4</v>
      </c>
      <c r="D25" s="4" t="s">
        <v>4</v>
      </c>
      <c r="E25" s="4" t="s">
        <v>4</v>
      </c>
    </row>
    <row r="26" spans="1:5" x14ac:dyDescent="0.25">
      <c r="A26" s="2" t="s">
        <v>99</v>
      </c>
      <c r="B26" s="4">
        <v>134</v>
      </c>
      <c r="C26" s="4">
        <v>44</v>
      </c>
      <c r="D26" s="4">
        <v>204</v>
      </c>
      <c r="E26" s="4">
        <v>72</v>
      </c>
    </row>
    <row r="27" spans="1:5" x14ac:dyDescent="0.25">
      <c r="A27" s="2" t="s">
        <v>1006</v>
      </c>
      <c r="B27" s="4" t="s">
        <v>4</v>
      </c>
      <c r="C27" s="4" t="s">
        <v>4</v>
      </c>
      <c r="D27" s="4" t="s">
        <v>4</v>
      </c>
      <c r="E27" s="4" t="s">
        <v>4</v>
      </c>
    </row>
    <row r="28" spans="1:5" x14ac:dyDescent="0.25">
      <c r="A28" s="3" t="s">
        <v>497</v>
      </c>
      <c r="B28" s="4" t="s">
        <v>4</v>
      </c>
      <c r="C28" s="4" t="s">
        <v>4</v>
      </c>
      <c r="D28" s="4" t="s">
        <v>4</v>
      </c>
      <c r="E28" s="4" t="s">
        <v>4</v>
      </c>
    </row>
    <row r="29" spans="1:5" x14ac:dyDescent="0.25">
      <c r="A29" s="2" t="s">
        <v>99</v>
      </c>
      <c r="B29" s="6">
        <v>457671</v>
      </c>
      <c r="C29" s="6">
        <v>397871</v>
      </c>
      <c r="D29" s="6">
        <v>871984</v>
      </c>
      <c r="E29" s="6">
        <v>760426</v>
      </c>
    </row>
    <row r="30" spans="1:5" x14ac:dyDescent="0.25">
      <c r="A30" s="2" t="s">
        <v>1007</v>
      </c>
      <c r="B30" s="4" t="s">
        <v>4</v>
      </c>
      <c r="C30" s="4" t="s">
        <v>4</v>
      </c>
      <c r="D30" s="4" t="s">
        <v>4</v>
      </c>
      <c r="E30" s="4" t="s">
        <v>4</v>
      </c>
    </row>
    <row r="31" spans="1:5" x14ac:dyDescent="0.25">
      <c r="A31" s="3" t="s">
        <v>497</v>
      </c>
      <c r="B31" s="4" t="s">
        <v>4</v>
      </c>
      <c r="C31" s="4" t="s">
        <v>4</v>
      </c>
      <c r="D31" s="4" t="s">
        <v>4</v>
      </c>
      <c r="E31" s="4" t="s">
        <v>4</v>
      </c>
    </row>
    <row r="32" spans="1:5" x14ac:dyDescent="0.25">
      <c r="A32" s="2" t="s">
        <v>99</v>
      </c>
      <c r="B32" s="6">
        <v>330258</v>
      </c>
      <c r="C32" s="6">
        <v>314948</v>
      </c>
      <c r="D32" s="6">
        <v>645029</v>
      </c>
      <c r="E32" s="6">
        <v>604347</v>
      </c>
    </row>
    <row r="33" spans="1:5" ht="30" x14ac:dyDescent="0.25">
      <c r="A33" s="2" t="s">
        <v>1008</v>
      </c>
      <c r="B33" s="4" t="s">
        <v>4</v>
      </c>
      <c r="C33" s="4" t="s">
        <v>4</v>
      </c>
      <c r="D33" s="4" t="s">
        <v>4</v>
      </c>
      <c r="E33" s="4" t="s">
        <v>4</v>
      </c>
    </row>
    <row r="34" spans="1:5" x14ac:dyDescent="0.25">
      <c r="A34" s="3" t="s">
        <v>497</v>
      </c>
      <c r="B34" s="4" t="s">
        <v>4</v>
      </c>
      <c r="C34" s="4" t="s">
        <v>4</v>
      </c>
      <c r="D34" s="4" t="s">
        <v>4</v>
      </c>
      <c r="E34" s="4" t="s">
        <v>4</v>
      </c>
    </row>
    <row r="35" spans="1:5" x14ac:dyDescent="0.25">
      <c r="A35" s="2" t="s">
        <v>99</v>
      </c>
      <c r="B35" s="6">
        <v>128539</v>
      </c>
      <c r="C35" s="6">
        <v>84872</v>
      </c>
      <c r="D35" s="6">
        <v>229360</v>
      </c>
      <c r="E35" s="6">
        <v>159074</v>
      </c>
    </row>
    <row r="36" spans="1:5" x14ac:dyDescent="0.25">
      <c r="A36" s="2" t="s">
        <v>1009</v>
      </c>
      <c r="B36" s="4" t="s">
        <v>4</v>
      </c>
      <c r="C36" s="4" t="s">
        <v>4</v>
      </c>
      <c r="D36" s="4" t="s">
        <v>4</v>
      </c>
      <c r="E36" s="4" t="s">
        <v>4</v>
      </c>
    </row>
    <row r="37" spans="1:5" x14ac:dyDescent="0.25">
      <c r="A37" s="3" t="s">
        <v>497</v>
      </c>
      <c r="B37" s="4" t="s">
        <v>4</v>
      </c>
      <c r="C37" s="4" t="s">
        <v>4</v>
      </c>
      <c r="D37" s="4" t="s">
        <v>4</v>
      </c>
      <c r="E37" s="4" t="s">
        <v>4</v>
      </c>
    </row>
    <row r="38" spans="1:5" x14ac:dyDescent="0.25">
      <c r="A38" s="2" t="s">
        <v>99</v>
      </c>
      <c r="B38" s="6">
        <v>-1126</v>
      </c>
      <c r="C38" s="6">
        <v>-1949</v>
      </c>
      <c r="D38" s="6">
        <v>-2405</v>
      </c>
      <c r="E38" s="6">
        <v>-2995</v>
      </c>
    </row>
    <row r="39" spans="1:5" x14ac:dyDescent="0.25">
      <c r="A39" s="2" t="s">
        <v>516</v>
      </c>
      <c r="B39" s="6">
        <v>1246</v>
      </c>
      <c r="C39" s="4">
        <v>577</v>
      </c>
      <c r="D39" s="6">
        <v>2025</v>
      </c>
      <c r="E39" s="4">
        <v>626</v>
      </c>
    </row>
    <row r="40" spans="1:5" x14ac:dyDescent="0.25">
      <c r="A40" s="2" t="s">
        <v>1010</v>
      </c>
      <c r="B40" s="4" t="s">
        <v>4</v>
      </c>
      <c r="C40" s="4" t="s">
        <v>4</v>
      </c>
      <c r="D40" s="4" t="s">
        <v>4</v>
      </c>
      <c r="E40" s="4" t="s">
        <v>4</v>
      </c>
    </row>
    <row r="41" spans="1:5" x14ac:dyDescent="0.25">
      <c r="A41" s="3" t="s">
        <v>497</v>
      </c>
      <c r="B41" s="4" t="s">
        <v>4</v>
      </c>
      <c r="C41" s="4" t="s">
        <v>4</v>
      </c>
      <c r="D41" s="4" t="s">
        <v>4</v>
      </c>
      <c r="E41" s="4" t="s">
        <v>4</v>
      </c>
    </row>
    <row r="42" spans="1:5" x14ac:dyDescent="0.25">
      <c r="A42" s="2" t="s">
        <v>99</v>
      </c>
      <c r="B42" s="4">
        <v>463</v>
      </c>
      <c r="C42" s="6">
        <v>1200</v>
      </c>
      <c r="D42" s="4">
        <v>863</v>
      </c>
      <c r="E42" s="6">
        <v>1418</v>
      </c>
    </row>
    <row r="43" spans="1:5" ht="30" x14ac:dyDescent="0.25">
      <c r="A43" s="2" t="s">
        <v>1011</v>
      </c>
      <c r="B43" s="4" t="s">
        <v>4</v>
      </c>
      <c r="C43" s="4" t="s">
        <v>4</v>
      </c>
      <c r="D43" s="4" t="s">
        <v>4</v>
      </c>
      <c r="E43" s="4" t="s">
        <v>4</v>
      </c>
    </row>
    <row r="44" spans="1:5" x14ac:dyDescent="0.25">
      <c r="A44" s="3" t="s">
        <v>497</v>
      </c>
      <c r="B44" s="4" t="s">
        <v>4</v>
      </c>
      <c r="C44" s="4" t="s">
        <v>4</v>
      </c>
      <c r="D44" s="4" t="s">
        <v>4</v>
      </c>
      <c r="E44" s="4" t="s">
        <v>4</v>
      </c>
    </row>
    <row r="45" spans="1:5" x14ac:dyDescent="0.25">
      <c r="A45" s="2" t="s">
        <v>99</v>
      </c>
      <c r="B45" s="4">
        <v>797</v>
      </c>
      <c r="C45" s="4">
        <v>793</v>
      </c>
      <c r="D45" s="6">
        <v>1746</v>
      </c>
      <c r="E45" s="6">
        <v>1649</v>
      </c>
    </row>
    <row r="46" spans="1:5" ht="30" x14ac:dyDescent="0.25">
      <c r="A46" s="2" t="s">
        <v>1012</v>
      </c>
      <c r="B46" s="4" t="s">
        <v>4</v>
      </c>
      <c r="C46" s="4" t="s">
        <v>4</v>
      </c>
      <c r="D46" s="4" t="s">
        <v>4</v>
      </c>
      <c r="E46" s="4" t="s">
        <v>4</v>
      </c>
    </row>
    <row r="47" spans="1:5" x14ac:dyDescent="0.25">
      <c r="A47" s="3" t="s">
        <v>497</v>
      </c>
      <c r="B47" s="4" t="s">
        <v>4</v>
      </c>
      <c r="C47" s="4" t="s">
        <v>4</v>
      </c>
      <c r="D47" s="4" t="s">
        <v>4</v>
      </c>
      <c r="E47" s="4" t="s">
        <v>4</v>
      </c>
    </row>
    <row r="48" spans="1:5" x14ac:dyDescent="0.25">
      <c r="A48" s="2" t="s">
        <v>99</v>
      </c>
      <c r="B48" s="8">
        <v>-1260</v>
      </c>
      <c r="C48" s="8">
        <v>-1993</v>
      </c>
      <c r="D48" s="8">
        <v>-2609</v>
      </c>
      <c r="E48" s="8">
        <v>-3067</v>
      </c>
    </row>
  </sheetData>
  <mergeCells count="5">
    <mergeCell ref="B1:C1"/>
    <mergeCell ref="D1:E1"/>
    <mergeCell ref="B2:B3"/>
    <mergeCell ref="C2:C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6"/>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36.5703125" bestFit="1" customWidth="1"/>
    <col min="7" max="7" width="30.140625" bestFit="1" customWidth="1"/>
    <col min="8" max="8" width="36.5703125" bestFit="1" customWidth="1"/>
    <col min="9" max="9" width="10.28515625" bestFit="1" customWidth="1"/>
    <col min="10" max="10" width="13.42578125" bestFit="1" customWidth="1"/>
    <col min="11" max="11" width="15.42578125" bestFit="1" customWidth="1"/>
    <col min="12" max="12" width="16.42578125" bestFit="1" customWidth="1"/>
    <col min="13" max="13" width="36.42578125" bestFit="1" customWidth="1"/>
    <col min="14" max="15" width="23.28515625" bestFit="1" customWidth="1"/>
    <col min="16" max="16" width="22" bestFit="1" customWidth="1"/>
    <col min="17" max="17" width="16.28515625" bestFit="1" customWidth="1"/>
    <col min="18" max="18" width="36.5703125" bestFit="1" customWidth="1"/>
    <col min="19" max="19" width="30.140625" bestFit="1" customWidth="1"/>
    <col min="20" max="20" width="21.85546875" bestFit="1" customWidth="1"/>
    <col min="21" max="23" width="36.42578125" bestFit="1" customWidth="1"/>
    <col min="24" max="24" width="18.5703125" bestFit="1" customWidth="1"/>
    <col min="25" max="25" width="22.7109375" bestFit="1" customWidth="1"/>
    <col min="26" max="28" width="15.7109375" bestFit="1" customWidth="1"/>
    <col min="29" max="29" width="16.42578125" bestFit="1" customWidth="1"/>
    <col min="30" max="33" width="12" bestFit="1" customWidth="1"/>
    <col min="34" max="34" width="12.28515625" bestFit="1" customWidth="1"/>
    <col min="35" max="35" width="30.5703125" bestFit="1" customWidth="1"/>
    <col min="36" max="43" width="12" bestFit="1" customWidth="1"/>
    <col min="44" max="44" width="12.28515625" bestFit="1" customWidth="1"/>
  </cols>
  <sheetData>
    <row r="1" spans="1:44" ht="15" customHeight="1" x14ac:dyDescent="0.25">
      <c r="A1" s="7" t="s">
        <v>1013</v>
      </c>
      <c r="B1" s="7" t="s">
        <v>1</v>
      </c>
      <c r="C1" s="7"/>
      <c r="D1" s="1"/>
      <c r="E1" s="1" t="s">
        <v>857</v>
      </c>
      <c r="F1" s="7" t="s">
        <v>1</v>
      </c>
      <c r="G1" s="7"/>
      <c r="H1" s="7"/>
      <c r="I1" s="7" t="s">
        <v>948</v>
      </c>
      <c r="J1" s="7"/>
      <c r="K1" s="1" t="s">
        <v>1</v>
      </c>
      <c r="L1" s="1" t="s">
        <v>1014</v>
      </c>
      <c r="M1" s="1" t="s">
        <v>857</v>
      </c>
      <c r="N1" s="1" t="s">
        <v>948</v>
      </c>
      <c r="O1" s="1"/>
      <c r="P1" s="1"/>
      <c r="Q1" s="7" t="s">
        <v>1</v>
      </c>
      <c r="R1" s="7"/>
      <c r="S1" s="1"/>
      <c r="T1" s="1"/>
      <c r="U1" s="7" t="s">
        <v>857</v>
      </c>
      <c r="V1" s="7"/>
      <c r="W1" s="1" t="s">
        <v>1</v>
      </c>
      <c r="X1" s="7" t="s">
        <v>1014</v>
      </c>
      <c r="Y1" s="7"/>
      <c r="Z1" s="1" t="s">
        <v>1</v>
      </c>
      <c r="AA1" s="7" t="s">
        <v>948</v>
      </c>
      <c r="AB1" s="7"/>
      <c r="AC1" s="1" t="s">
        <v>1014</v>
      </c>
      <c r="AD1" s="7" t="s">
        <v>92</v>
      </c>
      <c r="AE1" s="7"/>
      <c r="AF1" s="7" t="s">
        <v>1</v>
      </c>
      <c r="AG1" s="7"/>
      <c r="AH1" s="1"/>
      <c r="AI1" s="1"/>
      <c r="AJ1" s="7" t="s">
        <v>92</v>
      </c>
      <c r="AK1" s="7"/>
      <c r="AL1" s="7" t="s">
        <v>1</v>
      </c>
      <c r="AM1" s="7"/>
      <c r="AN1" s="7" t="s">
        <v>92</v>
      </c>
      <c r="AO1" s="7"/>
      <c r="AP1" s="7" t="s">
        <v>1</v>
      </c>
      <c r="AQ1" s="7"/>
      <c r="AR1" s="1"/>
    </row>
    <row r="2" spans="1:44" x14ac:dyDescent="0.25">
      <c r="A2" s="7"/>
      <c r="B2" s="7" t="s">
        <v>2</v>
      </c>
      <c r="C2" s="7" t="s">
        <v>93</v>
      </c>
      <c r="D2" s="7" t="s">
        <v>27</v>
      </c>
      <c r="E2" s="1" t="s">
        <v>1015</v>
      </c>
      <c r="F2" s="1" t="s">
        <v>2</v>
      </c>
      <c r="G2" s="1" t="s">
        <v>2</v>
      </c>
      <c r="H2" s="1" t="s">
        <v>2</v>
      </c>
      <c r="I2" s="107">
        <v>41060</v>
      </c>
      <c r="J2" s="1" t="s">
        <v>1020</v>
      </c>
      <c r="K2" s="1" t="s">
        <v>2</v>
      </c>
      <c r="L2" s="1" t="s">
        <v>1021</v>
      </c>
      <c r="M2" s="1" t="s">
        <v>859</v>
      </c>
      <c r="N2" s="1" t="s">
        <v>1022</v>
      </c>
      <c r="O2" s="1" t="s">
        <v>1021</v>
      </c>
      <c r="P2" s="1" t="s">
        <v>1024</v>
      </c>
      <c r="Q2" s="1" t="s">
        <v>2</v>
      </c>
      <c r="R2" s="1" t="s">
        <v>2</v>
      </c>
      <c r="S2" s="1" t="s">
        <v>1028</v>
      </c>
      <c r="T2" s="1" t="s">
        <v>2</v>
      </c>
      <c r="U2" s="1" t="s">
        <v>859</v>
      </c>
      <c r="V2" s="1" t="s">
        <v>859</v>
      </c>
      <c r="W2" s="1" t="s">
        <v>2</v>
      </c>
      <c r="X2" s="1" t="s">
        <v>1021</v>
      </c>
      <c r="Y2" s="1" t="s">
        <v>1032</v>
      </c>
      <c r="Z2" s="1" t="s">
        <v>2</v>
      </c>
      <c r="AA2" s="107">
        <v>41790</v>
      </c>
      <c r="AB2" s="1" t="s">
        <v>1037</v>
      </c>
      <c r="AC2" s="1" t="s">
        <v>1021</v>
      </c>
      <c r="AD2" s="1" t="s">
        <v>2</v>
      </c>
      <c r="AE2" s="1" t="s">
        <v>93</v>
      </c>
      <c r="AF2" s="1" t="s">
        <v>2</v>
      </c>
      <c r="AG2" s="1" t="s">
        <v>93</v>
      </c>
      <c r="AH2" s="1" t="s">
        <v>27</v>
      </c>
      <c r="AI2" s="1" t="s">
        <v>956</v>
      </c>
      <c r="AJ2" s="1" t="s">
        <v>2</v>
      </c>
      <c r="AK2" s="1" t="s">
        <v>93</v>
      </c>
      <c r="AL2" s="1" t="s">
        <v>2</v>
      </c>
      <c r="AM2" s="1" t="s">
        <v>93</v>
      </c>
      <c r="AN2" s="1" t="s">
        <v>2</v>
      </c>
      <c r="AO2" s="1" t="s">
        <v>93</v>
      </c>
      <c r="AP2" s="1" t="s">
        <v>2</v>
      </c>
      <c r="AQ2" s="1" t="s">
        <v>93</v>
      </c>
      <c r="AR2" s="1" t="s">
        <v>27</v>
      </c>
    </row>
    <row r="3" spans="1:44" ht="30" x14ac:dyDescent="0.25">
      <c r="A3" s="7"/>
      <c r="B3" s="7"/>
      <c r="C3" s="7"/>
      <c r="D3" s="7"/>
      <c r="E3" s="1" t="s">
        <v>1016</v>
      </c>
      <c r="F3" s="1" t="s">
        <v>1016</v>
      </c>
      <c r="G3" s="1" t="s">
        <v>1017</v>
      </c>
      <c r="H3" s="1" t="s">
        <v>1018</v>
      </c>
      <c r="I3" s="1" t="s">
        <v>1019</v>
      </c>
      <c r="J3" s="1" t="s">
        <v>544</v>
      </c>
      <c r="K3" s="1" t="s">
        <v>544</v>
      </c>
      <c r="L3" s="1" t="s">
        <v>544</v>
      </c>
      <c r="M3" s="1" t="s">
        <v>544</v>
      </c>
      <c r="N3" s="1" t="s">
        <v>544</v>
      </c>
      <c r="O3" s="1" t="s">
        <v>544</v>
      </c>
      <c r="P3" s="1" t="s">
        <v>544</v>
      </c>
      <c r="Q3" s="1" t="s">
        <v>544</v>
      </c>
      <c r="R3" s="1" t="s">
        <v>544</v>
      </c>
      <c r="S3" s="1" t="s">
        <v>544</v>
      </c>
      <c r="T3" s="1" t="s">
        <v>544</v>
      </c>
      <c r="U3" s="1" t="s">
        <v>544</v>
      </c>
      <c r="V3" s="1" t="s">
        <v>544</v>
      </c>
      <c r="W3" s="1" t="s">
        <v>544</v>
      </c>
      <c r="X3" s="1" t="s">
        <v>1030</v>
      </c>
      <c r="Y3" s="1" t="s">
        <v>1033</v>
      </c>
      <c r="Z3" s="1" t="s">
        <v>1035</v>
      </c>
      <c r="AA3" s="1" t="s">
        <v>1035</v>
      </c>
      <c r="AB3" s="1" t="s">
        <v>1035</v>
      </c>
      <c r="AC3" s="1" t="s">
        <v>1035</v>
      </c>
      <c r="AD3" s="1" t="s">
        <v>588</v>
      </c>
      <c r="AE3" s="1" t="s">
        <v>588</v>
      </c>
      <c r="AF3" s="1" t="s">
        <v>588</v>
      </c>
      <c r="AG3" s="1" t="s">
        <v>588</v>
      </c>
      <c r="AH3" s="1" t="s">
        <v>588</v>
      </c>
      <c r="AI3" s="1" t="s">
        <v>1038</v>
      </c>
      <c r="AJ3" s="1" t="s">
        <v>504</v>
      </c>
      <c r="AK3" s="1" t="s">
        <v>504</v>
      </c>
      <c r="AL3" s="1" t="s">
        <v>504</v>
      </c>
      <c r="AM3" s="1" t="s">
        <v>504</v>
      </c>
      <c r="AN3" s="1" t="s">
        <v>1040</v>
      </c>
      <c r="AO3" s="1" t="s">
        <v>1040</v>
      </c>
      <c r="AP3" s="1" t="s">
        <v>1040</v>
      </c>
      <c r="AQ3" s="1" t="s">
        <v>1040</v>
      </c>
      <c r="AR3" s="1" t="s">
        <v>1040</v>
      </c>
    </row>
    <row r="4" spans="1:44" ht="30" x14ac:dyDescent="0.25">
      <c r="A4" s="7"/>
      <c r="B4" s="7"/>
      <c r="C4" s="7"/>
      <c r="D4" s="7"/>
      <c r="E4" s="1"/>
      <c r="F4" s="1"/>
      <c r="G4" s="1" t="s">
        <v>858</v>
      </c>
      <c r="H4" s="1"/>
      <c r="I4" s="1"/>
      <c r="J4" s="1" t="s">
        <v>961</v>
      </c>
      <c r="K4" s="1" t="s">
        <v>961</v>
      </c>
      <c r="L4" s="1" t="s">
        <v>961</v>
      </c>
      <c r="M4" s="1" t="s">
        <v>191</v>
      </c>
      <c r="N4" s="1" t="s">
        <v>1023</v>
      </c>
      <c r="O4" s="1" t="s">
        <v>1023</v>
      </c>
      <c r="P4" s="1" t="s">
        <v>1025</v>
      </c>
      <c r="Q4" s="1" t="s">
        <v>1026</v>
      </c>
      <c r="R4" s="1" t="s">
        <v>1027</v>
      </c>
      <c r="S4" s="1" t="s">
        <v>1017</v>
      </c>
      <c r="T4" s="1" t="s">
        <v>1029</v>
      </c>
      <c r="U4" s="1" t="s">
        <v>504</v>
      </c>
      <c r="V4" s="1" t="s">
        <v>864</v>
      </c>
      <c r="W4" s="1" t="s">
        <v>864</v>
      </c>
      <c r="X4" s="1" t="s">
        <v>1031</v>
      </c>
      <c r="Y4" s="1" t="s">
        <v>1034</v>
      </c>
      <c r="Z4" s="1"/>
      <c r="AA4" s="1" t="s">
        <v>1036</v>
      </c>
      <c r="AB4" s="1" t="s">
        <v>1036</v>
      </c>
      <c r="AC4" s="1" t="s">
        <v>1036</v>
      </c>
      <c r="AD4" s="1"/>
      <c r="AE4" s="1"/>
      <c r="AF4" s="1"/>
      <c r="AG4" s="1"/>
      <c r="AH4" s="1"/>
      <c r="AI4" s="1" t="s">
        <v>1039</v>
      </c>
      <c r="AJ4" s="1"/>
      <c r="AK4" s="1"/>
      <c r="AL4" s="1"/>
      <c r="AM4" s="1"/>
      <c r="AN4" s="1"/>
      <c r="AO4" s="1"/>
      <c r="AP4" s="1"/>
      <c r="AQ4" s="1"/>
      <c r="AR4" s="1"/>
    </row>
    <row r="5" spans="1:44" x14ac:dyDescent="0.25">
      <c r="A5" s="7"/>
      <c r="B5" s="7"/>
      <c r="C5" s="7"/>
      <c r="D5" s="7"/>
      <c r="E5" s="1"/>
      <c r="F5" s="1"/>
      <c r="G5" s="1"/>
      <c r="H5" s="1"/>
      <c r="I5" s="1"/>
      <c r="J5" s="1"/>
      <c r="K5" s="1"/>
      <c r="L5" s="1"/>
      <c r="M5" s="1" t="s">
        <v>77</v>
      </c>
      <c r="N5" s="1"/>
      <c r="O5" s="1" t="s">
        <v>858</v>
      </c>
      <c r="P5" s="1" t="s">
        <v>858</v>
      </c>
      <c r="Q5" s="1"/>
      <c r="R5" s="1"/>
      <c r="S5" s="1"/>
      <c r="T5" s="1"/>
      <c r="U5" s="1" t="s">
        <v>191</v>
      </c>
      <c r="V5" s="1" t="s">
        <v>191</v>
      </c>
      <c r="W5" s="1" t="s">
        <v>191</v>
      </c>
      <c r="X5" s="1" t="s">
        <v>858</v>
      </c>
      <c r="Y5" s="1" t="s">
        <v>858</v>
      </c>
      <c r="Z5" s="1"/>
      <c r="AA5" s="1"/>
      <c r="AB5" s="1"/>
      <c r="AC5" s="1"/>
      <c r="AD5" s="1"/>
      <c r="AE5" s="1"/>
      <c r="AF5" s="1"/>
      <c r="AG5" s="1"/>
      <c r="AH5" s="1"/>
      <c r="AI5" s="1" t="s">
        <v>931</v>
      </c>
      <c r="AJ5" s="1"/>
      <c r="AK5" s="1"/>
      <c r="AL5" s="1"/>
      <c r="AM5" s="1"/>
      <c r="AN5" s="1"/>
      <c r="AO5" s="1"/>
      <c r="AP5" s="1"/>
      <c r="AQ5" s="1"/>
      <c r="AR5" s="1"/>
    </row>
    <row r="6" spans="1:44" x14ac:dyDescent="0.25">
      <c r="A6" s="7"/>
      <c r="B6" s="7"/>
      <c r="C6" s="7"/>
      <c r="D6" s="7"/>
      <c r="E6" s="1"/>
      <c r="F6" s="1"/>
      <c r="G6" s="1"/>
      <c r="H6" s="1"/>
      <c r="I6" s="1"/>
      <c r="J6" s="1"/>
      <c r="K6" s="1"/>
      <c r="L6" s="1"/>
      <c r="M6" s="1" t="s">
        <v>860</v>
      </c>
      <c r="N6" s="1"/>
      <c r="O6" s="1"/>
      <c r="P6" s="1"/>
      <c r="Q6" s="1"/>
      <c r="R6" s="1"/>
      <c r="S6" s="1"/>
      <c r="T6" s="1"/>
      <c r="U6" s="1"/>
      <c r="V6" s="1" t="s">
        <v>858</v>
      </c>
      <c r="W6" s="1" t="s">
        <v>858</v>
      </c>
      <c r="X6" s="1"/>
      <c r="Y6" s="1"/>
      <c r="Z6" s="1"/>
      <c r="AA6" s="1"/>
      <c r="AB6" s="1"/>
      <c r="AC6" s="1"/>
      <c r="AD6" s="1"/>
      <c r="AE6" s="1"/>
      <c r="AF6" s="1"/>
      <c r="AG6" s="1"/>
      <c r="AH6" s="1"/>
      <c r="AI6" s="1"/>
      <c r="AJ6" s="1"/>
      <c r="AK6" s="1"/>
      <c r="AL6" s="1"/>
      <c r="AM6" s="1"/>
      <c r="AN6" s="1"/>
      <c r="AO6" s="1"/>
      <c r="AP6" s="1"/>
      <c r="AQ6" s="1"/>
      <c r="AR6" s="1"/>
    </row>
    <row r="7" spans="1:44" x14ac:dyDescent="0.25">
      <c r="A7" s="3" t="s">
        <v>104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row>
    <row r="8" spans="1:44" ht="30" x14ac:dyDescent="0.25">
      <c r="A8" s="2" t="s">
        <v>104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8">
        <v>3400000</v>
      </c>
      <c r="AK8" s="8">
        <v>2400000</v>
      </c>
      <c r="AL8" s="8">
        <v>6200000</v>
      </c>
      <c r="AM8" s="8">
        <v>5000000</v>
      </c>
      <c r="AN8" s="4" t="s">
        <v>4</v>
      </c>
      <c r="AO8" s="4" t="s">
        <v>4</v>
      </c>
      <c r="AP8" s="4" t="s">
        <v>4</v>
      </c>
      <c r="AQ8" s="4" t="s">
        <v>4</v>
      </c>
      <c r="AR8" s="4" t="s">
        <v>4</v>
      </c>
    </row>
    <row r="9" spans="1:44" ht="30" x14ac:dyDescent="0.25">
      <c r="A9" s="2" t="s">
        <v>1043</v>
      </c>
      <c r="B9" s="4" t="s">
        <v>4</v>
      </c>
      <c r="C9" s="4" t="s">
        <v>4</v>
      </c>
      <c r="D9" s="4" t="s">
        <v>4</v>
      </c>
      <c r="E9" s="4" t="s">
        <v>4</v>
      </c>
      <c r="F9" s="4" t="s">
        <v>4</v>
      </c>
      <c r="G9" s="4" t="s">
        <v>4</v>
      </c>
      <c r="H9" s="4" t="s">
        <v>4</v>
      </c>
      <c r="I9" s="4" t="s">
        <v>4</v>
      </c>
      <c r="J9" s="4" t="s">
        <v>4</v>
      </c>
      <c r="K9" s="4" t="s">
        <v>4</v>
      </c>
      <c r="L9" s="4" t="s">
        <v>4</v>
      </c>
      <c r="M9" s="106">
        <v>0.8</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row>
    <row r="10" spans="1:44" ht="45" x14ac:dyDescent="0.25">
      <c r="A10" s="2" t="s">
        <v>1044</v>
      </c>
      <c r="B10" s="4" t="s">
        <v>4</v>
      </c>
      <c r="C10" s="4" t="s">
        <v>4</v>
      </c>
      <c r="D10" s="4" t="s">
        <v>4</v>
      </c>
      <c r="E10" s="4" t="s">
        <v>4</v>
      </c>
      <c r="F10" s="4" t="s">
        <v>4</v>
      </c>
      <c r="G10" s="4" t="s">
        <v>978</v>
      </c>
      <c r="H10" s="4" t="s">
        <v>978</v>
      </c>
      <c r="I10" s="4" t="s">
        <v>4</v>
      </c>
      <c r="J10" s="4" t="s">
        <v>4</v>
      </c>
      <c r="K10" s="4" t="s">
        <v>4</v>
      </c>
      <c r="L10" s="4" t="s">
        <v>4</v>
      </c>
      <c r="M10" s="4" t="s">
        <v>4</v>
      </c>
      <c r="N10" s="4" t="s">
        <v>4</v>
      </c>
      <c r="O10" s="4" t="s">
        <v>4</v>
      </c>
      <c r="P10" s="4" t="s">
        <v>4</v>
      </c>
      <c r="Q10" s="4" t="s">
        <v>1045</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row>
    <row r="11" spans="1:44" x14ac:dyDescent="0.25">
      <c r="A11" s="2" t="s">
        <v>1046</v>
      </c>
      <c r="B11" s="4" t="s">
        <v>4</v>
      </c>
      <c r="C11" s="4" t="s">
        <v>4</v>
      </c>
      <c r="D11" s="4" t="s">
        <v>4</v>
      </c>
      <c r="E11" s="4" t="s">
        <v>1047</v>
      </c>
      <c r="F11" s="4" t="s">
        <v>4</v>
      </c>
      <c r="G11" s="4" t="s">
        <v>934</v>
      </c>
      <c r="H11" s="4" t="s">
        <v>4</v>
      </c>
      <c r="I11" s="4" t="s">
        <v>940</v>
      </c>
      <c r="J11" s="4" t="s">
        <v>4</v>
      </c>
      <c r="K11" s="4" t="s">
        <v>4</v>
      </c>
      <c r="L11" s="4" t="s">
        <v>940</v>
      </c>
      <c r="M11" s="4" t="s">
        <v>4</v>
      </c>
      <c r="N11" s="4" t="s">
        <v>4</v>
      </c>
      <c r="O11" s="4" t="s">
        <v>4</v>
      </c>
      <c r="P11" s="4" t="s">
        <v>4</v>
      </c>
      <c r="Q11" s="4" t="s">
        <v>4</v>
      </c>
      <c r="R11" s="4" t="s">
        <v>934</v>
      </c>
      <c r="S11" s="4" t="s">
        <v>4</v>
      </c>
      <c r="T11" s="4" t="s">
        <v>4</v>
      </c>
      <c r="U11" s="4" t="s">
        <v>4</v>
      </c>
      <c r="V11" s="4" t="s">
        <v>4</v>
      </c>
      <c r="W11" s="4" t="s">
        <v>4</v>
      </c>
      <c r="X11" s="4" t="s">
        <v>939</v>
      </c>
      <c r="Y11" s="4" t="s">
        <v>940</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row>
    <row r="12" spans="1:44" ht="30" x14ac:dyDescent="0.25">
      <c r="A12" s="2" t="s">
        <v>1048</v>
      </c>
      <c r="B12" s="4" t="s">
        <v>4</v>
      </c>
      <c r="C12" s="4" t="s">
        <v>4</v>
      </c>
      <c r="D12" s="4" t="s">
        <v>4</v>
      </c>
      <c r="E12" s="4" t="s">
        <v>4</v>
      </c>
      <c r="F12" s="4" t="s">
        <v>4</v>
      </c>
      <c r="G12" s="4" t="s">
        <v>4</v>
      </c>
      <c r="H12" s="4" t="s">
        <v>4</v>
      </c>
      <c r="I12" s="4" t="s">
        <v>4</v>
      </c>
      <c r="J12" s="4" t="s">
        <v>938</v>
      </c>
      <c r="K12" s="4" t="s">
        <v>4</v>
      </c>
      <c r="L12" s="4" t="s">
        <v>4</v>
      </c>
      <c r="M12" s="4" t="s">
        <v>4</v>
      </c>
      <c r="N12" s="4" t="s">
        <v>940</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row>
    <row r="13" spans="1:44" x14ac:dyDescent="0.25">
      <c r="A13" s="2" t="s">
        <v>1049</v>
      </c>
      <c r="B13" s="4" t="s">
        <v>4</v>
      </c>
      <c r="C13" s="4" t="s">
        <v>4</v>
      </c>
      <c r="D13" s="4" t="s">
        <v>4</v>
      </c>
      <c r="E13" s="4" t="s">
        <v>4</v>
      </c>
      <c r="F13" s="4" t="s">
        <v>4</v>
      </c>
      <c r="G13" s="4" t="s">
        <v>4</v>
      </c>
      <c r="H13" s="4" t="s">
        <v>4</v>
      </c>
      <c r="I13" s="4" t="s">
        <v>4</v>
      </c>
      <c r="J13" s="4" t="s">
        <v>4</v>
      </c>
      <c r="K13" s="4" t="s">
        <v>986</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row>
    <row r="14" spans="1:44" x14ac:dyDescent="0.25">
      <c r="A14" s="2" t="s">
        <v>1050</v>
      </c>
      <c r="B14" s="4" t="s">
        <v>4</v>
      </c>
      <c r="C14" s="4" t="s">
        <v>4</v>
      </c>
      <c r="D14" s="4" t="s">
        <v>4</v>
      </c>
      <c r="E14" s="4" t="s">
        <v>4</v>
      </c>
      <c r="F14" s="4" t="s">
        <v>4</v>
      </c>
      <c r="G14" s="4" t="s">
        <v>934</v>
      </c>
      <c r="H14" s="4" t="s">
        <v>4</v>
      </c>
      <c r="I14" s="4" t="s">
        <v>4</v>
      </c>
      <c r="J14" s="4" t="s">
        <v>4</v>
      </c>
      <c r="K14" s="4" t="s">
        <v>1047</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row>
    <row r="15" spans="1:44" x14ac:dyDescent="0.25">
      <c r="A15" s="2" t="s">
        <v>105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v>5</v>
      </c>
      <c r="W15" s="4">
        <v>5</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row>
    <row r="16" spans="1:44" x14ac:dyDescent="0.25">
      <c r="A16" s="2" t="s">
        <v>1052</v>
      </c>
      <c r="B16" s="4" t="s">
        <v>4</v>
      </c>
      <c r="C16" s="6">
        <v>18000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6">
        <v>58900000</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row>
    <row r="17" spans="1:44" ht="30" x14ac:dyDescent="0.25">
      <c r="A17" s="2" t="s">
        <v>1053</v>
      </c>
      <c r="B17" s="6">
        <v>1060100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6">
        <v>11400000</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row>
    <row r="18" spans="1:44" ht="30" x14ac:dyDescent="0.25">
      <c r="A18" s="2" t="s">
        <v>1054</v>
      </c>
      <c r="B18" s="4" t="s">
        <v>4</v>
      </c>
      <c r="C18" s="4" t="s">
        <v>4</v>
      </c>
      <c r="D18" s="4" t="s">
        <v>4</v>
      </c>
      <c r="E18" s="4" t="s">
        <v>4</v>
      </c>
      <c r="F18" s="4" t="s">
        <v>4</v>
      </c>
      <c r="G18" s="4" t="s">
        <v>4</v>
      </c>
      <c r="H18" s="4" t="s">
        <v>4</v>
      </c>
      <c r="I18" s="4" t="s">
        <v>4</v>
      </c>
      <c r="J18" s="4" t="s">
        <v>4</v>
      </c>
      <c r="K18" s="4" t="s">
        <v>4</v>
      </c>
      <c r="L18" s="4" t="s">
        <v>4</v>
      </c>
      <c r="M18" s="4" t="s">
        <v>4</v>
      </c>
      <c r="N18" s="4" t="s">
        <v>4</v>
      </c>
      <c r="O18" s="4">
        <v>32</v>
      </c>
      <c r="P18" s="4" t="s">
        <v>4</v>
      </c>
      <c r="Q18" s="4" t="s">
        <v>4</v>
      </c>
      <c r="R18" s="4" t="s">
        <v>4</v>
      </c>
      <c r="S18" s="4" t="s">
        <v>4</v>
      </c>
      <c r="T18" s="4" t="s">
        <v>4</v>
      </c>
      <c r="U18" s="4" t="s">
        <v>4</v>
      </c>
      <c r="V18" s="4" t="s">
        <v>4</v>
      </c>
      <c r="W18" s="4" t="s">
        <v>4</v>
      </c>
      <c r="X18" s="4">
        <v>32</v>
      </c>
      <c r="Y18" s="4">
        <v>32</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row>
    <row r="19" spans="1:44" ht="30" x14ac:dyDescent="0.25">
      <c r="A19" s="2" t="s">
        <v>105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v>2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row>
    <row r="20" spans="1:44" ht="45" x14ac:dyDescent="0.25">
      <c r="A20" s="2" t="s">
        <v>105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v>5</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row>
    <row r="21" spans="1:44" x14ac:dyDescent="0.25">
      <c r="A21" s="2" t="s">
        <v>1057</v>
      </c>
      <c r="B21" s="4" t="s">
        <v>4</v>
      </c>
      <c r="C21" s="4" t="s">
        <v>4</v>
      </c>
      <c r="D21" s="4" t="s">
        <v>4</v>
      </c>
      <c r="E21" s="4" t="s">
        <v>4</v>
      </c>
      <c r="F21" s="4" t="s">
        <v>934</v>
      </c>
      <c r="G21" s="4" t="s">
        <v>4</v>
      </c>
      <c r="H21" s="4" t="s">
        <v>4</v>
      </c>
      <c r="I21" s="4" t="s">
        <v>4</v>
      </c>
      <c r="J21" s="4" t="s">
        <v>4</v>
      </c>
      <c r="K21" s="4" t="s">
        <v>4</v>
      </c>
      <c r="L21" s="4" t="s">
        <v>4</v>
      </c>
      <c r="M21" s="4" t="s">
        <v>4</v>
      </c>
      <c r="N21" s="4" t="s">
        <v>4</v>
      </c>
      <c r="O21" s="4" t="s">
        <v>4</v>
      </c>
      <c r="P21" s="4" t="s">
        <v>4</v>
      </c>
      <c r="Q21" s="4" t="s">
        <v>4</v>
      </c>
      <c r="R21" s="4" t="s">
        <v>93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row>
    <row r="22" spans="1:44" ht="30" x14ac:dyDescent="0.25">
      <c r="A22" s="2" t="s">
        <v>977</v>
      </c>
      <c r="B22" s="4" t="s">
        <v>4</v>
      </c>
      <c r="C22" s="4" t="s">
        <v>4</v>
      </c>
      <c r="D22" s="4" t="s">
        <v>4</v>
      </c>
      <c r="E22" s="4" t="s">
        <v>4</v>
      </c>
      <c r="F22" s="4" t="s">
        <v>1058</v>
      </c>
      <c r="G22" s="4" t="s">
        <v>4</v>
      </c>
      <c r="H22" s="4" t="s">
        <v>4</v>
      </c>
      <c r="I22" s="4" t="s">
        <v>4</v>
      </c>
      <c r="J22" s="4" t="s">
        <v>4</v>
      </c>
      <c r="K22" s="4" t="s">
        <v>4</v>
      </c>
      <c r="L22" s="4" t="s">
        <v>4</v>
      </c>
      <c r="M22" s="4" t="s">
        <v>4</v>
      </c>
      <c r="N22" s="4" t="s">
        <v>4</v>
      </c>
      <c r="O22" s="4" t="s">
        <v>4</v>
      </c>
      <c r="P22" s="4" t="s">
        <v>4</v>
      </c>
      <c r="Q22" s="4" t="s">
        <v>4</v>
      </c>
      <c r="R22" s="4" t="s">
        <v>1045</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row>
    <row r="23" spans="1:44" ht="30" x14ac:dyDescent="0.25">
      <c r="A23" s="2" t="s">
        <v>105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978</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row>
    <row r="24" spans="1:44" ht="45" x14ac:dyDescent="0.25">
      <c r="A24" s="2" t="s">
        <v>979</v>
      </c>
      <c r="B24" s="4" t="s">
        <v>4</v>
      </c>
      <c r="C24" s="4" t="s">
        <v>4</v>
      </c>
      <c r="D24" s="4" t="s">
        <v>4</v>
      </c>
      <c r="E24" s="4" t="s">
        <v>4</v>
      </c>
      <c r="F24" s="4" t="s">
        <v>1058</v>
      </c>
      <c r="G24" s="4" t="s">
        <v>4</v>
      </c>
      <c r="H24" s="4" t="s">
        <v>978</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978</v>
      </c>
      <c r="AM24" s="4" t="s">
        <v>4</v>
      </c>
      <c r="AN24" s="4" t="s">
        <v>4</v>
      </c>
      <c r="AO24" s="4" t="s">
        <v>4</v>
      </c>
      <c r="AP24" s="4" t="s">
        <v>4</v>
      </c>
      <c r="AQ24" s="4" t="s">
        <v>4</v>
      </c>
      <c r="AR24" s="4" t="s">
        <v>4</v>
      </c>
    </row>
    <row r="25" spans="1:44" ht="30" x14ac:dyDescent="0.25">
      <c r="A25" s="2" t="s">
        <v>106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6">
        <v>93100000</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row>
    <row r="26" spans="1:44" x14ac:dyDescent="0.25">
      <c r="A26" s="2" t="s">
        <v>106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6">
        <v>14100000</v>
      </c>
      <c r="AJ26" s="4" t="s">
        <v>4</v>
      </c>
      <c r="AK26" s="4" t="s">
        <v>4</v>
      </c>
      <c r="AL26" s="4" t="s">
        <v>4</v>
      </c>
      <c r="AM26" s="4" t="s">
        <v>4</v>
      </c>
      <c r="AN26" s="4" t="s">
        <v>4</v>
      </c>
      <c r="AO26" s="4" t="s">
        <v>4</v>
      </c>
      <c r="AP26" s="4" t="s">
        <v>4</v>
      </c>
      <c r="AQ26" s="4" t="s">
        <v>4</v>
      </c>
      <c r="AR26" s="4" t="s">
        <v>4</v>
      </c>
    </row>
    <row r="27" spans="1:44" ht="30" x14ac:dyDescent="0.25">
      <c r="A27" s="2" t="s">
        <v>1062</v>
      </c>
      <c r="B27" s="4" t="s">
        <v>4</v>
      </c>
      <c r="C27" s="4" t="s">
        <v>4</v>
      </c>
      <c r="D27" s="4" t="s">
        <v>4</v>
      </c>
      <c r="E27" s="4" t="s">
        <v>4</v>
      </c>
      <c r="F27" s="4" t="s">
        <v>4</v>
      </c>
      <c r="G27" s="4">
        <v>2</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row>
    <row r="28" spans="1:44" ht="30" x14ac:dyDescent="0.25">
      <c r="A28" s="2" t="s">
        <v>106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106">
        <v>1</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row>
    <row r="29" spans="1:44" ht="30" x14ac:dyDescent="0.25">
      <c r="A29" s="2" t="s">
        <v>106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6">
        <v>1500000</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row>
    <row r="30" spans="1:44" x14ac:dyDescent="0.25">
      <c r="A30" s="2" t="s">
        <v>106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6">
        <v>500000</v>
      </c>
      <c r="AC30" s="6">
        <v>1000000</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row>
    <row r="31" spans="1:44" x14ac:dyDescent="0.25">
      <c r="A31" s="2" t="s">
        <v>106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106">
        <v>0.08</v>
      </c>
      <c r="AB31" s="106">
        <v>0.06</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row>
    <row r="32" spans="1:44" ht="30" x14ac:dyDescent="0.25">
      <c r="A32" s="2" t="s">
        <v>1067</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106">
        <v>0.44400000000000001</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106">
        <v>0.5</v>
      </c>
      <c r="AQ32" s="4" t="s">
        <v>4</v>
      </c>
      <c r="AR32" s="4" t="s">
        <v>4</v>
      </c>
    </row>
    <row r="33" spans="1:44" ht="30" x14ac:dyDescent="0.25">
      <c r="A33" s="2" t="s">
        <v>1068</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106">
        <v>0.26100000000000001</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row>
    <row r="34" spans="1:44" x14ac:dyDescent="0.25">
      <c r="A34" s="2" t="s">
        <v>1069</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6">
        <v>5800000</v>
      </c>
      <c r="AE34" s="6">
        <v>6400000</v>
      </c>
      <c r="AF34" s="6">
        <v>11700000</v>
      </c>
      <c r="AG34" s="6">
        <v>11000000</v>
      </c>
      <c r="AH34" s="4" t="s">
        <v>4</v>
      </c>
      <c r="AI34" s="4" t="s">
        <v>4</v>
      </c>
      <c r="AJ34" s="4" t="s">
        <v>4</v>
      </c>
      <c r="AK34" s="4" t="s">
        <v>4</v>
      </c>
      <c r="AL34" s="4" t="s">
        <v>4</v>
      </c>
      <c r="AM34" s="4" t="s">
        <v>4</v>
      </c>
      <c r="AN34" s="6">
        <v>800000</v>
      </c>
      <c r="AO34" s="6">
        <v>500000</v>
      </c>
      <c r="AP34" s="6">
        <v>1700000</v>
      </c>
      <c r="AQ34" s="6">
        <v>900000</v>
      </c>
      <c r="AR34" s="4" t="s">
        <v>4</v>
      </c>
    </row>
    <row r="35" spans="1:44" x14ac:dyDescent="0.25">
      <c r="A35" s="2" t="s">
        <v>1070</v>
      </c>
      <c r="B35" s="6">
        <v>954000</v>
      </c>
      <c r="C35" s="4" t="s">
        <v>4</v>
      </c>
      <c r="D35" s="6">
        <v>740000</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6">
        <v>4000000</v>
      </c>
      <c r="AE35" s="4" t="s">
        <v>4</v>
      </c>
      <c r="AF35" s="6">
        <v>4000000</v>
      </c>
      <c r="AG35" s="4" t="s">
        <v>4</v>
      </c>
      <c r="AH35" s="6">
        <v>3500000</v>
      </c>
      <c r="AI35" s="4" t="s">
        <v>4</v>
      </c>
      <c r="AJ35" s="4" t="s">
        <v>4</v>
      </c>
      <c r="AK35" s="4" t="s">
        <v>4</v>
      </c>
      <c r="AL35" s="4" t="s">
        <v>4</v>
      </c>
      <c r="AM35" s="4" t="s">
        <v>4</v>
      </c>
      <c r="AN35" s="4" t="s">
        <v>4</v>
      </c>
      <c r="AO35" s="4" t="s">
        <v>4</v>
      </c>
      <c r="AP35" s="4" t="s">
        <v>4</v>
      </c>
      <c r="AQ35" s="4" t="s">
        <v>4</v>
      </c>
      <c r="AR35" s="4" t="s">
        <v>4</v>
      </c>
    </row>
    <row r="36" spans="1:44" x14ac:dyDescent="0.25">
      <c r="A36" s="2" t="s">
        <v>1071</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8">
        <v>1000000</v>
      </c>
      <c r="AO36" s="4" t="s">
        <v>4</v>
      </c>
      <c r="AP36" s="8">
        <v>1000000</v>
      </c>
      <c r="AQ36" s="4" t="s">
        <v>4</v>
      </c>
      <c r="AR36" s="8">
        <v>1100000</v>
      </c>
    </row>
  </sheetData>
  <mergeCells count="17">
    <mergeCell ref="AN1:AO1"/>
    <mergeCell ref="AP1:AQ1"/>
    <mergeCell ref="B2:B6"/>
    <mergeCell ref="C2:C6"/>
    <mergeCell ref="D2:D6"/>
    <mergeCell ref="X1:Y1"/>
    <mergeCell ref="AA1:AB1"/>
    <mergeCell ref="AD1:AE1"/>
    <mergeCell ref="AF1:AG1"/>
    <mergeCell ref="AJ1:AK1"/>
    <mergeCell ref="AL1:AM1"/>
    <mergeCell ref="A1:A6"/>
    <mergeCell ref="B1:C1"/>
    <mergeCell ref="F1:H1"/>
    <mergeCell ref="I1:J1"/>
    <mergeCell ref="Q1:R1"/>
    <mergeCell ref="U1:V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1072</v>
      </c>
      <c r="B1" s="7" t="s">
        <v>2</v>
      </c>
      <c r="C1" s="7" t="s">
        <v>27</v>
      </c>
      <c r="D1" s="7" t="s">
        <v>93</v>
      </c>
      <c r="E1" s="7" t="s">
        <v>1020</v>
      </c>
    </row>
    <row r="2" spans="1:5" ht="30" x14ac:dyDescent="0.25">
      <c r="A2" s="1" t="s">
        <v>26</v>
      </c>
      <c r="B2" s="7"/>
      <c r="C2" s="7"/>
      <c r="D2" s="7"/>
      <c r="E2" s="7"/>
    </row>
    <row r="3" spans="1:5" x14ac:dyDescent="0.25">
      <c r="A3" s="3" t="s">
        <v>604</v>
      </c>
      <c r="B3" s="4" t="s">
        <v>4</v>
      </c>
      <c r="C3" s="4" t="s">
        <v>4</v>
      </c>
      <c r="D3" s="4" t="s">
        <v>4</v>
      </c>
      <c r="E3" s="4" t="s">
        <v>4</v>
      </c>
    </row>
    <row r="4" spans="1:5" x14ac:dyDescent="0.25">
      <c r="A4" s="2" t="s">
        <v>29</v>
      </c>
      <c r="B4" s="8">
        <v>267266</v>
      </c>
      <c r="C4" s="8">
        <v>163709</v>
      </c>
      <c r="D4" s="8">
        <v>118916</v>
      </c>
      <c r="E4" s="8">
        <v>136219</v>
      </c>
    </row>
    <row r="5" spans="1:5" x14ac:dyDescent="0.25">
      <c r="A5" s="2" t="s">
        <v>30</v>
      </c>
      <c r="B5" s="6">
        <v>204035</v>
      </c>
      <c r="C5" s="6">
        <v>116860</v>
      </c>
      <c r="D5" s="4" t="s">
        <v>4</v>
      </c>
      <c r="E5" s="4" t="s">
        <v>4</v>
      </c>
    </row>
    <row r="6" spans="1:5" x14ac:dyDescent="0.25">
      <c r="A6" s="2" t="s">
        <v>605</v>
      </c>
      <c r="B6" s="6">
        <v>149767</v>
      </c>
      <c r="C6" s="6">
        <v>132955</v>
      </c>
      <c r="D6" s="4" t="s">
        <v>4</v>
      </c>
      <c r="E6" s="4" t="s">
        <v>4</v>
      </c>
    </row>
    <row r="7" spans="1:5" ht="30" x14ac:dyDescent="0.25">
      <c r="A7" s="2" t="s">
        <v>606</v>
      </c>
      <c r="B7" s="6">
        <v>18562</v>
      </c>
      <c r="C7" s="6">
        <v>68091</v>
      </c>
      <c r="D7" s="4" t="s">
        <v>4</v>
      </c>
      <c r="E7" s="4" t="s">
        <v>4</v>
      </c>
    </row>
    <row r="8" spans="1:5" x14ac:dyDescent="0.25">
      <c r="A8" s="2" t="s">
        <v>36</v>
      </c>
      <c r="B8" s="4">
        <v>954</v>
      </c>
      <c r="C8" s="4">
        <v>740</v>
      </c>
      <c r="D8" s="4" t="s">
        <v>4</v>
      </c>
      <c r="E8" s="4" t="s">
        <v>4</v>
      </c>
    </row>
    <row r="9" spans="1:5" x14ac:dyDescent="0.25">
      <c r="A9" s="2" t="s">
        <v>33</v>
      </c>
      <c r="B9" s="6">
        <v>53718</v>
      </c>
      <c r="C9" s="6">
        <v>56993</v>
      </c>
      <c r="D9" s="4" t="s">
        <v>4</v>
      </c>
      <c r="E9" s="4" t="s">
        <v>4</v>
      </c>
    </row>
    <row r="10" spans="1:5" x14ac:dyDescent="0.25">
      <c r="A10" s="2" t="s">
        <v>37</v>
      </c>
      <c r="B10" s="6">
        <v>104019</v>
      </c>
      <c r="C10" s="6">
        <v>118302</v>
      </c>
      <c r="D10" s="4" t="s">
        <v>4</v>
      </c>
      <c r="E10" s="4" t="s">
        <v>4</v>
      </c>
    </row>
    <row r="11" spans="1:5" x14ac:dyDescent="0.25">
      <c r="A11" s="2" t="s">
        <v>38</v>
      </c>
      <c r="B11" s="6">
        <v>798321</v>
      </c>
      <c r="C11" s="6">
        <v>657650</v>
      </c>
      <c r="D11" s="4" t="s">
        <v>4</v>
      </c>
      <c r="E11" s="4" t="s">
        <v>4</v>
      </c>
    </row>
    <row r="12" spans="1:5" x14ac:dyDescent="0.25">
      <c r="A12" s="2" t="s">
        <v>40</v>
      </c>
      <c r="B12" s="6">
        <v>18200</v>
      </c>
      <c r="C12" s="6">
        <v>15114</v>
      </c>
      <c r="D12" s="4" t="s">
        <v>4</v>
      </c>
      <c r="E12" s="4" t="s">
        <v>4</v>
      </c>
    </row>
    <row r="13" spans="1:5" x14ac:dyDescent="0.25">
      <c r="A13" s="2" t="s">
        <v>207</v>
      </c>
      <c r="B13" s="6">
        <v>2324579</v>
      </c>
      <c r="C13" s="6">
        <v>1983281</v>
      </c>
      <c r="D13" s="4" t="s">
        <v>4</v>
      </c>
      <c r="E13" s="4" t="s">
        <v>4</v>
      </c>
    </row>
    <row r="14" spans="1:5" x14ac:dyDescent="0.25">
      <c r="A14" s="2" t="s">
        <v>42</v>
      </c>
      <c r="B14" s="6">
        <v>471658</v>
      </c>
      <c r="C14" s="6">
        <v>471658</v>
      </c>
      <c r="D14" s="4" t="s">
        <v>4</v>
      </c>
      <c r="E14" s="4" t="s">
        <v>4</v>
      </c>
    </row>
    <row r="15" spans="1:5" x14ac:dyDescent="0.25">
      <c r="A15" s="2" t="s">
        <v>43</v>
      </c>
      <c r="B15" s="6">
        <v>504173</v>
      </c>
      <c r="C15" s="6">
        <v>504173</v>
      </c>
      <c r="D15" s="4" t="s">
        <v>4</v>
      </c>
      <c r="E15" s="4" t="s">
        <v>4</v>
      </c>
    </row>
    <row r="16" spans="1:5" x14ac:dyDescent="0.25">
      <c r="A16" s="2" t="s">
        <v>44</v>
      </c>
      <c r="B16" s="6">
        <v>182671</v>
      </c>
      <c r="C16" s="6">
        <v>213747</v>
      </c>
      <c r="D16" s="4" t="s">
        <v>4</v>
      </c>
      <c r="E16" s="4" t="s">
        <v>4</v>
      </c>
    </row>
    <row r="17" spans="1:5" x14ac:dyDescent="0.25">
      <c r="A17" s="2" t="s">
        <v>46</v>
      </c>
      <c r="B17" s="6">
        <v>206071</v>
      </c>
      <c r="C17" s="6">
        <v>196188</v>
      </c>
      <c r="D17" s="4" t="s">
        <v>4</v>
      </c>
      <c r="E17" s="4" t="s">
        <v>4</v>
      </c>
    </row>
    <row r="18" spans="1:5" x14ac:dyDescent="0.25">
      <c r="A18" s="2" t="s">
        <v>48</v>
      </c>
      <c r="B18" s="6">
        <v>4505673</v>
      </c>
      <c r="C18" s="6">
        <v>4041811</v>
      </c>
      <c r="D18" s="4" t="s">
        <v>4</v>
      </c>
      <c r="E18" s="4" t="s">
        <v>4</v>
      </c>
    </row>
    <row r="19" spans="1:5" ht="30" x14ac:dyDescent="0.25">
      <c r="A19" s="3" t="s">
        <v>1073</v>
      </c>
      <c r="B19" s="4" t="s">
        <v>4</v>
      </c>
      <c r="C19" s="4" t="s">
        <v>4</v>
      </c>
      <c r="D19" s="4" t="s">
        <v>4</v>
      </c>
      <c r="E19" s="4" t="s">
        <v>4</v>
      </c>
    </row>
    <row r="20" spans="1:5" x14ac:dyDescent="0.25">
      <c r="A20" s="2" t="s">
        <v>50</v>
      </c>
      <c r="B20" s="6">
        <v>87138</v>
      </c>
      <c r="C20" s="6">
        <v>91000</v>
      </c>
      <c r="D20" s="4" t="s">
        <v>4</v>
      </c>
      <c r="E20" s="4" t="s">
        <v>4</v>
      </c>
    </row>
    <row r="21" spans="1:5" x14ac:dyDescent="0.25">
      <c r="A21" s="2" t="s">
        <v>51</v>
      </c>
      <c r="B21" s="4">
        <v>26</v>
      </c>
      <c r="C21" s="4">
        <v>5</v>
      </c>
      <c r="D21" s="4" t="s">
        <v>4</v>
      </c>
      <c r="E21" s="4" t="s">
        <v>4</v>
      </c>
    </row>
    <row r="22" spans="1:5" ht="30" x14ac:dyDescent="0.25">
      <c r="A22" s="2" t="s">
        <v>52</v>
      </c>
      <c r="B22" s="6">
        <v>48715</v>
      </c>
      <c r="C22" s="6">
        <v>67300</v>
      </c>
      <c r="D22" s="4" t="s">
        <v>4</v>
      </c>
      <c r="E22" s="4" t="s">
        <v>4</v>
      </c>
    </row>
    <row r="23" spans="1:5" x14ac:dyDescent="0.25">
      <c r="A23" s="2" t="s">
        <v>53</v>
      </c>
      <c r="B23" s="6">
        <v>28984</v>
      </c>
      <c r="C23" s="6">
        <v>10711</v>
      </c>
      <c r="D23" s="4" t="s">
        <v>4</v>
      </c>
      <c r="E23" s="4" t="s">
        <v>4</v>
      </c>
    </row>
    <row r="24" spans="1:5" x14ac:dyDescent="0.25">
      <c r="A24" s="2" t="s">
        <v>56</v>
      </c>
      <c r="B24" s="6">
        <v>159997</v>
      </c>
      <c r="C24" s="6">
        <v>159388</v>
      </c>
      <c r="D24" s="4" t="s">
        <v>4</v>
      </c>
      <c r="E24" s="4" t="s">
        <v>4</v>
      </c>
    </row>
    <row r="25" spans="1:5" x14ac:dyDescent="0.25">
      <c r="A25" s="2" t="s">
        <v>57</v>
      </c>
      <c r="B25" s="6">
        <v>324860</v>
      </c>
      <c r="C25" s="6">
        <v>328404</v>
      </c>
      <c r="D25" s="4" t="s">
        <v>4</v>
      </c>
      <c r="E25" s="4" t="s">
        <v>4</v>
      </c>
    </row>
    <row r="26" spans="1:5" ht="30" x14ac:dyDescent="0.25">
      <c r="A26" s="2" t="s">
        <v>59</v>
      </c>
      <c r="B26" s="6">
        <v>2339103</v>
      </c>
      <c r="C26" s="6">
        <v>2351572</v>
      </c>
      <c r="D26" s="4" t="s">
        <v>4</v>
      </c>
      <c r="E26" s="4" t="s">
        <v>4</v>
      </c>
    </row>
    <row r="27" spans="1:5" x14ac:dyDescent="0.25">
      <c r="A27" s="2" t="s">
        <v>61</v>
      </c>
      <c r="B27" s="6">
        <v>8287</v>
      </c>
      <c r="C27" s="6">
        <v>8221</v>
      </c>
      <c r="D27" s="4" t="s">
        <v>4</v>
      </c>
      <c r="E27" s="4" t="s">
        <v>4</v>
      </c>
    </row>
    <row r="28" spans="1:5" x14ac:dyDescent="0.25">
      <c r="A28" s="2" t="s">
        <v>62</v>
      </c>
      <c r="B28" s="6">
        <v>512730</v>
      </c>
      <c r="C28" s="6">
        <v>328796</v>
      </c>
      <c r="D28" s="4" t="s">
        <v>4</v>
      </c>
      <c r="E28" s="4" t="s">
        <v>4</v>
      </c>
    </row>
    <row r="29" spans="1:5" x14ac:dyDescent="0.25">
      <c r="A29" s="2" t="s">
        <v>72</v>
      </c>
      <c r="B29" s="6">
        <v>1310856</v>
      </c>
      <c r="C29" s="6">
        <v>1015957</v>
      </c>
      <c r="D29" s="4" t="s">
        <v>4</v>
      </c>
      <c r="E29" s="4" t="s">
        <v>4</v>
      </c>
    </row>
    <row r="30" spans="1:5" x14ac:dyDescent="0.25">
      <c r="A30" s="2" t="s">
        <v>73</v>
      </c>
      <c r="B30" s="6">
        <v>9837</v>
      </c>
      <c r="C30" s="6">
        <v>8861</v>
      </c>
      <c r="D30" s="4" t="s">
        <v>4</v>
      </c>
      <c r="E30" s="4" t="s">
        <v>4</v>
      </c>
    </row>
    <row r="31" spans="1:5" ht="30" x14ac:dyDescent="0.25">
      <c r="A31" s="2" t="s">
        <v>75</v>
      </c>
      <c r="B31" s="6">
        <v>4505673</v>
      </c>
      <c r="C31" s="6">
        <v>4041811</v>
      </c>
      <c r="D31" s="4" t="s">
        <v>4</v>
      </c>
      <c r="E31" s="4" t="s">
        <v>4</v>
      </c>
    </row>
    <row r="32" spans="1:5" x14ac:dyDescent="0.25">
      <c r="A32" s="2" t="s">
        <v>602</v>
      </c>
      <c r="B32" s="4" t="s">
        <v>4</v>
      </c>
      <c r="C32" s="4" t="s">
        <v>4</v>
      </c>
      <c r="D32" s="4" t="s">
        <v>4</v>
      </c>
      <c r="E32" s="4" t="s">
        <v>4</v>
      </c>
    </row>
    <row r="33" spans="1:5" x14ac:dyDescent="0.25">
      <c r="A33" s="3" t="s">
        <v>604</v>
      </c>
      <c r="B33" s="4" t="s">
        <v>4</v>
      </c>
      <c r="C33" s="4" t="s">
        <v>4</v>
      </c>
      <c r="D33" s="4" t="s">
        <v>4</v>
      </c>
      <c r="E33" s="4" t="s">
        <v>4</v>
      </c>
    </row>
    <row r="34" spans="1:5" x14ac:dyDescent="0.25">
      <c r="A34" s="2" t="s">
        <v>29</v>
      </c>
      <c r="B34" s="6">
        <v>205088</v>
      </c>
      <c r="C34" s="6">
        <v>97674</v>
      </c>
      <c r="D34" s="6">
        <v>61466</v>
      </c>
      <c r="E34" s="6">
        <v>24098</v>
      </c>
    </row>
    <row r="35" spans="1:5" x14ac:dyDescent="0.25">
      <c r="A35" s="2" t="s">
        <v>30</v>
      </c>
      <c r="B35" s="6">
        <v>198066</v>
      </c>
      <c r="C35" s="6">
        <v>109702</v>
      </c>
      <c r="D35" s="4" t="s">
        <v>4</v>
      </c>
      <c r="E35" s="4" t="s">
        <v>4</v>
      </c>
    </row>
    <row r="36" spans="1:5" x14ac:dyDescent="0.25">
      <c r="A36" s="2" t="s">
        <v>36</v>
      </c>
      <c r="B36" s="6">
        <v>164755</v>
      </c>
      <c r="C36" s="6">
        <v>158763</v>
      </c>
      <c r="D36" s="4" t="s">
        <v>4</v>
      </c>
      <c r="E36" s="4" t="s">
        <v>4</v>
      </c>
    </row>
    <row r="37" spans="1:5" x14ac:dyDescent="0.25">
      <c r="A37" s="2" t="s">
        <v>37</v>
      </c>
      <c r="B37" s="4">
        <v>95</v>
      </c>
      <c r="C37" s="4">
        <v>38</v>
      </c>
      <c r="D37" s="4" t="s">
        <v>4</v>
      </c>
      <c r="E37" s="4" t="s">
        <v>4</v>
      </c>
    </row>
    <row r="38" spans="1:5" x14ac:dyDescent="0.25">
      <c r="A38" s="2" t="s">
        <v>38</v>
      </c>
      <c r="B38" s="6">
        <v>568004</v>
      </c>
      <c r="C38" s="6">
        <v>366177</v>
      </c>
      <c r="D38" s="4" t="s">
        <v>4</v>
      </c>
      <c r="E38" s="4" t="s">
        <v>4</v>
      </c>
    </row>
    <row r="39" spans="1:5" x14ac:dyDescent="0.25">
      <c r="A39" s="2" t="s">
        <v>40</v>
      </c>
      <c r="B39" s="6">
        <v>10066</v>
      </c>
      <c r="C39" s="6">
        <v>7004</v>
      </c>
      <c r="D39" s="4" t="s">
        <v>4</v>
      </c>
      <c r="E39" s="4" t="s">
        <v>4</v>
      </c>
    </row>
    <row r="40" spans="1:5" x14ac:dyDescent="0.25">
      <c r="A40" s="2" t="s">
        <v>612</v>
      </c>
      <c r="B40" s="6">
        <v>2750046</v>
      </c>
      <c r="C40" s="6">
        <v>2645266</v>
      </c>
      <c r="D40" s="4" t="s">
        <v>4</v>
      </c>
      <c r="E40" s="4" t="s">
        <v>4</v>
      </c>
    </row>
    <row r="41" spans="1:5" x14ac:dyDescent="0.25">
      <c r="A41" s="2" t="s">
        <v>46</v>
      </c>
      <c r="B41" s="6">
        <v>42022</v>
      </c>
      <c r="C41" s="6">
        <v>44875</v>
      </c>
      <c r="D41" s="4" t="s">
        <v>4</v>
      </c>
      <c r="E41" s="4" t="s">
        <v>4</v>
      </c>
    </row>
    <row r="42" spans="1:5" x14ac:dyDescent="0.25">
      <c r="A42" s="2" t="s">
        <v>48</v>
      </c>
      <c r="B42" s="6">
        <v>3370138</v>
      </c>
      <c r="C42" s="6">
        <v>3063322</v>
      </c>
      <c r="D42" s="4" t="s">
        <v>4</v>
      </c>
      <c r="E42" s="4" t="s">
        <v>4</v>
      </c>
    </row>
    <row r="43" spans="1:5" ht="30" x14ac:dyDescent="0.25">
      <c r="A43" s="3" t="s">
        <v>1073</v>
      </c>
      <c r="B43" s="4" t="s">
        <v>4</v>
      </c>
      <c r="C43" s="4" t="s">
        <v>4</v>
      </c>
      <c r="D43" s="4" t="s">
        <v>4</v>
      </c>
      <c r="E43" s="4" t="s">
        <v>4</v>
      </c>
    </row>
    <row r="44" spans="1:5" x14ac:dyDescent="0.25">
      <c r="A44" s="2" t="s">
        <v>51</v>
      </c>
      <c r="B44" s="4" t="s">
        <v>4</v>
      </c>
      <c r="C44" s="4">
        <v>5</v>
      </c>
      <c r="D44" s="4" t="s">
        <v>4</v>
      </c>
      <c r="E44" s="4" t="s">
        <v>4</v>
      </c>
    </row>
    <row r="45" spans="1:5" x14ac:dyDescent="0.25">
      <c r="A45" s="2" t="s">
        <v>56</v>
      </c>
      <c r="B45" s="6">
        <v>47584</v>
      </c>
      <c r="C45" s="6">
        <v>47359</v>
      </c>
      <c r="D45" s="4" t="s">
        <v>4</v>
      </c>
      <c r="E45" s="4" t="s">
        <v>4</v>
      </c>
    </row>
    <row r="46" spans="1:5" x14ac:dyDescent="0.25">
      <c r="A46" s="2" t="s">
        <v>57</v>
      </c>
      <c r="B46" s="6">
        <v>47584</v>
      </c>
      <c r="C46" s="6">
        <v>47364</v>
      </c>
      <c r="D46" s="4" t="s">
        <v>4</v>
      </c>
      <c r="E46" s="4" t="s">
        <v>4</v>
      </c>
    </row>
    <row r="47" spans="1:5" ht="30" x14ac:dyDescent="0.25">
      <c r="A47" s="2" t="s">
        <v>59</v>
      </c>
      <c r="B47" s="6">
        <v>2000000</v>
      </c>
      <c r="C47" s="6">
        <v>2000000</v>
      </c>
      <c r="D47" s="4" t="s">
        <v>4</v>
      </c>
      <c r="E47" s="4" t="s">
        <v>4</v>
      </c>
    </row>
    <row r="48" spans="1:5" x14ac:dyDescent="0.25">
      <c r="A48" s="2" t="s">
        <v>62</v>
      </c>
      <c r="B48" s="6">
        <v>11698</v>
      </c>
      <c r="C48" s="4" t="s">
        <v>4</v>
      </c>
      <c r="D48" s="4" t="s">
        <v>4</v>
      </c>
      <c r="E48" s="4" t="s">
        <v>4</v>
      </c>
    </row>
    <row r="49" spans="1:5" x14ac:dyDescent="0.25">
      <c r="A49" s="2" t="s">
        <v>72</v>
      </c>
      <c r="B49" s="6">
        <v>1310856</v>
      </c>
      <c r="C49" s="6">
        <v>1015958</v>
      </c>
      <c r="D49" s="4" t="s">
        <v>4</v>
      </c>
      <c r="E49" s="4" t="s">
        <v>4</v>
      </c>
    </row>
    <row r="50" spans="1:5" ht="30" x14ac:dyDescent="0.25">
      <c r="A50" s="2" t="s">
        <v>75</v>
      </c>
      <c r="B50" s="6">
        <v>3370138</v>
      </c>
      <c r="C50" s="6">
        <v>3063322</v>
      </c>
      <c r="D50" s="4" t="s">
        <v>4</v>
      </c>
      <c r="E50" s="4" t="s">
        <v>4</v>
      </c>
    </row>
    <row r="51" spans="1:5" x14ac:dyDescent="0.25">
      <c r="A51" s="2" t="s">
        <v>1074</v>
      </c>
      <c r="B51" s="4" t="s">
        <v>4</v>
      </c>
      <c r="C51" s="4" t="s">
        <v>4</v>
      </c>
      <c r="D51" s="4" t="s">
        <v>4</v>
      </c>
      <c r="E51" s="4" t="s">
        <v>4</v>
      </c>
    </row>
    <row r="52" spans="1:5" x14ac:dyDescent="0.25">
      <c r="A52" s="3" t="s">
        <v>604</v>
      </c>
      <c r="B52" s="4" t="s">
        <v>4</v>
      </c>
      <c r="C52" s="4" t="s">
        <v>4</v>
      </c>
      <c r="D52" s="4" t="s">
        <v>4</v>
      </c>
      <c r="E52" s="4" t="s">
        <v>4</v>
      </c>
    </row>
    <row r="53" spans="1:5" x14ac:dyDescent="0.25">
      <c r="A53" s="2" t="s">
        <v>29</v>
      </c>
      <c r="B53" s="6">
        <v>38013</v>
      </c>
      <c r="C53" s="6">
        <v>34340</v>
      </c>
      <c r="D53" s="6">
        <v>40513</v>
      </c>
      <c r="E53" s="6">
        <v>88623</v>
      </c>
    </row>
    <row r="54" spans="1:5" x14ac:dyDescent="0.25">
      <c r="A54" s="2" t="s">
        <v>30</v>
      </c>
      <c r="B54" s="6">
        <v>5969</v>
      </c>
      <c r="C54" s="6">
        <v>7158</v>
      </c>
      <c r="D54" s="4" t="s">
        <v>4</v>
      </c>
      <c r="E54" s="4" t="s">
        <v>4</v>
      </c>
    </row>
    <row r="55" spans="1:5" x14ac:dyDescent="0.25">
      <c r="A55" s="2" t="s">
        <v>605</v>
      </c>
      <c r="B55" s="6">
        <v>100076</v>
      </c>
      <c r="C55" s="6">
        <v>86726</v>
      </c>
      <c r="D55" s="4" t="s">
        <v>4</v>
      </c>
      <c r="E55" s="4" t="s">
        <v>4</v>
      </c>
    </row>
    <row r="56" spans="1:5" ht="30" x14ac:dyDescent="0.25">
      <c r="A56" s="2" t="s">
        <v>606</v>
      </c>
      <c r="B56" s="6">
        <v>18502</v>
      </c>
      <c r="C56" s="6">
        <v>68037</v>
      </c>
      <c r="D56" s="4" t="s">
        <v>4</v>
      </c>
      <c r="E56" s="4" t="s">
        <v>4</v>
      </c>
    </row>
    <row r="57" spans="1:5" x14ac:dyDescent="0.25">
      <c r="A57" s="2" t="s">
        <v>33</v>
      </c>
      <c r="B57" s="6">
        <v>44651</v>
      </c>
      <c r="C57" s="6">
        <v>47021</v>
      </c>
      <c r="D57" s="4" t="s">
        <v>4</v>
      </c>
      <c r="E57" s="4" t="s">
        <v>4</v>
      </c>
    </row>
    <row r="58" spans="1:5" x14ac:dyDescent="0.25">
      <c r="A58" s="2" t="s">
        <v>37</v>
      </c>
      <c r="B58" s="6">
        <v>83113</v>
      </c>
      <c r="C58" s="6">
        <v>99888</v>
      </c>
      <c r="D58" s="4" t="s">
        <v>4</v>
      </c>
      <c r="E58" s="4" t="s">
        <v>4</v>
      </c>
    </row>
    <row r="59" spans="1:5" x14ac:dyDescent="0.25">
      <c r="A59" s="2" t="s">
        <v>38</v>
      </c>
      <c r="B59" s="6">
        <v>290324</v>
      </c>
      <c r="C59" s="6">
        <v>343170</v>
      </c>
      <c r="D59" s="4" t="s">
        <v>4</v>
      </c>
      <c r="E59" s="4" t="s">
        <v>4</v>
      </c>
    </row>
    <row r="60" spans="1:5" x14ac:dyDescent="0.25">
      <c r="A60" s="2" t="s">
        <v>40</v>
      </c>
      <c r="B60" s="6">
        <v>7500</v>
      </c>
      <c r="C60" s="6">
        <v>7500</v>
      </c>
      <c r="D60" s="4" t="s">
        <v>4</v>
      </c>
      <c r="E60" s="4" t="s">
        <v>4</v>
      </c>
    </row>
    <row r="61" spans="1:5" x14ac:dyDescent="0.25">
      <c r="A61" s="2" t="s">
        <v>207</v>
      </c>
      <c r="B61" s="6">
        <v>2288812</v>
      </c>
      <c r="C61" s="6">
        <v>1961103</v>
      </c>
      <c r="D61" s="4" t="s">
        <v>4</v>
      </c>
      <c r="E61" s="4" t="s">
        <v>4</v>
      </c>
    </row>
    <row r="62" spans="1:5" x14ac:dyDescent="0.25">
      <c r="A62" s="2" t="s">
        <v>42</v>
      </c>
      <c r="B62" s="6">
        <v>471658</v>
      </c>
      <c r="C62" s="6">
        <v>471658</v>
      </c>
      <c r="D62" s="4" t="s">
        <v>4</v>
      </c>
      <c r="E62" s="4" t="s">
        <v>4</v>
      </c>
    </row>
    <row r="63" spans="1:5" x14ac:dyDescent="0.25">
      <c r="A63" s="2" t="s">
        <v>43</v>
      </c>
      <c r="B63" s="6">
        <v>504173</v>
      </c>
      <c r="C63" s="6">
        <v>504173</v>
      </c>
      <c r="D63" s="4" t="s">
        <v>4</v>
      </c>
      <c r="E63" s="4" t="s">
        <v>4</v>
      </c>
    </row>
    <row r="64" spans="1:5" x14ac:dyDescent="0.25">
      <c r="A64" s="2" t="s">
        <v>44</v>
      </c>
      <c r="B64" s="6">
        <v>182671</v>
      </c>
      <c r="C64" s="6">
        <v>213747</v>
      </c>
      <c r="D64" s="4" t="s">
        <v>4</v>
      </c>
      <c r="E64" s="4" t="s">
        <v>4</v>
      </c>
    </row>
    <row r="65" spans="1:5" x14ac:dyDescent="0.25">
      <c r="A65" s="2" t="s">
        <v>610</v>
      </c>
      <c r="B65" s="6">
        <v>73912</v>
      </c>
      <c r="C65" s="6">
        <v>65453</v>
      </c>
      <c r="D65" s="4" t="s">
        <v>4</v>
      </c>
      <c r="E65" s="4" t="s">
        <v>4</v>
      </c>
    </row>
    <row r="66" spans="1:5" x14ac:dyDescent="0.25">
      <c r="A66" s="2" t="s">
        <v>612</v>
      </c>
      <c r="B66" s="6">
        <v>1716</v>
      </c>
      <c r="C66" s="6">
        <v>1716</v>
      </c>
      <c r="D66" s="4" t="s">
        <v>4</v>
      </c>
      <c r="E66" s="4" t="s">
        <v>4</v>
      </c>
    </row>
    <row r="67" spans="1:5" x14ac:dyDescent="0.25">
      <c r="A67" s="2" t="s">
        <v>46</v>
      </c>
      <c r="B67" s="6">
        <v>153588</v>
      </c>
      <c r="C67" s="6">
        <v>140107</v>
      </c>
      <c r="D67" s="4" t="s">
        <v>4</v>
      </c>
      <c r="E67" s="4" t="s">
        <v>4</v>
      </c>
    </row>
    <row r="68" spans="1:5" x14ac:dyDescent="0.25">
      <c r="A68" s="2" t="s">
        <v>48</v>
      </c>
      <c r="B68" s="6">
        <v>3974354</v>
      </c>
      <c r="C68" s="6">
        <v>3708627</v>
      </c>
      <c r="D68" s="4" t="s">
        <v>4</v>
      </c>
      <c r="E68" s="4" t="s">
        <v>4</v>
      </c>
    </row>
    <row r="69" spans="1:5" ht="30" x14ac:dyDescent="0.25">
      <c r="A69" s="3" t="s">
        <v>1073</v>
      </c>
      <c r="B69" s="4" t="s">
        <v>4</v>
      </c>
      <c r="C69" s="4" t="s">
        <v>4</v>
      </c>
      <c r="D69" s="4" t="s">
        <v>4</v>
      </c>
      <c r="E69" s="4" t="s">
        <v>4</v>
      </c>
    </row>
    <row r="70" spans="1:5" x14ac:dyDescent="0.25">
      <c r="A70" s="2" t="s">
        <v>50</v>
      </c>
      <c r="B70" s="6">
        <v>70495</v>
      </c>
      <c r="C70" s="6">
        <v>78093</v>
      </c>
      <c r="D70" s="4" t="s">
        <v>4</v>
      </c>
      <c r="E70" s="4" t="s">
        <v>4</v>
      </c>
    </row>
    <row r="71" spans="1:5" x14ac:dyDescent="0.25">
      <c r="A71" s="2" t="s">
        <v>51</v>
      </c>
      <c r="B71" s="4">
        <v>26</v>
      </c>
      <c r="C71" s="4" t="s">
        <v>4</v>
      </c>
      <c r="D71" s="4" t="s">
        <v>4</v>
      </c>
      <c r="E71" s="4" t="s">
        <v>4</v>
      </c>
    </row>
    <row r="72" spans="1:5" ht="30" x14ac:dyDescent="0.25">
      <c r="A72" s="2" t="s">
        <v>52</v>
      </c>
      <c r="B72" s="6">
        <v>46927</v>
      </c>
      <c r="C72" s="6">
        <v>65430</v>
      </c>
      <c r="D72" s="4" t="s">
        <v>4</v>
      </c>
      <c r="E72" s="4" t="s">
        <v>4</v>
      </c>
    </row>
    <row r="73" spans="1:5" x14ac:dyDescent="0.25">
      <c r="A73" s="2" t="s">
        <v>53</v>
      </c>
      <c r="B73" s="6">
        <v>46670</v>
      </c>
      <c r="C73" s="6">
        <v>295562</v>
      </c>
      <c r="D73" s="4" t="s">
        <v>4</v>
      </c>
      <c r="E73" s="4" t="s">
        <v>4</v>
      </c>
    </row>
    <row r="74" spans="1:5" x14ac:dyDescent="0.25">
      <c r="A74" s="2" t="s">
        <v>56</v>
      </c>
      <c r="B74" s="6">
        <v>93582</v>
      </c>
      <c r="C74" s="6">
        <v>91254</v>
      </c>
      <c r="D74" s="4" t="s">
        <v>4</v>
      </c>
      <c r="E74" s="4" t="s">
        <v>4</v>
      </c>
    </row>
    <row r="75" spans="1:5" x14ac:dyDescent="0.25">
      <c r="A75" s="2" t="s">
        <v>57</v>
      </c>
      <c r="B75" s="6">
        <v>257700</v>
      </c>
      <c r="C75" s="6">
        <v>530339</v>
      </c>
      <c r="D75" s="4" t="s">
        <v>4</v>
      </c>
      <c r="E75" s="4" t="s">
        <v>4</v>
      </c>
    </row>
    <row r="76" spans="1:5" ht="30" x14ac:dyDescent="0.25">
      <c r="A76" s="2" t="s">
        <v>59</v>
      </c>
      <c r="B76" s="6">
        <v>337150</v>
      </c>
      <c r="C76" s="6">
        <v>350597</v>
      </c>
      <c r="D76" s="4" t="s">
        <v>4</v>
      </c>
      <c r="E76" s="4" t="s">
        <v>4</v>
      </c>
    </row>
    <row r="77" spans="1:5" x14ac:dyDescent="0.25">
      <c r="A77" s="2" t="s">
        <v>61</v>
      </c>
      <c r="B77" s="6">
        <v>2749346</v>
      </c>
      <c r="C77" s="6">
        <v>2644566</v>
      </c>
      <c r="D77" s="4" t="s">
        <v>4</v>
      </c>
      <c r="E77" s="4" t="s">
        <v>4</v>
      </c>
    </row>
    <row r="78" spans="1:5" x14ac:dyDescent="0.25">
      <c r="A78" s="2" t="s">
        <v>62</v>
      </c>
      <c r="B78" s="6">
        <v>500939</v>
      </c>
      <c r="C78" s="6">
        <v>328463</v>
      </c>
      <c r="D78" s="4" t="s">
        <v>4</v>
      </c>
      <c r="E78" s="4" t="s">
        <v>4</v>
      </c>
    </row>
    <row r="79" spans="1:5" x14ac:dyDescent="0.25">
      <c r="A79" s="2" t="s">
        <v>72</v>
      </c>
      <c r="B79" s="6">
        <v>129219</v>
      </c>
      <c r="C79" s="6">
        <v>-145338</v>
      </c>
      <c r="D79" s="4" t="s">
        <v>4</v>
      </c>
      <c r="E79" s="4" t="s">
        <v>4</v>
      </c>
    </row>
    <row r="80" spans="1:5" ht="30" x14ac:dyDescent="0.25">
      <c r="A80" s="2" t="s">
        <v>75</v>
      </c>
      <c r="B80" s="6">
        <v>3974354</v>
      </c>
      <c r="C80" s="6">
        <v>3708627</v>
      </c>
      <c r="D80" s="4" t="s">
        <v>4</v>
      </c>
      <c r="E80" s="4" t="s">
        <v>4</v>
      </c>
    </row>
    <row r="81" spans="1:5" x14ac:dyDescent="0.25">
      <c r="A81" s="2" t="s">
        <v>1075</v>
      </c>
      <c r="B81" s="4" t="s">
        <v>4</v>
      </c>
      <c r="C81" s="4" t="s">
        <v>4</v>
      </c>
      <c r="D81" s="4" t="s">
        <v>4</v>
      </c>
      <c r="E81" s="4" t="s">
        <v>4</v>
      </c>
    </row>
    <row r="82" spans="1:5" x14ac:dyDescent="0.25">
      <c r="A82" s="3" t="s">
        <v>604</v>
      </c>
      <c r="B82" s="4" t="s">
        <v>4</v>
      </c>
      <c r="C82" s="4" t="s">
        <v>4</v>
      </c>
      <c r="D82" s="4" t="s">
        <v>4</v>
      </c>
      <c r="E82" s="4" t="s">
        <v>4</v>
      </c>
    </row>
    <row r="83" spans="1:5" x14ac:dyDescent="0.25">
      <c r="A83" s="2" t="s">
        <v>29</v>
      </c>
      <c r="B83" s="6">
        <v>24165</v>
      </c>
      <c r="C83" s="6">
        <v>31695</v>
      </c>
      <c r="D83" s="6">
        <v>16937</v>
      </c>
      <c r="E83" s="6">
        <v>23498</v>
      </c>
    </row>
    <row r="84" spans="1:5" x14ac:dyDescent="0.25">
      <c r="A84" s="2" t="s">
        <v>605</v>
      </c>
      <c r="B84" s="6">
        <v>49691</v>
      </c>
      <c r="C84" s="6">
        <v>46229</v>
      </c>
      <c r="D84" s="4" t="s">
        <v>4</v>
      </c>
      <c r="E84" s="4" t="s">
        <v>4</v>
      </c>
    </row>
    <row r="85" spans="1:5" ht="30" x14ac:dyDescent="0.25">
      <c r="A85" s="2" t="s">
        <v>606</v>
      </c>
      <c r="B85" s="4">
        <v>60</v>
      </c>
      <c r="C85" s="4">
        <v>54</v>
      </c>
      <c r="D85" s="4" t="s">
        <v>4</v>
      </c>
      <c r="E85" s="4" t="s">
        <v>4</v>
      </c>
    </row>
    <row r="86" spans="1:5" x14ac:dyDescent="0.25">
      <c r="A86" s="2" t="s">
        <v>33</v>
      </c>
      <c r="B86" s="6">
        <v>9067</v>
      </c>
      <c r="C86" s="6">
        <v>9972</v>
      </c>
      <c r="D86" s="4" t="s">
        <v>4</v>
      </c>
      <c r="E86" s="4" t="s">
        <v>4</v>
      </c>
    </row>
    <row r="87" spans="1:5" x14ac:dyDescent="0.25">
      <c r="A87" s="2" t="s">
        <v>37</v>
      </c>
      <c r="B87" s="6">
        <v>25291</v>
      </c>
      <c r="C87" s="6">
        <v>22856</v>
      </c>
      <c r="D87" s="4" t="s">
        <v>4</v>
      </c>
      <c r="E87" s="4" t="s">
        <v>4</v>
      </c>
    </row>
    <row r="88" spans="1:5" x14ac:dyDescent="0.25">
      <c r="A88" s="2" t="s">
        <v>38</v>
      </c>
      <c r="B88" s="6">
        <v>108274</v>
      </c>
      <c r="C88" s="6">
        <v>110806</v>
      </c>
      <c r="D88" s="4" t="s">
        <v>4</v>
      </c>
      <c r="E88" s="4" t="s">
        <v>4</v>
      </c>
    </row>
    <row r="89" spans="1:5" x14ac:dyDescent="0.25">
      <c r="A89" s="2" t="s">
        <v>40</v>
      </c>
      <c r="B89" s="4">
        <v>634</v>
      </c>
      <c r="C89" s="4">
        <v>610</v>
      </c>
      <c r="D89" s="4" t="s">
        <v>4</v>
      </c>
      <c r="E89" s="4" t="s">
        <v>4</v>
      </c>
    </row>
    <row r="90" spans="1:5" x14ac:dyDescent="0.25">
      <c r="A90" s="2" t="s">
        <v>207</v>
      </c>
      <c r="B90" s="6">
        <v>35767</v>
      </c>
      <c r="C90" s="6">
        <v>22178</v>
      </c>
      <c r="D90" s="4" t="s">
        <v>4</v>
      </c>
      <c r="E90" s="4" t="s">
        <v>4</v>
      </c>
    </row>
    <row r="91" spans="1:5" x14ac:dyDescent="0.25">
      <c r="A91" s="2" t="s">
        <v>46</v>
      </c>
      <c r="B91" s="6">
        <v>10461</v>
      </c>
      <c r="C91" s="6">
        <v>11206</v>
      </c>
      <c r="D91" s="4" t="s">
        <v>4</v>
      </c>
      <c r="E91" s="4" t="s">
        <v>4</v>
      </c>
    </row>
    <row r="92" spans="1:5" x14ac:dyDescent="0.25">
      <c r="A92" s="2" t="s">
        <v>48</v>
      </c>
      <c r="B92" s="6">
        <v>155136</v>
      </c>
      <c r="C92" s="6">
        <v>144800</v>
      </c>
      <c r="D92" s="4" t="s">
        <v>4</v>
      </c>
      <c r="E92" s="4" t="s">
        <v>4</v>
      </c>
    </row>
    <row r="93" spans="1:5" ht="30" x14ac:dyDescent="0.25">
      <c r="A93" s="3" t="s">
        <v>1073</v>
      </c>
      <c r="B93" s="4" t="s">
        <v>4</v>
      </c>
      <c r="C93" s="4" t="s">
        <v>4</v>
      </c>
      <c r="D93" s="4" t="s">
        <v>4</v>
      </c>
      <c r="E93" s="4" t="s">
        <v>4</v>
      </c>
    </row>
    <row r="94" spans="1:5" x14ac:dyDescent="0.25">
      <c r="A94" s="2" t="s">
        <v>50</v>
      </c>
      <c r="B94" s="6">
        <v>16643</v>
      </c>
      <c r="C94" s="6">
        <v>12907</v>
      </c>
      <c r="D94" s="4" t="s">
        <v>4</v>
      </c>
      <c r="E94" s="4" t="s">
        <v>4</v>
      </c>
    </row>
    <row r="95" spans="1:5" ht="30" x14ac:dyDescent="0.25">
      <c r="A95" s="2" t="s">
        <v>52</v>
      </c>
      <c r="B95" s="6">
        <v>1788</v>
      </c>
      <c r="C95" s="6">
        <v>1870</v>
      </c>
      <c r="D95" s="4" t="s">
        <v>4</v>
      </c>
      <c r="E95" s="4" t="s">
        <v>4</v>
      </c>
    </row>
    <row r="96" spans="1:5" x14ac:dyDescent="0.25">
      <c r="A96" s="2" t="s">
        <v>53</v>
      </c>
      <c r="B96" s="6">
        <v>16896</v>
      </c>
      <c r="C96" s="6">
        <v>18509</v>
      </c>
      <c r="D96" s="4" t="s">
        <v>4</v>
      </c>
      <c r="E96" s="4" t="s">
        <v>4</v>
      </c>
    </row>
    <row r="97" spans="1:5" x14ac:dyDescent="0.25">
      <c r="A97" s="2" t="s">
        <v>56</v>
      </c>
      <c r="B97" s="6">
        <v>23311</v>
      </c>
      <c r="C97" s="6">
        <v>25255</v>
      </c>
      <c r="D97" s="4" t="s">
        <v>4</v>
      </c>
      <c r="E97" s="4" t="s">
        <v>4</v>
      </c>
    </row>
    <row r="98" spans="1:5" x14ac:dyDescent="0.25">
      <c r="A98" s="2" t="s">
        <v>57</v>
      </c>
      <c r="B98" s="6">
        <v>58638</v>
      </c>
      <c r="C98" s="6">
        <v>58541</v>
      </c>
      <c r="D98" s="4" t="s">
        <v>4</v>
      </c>
      <c r="E98" s="4" t="s">
        <v>4</v>
      </c>
    </row>
    <row r="99" spans="1:5" ht="30" x14ac:dyDescent="0.25">
      <c r="A99" s="2" t="s">
        <v>59</v>
      </c>
      <c r="B99" s="6">
        <v>1953</v>
      </c>
      <c r="C99" s="4">
        <v>975</v>
      </c>
      <c r="D99" s="4" t="s">
        <v>4</v>
      </c>
      <c r="E99" s="4" t="s">
        <v>4</v>
      </c>
    </row>
    <row r="100" spans="1:5" x14ac:dyDescent="0.25">
      <c r="A100" s="2" t="s">
        <v>61</v>
      </c>
      <c r="B100" s="6">
        <v>10703</v>
      </c>
      <c r="C100" s="6">
        <v>10637</v>
      </c>
      <c r="D100" s="4" t="s">
        <v>4</v>
      </c>
      <c r="E100" s="4" t="s">
        <v>4</v>
      </c>
    </row>
    <row r="101" spans="1:5" x14ac:dyDescent="0.25">
      <c r="A101" s="2" t="s">
        <v>62</v>
      </c>
      <c r="B101" s="4">
        <v>93</v>
      </c>
      <c r="C101" s="4">
        <v>333</v>
      </c>
      <c r="D101" s="4" t="s">
        <v>4</v>
      </c>
      <c r="E101" s="4" t="s">
        <v>4</v>
      </c>
    </row>
    <row r="102" spans="1:5" x14ac:dyDescent="0.25">
      <c r="A102" s="2" t="s">
        <v>72</v>
      </c>
      <c r="B102" s="6">
        <v>73912</v>
      </c>
      <c r="C102" s="6">
        <v>65453</v>
      </c>
      <c r="D102" s="4" t="s">
        <v>4</v>
      </c>
      <c r="E102" s="4" t="s">
        <v>4</v>
      </c>
    </row>
    <row r="103" spans="1:5" x14ac:dyDescent="0.25">
      <c r="A103" s="2" t="s">
        <v>73</v>
      </c>
      <c r="B103" s="6">
        <v>9837</v>
      </c>
      <c r="C103" s="6">
        <v>8861</v>
      </c>
      <c r="D103" s="4" t="s">
        <v>4</v>
      </c>
      <c r="E103" s="4" t="s">
        <v>4</v>
      </c>
    </row>
    <row r="104" spans="1:5" ht="30" x14ac:dyDescent="0.25">
      <c r="A104" s="2" t="s">
        <v>75</v>
      </c>
      <c r="B104" s="6">
        <v>155136</v>
      </c>
      <c r="C104" s="6">
        <v>144800</v>
      </c>
      <c r="D104" s="4" t="s">
        <v>4</v>
      </c>
      <c r="E104" s="4" t="s">
        <v>4</v>
      </c>
    </row>
    <row r="105" spans="1:5" x14ac:dyDescent="0.25">
      <c r="A105" s="2" t="s">
        <v>510</v>
      </c>
      <c r="B105" s="4" t="s">
        <v>4</v>
      </c>
      <c r="C105" s="4" t="s">
        <v>4</v>
      </c>
      <c r="D105" s="4" t="s">
        <v>4</v>
      </c>
      <c r="E105" s="4" t="s">
        <v>4</v>
      </c>
    </row>
    <row r="106" spans="1:5" x14ac:dyDescent="0.25">
      <c r="A106" s="3" t="s">
        <v>604</v>
      </c>
      <c r="B106" s="4" t="s">
        <v>4</v>
      </c>
      <c r="C106" s="4" t="s">
        <v>4</v>
      </c>
      <c r="D106" s="4" t="s">
        <v>4</v>
      </c>
      <c r="E106" s="4" t="s">
        <v>4</v>
      </c>
    </row>
    <row r="107" spans="1:5" x14ac:dyDescent="0.25">
      <c r="A107" s="2" t="s">
        <v>36</v>
      </c>
      <c r="B107" s="6">
        <v>-163801</v>
      </c>
      <c r="C107" s="6">
        <v>-158023</v>
      </c>
      <c r="D107" s="4" t="s">
        <v>4</v>
      </c>
      <c r="E107" s="4" t="s">
        <v>4</v>
      </c>
    </row>
    <row r="108" spans="1:5" x14ac:dyDescent="0.25">
      <c r="A108" s="2" t="s">
        <v>37</v>
      </c>
      <c r="B108" s="6">
        <v>-4480</v>
      </c>
      <c r="C108" s="6">
        <v>-4480</v>
      </c>
      <c r="D108" s="4" t="s">
        <v>4</v>
      </c>
      <c r="E108" s="4" t="s">
        <v>4</v>
      </c>
    </row>
    <row r="109" spans="1:5" x14ac:dyDescent="0.25">
      <c r="A109" s="2" t="s">
        <v>38</v>
      </c>
      <c r="B109" s="6">
        <v>-168281</v>
      </c>
      <c r="C109" s="6">
        <v>-162503</v>
      </c>
      <c r="D109" s="4" t="s">
        <v>4</v>
      </c>
      <c r="E109" s="4" t="s">
        <v>4</v>
      </c>
    </row>
    <row r="110" spans="1:5" x14ac:dyDescent="0.25">
      <c r="A110" s="2" t="s">
        <v>610</v>
      </c>
      <c r="B110" s="6">
        <v>-73912</v>
      </c>
      <c r="C110" s="6">
        <v>-65453</v>
      </c>
      <c r="D110" s="4" t="s">
        <v>4</v>
      </c>
      <c r="E110" s="4" t="s">
        <v>4</v>
      </c>
    </row>
    <row r="111" spans="1:5" x14ac:dyDescent="0.25">
      <c r="A111" s="2" t="s">
        <v>612</v>
      </c>
      <c r="B111" s="6">
        <v>-2751762</v>
      </c>
      <c r="C111" s="6">
        <v>-2646982</v>
      </c>
      <c r="D111" s="4" t="s">
        <v>4</v>
      </c>
      <c r="E111" s="4" t="s">
        <v>4</v>
      </c>
    </row>
    <row r="112" spans="1:5" x14ac:dyDescent="0.25">
      <c r="A112" s="2" t="s">
        <v>48</v>
      </c>
      <c r="B112" s="6">
        <v>-2993955</v>
      </c>
      <c r="C112" s="6">
        <v>-2874938</v>
      </c>
      <c r="D112" s="4" t="s">
        <v>4</v>
      </c>
      <c r="E112" s="4" t="s">
        <v>4</v>
      </c>
    </row>
    <row r="113" spans="1:5" ht="30" x14ac:dyDescent="0.25">
      <c r="A113" s="3" t="s">
        <v>1073</v>
      </c>
      <c r="B113" s="4" t="s">
        <v>4</v>
      </c>
      <c r="C113" s="4" t="s">
        <v>4</v>
      </c>
      <c r="D113" s="4" t="s">
        <v>4</v>
      </c>
      <c r="E113" s="4" t="s">
        <v>4</v>
      </c>
    </row>
    <row r="114" spans="1:5" x14ac:dyDescent="0.25">
      <c r="A114" s="2" t="s">
        <v>53</v>
      </c>
      <c r="B114" s="6">
        <v>-34582</v>
      </c>
      <c r="C114" s="6">
        <v>-303360</v>
      </c>
      <c r="D114" s="4" t="s">
        <v>4</v>
      </c>
      <c r="E114" s="4" t="s">
        <v>4</v>
      </c>
    </row>
    <row r="115" spans="1:5" x14ac:dyDescent="0.25">
      <c r="A115" s="2" t="s">
        <v>56</v>
      </c>
      <c r="B115" s="6">
        <v>-4480</v>
      </c>
      <c r="C115" s="6">
        <v>-4480</v>
      </c>
      <c r="D115" s="4" t="s">
        <v>4</v>
      </c>
      <c r="E115" s="4" t="s">
        <v>4</v>
      </c>
    </row>
    <row r="116" spans="1:5" x14ac:dyDescent="0.25">
      <c r="A116" s="2" t="s">
        <v>57</v>
      </c>
      <c r="B116" s="6">
        <v>-39062</v>
      </c>
      <c r="C116" s="6">
        <v>-307840</v>
      </c>
      <c r="D116" s="4" t="s">
        <v>4</v>
      </c>
      <c r="E116" s="4" t="s">
        <v>4</v>
      </c>
    </row>
    <row r="117" spans="1:5" x14ac:dyDescent="0.25">
      <c r="A117" s="2" t="s">
        <v>61</v>
      </c>
      <c r="B117" s="6">
        <v>-2751762</v>
      </c>
      <c r="C117" s="6">
        <v>-2646982</v>
      </c>
      <c r="D117" s="4" t="s">
        <v>4</v>
      </c>
      <c r="E117" s="4" t="s">
        <v>4</v>
      </c>
    </row>
    <row r="118" spans="1:5" x14ac:dyDescent="0.25">
      <c r="A118" s="2" t="s">
        <v>72</v>
      </c>
      <c r="B118" s="6">
        <v>-203131</v>
      </c>
      <c r="C118" s="6">
        <v>79884</v>
      </c>
      <c r="D118" s="4" t="s">
        <v>4</v>
      </c>
      <c r="E118" s="4" t="s">
        <v>4</v>
      </c>
    </row>
    <row r="119" spans="1:5" ht="30" x14ac:dyDescent="0.25">
      <c r="A119" s="2" t="s">
        <v>75</v>
      </c>
      <c r="B119" s="8">
        <v>-2993955</v>
      </c>
      <c r="C119" s="8">
        <v>-2874938</v>
      </c>
      <c r="D119" s="4" t="s">
        <v>4</v>
      </c>
      <c r="E119" s="4" t="s">
        <v>4</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6</v>
      </c>
      <c r="B1" s="7" t="s">
        <v>92</v>
      </c>
      <c r="C1" s="7"/>
      <c r="D1" s="7" t="s">
        <v>1</v>
      </c>
      <c r="E1" s="7"/>
    </row>
    <row r="2" spans="1:5" ht="30" x14ac:dyDescent="0.25">
      <c r="A2" s="1" t="s">
        <v>26</v>
      </c>
      <c r="B2" s="1" t="s">
        <v>2</v>
      </c>
      <c r="C2" s="1" t="s">
        <v>93</v>
      </c>
      <c r="D2" s="1" t="s">
        <v>2</v>
      </c>
      <c r="E2" s="1" t="s">
        <v>93</v>
      </c>
    </row>
    <row r="3" spans="1:5" x14ac:dyDescent="0.25">
      <c r="A3" s="3" t="s">
        <v>94</v>
      </c>
      <c r="B3" s="4" t="s">
        <v>4</v>
      </c>
      <c r="C3" s="4" t="s">
        <v>4</v>
      </c>
      <c r="D3" s="4" t="s">
        <v>4</v>
      </c>
      <c r="E3" s="4" t="s">
        <v>4</v>
      </c>
    </row>
    <row r="4" spans="1:5" x14ac:dyDescent="0.25">
      <c r="A4" s="2" t="s">
        <v>631</v>
      </c>
      <c r="B4" s="8">
        <v>268815</v>
      </c>
      <c r="C4" s="8">
        <v>247346</v>
      </c>
      <c r="D4" s="8">
        <v>530482</v>
      </c>
      <c r="E4" s="8">
        <v>488717</v>
      </c>
    </row>
    <row r="5" spans="1:5" ht="30" x14ac:dyDescent="0.25">
      <c r="A5" s="2" t="s">
        <v>96</v>
      </c>
      <c r="B5" s="6">
        <v>128861</v>
      </c>
      <c r="C5" s="6">
        <v>70818</v>
      </c>
      <c r="D5" s="6">
        <v>228105</v>
      </c>
      <c r="E5" s="6">
        <v>130637</v>
      </c>
    </row>
    <row r="6" spans="1:5" x14ac:dyDescent="0.25">
      <c r="A6" s="2" t="s">
        <v>633</v>
      </c>
      <c r="B6" s="6">
        <v>53666</v>
      </c>
      <c r="C6" s="6">
        <v>54345</v>
      </c>
      <c r="D6" s="6">
        <v>95498</v>
      </c>
      <c r="E6" s="6">
        <v>103839</v>
      </c>
    </row>
    <row r="7" spans="1:5" x14ac:dyDescent="0.25">
      <c r="A7" s="2" t="s">
        <v>98</v>
      </c>
      <c r="B7" s="6">
        <v>6329</v>
      </c>
      <c r="C7" s="6">
        <v>25362</v>
      </c>
      <c r="D7" s="6">
        <v>17899</v>
      </c>
      <c r="E7" s="6">
        <v>37233</v>
      </c>
    </row>
    <row r="8" spans="1:5" x14ac:dyDescent="0.25">
      <c r="A8" s="2" t="s">
        <v>99</v>
      </c>
      <c r="B8" s="6">
        <v>457671</v>
      </c>
      <c r="C8" s="6">
        <v>397871</v>
      </c>
      <c r="D8" s="6">
        <v>871984</v>
      </c>
      <c r="E8" s="6">
        <v>760426</v>
      </c>
    </row>
    <row r="9" spans="1:5" x14ac:dyDescent="0.25">
      <c r="A9" s="3" t="s">
        <v>100</v>
      </c>
      <c r="B9" s="4" t="s">
        <v>4</v>
      </c>
      <c r="C9" s="4" t="s">
        <v>4</v>
      </c>
      <c r="D9" s="4" t="s">
        <v>4</v>
      </c>
      <c r="E9" s="4" t="s">
        <v>4</v>
      </c>
    </row>
    <row r="10" spans="1:5" x14ac:dyDescent="0.25">
      <c r="A10" s="2" t="s">
        <v>636</v>
      </c>
      <c r="B10" s="6">
        <v>132969</v>
      </c>
      <c r="C10" s="6">
        <v>122883</v>
      </c>
      <c r="D10" s="6">
        <v>265315</v>
      </c>
      <c r="E10" s="6">
        <v>244413</v>
      </c>
    </row>
    <row r="11" spans="1:5" x14ac:dyDescent="0.25">
      <c r="A11" s="2" t="s">
        <v>637</v>
      </c>
      <c r="B11" s="6">
        <v>52791</v>
      </c>
      <c r="C11" s="6">
        <v>67873</v>
      </c>
      <c r="D11" s="6">
        <v>100197</v>
      </c>
      <c r="E11" s="6">
        <v>123581</v>
      </c>
    </row>
    <row r="12" spans="1:5" ht="30" x14ac:dyDescent="0.25">
      <c r="A12" s="2" t="s">
        <v>103</v>
      </c>
      <c r="B12" s="6">
        <v>64528</v>
      </c>
      <c r="C12" s="6">
        <v>58525</v>
      </c>
      <c r="D12" s="6">
        <v>127799</v>
      </c>
      <c r="E12" s="6">
        <v>119536</v>
      </c>
    </row>
    <row r="13" spans="1:5" x14ac:dyDescent="0.25">
      <c r="A13" s="2" t="s">
        <v>104</v>
      </c>
      <c r="B13" s="6">
        <v>4654</v>
      </c>
      <c r="C13" s="6">
        <v>5496</v>
      </c>
      <c r="D13" s="6">
        <v>9146</v>
      </c>
      <c r="E13" s="6">
        <v>10616</v>
      </c>
    </row>
    <row r="14" spans="1:5" x14ac:dyDescent="0.25">
      <c r="A14" s="2" t="s">
        <v>105</v>
      </c>
      <c r="B14" s="6">
        <v>115818</v>
      </c>
      <c r="C14" s="6">
        <v>101512</v>
      </c>
      <c r="D14" s="6">
        <v>224003</v>
      </c>
      <c r="E14" s="6">
        <v>202686</v>
      </c>
    </row>
    <row r="15" spans="1:5" x14ac:dyDescent="0.25">
      <c r="A15" s="2" t="s">
        <v>106</v>
      </c>
      <c r="B15" s="4" t="s">
        <v>4</v>
      </c>
      <c r="C15" s="6">
        <v>34664</v>
      </c>
      <c r="D15" s="4" t="s">
        <v>4</v>
      </c>
      <c r="E15" s="6">
        <v>34664</v>
      </c>
    </row>
    <row r="16" spans="1:5" x14ac:dyDescent="0.25">
      <c r="A16" s="2" t="s">
        <v>107</v>
      </c>
      <c r="B16" s="6">
        <v>370760</v>
      </c>
      <c r="C16" s="6">
        <v>390953</v>
      </c>
      <c r="D16" s="6">
        <v>726460</v>
      </c>
      <c r="E16" s="6">
        <v>735496</v>
      </c>
    </row>
    <row r="17" spans="1:5" x14ac:dyDescent="0.25">
      <c r="A17" s="2" t="s">
        <v>108</v>
      </c>
      <c r="B17" s="6">
        <v>86911</v>
      </c>
      <c r="C17" s="6">
        <v>6918</v>
      </c>
      <c r="D17" s="6">
        <v>145524</v>
      </c>
      <c r="E17" s="6">
        <v>24930</v>
      </c>
    </row>
    <row r="18" spans="1:5" x14ac:dyDescent="0.25">
      <c r="A18" s="3" t="s">
        <v>109</v>
      </c>
      <c r="B18" s="4" t="s">
        <v>4</v>
      </c>
      <c r="C18" s="4" t="s">
        <v>4</v>
      </c>
      <c r="D18" s="4" t="s">
        <v>4</v>
      </c>
      <c r="E18" s="4" t="s">
        <v>4</v>
      </c>
    </row>
    <row r="19" spans="1:5" x14ac:dyDescent="0.25">
      <c r="A19" s="2" t="s">
        <v>110</v>
      </c>
      <c r="B19" s="4">
        <v>620</v>
      </c>
      <c r="C19" s="4">
        <v>293</v>
      </c>
      <c r="D19" s="6">
        <v>1575</v>
      </c>
      <c r="E19" s="4">
        <v>458</v>
      </c>
    </row>
    <row r="20" spans="1:5" ht="30" x14ac:dyDescent="0.25">
      <c r="A20" s="2" t="s">
        <v>111</v>
      </c>
      <c r="B20" s="6">
        <v>-48595</v>
      </c>
      <c r="C20" s="6">
        <v>-49406</v>
      </c>
      <c r="D20" s="6">
        <v>-97342</v>
      </c>
      <c r="E20" s="6">
        <v>-99030</v>
      </c>
    </row>
    <row r="21" spans="1:5" x14ac:dyDescent="0.25">
      <c r="A21" s="2" t="s">
        <v>141</v>
      </c>
      <c r="B21" s="6">
        <v>1489</v>
      </c>
      <c r="C21" s="4">
        <v>-616</v>
      </c>
      <c r="D21" s="6">
        <v>2490</v>
      </c>
      <c r="E21" s="6">
        <v>9074</v>
      </c>
    </row>
    <row r="22" spans="1:5" x14ac:dyDescent="0.25">
      <c r="A22" s="2" t="s">
        <v>114</v>
      </c>
      <c r="B22" s="6">
        <v>-46486</v>
      </c>
      <c r="C22" s="6">
        <v>-49729</v>
      </c>
      <c r="D22" s="6">
        <v>-93277</v>
      </c>
      <c r="E22" s="6">
        <v>-89498</v>
      </c>
    </row>
    <row r="23" spans="1:5" x14ac:dyDescent="0.25">
      <c r="A23" s="2" t="s">
        <v>115</v>
      </c>
      <c r="B23" s="6">
        <v>40425</v>
      </c>
      <c r="C23" s="6">
        <v>-42811</v>
      </c>
      <c r="D23" s="6">
        <v>52247</v>
      </c>
      <c r="E23" s="6">
        <v>-64568</v>
      </c>
    </row>
    <row r="24" spans="1:5" x14ac:dyDescent="0.25">
      <c r="A24" s="2" t="s">
        <v>116</v>
      </c>
      <c r="B24" s="6">
        <v>-12423</v>
      </c>
      <c r="C24" s="6">
        <v>15806</v>
      </c>
      <c r="D24" s="6">
        <v>-12624</v>
      </c>
      <c r="E24" s="6">
        <v>28211</v>
      </c>
    </row>
    <row r="25" spans="1:5" x14ac:dyDescent="0.25">
      <c r="A25" s="2" t="s">
        <v>117</v>
      </c>
      <c r="B25" s="6">
        <v>28002</v>
      </c>
      <c r="C25" s="6">
        <v>-27005</v>
      </c>
      <c r="D25" s="6">
        <v>39623</v>
      </c>
      <c r="E25" s="6">
        <v>-36357</v>
      </c>
    </row>
    <row r="26" spans="1:5" ht="30" x14ac:dyDescent="0.25">
      <c r="A26" s="2" t="s">
        <v>118</v>
      </c>
      <c r="B26" s="4">
        <v>428</v>
      </c>
      <c r="C26" s="4">
        <v>176</v>
      </c>
      <c r="D26" s="4">
        <v>727</v>
      </c>
      <c r="E26" s="4">
        <v>216</v>
      </c>
    </row>
    <row r="27" spans="1:5" x14ac:dyDescent="0.25">
      <c r="A27" s="2" t="s">
        <v>119</v>
      </c>
      <c r="B27" s="6">
        <v>27574</v>
      </c>
      <c r="C27" s="6">
        <v>-27181</v>
      </c>
      <c r="D27" s="6">
        <v>38896</v>
      </c>
      <c r="E27" s="6">
        <v>-36573</v>
      </c>
    </row>
    <row r="28" spans="1:5" x14ac:dyDescent="0.25">
      <c r="A28" s="3" t="s">
        <v>120</v>
      </c>
      <c r="B28" s="4" t="s">
        <v>4</v>
      </c>
      <c r="C28" s="4" t="s">
        <v>4</v>
      </c>
      <c r="D28" s="4" t="s">
        <v>4</v>
      </c>
      <c r="E28" s="4" t="s">
        <v>4</v>
      </c>
    </row>
    <row r="29" spans="1:5" x14ac:dyDescent="0.25">
      <c r="A29" s="2" t="s">
        <v>117</v>
      </c>
      <c r="B29" s="6">
        <v>28002</v>
      </c>
      <c r="C29" s="6">
        <v>-27005</v>
      </c>
      <c r="D29" s="6">
        <v>39623</v>
      </c>
      <c r="E29" s="6">
        <v>-36357</v>
      </c>
    </row>
    <row r="30" spans="1:5" ht="30" x14ac:dyDescent="0.25">
      <c r="A30" s="3" t="s">
        <v>1077</v>
      </c>
      <c r="B30" s="4" t="s">
        <v>4</v>
      </c>
      <c r="C30" s="4" t="s">
        <v>4</v>
      </c>
      <c r="D30" s="4" t="s">
        <v>4</v>
      </c>
      <c r="E30" s="4" t="s">
        <v>4</v>
      </c>
    </row>
    <row r="31" spans="1:5" ht="30" x14ac:dyDescent="0.25">
      <c r="A31" s="2" t="s">
        <v>122</v>
      </c>
      <c r="B31" s="6">
        <v>1161</v>
      </c>
      <c r="C31" s="6">
        <v>-5778</v>
      </c>
      <c r="D31" s="6">
        <v>3351</v>
      </c>
      <c r="E31" s="6">
        <v>-5600</v>
      </c>
    </row>
    <row r="32" spans="1:5" ht="30" x14ac:dyDescent="0.25">
      <c r="A32" s="2" t="s">
        <v>655</v>
      </c>
      <c r="B32" s="6">
        <v>-1633</v>
      </c>
      <c r="C32" s="4">
        <v>-249</v>
      </c>
      <c r="D32" s="4">
        <v>-827</v>
      </c>
      <c r="E32" s="4">
        <v>-317</v>
      </c>
    </row>
    <row r="33" spans="1:5" ht="45" x14ac:dyDescent="0.25">
      <c r="A33" s="2" t="s">
        <v>124</v>
      </c>
      <c r="B33" s="4">
        <v>-2</v>
      </c>
      <c r="C33" s="4">
        <v>-5</v>
      </c>
      <c r="D33" s="4">
        <v>-10</v>
      </c>
      <c r="E33" s="4">
        <v>-22</v>
      </c>
    </row>
    <row r="34" spans="1:5" ht="30" x14ac:dyDescent="0.25">
      <c r="A34" s="2" t="s">
        <v>125</v>
      </c>
      <c r="B34" s="4">
        <v>-474</v>
      </c>
      <c r="C34" s="6">
        <v>-6032</v>
      </c>
      <c r="D34" s="6">
        <v>2514</v>
      </c>
      <c r="E34" s="6">
        <v>-5939</v>
      </c>
    </row>
    <row r="35" spans="1:5" x14ac:dyDescent="0.25">
      <c r="A35" s="2" t="s">
        <v>126</v>
      </c>
      <c r="B35" s="6">
        <v>27528</v>
      </c>
      <c r="C35" s="6">
        <v>-33037</v>
      </c>
      <c r="D35" s="6">
        <v>42137</v>
      </c>
      <c r="E35" s="6">
        <v>-42296</v>
      </c>
    </row>
    <row r="36" spans="1:5" ht="30" x14ac:dyDescent="0.25">
      <c r="A36" s="2" t="s">
        <v>127</v>
      </c>
      <c r="B36" s="4">
        <v>442</v>
      </c>
      <c r="C36" s="4">
        <v>-470</v>
      </c>
      <c r="D36" s="4">
        <v>976</v>
      </c>
      <c r="E36" s="4">
        <v>-408</v>
      </c>
    </row>
    <row r="37" spans="1:5" ht="30" x14ac:dyDescent="0.25">
      <c r="A37" s="2" t="s">
        <v>128</v>
      </c>
      <c r="B37" s="6">
        <v>27086</v>
      </c>
      <c r="C37" s="6">
        <v>-32567</v>
      </c>
      <c r="D37" s="6">
        <v>41161</v>
      </c>
      <c r="E37" s="6">
        <v>-41888</v>
      </c>
    </row>
    <row r="38" spans="1:5" x14ac:dyDescent="0.25">
      <c r="A38" s="2" t="s">
        <v>602</v>
      </c>
      <c r="B38" s="4" t="s">
        <v>4</v>
      </c>
      <c r="C38" s="4" t="s">
        <v>4</v>
      </c>
      <c r="D38" s="4" t="s">
        <v>4</v>
      </c>
      <c r="E38" s="4" t="s">
        <v>4</v>
      </c>
    </row>
    <row r="39" spans="1:5" x14ac:dyDescent="0.25">
      <c r="A39" s="3" t="s">
        <v>109</v>
      </c>
      <c r="B39" s="4" t="s">
        <v>4</v>
      </c>
      <c r="C39" s="4" t="s">
        <v>4</v>
      </c>
      <c r="D39" s="4" t="s">
        <v>4</v>
      </c>
      <c r="E39" s="4" t="s">
        <v>4</v>
      </c>
    </row>
    <row r="40" spans="1:5" x14ac:dyDescent="0.25">
      <c r="A40" s="2" t="s">
        <v>110</v>
      </c>
      <c r="B40" s="6">
        <v>53109</v>
      </c>
      <c r="C40" s="6">
        <v>48928</v>
      </c>
      <c r="D40" s="6">
        <v>105744</v>
      </c>
      <c r="E40" s="6">
        <v>97489</v>
      </c>
    </row>
    <row r="41" spans="1:5" ht="30" x14ac:dyDescent="0.25">
      <c r="A41" s="2" t="s">
        <v>111</v>
      </c>
      <c r="B41" s="6">
        <v>-36471</v>
      </c>
      <c r="C41" s="6">
        <v>-36369</v>
      </c>
      <c r="D41" s="6">
        <v>-72916</v>
      </c>
      <c r="E41" s="6">
        <v>-72713</v>
      </c>
    </row>
    <row r="42" spans="1:5" ht="30" x14ac:dyDescent="0.25">
      <c r="A42" s="2" t="s">
        <v>645</v>
      </c>
      <c r="B42" s="6">
        <v>16960</v>
      </c>
      <c r="C42" s="6">
        <v>-35144</v>
      </c>
      <c r="D42" s="6">
        <v>17950</v>
      </c>
      <c r="E42" s="6">
        <v>-52290</v>
      </c>
    </row>
    <row r="43" spans="1:5" x14ac:dyDescent="0.25">
      <c r="A43" s="2" t="s">
        <v>141</v>
      </c>
      <c r="B43" s="4">
        <v>3</v>
      </c>
      <c r="C43" s="4">
        <v>5</v>
      </c>
      <c r="D43" s="4">
        <v>10</v>
      </c>
      <c r="E43" s="4">
        <v>22</v>
      </c>
    </row>
    <row r="44" spans="1:5" x14ac:dyDescent="0.25">
      <c r="A44" s="2" t="s">
        <v>114</v>
      </c>
      <c r="B44" s="6">
        <v>33601</v>
      </c>
      <c r="C44" s="6">
        <v>-22580</v>
      </c>
      <c r="D44" s="6">
        <v>50788</v>
      </c>
      <c r="E44" s="6">
        <v>-27492</v>
      </c>
    </row>
    <row r="45" spans="1:5" x14ac:dyDescent="0.25">
      <c r="A45" s="2" t="s">
        <v>115</v>
      </c>
      <c r="B45" s="6">
        <v>33601</v>
      </c>
      <c r="C45" s="6">
        <v>-22580</v>
      </c>
      <c r="D45" s="6">
        <v>50788</v>
      </c>
      <c r="E45" s="6">
        <v>-27492</v>
      </c>
    </row>
    <row r="46" spans="1:5" x14ac:dyDescent="0.25">
      <c r="A46" s="2" t="s">
        <v>116</v>
      </c>
      <c r="B46" s="6">
        <v>-6027</v>
      </c>
      <c r="C46" s="6">
        <v>-4601</v>
      </c>
      <c r="D46" s="6">
        <v>-11892</v>
      </c>
      <c r="E46" s="6">
        <v>-9081</v>
      </c>
    </row>
    <row r="47" spans="1:5" x14ac:dyDescent="0.25">
      <c r="A47" s="2" t="s">
        <v>117</v>
      </c>
      <c r="B47" s="6">
        <v>27574</v>
      </c>
      <c r="C47" s="6">
        <v>-27181</v>
      </c>
      <c r="D47" s="6">
        <v>38896</v>
      </c>
      <c r="E47" s="6">
        <v>-36573</v>
      </c>
    </row>
    <row r="48" spans="1:5" x14ac:dyDescent="0.25">
      <c r="A48" s="2" t="s">
        <v>119</v>
      </c>
      <c r="B48" s="6">
        <v>27574</v>
      </c>
      <c r="C48" s="6">
        <v>-27181</v>
      </c>
      <c r="D48" s="6">
        <v>38896</v>
      </c>
      <c r="E48" s="6">
        <v>-36573</v>
      </c>
    </row>
    <row r="49" spans="1:5" x14ac:dyDescent="0.25">
      <c r="A49" s="3" t="s">
        <v>120</v>
      </c>
      <c r="B49" s="4" t="s">
        <v>4</v>
      </c>
      <c r="C49" s="4" t="s">
        <v>4</v>
      </c>
      <c r="D49" s="4" t="s">
        <v>4</v>
      </c>
      <c r="E49" s="4" t="s">
        <v>4</v>
      </c>
    </row>
    <row r="50" spans="1:5" x14ac:dyDescent="0.25">
      <c r="A50" s="2" t="s">
        <v>117</v>
      </c>
      <c r="B50" s="6">
        <v>27574</v>
      </c>
      <c r="C50" s="6">
        <v>-27181</v>
      </c>
      <c r="D50" s="6">
        <v>38896</v>
      </c>
      <c r="E50" s="6">
        <v>-36573</v>
      </c>
    </row>
    <row r="51" spans="1:5" ht="30" x14ac:dyDescent="0.25">
      <c r="A51" s="3" t="s">
        <v>1077</v>
      </c>
      <c r="B51" s="4" t="s">
        <v>4</v>
      </c>
      <c r="C51" s="4" t="s">
        <v>4</v>
      </c>
      <c r="D51" s="4" t="s">
        <v>4</v>
      </c>
      <c r="E51" s="4" t="s">
        <v>4</v>
      </c>
    </row>
    <row r="52" spans="1:5" ht="30" x14ac:dyDescent="0.25">
      <c r="A52" s="2" t="s">
        <v>655</v>
      </c>
      <c r="B52" s="6">
        <v>-1635</v>
      </c>
      <c r="C52" s="4">
        <v>-254</v>
      </c>
      <c r="D52" s="4">
        <v>-837</v>
      </c>
      <c r="E52" s="4">
        <v>-339</v>
      </c>
    </row>
    <row r="53" spans="1:5" ht="45" x14ac:dyDescent="0.25">
      <c r="A53" s="2" t="s">
        <v>124</v>
      </c>
      <c r="B53" s="4">
        <v>-2</v>
      </c>
      <c r="C53" s="4">
        <v>-5</v>
      </c>
      <c r="D53" s="4">
        <v>-10</v>
      </c>
      <c r="E53" s="4">
        <v>-22</v>
      </c>
    </row>
    <row r="54" spans="1:5" ht="30" x14ac:dyDescent="0.25">
      <c r="A54" s="2" t="s">
        <v>732</v>
      </c>
      <c r="B54" s="6">
        <v>1149</v>
      </c>
      <c r="C54" s="6">
        <v>-5127</v>
      </c>
      <c r="D54" s="6">
        <v>3112</v>
      </c>
      <c r="E54" s="6">
        <v>-4954</v>
      </c>
    </row>
    <row r="55" spans="1:5" ht="30" x14ac:dyDescent="0.25">
      <c r="A55" s="2" t="s">
        <v>125</v>
      </c>
      <c r="B55" s="4">
        <v>-488</v>
      </c>
      <c r="C55" s="6">
        <v>-5386</v>
      </c>
      <c r="D55" s="6">
        <v>2265</v>
      </c>
      <c r="E55" s="6">
        <v>-5315</v>
      </c>
    </row>
    <row r="56" spans="1:5" x14ac:dyDescent="0.25">
      <c r="A56" s="2" t="s">
        <v>126</v>
      </c>
      <c r="B56" s="6">
        <v>27086</v>
      </c>
      <c r="C56" s="6">
        <v>-32567</v>
      </c>
      <c r="D56" s="6">
        <v>41161</v>
      </c>
      <c r="E56" s="6">
        <v>-41888</v>
      </c>
    </row>
    <row r="57" spans="1:5" ht="30" x14ac:dyDescent="0.25">
      <c r="A57" s="2" t="s">
        <v>128</v>
      </c>
      <c r="B57" s="6">
        <v>27086</v>
      </c>
      <c r="C57" s="6">
        <v>-32567</v>
      </c>
      <c r="D57" s="6">
        <v>41161</v>
      </c>
      <c r="E57" s="6">
        <v>-41888</v>
      </c>
    </row>
    <row r="58" spans="1:5" x14ac:dyDescent="0.25">
      <c r="A58" s="2" t="s">
        <v>1074</v>
      </c>
      <c r="B58" s="4" t="s">
        <v>4</v>
      </c>
      <c r="C58" s="4" t="s">
        <v>4</v>
      </c>
      <c r="D58" s="4" t="s">
        <v>4</v>
      </c>
      <c r="E58" s="4" t="s">
        <v>4</v>
      </c>
    </row>
    <row r="59" spans="1:5" x14ac:dyDescent="0.25">
      <c r="A59" s="3" t="s">
        <v>94</v>
      </c>
      <c r="B59" s="4" t="s">
        <v>4</v>
      </c>
      <c r="C59" s="4" t="s">
        <v>4</v>
      </c>
      <c r="D59" s="4" t="s">
        <v>4</v>
      </c>
      <c r="E59" s="4" t="s">
        <v>4</v>
      </c>
    </row>
    <row r="60" spans="1:5" x14ac:dyDescent="0.25">
      <c r="A60" s="2" t="s">
        <v>631</v>
      </c>
      <c r="B60" s="6">
        <v>231247</v>
      </c>
      <c r="C60" s="6">
        <v>213728</v>
      </c>
      <c r="D60" s="6">
        <v>458854</v>
      </c>
      <c r="E60" s="6">
        <v>423122</v>
      </c>
    </row>
    <row r="61" spans="1:5" ht="30" x14ac:dyDescent="0.25">
      <c r="A61" s="2" t="s">
        <v>96</v>
      </c>
      <c r="B61" s="6">
        <v>128701</v>
      </c>
      <c r="C61" s="6">
        <v>70646</v>
      </c>
      <c r="D61" s="6">
        <v>227780</v>
      </c>
      <c r="E61" s="6">
        <v>130278</v>
      </c>
    </row>
    <row r="62" spans="1:5" x14ac:dyDescent="0.25">
      <c r="A62" s="2" t="s">
        <v>633</v>
      </c>
      <c r="B62" s="6">
        <v>50553</v>
      </c>
      <c r="C62" s="6">
        <v>48277</v>
      </c>
      <c r="D62" s="6">
        <v>88195</v>
      </c>
      <c r="E62" s="6">
        <v>96963</v>
      </c>
    </row>
    <row r="63" spans="1:5" x14ac:dyDescent="0.25">
      <c r="A63" s="2" t="s">
        <v>98</v>
      </c>
      <c r="B63" s="6">
        <v>6329</v>
      </c>
      <c r="C63" s="6">
        <v>25362</v>
      </c>
      <c r="D63" s="6">
        <v>17899</v>
      </c>
      <c r="E63" s="6">
        <v>37233</v>
      </c>
    </row>
    <row r="64" spans="1:5" x14ac:dyDescent="0.25">
      <c r="A64" s="2" t="s">
        <v>99</v>
      </c>
      <c r="B64" s="6">
        <v>416830</v>
      </c>
      <c r="C64" s="6">
        <v>358013</v>
      </c>
      <c r="D64" s="6">
        <v>792728</v>
      </c>
      <c r="E64" s="6">
        <v>687596</v>
      </c>
    </row>
    <row r="65" spans="1:5" x14ac:dyDescent="0.25">
      <c r="A65" s="3" t="s">
        <v>100</v>
      </c>
      <c r="B65" s="4" t="s">
        <v>4</v>
      </c>
      <c r="C65" s="4" t="s">
        <v>4</v>
      </c>
      <c r="D65" s="4" t="s">
        <v>4</v>
      </c>
      <c r="E65" s="4" t="s">
        <v>4</v>
      </c>
    </row>
    <row r="66" spans="1:5" x14ac:dyDescent="0.25">
      <c r="A66" s="2" t="s">
        <v>636</v>
      </c>
      <c r="B66" s="6">
        <v>108931</v>
      </c>
      <c r="C66" s="6">
        <v>102983</v>
      </c>
      <c r="D66" s="6">
        <v>218752</v>
      </c>
      <c r="E66" s="6">
        <v>202770</v>
      </c>
    </row>
    <row r="67" spans="1:5" x14ac:dyDescent="0.25">
      <c r="A67" s="2" t="s">
        <v>637</v>
      </c>
      <c r="B67" s="6">
        <v>50859</v>
      </c>
      <c r="C67" s="6">
        <v>62006</v>
      </c>
      <c r="D67" s="6">
        <v>96010</v>
      </c>
      <c r="E67" s="6">
        <v>118019</v>
      </c>
    </row>
    <row r="68" spans="1:5" ht="30" x14ac:dyDescent="0.25">
      <c r="A68" s="2" t="s">
        <v>103</v>
      </c>
      <c r="B68" s="6">
        <v>56472</v>
      </c>
      <c r="C68" s="6">
        <v>50942</v>
      </c>
      <c r="D68" s="6">
        <v>112221</v>
      </c>
      <c r="E68" s="6">
        <v>104590</v>
      </c>
    </row>
    <row r="69" spans="1:5" x14ac:dyDescent="0.25">
      <c r="A69" s="2" t="s">
        <v>104</v>
      </c>
      <c r="B69" s="6">
        <v>4654</v>
      </c>
      <c r="C69" s="6">
        <v>5496</v>
      </c>
      <c r="D69" s="6">
        <v>9146</v>
      </c>
      <c r="E69" s="6">
        <v>10616</v>
      </c>
    </row>
    <row r="70" spans="1:5" x14ac:dyDescent="0.25">
      <c r="A70" s="2" t="s">
        <v>105</v>
      </c>
      <c r="B70" s="6">
        <v>113822</v>
      </c>
      <c r="C70" s="6">
        <v>99839</v>
      </c>
      <c r="D70" s="6">
        <v>219593</v>
      </c>
      <c r="E70" s="6">
        <v>199089</v>
      </c>
    </row>
    <row r="71" spans="1:5" x14ac:dyDescent="0.25">
      <c r="A71" s="2" t="s">
        <v>106</v>
      </c>
      <c r="B71" s="4" t="s">
        <v>4</v>
      </c>
      <c r="C71" s="6">
        <v>34664</v>
      </c>
      <c r="D71" s="4" t="s">
        <v>4</v>
      </c>
      <c r="E71" s="6">
        <v>34664</v>
      </c>
    </row>
    <row r="72" spans="1:5" x14ac:dyDescent="0.25">
      <c r="A72" s="2" t="s">
        <v>107</v>
      </c>
      <c r="B72" s="6">
        <v>334738</v>
      </c>
      <c r="C72" s="6">
        <v>355930</v>
      </c>
      <c r="D72" s="6">
        <v>655722</v>
      </c>
      <c r="E72" s="6">
        <v>669748</v>
      </c>
    </row>
    <row r="73" spans="1:5" x14ac:dyDescent="0.25">
      <c r="A73" s="2" t="s">
        <v>108</v>
      </c>
      <c r="B73" s="6">
        <v>82092</v>
      </c>
      <c r="C73" s="6">
        <v>2083</v>
      </c>
      <c r="D73" s="6">
        <v>137006</v>
      </c>
      <c r="E73" s="6">
        <v>17848</v>
      </c>
    </row>
    <row r="74" spans="1:5" x14ac:dyDescent="0.25">
      <c r="A74" s="3" t="s">
        <v>109</v>
      </c>
      <c r="B74" s="4" t="s">
        <v>4</v>
      </c>
      <c r="C74" s="4" t="s">
        <v>4</v>
      </c>
      <c r="D74" s="4" t="s">
        <v>4</v>
      </c>
      <c r="E74" s="4" t="s">
        <v>4</v>
      </c>
    </row>
    <row r="75" spans="1:5" x14ac:dyDescent="0.25">
      <c r="A75" s="2" t="s">
        <v>110</v>
      </c>
      <c r="B75" s="4">
        <v>137</v>
      </c>
      <c r="C75" s="4">
        <v>29</v>
      </c>
      <c r="D75" s="4">
        <v>168</v>
      </c>
      <c r="E75" s="4">
        <v>60</v>
      </c>
    </row>
    <row r="76" spans="1:5" ht="30" x14ac:dyDescent="0.25">
      <c r="A76" s="2" t="s">
        <v>111</v>
      </c>
      <c r="B76" s="6">
        <v>-64640</v>
      </c>
      <c r="C76" s="6">
        <v>-61331</v>
      </c>
      <c r="D76" s="6">
        <v>-128739</v>
      </c>
      <c r="E76" s="6">
        <v>-122525</v>
      </c>
    </row>
    <row r="77" spans="1:5" ht="30" x14ac:dyDescent="0.25">
      <c r="A77" s="2" t="s">
        <v>645</v>
      </c>
      <c r="B77" s="6">
        <v>2990</v>
      </c>
      <c r="C77" s="6">
        <v>1622</v>
      </c>
      <c r="D77" s="6">
        <v>5065</v>
      </c>
      <c r="E77" s="6">
        <v>2316</v>
      </c>
    </row>
    <row r="78" spans="1:5" x14ac:dyDescent="0.25">
      <c r="A78" s="2" t="s">
        <v>141</v>
      </c>
      <c r="B78" s="6">
        <v>1306</v>
      </c>
      <c r="C78" s="4">
        <v>913</v>
      </c>
      <c r="D78" s="6">
        <v>2128</v>
      </c>
      <c r="E78" s="6">
        <v>10214</v>
      </c>
    </row>
    <row r="79" spans="1:5" x14ac:dyDescent="0.25">
      <c r="A79" s="2" t="s">
        <v>114</v>
      </c>
      <c r="B79" s="6">
        <v>-60207</v>
      </c>
      <c r="C79" s="6">
        <v>-58767</v>
      </c>
      <c r="D79" s="6">
        <v>-121378</v>
      </c>
      <c r="E79" s="6">
        <v>-109935</v>
      </c>
    </row>
    <row r="80" spans="1:5" x14ac:dyDescent="0.25">
      <c r="A80" s="2" t="s">
        <v>115</v>
      </c>
      <c r="B80" s="6">
        <v>21885</v>
      </c>
      <c r="C80" s="6">
        <v>-56684</v>
      </c>
      <c r="D80" s="6">
        <v>15628</v>
      </c>
      <c r="E80" s="6">
        <v>-92087</v>
      </c>
    </row>
    <row r="81" spans="1:5" x14ac:dyDescent="0.25">
      <c r="A81" s="2" t="s">
        <v>116</v>
      </c>
      <c r="B81" s="6">
        <v>-4836</v>
      </c>
      <c r="C81" s="6">
        <v>21634</v>
      </c>
      <c r="D81" s="6">
        <v>2501</v>
      </c>
      <c r="E81" s="6">
        <v>39991</v>
      </c>
    </row>
    <row r="82" spans="1:5" x14ac:dyDescent="0.25">
      <c r="A82" s="2" t="s">
        <v>117</v>
      </c>
      <c r="B82" s="6">
        <v>17049</v>
      </c>
      <c r="C82" s="6">
        <v>-35050</v>
      </c>
      <c r="D82" s="6">
        <v>18129</v>
      </c>
      <c r="E82" s="6">
        <v>-52096</v>
      </c>
    </row>
    <row r="83" spans="1:5" x14ac:dyDescent="0.25">
      <c r="A83" s="2" t="s">
        <v>119</v>
      </c>
      <c r="B83" s="6">
        <v>17049</v>
      </c>
      <c r="C83" s="6">
        <v>-35050</v>
      </c>
      <c r="D83" s="6">
        <v>18129</v>
      </c>
      <c r="E83" s="6">
        <v>-52096</v>
      </c>
    </row>
    <row r="84" spans="1:5" x14ac:dyDescent="0.25">
      <c r="A84" s="3" t="s">
        <v>120</v>
      </c>
      <c r="B84" s="4" t="s">
        <v>4</v>
      </c>
      <c r="C84" s="4" t="s">
        <v>4</v>
      </c>
      <c r="D84" s="4" t="s">
        <v>4</v>
      </c>
      <c r="E84" s="4" t="s">
        <v>4</v>
      </c>
    </row>
    <row r="85" spans="1:5" x14ac:dyDescent="0.25">
      <c r="A85" s="2" t="s">
        <v>117</v>
      </c>
      <c r="B85" s="6">
        <v>17049</v>
      </c>
      <c r="C85" s="6">
        <v>-35050</v>
      </c>
      <c r="D85" s="6">
        <v>18129</v>
      </c>
      <c r="E85" s="6">
        <v>-52096</v>
      </c>
    </row>
    <row r="86" spans="1:5" ht="30" x14ac:dyDescent="0.25">
      <c r="A86" s="3" t="s">
        <v>1077</v>
      </c>
      <c r="B86" s="4" t="s">
        <v>4</v>
      </c>
      <c r="C86" s="4" t="s">
        <v>4</v>
      </c>
      <c r="D86" s="4" t="s">
        <v>4</v>
      </c>
      <c r="E86" s="4" t="s">
        <v>4</v>
      </c>
    </row>
    <row r="87" spans="1:5" ht="30" x14ac:dyDescent="0.25">
      <c r="A87" s="2" t="s">
        <v>732</v>
      </c>
      <c r="B87" s="6">
        <v>1149</v>
      </c>
      <c r="C87" s="6">
        <v>-5132</v>
      </c>
      <c r="D87" s="6">
        <v>3112</v>
      </c>
      <c r="E87" s="6">
        <v>-4954</v>
      </c>
    </row>
    <row r="88" spans="1:5" ht="30" x14ac:dyDescent="0.25">
      <c r="A88" s="2" t="s">
        <v>125</v>
      </c>
      <c r="B88" s="6">
        <v>1149</v>
      </c>
      <c r="C88" s="6">
        <v>-5132</v>
      </c>
      <c r="D88" s="6">
        <v>3112</v>
      </c>
      <c r="E88" s="6">
        <v>-4954</v>
      </c>
    </row>
    <row r="89" spans="1:5" x14ac:dyDescent="0.25">
      <c r="A89" s="2" t="s">
        <v>126</v>
      </c>
      <c r="B89" s="6">
        <v>18198</v>
      </c>
      <c r="C89" s="6">
        <v>-40182</v>
      </c>
      <c r="D89" s="6">
        <v>21241</v>
      </c>
      <c r="E89" s="6">
        <v>-57050</v>
      </c>
    </row>
    <row r="90" spans="1:5" ht="30" x14ac:dyDescent="0.25">
      <c r="A90" s="2" t="s">
        <v>128</v>
      </c>
      <c r="B90" s="6">
        <v>18198</v>
      </c>
      <c r="C90" s="6">
        <v>-40182</v>
      </c>
      <c r="D90" s="6">
        <v>21241</v>
      </c>
      <c r="E90" s="6">
        <v>-57050</v>
      </c>
    </row>
    <row r="91" spans="1:5" x14ac:dyDescent="0.25">
      <c r="A91" s="2" t="s">
        <v>1075</v>
      </c>
      <c r="B91" s="4" t="s">
        <v>4</v>
      </c>
      <c r="C91" s="4" t="s">
        <v>4</v>
      </c>
      <c r="D91" s="4" t="s">
        <v>4</v>
      </c>
      <c r="E91" s="4" t="s">
        <v>4</v>
      </c>
    </row>
    <row r="92" spans="1:5" x14ac:dyDescent="0.25">
      <c r="A92" s="3" t="s">
        <v>94</v>
      </c>
      <c r="B92" s="4" t="s">
        <v>4</v>
      </c>
      <c r="C92" s="4" t="s">
        <v>4</v>
      </c>
      <c r="D92" s="4" t="s">
        <v>4</v>
      </c>
      <c r="E92" s="4" t="s">
        <v>4</v>
      </c>
    </row>
    <row r="93" spans="1:5" x14ac:dyDescent="0.25">
      <c r="A93" s="2" t="s">
        <v>631</v>
      </c>
      <c r="B93" s="6">
        <v>43641</v>
      </c>
      <c r="C93" s="6">
        <v>39154</v>
      </c>
      <c r="D93" s="6">
        <v>83901</v>
      </c>
      <c r="E93" s="6">
        <v>75746</v>
      </c>
    </row>
    <row r="94" spans="1:5" ht="30" x14ac:dyDescent="0.25">
      <c r="A94" s="2" t="s">
        <v>96</v>
      </c>
      <c r="B94" s="4">
        <v>160</v>
      </c>
      <c r="C94" s="4">
        <v>172</v>
      </c>
      <c r="D94" s="4">
        <v>325</v>
      </c>
      <c r="E94" s="4">
        <v>359</v>
      </c>
    </row>
    <row r="95" spans="1:5" x14ac:dyDescent="0.25">
      <c r="A95" s="2" t="s">
        <v>633</v>
      </c>
      <c r="B95" s="6">
        <v>8033</v>
      </c>
      <c r="C95" s="6">
        <v>23980</v>
      </c>
      <c r="D95" s="6">
        <v>15958</v>
      </c>
      <c r="E95" s="6">
        <v>29869</v>
      </c>
    </row>
    <row r="96" spans="1:5" x14ac:dyDescent="0.25">
      <c r="A96" s="2" t="s">
        <v>99</v>
      </c>
      <c r="B96" s="6">
        <v>51834</v>
      </c>
      <c r="C96" s="6">
        <v>63306</v>
      </c>
      <c r="D96" s="6">
        <v>100184</v>
      </c>
      <c r="E96" s="6">
        <v>105974</v>
      </c>
    </row>
    <row r="97" spans="1:5" x14ac:dyDescent="0.25">
      <c r="A97" s="3" t="s">
        <v>100</v>
      </c>
      <c r="B97" s="4" t="s">
        <v>4</v>
      </c>
      <c r="C97" s="4" t="s">
        <v>4</v>
      </c>
      <c r="D97" s="4" t="s">
        <v>4</v>
      </c>
      <c r="E97" s="4" t="s">
        <v>4</v>
      </c>
    </row>
    <row r="98" spans="1:5" x14ac:dyDescent="0.25">
      <c r="A98" s="2" t="s">
        <v>636</v>
      </c>
      <c r="B98" s="6">
        <v>30111</v>
      </c>
      <c r="C98" s="6">
        <v>25291</v>
      </c>
      <c r="D98" s="6">
        <v>58836</v>
      </c>
      <c r="E98" s="6">
        <v>51460</v>
      </c>
    </row>
    <row r="99" spans="1:5" x14ac:dyDescent="0.25">
      <c r="A99" s="2" t="s">
        <v>637</v>
      </c>
      <c r="B99" s="6">
        <v>6457</v>
      </c>
      <c r="C99" s="6">
        <v>23446</v>
      </c>
      <c r="D99" s="6">
        <v>12042</v>
      </c>
      <c r="E99" s="6">
        <v>27929</v>
      </c>
    </row>
    <row r="100" spans="1:5" ht="30" x14ac:dyDescent="0.25">
      <c r="A100" s="2" t="s">
        <v>103</v>
      </c>
      <c r="B100" s="6">
        <v>8451</v>
      </c>
      <c r="C100" s="6">
        <v>8061</v>
      </c>
      <c r="D100" s="6">
        <v>16378</v>
      </c>
      <c r="E100" s="6">
        <v>15906</v>
      </c>
    </row>
    <row r="101" spans="1:5" x14ac:dyDescent="0.25">
      <c r="A101" s="2" t="s">
        <v>105</v>
      </c>
      <c r="B101" s="6">
        <v>1996</v>
      </c>
      <c r="C101" s="6">
        <v>1673</v>
      </c>
      <c r="D101" s="6">
        <v>4410</v>
      </c>
      <c r="E101" s="6">
        <v>3597</v>
      </c>
    </row>
    <row r="102" spans="1:5" x14ac:dyDescent="0.25">
      <c r="A102" s="2" t="s">
        <v>107</v>
      </c>
      <c r="B102" s="6">
        <v>47015</v>
      </c>
      <c r="C102" s="6">
        <v>58471</v>
      </c>
      <c r="D102" s="6">
        <v>91666</v>
      </c>
      <c r="E102" s="6">
        <v>98892</v>
      </c>
    </row>
    <row r="103" spans="1:5" x14ac:dyDescent="0.25">
      <c r="A103" s="2" t="s">
        <v>108</v>
      </c>
      <c r="B103" s="6">
        <v>4819</v>
      </c>
      <c r="C103" s="6">
        <v>4835</v>
      </c>
      <c r="D103" s="6">
        <v>8518</v>
      </c>
      <c r="E103" s="6">
        <v>7082</v>
      </c>
    </row>
    <row r="104" spans="1:5" x14ac:dyDescent="0.25">
      <c r="A104" s="3" t="s">
        <v>109</v>
      </c>
      <c r="B104" s="4" t="s">
        <v>4</v>
      </c>
      <c r="C104" s="4" t="s">
        <v>4</v>
      </c>
      <c r="D104" s="4" t="s">
        <v>4</v>
      </c>
      <c r="E104" s="4" t="s">
        <v>4</v>
      </c>
    </row>
    <row r="105" spans="1:5" x14ac:dyDescent="0.25">
      <c r="A105" s="2" t="s">
        <v>110</v>
      </c>
      <c r="B105" s="4">
        <v>248</v>
      </c>
      <c r="C105" s="4">
        <v>142</v>
      </c>
      <c r="D105" s="4">
        <v>958</v>
      </c>
      <c r="E105" s="4">
        <v>200</v>
      </c>
    </row>
    <row r="106" spans="1:5" ht="30" x14ac:dyDescent="0.25">
      <c r="A106" s="2" t="s">
        <v>111</v>
      </c>
      <c r="B106" s="4">
        <v>-358</v>
      </c>
      <c r="C106" s="4">
        <v>-512</v>
      </c>
      <c r="D106" s="4">
        <v>-982</v>
      </c>
      <c r="E106" s="6">
        <v>-1083</v>
      </c>
    </row>
    <row r="107" spans="1:5" x14ac:dyDescent="0.25">
      <c r="A107" s="2" t="s">
        <v>141</v>
      </c>
      <c r="B107" s="4">
        <v>180</v>
      </c>
      <c r="C107" s="6">
        <v>-1534</v>
      </c>
      <c r="D107" s="4">
        <v>352</v>
      </c>
      <c r="E107" s="6">
        <v>-1162</v>
      </c>
    </row>
    <row r="108" spans="1:5" x14ac:dyDescent="0.25">
      <c r="A108" s="2" t="s">
        <v>114</v>
      </c>
      <c r="B108" s="4">
        <v>70</v>
      </c>
      <c r="C108" s="6">
        <v>-1904</v>
      </c>
      <c r="D108" s="4">
        <v>328</v>
      </c>
      <c r="E108" s="6">
        <v>-2045</v>
      </c>
    </row>
    <row r="109" spans="1:5" x14ac:dyDescent="0.25">
      <c r="A109" s="2" t="s">
        <v>115</v>
      </c>
      <c r="B109" s="6">
        <v>4889</v>
      </c>
      <c r="C109" s="6">
        <v>2931</v>
      </c>
      <c r="D109" s="6">
        <v>8846</v>
      </c>
      <c r="E109" s="6">
        <v>5037</v>
      </c>
    </row>
    <row r="110" spans="1:5" x14ac:dyDescent="0.25">
      <c r="A110" s="2" t="s">
        <v>116</v>
      </c>
      <c r="B110" s="6">
        <v>-1560</v>
      </c>
      <c r="C110" s="6">
        <v>-1227</v>
      </c>
      <c r="D110" s="6">
        <v>-3233</v>
      </c>
      <c r="E110" s="6">
        <v>-2699</v>
      </c>
    </row>
    <row r="111" spans="1:5" x14ac:dyDescent="0.25">
      <c r="A111" s="2" t="s">
        <v>117</v>
      </c>
      <c r="B111" s="6">
        <v>3329</v>
      </c>
      <c r="C111" s="6">
        <v>1704</v>
      </c>
      <c r="D111" s="6">
        <v>5613</v>
      </c>
      <c r="E111" s="6">
        <v>2338</v>
      </c>
    </row>
    <row r="112" spans="1:5" ht="30" x14ac:dyDescent="0.25">
      <c r="A112" s="2" t="s">
        <v>118</v>
      </c>
      <c r="B112" s="4">
        <v>428</v>
      </c>
      <c r="C112" s="4">
        <v>176</v>
      </c>
      <c r="D112" s="4">
        <v>727</v>
      </c>
      <c r="E112" s="4">
        <v>216</v>
      </c>
    </row>
    <row r="113" spans="1:5" x14ac:dyDescent="0.25">
      <c r="A113" s="2" t="s">
        <v>119</v>
      </c>
      <c r="B113" s="6">
        <v>2901</v>
      </c>
      <c r="C113" s="6">
        <v>1528</v>
      </c>
      <c r="D113" s="6">
        <v>4886</v>
      </c>
      <c r="E113" s="6">
        <v>2122</v>
      </c>
    </row>
    <row r="114" spans="1:5" x14ac:dyDescent="0.25">
      <c r="A114" s="3" t="s">
        <v>120</v>
      </c>
      <c r="B114" s="4" t="s">
        <v>4</v>
      </c>
      <c r="C114" s="4" t="s">
        <v>4</v>
      </c>
      <c r="D114" s="4" t="s">
        <v>4</v>
      </c>
      <c r="E114" s="4" t="s">
        <v>4</v>
      </c>
    </row>
    <row r="115" spans="1:5" x14ac:dyDescent="0.25">
      <c r="A115" s="2" t="s">
        <v>117</v>
      </c>
      <c r="B115" s="6">
        <v>3329</v>
      </c>
      <c r="C115" s="6">
        <v>1704</v>
      </c>
      <c r="D115" s="6">
        <v>5613</v>
      </c>
      <c r="E115" s="6">
        <v>2338</v>
      </c>
    </row>
    <row r="116" spans="1:5" ht="30" x14ac:dyDescent="0.25">
      <c r="A116" s="3" t="s">
        <v>1077</v>
      </c>
      <c r="B116" s="4" t="s">
        <v>4</v>
      </c>
      <c r="C116" s="4" t="s">
        <v>4</v>
      </c>
      <c r="D116" s="4" t="s">
        <v>4</v>
      </c>
      <c r="E116" s="4" t="s">
        <v>4</v>
      </c>
    </row>
    <row r="117" spans="1:5" ht="30" x14ac:dyDescent="0.25">
      <c r="A117" s="2" t="s">
        <v>122</v>
      </c>
      <c r="B117" s="6">
        <v>1161</v>
      </c>
      <c r="C117" s="6">
        <v>-5778</v>
      </c>
      <c r="D117" s="6">
        <v>3351</v>
      </c>
      <c r="E117" s="6">
        <v>-5600</v>
      </c>
    </row>
    <row r="118" spans="1:5" ht="30" x14ac:dyDescent="0.25">
      <c r="A118" s="2" t="s">
        <v>655</v>
      </c>
      <c r="B118" s="4">
        <v>2</v>
      </c>
      <c r="C118" s="4">
        <v>5</v>
      </c>
      <c r="D118" s="4">
        <v>10</v>
      </c>
      <c r="E118" s="4">
        <v>22</v>
      </c>
    </row>
    <row r="119" spans="1:5" ht="30" x14ac:dyDescent="0.25">
      <c r="A119" s="2" t="s">
        <v>125</v>
      </c>
      <c r="B119" s="6">
        <v>1163</v>
      </c>
      <c r="C119" s="6">
        <v>-5773</v>
      </c>
      <c r="D119" s="6">
        <v>3361</v>
      </c>
      <c r="E119" s="6">
        <v>-5578</v>
      </c>
    </row>
    <row r="120" spans="1:5" x14ac:dyDescent="0.25">
      <c r="A120" s="2" t="s">
        <v>126</v>
      </c>
      <c r="B120" s="6">
        <v>4492</v>
      </c>
      <c r="C120" s="6">
        <v>-4069</v>
      </c>
      <c r="D120" s="6">
        <v>8974</v>
      </c>
      <c r="E120" s="6">
        <v>-3240</v>
      </c>
    </row>
    <row r="121" spans="1:5" ht="30" x14ac:dyDescent="0.25">
      <c r="A121" s="2" t="s">
        <v>127</v>
      </c>
      <c r="B121" s="4">
        <v>442</v>
      </c>
      <c r="C121" s="4">
        <v>-470</v>
      </c>
      <c r="D121" s="4">
        <v>976</v>
      </c>
      <c r="E121" s="4">
        <v>-408</v>
      </c>
    </row>
    <row r="122" spans="1:5" ht="30" x14ac:dyDescent="0.25">
      <c r="A122" s="2" t="s">
        <v>128</v>
      </c>
      <c r="B122" s="6">
        <v>4050</v>
      </c>
      <c r="C122" s="6">
        <v>-3599</v>
      </c>
      <c r="D122" s="6">
        <v>7998</v>
      </c>
      <c r="E122" s="6">
        <v>-2832</v>
      </c>
    </row>
    <row r="123" spans="1:5" x14ac:dyDescent="0.25">
      <c r="A123" s="2" t="s">
        <v>510</v>
      </c>
      <c r="B123" s="4" t="s">
        <v>4</v>
      </c>
      <c r="C123" s="4" t="s">
        <v>4</v>
      </c>
      <c r="D123" s="4" t="s">
        <v>4</v>
      </c>
      <c r="E123" s="4" t="s">
        <v>4</v>
      </c>
    </row>
    <row r="124" spans="1:5" x14ac:dyDescent="0.25">
      <c r="A124" s="3" t="s">
        <v>94</v>
      </c>
      <c r="B124" s="4" t="s">
        <v>4</v>
      </c>
      <c r="C124" s="4" t="s">
        <v>4</v>
      </c>
      <c r="D124" s="4" t="s">
        <v>4</v>
      </c>
      <c r="E124" s="4" t="s">
        <v>4</v>
      </c>
    </row>
    <row r="125" spans="1:5" x14ac:dyDescent="0.25">
      <c r="A125" s="2" t="s">
        <v>631</v>
      </c>
      <c r="B125" s="6">
        <v>-6073</v>
      </c>
      <c r="C125" s="6">
        <v>-5536</v>
      </c>
      <c r="D125" s="6">
        <v>-12273</v>
      </c>
      <c r="E125" s="6">
        <v>-10151</v>
      </c>
    </row>
    <row r="126" spans="1:5" x14ac:dyDescent="0.25">
      <c r="A126" s="2" t="s">
        <v>633</v>
      </c>
      <c r="B126" s="6">
        <v>-4920</v>
      </c>
      <c r="C126" s="6">
        <v>-17912</v>
      </c>
      <c r="D126" s="6">
        <v>-8655</v>
      </c>
      <c r="E126" s="6">
        <v>-22993</v>
      </c>
    </row>
    <row r="127" spans="1:5" x14ac:dyDescent="0.25">
      <c r="A127" s="2" t="s">
        <v>99</v>
      </c>
      <c r="B127" s="6">
        <v>-10993</v>
      </c>
      <c r="C127" s="6">
        <v>-23448</v>
      </c>
      <c r="D127" s="6">
        <v>-20928</v>
      </c>
      <c r="E127" s="6">
        <v>-33144</v>
      </c>
    </row>
    <row r="128" spans="1:5" x14ac:dyDescent="0.25">
      <c r="A128" s="3" t="s">
        <v>100</v>
      </c>
      <c r="B128" s="4" t="s">
        <v>4</v>
      </c>
      <c r="C128" s="4" t="s">
        <v>4</v>
      </c>
      <c r="D128" s="4" t="s">
        <v>4</v>
      </c>
      <c r="E128" s="4" t="s">
        <v>4</v>
      </c>
    </row>
    <row r="129" spans="1:5" x14ac:dyDescent="0.25">
      <c r="A129" s="2" t="s">
        <v>636</v>
      </c>
      <c r="B129" s="6">
        <v>-6073</v>
      </c>
      <c r="C129" s="6">
        <v>-5391</v>
      </c>
      <c r="D129" s="6">
        <v>-12273</v>
      </c>
      <c r="E129" s="6">
        <v>-9817</v>
      </c>
    </row>
    <row r="130" spans="1:5" x14ac:dyDescent="0.25">
      <c r="A130" s="2" t="s">
        <v>637</v>
      </c>
      <c r="B130" s="6">
        <v>-4525</v>
      </c>
      <c r="C130" s="6">
        <v>-17579</v>
      </c>
      <c r="D130" s="6">
        <v>-7855</v>
      </c>
      <c r="E130" s="6">
        <v>-22367</v>
      </c>
    </row>
    <row r="131" spans="1:5" ht="30" x14ac:dyDescent="0.25">
      <c r="A131" s="2" t="s">
        <v>103</v>
      </c>
      <c r="B131" s="4">
        <v>-395</v>
      </c>
      <c r="C131" s="4">
        <v>-478</v>
      </c>
      <c r="D131" s="4">
        <v>-800</v>
      </c>
      <c r="E131" s="4">
        <v>-960</v>
      </c>
    </row>
    <row r="132" spans="1:5" x14ac:dyDescent="0.25">
      <c r="A132" s="2" t="s">
        <v>107</v>
      </c>
      <c r="B132" s="6">
        <v>-10993</v>
      </c>
      <c r="C132" s="6">
        <v>-23448</v>
      </c>
      <c r="D132" s="6">
        <v>-20928</v>
      </c>
      <c r="E132" s="6">
        <v>-33144</v>
      </c>
    </row>
    <row r="133" spans="1:5" x14ac:dyDescent="0.25">
      <c r="A133" s="3" t="s">
        <v>109</v>
      </c>
      <c r="B133" s="4" t="s">
        <v>4</v>
      </c>
      <c r="C133" s="4" t="s">
        <v>4</v>
      </c>
      <c r="D133" s="4" t="s">
        <v>4</v>
      </c>
      <c r="E133" s="4" t="s">
        <v>4</v>
      </c>
    </row>
    <row r="134" spans="1:5" x14ac:dyDescent="0.25">
      <c r="A134" s="2" t="s">
        <v>110</v>
      </c>
      <c r="B134" s="6">
        <v>-52874</v>
      </c>
      <c r="C134" s="6">
        <v>-48806</v>
      </c>
      <c r="D134" s="6">
        <v>-105295</v>
      </c>
      <c r="E134" s="6">
        <v>-97291</v>
      </c>
    </row>
    <row r="135" spans="1:5" ht="30" x14ac:dyDescent="0.25">
      <c r="A135" s="2" t="s">
        <v>111</v>
      </c>
      <c r="B135" s="6">
        <v>52874</v>
      </c>
      <c r="C135" s="6">
        <v>48806</v>
      </c>
      <c r="D135" s="6">
        <v>105295</v>
      </c>
      <c r="E135" s="6">
        <v>97291</v>
      </c>
    </row>
    <row r="136" spans="1:5" ht="30" x14ac:dyDescent="0.25">
      <c r="A136" s="2" t="s">
        <v>645</v>
      </c>
      <c r="B136" s="6">
        <v>-19950</v>
      </c>
      <c r="C136" s="6">
        <v>33522</v>
      </c>
      <c r="D136" s="6">
        <v>-23015</v>
      </c>
      <c r="E136" s="6">
        <v>49974</v>
      </c>
    </row>
    <row r="137" spans="1:5" x14ac:dyDescent="0.25">
      <c r="A137" s="2" t="s">
        <v>114</v>
      </c>
      <c r="B137" s="6">
        <v>-19950</v>
      </c>
      <c r="C137" s="6">
        <v>33522</v>
      </c>
      <c r="D137" s="6">
        <v>-23015</v>
      </c>
      <c r="E137" s="6">
        <v>49974</v>
      </c>
    </row>
    <row r="138" spans="1:5" x14ac:dyDescent="0.25">
      <c r="A138" s="2" t="s">
        <v>115</v>
      </c>
      <c r="B138" s="6">
        <v>-19950</v>
      </c>
      <c r="C138" s="6">
        <v>33522</v>
      </c>
      <c r="D138" s="6">
        <v>-23015</v>
      </c>
      <c r="E138" s="6">
        <v>49974</v>
      </c>
    </row>
    <row r="139" spans="1:5" x14ac:dyDescent="0.25">
      <c r="A139" s="2" t="s">
        <v>117</v>
      </c>
      <c r="B139" s="6">
        <v>-19950</v>
      </c>
      <c r="C139" s="6">
        <v>33522</v>
      </c>
      <c r="D139" s="6">
        <v>-23015</v>
      </c>
      <c r="E139" s="6">
        <v>49974</v>
      </c>
    </row>
    <row r="140" spans="1:5" x14ac:dyDescent="0.25">
      <c r="A140" s="2" t="s">
        <v>119</v>
      </c>
      <c r="B140" s="6">
        <v>-19950</v>
      </c>
      <c r="C140" s="6">
        <v>33522</v>
      </c>
      <c r="D140" s="6">
        <v>-23015</v>
      </c>
      <c r="E140" s="6">
        <v>49974</v>
      </c>
    </row>
    <row r="141" spans="1:5" x14ac:dyDescent="0.25">
      <c r="A141" s="3" t="s">
        <v>120</v>
      </c>
      <c r="B141" s="4" t="s">
        <v>4</v>
      </c>
      <c r="C141" s="4" t="s">
        <v>4</v>
      </c>
      <c r="D141" s="4" t="s">
        <v>4</v>
      </c>
      <c r="E141" s="4" t="s">
        <v>4</v>
      </c>
    </row>
    <row r="142" spans="1:5" x14ac:dyDescent="0.25">
      <c r="A142" s="2" t="s">
        <v>117</v>
      </c>
      <c r="B142" s="6">
        <v>-19950</v>
      </c>
      <c r="C142" s="6">
        <v>33522</v>
      </c>
      <c r="D142" s="6">
        <v>-23015</v>
      </c>
      <c r="E142" s="6">
        <v>49974</v>
      </c>
    </row>
    <row r="143" spans="1:5" ht="30" x14ac:dyDescent="0.25">
      <c r="A143" s="3" t="s">
        <v>1077</v>
      </c>
      <c r="B143" s="4" t="s">
        <v>4</v>
      </c>
      <c r="C143" s="4" t="s">
        <v>4</v>
      </c>
      <c r="D143" s="4" t="s">
        <v>4</v>
      </c>
      <c r="E143" s="4" t="s">
        <v>4</v>
      </c>
    </row>
    <row r="144" spans="1:5" ht="30" x14ac:dyDescent="0.25">
      <c r="A144" s="2" t="s">
        <v>732</v>
      </c>
      <c r="B144" s="6">
        <v>-2298</v>
      </c>
      <c r="C144" s="6">
        <v>10259</v>
      </c>
      <c r="D144" s="6">
        <v>-6224</v>
      </c>
      <c r="E144" s="6">
        <v>9908</v>
      </c>
    </row>
    <row r="145" spans="1:5" ht="30" x14ac:dyDescent="0.25">
      <c r="A145" s="2" t="s">
        <v>125</v>
      </c>
      <c r="B145" s="6">
        <v>-2298</v>
      </c>
      <c r="C145" s="6">
        <v>10259</v>
      </c>
      <c r="D145" s="6">
        <v>-6224</v>
      </c>
      <c r="E145" s="6">
        <v>9908</v>
      </c>
    </row>
    <row r="146" spans="1:5" x14ac:dyDescent="0.25">
      <c r="A146" s="2" t="s">
        <v>126</v>
      </c>
      <c r="B146" s="6">
        <v>-22248</v>
      </c>
      <c r="C146" s="6">
        <v>43781</v>
      </c>
      <c r="D146" s="6">
        <v>-29239</v>
      </c>
      <c r="E146" s="6">
        <v>59882</v>
      </c>
    </row>
    <row r="147" spans="1:5" ht="30" x14ac:dyDescent="0.25">
      <c r="A147" s="2" t="s">
        <v>128</v>
      </c>
      <c r="B147" s="8">
        <v>-22248</v>
      </c>
      <c r="C147" s="8">
        <v>43781</v>
      </c>
      <c r="D147" s="8">
        <v>-29239</v>
      </c>
      <c r="E147" s="8">
        <v>5988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8</v>
      </c>
      <c r="B1" s="7" t="s">
        <v>92</v>
      </c>
      <c r="C1" s="7"/>
      <c r="D1" s="7" t="s">
        <v>1</v>
      </c>
      <c r="E1" s="7"/>
    </row>
    <row r="2" spans="1:5" ht="30" x14ac:dyDescent="0.25">
      <c r="A2" s="1" t="s">
        <v>26</v>
      </c>
      <c r="B2" s="1" t="s">
        <v>2</v>
      </c>
      <c r="C2" s="1" t="s">
        <v>93</v>
      </c>
      <c r="D2" s="1" t="s">
        <v>2</v>
      </c>
      <c r="E2" s="1" t="s">
        <v>93</v>
      </c>
    </row>
    <row r="3" spans="1:5" x14ac:dyDescent="0.25">
      <c r="A3" s="3" t="s">
        <v>149</v>
      </c>
      <c r="B3" s="4" t="s">
        <v>4</v>
      </c>
      <c r="C3" s="4" t="s">
        <v>4</v>
      </c>
      <c r="D3" s="4" t="s">
        <v>4</v>
      </c>
      <c r="E3" s="4" t="s">
        <v>4</v>
      </c>
    </row>
    <row r="4" spans="1:5" x14ac:dyDescent="0.25">
      <c r="A4" s="2" t="s">
        <v>117</v>
      </c>
      <c r="B4" s="8">
        <v>28002</v>
      </c>
      <c r="C4" s="8">
        <v>-27005</v>
      </c>
      <c r="D4" s="8">
        <v>39623</v>
      </c>
      <c r="E4" s="8">
        <v>-36357</v>
      </c>
    </row>
    <row r="5" spans="1:5" ht="45" x14ac:dyDescent="0.25">
      <c r="A5" s="2" t="s">
        <v>776</v>
      </c>
      <c r="B5" s="4" t="s">
        <v>4</v>
      </c>
      <c r="C5" s="4" t="s">
        <v>4</v>
      </c>
      <c r="D5" s="6">
        <v>290084</v>
      </c>
      <c r="E5" s="6">
        <v>157977</v>
      </c>
    </row>
    <row r="6" spans="1:5" ht="30" x14ac:dyDescent="0.25">
      <c r="A6" s="2" t="s">
        <v>156</v>
      </c>
      <c r="B6" s="4" t="s">
        <v>4</v>
      </c>
      <c r="C6" s="4" t="s">
        <v>4</v>
      </c>
      <c r="D6" s="6">
        <v>329707</v>
      </c>
      <c r="E6" s="6">
        <v>121620</v>
      </c>
    </row>
    <row r="7" spans="1:5" x14ac:dyDescent="0.25">
      <c r="A7" s="3" t="s">
        <v>157</v>
      </c>
      <c r="B7" s="4" t="s">
        <v>4</v>
      </c>
      <c r="C7" s="4" t="s">
        <v>4</v>
      </c>
      <c r="D7" s="4" t="s">
        <v>4</v>
      </c>
      <c r="E7" s="4" t="s">
        <v>4</v>
      </c>
    </row>
    <row r="8" spans="1:5" ht="30" x14ac:dyDescent="0.25">
      <c r="A8" s="2" t="s">
        <v>158</v>
      </c>
      <c r="B8" s="4" t="s">
        <v>4</v>
      </c>
      <c r="C8" s="4" t="s">
        <v>4</v>
      </c>
      <c r="D8" s="6">
        <v>-163798</v>
      </c>
      <c r="E8" s="6">
        <v>-35964</v>
      </c>
    </row>
    <row r="9" spans="1:5" ht="30" x14ac:dyDescent="0.25">
      <c r="A9" s="2" t="s">
        <v>159</v>
      </c>
      <c r="B9" s="4" t="s">
        <v>4</v>
      </c>
      <c r="C9" s="4" t="s">
        <v>4</v>
      </c>
      <c r="D9" s="6">
        <v>74554</v>
      </c>
      <c r="E9" s="6">
        <v>30120</v>
      </c>
    </row>
    <row r="10" spans="1:5" x14ac:dyDescent="0.25">
      <c r="A10" s="2" t="s">
        <v>160</v>
      </c>
      <c r="B10" s="6">
        <v>-51505</v>
      </c>
      <c r="C10" s="6">
        <v>-45553</v>
      </c>
      <c r="D10" s="6">
        <v>-97506</v>
      </c>
      <c r="E10" s="6">
        <v>-102165</v>
      </c>
    </row>
    <row r="11" spans="1:5" ht="30" x14ac:dyDescent="0.25">
      <c r="A11" s="2" t="s">
        <v>161</v>
      </c>
      <c r="B11" s="4" t="s">
        <v>4</v>
      </c>
      <c r="C11" s="4" t="s">
        <v>4</v>
      </c>
      <c r="D11" s="6">
        <v>-3086</v>
      </c>
      <c r="E11" s="6">
        <v>7961</v>
      </c>
    </row>
    <row r="12" spans="1:5" x14ac:dyDescent="0.25">
      <c r="A12" s="2" t="s">
        <v>141</v>
      </c>
      <c r="B12" s="4" t="s">
        <v>4</v>
      </c>
      <c r="C12" s="4" t="s">
        <v>4</v>
      </c>
      <c r="D12" s="6">
        <v>-12316</v>
      </c>
      <c r="E12" s="6">
        <v>-4613</v>
      </c>
    </row>
    <row r="13" spans="1:5" x14ac:dyDescent="0.25">
      <c r="A13" s="2" t="s">
        <v>162</v>
      </c>
      <c r="B13" s="4" t="s">
        <v>4</v>
      </c>
      <c r="C13" s="4" t="s">
        <v>4</v>
      </c>
      <c r="D13" s="6">
        <v>-202152</v>
      </c>
      <c r="E13" s="6">
        <v>-104661</v>
      </c>
    </row>
    <row r="14" spans="1:5" x14ac:dyDescent="0.25">
      <c r="A14" s="3" t="s">
        <v>163</v>
      </c>
      <c r="B14" s="4" t="s">
        <v>4</v>
      </c>
      <c r="C14" s="4" t="s">
        <v>4</v>
      </c>
      <c r="D14" s="4" t="s">
        <v>4</v>
      </c>
      <c r="E14" s="4" t="s">
        <v>4</v>
      </c>
    </row>
    <row r="15" spans="1:5" ht="30" x14ac:dyDescent="0.25">
      <c r="A15" s="2" t="s">
        <v>1079</v>
      </c>
      <c r="B15" s="4" t="s">
        <v>4</v>
      </c>
      <c r="C15" s="4" t="s">
        <v>4</v>
      </c>
      <c r="D15" s="6">
        <v>10601</v>
      </c>
      <c r="E15" s="4" t="s">
        <v>4</v>
      </c>
    </row>
    <row r="16" spans="1:5" ht="30" x14ac:dyDescent="0.25">
      <c r="A16" s="2" t="s">
        <v>164</v>
      </c>
      <c r="B16" s="4" t="s">
        <v>4</v>
      </c>
      <c r="C16" s="4" t="s">
        <v>4</v>
      </c>
      <c r="D16" s="6">
        <v>-34604</v>
      </c>
      <c r="E16" s="6">
        <v>-35172</v>
      </c>
    </row>
    <row r="17" spans="1:5" x14ac:dyDescent="0.25">
      <c r="A17" s="2" t="s">
        <v>166</v>
      </c>
      <c r="B17" s="4" t="s">
        <v>4</v>
      </c>
      <c r="C17" s="4" t="s">
        <v>4</v>
      </c>
      <c r="D17" s="6">
        <v>-1907</v>
      </c>
      <c r="E17" s="4">
        <v>816</v>
      </c>
    </row>
    <row r="18" spans="1:5" x14ac:dyDescent="0.25">
      <c r="A18" s="2" t="s">
        <v>167</v>
      </c>
      <c r="B18" s="4" t="s">
        <v>4</v>
      </c>
      <c r="C18" s="4" t="s">
        <v>4</v>
      </c>
      <c r="D18" s="6">
        <v>-25910</v>
      </c>
      <c r="E18" s="6">
        <v>-34356</v>
      </c>
    </row>
    <row r="19" spans="1:5" ht="30" x14ac:dyDescent="0.25">
      <c r="A19" s="2" t="s">
        <v>168</v>
      </c>
      <c r="B19" s="4" t="s">
        <v>4</v>
      </c>
      <c r="C19" s="4" t="s">
        <v>4</v>
      </c>
      <c r="D19" s="6">
        <v>1912</v>
      </c>
      <c r="E19" s="4">
        <v>94</v>
      </c>
    </row>
    <row r="20" spans="1:5" ht="30" x14ac:dyDescent="0.25">
      <c r="A20" s="2" t="s">
        <v>169</v>
      </c>
      <c r="B20" s="4" t="s">
        <v>4</v>
      </c>
      <c r="C20" s="4" t="s">
        <v>4</v>
      </c>
      <c r="D20" s="6">
        <v>103557</v>
      </c>
      <c r="E20" s="6">
        <v>-17303</v>
      </c>
    </row>
    <row r="21" spans="1:5" ht="30" x14ac:dyDescent="0.25">
      <c r="A21" s="2" t="s">
        <v>170</v>
      </c>
      <c r="B21" s="4" t="s">
        <v>4</v>
      </c>
      <c r="C21" s="4" t="s">
        <v>4</v>
      </c>
      <c r="D21" s="6">
        <v>163709</v>
      </c>
      <c r="E21" s="6">
        <v>136219</v>
      </c>
    </row>
    <row r="22" spans="1:5" ht="30" x14ac:dyDescent="0.25">
      <c r="A22" s="2" t="s">
        <v>171</v>
      </c>
      <c r="B22" s="6">
        <v>267266</v>
      </c>
      <c r="C22" s="6">
        <v>118916</v>
      </c>
      <c r="D22" s="6">
        <v>267266</v>
      </c>
      <c r="E22" s="6">
        <v>118916</v>
      </c>
    </row>
    <row r="23" spans="1:5" x14ac:dyDescent="0.25">
      <c r="A23" s="2" t="s">
        <v>602</v>
      </c>
      <c r="B23" s="4" t="s">
        <v>4</v>
      </c>
      <c r="C23" s="4" t="s">
        <v>4</v>
      </c>
      <c r="D23" s="4" t="s">
        <v>4</v>
      </c>
      <c r="E23" s="4" t="s">
        <v>4</v>
      </c>
    </row>
    <row r="24" spans="1:5" x14ac:dyDescent="0.25">
      <c r="A24" s="3" t="s">
        <v>149</v>
      </c>
      <c r="B24" s="4" t="s">
        <v>4</v>
      </c>
      <c r="C24" s="4" t="s">
        <v>4</v>
      </c>
      <c r="D24" s="4" t="s">
        <v>4</v>
      </c>
      <c r="E24" s="4" t="s">
        <v>4</v>
      </c>
    </row>
    <row r="25" spans="1:5" x14ac:dyDescent="0.25">
      <c r="A25" s="2" t="s">
        <v>117</v>
      </c>
      <c r="B25" s="6">
        <v>27574</v>
      </c>
      <c r="C25" s="6">
        <v>-27181</v>
      </c>
      <c r="D25" s="6">
        <v>38896</v>
      </c>
      <c r="E25" s="6">
        <v>-36573</v>
      </c>
    </row>
    <row r="26" spans="1:5" ht="45" x14ac:dyDescent="0.25">
      <c r="A26" s="2" t="s">
        <v>776</v>
      </c>
      <c r="B26" s="4" t="s">
        <v>4</v>
      </c>
      <c r="C26" s="4" t="s">
        <v>4</v>
      </c>
      <c r="D26" s="6">
        <v>160825</v>
      </c>
      <c r="E26" s="6">
        <v>79360</v>
      </c>
    </row>
    <row r="27" spans="1:5" ht="30" x14ac:dyDescent="0.25">
      <c r="A27" s="2" t="s">
        <v>156</v>
      </c>
      <c r="B27" s="4" t="s">
        <v>4</v>
      </c>
      <c r="C27" s="4" t="s">
        <v>4</v>
      </c>
      <c r="D27" s="6">
        <v>199721</v>
      </c>
      <c r="E27" s="6">
        <v>42787</v>
      </c>
    </row>
    <row r="28" spans="1:5" x14ac:dyDescent="0.25">
      <c r="A28" s="3" t="s">
        <v>157</v>
      </c>
      <c r="B28" s="4" t="s">
        <v>4</v>
      </c>
      <c r="C28" s="4" t="s">
        <v>4</v>
      </c>
      <c r="D28" s="4" t="s">
        <v>4</v>
      </c>
      <c r="E28" s="4" t="s">
        <v>4</v>
      </c>
    </row>
    <row r="29" spans="1:5" ht="30" x14ac:dyDescent="0.25">
      <c r="A29" s="2" t="s">
        <v>158</v>
      </c>
      <c r="B29" s="4" t="s">
        <v>4</v>
      </c>
      <c r="C29" s="4" t="s">
        <v>4</v>
      </c>
      <c r="D29" s="6">
        <v>-163798</v>
      </c>
      <c r="E29" s="6">
        <v>-35964</v>
      </c>
    </row>
    <row r="30" spans="1:5" ht="30" x14ac:dyDescent="0.25">
      <c r="A30" s="2" t="s">
        <v>159</v>
      </c>
      <c r="B30" s="4" t="s">
        <v>4</v>
      </c>
      <c r="C30" s="4" t="s">
        <v>4</v>
      </c>
      <c r="D30" s="6">
        <v>74554</v>
      </c>
      <c r="E30" s="6">
        <v>30120</v>
      </c>
    </row>
    <row r="31" spans="1:5" ht="30" x14ac:dyDescent="0.25">
      <c r="A31" s="2" t="s">
        <v>161</v>
      </c>
      <c r="B31" s="4" t="s">
        <v>4</v>
      </c>
      <c r="C31" s="4" t="s">
        <v>4</v>
      </c>
      <c r="D31" s="6">
        <v>-3062</v>
      </c>
      <c r="E31" s="4">
        <v>425</v>
      </c>
    </row>
    <row r="32" spans="1:5" x14ac:dyDescent="0.25">
      <c r="A32" s="2" t="s">
        <v>785</v>
      </c>
      <c r="B32" s="4" t="s">
        <v>4</v>
      </c>
      <c r="C32" s="4" t="s">
        <v>4</v>
      </c>
      <c r="D32" s="6">
        <v>-10601</v>
      </c>
      <c r="E32" s="4" t="s">
        <v>4</v>
      </c>
    </row>
    <row r="33" spans="1:5" x14ac:dyDescent="0.25">
      <c r="A33" s="2" t="s">
        <v>162</v>
      </c>
      <c r="B33" s="4" t="s">
        <v>4</v>
      </c>
      <c r="C33" s="4" t="s">
        <v>4</v>
      </c>
      <c r="D33" s="6">
        <v>-102907</v>
      </c>
      <c r="E33" s="6">
        <v>-5419</v>
      </c>
    </row>
    <row r="34" spans="1:5" x14ac:dyDescent="0.25">
      <c r="A34" s="3" t="s">
        <v>163</v>
      </c>
      <c r="B34" s="4" t="s">
        <v>4</v>
      </c>
      <c r="C34" s="4" t="s">
        <v>4</v>
      </c>
      <c r="D34" s="4" t="s">
        <v>4</v>
      </c>
      <c r="E34" s="4" t="s">
        <v>4</v>
      </c>
    </row>
    <row r="35" spans="1:5" ht="30" x14ac:dyDescent="0.25">
      <c r="A35" s="2" t="s">
        <v>1079</v>
      </c>
      <c r="B35" s="4" t="s">
        <v>4</v>
      </c>
      <c r="C35" s="4" t="s">
        <v>4</v>
      </c>
      <c r="D35" s="6">
        <v>10601</v>
      </c>
      <c r="E35" s="4" t="s">
        <v>4</v>
      </c>
    </row>
    <row r="36" spans="1:5" x14ac:dyDescent="0.25">
      <c r="A36" s="2" t="s">
        <v>166</v>
      </c>
      <c r="B36" s="4" t="s">
        <v>4</v>
      </c>
      <c r="C36" s="4" t="s">
        <v>4</v>
      </c>
      <c r="D36" s="4">
        <v>-1</v>
      </c>
      <c r="E36" s="4" t="s">
        <v>4</v>
      </c>
    </row>
    <row r="37" spans="1:5" x14ac:dyDescent="0.25">
      <c r="A37" s="2" t="s">
        <v>167</v>
      </c>
      <c r="B37" s="4" t="s">
        <v>4</v>
      </c>
      <c r="C37" s="4" t="s">
        <v>4</v>
      </c>
      <c r="D37" s="6">
        <v>10600</v>
      </c>
      <c r="E37" s="4" t="s">
        <v>4</v>
      </c>
    </row>
    <row r="38" spans="1:5" ht="30" x14ac:dyDescent="0.25">
      <c r="A38" s="2" t="s">
        <v>169</v>
      </c>
      <c r="B38" s="4" t="s">
        <v>4</v>
      </c>
      <c r="C38" s="4" t="s">
        <v>4</v>
      </c>
      <c r="D38" s="6">
        <v>107414</v>
      </c>
      <c r="E38" s="6">
        <v>37368</v>
      </c>
    </row>
    <row r="39" spans="1:5" ht="30" x14ac:dyDescent="0.25">
      <c r="A39" s="2" t="s">
        <v>170</v>
      </c>
      <c r="B39" s="4" t="s">
        <v>4</v>
      </c>
      <c r="C39" s="4" t="s">
        <v>4</v>
      </c>
      <c r="D39" s="6">
        <v>97674</v>
      </c>
      <c r="E39" s="6">
        <v>24098</v>
      </c>
    </row>
    <row r="40" spans="1:5" ht="30" x14ac:dyDescent="0.25">
      <c r="A40" s="2" t="s">
        <v>171</v>
      </c>
      <c r="B40" s="6">
        <v>205088</v>
      </c>
      <c r="C40" s="6">
        <v>61466</v>
      </c>
      <c r="D40" s="6">
        <v>205088</v>
      </c>
      <c r="E40" s="6">
        <v>61466</v>
      </c>
    </row>
    <row r="41" spans="1:5" x14ac:dyDescent="0.25">
      <c r="A41" s="2" t="s">
        <v>1074</v>
      </c>
      <c r="B41" s="4" t="s">
        <v>4</v>
      </c>
      <c r="C41" s="4" t="s">
        <v>4</v>
      </c>
      <c r="D41" s="4" t="s">
        <v>4</v>
      </c>
      <c r="E41" s="4" t="s">
        <v>4</v>
      </c>
    </row>
    <row r="42" spans="1:5" x14ac:dyDescent="0.25">
      <c r="A42" s="3" t="s">
        <v>149</v>
      </c>
      <c r="B42" s="4" t="s">
        <v>4</v>
      </c>
      <c r="C42" s="4" t="s">
        <v>4</v>
      </c>
      <c r="D42" s="4" t="s">
        <v>4</v>
      </c>
      <c r="E42" s="4" t="s">
        <v>4</v>
      </c>
    </row>
    <row r="43" spans="1:5" x14ac:dyDescent="0.25">
      <c r="A43" s="2" t="s">
        <v>117</v>
      </c>
      <c r="B43" s="6">
        <v>17049</v>
      </c>
      <c r="C43" s="6">
        <v>-35050</v>
      </c>
      <c r="D43" s="6">
        <v>18129</v>
      </c>
      <c r="E43" s="6">
        <v>-52096</v>
      </c>
    </row>
    <row r="44" spans="1:5" ht="45" x14ac:dyDescent="0.25">
      <c r="A44" s="2" t="s">
        <v>776</v>
      </c>
      <c r="B44" s="4" t="s">
        <v>4</v>
      </c>
      <c r="C44" s="4" t="s">
        <v>4</v>
      </c>
      <c r="D44" s="6">
        <v>106665</v>
      </c>
      <c r="E44" s="6">
        <v>130868</v>
      </c>
    </row>
    <row r="45" spans="1:5" ht="30" x14ac:dyDescent="0.25">
      <c r="A45" s="2" t="s">
        <v>156</v>
      </c>
      <c r="B45" s="4" t="s">
        <v>4</v>
      </c>
      <c r="C45" s="4" t="s">
        <v>4</v>
      </c>
      <c r="D45" s="6">
        <v>124794</v>
      </c>
      <c r="E45" s="6">
        <v>78772</v>
      </c>
    </row>
    <row r="46" spans="1:5" x14ac:dyDescent="0.25">
      <c r="A46" s="3" t="s">
        <v>157</v>
      </c>
      <c r="B46" s="4" t="s">
        <v>4</v>
      </c>
      <c r="C46" s="4" t="s">
        <v>4</v>
      </c>
      <c r="D46" s="4" t="s">
        <v>4</v>
      </c>
      <c r="E46" s="4" t="s">
        <v>4</v>
      </c>
    </row>
    <row r="47" spans="1:5" x14ac:dyDescent="0.25">
      <c r="A47" s="2" t="s">
        <v>160</v>
      </c>
      <c r="B47" s="4" t="s">
        <v>4</v>
      </c>
      <c r="C47" s="4" t="s">
        <v>4</v>
      </c>
      <c r="D47" s="6">
        <v>-83538</v>
      </c>
      <c r="E47" s="6">
        <v>-96143</v>
      </c>
    </row>
    <row r="48" spans="1:5" ht="30" x14ac:dyDescent="0.25">
      <c r="A48" s="2" t="s">
        <v>161</v>
      </c>
      <c r="B48" s="4" t="s">
        <v>4</v>
      </c>
      <c r="C48" s="4" t="s">
        <v>4</v>
      </c>
      <c r="D48" s="4" t="s">
        <v>4</v>
      </c>
      <c r="E48" s="6">
        <v>7536</v>
      </c>
    </row>
    <row r="49" spans="1:5" x14ac:dyDescent="0.25">
      <c r="A49" s="2" t="s">
        <v>141</v>
      </c>
      <c r="B49" s="4" t="s">
        <v>4</v>
      </c>
      <c r="C49" s="4" t="s">
        <v>4</v>
      </c>
      <c r="D49" s="6">
        <v>-12316</v>
      </c>
      <c r="E49" s="6">
        <v>-4684</v>
      </c>
    </row>
    <row r="50" spans="1:5" x14ac:dyDescent="0.25">
      <c r="A50" s="2" t="s">
        <v>162</v>
      </c>
      <c r="B50" s="4" t="s">
        <v>4</v>
      </c>
      <c r="C50" s="4" t="s">
        <v>4</v>
      </c>
      <c r="D50" s="6">
        <v>-95854</v>
      </c>
      <c r="E50" s="6">
        <v>-93291</v>
      </c>
    </row>
    <row r="51" spans="1:5" x14ac:dyDescent="0.25">
      <c r="A51" s="3" t="s">
        <v>163</v>
      </c>
      <c r="B51" s="4" t="s">
        <v>4</v>
      </c>
      <c r="C51" s="4" t="s">
        <v>4</v>
      </c>
      <c r="D51" s="4" t="s">
        <v>4</v>
      </c>
      <c r="E51" s="4" t="s">
        <v>4</v>
      </c>
    </row>
    <row r="52" spans="1:5" ht="30" x14ac:dyDescent="0.25">
      <c r="A52" s="2" t="s">
        <v>1079</v>
      </c>
      <c r="B52" s="4" t="s">
        <v>4</v>
      </c>
      <c r="C52" s="4" t="s">
        <v>4</v>
      </c>
      <c r="D52" s="6">
        <v>10601</v>
      </c>
      <c r="E52" s="4" t="s">
        <v>4</v>
      </c>
    </row>
    <row r="53" spans="1:5" ht="30" x14ac:dyDescent="0.25">
      <c r="A53" s="2" t="s">
        <v>164</v>
      </c>
      <c r="B53" s="4" t="s">
        <v>4</v>
      </c>
      <c r="C53" s="4" t="s">
        <v>4</v>
      </c>
      <c r="D53" s="6">
        <v>-31950</v>
      </c>
      <c r="E53" s="6">
        <v>-33591</v>
      </c>
    </row>
    <row r="54" spans="1:5" x14ac:dyDescent="0.25">
      <c r="A54" s="2" t="s">
        <v>166</v>
      </c>
      <c r="B54" s="4" t="s">
        <v>4</v>
      </c>
      <c r="C54" s="4" t="s">
        <v>4</v>
      </c>
      <c r="D54" s="6">
        <v>-3918</v>
      </c>
      <c r="E54" s="4" t="s">
        <v>4</v>
      </c>
    </row>
    <row r="55" spans="1:5" x14ac:dyDescent="0.25">
      <c r="A55" s="2" t="s">
        <v>167</v>
      </c>
      <c r="B55" s="4" t="s">
        <v>4</v>
      </c>
      <c r="C55" s="4" t="s">
        <v>4</v>
      </c>
      <c r="D55" s="6">
        <v>-25267</v>
      </c>
      <c r="E55" s="6">
        <v>-33591</v>
      </c>
    </row>
    <row r="56" spans="1:5" ht="30" x14ac:dyDescent="0.25">
      <c r="A56" s="2" t="s">
        <v>169</v>
      </c>
      <c r="B56" s="4" t="s">
        <v>4</v>
      </c>
      <c r="C56" s="4" t="s">
        <v>4</v>
      </c>
      <c r="D56" s="6">
        <v>3673</v>
      </c>
      <c r="E56" s="6">
        <v>-48110</v>
      </c>
    </row>
    <row r="57" spans="1:5" ht="30" x14ac:dyDescent="0.25">
      <c r="A57" s="2" t="s">
        <v>170</v>
      </c>
      <c r="B57" s="4" t="s">
        <v>4</v>
      </c>
      <c r="C57" s="4" t="s">
        <v>4</v>
      </c>
      <c r="D57" s="6">
        <v>34340</v>
      </c>
      <c r="E57" s="6">
        <v>88623</v>
      </c>
    </row>
    <row r="58" spans="1:5" ht="30" x14ac:dyDescent="0.25">
      <c r="A58" s="2" t="s">
        <v>171</v>
      </c>
      <c r="B58" s="6">
        <v>38013</v>
      </c>
      <c r="C58" s="6">
        <v>40513</v>
      </c>
      <c r="D58" s="6">
        <v>38013</v>
      </c>
      <c r="E58" s="6">
        <v>40513</v>
      </c>
    </row>
    <row r="59" spans="1:5" x14ac:dyDescent="0.25">
      <c r="A59" s="2" t="s">
        <v>1075</v>
      </c>
      <c r="B59" s="4" t="s">
        <v>4</v>
      </c>
      <c r="C59" s="4" t="s">
        <v>4</v>
      </c>
      <c r="D59" s="4" t="s">
        <v>4</v>
      </c>
      <c r="E59" s="4" t="s">
        <v>4</v>
      </c>
    </row>
    <row r="60" spans="1:5" x14ac:dyDescent="0.25">
      <c r="A60" s="3" t="s">
        <v>149</v>
      </c>
      <c r="B60" s="4" t="s">
        <v>4</v>
      </c>
      <c r="C60" s="4" t="s">
        <v>4</v>
      </c>
      <c r="D60" s="4" t="s">
        <v>4</v>
      </c>
      <c r="E60" s="4" t="s">
        <v>4</v>
      </c>
    </row>
    <row r="61" spans="1:5" x14ac:dyDescent="0.25">
      <c r="A61" s="2" t="s">
        <v>117</v>
      </c>
      <c r="B61" s="6">
        <v>3329</v>
      </c>
      <c r="C61" s="6">
        <v>1704</v>
      </c>
      <c r="D61" s="6">
        <v>5613</v>
      </c>
      <c r="E61" s="6">
        <v>2338</v>
      </c>
    </row>
    <row r="62" spans="1:5" ht="45" x14ac:dyDescent="0.25">
      <c r="A62" s="2" t="s">
        <v>776</v>
      </c>
      <c r="B62" s="4" t="s">
        <v>4</v>
      </c>
      <c r="C62" s="4" t="s">
        <v>4</v>
      </c>
      <c r="D62" s="4">
        <v>-421</v>
      </c>
      <c r="E62" s="6">
        <v>-2277</v>
      </c>
    </row>
    <row r="63" spans="1:5" ht="30" x14ac:dyDescent="0.25">
      <c r="A63" s="2" t="s">
        <v>156</v>
      </c>
      <c r="B63" s="4" t="s">
        <v>4</v>
      </c>
      <c r="C63" s="4" t="s">
        <v>4</v>
      </c>
      <c r="D63" s="6">
        <v>5192</v>
      </c>
      <c r="E63" s="4">
        <v>61</v>
      </c>
    </row>
    <row r="64" spans="1:5" x14ac:dyDescent="0.25">
      <c r="A64" s="3" t="s">
        <v>157</v>
      </c>
      <c r="B64" s="4" t="s">
        <v>4</v>
      </c>
      <c r="C64" s="4" t="s">
        <v>4</v>
      </c>
      <c r="D64" s="4" t="s">
        <v>4</v>
      </c>
      <c r="E64" s="4" t="s">
        <v>4</v>
      </c>
    </row>
    <row r="65" spans="1:5" x14ac:dyDescent="0.25">
      <c r="A65" s="2" t="s">
        <v>160</v>
      </c>
      <c r="B65" s="4" t="s">
        <v>4</v>
      </c>
      <c r="C65" s="4" t="s">
        <v>4</v>
      </c>
      <c r="D65" s="6">
        <v>-13968</v>
      </c>
      <c r="E65" s="6">
        <v>-6022</v>
      </c>
    </row>
    <row r="66" spans="1:5" ht="30" x14ac:dyDescent="0.25">
      <c r="A66" s="2" t="s">
        <v>161</v>
      </c>
      <c r="B66" s="4" t="s">
        <v>4</v>
      </c>
      <c r="C66" s="4" t="s">
        <v>4</v>
      </c>
      <c r="D66" s="4">
        <v>-24</v>
      </c>
      <c r="E66" s="4" t="s">
        <v>4</v>
      </c>
    </row>
    <row r="67" spans="1:5" x14ac:dyDescent="0.25">
      <c r="A67" s="2" t="s">
        <v>141</v>
      </c>
      <c r="B67" s="4" t="s">
        <v>4</v>
      </c>
      <c r="C67" s="4" t="s">
        <v>4</v>
      </c>
      <c r="D67" s="4" t="s">
        <v>4</v>
      </c>
      <c r="E67" s="4">
        <v>71</v>
      </c>
    </row>
    <row r="68" spans="1:5" x14ac:dyDescent="0.25">
      <c r="A68" s="2" t="s">
        <v>162</v>
      </c>
      <c r="B68" s="4" t="s">
        <v>4</v>
      </c>
      <c r="C68" s="4" t="s">
        <v>4</v>
      </c>
      <c r="D68" s="6">
        <v>-13992</v>
      </c>
      <c r="E68" s="6">
        <v>-5951</v>
      </c>
    </row>
    <row r="69" spans="1:5" x14ac:dyDescent="0.25">
      <c r="A69" s="3" t="s">
        <v>163</v>
      </c>
      <c r="B69" s="4" t="s">
        <v>4</v>
      </c>
      <c r="C69" s="4" t="s">
        <v>4</v>
      </c>
      <c r="D69" s="4" t="s">
        <v>4</v>
      </c>
      <c r="E69" s="4" t="s">
        <v>4</v>
      </c>
    </row>
    <row r="70" spans="1:5" ht="30" x14ac:dyDescent="0.25">
      <c r="A70" s="2" t="s">
        <v>164</v>
      </c>
      <c r="B70" s="4" t="s">
        <v>4</v>
      </c>
      <c r="C70" s="4" t="s">
        <v>4</v>
      </c>
      <c r="D70" s="6">
        <v>-2654</v>
      </c>
      <c r="E70" s="6">
        <v>-1581</v>
      </c>
    </row>
    <row r="71" spans="1:5" x14ac:dyDescent="0.25">
      <c r="A71" s="2" t="s">
        <v>166</v>
      </c>
      <c r="B71" s="4" t="s">
        <v>4</v>
      </c>
      <c r="C71" s="4" t="s">
        <v>4</v>
      </c>
      <c r="D71" s="6">
        <v>2012</v>
      </c>
      <c r="E71" s="4">
        <v>816</v>
      </c>
    </row>
    <row r="72" spans="1:5" x14ac:dyDescent="0.25">
      <c r="A72" s="2" t="s">
        <v>167</v>
      </c>
      <c r="B72" s="4" t="s">
        <v>4</v>
      </c>
      <c r="C72" s="4" t="s">
        <v>4</v>
      </c>
      <c r="D72" s="4">
        <v>-642</v>
      </c>
      <c r="E72" s="4">
        <v>-765</v>
      </c>
    </row>
    <row r="73" spans="1:5" ht="30" x14ac:dyDescent="0.25">
      <c r="A73" s="2" t="s">
        <v>168</v>
      </c>
      <c r="B73" s="4" t="s">
        <v>4</v>
      </c>
      <c r="C73" s="4" t="s">
        <v>4</v>
      </c>
      <c r="D73" s="6">
        <v>1912</v>
      </c>
      <c r="E73" s="4">
        <v>94</v>
      </c>
    </row>
    <row r="74" spans="1:5" ht="30" x14ac:dyDescent="0.25">
      <c r="A74" s="2" t="s">
        <v>169</v>
      </c>
      <c r="B74" s="4" t="s">
        <v>4</v>
      </c>
      <c r="C74" s="4" t="s">
        <v>4</v>
      </c>
      <c r="D74" s="6">
        <v>-7530</v>
      </c>
      <c r="E74" s="6">
        <v>-6561</v>
      </c>
    </row>
    <row r="75" spans="1:5" ht="30" x14ac:dyDescent="0.25">
      <c r="A75" s="2" t="s">
        <v>170</v>
      </c>
      <c r="B75" s="4" t="s">
        <v>4</v>
      </c>
      <c r="C75" s="4" t="s">
        <v>4</v>
      </c>
      <c r="D75" s="6">
        <v>31695</v>
      </c>
      <c r="E75" s="6">
        <v>23498</v>
      </c>
    </row>
    <row r="76" spans="1:5" ht="30" x14ac:dyDescent="0.25">
      <c r="A76" s="2" t="s">
        <v>171</v>
      </c>
      <c r="B76" s="6">
        <v>24165</v>
      </c>
      <c r="C76" s="6">
        <v>16937</v>
      </c>
      <c r="D76" s="6">
        <v>24165</v>
      </c>
      <c r="E76" s="6">
        <v>16937</v>
      </c>
    </row>
    <row r="77" spans="1:5" x14ac:dyDescent="0.25">
      <c r="A77" s="2" t="s">
        <v>510</v>
      </c>
      <c r="B77" s="4" t="s">
        <v>4</v>
      </c>
      <c r="C77" s="4" t="s">
        <v>4</v>
      </c>
      <c r="D77" s="4" t="s">
        <v>4</v>
      </c>
      <c r="E77" s="4" t="s">
        <v>4</v>
      </c>
    </row>
    <row r="78" spans="1:5" x14ac:dyDescent="0.25">
      <c r="A78" s="3" t="s">
        <v>149</v>
      </c>
      <c r="B78" s="4" t="s">
        <v>4</v>
      </c>
      <c r="C78" s="4" t="s">
        <v>4</v>
      </c>
      <c r="D78" s="4" t="s">
        <v>4</v>
      </c>
      <c r="E78" s="4" t="s">
        <v>4</v>
      </c>
    </row>
    <row r="79" spans="1:5" x14ac:dyDescent="0.25">
      <c r="A79" s="2" t="s">
        <v>117</v>
      </c>
      <c r="B79" s="6">
        <v>-19950</v>
      </c>
      <c r="C79" s="6">
        <v>33522</v>
      </c>
      <c r="D79" s="6">
        <v>-23015</v>
      </c>
      <c r="E79" s="6">
        <v>49974</v>
      </c>
    </row>
    <row r="80" spans="1:5" ht="45" x14ac:dyDescent="0.25">
      <c r="A80" s="2" t="s">
        <v>776</v>
      </c>
      <c r="B80" s="4" t="s">
        <v>4</v>
      </c>
      <c r="C80" s="4" t="s">
        <v>4</v>
      </c>
      <c r="D80" s="6">
        <v>23015</v>
      </c>
      <c r="E80" s="6">
        <v>-49974</v>
      </c>
    </row>
    <row r="81" spans="1:5" x14ac:dyDescent="0.25">
      <c r="A81" s="3" t="s">
        <v>157</v>
      </c>
      <c r="B81" s="4" t="s">
        <v>4</v>
      </c>
      <c r="C81" s="4" t="s">
        <v>4</v>
      </c>
      <c r="D81" s="4" t="s">
        <v>4</v>
      </c>
      <c r="E81" s="4" t="s">
        <v>4</v>
      </c>
    </row>
    <row r="82" spans="1:5" x14ac:dyDescent="0.25">
      <c r="A82" s="2" t="s">
        <v>785</v>
      </c>
      <c r="B82" s="4" t="s">
        <v>4</v>
      </c>
      <c r="C82" s="4" t="s">
        <v>4</v>
      </c>
      <c r="D82" s="6">
        <v>10601</v>
      </c>
      <c r="E82" s="4" t="s">
        <v>4</v>
      </c>
    </row>
    <row r="83" spans="1:5" x14ac:dyDescent="0.25">
      <c r="A83" s="2" t="s">
        <v>162</v>
      </c>
      <c r="B83" s="4" t="s">
        <v>4</v>
      </c>
      <c r="C83" s="4" t="s">
        <v>4</v>
      </c>
      <c r="D83" s="6">
        <v>10601</v>
      </c>
      <c r="E83" s="4" t="s">
        <v>4</v>
      </c>
    </row>
    <row r="84" spans="1:5" x14ac:dyDescent="0.25">
      <c r="A84" s="3" t="s">
        <v>163</v>
      </c>
      <c r="B84" s="4" t="s">
        <v>4</v>
      </c>
      <c r="C84" s="4" t="s">
        <v>4</v>
      </c>
      <c r="D84" s="4" t="s">
        <v>4</v>
      </c>
      <c r="E84" s="4" t="s">
        <v>4</v>
      </c>
    </row>
    <row r="85" spans="1:5" ht="30" x14ac:dyDescent="0.25">
      <c r="A85" s="2" t="s">
        <v>1079</v>
      </c>
      <c r="B85" s="4" t="s">
        <v>4</v>
      </c>
      <c r="C85" s="4" t="s">
        <v>4</v>
      </c>
      <c r="D85" s="6">
        <v>-10601</v>
      </c>
      <c r="E85" s="4" t="s">
        <v>4</v>
      </c>
    </row>
    <row r="86" spans="1:5" x14ac:dyDescent="0.25">
      <c r="A86" s="2" t="s">
        <v>167</v>
      </c>
      <c r="B86" s="4" t="s">
        <v>4</v>
      </c>
      <c r="C86" s="4" t="s">
        <v>4</v>
      </c>
      <c r="D86" s="8">
        <v>-10601</v>
      </c>
      <c r="E86" s="4" t="s">
        <v>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0.5703125" bestFit="1" customWidth="1"/>
    <col min="3" max="3" width="24" bestFit="1" customWidth="1"/>
    <col min="4" max="4" width="36.5703125" bestFit="1" customWidth="1"/>
    <col min="5" max="5" width="19.140625" bestFit="1" customWidth="1"/>
    <col min="6" max="6" width="23" bestFit="1" customWidth="1"/>
  </cols>
  <sheetData>
    <row r="1" spans="1:6" ht="45" x14ac:dyDescent="0.25">
      <c r="A1" s="1" t="s">
        <v>132</v>
      </c>
      <c r="B1" s="7" t="s">
        <v>133</v>
      </c>
      <c r="C1" s="7" t="s">
        <v>134</v>
      </c>
      <c r="D1" s="7" t="s">
        <v>135</v>
      </c>
      <c r="E1" s="7" t="s">
        <v>136</v>
      </c>
      <c r="F1" s="7" t="s">
        <v>137</v>
      </c>
    </row>
    <row r="2" spans="1:6" ht="30" x14ac:dyDescent="0.25">
      <c r="A2" s="1" t="s">
        <v>26</v>
      </c>
      <c r="B2" s="7"/>
      <c r="C2" s="7"/>
      <c r="D2" s="7"/>
      <c r="E2" s="7"/>
      <c r="F2" s="7"/>
    </row>
    <row r="3" spans="1:6" x14ac:dyDescent="0.25">
      <c r="A3" s="2" t="s">
        <v>138</v>
      </c>
      <c r="B3" s="8">
        <v>1059911</v>
      </c>
      <c r="C3" s="8">
        <v>1100276</v>
      </c>
      <c r="D3" s="8">
        <v>-13539</v>
      </c>
      <c r="E3" s="8">
        <v>-36163</v>
      </c>
      <c r="F3" s="8">
        <v>9337</v>
      </c>
    </row>
    <row r="4" spans="1:6" ht="30" x14ac:dyDescent="0.25">
      <c r="A4" s="3" t="s">
        <v>139</v>
      </c>
      <c r="B4" s="4" t="s">
        <v>4</v>
      </c>
      <c r="C4" s="4" t="s">
        <v>4</v>
      </c>
      <c r="D4" s="4" t="s">
        <v>4</v>
      </c>
      <c r="E4" s="4" t="s">
        <v>4</v>
      </c>
      <c r="F4" s="4" t="s">
        <v>4</v>
      </c>
    </row>
    <row r="5" spans="1:6" x14ac:dyDescent="0.25">
      <c r="A5" s="2" t="s">
        <v>140</v>
      </c>
      <c r="B5" s="4">
        <v>784</v>
      </c>
      <c r="C5" s="4">
        <v>784</v>
      </c>
      <c r="D5" s="4" t="s">
        <v>4</v>
      </c>
      <c r="E5" s="4" t="s">
        <v>4</v>
      </c>
      <c r="F5" s="4" t="s">
        <v>4</v>
      </c>
    </row>
    <row r="6" spans="1:6" x14ac:dyDescent="0.25">
      <c r="A6" s="2" t="s">
        <v>141</v>
      </c>
      <c r="B6" s="6">
        <v>1143</v>
      </c>
      <c r="C6" s="6">
        <v>1610</v>
      </c>
      <c r="D6" s="4" t="s">
        <v>4</v>
      </c>
      <c r="E6" s="4" t="s">
        <v>4</v>
      </c>
      <c r="F6" s="4">
        <v>-467</v>
      </c>
    </row>
    <row r="7" spans="1:6" x14ac:dyDescent="0.25">
      <c r="A7" s="2" t="s">
        <v>117</v>
      </c>
      <c r="B7" s="6">
        <v>-36357</v>
      </c>
      <c r="C7" s="4" t="s">
        <v>4</v>
      </c>
      <c r="D7" s="4" t="s">
        <v>4</v>
      </c>
      <c r="E7" s="6">
        <v>-36573</v>
      </c>
      <c r="F7" s="4">
        <v>216</v>
      </c>
    </row>
    <row r="8" spans="1:6" ht="30" x14ac:dyDescent="0.25">
      <c r="A8" s="2" t="s">
        <v>142</v>
      </c>
      <c r="B8" s="4">
        <v>-339</v>
      </c>
      <c r="C8" s="4" t="s">
        <v>4</v>
      </c>
      <c r="D8" s="4">
        <v>-339</v>
      </c>
      <c r="E8" s="4" t="s">
        <v>4</v>
      </c>
      <c r="F8" s="4" t="s">
        <v>4</v>
      </c>
    </row>
    <row r="9" spans="1:6" ht="30" x14ac:dyDescent="0.25">
      <c r="A9" s="2" t="s">
        <v>143</v>
      </c>
      <c r="B9" s="6">
        <v>-5600</v>
      </c>
      <c r="C9" s="4" t="s">
        <v>4</v>
      </c>
      <c r="D9" s="6">
        <v>-4976</v>
      </c>
      <c r="E9" s="4" t="s">
        <v>4</v>
      </c>
      <c r="F9" s="4">
        <v>-624</v>
      </c>
    </row>
    <row r="10" spans="1:6" x14ac:dyDescent="0.25">
      <c r="A10" s="2" t="s">
        <v>144</v>
      </c>
      <c r="B10" s="6">
        <v>1019542</v>
      </c>
      <c r="C10" s="6">
        <v>1102670</v>
      </c>
      <c r="D10" s="6">
        <v>-18854</v>
      </c>
      <c r="E10" s="6">
        <v>-72736</v>
      </c>
      <c r="F10" s="6">
        <v>8462</v>
      </c>
    </row>
    <row r="11" spans="1:6" x14ac:dyDescent="0.25">
      <c r="A11" s="2" t="s">
        <v>145</v>
      </c>
      <c r="B11" s="6">
        <v>1024818</v>
      </c>
      <c r="C11" s="6">
        <v>1106463</v>
      </c>
      <c r="D11" s="6">
        <v>-18644</v>
      </c>
      <c r="E11" s="6">
        <v>-71862</v>
      </c>
      <c r="F11" s="6">
        <v>8861</v>
      </c>
    </row>
    <row r="12" spans="1:6" ht="30" x14ac:dyDescent="0.25">
      <c r="A12" s="3" t="s">
        <v>139</v>
      </c>
      <c r="B12" s="4" t="s">
        <v>4</v>
      </c>
      <c r="C12" s="4" t="s">
        <v>4</v>
      </c>
      <c r="D12" s="4" t="s">
        <v>4</v>
      </c>
      <c r="E12" s="4" t="s">
        <v>4</v>
      </c>
      <c r="F12" s="4" t="s">
        <v>4</v>
      </c>
    </row>
    <row r="13" spans="1:6" x14ac:dyDescent="0.25">
      <c r="A13" s="2" t="s">
        <v>140</v>
      </c>
      <c r="B13" s="6">
        <v>1300</v>
      </c>
      <c r="C13" s="6">
        <v>1300</v>
      </c>
      <c r="D13" s="4" t="s">
        <v>4</v>
      </c>
      <c r="E13" s="4" t="s">
        <v>4</v>
      </c>
      <c r="F13" s="4" t="s">
        <v>4</v>
      </c>
    </row>
    <row r="14" spans="1:6" ht="30" x14ac:dyDescent="0.25">
      <c r="A14" s="2" t="s">
        <v>146</v>
      </c>
      <c r="B14" s="6">
        <v>252990</v>
      </c>
      <c r="C14" s="6">
        <v>252990</v>
      </c>
      <c r="D14" s="4" t="s">
        <v>4</v>
      </c>
      <c r="E14" s="4" t="s">
        <v>4</v>
      </c>
      <c r="F14" s="4" t="s">
        <v>4</v>
      </c>
    </row>
    <row r="15" spans="1:6" x14ac:dyDescent="0.25">
      <c r="A15" s="2" t="s">
        <v>141</v>
      </c>
      <c r="B15" s="4">
        <v>-552</v>
      </c>
      <c r="C15" s="4">
        <v>-552</v>
      </c>
      <c r="D15" s="4" t="s">
        <v>4</v>
      </c>
      <c r="E15" s="4" t="s">
        <v>4</v>
      </c>
      <c r="F15" s="4" t="s">
        <v>4</v>
      </c>
    </row>
    <row r="16" spans="1:6" x14ac:dyDescent="0.25">
      <c r="A16" s="2" t="s">
        <v>117</v>
      </c>
      <c r="B16" s="6">
        <v>39623</v>
      </c>
      <c r="C16" s="4" t="s">
        <v>4</v>
      </c>
      <c r="D16" s="4" t="s">
        <v>4</v>
      </c>
      <c r="E16" s="6">
        <v>38896</v>
      </c>
      <c r="F16" s="4">
        <v>727</v>
      </c>
    </row>
    <row r="17" spans="1:6" ht="30" x14ac:dyDescent="0.25">
      <c r="A17" s="2" t="s">
        <v>142</v>
      </c>
      <c r="B17" s="4">
        <v>-837</v>
      </c>
      <c r="C17" s="4" t="s">
        <v>4</v>
      </c>
      <c r="D17" s="4">
        <v>-837</v>
      </c>
      <c r="E17" s="4" t="s">
        <v>4</v>
      </c>
      <c r="F17" s="4" t="s">
        <v>4</v>
      </c>
    </row>
    <row r="18" spans="1:6" ht="30" x14ac:dyDescent="0.25">
      <c r="A18" s="2" t="s">
        <v>143</v>
      </c>
      <c r="B18" s="6">
        <v>3351</v>
      </c>
      <c r="C18" s="4" t="s">
        <v>4</v>
      </c>
      <c r="D18" s="6">
        <v>3102</v>
      </c>
      <c r="E18" s="4" t="s">
        <v>4</v>
      </c>
      <c r="F18" s="4">
        <v>249</v>
      </c>
    </row>
    <row r="19" spans="1:6" x14ac:dyDescent="0.25">
      <c r="A19" s="2" t="s">
        <v>147</v>
      </c>
      <c r="B19" s="8">
        <v>1320693</v>
      </c>
      <c r="C19" s="8">
        <v>1360201</v>
      </c>
      <c r="D19" s="8">
        <v>-16379</v>
      </c>
      <c r="E19" s="8">
        <v>-32966</v>
      </c>
      <c r="F19" s="8">
        <v>9837</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8</v>
      </c>
      <c r="B1" s="7" t="s">
        <v>1</v>
      </c>
      <c r="C1" s="7"/>
    </row>
    <row r="2" spans="1:3" ht="30" x14ac:dyDescent="0.25">
      <c r="A2" s="1" t="s">
        <v>26</v>
      </c>
      <c r="B2" s="1" t="s">
        <v>2</v>
      </c>
      <c r="C2" s="1" t="s">
        <v>93</v>
      </c>
    </row>
    <row r="3" spans="1:3" x14ac:dyDescent="0.25">
      <c r="A3" s="3" t="s">
        <v>149</v>
      </c>
      <c r="B3" s="4" t="s">
        <v>4</v>
      </c>
      <c r="C3" s="4" t="s">
        <v>4</v>
      </c>
    </row>
    <row r="4" spans="1:3" x14ac:dyDescent="0.25">
      <c r="A4" s="2" t="s">
        <v>117</v>
      </c>
      <c r="B4" s="8">
        <v>39623</v>
      </c>
      <c r="C4" s="8">
        <v>-36357</v>
      </c>
    </row>
    <row r="5" spans="1:3" ht="45" x14ac:dyDescent="0.25">
      <c r="A5" s="3" t="s">
        <v>150</v>
      </c>
      <c r="B5" s="4" t="s">
        <v>4</v>
      </c>
      <c r="C5" s="4" t="s">
        <v>4</v>
      </c>
    </row>
    <row r="6" spans="1:3" x14ac:dyDescent="0.25">
      <c r="A6" s="2" t="s">
        <v>105</v>
      </c>
      <c r="B6" s="6">
        <v>224003</v>
      </c>
      <c r="C6" s="6">
        <v>202686</v>
      </c>
    </row>
    <row r="7" spans="1:3" ht="30" x14ac:dyDescent="0.25">
      <c r="A7" s="2" t="s">
        <v>112</v>
      </c>
      <c r="B7" s="6">
        <v>-2014</v>
      </c>
      <c r="C7" s="4">
        <v>-604</v>
      </c>
    </row>
    <row r="8" spans="1:3" x14ac:dyDescent="0.25">
      <c r="A8" s="2" t="s">
        <v>151</v>
      </c>
      <c r="B8" s="6">
        <v>2853</v>
      </c>
      <c r="C8" s="6">
        <v>2651</v>
      </c>
    </row>
    <row r="9" spans="1:3" ht="45" x14ac:dyDescent="0.25">
      <c r="A9" s="2" t="s">
        <v>152</v>
      </c>
      <c r="B9" s="4">
        <v>-10</v>
      </c>
      <c r="C9" s="6">
        <v>-2574</v>
      </c>
    </row>
    <row r="10" spans="1:3" x14ac:dyDescent="0.25">
      <c r="A10" s="2" t="s">
        <v>106</v>
      </c>
      <c r="B10" s="4" t="s">
        <v>4</v>
      </c>
      <c r="C10" s="6">
        <v>34664</v>
      </c>
    </row>
    <row r="11" spans="1:3" x14ac:dyDescent="0.25">
      <c r="A11" s="2" t="s">
        <v>140</v>
      </c>
      <c r="B11" s="6">
        <v>1300</v>
      </c>
      <c r="C11" s="4">
        <v>784</v>
      </c>
    </row>
    <row r="12" spans="1:3" x14ac:dyDescent="0.25">
      <c r="A12" s="2" t="s">
        <v>153</v>
      </c>
      <c r="B12" s="6">
        <v>5623</v>
      </c>
      <c r="C12" s="6">
        <v>-31759</v>
      </c>
    </row>
    <row r="13" spans="1:3" ht="30" x14ac:dyDescent="0.25">
      <c r="A13" s="2" t="s">
        <v>154</v>
      </c>
      <c r="B13" s="6">
        <v>61545</v>
      </c>
      <c r="C13" s="6">
        <v>-37834</v>
      </c>
    </row>
    <row r="14" spans="1:3" ht="30" x14ac:dyDescent="0.25">
      <c r="A14" s="2" t="s">
        <v>155</v>
      </c>
      <c r="B14" s="6">
        <v>-6663</v>
      </c>
      <c r="C14" s="6">
        <v>-3112</v>
      </c>
    </row>
    <row r="15" spans="1:3" x14ac:dyDescent="0.25">
      <c r="A15" s="2" t="s">
        <v>141</v>
      </c>
      <c r="B15" s="6">
        <v>3447</v>
      </c>
      <c r="C15" s="6">
        <v>-6925</v>
      </c>
    </row>
    <row r="16" spans="1:3" ht="30" x14ac:dyDescent="0.25">
      <c r="A16" s="2" t="s">
        <v>156</v>
      </c>
      <c r="B16" s="6">
        <v>329707</v>
      </c>
      <c r="C16" s="6">
        <v>121620</v>
      </c>
    </row>
    <row r="17" spans="1:3" x14ac:dyDescent="0.25">
      <c r="A17" s="3" t="s">
        <v>157</v>
      </c>
      <c r="B17" s="4" t="s">
        <v>4</v>
      </c>
      <c r="C17" s="4" t="s">
        <v>4</v>
      </c>
    </row>
    <row r="18" spans="1:3" ht="30" x14ac:dyDescent="0.25">
      <c r="A18" s="2" t="s">
        <v>158</v>
      </c>
      <c r="B18" s="6">
        <v>-163798</v>
      </c>
      <c r="C18" s="6">
        <v>-35964</v>
      </c>
    </row>
    <row r="19" spans="1:3" ht="30" x14ac:dyDescent="0.25">
      <c r="A19" s="2" t="s">
        <v>159</v>
      </c>
      <c r="B19" s="6">
        <v>74554</v>
      </c>
      <c r="C19" s="6">
        <v>30120</v>
      </c>
    </row>
    <row r="20" spans="1:3" x14ac:dyDescent="0.25">
      <c r="A20" s="2" t="s">
        <v>160</v>
      </c>
      <c r="B20" s="6">
        <v>-97506</v>
      </c>
      <c r="C20" s="6">
        <v>-102165</v>
      </c>
    </row>
    <row r="21" spans="1:3" ht="30" x14ac:dyDescent="0.25">
      <c r="A21" s="2" t="s">
        <v>161</v>
      </c>
      <c r="B21" s="6">
        <v>-3086</v>
      </c>
      <c r="C21" s="6">
        <v>7961</v>
      </c>
    </row>
    <row r="22" spans="1:3" x14ac:dyDescent="0.25">
      <c r="A22" s="2" t="s">
        <v>141</v>
      </c>
      <c r="B22" s="6">
        <v>-12316</v>
      </c>
      <c r="C22" s="6">
        <v>-4613</v>
      </c>
    </row>
    <row r="23" spans="1:3" x14ac:dyDescent="0.25">
      <c r="A23" s="2" t="s">
        <v>162</v>
      </c>
      <c r="B23" s="6">
        <v>-202152</v>
      </c>
      <c r="C23" s="6">
        <v>-104661</v>
      </c>
    </row>
    <row r="24" spans="1:3" x14ac:dyDescent="0.25">
      <c r="A24" s="3" t="s">
        <v>163</v>
      </c>
      <c r="B24" s="4" t="s">
        <v>4</v>
      </c>
      <c r="C24" s="4" t="s">
        <v>4</v>
      </c>
    </row>
    <row r="25" spans="1:3" ht="30" x14ac:dyDescent="0.25">
      <c r="A25" s="2" t="s">
        <v>164</v>
      </c>
      <c r="B25" s="6">
        <v>-34604</v>
      </c>
      <c r="C25" s="6">
        <v>-35172</v>
      </c>
    </row>
    <row r="26" spans="1:3" ht="30" x14ac:dyDescent="0.25">
      <c r="A26" s="2" t="s">
        <v>165</v>
      </c>
      <c r="B26" s="6">
        <v>10601</v>
      </c>
      <c r="C26" s="4" t="s">
        <v>4</v>
      </c>
    </row>
    <row r="27" spans="1:3" x14ac:dyDescent="0.25">
      <c r="A27" s="2" t="s">
        <v>166</v>
      </c>
      <c r="B27" s="6">
        <v>-1907</v>
      </c>
      <c r="C27" s="4">
        <v>816</v>
      </c>
    </row>
    <row r="28" spans="1:3" x14ac:dyDescent="0.25">
      <c r="A28" s="2" t="s">
        <v>167</v>
      </c>
      <c r="B28" s="6">
        <v>-25910</v>
      </c>
      <c r="C28" s="6">
        <v>-34356</v>
      </c>
    </row>
    <row r="29" spans="1:3" ht="30" x14ac:dyDescent="0.25">
      <c r="A29" s="2" t="s">
        <v>168</v>
      </c>
      <c r="B29" s="6">
        <v>1912</v>
      </c>
      <c r="C29" s="4">
        <v>94</v>
      </c>
    </row>
    <row r="30" spans="1:3" ht="30" x14ac:dyDescent="0.25">
      <c r="A30" s="2" t="s">
        <v>169</v>
      </c>
      <c r="B30" s="6">
        <v>103557</v>
      </c>
      <c r="C30" s="6">
        <v>-17303</v>
      </c>
    </row>
    <row r="31" spans="1:3" ht="30" x14ac:dyDescent="0.25">
      <c r="A31" s="2" t="s">
        <v>170</v>
      </c>
      <c r="B31" s="6">
        <v>163709</v>
      </c>
      <c r="C31" s="6">
        <v>136219</v>
      </c>
    </row>
    <row r="32" spans="1:3" ht="30" x14ac:dyDescent="0.25">
      <c r="A32" s="2" t="s">
        <v>171</v>
      </c>
      <c r="B32" s="6">
        <v>267266</v>
      </c>
      <c r="C32" s="6">
        <v>118916</v>
      </c>
    </row>
    <row r="33" spans="1:3" ht="30" x14ac:dyDescent="0.25">
      <c r="A33" s="3" t="s">
        <v>172</v>
      </c>
      <c r="B33" s="4" t="s">
        <v>4</v>
      </c>
      <c r="C33" s="4" t="s">
        <v>4</v>
      </c>
    </row>
    <row r="34" spans="1:3" x14ac:dyDescent="0.25">
      <c r="A34" s="2" t="s">
        <v>173</v>
      </c>
      <c r="B34" s="6">
        <v>93468</v>
      </c>
      <c r="C34" s="6">
        <v>98275</v>
      </c>
    </row>
    <row r="35" spans="1:3" x14ac:dyDescent="0.25">
      <c r="A35" s="2" t="s">
        <v>174</v>
      </c>
      <c r="B35" s="6">
        <v>4978</v>
      </c>
      <c r="C35" s="6">
        <v>4882</v>
      </c>
    </row>
    <row r="36" spans="1:3" ht="30" x14ac:dyDescent="0.25">
      <c r="A36" s="2" t="s">
        <v>175</v>
      </c>
      <c r="B36" s="6">
        <v>1382</v>
      </c>
      <c r="C36" s="6">
        <v>1249</v>
      </c>
    </row>
    <row r="37" spans="1:3" x14ac:dyDescent="0.25">
      <c r="A37" s="2" t="s">
        <v>176</v>
      </c>
      <c r="B37" s="4" t="s">
        <v>4</v>
      </c>
      <c r="C37" s="6">
        <v>18000</v>
      </c>
    </row>
    <row r="38" spans="1:3" ht="45" x14ac:dyDescent="0.25">
      <c r="A38" s="2" t="s">
        <v>177</v>
      </c>
      <c r="B38" s="4" t="s">
        <v>4</v>
      </c>
      <c r="C38" s="6">
        <v>23000</v>
      </c>
    </row>
    <row r="39" spans="1:3" ht="30" x14ac:dyDescent="0.25">
      <c r="A39" s="2" t="s">
        <v>178</v>
      </c>
      <c r="B39" s="4" t="s">
        <v>4</v>
      </c>
      <c r="C39" s="6">
        <v>6694</v>
      </c>
    </row>
    <row r="40" spans="1:3" ht="45" x14ac:dyDescent="0.25">
      <c r="A40" s="2" t="s">
        <v>179</v>
      </c>
      <c r="B40" s="6">
        <v>-1169</v>
      </c>
      <c r="C40" s="6">
        <v>-9304</v>
      </c>
    </row>
    <row r="41" spans="1:3" ht="45" x14ac:dyDescent="0.25">
      <c r="A41" s="2" t="s">
        <v>180</v>
      </c>
      <c r="B41" s="6">
        <v>71048</v>
      </c>
      <c r="C41" s="4" t="s">
        <v>4</v>
      </c>
    </row>
    <row r="42" spans="1:3" ht="45" x14ac:dyDescent="0.25">
      <c r="A42" s="2" t="s">
        <v>181</v>
      </c>
      <c r="B42" s="8">
        <v>315643</v>
      </c>
      <c r="C42" s="4" t="s">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182</v>
      </c>
      <c r="B1" s="1" t="s">
        <v>1</v>
      </c>
    </row>
    <row r="2" spans="1:2" x14ac:dyDescent="0.25">
      <c r="A2" s="7"/>
      <c r="B2" s="1" t="s">
        <v>2</v>
      </c>
    </row>
    <row r="3" spans="1:2" x14ac:dyDescent="0.25">
      <c r="A3" s="3" t="s">
        <v>182</v>
      </c>
      <c r="B3" s="4" t="s">
        <v>4</v>
      </c>
    </row>
    <row r="4" spans="1:2" x14ac:dyDescent="0.25">
      <c r="A4" s="15" t="s">
        <v>182</v>
      </c>
      <c r="B4" s="4" t="s">
        <v>4</v>
      </c>
    </row>
    <row r="5" spans="1:2" ht="26.25" x14ac:dyDescent="0.25">
      <c r="A5" s="15"/>
      <c r="B5" s="10" t="s">
        <v>183</v>
      </c>
    </row>
    <row r="6" spans="1:2" x14ac:dyDescent="0.25">
      <c r="A6" s="15"/>
      <c r="B6" s="11"/>
    </row>
    <row r="7" spans="1:2" x14ac:dyDescent="0.25">
      <c r="A7" s="15"/>
      <c r="B7" s="12" t="s">
        <v>184</v>
      </c>
    </row>
    <row r="8" spans="1:2" x14ac:dyDescent="0.25">
      <c r="A8" s="15"/>
      <c r="B8" s="13"/>
    </row>
    <row r="9" spans="1:2" ht="141" x14ac:dyDescent="0.25">
      <c r="A9" s="15"/>
      <c r="B9" s="13" t="s">
        <v>185</v>
      </c>
    </row>
    <row r="10" spans="1:2" x14ac:dyDescent="0.25">
      <c r="A10" s="15"/>
      <c r="B10" s="13"/>
    </row>
    <row r="11" spans="1:2" ht="26.25" x14ac:dyDescent="0.25">
      <c r="A11" s="15"/>
      <c r="B11" s="13" t="s">
        <v>186</v>
      </c>
    </row>
    <row r="12" spans="1:2" x14ac:dyDescent="0.25">
      <c r="A12" s="15"/>
      <c r="B12" s="13"/>
    </row>
    <row r="13" spans="1:2" ht="141.75" x14ac:dyDescent="0.25">
      <c r="A13" s="15"/>
      <c r="B13" s="14" t="s">
        <v>187</v>
      </c>
    </row>
    <row r="14" spans="1:2" x14ac:dyDescent="0.25">
      <c r="A14" s="15"/>
      <c r="B14" s="11"/>
    </row>
    <row r="15" spans="1:2" ht="205.5" x14ac:dyDescent="0.25">
      <c r="A15" s="15"/>
      <c r="B15" s="14" t="s">
        <v>188</v>
      </c>
    </row>
    <row r="16" spans="1:2" x14ac:dyDescent="0.25">
      <c r="A16" s="15"/>
      <c r="B16" s="14"/>
    </row>
    <row r="17" spans="1:2" ht="243" x14ac:dyDescent="0.25">
      <c r="A17" s="15"/>
      <c r="B17" s="13" t="s">
        <v>189</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5.85546875" bestFit="1" customWidth="1"/>
    <col min="2" max="2" width="36.5703125" customWidth="1"/>
    <col min="3" max="3" width="26.5703125" customWidth="1"/>
    <col min="4" max="4" width="5.140625" customWidth="1"/>
    <col min="5" max="5" width="19" customWidth="1"/>
    <col min="6" max="6" width="4.42578125" customWidth="1"/>
  </cols>
  <sheetData>
    <row r="1" spans="1:6" ht="15" customHeight="1" x14ac:dyDescent="0.25">
      <c r="A1" s="7" t="s">
        <v>77</v>
      </c>
      <c r="B1" s="7" t="s">
        <v>1</v>
      </c>
      <c r="C1" s="7"/>
      <c r="D1" s="7"/>
      <c r="E1" s="7"/>
      <c r="F1" s="7"/>
    </row>
    <row r="2" spans="1:6" ht="15" customHeight="1" x14ac:dyDescent="0.25">
      <c r="A2" s="7"/>
      <c r="B2" s="7" t="s">
        <v>2</v>
      </c>
      <c r="C2" s="7"/>
      <c r="D2" s="7"/>
      <c r="E2" s="7"/>
      <c r="F2" s="7"/>
    </row>
    <row r="3" spans="1:6" ht="15" customHeight="1" x14ac:dyDescent="0.25">
      <c r="A3" s="3" t="s">
        <v>77</v>
      </c>
      <c r="B3" s="47" t="s">
        <v>4</v>
      </c>
      <c r="C3" s="47"/>
      <c r="D3" s="47"/>
      <c r="E3" s="47"/>
      <c r="F3" s="47"/>
    </row>
    <row r="4" spans="1:6" ht="15" customHeight="1" x14ac:dyDescent="0.25">
      <c r="A4" s="15" t="s">
        <v>77</v>
      </c>
      <c r="B4" s="47" t="s">
        <v>4</v>
      </c>
      <c r="C4" s="47"/>
      <c r="D4" s="47"/>
      <c r="E4" s="47"/>
      <c r="F4" s="47"/>
    </row>
    <row r="5" spans="1:6" x14ac:dyDescent="0.25">
      <c r="A5" s="15"/>
      <c r="B5" s="48" t="s">
        <v>190</v>
      </c>
      <c r="C5" s="48"/>
      <c r="D5" s="48"/>
      <c r="E5" s="48"/>
      <c r="F5" s="48"/>
    </row>
    <row r="6" spans="1:6" x14ac:dyDescent="0.25">
      <c r="A6" s="15"/>
      <c r="B6" s="49"/>
      <c r="C6" s="49"/>
      <c r="D6" s="49"/>
      <c r="E6" s="49"/>
      <c r="F6" s="49"/>
    </row>
    <row r="7" spans="1:6" x14ac:dyDescent="0.25">
      <c r="A7" s="15"/>
      <c r="B7" s="50" t="s">
        <v>191</v>
      </c>
      <c r="C7" s="50"/>
      <c r="D7" s="50"/>
      <c r="E7" s="50"/>
      <c r="F7" s="50"/>
    </row>
    <row r="8" spans="1:6" x14ac:dyDescent="0.25">
      <c r="A8" s="15"/>
      <c r="B8" s="51"/>
      <c r="C8" s="51"/>
      <c r="D8" s="51"/>
      <c r="E8" s="51"/>
      <c r="F8" s="51"/>
    </row>
    <row r="9" spans="1:6" ht="140.25" customHeight="1" x14ac:dyDescent="0.25">
      <c r="A9" s="15"/>
      <c r="B9" s="51" t="s">
        <v>192</v>
      </c>
      <c r="C9" s="51"/>
      <c r="D9" s="51"/>
      <c r="E9" s="51"/>
      <c r="F9" s="51"/>
    </row>
    <row r="10" spans="1:6" x14ac:dyDescent="0.25">
      <c r="A10" s="15"/>
      <c r="B10" s="51"/>
      <c r="C10" s="51"/>
      <c r="D10" s="51"/>
      <c r="E10" s="51"/>
      <c r="F10" s="51"/>
    </row>
    <row r="11" spans="1:6" ht="114.75" customHeight="1" x14ac:dyDescent="0.25">
      <c r="A11" s="15"/>
      <c r="B11" s="51" t="s">
        <v>193</v>
      </c>
      <c r="C11" s="51"/>
      <c r="D11" s="51"/>
      <c r="E11" s="51"/>
      <c r="F11" s="51"/>
    </row>
    <row r="12" spans="1:6" x14ac:dyDescent="0.25">
      <c r="A12" s="15"/>
      <c r="B12" s="51"/>
      <c r="C12" s="51"/>
      <c r="D12" s="51"/>
      <c r="E12" s="51"/>
      <c r="F12" s="51"/>
    </row>
    <row r="13" spans="1:6" ht="63.75" customHeight="1" x14ac:dyDescent="0.25">
      <c r="A13" s="15"/>
      <c r="B13" s="51" t="s">
        <v>194</v>
      </c>
      <c r="C13" s="51"/>
      <c r="D13" s="51"/>
      <c r="E13" s="51"/>
      <c r="F13" s="51"/>
    </row>
    <row r="14" spans="1:6" x14ac:dyDescent="0.25">
      <c r="A14" s="15"/>
      <c r="B14" s="51"/>
      <c r="C14" s="51"/>
      <c r="D14" s="51"/>
      <c r="E14" s="51"/>
      <c r="F14" s="51"/>
    </row>
    <row r="15" spans="1:6" x14ac:dyDescent="0.25">
      <c r="A15" s="15"/>
      <c r="B15" s="50" t="s">
        <v>195</v>
      </c>
      <c r="C15" s="50"/>
      <c r="D15" s="50"/>
      <c r="E15" s="50"/>
      <c r="F15" s="50"/>
    </row>
    <row r="16" spans="1:6" x14ac:dyDescent="0.25">
      <c r="A16" s="15"/>
      <c r="B16" s="51"/>
      <c r="C16" s="51"/>
      <c r="D16" s="51"/>
      <c r="E16" s="51"/>
      <c r="F16" s="51"/>
    </row>
    <row r="17" spans="1:6" ht="268.5" customHeight="1" x14ac:dyDescent="0.25">
      <c r="A17" s="15"/>
      <c r="B17" s="51" t="s">
        <v>196</v>
      </c>
      <c r="C17" s="51"/>
      <c r="D17" s="51"/>
      <c r="E17" s="51"/>
      <c r="F17" s="51"/>
    </row>
    <row r="18" spans="1:6" x14ac:dyDescent="0.25">
      <c r="A18" s="15"/>
      <c r="B18" s="51"/>
      <c r="C18" s="51"/>
      <c r="D18" s="51"/>
      <c r="E18" s="51"/>
      <c r="F18" s="51"/>
    </row>
    <row r="19" spans="1:6" x14ac:dyDescent="0.25">
      <c r="A19" s="15"/>
      <c r="B19" s="50" t="s">
        <v>197</v>
      </c>
      <c r="C19" s="50"/>
      <c r="D19" s="50"/>
      <c r="E19" s="50"/>
      <c r="F19" s="50"/>
    </row>
    <row r="20" spans="1:6" x14ac:dyDescent="0.25">
      <c r="A20" s="15"/>
      <c r="B20" s="51"/>
      <c r="C20" s="51"/>
      <c r="D20" s="51"/>
      <c r="E20" s="51"/>
      <c r="F20" s="51"/>
    </row>
    <row r="21" spans="1:6" ht="114.75" customHeight="1" x14ac:dyDescent="0.25">
      <c r="A21" s="15"/>
      <c r="B21" s="51" t="s">
        <v>198</v>
      </c>
      <c r="C21" s="51"/>
      <c r="D21" s="51"/>
      <c r="E21" s="51"/>
      <c r="F21" s="51"/>
    </row>
    <row r="22" spans="1:6" x14ac:dyDescent="0.25">
      <c r="A22" s="15"/>
      <c r="B22" s="51"/>
      <c r="C22" s="51"/>
      <c r="D22" s="51"/>
      <c r="E22" s="51"/>
      <c r="F22" s="51"/>
    </row>
    <row r="23" spans="1:6" ht="114.75" customHeight="1" x14ac:dyDescent="0.25">
      <c r="A23" s="15"/>
      <c r="B23" s="51" t="s">
        <v>199</v>
      </c>
      <c r="C23" s="51"/>
      <c r="D23" s="51"/>
      <c r="E23" s="51"/>
      <c r="F23" s="51"/>
    </row>
    <row r="24" spans="1:6" x14ac:dyDescent="0.25">
      <c r="A24" s="15"/>
      <c r="B24" s="51"/>
      <c r="C24" s="51"/>
      <c r="D24" s="51"/>
      <c r="E24" s="51"/>
      <c r="F24" s="51"/>
    </row>
    <row r="25" spans="1:6" x14ac:dyDescent="0.25">
      <c r="A25" s="15"/>
      <c r="B25" s="50" t="s">
        <v>200</v>
      </c>
      <c r="C25" s="50"/>
      <c r="D25" s="50"/>
      <c r="E25" s="50"/>
      <c r="F25" s="50"/>
    </row>
    <row r="26" spans="1:6" x14ac:dyDescent="0.25">
      <c r="A26" s="15"/>
      <c r="B26" s="51"/>
      <c r="C26" s="51"/>
      <c r="D26" s="51"/>
      <c r="E26" s="51"/>
      <c r="F26" s="51"/>
    </row>
    <row r="27" spans="1:6" ht="114.75" customHeight="1" x14ac:dyDescent="0.25">
      <c r="A27" s="15"/>
      <c r="B27" s="51" t="s">
        <v>201</v>
      </c>
      <c r="C27" s="51"/>
      <c r="D27" s="51"/>
      <c r="E27" s="51"/>
      <c r="F27" s="51"/>
    </row>
    <row r="28" spans="1:6" x14ac:dyDescent="0.25">
      <c r="A28" s="15"/>
      <c r="B28" s="52"/>
      <c r="C28" s="52"/>
      <c r="D28" s="52"/>
      <c r="E28" s="52"/>
      <c r="F28" s="52"/>
    </row>
    <row r="29" spans="1:6" x14ac:dyDescent="0.25">
      <c r="A29" s="15"/>
      <c r="B29" s="33"/>
      <c r="C29" s="34"/>
      <c r="D29" s="35" t="s">
        <v>202</v>
      </c>
      <c r="E29" s="35"/>
      <c r="F29" s="34"/>
    </row>
    <row r="30" spans="1:6" ht="15.75" thickBot="1" x14ac:dyDescent="0.3">
      <c r="A30" s="15"/>
      <c r="B30" s="33"/>
      <c r="C30" s="34"/>
      <c r="D30" s="36" t="s">
        <v>203</v>
      </c>
      <c r="E30" s="36"/>
      <c r="F30" s="34"/>
    </row>
    <row r="31" spans="1:6" x14ac:dyDescent="0.25">
      <c r="A31" s="15"/>
      <c r="B31" s="17"/>
      <c r="C31" s="18"/>
      <c r="D31" s="37" t="s">
        <v>204</v>
      </c>
      <c r="E31" s="37"/>
      <c r="F31" s="18"/>
    </row>
    <row r="32" spans="1:6" x14ac:dyDescent="0.25">
      <c r="A32" s="15"/>
      <c r="B32" s="21"/>
      <c r="C32" s="17"/>
      <c r="D32" s="38"/>
      <c r="E32" s="38"/>
      <c r="F32" s="17"/>
    </row>
    <row r="33" spans="1:6" x14ac:dyDescent="0.25">
      <c r="A33" s="15"/>
      <c r="B33" s="22" t="s">
        <v>205</v>
      </c>
      <c r="C33" s="23"/>
      <c r="D33" s="24" t="s">
        <v>206</v>
      </c>
      <c r="E33" s="25">
        <v>11404</v>
      </c>
      <c r="F33" s="23"/>
    </row>
    <row r="34" spans="1:6" x14ac:dyDescent="0.25">
      <c r="A34" s="15"/>
      <c r="B34" s="26" t="s">
        <v>207</v>
      </c>
      <c r="C34" s="17"/>
      <c r="D34" s="39">
        <v>432080</v>
      </c>
      <c r="E34" s="39"/>
      <c r="F34" s="17"/>
    </row>
    <row r="35" spans="1:6" x14ac:dyDescent="0.25">
      <c r="A35" s="15"/>
      <c r="B35" s="22" t="s">
        <v>208</v>
      </c>
      <c r="C35" s="23"/>
      <c r="D35" s="40" t="s">
        <v>209</v>
      </c>
      <c r="E35" s="40"/>
      <c r="F35" s="24" t="s">
        <v>210</v>
      </c>
    </row>
    <row r="36" spans="1:6" ht="15.75" thickBot="1" x14ac:dyDescent="0.3">
      <c r="A36" s="15"/>
      <c r="B36" s="26" t="s">
        <v>211</v>
      </c>
      <c r="C36" s="17"/>
      <c r="D36" s="41" t="s">
        <v>212</v>
      </c>
      <c r="E36" s="41"/>
      <c r="F36" s="13" t="s">
        <v>210</v>
      </c>
    </row>
    <row r="37" spans="1:6" ht="15.75" thickBot="1" x14ac:dyDescent="0.3">
      <c r="A37" s="15"/>
      <c r="B37" s="22" t="s">
        <v>213</v>
      </c>
      <c r="C37" s="23"/>
      <c r="D37" s="31" t="s">
        <v>206</v>
      </c>
      <c r="E37" s="32">
        <v>398095</v>
      </c>
      <c r="F37" s="23"/>
    </row>
    <row r="38" spans="1:6" ht="15.75" thickTop="1" x14ac:dyDescent="0.25">
      <c r="A38" s="15"/>
      <c r="B38" s="52"/>
      <c r="C38" s="52"/>
      <c r="D38" s="52"/>
      <c r="E38" s="52"/>
      <c r="F38" s="52"/>
    </row>
    <row r="39" spans="1:6" ht="76.5" customHeight="1" x14ac:dyDescent="0.25">
      <c r="A39" s="15"/>
      <c r="B39" s="51" t="s">
        <v>214</v>
      </c>
      <c r="C39" s="51"/>
      <c r="D39" s="51"/>
      <c r="E39" s="51"/>
      <c r="F39" s="51"/>
    </row>
    <row r="40" spans="1:6" x14ac:dyDescent="0.25">
      <c r="A40" s="15"/>
      <c r="B40" s="52"/>
      <c r="C40" s="52"/>
      <c r="D40" s="52"/>
      <c r="E40" s="52"/>
      <c r="F40" s="52"/>
    </row>
    <row r="41" spans="1:6" x14ac:dyDescent="0.25">
      <c r="A41" s="15"/>
      <c r="B41" s="33"/>
      <c r="C41" s="34"/>
      <c r="D41" s="35" t="s">
        <v>215</v>
      </c>
      <c r="E41" s="35"/>
      <c r="F41" s="34"/>
    </row>
    <row r="42" spans="1:6" x14ac:dyDescent="0.25">
      <c r="A42" s="15"/>
      <c r="B42" s="33"/>
      <c r="C42" s="34"/>
      <c r="D42" s="35" t="s">
        <v>216</v>
      </c>
      <c r="E42" s="35"/>
      <c r="F42" s="34"/>
    </row>
    <row r="43" spans="1:6" ht="15.75" thickBot="1" x14ac:dyDescent="0.3">
      <c r="A43" s="15"/>
      <c r="B43" s="33"/>
      <c r="C43" s="34"/>
      <c r="D43" s="36" t="s">
        <v>217</v>
      </c>
      <c r="E43" s="36"/>
      <c r="F43" s="34"/>
    </row>
    <row r="44" spans="1:6" x14ac:dyDescent="0.25">
      <c r="A44" s="15"/>
      <c r="B44" s="17"/>
      <c r="C44" s="18"/>
      <c r="D44" s="37" t="s">
        <v>204</v>
      </c>
      <c r="E44" s="37"/>
      <c r="F44" s="18"/>
    </row>
    <row r="45" spans="1:6" x14ac:dyDescent="0.25">
      <c r="A45" s="15"/>
      <c r="B45" s="22" t="s">
        <v>213</v>
      </c>
      <c r="C45" s="23"/>
      <c r="D45" s="24" t="s">
        <v>206</v>
      </c>
      <c r="E45" s="25">
        <v>398095</v>
      </c>
      <c r="F45" s="23"/>
    </row>
    <row r="46" spans="1:6" x14ac:dyDescent="0.25">
      <c r="A46" s="15"/>
      <c r="B46" s="26" t="s">
        <v>218</v>
      </c>
      <c r="C46" s="17"/>
      <c r="D46" s="45" t="s">
        <v>219</v>
      </c>
      <c r="E46" s="45"/>
      <c r="F46" s="13" t="s">
        <v>210</v>
      </c>
    </row>
    <row r="47" spans="1:6" ht="15.75" thickBot="1" x14ac:dyDescent="0.3">
      <c r="A47" s="15"/>
      <c r="B47" s="22" t="s">
        <v>220</v>
      </c>
      <c r="C47" s="23"/>
      <c r="D47" s="46" t="s">
        <v>221</v>
      </c>
      <c r="E47" s="46"/>
      <c r="F47" s="24" t="s">
        <v>210</v>
      </c>
    </row>
    <row r="48" spans="1:6" ht="15.75" thickBot="1" x14ac:dyDescent="0.3">
      <c r="A48" s="15"/>
      <c r="B48" s="26" t="s">
        <v>222</v>
      </c>
      <c r="C48" s="17"/>
      <c r="D48" s="43" t="s">
        <v>206</v>
      </c>
      <c r="E48" s="44">
        <v>252990</v>
      </c>
      <c r="F48" s="17"/>
    </row>
  </sheetData>
  <mergeCells count="52">
    <mergeCell ref="B39:F39"/>
    <mergeCell ref="B40:F40"/>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F41:F43"/>
    <mergeCell ref="D44:E44"/>
    <mergeCell ref="D46:E46"/>
    <mergeCell ref="D47:E47"/>
    <mergeCell ref="A1:A2"/>
    <mergeCell ref="B1:F1"/>
    <mergeCell ref="B2:F2"/>
    <mergeCell ref="B3:F3"/>
    <mergeCell ref="A4:A48"/>
    <mergeCell ref="B4:F4"/>
    <mergeCell ref="D32:E32"/>
    <mergeCell ref="D34:E34"/>
    <mergeCell ref="D35:E35"/>
    <mergeCell ref="D36:E36"/>
    <mergeCell ref="B41:B43"/>
    <mergeCell ref="C41:C43"/>
    <mergeCell ref="D41:E41"/>
    <mergeCell ref="D42:E42"/>
    <mergeCell ref="D43:E43"/>
    <mergeCell ref="B38:F38"/>
    <mergeCell ref="B29:B30"/>
    <mergeCell ref="C29:C30"/>
    <mergeCell ref="D29:E29"/>
    <mergeCell ref="D30:E30"/>
    <mergeCell ref="F29:F30"/>
    <mergeCell ref="D31:E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usiness_Acti</vt:lpstr>
      <vt:lpstr>Hughes_Retail_Preferred_Tracki</vt:lpstr>
      <vt:lpstr>Summary_of_Significant_Account</vt:lpstr>
      <vt:lpstr>Other_Comprehensive_Income_Los</vt:lpstr>
      <vt:lpstr>Investment_Securities</vt:lpstr>
      <vt:lpstr>Trade_Accounts_Receivable</vt:lpstr>
      <vt:lpstr>Inventory</vt:lpstr>
      <vt:lpstr>Property_and_Equipment</vt:lpstr>
      <vt:lpstr>Goodwill_and_Other_Intangible_</vt:lpstr>
      <vt:lpstr>Debt_and_Capital_Lease_Obligat</vt:lpstr>
      <vt:lpstr>Income_Taxes</vt:lpstr>
      <vt:lpstr>Commitments_and_Contingencies</vt:lpstr>
      <vt:lpstr>Segment_Reporting</vt:lpstr>
      <vt:lpstr>Related_Party_Transactions</vt:lpstr>
      <vt:lpstr>Supplemental_Guarantor_and_Non</vt:lpstr>
      <vt:lpstr>Summary_of_Significant_Account1</vt:lpstr>
      <vt:lpstr>Hughes_Retail_Preferred_Tracki1</vt:lpstr>
      <vt:lpstr>Investment_Securities_Tables</vt:lpstr>
      <vt:lpstr>Trade_Accounts_Receivable_Tabl</vt:lpstr>
      <vt:lpstr>Inventory_Tables</vt:lpstr>
      <vt:lpstr>Property_and_Equipment_Tables</vt:lpstr>
      <vt:lpstr>Goodwill_and_Other_Intangible_1</vt:lpstr>
      <vt:lpstr>Debt_and_Capital_Lease_Obligat1</vt:lpstr>
      <vt:lpstr>Segment_Reporting_Tables</vt:lpstr>
      <vt:lpstr>Supplemental_Guarantor_and_Non1</vt:lpstr>
      <vt:lpstr>Organization_and_Business_Acti1</vt:lpstr>
      <vt:lpstr>Hughes_Retail_Preferred_Tracki2</vt:lpstr>
      <vt:lpstr>Hughes_Retail_Preferred_Tracki3</vt:lpstr>
      <vt:lpstr>Hughes_Retail_Preferred_Tracki4</vt:lpstr>
      <vt:lpstr>Summary_of_Significant_Account2</vt:lpstr>
      <vt:lpstr>Other_Comprehensive_Income_Los1</vt:lpstr>
      <vt:lpstr>Investment_Securities_Details</vt:lpstr>
      <vt:lpstr>Investment_Securities_Details_</vt:lpstr>
      <vt:lpstr>Investment_Securities_Details_1</vt:lpstr>
      <vt:lpstr>Investment_Securities_Details_2</vt:lpstr>
      <vt:lpstr>Investment_Securities_Details_3</vt:lpstr>
      <vt:lpstr>Trade_Accounts_Receivable_Deta</vt:lpstr>
      <vt:lpstr>Inventory_Details</vt:lpstr>
      <vt:lpstr>Property_and_Equipment_Details</vt:lpstr>
      <vt:lpstr>Property_and_Equipment_Details1</vt:lpstr>
      <vt:lpstr>Property_and_Equipment_Details2</vt:lpstr>
      <vt:lpstr>Property_and_Equipment_Details3</vt:lpstr>
      <vt:lpstr>Goodwill_and_Other_Intangible_2</vt:lpstr>
      <vt:lpstr>Debt_and_Capital_Lease_Obligat2</vt:lpstr>
      <vt:lpstr>Income_Taxes_Details</vt:lpstr>
      <vt:lpstr>Commitments_and_Contingencies_</vt:lpstr>
      <vt:lpstr>Segment_Reporting_Details</vt:lpstr>
      <vt:lpstr>Related_Party_Transactions_Det</vt:lpstr>
      <vt:lpstr>Supplemental_Guarantor_and_Non2</vt:lpstr>
      <vt:lpstr>Supplemental_Guarantor_and_Non3</vt:lpstr>
      <vt:lpstr>Supplemental_Guarantor_and_No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0:04:04Z</dcterms:created>
  <dcterms:modified xsi:type="dcterms:W3CDTF">2014-08-07T10:04:04Z</dcterms:modified>
</cp:coreProperties>
</file>